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76" r:id="rId3"/>
    <sheet name="Consolidated_Balance_Sheets_Pa" sheetId="77" r:id="rId4"/>
    <sheet name="Consolidated_Statements_Of_Cas" sheetId="5" r:id="rId5"/>
    <sheet name="Supplemental_Cash_Flows_Inform" sheetId="6" r:id="rId6"/>
    <sheet name="SUMMARY_OF_SIGNIFICANT_ACCOUNT" sheetId="78" r:id="rId7"/>
    <sheet name="VARIABLE_INTERESTS_AND_AFFILIA" sheetId="79" r:id="rId8"/>
    <sheet name="RECEIVABLES" sheetId="80" r:id="rId9"/>
    <sheet name="CONCENTRATIONS_OF_CREDIT_RISK" sheetId="81" r:id="rId10"/>
    <sheet name="INVENTORIES" sheetId="82" r:id="rId11"/>
    <sheet name="PROPERTY_PLANT_AND_EQUIPMENT" sheetId="83" r:id="rId12"/>
    <sheet name="GOODWILL_AND_OTHER_INTANGIBLES" sheetId="84" r:id="rId13"/>
    <sheet name="FAIR_VALUE_MEASUREMENTS" sheetId="85" r:id="rId14"/>
    <sheet name="FINANCIAL_DERIVATIVES" sheetId="86" r:id="rId15"/>
    <sheet name="CREDIT_FACILITIES_AND_INDEBTED" sheetId="87" r:id="rId16"/>
    <sheet name="CONTINGENCIES" sheetId="88" r:id="rId17"/>
    <sheet name="INCOME_TAXES" sheetId="89" r:id="rId18"/>
    <sheet name="EMPLOYEE_BENEFIT_PLANS" sheetId="90" r:id="rId19"/>
    <sheet name="EARNINGS_PER_SHARE" sheetId="91" r:id="rId20"/>
    <sheet name="Accumulated_Other_Comprehensiv" sheetId="92" r:id="rId21"/>
    <sheet name="BUSINESS_SEGMENTS" sheetId="93" r:id="rId22"/>
    <sheet name="Impairment_and_Restructuring" sheetId="94" r:id="rId23"/>
    <sheet name="SUMMARY_OF_SIGNIFICANT_ACCOUNT1" sheetId="95" r:id="rId24"/>
    <sheet name="RECEIVABLES_Tables" sheetId="96" r:id="rId25"/>
    <sheet name="CONCENTRATIONS_OF_CREDIT_RISK_" sheetId="97" r:id="rId26"/>
    <sheet name="INVENTORIES_Tables" sheetId="98" r:id="rId27"/>
    <sheet name="PROPERTY_PLANT_AND_EQUIPMENT_T" sheetId="99" r:id="rId28"/>
    <sheet name="GOODWILL_AND_OTHER_INTANGIBLES1" sheetId="100" r:id="rId29"/>
    <sheet name="FAIR_VALUE_MEASUREMENTS_Tables" sheetId="101" r:id="rId30"/>
    <sheet name="FINANCIAL_DERIVATIVES_Tables" sheetId="102" r:id="rId31"/>
    <sheet name="CREDIT_FACILITIES_AND_INDEBTED1" sheetId="103" r:id="rId32"/>
    <sheet name="CONTINGENCIES_Tables" sheetId="104" r:id="rId33"/>
    <sheet name="EMPLOYEE_BENEFIT_PLANS_Tables" sheetId="105" r:id="rId34"/>
    <sheet name="EARNINGS_PER_SHARE_Tables" sheetId="106" r:id="rId35"/>
    <sheet name="Accumulated_Other_Comprehensiv1" sheetId="107" r:id="rId36"/>
    <sheet name="BUSINESS_SEGMENTS_Tables" sheetId="108" r:id="rId37"/>
    <sheet name="Impairment_and_Restructuring_T" sheetId="109" r:id="rId38"/>
    <sheet name="VARIABLE_INTERESTS_AND_AFFILIA1" sheetId="39" r:id="rId39"/>
    <sheet name="RECEIVABLES_Details" sheetId="110" r:id="rId40"/>
    <sheet name="RECEIVABLES_Details_Customer_F" sheetId="111" r:id="rId41"/>
    <sheet name="RECEIVABLES_Details_Allowances" sheetId="42" r:id="rId42"/>
    <sheet name="RECEIVABLES_Details_Age_Analys" sheetId="112" r:id="rId43"/>
    <sheet name="RECEIVABLES_Details_Credit_Ris" sheetId="113" r:id="rId44"/>
    <sheet name="RECEIVABLES_Details_Impaired_l" sheetId="45" r:id="rId45"/>
    <sheet name="CONCENTRATIONS_OF_CREDIT_RISK_1" sheetId="46" r:id="rId46"/>
    <sheet name="INVENTORIES_Details_Inventorie" sheetId="114" r:id="rId47"/>
    <sheet name="PROPERTY_PLANT_AND_EQUIPMENT_D" sheetId="115" r:id="rId48"/>
    <sheet name="GOODWILL_AND_OTHER_INTANGIBLES2" sheetId="49" r:id="rId49"/>
    <sheet name="GOODWILL_AND_OTHER_INTANGIBLES3" sheetId="116" r:id="rId50"/>
    <sheet name="GOODWILL_AND_OTHER_INTANGIBLES4" sheetId="51" r:id="rId51"/>
    <sheet name="FAIR_VALUE_MEASUREMENTS_Detail" sheetId="117" r:id="rId52"/>
    <sheet name="FAIR_VALUE_MEASUREMENTS_Detail1" sheetId="118" r:id="rId53"/>
    <sheet name="FAIR_VALUE_MEASUREMENTS_Detail2" sheetId="54" r:id="rId54"/>
    <sheet name="FAIR_VALUE_MEASUREMENTS_Detail3" sheetId="55" r:id="rId55"/>
    <sheet name="FINANCIAL_DERIVATIVES_Details" sheetId="119" r:id="rId56"/>
    <sheet name="FINANCIAL_DERIVATIVES_Details_" sheetId="120" r:id="rId57"/>
    <sheet name="FINANCIAL_DERIVATIVES_Details_1" sheetId="58" r:id="rId58"/>
    <sheet name="CREDIT_FACILITIES_AND_INDEBTED2" sheetId="59" r:id="rId59"/>
    <sheet name="CREDIT_FACILITIES_AND_INDEBTED3" sheetId="121" r:id="rId60"/>
    <sheet name="CREDIT_FACILITIES_AND_INDEBTED4" sheetId="61" r:id="rId61"/>
    <sheet name="CONTINGENCIES_Details" sheetId="122" r:id="rId62"/>
    <sheet name="CONTINGENCIES_Details_Product_" sheetId="63" r:id="rId63"/>
    <sheet name="INCOME_TAXES_Details" sheetId="64" r:id="rId64"/>
    <sheet name="EMPLOYEE_BENEFIT_PLANS_Detail" sheetId="65" r:id="rId65"/>
    <sheet name="EMPLOYEE_BENEFIT_PLANS_Details" sheetId="66" r:id="rId66"/>
    <sheet name="EMPLOYEE_BENEFIT_PLANS_Details1" sheetId="67" r:id="rId67"/>
    <sheet name="EARNINGS_PER_SHARE_Details" sheetId="68" r:id="rId68"/>
    <sheet name="EARNINGS_PER_SHARE_Details_Ear" sheetId="69" r:id="rId69"/>
    <sheet name="Accumulated_Other_Comprehensiv2" sheetId="70" r:id="rId70"/>
    <sheet name="BUSINESS_SEGMENTS_Details" sheetId="123" r:id="rId71"/>
    <sheet name="BUSINESS_SEGMENTS_Details_Busi" sheetId="72" r:id="rId72"/>
    <sheet name="Impairment_and_Restructuring_D" sheetId="73" r:id="rId73"/>
    <sheet name="Impairment_and_Restructuring_D1" sheetId="74" r:id="rId74"/>
    <sheet name="Impairment_and_Restructuring_D2" sheetId="75" r:id="rId75"/>
  </sheets>
  <calcPr calcId="0"/>
</workbook>
</file>

<file path=xl/sharedStrings.xml><?xml version="1.0" encoding="utf-8"?>
<sst xmlns="http://schemas.openxmlformats.org/spreadsheetml/2006/main" count="4071" uniqueCount="929">
  <si>
    <t>Document and Entity Information</t>
  </si>
  <si>
    <t>In Millions, unless otherwise specified</t>
  </si>
  <si>
    <t>6 Months Ended</t>
  </si>
  <si>
    <t>Mar. 31, 2014</t>
  </si>
  <si>
    <t>Document and Entity Information [Abstract]</t>
  </si>
  <si>
    <t>'</t>
  </si>
  <si>
    <t>Entity Registrant Name</t>
  </si>
  <si>
    <t>'International Game Technology</t>
  </si>
  <si>
    <t>Entity Central Index Key</t>
  </si>
  <si>
    <t>'0000353944</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Statements of Comprehensive Income (USD $)</t>
  </si>
  <si>
    <t>In Millions, except Per Share data, unless otherwise specified</t>
  </si>
  <si>
    <t>3 Months Ended</t>
  </si>
  <si>
    <t>Mar. 31, 2013</t>
  </si>
  <si>
    <t>Revenues</t>
  </si>
  <si>
    <t>Gaming operations</t>
  </si>
  <si>
    <t>Product sales</t>
  </si>
  <si>
    <t>Interactive</t>
  </si>
  <si>
    <t>Total revenues</t>
  </si>
  <si>
    <t>Costs and operating expenses</t>
  </si>
  <si>
    <t>Cost of gaming operations</t>
  </si>
  <si>
    <t>Cost of product sales</t>
  </si>
  <si>
    <t>Cost of interactive</t>
  </si>
  <si>
    <t>Selling, general and administrative</t>
  </si>
  <si>
    <t>Research and development</t>
  </si>
  <si>
    <t>Depreciation and amortization</t>
  </si>
  <si>
    <t>Contingent acquisition related costs</t>
  </si>
  <si>
    <t>Impairment and restructuring</t>
  </si>
  <si>
    <t>Total costs and operating expenses</t>
  </si>
  <si>
    <t>Operating income</t>
  </si>
  <si>
    <t>Other income (expense)</t>
  </si>
  <si>
    <t>Interest income</t>
  </si>
  <si>
    <t>Interest expense</t>
  </si>
  <si>
    <t>Other</t>
  </si>
  <si>
    <t>Total other income (expense)</t>
  </si>
  <si>
    <t>Income from continuing operations before tax</t>
  </si>
  <si>
    <t>Income tax provision</t>
  </si>
  <si>
    <t>Net income</t>
  </si>
  <si>
    <t>Other comprehensive income (loss), net of tax</t>
  </si>
  <si>
    <t>Foreign currency translation adjustment</t>
  </si>
  <si>
    <t>Unrealized gain (loss), net of tax</t>
  </si>
  <si>
    <t>Comprehensive income</t>
  </si>
  <si>
    <t>Basic earnings (loss) per share</t>
  </si>
  <si>
    <t>Net income (in Dollars per share)</t>
  </si>
  <si>
    <t>Diluted earnings (loss) per share</t>
  </si>
  <si>
    <t>Cash dividends declared per share (in Dollars per share)</t>
  </si>
  <si>
    <t>Weighted average shares outstanding</t>
  </si>
  <si>
    <t>Basic</t>
  </si>
  <si>
    <t>Diluted</t>
  </si>
  <si>
    <t>Consolidated Balance Sheets (USD $)</t>
  </si>
  <si>
    <t>Sep. 30, 2013</t>
  </si>
  <si>
    <t>Current assets</t>
  </si>
  <si>
    <t>Cash and equivalents</t>
  </si>
  <si>
    <t>Investment securities</t>
  </si>
  <si>
    <t>Restricted cash and investment securities</t>
  </si>
  <si>
    <t>Restricted cash and investment securities of VIEs</t>
  </si>
  <si>
    <t>Jackpot annuity investments</t>
  </si>
  <si>
    <t>Jackpot annuity investments of VIEs</t>
  </si>
  <si>
    <t>Accounts receivable, net</t>
  </si>
  <si>
    <t>Current maturities of contracts and notes receivable, net</t>
  </si>
  <si>
    <t>Inventories</t>
  </si>
  <si>
    <t>Deferred income taxes</t>
  </si>
  <si>
    <t>Other assets and deferred costs</t>
  </si>
  <si>
    <t>Total current assets</t>
  </si>
  <si>
    <t>Property, plant and equipment, net</t>
  </si>
  <si>
    <t>Contracts and notes receivable, net</t>
  </si>
  <si>
    <t>Goodwill</t>
  </si>
  <si>
    <t>Other intangible assets, net</t>
  </si>
  <si>
    <t>Total Assets</t>
  </si>
  <si>
    <t>Current liabilities</t>
  </si>
  <si>
    <t>Short-term Debt</t>
  </si>
  <si>
    <t>Accounts payable</t>
  </si>
  <si>
    <t>Jackpot liabilities, current portion</t>
  </si>
  <si>
    <t>Accrued employee benefits</t>
  </si>
  <si>
    <t>Accrued income taxes</t>
  </si>
  <si>
    <t>Dividends payable</t>
  </si>
  <si>
    <t>Other accrued liabilities</t>
  </si>
  <si>
    <t>Total current liabilities</t>
  </si>
  <si>
    <t>Long-term debt</t>
  </si>
  <si>
    <t>Jackpot liabilities</t>
  </si>
  <si>
    <t>Other liabilities</t>
  </si>
  <si>
    <t>Total Liabilities</t>
  </si>
  <si>
    <t>Shareholders' Equity</t>
  </si>
  <si>
    <t>Common stock: $.00015625 par value; 1,280.0 shares authorized; 274.4 and 271.4 issued; 247.0 and 256.2 outstanding</t>
  </si>
  <si>
    <t>Additional paid-in capital</t>
  </si>
  <si>
    <t>Treasury stock at cost: 27.4 and 15.2 shares</t>
  </si>
  <si>
    <t>Retained earnings</t>
  </si>
  <si>
    <t>Accumulated other comprehensive income</t>
  </si>
  <si>
    <t>Total Equity</t>
  </si>
  <si>
    <t>Total Liabilities and Shareholders' Equity</t>
  </si>
  <si>
    <t>Consolidated Balance Sheets (Parenthetical) (USD $)</t>
  </si>
  <si>
    <t>Dec. 31, 2013</t>
  </si>
  <si>
    <t>Consolidated Balance Sheets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SD $)</t>
  </si>
  <si>
    <t>Operating</t>
  </si>
  <si>
    <t>Adjustments:</t>
  </si>
  <si>
    <t>Acquisition-related contingent earn-out costs</t>
  </si>
  <si>
    <t>Discounts and deferred issuance costs</t>
  </si>
  <si>
    <t>Share-based compensation</t>
  </si>
  <si>
    <t>Impairment</t>
  </si>
  <si>
    <t>Excess tax benefits from employee stock plans</t>
  </si>
  <si>
    <t>Other non-cash items</t>
  </si>
  <si>
    <t>Changes in operating assets and liabilities, excluding acquisitions:</t>
  </si>
  <si>
    <t>Receivables</t>
  </si>
  <si>
    <t>Accounts payable and accrued liabilities</t>
  </si>
  <si>
    <t>Income taxes, net of employee stock plans</t>
  </si>
  <si>
    <t>Net operating cash flows</t>
  </si>
  <si>
    <t>Investing</t>
  </si>
  <si>
    <t>Capital expenditures</t>
  </si>
  <si>
    <t>Proceeds from assets sold</t>
  </si>
  <si>
    <t>Investment securities, net</t>
  </si>
  <si>
    <t>Jackpot annuity investments, net</t>
  </si>
  <si>
    <t>Changes in restricted cash</t>
  </si>
  <si>
    <t>Loans receivable payments received</t>
  </si>
  <si>
    <t>Net investing cash flows</t>
  </si>
  <si>
    <t>Financing</t>
  </si>
  <si>
    <t>Debt proceeds</t>
  </si>
  <si>
    <t>Debt repayments</t>
  </si>
  <si>
    <t>Debt issuance costs</t>
  </si>
  <si>
    <t>Employee stock plan proceeds</t>
  </si>
  <si>
    <t>Share repurchases, including net shares</t>
  </si>
  <si>
    <t>Dividends paid</t>
  </si>
  <si>
    <t>Acquisition-related contingent consideration</t>
  </si>
  <si>
    <t>Net financing cash flows</t>
  </si>
  <si>
    <t>Foreign exchange rates effect on cash and equivalents</t>
  </si>
  <si>
    <t>Net change in cash and equivalents</t>
  </si>
  <si>
    <t>Beginning cash and equivalents</t>
  </si>
  <si>
    <t>Ending cash and equivalents</t>
  </si>
  <si>
    <t>Supplemental Cash Flows Information (USD $)</t>
  </si>
  <si>
    <t>Purchases</t>
  </si>
  <si>
    <t>Proceeds from sales</t>
  </si>
  <si>
    <t>Net</t>
  </si>
  <si>
    <t>Jackpot funding</t>
  </si>
  <si>
    <t>Change in jackpot liabilities</t>
  </si>
  <si>
    <t>Jackpot annuity purchases</t>
  </si>
  <si>
    <t>Jackpot annuity proceeds</t>
  </si>
  <si>
    <t>Net change in jackpot annuity investments</t>
  </si>
  <si>
    <t>Net jackpot funding</t>
  </si>
  <si>
    <t>Property, plant and equipment</t>
  </si>
  <si>
    <t>Gaming operations equipment</t>
  </si>
  <si>
    <t>Intellectual property</t>
  </si>
  <si>
    <t>Total</t>
  </si>
  <si>
    <t>Payments</t>
  </si>
  <si>
    <t>Interest</t>
  </si>
  <si>
    <t>Income taxes</t>
  </si>
  <si>
    <t>Acquisition-related retention bonuses</t>
  </si>
  <si>
    <t>Release of Indemnification holdback</t>
  </si>
  <si>
    <t>Acquisition related contingent earn out consideration [Abstract]</t>
  </si>
  <si>
    <t>Operating cash flows</t>
  </si>
  <si>
    <t>Financing cash flows</t>
  </si>
  <si>
    <t>Acquisition related contingent earn out consideration, total</t>
  </si>
  <si>
    <t>Total all acquisition-related payments</t>
  </si>
  <si>
    <t>Non-cash investing and financing items:</t>
  </si>
  <si>
    <t>Accrued capital asset additions</t>
  </si>
  <si>
    <t>Interest accretion for jackpot annuity investments</t>
  </si>
  <si>
    <t>SUMMARY OF SIGNIFICANT ACCOUNTING POLICIES</t>
  </si>
  <si>
    <t>Summary of Significant Accounting Policies</t>
  </si>
  <si>
    <t>1.  SUMMARY OF SIGNIFICANT ACCOUNTING POLICIES</t>
  </si>
  <si>
    <t>BASIS OF PRESENTATION AND CONSOLIDATION</t>
  </si>
  <si>
    <t>Our fiscal year is reported on a 52/53-week period ending on the Saturday nearest to September 30. Similarly, our quarters end on the Saturday nearest to the last day of the quarter end month. For simplicity, fiscal periods in this report are presented using the calendar month end as outlined in the table below.</t>
  </si>
  <si>
    <t>Fiscal Periods</t>
  </si>
  <si>
    <t>As Presented</t>
  </si>
  <si>
    <t>Actual</t>
  </si>
  <si>
    <t>blank</t>
  </si>
  <si>
    <t>Current quarter and six months</t>
  </si>
  <si>
    <t>Prior year quarter and six months</t>
  </si>
  <si>
    <t>Prior year end</t>
  </si>
  <si>
    <t>Our consolidated interim financial statements for the second quarter ended March 31, 2014 incorporate all of the accounts of International Game Technology, including all majority-owned or controlled subsidiaries and VIEs for which IGT is the primary beneficiary. All inter-company accounts and transactions were eliminated. These financial statements were prepared without audit on a basis consistent with the comparative prior year quarter ended March 31, 2013, and as appropriate, with the audited financial statements for the year ended September 30, 2013.</t>
  </si>
  <si>
    <t>Certain information and footnote disclosures have been condensed or omitted in conformity with SEC and US GAAP guidance for interim financial statements. All adjustments of a normal recurring nature necessary to fairly state our consolidated results of operations, financial position, and cash flows have been included for all periods presented. Interim period results are not necessarily indicative of full year results. This Quarterly Report on Form 10-Q should be read in conjunction with our Annual Report on Form 10-K for the year ended September 30, 2013.</t>
  </si>
  <si>
    <t>Unless otherwise indicated in this report:</t>
  </si>
  <si>
    <t>●</t>
  </si>
  <si>
    <t>references to years relate to our fiscal years ending September 30</t>
  </si>
  <si>
    <t>dollar amounts in tables are presented in millions, except per share amounts and par value</t>
  </si>
  <si>
    <t>current refers to the quarter ended March 31, 2014</t>
  </si>
  <si>
    <t>italicized text with an attached superscript trademark or copyright notation indicates trademarks of IGT or its licensors, and additional IGT trademark information is available on our website at www.IGT.com</t>
  </si>
  <si>
    <t>Use of Estimates</t>
  </si>
  <si>
    <t>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RECENTLY ADOPTED ACCOUNTING STANDARDS OR UPDATES</t>
  </si>
  <si>
    <t>Offsetting Assets and Liabilities</t>
  </si>
  <si>
    <t>In December 2011, the FASB issued an ASU to require new disclosures associated with offsetting financial instruments and derivative instruments on the balance sheet that will enable users to evaluate the effect on an entity's financial position.  In January 2013, the FASB issued an ASU to clarify the scope of disclosures about offsetting assets and liabilities. The scope of the new disclosures was narrowed to include derivatives, repurchase agreements and securities borrowing and lending that are offset or subject to an enforceable master netting arrangement or similar agreement. Both ASUs were effective for our 2014 first quarter and had no material impact on our financial statements.</t>
  </si>
  <si>
    <t>RECENTLY ISSUED ACCOUNTING STANDARDS OR UPDATES--NOT YET ADOPTED</t>
  </si>
  <si>
    <t>Discontinued Operations</t>
  </si>
  <si>
    <t>In April 2014, the FASB issued an ASU that raises the threshold for disposals to qualify as discontinued operations to be based on strategic shifts that have or will have a major effect on an entity's operations and financial results. This ASU will be effective for our 2015 first quarter and is not expected to have a material impact on our financial statements.</t>
  </si>
  <si>
    <t>Presentation of an Unrecognized Tax Benefit When a Net Operating Loss Carryforward Exists</t>
  </si>
  <si>
    <t>In July 2013, the FASB issued an ASU requiring the netting of unrecognized tax benefits against a deferred tax asset for a loss or other carryforward that would apply in settlement of the uncertain tax position. This ASU will be effective for our 2015 first quarter and is not expected to have a material impact on our financial statements.</t>
  </si>
  <si>
    <t>Cumulative Translation Adjustment upon Derecognition of Certain Subsidiaries</t>
  </si>
  <si>
    <t>In March 2013, the FASB issued an ASU requiring the release of cumulative translation adjustment into net income when an entity either sells a part or all of its investment in or no longer holds a controlling financial interest in a foreign entity. This ASU will be effective prospectively for our 2015 first quarter and is not expected to have a material impact on our financial statements.</t>
  </si>
  <si>
    <t>Obligations Resulting from Joint and Several Liability Arrangements</t>
  </si>
  <si>
    <t>In February 2013, the FASB issued an ASU to require new disclosures for an entity that is jointly and severally liable to measure the obligation as the sum of the amount the entity has agreed with co-obligors to pay and any additional amount it expects to pay on behalf of a co-obligor. This ASU will be effective for our 2015 first quarter and is not expected to have a material impact on our financial statements.</t>
  </si>
  <si>
    <t>VARIABLE INTERESTS AND AFFILIATES</t>
  </si>
  <si>
    <t>Variable Interest and Affiliates</t>
  </si>
  <si>
    <t>2.  VARIABLE INTERESTS AND AFFILIATES</t>
  </si>
  <si>
    <t>VARIABLE INTEREST ENTITIES</t>
  </si>
  <si>
    <t>New Jersey Trusts</t>
  </si>
  <si>
    <t>Regulation in New Jersey requires that annuitized WAP jackpot payments to winners be administered through an individual trust set up for each WAP system. These trusts are VIEs and IGT is the primary consolidating beneficiary, because these VIE trusts are designed for the sole purpose of administering jackpot payments for IGT WAP winners and IGT guarantees all liabilities of the trusts. The assets of these consolidated VIEs can only be used to settle trust obligations and have been segregated on our balance sheet. The consolidation of these VIEs primarily increases jackpot liabilities and related assets, as well as interest income and equivalent offsetting interest expense. Consolidated VIE trust assets and equivalent liabilities totaled $44.2 million at March 31, 2014 and $48.6 million at September 30, 2013.</t>
  </si>
  <si>
    <t>Latin America Distributor</t>
  </si>
  <si>
    <t>In March 2012, we contracted with a third party distributor in Latin America to sell IGT products. The distributor was a VIE as it was unable to finance its activities without additional support from IGT; however, the distributor was not consolidated because IGT does not have contractual or implied control.  This arrangement was terminated by mutual agreement in January 2014.  For the periods ended March 31, 2014, we recognized revenues of $0.5 million for the quarter and $2.7 million for the six months and ending receivables totaled $5.7 million.</t>
  </si>
  <si>
    <t>RECEIVABLES</t>
  </si>
  <si>
    <t>Financing Receivables</t>
  </si>
  <si>
    <t>3.  RECEIVABLES</t>
  </si>
  <si>
    <t>ACCOUNTS RECEIVABLE</t>
  </si>
  <si>
    <t>Allowances for Credit Losses</t>
  </si>
  <si>
    <t>$</t>
  </si>
  <si>
    <t>CUSTOMER FINANCING—CONTRACTS AND NOTES</t>
  </si>
  <si>
    <r>
      <t xml:space="preserve">Recorded Investment </t>
    </r>
    <r>
      <rPr>
        <b/>
        <i/>
        <sz val="8"/>
        <color rgb="FF000000"/>
        <rFont val="Times New Roman"/>
        <family val="1"/>
      </rPr>
      <t>(principal and interest due, net of deferred interest and fees)</t>
    </r>
  </si>
  <si>
    <t>Individually evaluated for impairment</t>
  </si>
  <si>
    <t>Collectively evaluated for impairment</t>
  </si>
  <si>
    <t>Reconciliation of Allowances for Credit Losses</t>
  </si>
  <si>
    <t>Second Quarters</t>
  </si>
  <si>
    <t>Six Months</t>
  </si>
  <si>
    <t>Periods Ended March 31,</t>
  </si>
  <si>
    <t>Beginning balance</t>
  </si>
  <si>
    <t>Charge-offs</t>
  </si>
  <si>
    <t>-</t>
  </si>
  <si>
    <t>Recoveries</t>
  </si>
  <si>
    <t>Provisions</t>
  </si>
  <si>
    <t>Ending balance</t>
  </si>
  <si>
    <t>Current portion</t>
  </si>
  <si>
    <t>Noncurrent portion</t>
  </si>
  <si>
    <t>Recorded Investment Aging Analysis</t>
  </si>
  <si>
    <t>Contracts</t>
  </si>
  <si>
    <t>Notes</t>
  </si>
  <si>
    <t>Past Due</t>
  </si>
  <si>
    <t>1-29 days</t>
  </si>
  <si>
    <t>30-59 days</t>
  </si>
  <si>
    <t>60-89 days</t>
  </si>
  <si>
    <t>Over 90 days</t>
  </si>
  <si>
    <t>Total*</t>
  </si>
  <si>
    <t>Amount not past due**</t>
  </si>
  <si>
    <t>Grand total</t>
  </si>
  <si>
    <t>*Alabama impaired note included in total past due</t>
  </si>
  <si>
    <t>**Alabama impaired note included in amount not past due</t>
  </si>
  <si>
    <t>Over 90 days, accruing interest</t>
  </si>
  <si>
    <t>Nonaccrual status</t>
  </si>
  <si>
    <t>Recorded Investment by Credit Quality Indicator</t>
  </si>
  <si>
    <t>(Using Credit Profile by Internally Assigned Risk Grade)</t>
  </si>
  <si>
    <t>Low</t>
  </si>
  <si>
    <t>Medium</t>
  </si>
  <si>
    <t>High*</t>
  </si>
  <si>
    <t>*Alabama impaired note included</t>
  </si>
  <si>
    <t>Impaired Loans</t>
  </si>
  <si>
    <t>Recorded investment</t>
  </si>
  <si>
    <t>Unpaid principal face</t>
  </si>
  <si>
    <t>Related allowance</t>
  </si>
  <si>
    <t>Average recorded investment</t>
  </si>
  <si>
    <t>Interest income recognized on impaired contracts, none of which was cash basis, totaled $0.2 million for the three and six months ended March 31, 2014 and $0.4 million during the comparable six months of the prior year.</t>
  </si>
  <si>
    <t>CONCENTRATIONS OF CREDIT RISK</t>
  </si>
  <si>
    <t>Concentration Risk Disclosure</t>
  </si>
  <si>
    <t>4.  CONCENTRATIONS OF CREDIT RISK</t>
  </si>
  <si>
    <t>Net Receivables By Region At March 31, 2014</t>
  </si>
  <si>
    <t>Nevada</t>
  </si>
  <si>
    <t>Argentina</t>
  </si>
  <si>
    <t>Illinois</t>
  </si>
  <si>
    <t>Europe</t>
  </si>
  <si>
    <t>Louisiana</t>
  </si>
  <si>
    <t>Mexico</t>
  </si>
  <si>
    <t>California</t>
  </si>
  <si>
    <t>Australia</t>
  </si>
  <si>
    <t>Other (less than 4% individually)</t>
  </si>
  <si>
    <t>North America</t>
  </si>
  <si>
    <t>International</t>
  </si>
  <si>
    <t>INVENTORIES</t>
  </si>
  <si>
    <t>Inventory Disclosure</t>
  </si>
  <si>
    <t>5.  INVENTORIES</t>
  </si>
  <si>
    <t>Raw materials</t>
  </si>
  <si>
    <t>Work-in-process</t>
  </si>
  <si>
    <t>Finished goods</t>
  </si>
  <si>
    <t>PROPERTY, PLANT AND EQUIPMENT</t>
  </si>
  <si>
    <t>Property, Plant and Equipment Disclosure</t>
  </si>
  <si>
    <r>
      <t>6</t>
    </r>
    <r>
      <rPr>
        <sz val="10"/>
        <color rgb="FF000000"/>
        <rFont val="Times New Roman"/>
        <family val="1"/>
      </rPr>
      <t xml:space="preserve">.  </t>
    </r>
    <r>
      <rPr>
        <b/>
        <sz val="10"/>
        <color rgb="FF000000"/>
        <rFont val="Times New Roman"/>
        <family val="1"/>
      </rPr>
      <t>PROPERTY, PLANT AND EQUIPMENT</t>
    </r>
  </si>
  <si>
    <t>Land</t>
  </si>
  <si>
    <t>Buildings</t>
  </si>
  <si>
    <t>Leasehold improvements</t>
  </si>
  <si>
    <t>Machinery, furniture and equipment</t>
  </si>
  <si>
    <t>Total cost</t>
  </si>
  <si>
    <t>Less accumulated depreciation</t>
  </si>
  <si>
    <t>(908.5</t>
  </si>
  <si>
    <t>)</t>
  </si>
  <si>
    <t>(919.9</t>
  </si>
  <si>
    <t>GOODWILL AND OTHER INTANGIBLES</t>
  </si>
  <si>
    <t>Goodwill and Intangible Assets Disclosure</t>
  </si>
  <si>
    <t>7.  GOODWILL AND OTHER INTANGIBLES</t>
  </si>
  <si>
    <t>GOODWILL</t>
  </si>
  <si>
    <t>Activity By Segment For the Six Months Ended March 31, 2014</t>
  </si>
  <si>
    <t>Foreign currency adjustment</t>
  </si>
  <si>
    <r>
      <t> </t>
    </r>
    <r>
      <rPr>
        <b/>
        <i/>
        <sz val="10"/>
        <color rgb="FF000000"/>
        <rFont val="Times New Roman"/>
        <family val="1"/>
      </rPr>
      <t>OTHER INTANGIBLES</t>
    </r>
  </si>
  <si>
    <t>Cost</t>
  </si>
  <si>
    <t>Accumulated</t>
  </si>
  <si>
    <t>Amortization</t>
  </si>
  <si>
    <t>Patents</t>
  </si>
  <si>
    <t>Developed technology</t>
  </si>
  <si>
    <t>Reacquired rights</t>
  </si>
  <si>
    <t>Customer relationships</t>
  </si>
  <si>
    <t>Trademarks</t>
  </si>
  <si>
    <t>Aggregate Amortization</t>
  </si>
  <si>
    <t>As Of And For The Periods Ended March 31,</t>
  </si>
  <si>
    <t>Future Annual Estimates</t>
  </si>
  <si>
    <t>FAIR VALUE MEASUREMENTS</t>
  </si>
  <si>
    <t>Fair Value Disclosures</t>
  </si>
  <si>
    <t>8.  FAIR VALUE MEASUREMENTS</t>
  </si>
  <si>
    <t>FINANCIAL ASSETS (LIABILITIES) CARRIED AT FAIR VALUE</t>
  </si>
  <si>
    <t>Fair Value</t>
  </si>
  <si>
    <t>Level 1</t>
  </si>
  <si>
    <t>Level 2</t>
  </si>
  <si>
    <t>Level 3</t>
  </si>
  <si>
    <t>Money market funds</t>
  </si>
  <si>
    <t>Derivative assets</t>
  </si>
  <si>
    <t>Derivative liabilities</t>
  </si>
  <si>
    <t>(62.6</t>
  </si>
  <si>
    <t>Acquisition contingent earn-out payable</t>
  </si>
  <si>
    <t>(53.0</t>
  </si>
  <si>
    <t>(72.2</t>
  </si>
  <si>
    <t>(106.4</t>
  </si>
  <si>
    <t>Valuation Techniques and Balance Sheet Presentation</t>
  </si>
  <si>
    <r>
      <t>Money market funds</t>
    </r>
    <r>
      <rPr>
        <sz val="10"/>
        <color rgb="FF000000"/>
        <rFont val="Times New Roman"/>
        <family val="1"/>
      </rPr>
      <t xml:space="preserve"> were primarily money market securities valued based on quoted market prices in active markets.</t>
    </r>
  </si>
  <si>
    <r>
      <t>Investment securities</t>
    </r>
    <r>
      <rPr>
        <sz val="10"/>
        <color rgb="FF000000"/>
        <rFont val="Times New Roman"/>
        <family val="1"/>
      </rPr>
      <t xml:space="preserve"> were commercial paper debt securities valued based on quoted market prices for similar instruments, using observable market based inputs.</t>
    </r>
  </si>
  <si>
    <r>
      <t>Derivative assets and liabilities</t>
    </r>
    <r>
      <rPr>
        <sz val="10"/>
        <color rgb="FF000000"/>
        <rFont val="Times New Roman"/>
        <family val="1"/>
      </rPr>
      <t xml:space="preserve"> were valued using quoted forward pricing from bank counterparties, LIBOR credit default swap rates for non-performance risk, forward yields for the 10-year treasury sourced from Bloomberg, and net settlement amounts where appropriate. These are presented primarily as components of other assets, other liabilities, notes payable, and AOCI. See Note 9.</t>
    </r>
  </si>
  <si>
    <r>
      <t>Acquisition contingent earn-out payable</t>
    </r>
    <r>
      <rPr>
        <sz val="10"/>
        <color rgb="FF000000"/>
        <rFont val="Times New Roman"/>
        <family val="1"/>
      </rPr>
      <t xml:space="preserve"> related to DoubleDown reaching certain earnings targets was valued with a DCF model applied to the expected payments determined based on probability-weighted internal earnings projections. We applied a rate of probability (10% - 60%) to each outstanding scenario, as well as a risk-adjusted discount rate of 18%, to derive the estimated fair value at March 31, 2014. Changes in the projections and/or the probabilities are the most significant assumptions and result in directionally similar changes in the fair value. Discount rate changes cause a directionally opposite change in the fair value. The payable fair value increased $2.1 million during the 2014 second quarter and $6.6 million for the six months ended March 31, 2014 primarily due to the time-value of money.  Changes in fair value are recorded to earnings as a component of contingent acquisition-related costs and the payable balance of $53.0 million is presented as a component of other current liabilities at March 31, 2014 versus $57.6 million current and $48.8 million noncurrent at September 30, 2013. Earn-out consideration of $60.0 million (excluding payroll taxes) was paid during the 2014 second quarter for earnings targets met by DoubleDown for calendar 2013, and $45.0 million (excluding payroll taxes) was paid during the 2013 second quarter for earnings targets met for calendar 2012.</t>
    </r>
  </si>
  <si>
    <t>Reconciliation of Items Carried at Fair Value Using Significant Unobservable Inputs (Level 3)</t>
  </si>
  <si>
    <t>Acquisition Contingent Consideration Payable for the Six Months Ended March 31,</t>
  </si>
  <si>
    <t>(116.4</t>
  </si>
  <si>
    <t>Accretion (interest and fair value adjustment)</t>
  </si>
  <si>
    <t>(6.6</t>
  </si>
  <si>
    <t>(16.2</t>
  </si>
  <si>
    <t>(87.6</t>
  </si>
  <si>
    <t>FINANCIAL ASSETS (LIABILITIES) NOT CARRIED AT FAIR VALUE</t>
  </si>
  <si>
    <t>Unrealized</t>
  </si>
  <si>
    <t>Carrying Value</t>
  </si>
  <si>
    <t>Gain (Loss)</t>
  </si>
  <si>
    <t>Jackpot investments</t>
  </si>
  <si>
    <t>Contracts &amp; notes receivable</t>
  </si>
  <si>
    <t>(6.5</t>
  </si>
  <si>
    <t>(400.4</t>
  </si>
  <si>
    <t>(395.8</t>
  </si>
  <si>
    <t>Debt</t>
  </si>
  <si>
    <t>(2,141.9</t>
  </si>
  <si>
    <t>(2,293.7</t>
  </si>
  <si>
    <t>(151.8</t>
  </si>
  <si>
    <t>(425.0</t>
  </si>
  <si>
    <t>(425.2</t>
  </si>
  <si>
    <t>(0.2</t>
  </si>
  <si>
    <t>(2,121.9</t>
  </si>
  <si>
    <t>(2,346.6</t>
  </si>
  <si>
    <t>(224.7</t>
  </si>
  <si>
    <r>
      <t>Jackpot investments</t>
    </r>
    <r>
      <rPr>
        <sz val="10"/>
        <color rgb="FF000000"/>
        <rFont val="Times New Roman"/>
        <family val="1"/>
      </rPr>
      <t xml:space="preserve"> were valued based on quoted market prices.</t>
    </r>
  </si>
  <si>
    <r>
      <t>Contracts and notes receivable</t>
    </r>
    <r>
      <rPr>
        <sz val="10"/>
        <color rgb="FF000000"/>
        <rFont val="Times New Roman"/>
        <family val="1"/>
      </rPr>
      <t xml:space="preserve"> were valued using DCF, incorporating expected payments and market interest rates relative to the credit risk of each customer (low 7.5 %, medium 8.0 %, high 9.5 % - 11.25 %). Credit risk is determined on a number of factors, including customer size, type, financial condition, historical collection experience, account aging, and credit ratings derived from credit reporting agencies and other industry trade reports. Contracts are secured by the underlying assets sold and notes are secured by the developed property and/or other assets. The high risk category includes most of our development financing loans in new markets and customers in regions with a history of currency or economic instability, such as Latin America. See Notes 3 and 4.</t>
    </r>
  </si>
  <si>
    <r>
      <t>Jackpot liabilities</t>
    </r>
    <r>
      <rPr>
        <sz val="10"/>
        <color rgb="FF000000"/>
        <rFont val="Times New Roman"/>
        <family val="1"/>
      </rPr>
      <t xml:space="preserve"> were valued using DCF, incorporating expected future payment timing, estimated funding rates based on the treasury yield curve, and IGT's nonperformance credit risk. Expected annuity payments over 1-25 years (average 10 years) were discounted using the 10-year treasury yield curve rate (2.72%) for the estimated funding rate and the 10-year credit default swap rate (2.00%) for nonperformance risk. The present value (carrying value) of the expected lump sum payments were discounted using the 1-year treasury yield curve rate (.11%) with the 1-year credit default swap rate (.22%) for the current amounts and the 2-year treasury yield curve rate (.45%) with the 2-year credit default swap rate (.38%) for noncurrent amounts. Significant increases (decreases) in any of these inputs in isolation would result in a lower (higher) fair value measurement. Generally, changes in the estimated funding rates do not correlate with changes in nonperformance credit risk.</t>
    </r>
  </si>
  <si>
    <r>
      <t>Debt</t>
    </r>
    <r>
      <rPr>
        <sz val="10"/>
        <color rgb="FF000000"/>
        <rFont val="Times New Roman"/>
        <family val="1"/>
      </rPr>
      <t xml:space="preserve"> is predominantly level 1 and valued using quoted market prices or dealer quotes for the identical financial instrument when traded as an asset in an active market. Outstanding borrowings, if any, under our revolving credit facility are level 2 and fair value is determined using DCF of expected payments at current borrowing rates. Carrying values in the table excluded swap adjustments and equity components of convertible debt.</t>
    </r>
  </si>
  <si>
    <t>FINANCIAL DERIVATIVES</t>
  </si>
  <si>
    <t>Derivative Instruments and Hedging Activities Disclosure</t>
  </si>
  <si>
    <t>9.  FINANCIAL DERIVATIVES</t>
  </si>
  <si>
    <t>FOREIGN CURRENCY HEDGING</t>
  </si>
  <si>
    <t>The notional amount of foreign currency contracts hedging our exposure related to monetary assets and liabilities denominated in nonfunctional currency totaled $56.8 million at March 31, 2014 and $91.9 million at September 30, 2013.</t>
  </si>
  <si>
    <t>PRESENTATION OF DERIVATIVE AMOUNTS</t>
  </si>
  <si>
    <t>Except for net interest receivable related to our interest rate swaps, all derivatives are recorded on a gross basis.</t>
  </si>
  <si>
    <t>Balance Sheet Location and Fair Value</t>
  </si>
  <si>
    <t>Assets</t>
  </si>
  <si>
    <t>Liabilities</t>
  </si>
  <si>
    <t>Non-designated Foreign Currency Contracts</t>
  </si>
  <si>
    <t>Other assets and deferred costs (current)</t>
  </si>
  <si>
    <t>Designated Hedges - Interest Rate Swaps</t>
  </si>
  <si>
    <t>Other assets and deferred costs (noncurrent)</t>
  </si>
  <si>
    <t>Gross Derivatives</t>
  </si>
  <si>
    <t>Swap interest receivable offset</t>
  </si>
  <si>
    <t>(7.7</t>
  </si>
  <si>
    <t>(8.0</t>
  </si>
  <si>
    <t>Net Derivatives</t>
  </si>
  <si>
    <t>Income Statement Location and Income (expense)</t>
  </si>
  <si>
    <t>Non-designated Hedges-Foreign Currency Contracts</t>
  </si>
  <si>
    <t>(1.4</t>
  </si>
  <si>
    <t>Designated Hedges-Interest Rate Swaps</t>
  </si>
  <si>
    <t>Ineffectiveness:  Other income (expense)</t>
  </si>
  <si>
    <t>(1.9</t>
  </si>
  <si>
    <t>(0.5</t>
  </si>
  <si>
    <t>Effectiveness:  Interest expense</t>
  </si>
  <si>
    <t>CREDIT FACILITIES AND INDEBTEDNESS</t>
  </si>
  <si>
    <t>Debt Disclosure</t>
  </si>
  <si>
    <t>10.  CREDIT FACILITIES AND INDEBTEDNESS</t>
  </si>
  <si>
    <t>Credit facility</t>
  </si>
  <si>
    <t>3.25% Convertible Notes (due May 2014)</t>
  </si>
  <si>
    <t>7.5% Bonds (due June 2019)</t>
  </si>
  <si>
    <t>5.5% Bonds (due June 2020)</t>
  </si>
  <si>
    <t>5.35% Bonds (due October 2023)</t>
  </si>
  <si>
    <t>Total principal debt obligations (at face)</t>
  </si>
  <si>
    <t>Discounts:</t>
  </si>
  <si>
    <t>3.25% Convertible Notes</t>
  </si>
  <si>
    <t>(3.6</t>
  </si>
  <si>
    <t>(23.3</t>
  </si>
  <si>
    <t>7.5% Bonds</t>
  </si>
  <si>
    <t>(1.7</t>
  </si>
  <si>
    <t>(1.8</t>
  </si>
  <si>
    <t>5.5% Bonds</t>
  </si>
  <si>
    <t>(0.9</t>
  </si>
  <si>
    <t>5.35% Bonds</t>
  </si>
  <si>
    <t>(2.1</t>
  </si>
  <si>
    <t>Swap fair value adjustments:</t>
  </si>
  <si>
    <t>Total outstanding debt recorded, net</t>
  </si>
  <si>
    <t>IGT was compliant with all covenants and embedded features required no bifurcation at March 31, 2014.</t>
  </si>
  <si>
    <t>Credit Facility</t>
  </si>
  <si>
    <t>At March 31, 2014, no borrowings were outstanding under our $1.0 billion revolving credit facility, $972.2 million was available, and $27.8 million was reserved for letters of credit, performance bonds, and bank guarantees.</t>
  </si>
  <si>
    <t>Contractual interest expense</t>
  </si>
  <si>
    <t>Discount amortization</t>
  </si>
  <si>
    <t>Remaining discount amortization period (in months)</t>
  </si>
  <si>
    <t>CONTINGENCIES</t>
  </si>
  <si>
    <t>Commitments and Contingencies Disclosure</t>
  </si>
  <si>
    <t>11.  CONTINGENCIES</t>
  </si>
  <si>
    <t>LEGAL PROCEEDINGS</t>
  </si>
  <si>
    <t>From time to time, in the normal course of its operations, the Company is a party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will be incurred and the amount or range of the loss can be reasonably estimated. With respect to litigation and other legal proceedings where the Company has determined that a loss is reasonably possible, the Company is unable to estimate the amount or range of reasonably possible loss in excess of amounts already accrued, due to the inherent difficulty of predicting the outcome of and uncertainties regarding such litigation and legal proceedings. An unfavorable outcome to any legal matter, if material, could have an adverse effect on the Company's operations or its financial position, liquidity or results of operations.</t>
  </si>
  <si>
    <t>Atlantic Lotteries</t>
  </si>
  <si>
    <t>On April 26, 2012, representatives of a purported class of persons allegedly harmed by VLT gaming filed an action in the Supreme Court of New Foundland and Labrador.  Atlantic Lottery Corporation has impleaded VLC, Inc., IGT-Canada, Inc., International Game Technology and other third party defendants seeking indemnification for any judgment recovered against Atlantic Lottery Corporation in the main action. Plaintiffs filed a motion for class action certification on September 17, 2012. The Court has decided to address the motion for certification in two phases. Under Phase 1, the Court will determine whether the Plaintiffs have pleaded a cause of action. Hearings on Phase 1 were held on June 6 and 7, 2013. The Court has not yet issued a decision.  Should the Court conclude that Plaintiffs have pleaded a cause of action, then, under Phase 2, the Court would determine the appropriateness of certification of the putative class.</t>
  </si>
  <si>
    <t>Shareholder Derivative Action</t>
  </si>
  <si>
    <t>On April 8, 2011, the Company was nominally sued in a derivative complaint filed in the US District Court for the District of Nevada, captioned Arduini v. Hart, et al., Case No. 3:11-cv-00255. Plaintiff purportedly brought this action on behalf of the Company. The complaint asserts claims against various current and former officers and directors of the Company, for breaches of fiduciary duties, unjust enrichment, abuse of control, gross mismanagement, waste of corporate assets, and contribution and indemnification. The complaint sought an unspecified amount of damages. A motion to dismiss was filed. On March 14, 2012, defendants' motion to dismiss the action was granted. On April 3, 2012, the plaintiff appealed to the US Court of Appeals for the Ninth Circuit. Oral arguments were made to the Ninth Circuit on April 10, 2014.</t>
  </si>
  <si>
    <t>Lightning Box Games</t>
  </si>
  <si>
    <t>On July 30, 2013, IGT was sued in US District Court for the Northern District of Illinois for patent infringement by Lightning Box Games (LBG), captioned Lightning Box Games PTY LTD. v. International Game Technology and Caesars Entertainment Corporation, Case No. 13-cv-5423. LBG alleges infringement of two related patents for "Electronic System for Playing of Reel-Type Games," and specifically accuses IGT's MultiPLAY video slot machines of infringing one or more claims of the patents. LBG is seeking, among other items, preliminary and permanent injunctive relief, monetary damages resulting from the infringing conduct (including pre- and post-judgment interest), and court costs. The case was temporarily stayed pending Court ordered settlement discussions.  On April 23, 2014, IGT and LBG executed a Settlement Agreement.  On April 29, 2014, the Court dismissed the case with prejudice.</t>
  </si>
  <si>
    <t>Mark E Pollack Arbitration</t>
  </si>
  <si>
    <t>In January 2013, IGT notified Mark E Pollack that it was terminating eight agreements between IGT and Mr. Pollack relating to services provided by Mr. Pollack (e.g., providing ideas for gaming machines and initiating and arranging meetings with various artists and intellectual property owners).  Mr. Pollack disagreed that IGT could terminate the agreements and the parties entered mediation pursuant to the dispute resolution provisions in the respective agreements.  On October 22, 2013, the parties filed arbitration demands submitting the dispute to arbitration before Judicial Arbitration Mediation Services (JAMS), captioned International Game Technology v. Pollack, Case No. 1260002648 and Pollack v. International Game Technology, Case No. 1260002648.  Mr. Pollack is requesting unspecified monetary damages and injunctive relief.  An arbitrator has been selected, and the parties are in the process of scheduling the arbitration dates.</t>
  </si>
  <si>
    <t>WMS Gaming, Inc.</t>
  </si>
  <si>
    <t>2013 Northern District of Illinois </t>
  </si>
  <si>
    <t>On July 2, 2013, IGT was sued by WMS Gaming, Inc. in US District Court for the Northern District of Illinois, captioned WMS Gaming, Inc. v. IGT, Case No. 1:13-cv-4788.  The suit relates to a contract between the parties.  WMS alleges that IGT breached the contract, anticipatorily repudiated the contract, breached the implied covenant of good faith and fair dealing, and violated the Nevada Unfair Trade Practices Act.  WMS sought a temporary restraining order, which was denied.  WMS is seeking, among other things, declaratory judgment, specific performance, injunctive relief, unspecified monetary damages, and attorneys' fees and costs.  IGT intends to vigorously defend against the claims asserted in this lawsuit.  On March 25, 2014 the Court stayed this action pending resolution of the related arbitration between IGT and WMS.</t>
  </si>
  <si>
    <t>2013 Arbitration</t>
  </si>
  <si>
    <t>Related to foregoing lawsuit, on September 10, 2013 IGT filed an arbitration with the American Arbitration Association (AAA) against WMS, captioned IGT v. WMS Gaming, Inc., No. 79 517 112 13.  IGT and WMS have a license agreement for Ticket-In-Ticket-Out (TITO) enabled gaming machines.  IGT alleges WMS failed to pay license fees owed on certain products covered by the agreement.  IGT is seeking a judgment that WMS must pay license fees on certain products and monetary damages of $50.0 million resulting from WMS's failure to pay license fees on those products.  The arbitration panel has been agreed to by IGT and WMS and discovery has commenced.</t>
  </si>
  <si>
    <t>2013 District of Nevada</t>
  </si>
  <si>
    <t>Related to the foregoing lawsuit and arbitration, on October 22, 2013, WMS filed suit in the US District Court for the District of Nevada, captioned WMS Gaming, Inc. v. IGT, Case No. 3:13-cv-00583.  WMS is seeking, among other things, a declaratory judgment that the arbitration provision of the license agreement is unenforceable, alleging that IGT is seeking to arbitrate non-arbitrable issues, and seeking a refund of royalties WMS has allegedly overpaid.  WMS has filed a motion for preliminary injunction, seeking to enjoin the arbitration. IGT intends to vigorously defend against the claims asserted in this lawsuit.  WMS's motion for preliminary injunction was denied on March 21, 2014 and the case was stayed pending the related arbitration between IGT and WMS.</t>
  </si>
  <si>
    <t>Global Draw Ltd</t>
  </si>
  <si>
    <t>On September 17, 2013, Global Draw Limited (an English company) issued proceedings in London against IGT-UK Group Limited (a wholly owned subsidiary of IGT) and IGT, captioned 2013 High Court of Justice (Commercial Court) in London, England, Case No. 2013, Folio 1246. The claim arises out of a Sale and Purchase Agreement dated April 26, 2011 (SPA) pursuant to which Global Draw purchased from IGT-UK all of the shares in an English company called Barcrest Limited. Global Draw seeks to claim against IGT-UK under the terms of indemnities and warranties contained in the SPA, and against IGT under the terms of a guarantee given by IGT in respect of the liabilities of IGT-UK. On November 7, 2013 IGT-UK filed and served a defense and counterclaim in response to the claim and IGT has also entered its defense. The claims assert damages of £1.3 million and US $2.9 million excluding interest, plus other unquantified damages. IGT intends to vigorously defend against the claims asserted in this lawsuit.  Global Draw has filed a summary judgment application pertaining to the interpretation of certain terms of the SPA that governed the sale of Barcrest Limited.  IGT plans to file a defense to the summary judgment application.  A hearing on the summary judgment application is currently scheduled for June 24-25, 2014.</t>
  </si>
  <si>
    <t>OTHER ARRANGEMENTS WITH OFF-BALANCE SHEET RISKS</t>
  </si>
  <si>
    <t>In the normal course of business, we are party to financial instruments with off-balance sheet risk, such as performance bonds not reflected in our balance sheet. We do not expect any material losses to result from these arrangements and are not dependent on off-balance sheet financing arrangements to fund our operations.</t>
  </si>
  <si>
    <t>Performance Bonds</t>
  </si>
  <si>
    <t>Performance bonds outstanding related to certain gaming operations equipment totaled $19.4 million at March 31, 2014. We are liable to reimburse the bond issuer in the event of exercise due to our nonperformance.</t>
  </si>
  <si>
    <t>Letters of Credit</t>
  </si>
  <si>
    <t>Outstanding letters of credit issued under our domestic credit facility to ensure payment to certain vendors and governmental agencies totaled $8.2 million at March 31, 2014.</t>
  </si>
  <si>
    <t>IGT Licensor Arrangements</t>
  </si>
  <si>
    <t>Our sales agreements that include software and IP licensing arrangements may require IGT to indemnify the third-party licensee against liability and damages (including legal defense costs) arising from any claims of patent, copyright, trademark infringement, or trade secret misappropriation. Should such a claim occur, we could be required to make payments to the licensee for any liabilities or damages incurred. Historically, we have not incurred any significant settlement costs due to infringement claims. As we consider the likelihood of incurring future costs to be remote, no liability has been recorded.</t>
  </si>
  <si>
    <t>Self-Insurance</t>
  </si>
  <si>
    <t>We retain a portion of our workers' compensation, automobile liability, directors' and officers' liability, electronic errors and omissions liability, and property and crime risks in the form of deductibles or self-insured retentions and we are self-insured for various levels of employee medical, dental, prescription drug, and disability coverage. We purchase stop loss coverage to protect against unexpected claims. Accrued insurance claims and reserves include estimated settlements for known claims, and actuarial estimates for claims incurred but not reported.</t>
  </si>
  <si>
    <t>State and Federal Taxes</t>
  </si>
  <si>
    <t>We are subject to sales, use, income, gaming and other tax audits and administrative proceedings in various US federal, state, local, and foreign jurisdictions. While we believe we have properly reported our tax liabilities in each jurisdiction, we can give no assurance that taxing authorities will not propose adjustments that increase our tax liabilities.</t>
  </si>
  <si>
    <t>Product Warranties</t>
  </si>
  <si>
    <t>The majority of our products are generally covered by a warranty for periods ranging from 90 to 180 days. We estimated accrued warranty costs in the table below based on historical trends in product failure rates and expected costs to provide warranty services.</t>
  </si>
  <si>
    <t>Six Months Ended March 31,</t>
  </si>
  <si>
    <t>Reduction for payments made</t>
  </si>
  <si>
    <t>(2.3</t>
  </si>
  <si>
    <t>(3.4</t>
  </si>
  <si>
    <t>Accrual for new warranties issued</t>
  </si>
  <si>
    <t>Adjustments for pre-existing warranties</t>
  </si>
  <si>
    <t>(1.5</t>
  </si>
  <si>
    <t>INCOME TAXES</t>
  </si>
  <si>
    <t>Income Tax Disclosure</t>
  </si>
  <si>
    <t>12.  INCOME TAXES</t>
  </si>
  <si>
    <t>Our provision for income taxes is based on an estimated effective annual income tax rate, as well as the impact of discrete items, if any, occurring during the period. The provision differs from income taxes currently payable because certain items of income and expense are recognized in different periods for financial statement purposes than for tax return purposes. We reduce deferred tax assets by a valuation allowance when it is more likely than not that some or all of the deferred tax assets will not be realized.</t>
  </si>
  <si>
    <t>Our effective tax rate for the six months ended March 31, 2014 decreased to 11.0 % from 30.1% for the same prior year period. The current year effective tax rate was positively impacted by the settlement of income tax audits for fiscal years 1999, and 2006 through 2009, partially offset by the adverse impact of nondeductible foreign currency losses related to the Argentine peso devaluation in January 2014.  Our 2013 effective tax rate was favorably impacted by an increase in our manufacturing deduction and certain favorable discrete tax items of  million, including the expiration of the statute of limitations in certain foreign jurisdictions and a retroactive reinstatement of the R&amp;D tax credit.</t>
  </si>
  <si>
    <t>At March 31, 2014, our gross UTBs totaled $69.1 million, excluding related accrued interest and penalties of $11.8 million. At March 31, 2014, $52.8 million of our UTBs, including related accrued interest, penalties, and indirect effects in other jurisdictions, would affect our effective tax rate if recognized. During the six months ended March 31, 2014, our UTBs decreased $40.1 million and related interest and penalties decreased $11.6 million. We do not believe our total UTBs will change significantly during the next twelve months.</t>
  </si>
  <si>
    <t>As of March 31, 2014 we settled audits with the US tax authorities related to our fiscal year 1999 and 2006 through 2009 tax years.  As a result of the settlement, we reduced our tax provision by $29.6 million and our UTBs by $33.1 million, inclusive of related interest, penalties and indirect effects in other jurisdictions.</t>
  </si>
  <si>
    <t>We are also subject to examination in various state and foreign jurisdictions. We believe we have recorded all appropriate provisions for outstanding issues for all jurisdictions and open years. However, we can give no assurance that taxing authorities will not propose adjustments that increase our tax liabilities.</t>
  </si>
  <si>
    <t>EMPLOYEE BENEFIT PLANS</t>
  </si>
  <si>
    <t>Disclosure of Compensation Related Costs, Share-based Payments</t>
  </si>
  <si>
    <t>13.  EMPLOYEE BENEFIT PLANS</t>
  </si>
  <si>
    <t>SIP Share-based Compensation As Of And For The Six Months Ended March 31, 2014</t>
  </si>
  <si>
    <t>Weighted Average</t>
  </si>
  <si>
    <t>OPTIONS</t>
  </si>
  <si>
    <t>Shares</t>
  </si>
  <si>
    <t>Exercise</t>
  </si>
  <si>
    <t>Price</t>
  </si>
  <si>
    <t>Per</t>
  </si>
  <si>
    <t>Share</t>
  </si>
  <si>
    <t>Remaining</t>
  </si>
  <si>
    <t>Contractual</t>
  </si>
  <si>
    <t>Term</t>
  </si>
  <si>
    <t>(in years)</t>
  </si>
  <si>
    <t>Aggregate</t>
  </si>
  <si>
    <t>Intrinsic</t>
  </si>
  <si>
    <t>Value</t>
  </si>
  <si>
    <t>Outstanding at beginning of fiscal year</t>
  </si>
  <si>
    <t>Granted</t>
  </si>
  <si>
    <t>Exercised</t>
  </si>
  <si>
    <t>Forfeited</t>
  </si>
  <si>
    <t>(0.1</t>
  </si>
  <si>
    <t>Expired</t>
  </si>
  <si>
    <t>Outstanding at end of period</t>
  </si>
  <si>
    <t>Vested and expected to vest</t>
  </si>
  <si>
    <t>Exercisable at end of period</t>
  </si>
  <si>
    <t>RESTRICTED SHARE UNITS</t>
  </si>
  <si>
    <t>Grant Date</t>
  </si>
  <si>
    <t>Per Share</t>
  </si>
  <si>
    <t>Vesting</t>
  </si>
  <si>
    <t>Period</t>
  </si>
  <si>
    <t>Vested</t>
  </si>
  <si>
    <t>(2.6</t>
  </si>
  <si>
    <t>(0.3</t>
  </si>
  <si>
    <t>Expected to vest</t>
  </si>
  <si>
    <t>OTHER INFORMATION</t>
  </si>
  <si>
    <t>Shares available for future grant</t>
  </si>
  <si>
    <t>Unrecognized costs for outstanding awards</t>
  </si>
  <si>
    <t>Weighted average future recognition period (in years)</t>
  </si>
  <si>
    <t>EARNINGS PER SHARE</t>
  </si>
  <si>
    <t>Earnings Per Share</t>
  </si>
  <si>
    <t>14.  EARNINGS PER SHARE</t>
  </si>
  <si>
    <t>Net income available to common shares </t>
  </si>
  <si>
    <t>Basic weighted average shares outstanding</t>
  </si>
  <si>
    <t>Dilutive effect of non-participating share-based awards</t>
  </si>
  <si>
    <t>Diluted weighted average common shares outstanding</t>
  </si>
  <si>
    <t>Basic EPS</t>
  </si>
  <si>
    <t>Diluted EPS</t>
  </si>
  <si>
    <t>Weighted average shares excluded from diluted EPS because the effect would be anti-dilutive:</t>
  </si>
  <si>
    <t>Share-based awards</t>
  </si>
  <si>
    <t>3.25 % Convertible Notes</t>
  </si>
  <si>
    <t>Hedges</t>
  </si>
  <si>
    <t>(42.6</t>
  </si>
  <si>
    <t>Warrants</t>
  </si>
  <si>
    <r>
      <t>Total shares repurchased, including net shares:</t>
    </r>
    <r>
      <rPr>
        <sz val="9"/>
        <color rgb="FF000000"/>
        <rFont val="Times New Roman"/>
        <family val="1"/>
      </rPr>
      <t xml:space="preserve"> *</t>
    </r>
  </si>
  <si>
    <t>Average price per share</t>
  </si>
  <si>
    <t>Aggregate payments</t>
  </si>
  <si>
    <t>Remaining authorization at March 31, 2014</t>
  </si>
  <si>
    <t>*Net shares tendered by employees at vesting for tax withholding obligations (in thousands)</t>
  </si>
  <si>
    <t>Accelerated Share Repurchase</t>
  </si>
  <si>
    <t>In January 2014, we received the final delivery of 3.4 million shares of IGT common stock under a $200.0 million accelerated share repurchase transaction executed in November 2013. We received 11.6 million total shares based on the VWAP over the transaction period for an average discounted price of $17.22 per share.</t>
  </si>
  <si>
    <t>Accumulated Other Comprehensive Income</t>
  </si>
  <si>
    <t>15.  ACCUMULATED OTHER COMPREHENSIVE INCOME (LOSS)</t>
  </si>
  <si>
    <t>Foreign</t>
  </si>
  <si>
    <t>Currency</t>
  </si>
  <si>
    <t>Translation</t>
  </si>
  <si>
    <t>Gain (Loss) -</t>
  </si>
  <si>
    <t>Treasury</t>
  </si>
  <si>
    <t>Locks</t>
  </si>
  <si>
    <t>TOTAL</t>
  </si>
  <si>
    <t>Periods Ended March 31, 2014</t>
  </si>
  <si>
    <t>Second Quarter</t>
  </si>
  <si>
    <t>Activity before reclassifications:</t>
  </si>
  <si>
    <t>Amount before tax</t>
  </si>
  <si>
    <t>(1.6</t>
  </si>
  <si>
    <t>Income tax</t>
  </si>
  <si>
    <t>Amount net of tax</t>
  </si>
  <si>
    <t>Reclassifications to earnings:</t>
  </si>
  <si>
    <t>Amount before tax *</t>
  </si>
  <si>
    <t>(0.6</t>
  </si>
  <si>
    <t>Income tax effect</t>
  </si>
  <si>
    <t>(0.4</t>
  </si>
  <si>
    <t>Net other comprehensive income</t>
  </si>
  <si>
    <t>(2.0</t>
  </si>
  <si>
    <t>Periods Ended March 31, 2013</t>
  </si>
  <si>
    <t>(8.5</t>
  </si>
  <si>
    <t>(5.1</t>
  </si>
  <si>
    <t>*Income statement location of earnings reclassifications</t>
  </si>
  <si>
    <t>expense</t>
  </si>
  <si>
    <t>BUSINESS SEGMENTS</t>
  </si>
  <si>
    <t>16.  BUSINESS SEGMENTS</t>
  </si>
  <si>
    <t>We view our business in the following two operating segments:</t>
  </si>
  <si>
    <t>North America includes our operations associated with land-based and online real-money customers located in the US and Canada, as well as all customers serviced by our US-based online social gaming operations</t>
  </si>
  <si>
    <t>International includes our operations associated with customers located in all other jurisdictions</t>
  </si>
  <si>
    <t>Certain income and expenses related to company-wide initiatives primarily comprised of general and administrative costs and other income (expense) are managed at the corporate level and not allocated to an operating segment. We do not recognize inter-company revenues or expenses upon the transfer of gaming products between operating segments. Segment accounting policies are consistent with those of our consolidated financial statements and segment profit is measured on the basis of operating income. Impairment and restructuring charges, if any, are reflected within the segment where actions occurred.</t>
  </si>
  <si>
    <t>Our business segments are designed to allocate resources within a framework of management responsibility. Operating costs included in one segment may benefit other segments. Realignment of our business development and administrative functions may result in ongoing changes to allocations of operating cost amongst our operating segments.</t>
  </si>
  <si>
    <t>Business Segments Financial Information</t>
  </si>
  <si>
    <t>NORTH AMERICA</t>
  </si>
  <si>
    <t>Gross profit</t>
  </si>
  <si>
    <t>INTERNATIONAL</t>
  </si>
  <si>
    <t>CORPORATE (unallocated)</t>
  </si>
  <si>
    <t>Operating expenses</t>
  </si>
  <si>
    <t>(24.9</t>
  </si>
  <si>
    <t>(27.0</t>
  </si>
  <si>
    <t>(52.2</t>
  </si>
  <si>
    <t>(49.3</t>
  </si>
  <si>
    <t>CONSOLIDATED</t>
  </si>
  <si>
    <t>Impairment and Restructuring</t>
  </si>
  <si>
    <t>Impairment and Restructuring [Abstract]</t>
  </si>
  <si>
    <t>Restructuring, Impairment, and Other Activities Disclosure</t>
  </si>
  <si>
    <t>17. IMPAIRMENT AND RESTRUCTURING</t>
  </si>
  <si>
    <t>Quarters and Six Months Ended March 31,</t>
  </si>
  <si>
    <t>Impairment - Alabama</t>
  </si>
  <si>
    <t>Business realignment</t>
  </si>
  <si>
    <t>IGT machines ceased to be operated at the VictoryLand, Country Crossing and Greentrack facilities in 2010, as a result of challenges related to the legality of electronic charitable bingo in Alabama.  Impairment has been recognized each year since, as the prospects of collecting our Alabama development financing declined with deteriorating market conditions and the decreasing value of associated property collateral.  Fair value was determined using expected cash flows discounted at risk-based market rates. The net carrying amount of the remaining Alabama development financing note totaled $12.9 million at March 31, 2014.</t>
  </si>
  <si>
    <t>Business Realignment</t>
  </si>
  <si>
    <t>To address the recent challenges facing the gaming industry, in March 2014 cost-cutting measures were completed under a plan to realign our operating structure. Under this business realignment, we reduced our global workforce by 7% and recorded charges of $16.5 million, including $7.7 million for the impairment of abandoned software. The fair value of abandoned software was determined using expected cash flows discounted at risk-based market rates. No further charges related to this business realignment are expected.</t>
  </si>
  <si>
    <t>Restructuring Charges And Liability Through March 31, 2014</t>
  </si>
  <si>
    <t>Consolidated</t>
  </si>
  <si>
    <t>Severance (cash)</t>
  </si>
  <si>
    <t>Impairment (non-cash)</t>
  </si>
  <si>
    <t>Total restructuring charges</t>
  </si>
  <si>
    <t>Severance accrued</t>
  </si>
  <si>
    <t>(1.2</t>
  </si>
  <si>
    <t>Remaining restructuring liability (expected to be paid within three months)</t>
  </si>
  <si>
    <t>SUMMARY OF SIGNIFICANT ACCOUNTING POLICIES (Policies)</t>
  </si>
  <si>
    <t>Basis of Presentation and Consolidation</t>
  </si>
  <si>
    <t>Recently Adopted Accounting Standards or Updates</t>
  </si>
  <si>
    <t>Recently Issued Accounting Standards or Updates - Not Yet Adopted</t>
  </si>
  <si>
    <t>RECEIVABLES (Tables)</t>
  </si>
  <si>
    <t>Schedule of Credit Losses for Financing Receivables, Current</t>
  </si>
  <si>
    <t>Schedule of Accounts, Notes, Loans and Financing Receivable</t>
  </si>
  <si>
    <t>Allowance for Credit Losses on Financing Receivables [Table Text Block]</t>
  </si>
  <si>
    <t>Past Due Financing Receivables</t>
  </si>
  <si>
    <t>Financing Receivable Credit Quality Indicators</t>
  </si>
  <si>
    <t>Impaired Financing Receivables</t>
  </si>
  <si>
    <t>CONCENTRATIONS OF CREDIT RISK (Tables)</t>
  </si>
  <si>
    <t>Receivables By Legal Gaming Region</t>
  </si>
  <si>
    <t>INVENTORIES (Tables)</t>
  </si>
  <si>
    <t>Schedule of Inventory, Current</t>
  </si>
  <si>
    <t>PROPERTY, PLANT AND EQUIPMENT (Tables)</t>
  </si>
  <si>
    <t>Property, Plant and Equipment</t>
  </si>
  <si>
    <t>GOODWILL AND OTHER INTANGIBLES (Tables)</t>
  </si>
  <si>
    <t>Schedule of Goodwill</t>
  </si>
  <si>
    <t>Schedule of Finite-Lived Intangible Assets</t>
  </si>
  <si>
    <t>Schedule of Finite-Lived Intangible Assets, Future Amortization Expense</t>
  </si>
  <si>
    <t>FAIR VALUE MEASUREMENTS (Tables)</t>
  </si>
  <si>
    <t>Fair Value Measurements, Recurring and Nonrecurring, Valuation Techniques</t>
  </si>
  <si>
    <t>Fair Value, Assets Measured on Recurring Basis, Unobservable Input Reconciliation</t>
  </si>
  <si>
    <t>FINANCIAL DERIVATIVES (Tables)</t>
  </si>
  <si>
    <t>Fair Value, by Balance Sheet Grouping [Table Text Block]</t>
  </si>
  <si>
    <t>Schedule of Derivative Instruments, Gain (Loss) in Statement of Financial Performance</t>
  </si>
  <si>
    <t>CREDIT FACILITIES AND INDEBTEDNESS (Tables)</t>
  </si>
  <si>
    <t>Schedule of Debt [Table Text Block]</t>
  </si>
  <si>
    <t>Schedule Of Convertible Debt Disclosure Table Text Block</t>
  </si>
  <si>
    <t>CONTINGENCIES (Tables)</t>
  </si>
  <si>
    <t>Product Warranty Disclosure</t>
  </si>
  <si>
    <t>EMPLOYEE BENEFIT PLANS (Tables)</t>
  </si>
  <si>
    <t>Schedule of Share-based Compensation, Shares Authorized under Stock Option Plans, by Exercise Price Range</t>
  </si>
  <si>
    <t>Schedule of Share-based Compensation, Restricted Stock Units Award Activity</t>
  </si>
  <si>
    <t>Schedule of Share-based Compensation, Activity</t>
  </si>
  <si>
    <t>EARNINGS PER SHARE (Tables)</t>
  </si>
  <si>
    <t>Schedule of Earnings Per Share, Basic and Diluted</t>
  </si>
  <si>
    <t>Accumulated Other Comprehensive Income (Tables)</t>
  </si>
  <si>
    <t>Schedule of Accumulated Other Comprehensive Income (Loss)</t>
  </si>
  <si>
    <t>BUSINESS SEGMENTS (Tables)</t>
  </si>
  <si>
    <t>Schedule of Segment Reporting Information, by Segment</t>
  </si>
  <si>
    <t>Impairment and Restructuring (Tables)</t>
  </si>
  <si>
    <t>Details of Impairment of Long-Lived Assets Held and Used by Asset</t>
  </si>
  <si>
    <t>Restructuring Charges and Liability</t>
  </si>
  <si>
    <t>VARIABLE INTERESTS AND AFFILIATES (Details) (USD $)</t>
  </si>
  <si>
    <t>Variable Interest Entity, Consolidated, Carrying Amount, Assets and Liabilities, Net</t>
  </si>
  <si>
    <t>Notes, Loans and Financing Receivable, Gross, Current</t>
  </si>
  <si>
    <t>Notes, Loans and Financing Receivable, Gross, Noncurrent</t>
  </si>
  <si>
    <t>Latin America Distributor [Member]</t>
  </si>
  <si>
    <t>Financing Receivable, Gross</t>
  </si>
  <si>
    <t>RECEIVABLES (Details) (USD $)</t>
  </si>
  <si>
    <t>RECEIVABLES (Details) - Customer Financing, Recorded Investment (USD $)</t>
  </si>
  <si>
    <t>Dec. 31, 2012</t>
  </si>
  <si>
    <t>Sep. 30, 2012</t>
  </si>
  <si>
    <t>principal and interest due, net of deferred interest and fees</t>
  </si>
  <si>
    <t>RECEIVABLES (Details) - Allowances for Credit Losses (USD $)</t>
  </si>
  <si>
    <t>Accounts Receivable:</t>
  </si>
  <si>
    <t>Allowance for credit losses</t>
  </si>
  <si>
    <t>Current [Member]</t>
  </si>
  <si>
    <t>Non-Current [Member]</t>
  </si>
  <si>
    <t>RECEIVABLES (Details) - Age Analysis of Recorded Investment (USD $)</t>
  </si>
  <si>
    <t>Past Due:</t>
  </si>
  <si>
    <t>Total past due</t>
  </si>
  <si>
    <t>Total current</t>
  </si>
  <si>
    <t>[1]</t>
  </si>
  <si>
    <t>Over 90 days and accruing interest</t>
  </si>
  <si>
    <t>Nonaccrual status (not accruing interest)</t>
  </si>
  <si>
    <t>Financing Receivable, Recorded Investment, Current</t>
  </si>
  <si>
    <t>Contracts [Member]</t>
  </si>
  <si>
    <t>Notes [Member]</t>
  </si>
  <si>
    <t>Alabama Notes Receivable [Member]</t>
  </si>
  <si>
    <t>Financing Receivable Impaired Past Due</t>
  </si>
  <si>
    <t>[2]</t>
  </si>
  <si>
    <t>Financing Receivable Impaired Not Past Due</t>
  </si>
  <si>
    <t>Alabama impaired note included in amount not past due.</t>
  </si>
  <si>
    <t>Alabama impaired note included in total past due</t>
  </si>
  <si>
    <t>RECEIVABLES (Details) - Credit Risk Profile by Internally Assigned Grade (USD $)</t>
  </si>
  <si>
    <t>High</t>
  </si>
  <si>
    <t>Total recorded investment</t>
  </si>
  <si>
    <t>Impaired Financing Receivable, Recorded Investment</t>
  </si>
  <si>
    <t>RECEIVABLES (Details) - Impaired loans (USD $)</t>
  </si>
  <si>
    <t>12 Months Ended</t>
  </si>
  <si>
    <t>Impaired Financing Receivable, Interest Income, Accrual Method</t>
  </si>
  <si>
    <t>CONCENTRATIONS OF CREDIT RISK (Details) - Geographic Concentration Risk</t>
  </si>
  <si>
    <t>Nevada [Member]</t>
  </si>
  <si>
    <t>Net Receivables By Region</t>
  </si>
  <si>
    <t>Illinois [Member]</t>
  </si>
  <si>
    <t>Louisiana [Member]</t>
  </si>
  <si>
    <t>California [Member]</t>
  </si>
  <si>
    <t>Other North America [Member]</t>
  </si>
  <si>
    <t>North America [Member]</t>
  </si>
  <si>
    <t>Argentina [Member]</t>
  </si>
  <si>
    <t>Europe [Member]</t>
  </si>
  <si>
    <t>Mexico [Member]</t>
  </si>
  <si>
    <t>Australia [Member]</t>
  </si>
  <si>
    <t>Other International [Member]</t>
  </si>
  <si>
    <t>International [Member]</t>
  </si>
  <si>
    <t>INVENTORIES (Details) - Inventories (USD $)</t>
  </si>
  <si>
    <t>PROPERTY, PLANT AND EQUIPMENT (Details) - Property, Plant and Equipment (USD $)</t>
  </si>
  <si>
    <t>Property, plant and equipment gross</t>
  </si>
  <si>
    <t>Land [Member]</t>
  </si>
  <si>
    <t>Building [Member]</t>
  </si>
  <si>
    <t>Leasehold Improvements [Member]</t>
  </si>
  <si>
    <t>Machinery, furniture and Equipment [Member]</t>
  </si>
  <si>
    <t>Gaming Operations Equipment [Member]</t>
  </si>
  <si>
    <t>GOODWILL AND OTHER INTANGIBLES (Details) - Goodwill (USD $)</t>
  </si>
  <si>
    <t>Goodwill [Roll Forward]</t>
  </si>
  <si>
    <t>Foreign currency</t>
  </si>
  <si>
    <t>GOODWILL AND OTHER INTANGIBLES (Details) - Ending balance of intangible assets (USD $)</t>
  </si>
  <si>
    <t>Accumulated Amortization</t>
  </si>
  <si>
    <t>Patents [Member]</t>
  </si>
  <si>
    <t>Developed Technology [Member]</t>
  </si>
  <si>
    <t>Reacquired Rights [Member]</t>
  </si>
  <si>
    <t>Customer Relationship [Member]</t>
  </si>
  <si>
    <t>Trademark [Member]</t>
  </si>
  <si>
    <t>GOODWILL AND OTHER INTANGIBLES (Details) - Aggregate Amortization Expense (USD $)</t>
  </si>
  <si>
    <t>Aggregate amortization</t>
  </si>
  <si>
    <t>FAIR VALUE MEASUREMENTS (Details) (USD $)</t>
  </si>
  <si>
    <t>10-Year Treasury Yield Curve Rate [Member]</t>
  </si>
  <si>
    <t>10-Year Credit Default Swap Rate [Member]</t>
  </si>
  <si>
    <t>1-Year Credit Default Swap Rate [Member]</t>
  </si>
  <si>
    <t>1-Year Treasury Yield Curve Rate [Member]</t>
  </si>
  <si>
    <t>2-Year Treasury Yield Curve Rate [Member]</t>
  </si>
  <si>
    <t>2-Year Credit Default Swap Rate [Member]</t>
  </si>
  <si>
    <t>Minimum [Member]</t>
  </si>
  <si>
    <t>Maximum [Member]</t>
  </si>
  <si>
    <t>Low [Member]</t>
  </si>
  <si>
    <t>Medium [Member]</t>
  </si>
  <si>
    <t>High - Lower Range [Member]</t>
  </si>
  <si>
    <t>High - Upper Range [Member]</t>
  </si>
  <si>
    <t>Average</t>
  </si>
  <si>
    <t>Acquisition Contingent Consideration Payable [Member]</t>
  </si>
  <si>
    <t>Other Current Liabilities [Member]</t>
  </si>
  <si>
    <t>Other Noncurrent Liabilities [Member]</t>
  </si>
  <si>
    <t>Internal Earnings Projection Probability</t>
  </si>
  <si>
    <t>Fair Value Inputs, Discount Rate</t>
  </si>
  <si>
    <t>Business Combination, Contingent Consideration, Liability (in Dollars)</t>
  </si>
  <si>
    <t>'  </t>
  </si>
  <si>
    <t>Earn out payment</t>
  </si>
  <si>
    <t>Business Combination, Contingent Consideration Arrangements, Change in Amount of Contingent Consideration, Liability (in Dollars)</t>
  </si>
  <si>
    <t>Fair Value Inputs, Entity Credit Risk</t>
  </si>
  <si>
    <t>Jackpot Liabilities Expected Payment Term</t>
  </si>
  <si>
    <t>'1 year</t>
  </si>
  <si>
    <t>'25 years</t>
  </si>
  <si>
    <t>'10 years</t>
  </si>
  <si>
    <t>Fair Value Assumptions, Risk Free Interest Rate (in hundredths)</t>
  </si>
  <si>
    <t>FAIR VALUE MEASUREMENTS (Details) - Financial Assets (Liabilities) Carried at Fair Value (USD $)</t>
  </si>
  <si>
    <t>Acquisition contingent consideration payable</t>
  </si>
  <si>
    <t>Fair Value, Inputs, Level 1 [Member]</t>
  </si>
  <si>
    <t>Fair Value, Inputs, Level 2 [Member]</t>
  </si>
  <si>
    <t>Fair Value, Inputs, Level 3 [Member]</t>
  </si>
  <si>
    <t>FAIR VALUE MEASUREMENTS (Details) - Reconciliation of Items Carried at Fair Value Using Significant Unobservable Inputs (Level 3) (Acquisition Contingent Consideration Payable [Member], USD $)</t>
  </si>
  <si>
    <t>Gain (loss) included in:</t>
  </si>
  <si>
    <t>Other income (expense) - other</t>
  </si>
  <si>
    <t>Other comprehensive income</t>
  </si>
  <si>
    <t>Issuances</t>
  </si>
  <si>
    <t>Settlements</t>
  </si>
  <si>
    <t>Net change in unrealized gain (loss) included in earnings related to instruments still held</t>
  </si>
  <si>
    <t>FAIR VALUE MEASUREMENTS (Details) - Financial Assets (Liabilities) Not Carried at Fair Value (USD $)</t>
  </si>
  <si>
    <t>Jackpot investments Carrying Value</t>
  </si>
  <si>
    <t>Jackpot investments Fair Value</t>
  </si>
  <si>
    <t>Jackpot investments Unrealized Gain (Loss)</t>
  </si>
  <si>
    <t>Contracts &amp; notes receivable Carrying Value</t>
  </si>
  <si>
    <t>Contracts &amp; notes receivable Fair Value</t>
  </si>
  <si>
    <t>Contracts &amp; notes receivable Unrealized Gain (Loss)</t>
  </si>
  <si>
    <t>Jackpot liabilities Carrying Value</t>
  </si>
  <si>
    <t>Jackpot liabilities Fair Value</t>
  </si>
  <si>
    <t>Jackpot liabilities Unrealized Gain (Loss)</t>
  </si>
  <si>
    <t>Debt Carrying Value</t>
  </si>
  <si>
    <t>Debt Fair Value</t>
  </si>
  <si>
    <t>Debt Unrealized Gain (Loss)</t>
  </si>
  <si>
    <t>FINANCIAL DERIVATIVES (Details) (USD $)</t>
  </si>
  <si>
    <t>Derivative Asset, Notional Amount</t>
  </si>
  <si>
    <t>FINANCIAL DERIVATIVES (Details) - Balance Sheet Location and Fair Value (USD $)</t>
  </si>
  <si>
    <t>Other Assets [Member]</t>
  </si>
  <si>
    <t>Gross derivatives</t>
  </si>
  <si>
    <t>Other Liabilities [Member]</t>
  </si>
  <si>
    <t>Interest Rate Contract [Member] | Other Assets [Member]</t>
  </si>
  <si>
    <t>Interest Rate Contract [Member] | Other Liabilities [Member]</t>
  </si>
  <si>
    <t>Foreign Exchange Contract [Member] | Other Assets [Member]</t>
  </si>
  <si>
    <t>Non-designated Hedges Foreign Currency Contracts</t>
  </si>
  <si>
    <t>Foreign Exchange Contract [Member] | Other Liabilities [Member]</t>
  </si>
  <si>
    <t>FINANCIAL DERIVATIVES (Details) - Income Statement Location and Fair Value (USD $)</t>
  </si>
  <si>
    <t>Non-designated Hedges</t>
  </si>
  <si>
    <t>Foreign currency contracts: Other income (expense)</t>
  </si>
  <si>
    <t>Designated Hedges</t>
  </si>
  <si>
    <t>Interest rate swaps - ineffectiveness: Other income (expense)</t>
  </si>
  <si>
    <t>Interest rate swaps - effectiveness: Interest expense</t>
  </si>
  <si>
    <t>CREDIT FACILITIES AND INDEBTEDNESS (Details) - Outstanding Debt (USD $)</t>
  </si>
  <si>
    <t>Credit facilities</t>
  </si>
  <si>
    <t>Total principal debt obligations</t>
  </si>
  <si>
    <t>Discounts</t>
  </si>
  <si>
    <t>Total outstanding debt, net</t>
  </si>
  <si>
    <t>7.5% Bonds [Member]</t>
  </si>
  <si>
    <t>Bonds</t>
  </si>
  <si>
    <t>Swap fair value adjustments</t>
  </si>
  <si>
    <t>5.5% Bonds [Member]</t>
  </si>
  <si>
    <t>5.35% Bonds [Member]</t>
  </si>
  <si>
    <t>CREDIT FACILITIES AND INDEBTEDNESS (Details) (USD $)</t>
  </si>
  <si>
    <t>Letters of Credit [Member]</t>
  </si>
  <si>
    <t>Line of Credit Facility, Remaining Borrowing Capacity</t>
  </si>
  <si>
    <t>Domestic Credit Facility [Member]</t>
  </si>
  <si>
    <t>Line of Credit Facility, Maximum Borrowing Capacity</t>
  </si>
  <si>
    <t>CREDIT FACILITIES AND INDEBTEDNESS (Details) - Convertible Debt (USD $)</t>
  </si>
  <si>
    <t>'1 month</t>
  </si>
  <si>
    <t>CONTINGENCIES (Details)</t>
  </si>
  <si>
    <t>USD ($)</t>
  </si>
  <si>
    <t>WMS Gaming, Inc [Member]</t>
  </si>
  <si>
    <t>Global Draw Ltd [Member]</t>
  </si>
  <si>
    <t>GBP (£)</t>
  </si>
  <si>
    <t>Guarantor Obligations</t>
  </si>
  <si>
    <t>Letters of Credit Outstanding, Amount</t>
  </si>
  <si>
    <t>Product Warranty Term</t>
  </si>
  <si>
    <t>'90 days</t>
  </si>
  <si>
    <t>'180 days</t>
  </si>
  <si>
    <t>Monetary damages sought by the company</t>
  </si>
  <si>
    <t>Monetary damages sought</t>
  </si>
  <si>
    <t>£ 1.3</t>
  </si>
  <si>
    <t>CONTINGENCIES (Details) - Product Warranties (USD $)</t>
  </si>
  <si>
    <t>INCOME TAXES (Details) (USD $)</t>
  </si>
  <si>
    <t>Effective Income Tax Rate Reconciliation, Percent</t>
  </si>
  <si>
    <t>Effective Income Tax Rate Reconciliation, Tax Credit, Other, Amount</t>
  </si>
  <si>
    <t>Unrecognized Tax Benefits</t>
  </si>
  <si>
    <t>Unrecognized Tax Benefits, Income Tax Penalties and Interest Accrued</t>
  </si>
  <si>
    <t>Unrecognized Tax Benefits that Would Impact Effective Tax Rate</t>
  </si>
  <si>
    <t>Unrecognized Tax Benefits, Period Increase (Decrease)</t>
  </si>
  <si>
    <t>Unrecognized Tax Penalties and Interest Period Increase Decrease</t>
  </si>
  <si>
    <t>Tax provision, reduction due to settlement</t>
  </si>
  <si>
    <t>Unrecognized tax benefits, decrease resulting from settlements</t>
  </si>
  <si>
    <t>EMPLOYEE BENEFIT PLANS (Detail) (USD $)</t>
  </si>
  <si>
    <t>Weighted average future recognition period</t>
  </si>
  <si>
    <t>'2 years</t>
  </si>
  <si>
    <t>EMPLOYEE BENEFIT PLANS (Details) - SIP Activity (USD $)</t>
  </si>
  <si>
    <t>Options Outstanding [Roll Forward]</t>
  </si>
  <si>
    <t>Shares Outstanding (in shares)</t>
  </si>
  <si>
    <t>Granted (in shares)</t>
  </si>
  <si>
    <t>Exercised (in shares)</t>
  </si>
  <si>
    <t>Forfeited (in shares)</t>
  </si>
  <si>
    <t>Expired (in shares)</t>
  </si>
  <si>
    <t>Weighted Average Exercise Price [Abstract]</t>
  </si>
  <si>
    <t>Weighted Average Exercise Price Outstanding (in Dollars per share)</t>
  </si>
  <si>
    <t>Granted (in Dollars per share)</t>
  </si>
  <si>
    <t>Exercised (in Dollars per share)</t>
  </si>
  <si>
    <t>Forfeited (in Dollars per share)</t>
  </si>
  <si>
    <t>Expired (in Dollars per share)</t>
  </si>
  <si>
    <t>Vested and expected to vest (in Dollars per share)</t>
  </si>
  <si>
    <t>Exercisable at end of period (in Dollars per share)</t>
  </si>
  <si>
    <t>Weighted Average Remaining Contractual Term Outstanding</t>
  </si>
  <si>
    <t>'4 years 8 months 12 days</t>
  </si>
  <si>
    <t>'4 years 4 months 24 days</t>
  </si>
  <si>
    <t>Aggregate Intrinsic Value Outstanding</t>
  </si>
  <si>
    <t>EMPLOYEE BENEFIT PLANS (Details) - Restricted Shares Activity (USD $)</t>
  </si>
  <si>
    <t>Weighted Average Grant Date Fair Value (in Dollars per share)</t>
  </si>
  <si>
    <t>Expected to vest (in Dollars per share)</t>
  </si>
  <si>
    <t>'1 year 9 months 18 days</t>
  </si>
  <si>
    <t>Expected to vest (in Dollars)</t>
  </si>
  <si>
    <t>Vested (in Dollars per share)</t>
  </si>
  <si>
    <t>Weighted Average Remaining Vesting Period</t>
  </si>
  <si>
    <t>Aggregate Intrinsic Value (in Dollars)</t>
  </si>
  <si>
    <t>EARNINGS PER SHARE (Details) (USD $)</t>
  </si>
  <si>
    <t>0 Months Ended</t>
  </si>
  <si>
    <t>Jan. 22, 2014</t>
  </si>
  <si>
    <t>Nov. 07, 2013</t>
  </si>
  <si>
    <t>Accelerated Share Repurchases, Settlement (Payment) or Receipt (in Dollars)</t>
  </si>
  <si>
    <t>Incremental Common Shares Attributable to Accelerated Share Repurchase Agreements (in shares)</t>
  </si>
  <si>
    <t>Average price per share (in dollars per share)</t>
  </si>
  <si>
    <t>EARNINGS PER SHARE (Details) - Earnings Per Share (USD $)</t>
  </si>
  <si>
    <t>In Millions, except Share data, unless otherwise specified</t>
  </si>
  <si>
    <t>Net income available to common shares</t>
  </si>
  <si>
    <t>Basic weighted average shares outstanding (in shares)</t>
  </si>
  <si>
    <t>Diluted weighted average common shares outstanding (in shares)</t>
  </si>
  <si>
    <t>Weighted average shares excluded from diluted EPS because the effect would be anti-dilutive [Line Item]</t>
  </si>
  <si>
    <t>Shares Repurchased including net shares, total</t>
  </si>
  <si>
    <t>Shares Repurchased including net shares average price per share</t>
  </si>
  <si>
    <t>Shares Repurchased Including Net shares Aggregate Payment</t>
  </si>
  <si>
    <t>Remaining Authorization</t>
  </si>
  <si>
    <t>Net Shares Tendered By Employees</t>
  </si>
  <si>
    <t>Share Based Awards [Member]</t>
  </si>
  <si>
    <t>Weighted average shares excluded from diluted EPS</t>
  </si>
  <si>
    <t>Note Hedges [Member]</t>
  </si>
  <si>
    <t>Warrant [Member]</t>
  </si>
  <si>
    <t>Net shares tendered by employees at vesting for tax withholding obligations (in thousands)</t>
  </si>
  <si>
    <t>Accumulated Other Comprehensive Income (Details) (USD $)</t>
  </si>
  <si>
    <t>Accumulated Other Comprehensive Income (Loss) [Line Items]</t>
  </si>
  <si>
    <t>AOCI beginning balance</t>
  </si>
  <si>
    <t>OCI before reclassifications:</t>
  </si>
  <si>
    <t>Income Tax</t>
  </si>
  <si>
    <t>Reclassifications to earnings</t>
  </si>
  <si>
    <t>Income tax at 37%</t>
  </si>
  <si>
    <t>Net OCI</t>
  </si>
  <si>
    <t>AOCI ending balance</t>
  </si>
  <si>
    <t>Foreign Currency Translation [Member]</t>
  </si>
  <si>
    <t>Unrealized Gain on Interest Rate Lock [Member]</t>
  </si>
  <si>
    <t>BUSINESS SEGMENTS (Details)</t>
  </si>
  <si>
    <t>JointVenture</t>
  </si>
  <si>
    <t>Number of Operating Segments</t>
  </si>
  <si>
    <t>BUSINESS SEGMENTS (Details) - Business Segment Information (USD $)</t>
  </si>
  <si>
    <t>Business Segment</t>
  </si>
  <si>
    <t>Gaming operations revenues</t>
  </si>
  <si>
    <t>Interactive sales</t>
  </si>
  <si>
    <t>Operating income (expense)</t>
  </si>
  <si>
    <t>Corporate [Member]</t>
  </si>
  <si>
    <t>Impairment and Restructuring (Details) (USD $)</t>
  </si>
  <si>
    <t>Impaired Long Lived Assets Held and Used [Line Items]</t>
  </si>
  <si>
    <t>Asset Impairment Charges</t>
  </si>
  <si>
    <t>Notes, Loans and Financing Receivable, Net, Current</t>
  </si>
  <si>
    <t>Impairment Alabama [Member]</t>
  </si>
  <si>
    <t>Business Realignment [Member]</t>
  </si>
  <si>
    <t>Headcount Percentage Restructuring</t>
  </si>
  <si>
    <t>Impaired abandoned software [Member]</t>
  </si>
  <si>
    <t>Impairment and Restructuring (Details) - Impairment (USD $)</t>
  </si>
  <si>
    <t>Impairment and Restructuring (Details) - Summary of Other Restructuring Charges (USD $)</t>
  </si>
  <si>
    <t>Segment Reporting Information [Line Items]</t>
  </si>
  <si>
    <t>Total Business Realignment Charges</t>
  </si>
  <si>
    <t>Restructuring Reserve [Abstract]</t>
  </si>
  <si>
    <t>Restructuring Charges</t>
  </si>
  <si>
    <t>Payments for Restructuring</t>
  </si>
  <si>
    <t>Remaining accrued liability expected to be paid within three months</t>
  </si>
  <si>
    <t>Severance (cash) [Member]</t>
  </si>
  <si>
    <t>Impairment (non-cash) [Member]</t>
  </si>
  <si>
    <t>North America [Member] | Severance (cash) [Member]</t>
  </si>
  <si>
    <t>North America [Member] | Impairment (non-cash) [Member]</t>
  </si>
  <si>
    <t>International [Member] | Severance (cash) [Member]</t>
  </si>
  <si>
    <t>International [Member] | Impairment (non-cash)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b/>
      <i/>
      <sz val="10"/>
      <color rgb="FF000000"/>
      <name val="Times New Roman"/>
      <family val="1"/>
    </font>
    <font>
      <sz val="10"/>
      <color rgb="FF000000"/>
      <name val="Times New Roman"/>
      <family val="1"/>
    </font>
    <font>
      <b/>
      <sz val="8"/>
      <color rgb="FF000000"/>
      <name val="Times New Roman"/>
      <family val="1"/>
    </font>
    <font>
      <sz val="8"/>
      <color rgb="FFFFFFFF"/>
      <name val="Times New Roman"/>
      <family val="1"/>
    </font>
    <font>
      <sz val="9"/>
      <color rgb="FF000000"/>
      <name val="Times New Roman"/>
      <family val="1"/>
    </font>
    <font>
      <sz val="8"/>
      <color rgb="FF000000"/>
      <name val="Times New Roman"/>
      <family val="1"/>
    </font>
    <font>
      <b/>
      <i/>
      <sz val="8"/>
      <color rgb="FF000000"/>
      <name val="Times New Roman"/>
      <family val="1"/>
    </font>
    <font>
      <i/>
      <sz val="8"/>
      <color rgb="FF000000"/>
      <name val="Times New Roman"/>
      <family val="1"/>
    </font>
    <font>
      <b/>
      <sz val="9"/>
      <color rgb="FF000000"/>
      <name val="Times New Roman"/>
      <family val="1"/>
    </font>
    <font>
      <i/>
      <sz val="9"/>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n">
        <color rgb="FF000000"/>
      </top>
      <bottom/>
      <diagonal/>
    </border>
    <border>
      <left/>
      <right/>
      <top/>
      <bottom style="double">
        <color rgb="FF000000"/>
      </bottom>
      <diagonal/>
    </border>
    <border>
      <left/>
      <right/>
      <top/>
      <bottom style="thin">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10" xfId="0" applyFont="1" applyBorder="1" applyAlignment="1">
      <alignment horizontal="center" vertical="top" wrapText="1"/>
    </xf>
    <xf numFmtId="0" fontId="22" fillId="0" borderId="10" xfId="0" applyFont="1" applyBorder="1" applyAlignment="1">
      <alignment horizontal="center" vertical="top" wrapText="1"/>
    </xf>
    <xf numFmtId="0" fontId="23" fillId="33" borderId="11" xfId="0" applyFont="1" applyFill="1" applyBorder="1" applyAlignment="1">
      <alignment horizontal="left" wrapText="1" indent="4"/>
    </xf>
    <xf numFmtId="15" fontId="23" fillId="33" borderId="11" xfId="0" applyNumberFormat="1" applyFont="1" applyFill="1" applyBorder="1" applyAlignment="1">
      <alignment horizontal="center" vertical="top" wrapText="1"/>
    </xf>
    <xf numFmtId="0" fontId="0" fillId="33" borderId="11" xfId="0" applyFill="1" applyBorder="1" applyAlignment="1">
      <alignment vertical="top" wrapText="1"/>
    </xf>
    <xf numFmtId="0" fontId="23" fillId="0" borderId="0" xfId="0" applyFont="1" applyAlignment="1">
      <alignment horizontal="left" vertical="top" wrapText="1" indent="4"/>
    </xf>
    <xf numFmtId="15" fontId="23" fillId="0" borderId="0" xfId="0" applyNumberFormat="1" applyFont="1" applyAlignment="1">
      <alignment horizontal="center" vertical="top" wrapText="1"/>
    </xf>
    <xf numFmtId="0" fontId="0" fillId="34" borderId="0" xfId="0" applyFill="1" applyAlignment="1">
      <alignment vertical="top" wrapText="1"/>
    </xf>
    <xf numFmtId="0" fontId="23" fillId="33" borderId="0" xfId="0" applyFont="1" applyFill="1" applyAlignment="1">
      <alignment horizontal="left" vertical="top" wrapText="1" indent="4"/>
    </xf>
    <xf numFmtId="15" fontId="23" fillId="33" borderId="0" xfId="0" applyNumberFormat="1" applyFont="1" applyFill="1" applyAlignment="1">
      <alignment horizontal="center" vertical="top" wrapText="1"/>
    </xf>
    <xf numFmtId="0" fontId="0" fillId="33" borderId="0" xfId="0" applyFill="1" applyAlignment="1">
      <alignment vertical="top" wrapText="1"/>
    </xf>
    <xf numFmtId="0" fontId="20" fillId="0" borderId="0" xfId="0" applyFont="1" applyAlignment="1">
      <alignment horizontal="left" vertical="top" wrapText="1"/>
    </xf>
    <xf numFmtId="0" fontId="24" fillId="0" borderId="0" xfId="0" applyFont="1" applyAlignment="1">
      <alignment horizontal="lef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xf>
    <xf numFmtId="0" fontId="0" fillId="33" borderId="0" xfId="0" applyFill="1" applyAlignment="1">
      <alignment horizontal="left" wrapText="1"/>
    </xf>
    <xf numFmtId="0" fontId="21" fillId="33" borderId="0" xfId="0" applyFont="1" applyFill="1" applyAlignment="1">
      <alignment horizontal="left" wrapText="1"/>
    </xf>
    <xf numFmtId="0" fontId="0" fillId="33" borderId="0" xfId="0" applyFill="1" applyAlignment="1">
      <alignment wrapText="1"/>
    </xf>
    <xf numFmtId="0" fontId="24" fillId="33" borderId="0" xfId="0" applyFont="1" applyFill="1" applyAlignment="1">
      <alignment horizontal="left" wrapText="1"/>
    </xf>
    <xf numFmtId="0" fontId="0" fillId="33" borderId="0" xfId="0" applyFill="1" applyAlignment="1">
      <alignment horizontal="right" wrapText="1"/>
    </xf>
    <xf numFmtId="0" fontId="24" fillId="33" borderId="0" xfId="0" applyFont="1" applyFill="1" applyAlignment="1">
      <alignment horizontal="right" wrapText="1"/>
    </xf>
    <xf numFmtId="0" fontId="0" fillId="33" borderId="0" xfId="0" applyFill="1" applyAlignment="1">
      <alignment horizontal="left"/>
    </xf>
    <xf numFmtId="15" fontId="21" fillId="0" borderId="10" xfId="0" applyNumberFormat="1" applyFont="1" applyBorder="1" applyAlignment="1">
      <alignment horizontal="center"/>
    </xf>
    <xf numFmtId="0" fontId="0" fillId="33" borderId="0" xfId="0" applyFill="1" applyAlignment="1">
      <alignment horizontal="left" vertical="center" wrapText="1"/>
    </xf>
    <xf numFmtId="0" fontId="24" fillId="33" borderId="0" xfId="0" applyFont="1" applyFill="1" applyAlignment="1">
      <alignment horizontal="left" vertical="center" wrapText="1"/>
    </xf>
    <xf numFmtId="0" fontId="0" fillId="34" borderId="0" xfId="0" applyFill="1" applyAlignment="1">
      <alignment horizontal="left" vertical="center" wrapText="1"/>
    </xf>
    <xf numFmtId="0" fontId="24" fillId="34" borderId="0" xfId="0" applyFont="1" applyFill="1" applyAlignment="1">
      <alignment horizontal="left" vertical="center"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24" fillId="34" borderId="10" xfId="0" applyFont="1" applyFill="1" applyBorder="1" applyAlignment="1">
      <alignment horizontal="right" wrapText="1"/>
    </xf>
    <xf numFmtId="0" fontId="0" fillId="34" borderId="0" xfId="0" applyFill="1" applyAlignment="1">
      <alignment horizontal="left"/>
    </xf>
    <xf numFmtId="0" fontId="0" fillId="33" borderId="12" xfId="0" applyFill="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1" fillId="0" borderId="10" xfId="0" applyFont="1" applyBorder="1" applyAlignment="1">
      <alignment horizontal="left" wrapText="1"/>
    </xf>
    <xf numFmtId="0" fontId="0" fillId="0" borderId="13" xfId="0" applyBorder="1" applyAlignment="1">
      <alignment wrapText="1"/>
    </xf>
    <xf numFmtId="0" fontId="0" fillId="0" borderId="13" xfId="0" applyBorder="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24" fillId="34" borderId="0" xfId="0" applyFont="1" applyFill="1" applyAlignment="1">
      <alignment horizontal="right" wrapText="1"/>
    </xf>
    <xf numFmtId="0" fontId="24" fillId="34" borderId="0" xfId="0" applyFont="1" applyFill="1" applyAlignment="1">
      <alignment horizontal="left" wrapText="1" indent="2"/>
    </xf>
    <xf numFmtId="0" fontId="24" fillId="34" borderId="0" xfId="0" applyFont="1" applyFill="1" applyAlignment="1">
      <alignment horizontal="left" wrapText="1"/>
    </xf>
    <xf numFmtId="0" fontId="24" fillId="33" borderId="0" xfId="0" applyFont="1" applyFill="1" applyAlignment="1">
      <alignment horizontal="left" wrapText="1" indent="2"/>
    </xf>
    <xf numFmtId="0" fontId="0" fillId="0" borderId="0" xfId="0"/>
    <xf numFmtId="0" fontId="21" fillId="0" borderId="10" xfId="0" applyFont="1" applyBorder="1" applyAlignment="1">
      <alignment horizontal="center"/>
    </xf>
    <xf numFmtId="0" fontId="21" fillId="0" borderId="14" xfId="0" applyFont="1" applyBorder="1" applyAlignment="1">
      <alignment horizontal="center"/>
    </xf>
    <xf numFmtId="0" fontId="18" fillId="0" borderId="0" xfId="0" applyFont="1" applyAlignment="1">
      <alignment horizontal="left" wrapText="1" indent="1"/>
    </xf>
    <xf numFmtId="0" fontId="21" fillId="0" borderId="0" xfId="0" applyFont="1" applyAlignment="1">
      <alignment horizontal="left" vertical="center" wrapText="1"/>
    </xf>
    <xf numFmtId="0" fontId="0" fillId="34" borderId="0" xfId="0" applyFill="1" applyAlignment="1">
      <alignment vertical="center" wrapText="1"/>
    </xf>
    <xf numFmtId="0" fontId="0" fillId="33" borderId="10" xfId="0" applyFill="1" applyBorder="1" applyAlignment="1">
      <alignment horizontal="left" wrapText="1"/>
    </xf>
    <xf numFmtId="0" fontId="24" fillId="33" borderId="10" xfId="0" applyFont="1" applyFill="1" applyBorder="1" applyAlignment="1">
      <alignment horizontal="right" wrapText="1"/>
    </xf>
    <xf numFmtId="0" fontId="0" fillId="34" borderId="12" xfId="0" applyFill="1" applyBorder="1" applyAlignment="1">
      <alignment horizontal="left"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0" fontId="26" fillId="33" borderId="0" xfId="0" applyFont="1" applyFill="1" applyAlignment="1">
      <alignment horizontal="left" vertical="center" wrapText="1"/>
    </xf>
    <xf numFmtId="0" fontId="0" fillId="33" borderId="0" xfId="0" applyFill="1" applyAlignment="1">
      <alignmen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26" fillId="33" borderId="0" xfId="0" applyFont="1" applyFill="1" applyAlignment="1">
      <alignment horizontal="right" vertical="center"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0" fontId="0" fillId="0" borderId="15" xfId="0" applyBorder="1"/>
    <xf numFmtId="0" fontId="25"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4" fillId="33" borderId="0" xfId="0" applyFont="1" applyFill="1" applyAlignment="1">
      <alignment horizontal="left" vertical="center" wrapText="1" indent="1"/>
    </xf>
    <xf numFmtId="0" fontId="24" fillId="34" borderId="0" xfId="0" applyFont="1" applyFill="1" applyAlignment="1">
      <alignment horizontal="left" vertical="center" wrapText="1" indent="1"/>
    </xf>
    <xf numFmtId="0" fontId="0" fillId="0" borderId="0" xfId="0" applyAlignment="1">
      <alignment horizontal="justify" wrapText="1"/>
    </xf>
    <xf numFmtId="0" fontId="23" fillId="34" borderId="0" xfId="0" applyFont="1" applyFill="1" applyAlignment="1">
      <alignment horizontal="left" vertical="center" wrapText="1"/>
    </xf>
    <xf numFmtId="9" fontId="23" fillId="34" borderId="0" xfId="0" applyNumberFormat="1" applyFont="1" applyFill="1" applyAlignment="1">
      <alignment horizontal="right" wrapText="1"/>
    </xf>
    <xf numFmtId="0" fontId="23" fillId="34" borderId="0" xfId="0" applyFont="1" applyFill="1" applyAlignment="1">
      <alignment horizontal="left" wrapText="1"/>
    </xf>
    <xf numFmtId="0" fontId="23" fillId="33" borderId="0" xfId="0" applyFont="1" applyFill="1" applyAlignment="1">
      <alignment horizontal="left" vertical="center" wrapText="1"/>
    </xf>
    <xf numFmtId="9" fontId="23" fillId="33" borderId="0" xfId="0" applyNumberFormat="1" applyFont="1" applyFill="1" applyAlignment="1">
      <alignment horizontal="right" wrapText="1"/>
    </xf>
    <xf numFmtId="0" fontId="23" fillId="33" borderId="0" xfId="0" applyFont="1" applyFill="1" applyAlignment="1">
      <alignment horizontal="left" wrapText="1"/>
    </xf>
    <xf numFmtId="9" fontId="23" fillId="34" borderId="10" xfId="0" applyNumberFormat="1" applyFont="1" applyFill="1" applyBorder="1" applyAlignment="1">
      <alignment horizontal="right" wrapText="1"/>
    </xf>
    <xf numFmtId="0" fontId="27" fillId="33" borderId="0" xfId="0" applyFont="1" applyFill="1" applyAlignment="1">
      <alignment horizontal="left" wrapText="1"/>
    </xf>
    <xf numFmtId="9" fontId="27" fillId="33" borderId="0" xfId="0" applyNumberFormat="1" applyFont="1" applyFill="1" applyAlignment="1">
      <alignment horizontal="right" wrapText="1"/>
    </xf>
    <xf numFmtId="0" fontId="27" fillId="33" borderId="0" xfId="0" applyFont="1" applyFill="1" applyAlignment="1">
      <alignment horizontal="justify" wrapText="1"/>
    </xf>
    <xf numFmtId="0" fontId="27" fillId="33" borderId="10" xfId="0" applyFont="1" applyFill="1" applyBorder="1" applyAlignment="1">
      <alignment horizontal="center" wrapText="1"/>
    </xf>
    <xf numFmtId="0" fontId="18" fillId="0" borderId="0" xfId="0" applyFont="1" applyAlignment="1">
      <alignment horizontal="justify"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righ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15" fontId="27" fillId="0" borderId="10" xfId="0" applyNumberFormat="1" applyFont="1" applyBorder="1" applyAlignment="1">
      <alignment horizontal="center"/>
    </xf>
    <xf numFmtId="4" fontId="23" fillId="34" borderId="0" xfId="0" applyNumberFormat="1" applyFont="1" applyFill="1" applyAlignment="1">
      <alignment horizontal="right" wrapText="1"/>
    </xf>
    <xf numFmtId="0" fontId="23" fillId="33" borderId="0" xfId="0" applyFont="1" applyFill="1" applyAlignment="1">
      <alignment horizontal="left"/>
    </xf>
    <xf numFmtId="0" fontId="27" fillId="0" borderId="0" xfId="0" applyFont="1" applyAlignment="1">
      <alignment horizontal="left" vertical="top" wrapText="1"/>
    </xf>
    <xf numFmtId="0" fontId="0" fillId="0" borderId="0" xfId="0" applyAlignment="1">
      <alignment vertical="center" wrapText="1"/>
    </xf>
    <xf numFmtId="0" fontId="0" fillId="0" borderId="0" xfId="0" applyAlignment="1">
      <alignment horizontal="left" vertical="center"/>
    </xf>
    <xf numFmtId="4" fontId="23" fillId="33" borderId="0" xfId="0" applyNumberFormat="1" applyFont="1" applyFill="1" applyAlignment="1">
      <alignment horizontal="right" wrapText="1"/>
    </xf>
    <xf numFmtId="0" fontId="23" fillId="34" borderId="10" xfId="0" applyFont="1" applyFill="1" applyBorder="1" applyAlignment="1">
      <alignment horizontal="right" wrapText="1"/>
    </xf>
    <xf numFmtId="0" fontId="23" fillId="33" borderId="12" xfId="0" applyFont="1" applyFill="1" applyBorder="1" applyAlignment="1">
      <alignment horizontal="left" wrapText="1"/>
    </xf>
    <xf numFmtId="4"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7" fillId="0" borderId="10" xfId="0" applyFont="1" applyBorder="1" applyAlignment="1">
      <alignment horizontal="center" vertical="center"/>
    </xf>
    <xf numFmtId="0" fontId="27" fillId="0" borderId="10" xfId="0" applyFont="1" applyBorder="1" applyAlignment="1">
      <alignment horizontal="center"/>
    </xf>
    <xf numFmtId="0" fontId="21" fillId="0" borderId="0" xfId="0" applyFont="1" applyAlignment="1">
      <alignment horizontal="center"/>
    </xf>
    <xf numFmtId="0" fontId="21" fillId="0" borderId="15" xfId="0" applyFont="1" applyBorder="1" applyAlignment="1">
      <alignment horizontal="center"/>
    </xf>
    <xf numFmtId="0" fontId="0" fillId="0" borderId="0" xfId="0" applyAlignment="1">
      <alignment horizontal="left"/>
    </xf>
    <xf numFmtId="0" fontId="0" fillId="0" borderId="15" xfId="0" applyBorder="1" applyAlignment="1">
      <alignment horizontal="left"/>
    </xf>
    <xf numFmtId="0" fontId="0" fillId="0" borderId="15" xfId="0" applyBorder="1" applyAlignment="1">
      <alignment wrapText="1"/>
    </xf>
    <xf numFmtId="0" fontId="27" fillId="0" borderId="14" xfId="0" applyFont="1" applyBorder="1" applyAlignment="1">
      <alignment horizontal="right" vertical="center"/>
    </xf>
    <xf numFmtId="15" fontId="27" fillId="0" borderId="0" xfId="0" applyNumberFormat="1" applyFont="1" applyAlignment="1">
      <alignment horizontal="left" wrapText="1"/>
    </xf>
    <xf numFmtId="0" fontId="23" fillId="34" borderId="0" xfId="0" applyFont="1" applyFill="1" applyAlignment="1">
      <alignment horizontal="left"/>
    </xf>
    <xf numFmtId="15" fontId="27" fillId="33" borderId="0" xfId="0" applyNumberFormat="1" applyFont="1" applyFill="1" applyAlignment="1">
      <alignment horizontal="left" wrapText="1"/>
    </xf>
    <xf numFmtId="0" fontId="27" fillId="0" borderId="15" xfId="0" applyFont="1" applyBorder="1"/>
    <xf numFmtId="0" fontId="27" fillId="0" borderId="10" xfId="0" applyFont="1" applyBorder="1" applyAlignment="1">
      <alignment horizontal="left" wrapText="1"/>
    </xf>
    <xf numFmtId="15" fontId="27" fillId="34" borderId="0" xfId="0" applyNumberFormat="1" applyFont="1" applyFill="1" applyAlignment="1">
      <alignment horizontal="left" wrapText="1"/>
    </xf>
    <xf numFmtId="0" fontId="27" fillId="0" borderId="0" xfId="0" applyFont="1" applyAlignment="1">
      <alignment horizontal="center"/>
    </xf>
    <xf numFmtId="0" fontId="27" fillId="0" borderId="0" xfId="0" applyFont="1" applyAlignment="1">
      <alignment horizontal="left" wrapText="1"/>
    </xf>
    <xf numFmtId="0" fontId="27" fillId="34" borderId="0" xfId="0" applyFont="1" applyFill="1" applyAlignment="1">
      <alignment horizontal="left" wrapText="1"/>
    </xf>
    <xf numFmtId="0" fontId="27" fillId="33" borderId="0" xfId="0" applyFont="1" applyFill="1" applyAlignment="1">
      <alignment horizontal="left" vertical="center" wrapText="1"/>
    </xf>
    <xf numFmtId="0" fontId="27" fillId="33" borderId="0" xfId="0" applyFont="1" applyFill="1" applyAlignment="1">
      <alignment horizontal="right" wrapText="1"/>
    </xf>
    <xf numFmtId="0" fontId="27" fillId="0" borderId="14" xfId="0" applyFont="1" applyBorder="1" applyAlignment="1">
      <alignment horizontal="center"/>
    </xf>
    <xf numFmtId="0" fontId="27" fillId="0" borderId="14" xfId="0" applyFont="1" applyBorder="1" applyAlignment="1">
      <alignment horizontal="left"/>
    </xf>
    <xf numFmtId="0" fontId="0" fillId="0" borderId="15" xfId="0" applyBorder="1" applyAlignment="1">
      <alignment vertical="center"/>
    </xf>
    <xf numFmtId="0" fontId="20" fillId="0" borderId="0" xfId="0" applyFont="1" applyAlignment="1">
      <alignment horizontal="justify" wrapText="1"/>
    </xf>
    <xf numFmtId="0" fontId="27" fillId="34" borderId="0" xfId="0" applyFont="1" applyFill="1" applyAlignment="1">
      <alignment horizontal="left" vertical="center" wrapText="1"/>
    </xf>
    <xf numFmtId="0" fontId="28" fillId="34" borderId="0" xfId="0" applyFont="1" applyFill="1" applyAlignment="1">
      <alignment horizontal="left" wrapText="1"/>
    </xf>
    <xf numFmtId="0" fontId="27" fillId="33" borderId="12" xfId="0" applyFont="1" applyFill="1" applyBorder="1" applyAlignment="1">
      <alignment horizontal="left" wrapText="1"/>
    </xf>
    <xf numFmtId="4" fontId="27" fillId="33" borderId="12" xfId="0" applyNumberFormat="1" applyFont="1" applyFill="1" applyBorder="1" applyAlignment="1">
      <alignment horizontal="right" wrapText="1"/>
    </xf>
    <xf numFmtId="0" fontId="24" fillId="34" borderId="0" xfId="0" applyFont="1" applyFill="1" applyAlignment="1">
      <alignment horizontal="left"/>
    </xf>
    <xf numFmtId="0" fontId="0" fillId="0" borderId="10" xfId="0" applyBorder="1"/>
    <xf numFmtId="0" fontId="0" fillId="33" borderId="0" xfId="0" applyFill="1"/>
    <xf numFmtId="0" fontId="0" fillId="33" borderId="15" xfId="0" applyFill="1" applyBorder="1"/>
    <xf numFmtId="0" fontId="0" fillId="34" borderId="0" xfId="0" applyFill="1"/>
    <xf numFmtId="0" fontId="0" fillId="33" borderId="10" xfId="0" applyFill="1" applyBorder="1"/>
    <xf numFmtId="0" fontId="0" fillId="34" borderId="0" xfId="0" applyFill="1" applyAlignment="1">
      <alignment horizontal="right" vertical="center" wrapText="1"/>
    </xf>
    <xf numFmtId="0" fontId="0" fillId="34" borderId="0" xfId="0" applyFill="1" applyAlignment="1">
      <alignment horizontal="left" vertical="center"/>
    </xf>
    <xf numFmtId="0" fontId="23" fillId="33" borderId="0" xfId="0" applyFont="1" applyFill="1"/>
    <xf numFmtId="0" fontId="23" fillId="33" borderId="15" xfId="0" applyFont="1" applyFill="1" applyBorder="1"/>
    <xf numFmtId="0" fontId="23" fillId="34" borderId="0" xfId="0" applyFont="1" applyFill="1"/>
    <xf numFmtId="0" fontId="23" fillId="34" borderId="10" xfId="0" applyFont="1" applyFill="1" applyBorder="1"/>
    <xf numFmtId="0" fontId="0" fillId="34" borderId="10" xfId="0" applyFill="1" applyBorder="1"/>
    <xf numFmtId="0" fontId="19" fillId="0" borderId="0" xfId="0" applyFont="1" applyAlignment="1">
      <alignment horizontal="left"/>
    </xf>
    <xf numFmtId="0" fontId="26" fillId="34" borderId="0" xfId="0" applyFont="1" applyFill="1" applyAlignment="1">
      <alignment horizontal="left" wrapText="1"/>
    </xf>
    <xf numFmtId="0" fontId="27" fillId="34" borderId="0" xfId="0" applyFont="1" applyFill="1" applyAlignment="1">
      <alignment horizontal="left"/>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0" fontId="27" fillId="33" borderId="10" xfId="0" applyFont="1" applyFill="1" applyBorder="1" applyAlignment="1">
      <alignment horizontal="left" wrapText="1"/>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0" fontId="27" fillId="33" borderId="10" xfId="0" applyFont="1" applyFill="1" applyBorder="1" applyAlignment="1">
      <alignment horizontal="center"/>
    </xf>
    <xf numFmtId="0" fontId="28" fillId="34" borderId="0" xfId="0" applyFont="1" applyFill="1" applyAlignment="1">
      <alignment horizontal="left" vertical="top"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28" fillId="34" borderId="0" xfId="0" applyFont="1" applyFill="1" applyAlignment="1">
      <alignment horizontal="center" vertical="top"/>
    </xf>
    <xf numFmtId="0" fontId="27" fillId="0" borderId="0" xfId="0" applyFont="1" applyAlignment="1">
      <alignment horizontal="left" vertical="center" wrapText="1"/>
    </xf>
    <xf numFmtId="0" fontId="27" fillId="34" borderId="0" xfId="0" applyFont="1" applyFill="1" applyAlignment="1">
      <alignment horizontal="right" wrapText="1"/>
    </xf>
    <xf numFmtId="4" fontId="27" fillId="34" borderId="0" xfId="0" applyNumberFormat="1" applyFont="1" applyFill="1" applyAlignment="1">
      <alignment horizontal="righ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19" fillId="0" borderId="0" xfId="0" applyFont="1" applyAlignment="1">
      <alignment horizontal="left" vertical="center"/>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9.85546875" bestFit="1" customWidth="1"/>
    <col min="3" max="3" width="9.28515625" bestFit="1" customWidth="1"/>
  </cols>
  <sheetData>
    <row r="1" spans="1:3" x14ac:dyDescent="0.25">
      <c r="A1" s="1" t="s">
        <v>0</v>
      </c>
      <c r="B1" s="1" t="s">
        <v>2</v>
      </c>
      <c r="C1" s="1"/>
    </row>
    <row r="2" spans="1:3" x14ac:dyDescent="0.25">
      <c r="A2" s="1" t="s">
        <v>1</v>
      </c>
      <c r="B2" s="1" t="s">
        <v>3</v>
      </c>
      <c r="C2" s="2">
        <v>41761</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5" t="s">
        <v>11</v>
      </c>
      <c r="C6" s="5" t="s">
        <v>5</v>
      </c>
    </row>
    <row r="7" spans="1:3" x14ac:dyDescent="0.25">
      <c r="A7" s="3" t="s">
        <v>12</v>
      </c>
      <c r="B7" s="5" t="s">
        <v>13</v>
      </c>
      <c r="C7" s="5" t="s">
        <v>5</v>
      </c>
    </row>
    <row r="8" spans="1:3" x14ac:dyDescent="0.25">
      <c r="A8" s="3" t="s">
        <v>14</v>
      </c>
      <c r="B8" s="5" t="s">
        <v>15</v>
      </c>
      <c r="C8" s="5" t="s">
        <v>5</v>
      </c>
    </row>
    <row r="9" spans="1:3" x14ac:dyDescent="0.25">
      <c r="A9" s="3" t="s">
        <v>16</v>
      </c>
      <c r="B9" s="5" t="s">
        <v>13</v>
      </c>
      <c r="C9" s="5" t="s">
        <v>5</v>
      </c>
    </row>
    <row r="10" spans="1:3" x14ac:dyDescent="0.25">
      <c r="A10" s="3" t="s">
        <v>17</v>
      </c>
      <c r="B10" s="5" t="s">
        <v>18</v>
      </c>
      <c r="C10" s="5" t="s">
        <v>5</v>
      </c>
    </row>
    <row r="11" spans="1:3" ht="30" x14ac:dyDescent="0.25">
      <c r="A11" s="3" t="s">
        <v>19</v>
      </c>
      <c r="B11" s="5" t="s">
        <v>5</v>
      </c>
      <c r="C11" s="5">
        <v>247</v>
      </c>
    </row>
    <row r="12" spans="1:3" x14ac:dyDescent="0.25">
      <c r="A12" s="3" t="s">
        <v>20</v>
      </c>
      <c r="B12" s="5" t="s">
        <v>21</v>
      </c>
      <c r="C12" s="5" t="s">
        <v>5</v>
      </c>
    </row>
    <row r="13" spans="1:3" x14ac:dyDescent="0.25">
      <c r="A13" s="3" t="s">
        <v>22</v>
      </c>
      <c r="B13" s="5" t="s">
        <v>23</v>
      </c>
      <c r="C13" s="5" t="s">
        <v>5</v>
      </c>
    </row>
    <row r="14" spans="1:3" x14ac:dyDescent="0.25">
      <c r="A14" s="3" t="s">
        <v>24</v>
      </c>
      <c r="B14" s="5" t="s">
        <v>25</v>
      </c>
      <c r="C14" s="5" t="s">
        <v>5</v>
      </c>
    </row>
    <row r="15" spans="1:3" x14ac:dyDescent="0.25">
      <c r="A15" s="3" t="s">
        <v>26</v>
      </c>
      <c r="B15" s="5" t="s">
        <v>27</v>
      </c>
      <c r="C15" s="5" t="s">
        <v>5</v>
      </c>
    </row>
    <row r="16" spans="1:3" x14ac:dyDescent="0.25">
      <c r="A16" s="3" t="s">
        <v>28</v>
      </c>
      <c r="B16" s="6">
        <v>41729</v>
      </c>
      <c r="C16" s="5" t="s">
        <v>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1.85546875" bestFit="1" customWidth="1"/>
    <col min="2" max="2" width="24.28515625" bestFit="1" customWidth="1"/>
    <col min="3" max="3" width="4.28515625" bestFit="1" customWidth="1"/>
    <col min="5" max="5" width="24.28515625" bestFit="1" customWidth="1"/>
    <col min="6" max="6" width="4.28515625" bestFit="1" customWidth="1"/>
  </cols>
  <sheetData>
    <row r="1" spans="1:8" ht="15" customHeight="1" x14ac:dyDescent="0.25">
      <c r="A1" s="11" t="s">
        <v>270</v>
      </c>
      <c r="B1" s="11" t="s">
        <v>2</v>
      </c>
      <c r="C1" s="11"/>
      <c r="D1" s="11"/>
      <c r="E1" s="11"/>
      <c r="F1" s="11"/>
      <c r="G1" s="11"/>
      <c r="H1" s="11"/>
    </row>
    <row r="2" spans="1:8" ht="15" customHeight="1" x14ac:dyDescent="0.25">
      <c r="A2" s="11"/>
      <c r="B2" s="11" t="s">
        <v>3</v>
      </c>
      <c r="C2" s="11"/>
      <c r="D2" s="11"/>
      <c r="E2" s="11"/>
      <c r="F2" s="11"/>
      <c r="G2" s="11"/>
      <c r="H2" s="11"/>
    </row>
    <row r="3" spans="1:8" ht="15" customHeight="1" x14ac:dyDescent="0.25">
      <c r="A3" s="4" t="s">
        <v>270</v>
      </c>
      <c r="B3" s="30" t="s">
        <v>5</v>
      </c>
      <c r="C3" s="30"/>
      <c r="D3" s="30"/>
      <c r="E3" s="30"/>
      <c r="F3" s="30"/>
      <c r="G3" s="30"/>
      <c r="H3" s="30"/>
    </row>
    <row r="4" spans="1:8" ht="15" customHeight="1" x14ac:dyDescent="0.25">
      <c r="A4" s="31" t="s">
        <v>271</v>
      </c>
      <c r="B4" s="30" t="s">
        <v>5</v>
      </c>
      <c r="C4" s="30"/>
      <c r="D4" s="30"/>
      <c r="E4" s="30"/>
      <c r="F4" s="30"/>
      <c r="G4" s="30"/>
      <c r="H4" s="30"/>
    </row>
    <row r="5" spans="1:8" x14ac:dyDescent="0.25">
      <c r="A5" s="31"/>
      <c r="B5" s="101" t="s">
        <v>272</v>
      </c>
      <c r="C5" s="101"/>
      <c r="D5" s="101"/>
      <c r="E5" s="101"/>
      <c r="F5" s="101"/>
      <c r="G5" s="101"/>
      <c r="H5" s="101"/>
    </row>
    <row r="6" spans="1:8" x14ac:dyDescent="0.25">
      <c r="A6" s="31"/>
      <c r="B6" s="30"/>
      <c r="C6" s="30"/>
      <c r="D6" s="30"/>
      <c r="E6" s="30"/>
      <c r="F6" s="30"/>
      <c r="G6" s="30"/>
      <c r="H6" s="30"/>
    </row>
    <row r="7" spans="1:8" ht="15.75" thickBot="1" x14ac:dyDescent="0.3">
      <c r="A7" s="31"/>
      <c r="B7" s="100" t="s">
        <v>273</v>
      </c>
      <c r="C7" s="100"/>
      <c r="D7" s="100"/>
      <c r="E7" s="100"/>
      <c r="F7" s="100"/>
      <c r="G7" s="77"/>
      <c r="H7" s="77"/>
    </row>
    <row r="8" spans="1:8" ht="15.75" thickTop="1" x14ac:dyDescent="0.25">
      <c r="A8" s="31"/>
      <c r="B8" s="90" t="s">
        <v>274</v>
      </c>
      <c r="C8" s="91">
        <v>0.13</v>
      </c>
      <c r="D8" s="48"/>
      <c r="E8" s="92" t="s">
        <v>275</v>
      </c>
      <c r="F8" s="91">
        <v>0.12</v>
      </c>
      <c r="G8" s="70"/>
      <c r="H8" s="70"/>
    </row>
    <row r="9" spans="1:8" x14ac:dyDescent="0.25">
      <c r="A9" s="31"/>
      <c r="B9" s="93" t="s">
        <v>276</v>
      </c>
      <c r="C9" s="94">
        <v>7.0000000000000007E-2</v>
      </c>
      <c r="D9" s="38"/>
      <c r="E9" s="95" t="s">
        <v>277</v>
      </c>
      <c r="F9" s="94">
        <v>7.0000000000000007E-2</v>
      </c>
      <c r="G9" s="77"/>
      <c r="H9" s="77"/>
    </row>
    <row r="10" spans="1:8" x14ac:dyDescent="0.25">
      <c r="A10" s="31"/>
      <c r="B10" s="90" t="s">
        <v>278</v>
      </c>
      <c r="C10" s="91">
        <v>0.05</v>
      </c>
      <c r="D10" s="48"/>
      <c r="E10" s="92" t="s">
        <v>279</v>
      </c>
      <c r="F10" s="91">
        <v>7.0000000000000007E-2</v>
      </c>
      <c r="G10" s="70"/>
      <c r="H10" s="70"/>
    </row>
    <row r="11" spans="1:8" x14ac:dyDescent="0.25">
      <c r="A11" s="31"/>
      <c r="B11" s="93" t="s">
        <v>280</v>
      </c>
      <c r="C11" s="94">
        <v>0.05</v>
      </c>
      <c r="D11" s="38"/>
      <c r="E11" s="95" t="s">
        <v>281</v>
      </c>
      <c r="F11" s="94">
        <v>0.05</v>
      </c>
      <c r="G11" s="77"/>
      <c r="H11" s="77"/>
    </row>
    <row r="12" spans="1:8" ht="15.75" thickBot="1" x14ac:dyDescent="0.3">
      <c r="A12" s="31"/>
      <c r="B12" s="90" t="s">
        <v>282</v>
      </c>
      <c r="C12" s="96">
        <v>0.28999999999999998</v>
      </c>
      <c r="D12" s="48"/>
      <c r="E12" s="92" t="s">
        <v>282</v>
      </c>
      <c r="F12" s="96">
        <v>0.1</v>
      </c>
      <c r="G12" s="70"/>
      <c r="H12" s="70"/>
    </row>
    <row r="13" spans="1:8" ht="15.75" thickTop="1" x14ac:dyDescent="0.25">
      <c r="A13" s="31"/>
      <c r="B13" s="97" t="s">
        <v>283</v>
      </c>
      <c r="C13" s="98">
        <v>0.59</v>
      </c>
      <c r="D13" s="38"/>
      <c r="E13" s="99" t="s">
        <v>284</v>
      </c>
      <c r="F13" s="98">
        <v>0.41</v>
      </c>
      <c r="G13" s="77"/>
      <c r="H13" s="77"/>
    </row>
  </sheetData>
  <mergeCells count="9">
    <mergeCell ref="B7:F7"/>
    <mergeCell ref="A1:A2"/>
    <mergeCell ref="B1:H1"/>
    <mergeCell ref="B2:H2"/>
    <mergeCell ref="B3:H3"/>
    <mergeCell ref="A4:A13"/>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9.42578125" bestFit="1" customWidth="1"/>
    <col min="2" max="2" width="12.5703125" bestFit="1" customWidth="1"/>
    <col min="4" max="4" width="2.42578125" customWidth="1"/>
    <col min="5" max="5" width="6" customWidth="1"/>
    <col min="8" max="8" width="2.42578125" customWidth="1"/>
    <col min="9" max="9" width="5.7109375" customWidth="1"/>
  </cols>
  <sheetData>
    <row r="1" spans="1:10" ht="15" customHeight="1" x14ac:dyDescent="0.25">
      <c r="A1" s="11" t="s">
        <v>285</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285</v>
      </c>
      <c r="B3" s="30" t="s">
        <v>5</v>
      </c>
      <c r="C3" s="30"/>
      <c r="D3" s="30"/>
      <c r="E3" s="30"/>
      <c r="F3" s="30"/>
      <c r="G3" s="30"/>
      <c r="H3" s="30"/>
      <c r="I3" s="30"/>
      <c r="J3" s="30"/>
    </row>
    <row r="4" spans="1:10" ht="15" customHeight="1" x14ac:dyDescent="0.25">
      <c r="A4" s="31" t="s">
        <v>286</v>
      </c>
      <c r="B4" s="30" t="s">
        <v>5</v>
      </c>
      <c r="C4" s="30"/>
      <c r="D4" s="30"/>
      <c r="E4" s="30"/>
      <c r="F4" s="30"/>
      <c r="G4" s="30"/>
      <c r="H4" s="30"/>
      <c r="I4" s="30"/>
      <c r="J4" s="30"/>
    </row>
    <row r="5" spans="1:10" x14ac:dyDescent="0.25">
      <c r="A5" s="31"/>
      <c r="B5" s="30"/>
      <c r="C5" s="30"/>
      <c r="D5" s="30"/>
      <c r="E5" s="30"/>
      <c r="F5" s="30"/>
      <c r="G5" s="30"/>
      <c r="H5" s="30"/>
      <c r="I5" s="30"/>
      <c r="J5" s="30"/>
    </row>
    <row r="6" spans="1:10" x14ac:dyDescent="0.25">
      <c r="A6" s="31"/>
      <c r="B6" s="101" t="s">
        <v>287</v>
      </c>
      <c r="C6" s="101"/>
      <c r="D6" s="101"/>
      <c r="E6" s="101"/>
      <c r="F6" s="101"/>
      <c r="G6" s="101"/>
      <c r="H6" s="101"/>
      <c r="I6" s="101"/>
      <c r="J6" s="101"/>
    </row>
    <row r="7" spans="1:10" ht="15.75" thickBot="1" x14ac:dyDescent="0.3">
      <c r="A7" s="31"/>
      <c r="B7" s="5"/>
      <c r="C7" s="5"/>
      <c r="D7" s="107">
        <v>41729</v>
      </c>
      <c r="E7" s="107"/>
      <c r="F7" s="35"/>
      <c r="G7" s="5"/>
      <c r="H7" s="107">
        <v>41547</v>
      </c>
      <c r="I7" s="107"/>
      <c r="J7" s="35"/>
    </row>
    <row r="8" spans="1:10" ht="15.75" thickTop="1" x14ac:dyDescent="0.25">
      <c r="A8" s="31"/>
      <c r="B8" s="95" t="s">
        <v>288</v>
      </c>
      <c r="C8" s="38"/>
      <c r="D8" s="95" t="s">
        <v>226</v>
      </c>
      <c r="E8" s="102">
        <v>53.1</v>
      </c>
      <c r="F8" s="42"/>
      <c r="G8" s="38"/>
      <c r="H8" s="95" t="s">
        <v>226</v>
      </c>
      <c r="I8" s="102">
        <v>51.2</v>
      </c>
      <c r="J8" s="42"/>
    </row>
    <row r="9" spans="1:10" x14ac:dyDescent="0.25">
      <c r="A9" s="31"/>
      <c r="B9" s="92" t="s">
        <v>289</v>
      </c>
      <c r="C9" s="48"/>
      <c r="D9" s="59"/>
      <c r="E9" s="103">
        <v>2.1</v>
      </c>
      <c r="F9" s="52"/>
      <c r="G9" s="48"/>
      <c r="H9" s="59"/>
      <c r="I9" s="103">
        <v>2.7</v>
      </c>
      <c r="J9" s="52"/>
    </row>
    <row r="10" spans="1:10" ht="15.75" thickBot="1" x14ac:dyDescent="0.3">
      <c r="A10" s="31"/>
      <c r="B10" s="95" t="s">
        <v>290</v>
      </c>
      <c r="C10" s="38"/>
      <c r="D10" s="71"/>
      <c r="E10" s="104">
        <v>20.8</v>
      </c>
      <c r="F10" s="42"/>
      <c r="G10" s="38"/>
      <c r="H10" s="71"/>
      <c r="I10" s="104">
        <v>36.200000000000003</v>
      </c>
      <c r="J10" s="42"/>
    </row>
    <row r="11" spans="1:10" ht="16.5" thickTop="1" thickBot="1" x14ac:dyDescent="0.3">
      <c r="A11" s="31"/>
      <c r="B11" s="92" t="s">
        <v>165</v>
      </c>
      <c r="C11" s="48"/>
      <c r="D11" s="105" t="s">
        <v>226</v>
      </c>
      <c r="E11" s="106">
        <v>76</v>
      </c>
      <c r="F11" s="52"/>
      <c r="G11" s="48"/>
      <c r="H11" s="105" t="s">
        <v>226</v>
      </c>
      <c r="I11" s="106">
        <v>90.1</v>
      </c>
      <c r="J11" s="52"/>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s>
  <sheetData>
    <row r="1" spans="1:10" ht="15" customHeight="1" x14ac:dyDescent="0.25">
      <c r="A1" s="11" t="s">
        <v>291</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291</v>
      </c>
      <c r="B3" s="30" t="s">
        <v>5</v>
      </c>
      <c r="C3" s="30"/>
      <c r="D3" s="30"/>
      <c r="E3" s="30"/>
      <c r="F3" s="30"/>
      <c r="G3" s="30"/>
      <c r="H3" s="30"/>
      <c r="I3" s="30"/>
      <c r="J3" s="30"/>
    </row>
    <row r="4" spans="1:10" ht="15" customHeight="1" x14ac:dyDescent="0.25">
      <c r="A4" s="31" t="s">
        <v>292</v>
      </c>
      <c r="B4" s="30" t="s">
        <v>5</v>
      </c>
      <c r="C4" s="30"/>
      <c r="D4" s="30"/>
      <c r="E4" s="30"/>
      <c r="F4" s="30"/>
      <c r="G4" s="30"/>
      <c r="H4" s="30"/>
      <c r="I4" s="30"/>
      <c r="J4" s="30"/>
    </row>
    <row r="5" spans="1:10" x14ac:dyDescent="0.25">
      <c r="A5" s="31"/>
      <c r="B5" s="30"/>
      <c r="C5" s="30"/>
      <c r="D5" s="30"/>
      <c r="E5" s="30"/>
      <c r="F5" s="30"/>
      <c r="G5" s="30"/>
      <c r="H5" s="30"/>
      <c r="I5" s="30"/>
      <c r="J5" s="30"/>
    </row>
    <row r="6" spans="1:10" x14ac:dyDescent="0.25">
      <c r="A6" s="31"/>
      <c r="B6" s="32" t="s">
        <v>293</v>
      </c>
      <c r="C6" s="32"/>
      <c r="D6" s="32"/>
      <c r="E6" s="32"/>
      <c r="F6" s="32"/>
      <c r="G6" s="32"/>
      <c r="H6" s="32"/>
      <c r="I6" s="32"/>
      <c r="J6" s="32"/>
    </row>
    <row r="7" spans="1:10" ht="15.75" thickBot="1" x14ac:dyDescent="0.3">
      <c r="A7" s="31"/>
      <c r="B7" s="5"/>
      <c r="C7" s="5"/>
      <c r="D7" s="107">
        <v>41729</v>
      </c>
      <c r="E7" s="107"/>
      <c r="F7" s="35"/>
      <c r="G7" s="5"/>
      <c r="H7" s="107">
        <v>41547</v>
      </c>
      <c r="I7" s="107"/>
      <c r="J7" s="35"/>
    </row>
    <row r="8" spans="1:10" ht="15.75" thickTop="1" x14ac:dyDescent="0.25">
      <c r="A8" s="31"/>
      <c r="B8" s="95" t="s">
        <v>294</v>
      </c>
      <c r="C8" s="38"/>
      <c r="D8" s="95" t="s">
        <v>226</v>
      </c>
      <c r="E8" s="102">
        <v>61.2</v>
      </c>
      <c r="F8" s="42"/>
      <c r="G8" s="38"/>
      <c r="H8" s="95" t="s">
        <v>226</v>
      </c>
      <c r="I8" s="102">
        <v>61.2</v>
      </c>
      <c r="J8" s="42"/>
    </row>
    <row r="9" spans="1:10" x14ac:dyDescent="0.25">
      <c r="A9" s="31"/>
      <c r="B9" s="92" t="s">
        <v>295</v>
      </c>
      <c r="C9" s="48"/>
      <c r="D9" s="59"/>
      <c r="E9" s="103">
        <v>231.7</v>
      </c>
      <c r="F9" s="52"/>
      <c r="G9" s="48"/>
      <c r="H9" s="59"/>
      <c r="I9" s="103">
        <v>231.3</v>
      </c>
      <c r="J9" s="52"/>
    </row>
    <row r="10" spans="1:10" x14ac:dyDescent="0.25">
      <c r="A10" s="31"/>
      <c r="B10" s="95" t="s">
        <v>296</v>
      </c>
      <c r="C10" s="38"/>
      <c r="D10" s="36"/>
      <c r="E10" s="102">
        <v>16.2</v>
      </c>
      <c r="F10" s="42"/>
      <c r="G10" s="38"/>
      <c r="H10" s="36"/>
      <c r="I10" s="102">
        <v>16.399999999999999</v>
      </c>
      <c r="J10" s="42"/>
    </row>
    <row r="11" spans="1:10" x14ac:dyDescent="0.25">
      <c r="A11" s="31"/>
      <c r="B11" s="92" t="s">
        <v>297</v>
      </c>
      <c r="C11" s="48"/>
      <c r="D11" s="59"/>
      <c r="E11" s="103">
        <v>285.10000000000002</v>
      </c>
      <c r="F11" s="52"/>
      <c r="G11" s="48"/>
      <c r="H11" s="59"/>
      <c r="I11" s="103">
        <v>309</v>
      </c>
      <c r="J11" s="52"/>
    </row>
    <row r="12" spans="1:10" ht="15.75" thickBot="1" x14ac:dyDescent="0.3">
      <c r="A12" s="31"/>
      <c r="B12" s="95" t="s">
        <v>163</v>
      </c>
      <c r="C12" s="38"/>
      <c r="D12" s="71"/>
      <c r="E12" s="104">
        <v>758.2</v>
      </c>
      <c r="F12" s="42"/>
      <c r="G12" s="38"/>
      <c r="H12" s="71"/>
      <c r="I12" s="104">
        <v>785.9</v>
      </c>
      <c r="J12" s="42"/>
    </row>
    <row r="13" spans="1:10" ht="15.75" thickTop="1" x14ac:dyDescent="0.25">
      <c r="A13" s="31"/>
      <c r="B13" s="92" t="s">
        <v>298</v>
      </c>
      <c r="C13" s="48"/>
      <c r="D13" s="59"/>
      <c r="E13" s="108">
        <v>1352.4</v>
      </c>
      <c r="F13" s="52"/>
      <c r="G13" s="48"/>
      <c r="H13" s="59"/>
      <c r="I13" s="108">
        <v>1403.8</v>
      </c>
      <c r="J13" s="52"/>
    </row>
    <row r="14" spans="1:10" ht="15.75" thickBot="1" x14ac:dyDescent="0.3">
      <c r="A14" s="31"/>
      <c r="B14" s="95" t="s">
        <v>299</v>
      </c>
      <c r="C14" s="38"/>
      <c r="D14" s="71"/>
      <c r="E14" s="104" t="s">
        <v>300</v>
      </c>
      <c r="F14" s="109" t="s">
        <v>301</v>
      </c>
      <c r="G14" s="38"/>
      <c r="H14" s="71"/>
      <c r="I14" s="104" t="s">
        <v>302</v>
      </c>
      <c r="J14" s="109" t="s">
        <v>301</v>
      </c>
    </row>
    <row r="15" spans="1:10" ht="16.5" thickTop="1" thickBot="1" x14ac:dyDescent="0.3">
      <c r="A15" s="31"/>
      <c r="B15" s="92" t="s">
        <v>83</v>
      </c>
      <c r="C15" s="48"/>
      <c r="D15" s="105" t="s">
        <v>226</v>
      </c>
      <c r="E15" s="106">
        <v>443.9</v>
      </c>
      <c r="F15" s="52"/>
      <c r="G15" s="48"/>
      <c r="H15" s="105" t="s">
        <v>226</v>
      </c>
      <c r="I15" s="106">
        <v>483.9</v>
      </c>
      <c r="J15" s="52"/>
    </row>
    <row r="16" spans="1:10" ht="15.75" thickTop="1" x14ac:dyDescent="0.25">
      <c r="A16" s="31"/>
      <c r="B16" s="30"/>
      <c r="C16" s="30"/>
      <c r="D16" s="30"/>
      <c r="E16" s="30"/>
      <c r="F16" s="30"/>
      <c r="G16" s="30"/>
      <c r="H16" s="30"/>
      <c r="I16" s="30"/>
      <c r="J16" s="30"/>
    </row>
    <row r="17" spans="1:10" x14ac:dyDescent="0.25">
      <c r="A17" s="31"/>
      <c r="B17" s="30"/>
      <c r="C17" s="30"/>
      <c r="D17" s="30"/>
      <c r="E17" s="30"/>
      <c r="F17" s="30"/>
      <c r="G17" s="30"/>
      <c r="H17" s="30"/>
      <c r="I17" s="30"/>
      <c r="J17" s="30"/>
    </row>
  </sheetData>
  <mergeCells count="12">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x14ac:dyDescent="0.25"/>
  <cols>
    <col min="1" max="2" width="36.5703125" bestFit="1" customWidth="1"/>
    <col min="3" max="3" width="4.42578125" bestFit="1" customWidth="1"/>
    <col min="4" max="4" width="2.42578125" customWidth="1"/>
    <col min="5" max="5" width="9.42578125" customWidth="1"/>
    <col min="6" max="6" width="1.85546875" bestFit="1" customWidth="1"/>
    <col min="7" max="7" width="4.42578125" bestFit="1" customWidth="1"/>
    <col min="8" max="8" width="2.7109375" customWidth="1"/>
    <col min="9" max="9" width="8" customWidth="1"/>
    <col min="10" max="10" width="1.85546875" bestFit="1" customWidth="1"/>
    <col min="11" max="11" width="2.7109375" bestFit="1" customWidth="1"/>
    <col min="12" max="12" width="1.85546875" bestFit="1" customWidth="1"/>
    <col min="13" max="13" width="7" bestFit="1" customWidth="1"/>
    <col min="14" max="14" width="1.85546875" bestFit="1" customWidth="1"/>
    <col min="15" max="15" width="4.42578125" bestFit="1" customWidth="1"/>
    <col min="16" max="16" width="1.85546875" bestFit="1" customWidth="1"/>
    <col min="17" max="17" width="5.28515625" bestFit="1" customWidth="1"/>
    <col min="18" max="18" width="1.85546875" bestFit="1" customWidth="1"/>
    <col min="19" max="19" width="4.42578125" bestFit="1" customWidth="1"/>
    <col min="20" max="20" width="2.7109375" customWidth="1"/>
    <col min="21" max="21" width="8" customWidth="1"/>
    <col min="22" max="22" width="1.85546875" bestFit="1" customWidth="1"/>
    <col min="23" max="23" width="4.42578125" bestFit="1" customWidth="1"/>
    <col min="24" max="24" width="1.85546875" bestFit="1" customWidth="1"/>
    <col min="25" max="25" width="5.28515625" bestFit="1" customWidth="1"/>
    <col min="26" max="26" width="1.85546875" bestFit="1" customWidth="1"/>
    <col min="27" max="27" width="4.42578125" bestFit="1" customWidth="1"/>
    <col min="30" max="30" width="1.85546875" bestFit="1" customWidth="1"/>
    <col min="31" max="31" width="4.42578125" bestFit="1" customWidth="1"/>
    <col min="34" max="34" width="1.85546875" bestFit="1" customWidth="1"/>
    <col min="35" max="35" width="3.5703125" bestFit="1" customWidth="1"/>
  </cols>
  <sheetData>
    <row r="1" spans="1:36" ht="15" customHeight="1" x14ac:dyDescent="0.25">
      <c r="A1" s="11" t="s">
        <v>303</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row>
    <row r="2" spans="1:3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row>
    <row r="3" spans="1:36" ht="15" customHeight="1" x14ac:dyDescent="0.25">
      <c r="A3" s="4" t="s">
        <v>303</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row>
    <row r="4" spans="1:36" ht="15" customHeight="1" x14ac:dyDescent="0.25">
      <c r="A4" s="31" t="s">
        <v>304</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row>
    <row r="5" spans="1:36" x14ac:dyDescent="0.25">
      <c r="A5" s="31"/>
      <c r="B5" s="32" t="s">
        <v>305</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row>
    <row r="6" spans="1:36" x14ac:dyDescent="0.25">
      <c r="A6" s="3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row>
    <row r="7" spans="1:36" x14ac:dyDescent="0.25">
      <c r="A7" s="31"/>
      <c r="B7" s="33" t="s">
        <v>306</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row>
    <row r="8" spans="1:36" x14ac:dyDescent="0.25">
      <c r="A8" s="31"/>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row>
    <row r="9" spans="1:36" ht="24.75" thickBot="1" x14ac:dyDescent="0.3">
      <c r="A9" s="31"/>
      <c r="B9" s="110" t="s">
        <v>307</v>
      </c>
      <c r="C9" s="111"/>
      <c r="D9" s="118" t="s">
        <v>283</v>
      </c>
      <c r="E9" s="118"/>
      <c r="F9" s="112"/>
      <c r="G9" s="5"/>
      <c r="H9" s="119" t="s">
        <v>284</v>
      </c>
      <c r="I9" s="119"/>
      <c r="J9" s="35"/>
      <c r="K9" s="5"/>
      <c r="L9" s="119" t="s">
        <v>165</v>
      </c>
      <c r="M9" s="119"/>
      <c r="N9" s="35"/>
    </row>
    <row r="10" spans="1:36" ht="15.75" thickTop="1" x14ac:dyDescent="0.25">
      <c r="A10" s="31"/>
      <c r="B10" s="95" t="s">
        <v>235</v>
      </c>
      <c r="C10" s="38"/>
      <c r="D10" s="36"/>
      <c r="E10" s="113">
        <v>1275.4000000000001</v>
      </c>
      <c r="F10" s="42"/>
      <c r="G10" s="38"/>
      <c r="H10" s="95" t="s">
        <v>226</v>
      </c>
      <c r="I10" s="102">
        <v>195.7</v>
      </c>
      <c r="J10" s="42"/>
      <c r="K10" s="38"/>
      <c r="L10" s="95" t="s">
        <v>226</v>
      </c>
      <c r="M10" s="113">
        <v>1471.1</v>
      </c>
      <c r="N10" s="42"/>
    </row>
    <row r="11" spans="1:36" ht="15.75" thickBot="1" x14ac:dyDescent="0.3">
      <c r="A11" s="31"/>
      <c r="B11" s="92" t="s">
        <v>308</v>
      </c>
      <c r="C11" s="48"/>
      <c r="D11" s="49"/>
      <c r="E11" s="114" t="s">
        <v>237</v>
      </c>
      <c r="F11" s="52"/>
      <c r="G11" s="48"/>
      <c r="H11" s="49"/>
      <c r="I11" s="114">
        <v>0.4</v>
      </c>
      <c r="J11" s="52"/>
      <c r="K11" s="48"/>
      <c r="L11" s="49"/>
      <c r="M11" s="114">
        <v>0.4</v>
      </c>
      <c r="N11" s="52"/>
    </row>
    <row r="12" spans="1:36" ht="16.5" thickTop="1" thickBot="1" x14ac:dyDescent="0.3">
      <c r="A12" s="31"/>
      <c r="B12" s="95" t="s">
        <v>240</v>
      </c>
      <c r="C12" s="38"/>
      <c r="D12" s="115" t="s">
        <v>226</v>
      </c>
      <c r="E12" s="116">
        <v>1275.4000000000001</v>
      </c>
      <c r="F12" s="42"/>
      <c r="G12" s="38"/>
      <c r="H12" s="115" t="s">
        <v>226</v>
      </c>
      <c r="I12" s="117">
        <v>196.1</v>
      </c>
      <c r="J12" s="42"/>
      <c r="K12" s="38"/>
      <c r="L12" s="115" t="s">
        <v>226</v>
      </c>
      <c r="M12" s="116">
        <v>1471.5</v>
      </c>
      <c r="N12" s="42"/>
    </row>
    <row r="13" spans="1:36" ht="15.75" thickTop="1" x14ac:dyDescent="0.25">
      <c r="A13" s="31"/>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c r="AI13" s="30"/>
      <c r="AJ13" s="30"/>
    </row>
    <row r="14" spans="1:36" ht="15.75" thickBot="1" x14ac:dyDescent="0.3">
      <c r="A14" s="31"/>
      <c r="B14" s="15" t="s">
        <v>309</v>
      </c>
      <c r="C14" s="5"/>
      <c r="D14" s="107">
        <v>41729</v>
      </c>
      <c r="E14" s="107"/>
      <c r="F14" s="107"/>
      <c r="G14" s="107"/>
      <c r="H14" s="107"/>
      <c r="I14" s="107"/>
      <c r="J14" s="107"/>
      <c r="K14" s="107"/>
      <c r="L14" s="107"/>
      <c r="M14" s="107"/>
      <c r="N14" s="35"/>
      <c r="O14" s="5"/>
      <c r="P14" s="107">
        <v>41547</v>
      </c>
      <c r="Q14" s="107"/>
      <c r="R14" s="107"/>
      <c r="S14" s="107"/>
      <c r="T14" s="107"/>
      <c r="U14" s="107"/>
      <c r="V14" s="107"/>
      <c r="W14" s="107"/>
      <c r="X14" s="107"/>
      <c r="Y14" s="107"/>
      <c r="Z14" s="35"/>
    </row>
    <row r="15" spans="1:36" ht="15.75" thickTop="1" x14ac:dyDescent="0.25">
      <c r="A15" s="31"/>
      <c r="B15" s="30"/>
      <c r="C15" s="30"/>
      <c r="D15" s="121" t="s">
        <v>310</v>
      </c>
      <c r="E15" s="121"/>
      <c r="F15" s="123"/>
      <c r="G15" s="124"/>
      <c r="H15" s="121" t="s">
        <v>311</v>
      </c>
      <c r="I15" s="121"/>
      <c r="J15" s="123"/>
      <c r="K15" s="124"/>
      <c r="L15" s="121" t="s">
        <v>155</v>
      </c>
      <c r="M15" s="121"/>
      <c r="N15" s="122"/>
      <c r="O15" s="30"/>
      <c r="P15" s="121" t="s">
        <v>310</v>
      </c>
      <c r="Q15" s="121"/>
      <c r="R15" s="123"/>
      <c r="S15" s="124"/>
      <c r="T15" s="121" t="s">
        <v>311</v>
      </c>
      <c r="U15" s="121"/>
      <c r="V15" s="123"/>
      <c r="W15" s="124"/>
      <c r="X15" s="121" t="s">
        <v>155</v>
      </c>
      <c r="Y15" s="121"/>
      <c r="Z15" s="122"/>
    </row>
    <row r="16" spans="1:36" ht="15.75" thickBot="1" x14ac:dyDescent="0.3">
      <c r="A16" s="31"/>
      <c r="B16" s="30"/>
      <c r="C16" s="30"/>
      <c r="D16" s="66"/>
      <c r="E16" s="66"/>
      <c r="F16" s="122"/>
      <c r="G16" s="30"/>
      <c r="H16" s="66" t="s">
        <v>312</v>
      </c>
      <c r="I16" s="66"/>
      <c r="J16" s="122"/>
      <c r="K16" s="30"/>
      <c r="L16" s="66"/>
      <c r="M16" s="66"/>
      <c r="N16" s="122"/>
      <c r="O16" s="30"/>
      <c r="P16" s="66"/>
      <c r="Q16" s="66"/>
      <c r="R16" s="122"/>
      <c r="S16" s="30"/>
      <c r="T16" s="66" t="s">
        <v>312</v>
      </c>
      <c r="U16" s="66"/>
      <c r="V16" s="122"/>
      <c r="W16" s="30"/>
      <c r="X16" s="66"/>
      <c r="Y16" s="66"/>
      <c r="Z16" s="122"/>
    </row>
    <row r="17" spans="1:36" ht="15.75" thickTop="1" x14ac:dyDescent="0.25">
      <c r="A17" s="31"/>
      <c r="B17" s="93" t="s">
        <v>313</v>
      </c>
      <c r="C17" s="38"/>
      <c r="D17" s="95" t="s">
        <v>226</v>
      </c>
      <c r="E17" s="102">
        <v>377.9</v>
      </c>
      <c r="F17" s="42"/>
      <c r="G17" s="38"/>
      <c r="H17" s="95" t="s">
        <v>226</v>
      </c>
      <c r="I17" s="102">
        <v>344.7</v>
      </c>
      <c r="J17" s="42"/>
      <c r="K17" s="38"/>
      <c r="L17" s="95" t="s">
        <v>226</v>
      </c>
      <c r="M17" s="102">
        <v>33.200000000000003</v>
      </c>
      <c r="N17" s="42"/>
      <c r="O17" s="38"/>
      <c r="P17" s="95" t="s">
        <v>226</v>
      </c>
      <c r="Q17" s="102">
        <v>376.1</v>
      </c>
      <c r="R17" s="42"/>
      <c r="S17" s="38"/>
      <c r="T17" s="95" t="s">
        <v>226</v>
      </c>
      <c r="U17" s="102">
        <v>334.1</v>
      </c>
      <c r="V17" s="42"/>
      <c r="W17" s="38"/>
      <c r="X17" s="95" t="s">
        <v>226</v>
      </c>
      <c r="Y17" s="102">
        <v>42</v>
      </c>
      <c r="Z17" s="42"/>
    </row>
    <row r="18" spans="1:36" x14ac:dyDescent="0.25">
      <c r="A18" s="31"/>
      <c r="B18" s="90" t="s">
        <v>314</v>
      </c>
      <c r="C18" s="48"/>
      <c r="D18" s="59"/>
      <c r="E18" s="103">
        <v>129.1</v>
      </c>
      <c r="F18" s="52"/>
      <c r="G18" s="48"/>
      <c r="H18" s="59"/>
      <c r="I18" s="103">
        <v>87.2</v>
      </c>
      <c r="J18" s="52"/>
      <c r="K18" s="48"/>
      <c r="L18" s="59"/>
      <c r="M18" s="103">
        <v>41.9</v>
      </c>
      <c r="N18" s="52"/>
      <c r="O18" s="48"/>
      <c r="P18" s="59"/>
      <c r="Q18" s="103">
        <v>129.1</v>
      </c>
      <c r="R18" s="52"/>
      <c r="S18" s="48"/>
      <c r="T18" s="59"/>
      <c r="U18" s="103">
        <v>79.900000000000006</v>
      </c>
      <c r="V18" s="52"/>
      <c r="W18" s="48"/>
      <c r="X18" s="59"/>
      <c r="Y18" s="103">
        <v>49.2</v>
      </c>
      <c r="Z18" s="52"/>
    </row>
    <row r="19" spans="1:36" x14ac:dyDescent="0.25">
      <c r="A19" s="31"/>
      <c r="B19" s="93" t="s">
        <v>244</v>
      </c>
      <c r="C19" s="38"/>
      <c r="D19" s="36"/>
      <c r="E19" s="102">
        <v>20.100000000000001</v>
      </c>
      <c r="F19" s="42"/>
      <c r="G19" s="38"/>
      <c r="H19" s="36"/>
      <c r="I19" s="102">
        <v>18.899999999999999</v>
      </c>
      <c r="J19" s="42"/>
      <c r="K19" s="38"/>
      <c r="L19" s="36"/>
      <c r="M19" s="102">
        <v>1.2</v>
      </c>
      <c r="N19" s="42"/>
      <c r="O19" s="38"/>
      <c r="P19" s="36"/>
      <c r="Q19" s="102">
        <v>20.100000000000001</v>
      </c>
      <c r="R19" s="42"/>
      <c r="S19" s="38"/>
      <c r="T19" s="36"/>
      <c r="U19" s="102">
        <v>18.600000000000001</v>
      </c>
      <c r="V19" s="42"/>
      <c r="W19" s="38"/>
      <c r="X19" s="36"/>
      <c r="Y19" s="102">
        <v>1.5</v>
      </c>
      <c r="Z19" s="42"/>
    </row>
    <row r="20" spans="1:36" x14ac:dyDescent="0.25">
      <c r="A20" s="31"/>
      <c r="B20" s="90" t="s">
        <v>315</v>
      </c>
      <c r="C20" s="48"/>
      <c r="D20" s="59"/>
      <c r="E20" s="103">
        <v>14.7</v>
      </c>
      <c r="F20" s="52"/>
      <c r="G20" s="48"/>
      <c r="H20" s="59"/>
      <c r="I20" s="103">
        <v>5.9</v>
      </c>
      <c r="J20" s="52"/>
      <c r="K20" s="48"/>
      <c r="L20" s="59"/>
      <c r="M20" s="103">
        <v>8.8000000000000007</v>
      </c>
      <c r="N20" s="52"/>
      <c r="O20" s="48"/>
      <c r="P20" s="59"/>
      <c r="Q20" s="103">
        <v>14.7</v>
      </c>
      <c r="R20" s="52"/>
      <c r="S20" s="48"/>
      <c r="T20" s="59"/>
      <c r="U20" s="103">
        <v>5.2</v>
      </c>
      <c r="V20" s="52"/>
      <c r="W20" s="48"/>
      <c r="X20" s="59"/>
      <c r="Y20" s="103">
        <v>9.5</v>
      </c>
      <c r="Z20" s="52"/>
    </row>
    <row r="21" spans="1:36" x14ac:dyDescent="0.25">
      <c r="A21" s="31"/>
      <c r="B21" s="93" t="s">
        <v>316</v>
      </c>
      <c r="C21" s="38"/>
      <c r="D21" s="36"/>
      <c r="E21" s="102">
        <v>61.2</v>
      </c>
      <c r="F21" s="42"/>
      <c r="G21" s="38"/>
      <c r="H21" s="36"/>
      <c r="I21" s="102">
        <v>46.1</v>
      </c>
      <c r="J21" s="42"/>
      <c r="K21" s="38"/>
      <c r="L21" s="36"/>
      <c r="M21" s="102">
        <v>15.1</v>
      </c>
      <c r="N21" s="42"/>
      <c r="O21" s="38"/>
      <c r="P21" s="36"/>
      <c r="Q21" s="102">
        <v>61.2</v>
      </c>
      <c r="R21" s="42"/>
      <c r="S21" s="38"/>
      <c r="T21" s="36"/>
      <c r="U21" s="102">
        <v>40.1</v>
      </c>
      <c r="V21" s="42"/>
      <c r="W21" s="38"/>
      <c r="X21" s="36"/>
      <c r="Y21" s="102">
        <v>21.1</v>
      </c>
      <c r="Z21" s="42"/>
    </row>
    <row r="22" spans="1:36" ht="15.75" thickBot="1" x14ac:dyDescent="0.3">
      <c r="A22" s="31"/>
      <c r="B22" s="90" t="s">
        <v>317</v>
      </c>
      <c r="C22" s="48"/>
      <c r="D22" s="49"/>
      <c r="E22" s="114">
        <v>12.5</v>
      </c>
      <c r="F22" s="52"/>
      <c r="G22" s="48"/>
      <c r="H22" s="49"/>
      <c r="I22" s="114">
        <v>6.4</v>
      </c>
      <c r="J22" s="52"/>
      <c r="K22" s="48"/>
      <c r="L22" s="49"/>
      <c r="M22" s="114">
        <v>6.1</v>
      </c>
      <c r="N22" s="52"/>
      <c r="O22" s="48"/>
      <c r="P22" s="49"/>
      <c r="Q22" s="114">
        <v>12.5</v>
      </c>
      <c r="R22" s="52"/>
      <c r="S22" s="48"/>
      <c r="T22" s="49"/>
      <c r="U22" s="114">
        <v>5.2</v>
      </c>
      <c r="V22" s="52"/>
      <c r="W22" s="48"/>
      <c r="X22" s="49"/>
      <c r="Y22" s="114">
        <v>7.3</v>
      </c>
      <c r="Z22" s="52"/>
    </row>
    <row r="23" spans="1:36" ht="16.5" thickTop="1" thickBot="1" x14ac:dyDescent="0.3">
      <c r="A23" s="31"/>
      <c r="B23" s="93" t="s">
        <v>165</v>
      </c>
      <c r="C23" s="38"/>
      <c r="D23" s="115" t="s">
        <v>226</v>
      </c>
      <c r="E23" s="117">
        <v>615.5</v>
      </c>
      <c r="F23" s="42"/>
      <c r="G23" s="38"/>
      <c r="H23" s="115" t="s">
        <v>226</v>
      </c>
      <c r="I23" s="117">
        <v>509.2</v>
      </c>
      <c r="J23" s="42"/>
      <c r="K23" s="38"/>
      <c r="L23" s="115" t="s">
        <v>226</v>
      </c>
      <c r="M23" s="117">
        <v>106.3</v>
      </c>
      <c r="N23" s="42"/>
      <c r="O23" s="38"/>
      <c r="P23" s="115" t="s">
        <v>226</v>
      </c>
      <c r="Q23" s="117">
        <v>613.70000000000005</v>
      </c>
      <c r="R23" s="42"/>
      <c r="S23" s="38"/>
      <c r="T23" s="115" t="s">
        <v>226</v>
      </c>
      <c r="U23" s="117">
        <v>483.1</v>
      </c>
      <c r="V23" s="42"/>
      <c r="W23" s="38"/>
      <c r="X23" s="115" t="s">
        <v>226</v>
      </c>
      <c r="Y23" s="117">
        <v>130.6</v>
      </c>
      <c r="Z23" s="42"/>
    </row>
    <row r="24" spans="1:36" ht="15.75" thickTop="1" x14ac:dyDescent="0.25">
      <c r="A24" s="31"/>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c r="AJ24" s="30"/>
    </row>
    <row r="25" spans="1:36" x14ac:dyDescent="0.25">
      <c r="A25" s="31"/>
      <c r="B25" s="33" t="s">
        <v>318</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c r="AI25" s="33"/>
      <c r="AJ25" s="33"/>
    </row>
    <row r="26" spans="1:36" ht="15.75" thickBot="1" x14ac:dyDescent="0.3">
      <c r="A26" s="31"/>
      <c r="B26" s="66" t="s">
        <v>319</v>
      </c>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6"/>
      <c r="AE26" s="66"/>
      <c r="AF26" s="66"/>
      <c r="AG26" s="66"/>
      <c r="AH26" s="66"/>
      <c r="AI26" s="66"/>
      <c r="AJ26" s="35"/>
    </row>
    <row r="27" spans="1:36" ht="16.5" thickTop="1" thickBot="1" x14ac:dyDescent="0.3">
      <c r="A27" s="31"/>
      <c r="B27" s="67" t="s">
        <v>232</v>
      </c>
      <c r="C27" s="67"/>
      <c r="D27" s="67"/>
      <c r="E27" s="67"/>
      <c r="F27" s="67"/>
      <c r="G27" s="67"/>
      <c r="H27" s="35"/>
      <c r="I27" s="5"/>
      <c r="J27" s="67" t="s">
        <v>233</v>
      </c>
      <c r="K27" s="67"/>
      <c r="L27" s="67"/>
      <c r="M27" s="67"/>
      <c r="N27" s="67"/>
      <c r="O27" s="67"/>
      <c r="P27" s="35"/>
      <c r="Q27" s="5"/>
      <c r="R27" s="67" t="s">
        <v>320</v>
      </c>
      <c r="S27" s="67"/>
      <c r="T27" s="67"/>
      <c r="U27" s="67"/>
      <c r="V27" s="67"/>
      <c r="W27" s="67"/>
      <c r="X27" s="67"/>
      <c r="Y27" s="67"/>
      <c r="Z27" s="67"/>
      <c r="AA27" s="67"/>
      <c r="AB27" s="67"/>
      <c r="AC27" s="67"/>
      <c r="AD27" s="67"/>
      <c r="AE27" s="67"/>
      <c r="AF27" s="67"/>
      <c r="AG27" s="67"/>
      <c r="AH27" s="67"/>
      <c r="AI27" s="67"/>
      <c r="AJ27" s="35"/>
    </row>
    <row r="28" spans="1:36" ht="16.5" thickTop="1" thickBot="1" x14ac:dyDescent="0.3">
      <c r="A28" s="31"/>
      <c r="B28" s="125">
        <v>2014</v>
      </c>
      <c r="C28" s="125"/>
      <c r="D28" s="112"/>
      <c r="E28" s="111"/>
      <c r="F28" s="125">
        <v>2013</v>
      </c>
      <c r="G28" s="125"/>
      <c r="H28" s="112"/>
      <c r="I28" s="111"/>
      <c r="J28" s="125">
        <v>2014</v>
      </c>
      <c r="K28" s="125"/>
      <c r="L28" s="112"/>
      <c r="M28" s="111"/>
      <c r="N28" s="125">
        <v>2013</v>
      </c>
      <c r="O28" s="125"/>
      <c r="P28" s="112"/>
      <c r="Q28" s="111"/>
      <c r="R28" s="125">
        <v>2014</v>
      </c>
      <c r="S28" s="125"/>
      <c r="T28" s="112"/>
      <c r="U28" s="111"/>
      <c r="V28" s="125">
        <v>2015</v>
      </c>
      <c r="W28" s="125"/>
      <c r="X28" s="112"/>
      <c r="Y28" s="111"/>
      <c r="Z28" s="125">
        <v>2016</v>
      </c>
      <c r="AA28" s="125"/>
      <c r="AB28" s="112"/>
      <c r="AC28" s="111"/>
      <c r="AD28" s="125">
        <v>2017</v>
      </c>
      <c r="AE28" s="125"/>
      <c r="AF28" s="112"/>
      <c r="AG28" s="111"/>
      <c r="AH28" s="125">
        <v>2018</v>
      </c>
      <c r="AI28" s="125"/>
      <c r="AJ28" s="112"/>
    </row>
    <row r="29" spans="1:36" ht="15.75" thickTop="1" x14ac:dyDescent="0.25">
      <c r="A29" s="31"/>
      <c r="B29" s="95" t="s">
        <v>226</v>
      </c>
      <c r="C29" s="102">
        <v>13.5</v>
      </c>
      <c r="D29" s="42"/>
      <c r="E29" s="38"/>
      <c r="F29" s="95" t="s">
        <v>226</v>
      </c>
      <c r="G29" s="102">
        <v>16.3</v>
      </c>
      <c r="H29" s="42"/>
      <c r="I29" s="38"/>
      <c r="J29" s="95" t="s">
        <v>226</v>
      </c>
      <c r="K29" s="102">
        <v>27</v>
      </c>
      <c r="L29" s="42"/>
      <c r="M29" s="38"/>
      <c r="N29" s="95" t="s">
        <v>226</v>
      </c>
      <c r="O29" s="102">
        <v>31.9</v>
      </c>
      <c r="P29" s="42"/>
      <c r="Q29" s="38"/>
      <c r="R29" s="95" t="s">
        <v>226</v>
      </c>
      <c r="S29" s="102">
        <v>53.7</v>
      </c>
      <c r="T29" s="42"/>
      <c r="U29" s="38"/>
      <c r="V29" s="95" t="s">
        <v>226</v>
      </c>
      <c r="W29" s="102">
        <v>36.5</v>
      </c>
      <c r="X29" s="42"/>
      <c r="Y29" s="38"/>
      <c r="Z29" s="95" t="s">
        <v>226</v>
      </c>
      <c r="AA29" s="102">
        <v>20.3</v>
      </c>
      <c r="AB29" s="42"/>
      <c r="AC29" s="38"/>
      <c r="AD29" s="95" t="s">
        <v>226</v>
      </c>
      <c r="AE29" s="102">
        <v>10.199999999999999</v>
      </c>
      <c r="AF29" s="42"/>
      <c r="AG29" s="38"/>
      <c r="AH29" s="95" t="s">
        <v>226</v>
      </c>
      <c r="AI29" s="102">
        <v>5.2</v>
      </c>
      <c r="AJ29" s="42"/>
    </row>
  </sheetData>
  <mergeCells count="52">
    <mergeCell ref="B6:AJ6"/>
    <mergeCell ref="B7:AJ7"/>
    <mergeCell ref="B8:AJ8"/>
    <mergeCell ref="B13:AJ13"/>
    <mergeCell ref="B24:AJ24"/>
    <mergeCell ref="B25:AJ25"/>
    <mergeCell ref="Z28:AA28"/>
    <mergeCell ref="AD28:AE28"/>
    <mergeCell ref="AH28:AI28"/>
    <mergeCell ref="A1:A2"/>
    <mergeCell ref="B1:AJ1"/>
    <mergeCell ref="B2:AJ2"/>
    <mergeCell ref="B3:AJ3"/>
    <mergeCell ref="A4:A29"/>
    <mergeCell ref="B4:AJ4"/>
    <mergeCell ref="B5:AJ5"/>
    <mergeCell ref="B28:C28"/>
    <mergeCell ref="F28:G28"/>
    <mergeCell ref="J28:K28"/>
    <mergeCell ref="N28:O28"/>
    <mergeCell ref="R28:S28"/>
    <mergeCell ref="V28:W28"/>
    <mergeCell ref="V15:V16"/>
    <mergeCell ref="W15:W16"/>
    <mergeCell ref="X15:Y16"/>
    <mergeCell ref="Z15:Z16"/>
    <mergeCell ref="B26:AI26"/>
    <mergeCell ref="B27:G27"/>
    <mergeCell ref="J27:O27"/>
    <mergeCell ref="R27:AI27"/>
    <mergeCell ref="O15:O16"/>
    <mergeCell ref="P15:Q16"/>
    <mergeCell ref="R15:R16"/>
    <mergeCell ref="S15:S16"/>
    <mergeCell ref="T15:U15"/>
    <mergeCell ref="T16:U16"/>
    <mergeCell ref="H15:I15"/>
    <mergeCell ref="H16:I16"/>
    <mergeCell ref="J15:J16"/>
    <mergeCell ref="K15:K16"/>
    <mergeCell ref="L15:M16"/>
    <mergeCell ref="N15:N16"/>
    <mergeCell ref="D9:E9"/>
    <mergeCell ref="H9:I9"/>
    <mergeCell ref="L9:M9"/>
    <mergeCell ref="D14:M14"/>
    <mergeCell ref="P14:Y14"/>
    <mergeCell ref="B15:B16"/>
    <mergeCell ref="C15:C16"/>
    <mergeCell ref="D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9" customWidth="1"/>
    <col min="5" max="5" width="33.5703125" customWidth="1"/>
    <col min="6" max="6" width="7.7109375" customWidth="1"/>
    <col min="7" max="7" width="36.5703125" customWidth="1"/>
    <col min="8" max="8" width="9" customWidth="1"/>
    <col min="9" max="9" width="33.5703125" customWidth="1"/>
    <col min="10" max="10" width="7.7109375" customWidth="1"/>
    <col min="11" max="11" width="36.5703125" customWidth="1"/>
    <col min="12" max="12" width="9" customWidth="1"/>
    <col min="13" max="13" width="33.5703125" customWidth="1"/>
    <col min="14" max="14" width="7.7109375" customWidth="1"/>
    <col min="15" max="15" width="36.5703125" customWidth="1"/>
    <col min="16" max="16" width="9" customWidth="1"/>
    <col min="17" max="17" width="27.28515625" customWidth="1"/>
    <col min="18" max="18" width="7.7109375" customWidth="1"/>
    <col min="19" max="19" width="36.5703125" customWidth="1"/>
    <col min="20" max="20" width="9" customWidth="1"/>
    <col min="21" max="21" width="27.28515625" customWidth="1"/>
    <col min="22" max="22" width="7.7109375" customWidth="1"/>
    <col min="23" max="23" width="36.5703125" customWidth="1"/>
    <col min="24" max="24" width="9" customWidth="1"/>
    <col min="25" max="25" width="27.28515625" customWidth="1"/>
    <col min="26" max="26" width="7.7109375" customWidth="1"/>
  </cols>
  <sheetData>
    <row r="1" spans="1:26" ht="15" customHeight="1" x14ac:dyDescent="0.25">
      <c r="A1" s="11" t="s">
        <v>321</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4" t="s">
        <v>321</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322</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323</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31"/>
      <c r="B7" s="33" t="s">
        <v>324</v>
      </c>
      <c r="C7" s="33"/>
      <c r="D7" s="33"/>
      <c r="E7" s="33"/>
      <c r="F7" s="33"/>
      <c r="G7" s="33"/>
      <c r="H7" s="33"/>
      <c r="I7" s="33"/>
      <c r="J7" s="33"/>
      <c r="K7" s="33"/>
      <c r="L7" s="33"/>
      <c r="M7" s="33"/>
      <c r="N7" s="33"/>
      <c r="O7" s="33"/>
      <c r="P7" s="33"/>
      <c r="Q7" s="33"/>
      <c r="R7" s="33"/>
      <c r="S7" s="33"/>
      <c r="T7" s="33"/>
      <c r="U7" s="33"/>
      <c r="V7" s="33"/>
      <c r="W7" s="33"/>
      <c r="X7" s="33"/>
      <c r="Y7" s="33"/>
      <c r="Z7" s="33"/>
    </row>
    <row r="8" spans="1:26" ht="15.75" thickBot="1" x14ac:dyDescent="0.3">
      <c r="A8" s="31"/>
      <c r="B8" s="12"/>
      <c r="C8" s="5"/>
      <c r="D8" s="119" t="s">
        <v>325</v>
      </c>
      <c r="E8" s="119"/>
      <c r="F8" s="35"/>
      <c r="G8" s="5"/>
      <c r="H8" s="119" t="s">
        <v>326</v>
      </c>
      <c r="I8" s="119"/>
      <c r="J8" s="35"/>
      <c r="K8" s="5"/>
      <c r="L8" s="119" t="s">
        <v>327</v>
      </c>
      <c r="M8" s="119"/>
      <c r="N8" s="35"/>
      <c r="O8" s="5"/>
      <c r="P8" s="119" t="s">
        <v>328</v>
      </c>
      <c r="Q8" s="119"/>
      <c r="R8" s="35"/>
    </row>
    <row r="9" spans="1:26" ht="15.75" thickTop="1" x14ac:dyDescent="0.25">
      <c r="A9" s="31"/>
      <c r="B9" s="126">
        <v>41729</v>
      </c>
      <c r="C9" s="5"/>
      <c r="D9" s="129"/>
      <c r="E9" s="129"/>
      <c r="F9" s="35"/>
      <c r="G9" s="5"/>
      <c r="H9" s="129"/>
      <c r="I9" s="129"/>
      <c r="J9" s="35"/>
      <c r="K9" s="5"/>
      <c r="L9" s="129"/>
      <c r="M9" s="129"/>
      <c r="N9" s="35"/>
      <c r="O9" s="5"/>
      <c r="P9" s="83"/>
      <c r="Q9" s="83"/>
      <c r="R9" s="35"/>
    </row>
    <row r="10" spans="1:26" x14ac:dyDescent="0.25">
      <c r="A10" s="31"/>
      <c r="B10" s="93" t="s">
        <v>329</v>
      </c>
      <c r="C10" s="38"/>
      <c r="D10" s="95" t="s">
        <v>226</v>
      </c>
      <c r="E10" s="102">
        <v>72.099999999999994</v>
      </c>
      <c r="F10" s="42"/>
      <c r="G10" s="38"/>
      <c r="H10" s="95" t="s">
        <v>226</v>
      </c>
      <c r="I10" s="102">
        <v>72.099999999999994</v>
      </c>
      <c r="J10" s="42"/>
      <c r="K10" s="38"/>
      <c r="L10" s="95" t="s">
        <v>226</v>
      </c>
      <c r="M10" s="102" t="s">
        <v>237</v>
      </c>
      <c r="N10" s="42"/>
      <c r="O10" s="38"/>
      <c r="P10" s="95" t="s">
        <v>226</v>
      </c>
      <c r="Q10" s="102" t="s">
        <v>237</v>
      </c>
      <c r="R10" s="42"/>
    </row>
    <row r="11" spans="1:26" x14ac:dyDescent="0.25">
      <c r="A11" s="31"/>
      <c r="B11" s="90" t="s">
        <v>72</v>
      </c>
      <c r="C11" s="48"/>
      <c r="D11" s="59"/>
      <c r="E11" s="103">
        <v>15</v>
      </c>
      <c r="F11" s="52"/>
      <c r="G11" s="48"/>
      <c r="H11" s="59"/>
      <c r="I11" s="103" t="s">
        <v>237</v>
      </c>
      <c r="J11" s="52"/>
      <c r="K11" s="48"/>
      <c r="L11" s="59"/>
      <c r="M11" s="103">
        <v>15</v>
      </c>
      <c r="N11" s="52"/>
      <c r="O11" s="48"/>
      <c r="P11" s="59"/>
      <c r="Q11" s="103" t="s">
        <v>237</v>
      </c>
      <c r="R11" s="52"/>
    </row>
    <row r="12" spans="1:26" x14ac:dyDescent="0.25">
      <c r="A12" s="31"/>
      <c r="B12" s="93" t="s">
        <v>330</v>
      </c>
      <c r="C12" s="38"/>
      <c r="D12" s="36"/>
      <c r="E12" s="102">
        <v>65.3</v>
      </c>
      <c r="F12" s="42"/>
      <c r="G12" s="38"/>
      <c r="H12" s="36"/>
      <c r="I12" s="102" t="s">
        <v>237</v>
      </c>
      <c r="J12" s="42"/>
      <c r="K12" s="38"/>
      <c r="L12" s="36"/>
      <c r="M12" s="102">
        <v>65.3</v>
      </c>
      <c r="N12" s="42"/>
      <c r="O12" s="38"/>
      <c r="P12" s="36"/>
      <c r="Q12" s="102" t="s">
        <v>237</v>
      </c>
      <c r="R12" s="42"/>
    </row>
    <row r="13" spans="1:26" x14ac:dyDescent="0.25">
      <c r="A13" s="31"/>
      <c r="B13" s="90" t="s">
        <v>331</v>
      </c>
      <c r="C13" s="48"/>
      <c r="D13" s="59"/>
      <c r="E13" s="103" t="s">
        <v>332</v>
      </c>
      <c r="F13" s="127" t="s">
        <v>301</v>
      </c>
      <c r="G13" s="48"/>
      <c r="H13" s="59"/>
      <c r="I13" s="103" t="s">
        <v>237</v>
      </c>
      <c r="J13" s="52"/>
      <c r="K13" s="48"/>
      <c r="L13" s="59"/>
      <c r="M13" s="103" t="s">
        <v>332</v>
      </c>
      <c r="N13" s="127" t="s">
        <v>301</v>
      </c>
      <c r="O13" s="48"/>
      <c r="P13" s="59"/>
      <c r="Q13" s="103" t="s">
        <v>237</v>
      </c>
      <c r="R13" s="52"/>
    </row>
    <row r="14" spans="1:26" x14ac:dyDescent="0.25">
      <c r="A14" s="31"/>
      <c r="B14" s="93" t="s">
        <v>333</v>
      </c>
      <c r="C14" s="38"/>
      <c r="D14" s="36"/>
      <c r="E14" s="102" t="s">
        <v>334</v>
      </c>
      <c r="F14" s="109" t="s">
        <v>301</v>
      </c>
      <c r="G14" s="38"/>
      <c r="H14" s="36"/>
      <c r="I14" s="102" t="s">
        <v>237</v>
      </c>
      <c r="J14" s="42"/>
      <c r="K14" s="38"/>
      <c r="L14" s="36"/>
      <c r="M14" s="102" t="s">
        <v>237</v>
      </c>
      <c r="N14" s="42"/>
      <c r="O14" s="38"/>
      <c r="P14" s="36"/>
      <c r="Q14" s="102" t="s">
        <v>334</v>
      </c>
      <c r="R14" s="109" t="s">
        <v>301</v>
      </c>
    </row>
    <row r="15" spans="1:26" x14ac:dyDescent="0.25">
      <c r="A15" s="31"/>
      <c r="B15" s="70"/>
      <c r="C15" s="48"/>
      <c r="D15" s="59"/>
      <c r="E15" s="60"/>
      <c r="F15" s="52"/>
      <c r="G15" s="48"/>
      <c r="H15" s="59"/>
      <c r="I15" s="60"/>
      <c r="J15" s="52"/>
      <c r="K15" s="48"/>
      <c r="L15" s="59"/>
      <c r="M15" s="60"/>
      <c r="N15" s="52"/>
      <c r="O15" s="48"/>
      <c r="P15" s="59"/>
      <c r="Q15" s="60"/>
      <c r="R15" s="52"/>
    </row>
    <row r="16" spans="1:26" x14ac:dyDescent="0.25">
      <c r="A16" s="31"/>
      <c r="B16" s="128">
        <v>41547</v>
      </c>
      <c r="C16" s="38"/>
      <c r="D16" s="36"/>
      <c r="E16" s="40"/>
      <c r="F16" s="42"/>
      <c r="G16" s="38"/>
      <c r="H16" s="36"/>
      <c r="I16" s="40"/>
      <c r="J16" s="42"/>
      <c r="K16" s="38"/>
      <c r="L16" s="36"/>
      <c r="M16" s="40"/>
      <c r="N16" s="42"/>
      <c r="O16" s="38"/>
      <c r="P16" s="36"/>
      <c r="Q16" s="40"/>
      <c r="R16" s="42"/>
    </row>
    <row r="17" spans="1:26" x14ac:dyDescent="0.25">
      <c r="A17" s="31"/>
      <c r="B17" s="90" t="s">
        <v>329</v>
      </c>
      <c r="C17" s="48"/>
      <c r="D17" s="92" t="s">
        <v>226</v>
      </c>
      <c r="E17" s="103">
        <v>168</v>
      </c>
      <c r="F17" s="52"/>
      <c r="G17" s="48"/>
      <c r="H17" s="92" t="s">
        <v>226</v>
      </c>
      <c r="I17" s="103">
        <v>168</v>
      </c>
      <c r="J17" s="52"/>
      <c r="K17" s="48"/>
      <c r="L17" s="92" t="s">
        <v>226</v>
      </c>
      <c r="M17" s="103" t="s">
        <v>237</v>
      </c>
      <c r="N17" s="52"/>
      <c r="O17" s="48"/>
      <c r="P17" s="92" t="s">
        <v>226</v>
      </c>
      <c r="Q17" s="103" t="s">
        <v>237</v>
      </c>
      <c r="R17" s="52"/>
    </row>
    <row r="18" spans="1:26" x14ac:dyDescent="0.25">
      <c r="A18" s="31"/>
      <c r="B18" s="93" t="s">
        <v>72</v>
      </c>
      <c r="C18" s="38"/>
      <c r="D18" s="36"/>
      <c r="E18" s="102">
        <v>28.8</v>
      </c>
      <c r="F18" s="42"/>
      <c r="G18" s="38"/>
      <c r="H18" s="36"/>
      <c r="I18" s="102" t="s">
        <v>237</v>
      </c>
      <c r="J18" s="42"/>
      <c r="K18" s="38"/>
      <c r="L18" s="36"/>
      <c r="M18" s="102">
        <v>28.8</v>
      </c>
      <c r="N18" s="42"/>
      <c r="O18" s="38"/>
      <c r="P18" s="36"/>
      <c r="Q18" s="102" t="s">
        <v>237</v>
      </c>
      <c r="R18" s="42"/>
    </row>
    <row r="19" spans="1:26" x14ac:dyDescent="0.25">
      <c r="A19" s="31"/>
      <c r="B19" s="90" t="s">
        <v>330</v>
      </c>
      <c r="C19" s="48"/>
      <c r="D19" s="59"/>
      <c r="E19" s="103">
        <v>74.599999999999994</v>
      </c>
      <c r="F19" s="52"/>
      <c r="G19" s="48"/>
      <c r="H19" s="59"/>
      <c r="I19" s="103" t="s">
        <v>237</v>
      </c>
      <c r="J19" s="52"/>
      <c r="K19" s="48"/>
      <c r="L19" s="59"/>
      <c r="M19" s="103">
        <v>74.599999999999994</v>
      </c>
      <c r="N19" s="52"/>
      <c r="O19" s="48"/>
      <c r="P19" s="59"/>
      <c r="Q19" s="103" t="s">
        <v>237</v>
      </c>
      <c r="R19" s="52"/>
    </row>
    <row r="20" spans="1:26" x14ac:dyDescent="0.25">
      <c r="A20" s="31"/>
      <c r="B20" s="93" t="s">
        <v>331</v>
      </c>
      <c r="C20" s="38"/>
      <c r="D20" s="36"/>
      <c r="E20" s="102" t="s">
        <v>335</v>
      </c>
      <c r="F20" s="109" t="s">
        <v>301</v>
      </c>
      <c r="G20" s="38"/>
      <c r="H20" s="36"/>
      <c r="I20" s="102" t="s">
        <v>237</v>
      </c>
      <c r="J20" s="42"/>
      <c r="K20" s="38"/>
      <c r="L20" s="36"/>
      <c r="M20" s="102" t="s">
        <v>335</v>
      </c>
      <c r="N20" s="109" t="s">
        <v>301</v>
      </c>
      <c r="O20" s="38"/>
      <c r="P20" s="36"/>
      <c r="Q20" s="102" t="s">
        <v>237</v>
      </c>
      <c r="R20" s="42"/>
    </row>
    <row r="21" spans="1:26" x14ac:dyDescent="0.25">
      <c r="A21" s="31"/>
      <c r="B21" s="90" t="s">
        <v>333</v>
      </c>
      <c r="C21" s="48"/>
      <c r="D21" s="59"/>
      <c r="E21" s="103" t="s">
        <v>336</v>
      </c>
      <c r="F21" s="127" t="s">
        <v>301</v>
      </c>
      <c r="G21" s="48"/>
      <c r="H21" s="59"/>
      <c r="I21" s="103" t="s">
        <v>237</v>
      </c>
      <c r="J21" s="52"/>
      <c r="K21" s="48"/>
      <c r="L21" s="59"/>
      <c r="M21" s="103" t="s">
        <v>237</v>
      </c>
      <c r="N21" s="52"/>
      <c r="O21" s="48"/>
      <c r="P21" s="59"/>
      <c r="Q21" s="103" t="s">
        <v>336</v>
      </c>
      <c r="R21" s="127" t="s">
        <v>301</v>
      </c>
    </row>
    <row r="22" spans="1:26" x14ac:dyDescent="0.25">
      <c r="A22" s="31"/>
      <c r="B22" s="30"/>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31"/>
      <c r="B23" s="32" t="s">
        <v>337</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31"/>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31"/>
      <c r="B25" s="33" t="s">
        <v>338</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31"/>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x14ac:dyDescent="0.25">
      <c r="A27" s="31"/>
      <c r="B27" s="33" t="s">
        <v>339</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31"/>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31"/>
      <c r="B29" s="33" t="s">
        <v>340</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31"/>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ht="26.25" customHeight="1" x14ac:dyDescent="0.25">
      <c r="A31" s="31"/>
      <c r="B31" s="33" t="s">
        <v>341</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x14ac:dyDescent="0.25">
      <c r="A32" s="31"/>
      <c r="B32" s="30"/>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x14ac:dyDescent="0.25">
      <c r="A33" s="31"/>
      <c r="B33" s="101" t="s">
        <v>342</v>
      </c>
      <c r="C33" s="101"/>
      <c r="D33" s="101"/>
      <c r="E33" s="101"/>
      <c r="F33" s="101"/>
      <c r="G33" s="101"/>
      <c r="H33" s="101"/>
      <c r="I33" s="101"/>
      <c r="J33" s="101"/>
      <c r="K33" s="101"/>
      <c r="L33" s="101"/>
      <c r="M33" s="101"/>
      <c r="N33" s="101"/>
      <c r="O33" s="101"/>
      <c r="P33" s="101"/>
      <c r="Q33" s="101"/>
      <c r="R33" s="101"/>
      <c r="S33" s="101"/>
      <c r="T33" s="101"/>
      <c r="U33" s="101"/>
      <c r="V33" s="101"/>
      <c r="W33" s="101"/>
      <c r="X33" s="101"/>
      <c r="Y33" s="101"/>
      <c r="Z33" s="101"/>
    </row>
    <row r="34" spans="1:26" x14ac:dyDescent="0.25">
      <c r="A34" s="31"/>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ht="25.5" thickBot="1" x14ac:dyDescent="0.3">
      <c r="A35" s="31"/>
      <c r="B35" s="130" t="s">
        <v>343</v>
      </c>
      <c r="C35" s="57"/>
      <c r="D35" s="119">
        <v>2014</v>
      </c>
      <c r="E35" s="119"/>
      <c r="F35" s="58"/>
      <c r="G35" s="57"/>
      <c r="H35" s="119">
        <v>2013</v>
      </c>
      <c r="I35" s="119"/>
      <c r="J35" s="58"/>
    </row>
    <row r="36" spans="1:26" ht="15.75" thickTop="1" x14ac:dyDescent="0.25">
      <c r="A36" s="31"/>
      <c r="B36" s="93" t="s">
        <v>235</v>
      </c>
      <c r="C36" s="38"/>
      <c r="D36" s="95" t="s">
        <v>226</v>
      </c>
      <c r="E36" s="102" t="s">
        <v>336</v>
      </c>
      <c r="F36" s="109" t="s">
        <v>301</v>
      </c>
      <c r="G36" s="38"/>
      <c r="H36" s="95" t="s">
        <v>226</v>
      </c>
      <c r="I36" s="102" t="s">
        <v>344</v>
      </c>
      <c r="J36" s="109" t="s">
        <v>301</v>
      </c>
    </row>
    <row r="37" spans="1:26" x14ac:dyDescent="0.25">
      <c r="A37" s="31"/>
      <c r="B37" s="90" t="s">
        <v>345</v>
      </c>
      <c r="C37" s="48"/>
      <c r="D37" s="59"/>
      <c r="E37" s="103" t="s">
        <v>346</v>
      </c>
      <c r="F37" s="127" t="s">
        <v>301</v>
      </c>
      <c r="G37" s="48"/>
      <c r="H37" s="59"/>
      <c r="I37" s="103" t="s">
        <v>347</v>
      </c>
      <c r="J37" s="127" t="s">
        <v>301</v>
      </c>
    </row>
    <row r="38" spans="1:26" ht="15.75" thickBot="1" x14ac:dyDescent="0.3">
      <c r="A38" s="31"/>
      <c r="B38" s="93" t="s">
        <v>166</v>
      </c>
      <c r="C38" s="38"/>
      <c r="D38" s="71"/>
      <c r="E38" s="104">
        <v>60</v>
      </c>
      <c r="F38" s="42"/>
      <c r="G38" s="38"/>
      <c r="H38" s="71"/>
      <c r="I38" s="104">
        <v>45</v>
      </c>
      <c r="J38" s="42"/>
    </row>
    <row r="39" spans="1:26" ht="16.5" thickTop="1" thickBot="1" x14ac:dyDescent="0.3">
      <c r="A39" s="31"/>
      <c r="B39" s="90" t="s">
        <v>240</v>
      </c>
      <c r="C39" s="48"/>
      <c r="D39" s="105" t="s">
        <v>226</v>
      </c>
      <c r="E39" s="106" t="s">
        <v>334</v>
      </c>
      <c r="F39" s="127" t="s">
        <v>301</v>
      </c>
      <c r="G39" s="48"/>
      <c r="H39" s="105" t="s">
        <v>226</v>
      </c>
      <c r="I39" s="106" t="s">
        <v>348</v>
      </c>
      <c r="J39" s="127" t="s">
        <v>301</v>
      </c>
    </row>
    <row r="40" spans="1:26" ht="15.75" thickTop="1" x14ac:dyDescent="0.25">
      <c r="A40" s="31"/>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x14ac:dyDescent="0.25">
      <c r="A41" s="31"/>
      <c r="B41" s="33" t="s">
        <v>349</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31"/>
      <c r="B42" s="5"/>
      <c r="C42" s="5"/>
      <c r="D42" s="65"/>
      <c r="E42" s="65"/>
      <c r="F42" s="35"/>
      <c r="G42" s="5"/>
      <c r="H42" s="65"/>
      <c r="I42" s="65"/>
      <c r="J42" s="35"/>
      <c r="K42" s="5"/>
      <c r="L42" s="65"/>
      <c r="M42" s="65"/>
      <c r="N42" s="35"/>
      <c r="O42" s="5"/>
      <c r="P42" s="65"/>
      <c r="Q42" s="65"/>
      <c r="R42" s="35"/>
      <c r="S42" s="5"/>
      <c r="T42" s="65"/>
      <c r="U42" s="65"/>
      <c r="V42" s="35"/>
      <c r="W42" s="5"/>
      <c r="X42" s="132" t="s">
        <v>350</v>
      </c>
      <c r="Y42" s="132"/>
      <c r="Z42" s="35"/>
    </row>
    <row r="43" spans="1:26" ht="15.75" thickBot="1" x14ac:dyDescent="0.3">
      <c r="A43" s="31"/>
      <c r="B43" s="5"/>
      <c r="C43" s="5"/>
      <c r="D43" s="119" t="s">
        <v>351</v>
      </c>
      <c r="E43" s="119"/>
      <c r="F43" s="35"/>
      <c r="G43" s="5"/>
      <c r="H43" s="119" t="s">
        <v>325</v>
      </c>
      <c r="I43" s="119"/>
      <c r="J43" s="35"/>
      <c r="K43" s="5"/>
      <c r="L43" s="119" t="s">
        <v>326</v>
      </c>
      <c r="M43" s="119"/>
      <c r="N43" s="35"/>
      <c r="O43" s="5"/>
      <c r="P43" s="119" t="s">
        <v>327</v>
      </c>
      <c r="Q43" s="119"/>
      <c r="R43" s="35"/>
      <c r="S43" s="5"/>
      <c r="T43" s="119" t="s">
        <v>328</v>
      </c>
      <c r="U43" s="119"/>
      <c r="V43" s="35"/>
      <c r="W43" s="5"/>
      <c r="X43" s="119" t="s">
        <v>352</v>
      </c>
      <c r="Y43" s="119"/>
      <c r="Z43" s="35"/>
    </row>
    <row r="44" spans="1:26" ht="15.75" thickTop="1" x14ac:dyDescent="0.25">
      <c r="A44" s="31"/>
      <c r="B44" s="126">
        <v>41729</v>
      </c>
      <c r="C44" s="5"/>
      <c r="D44" s="129"/>
      <c r="E44" s="129"/>
      <c r="F44" s="35"/>
      <c r="G44" s="5"/>
      <c r="H44" s="129"/>
      <c r="I44" s="129"/>
      <c r="J44" s="35"/>
      <c r="K44" s="5"/>
      <c r="L44" s="129"/>
      <c r="M44" s="129"/>
      <c r="N44" s="35"/>
      <c r="O44" s="5"/>
      <c r="P44" s="129"/>
      <c r="Q44" s="129"/>
      <c r="R44" s="35"/>
      <c r="S44" s="5"/>
      <c r="T44" s="129"/>
      <c r="U44" s="129"/>
      <c r="V44" s="35"/>
      <c r="W44" s="5"/>
      <c r="X44" s="83"/>
      <c r="Y44" s="83"/>
      <c r="Z44" s="35"/>
    </row>
    <row r="45" spans="1:26" x14ac:dyDescent="0.25">
      <c r="A45" s="31"/>
      <c r="B45" s="95" t="s">
        <v>353</v>
      </c>
      <c r="C45" s="38"/>
      <c r="D45" s="95" t="s">
        <v>226</v>
      </c>
      <c r="E45" s="102">
        <v>308.3</v>
      </c>
      <c r="F45" s="42"/>
      <c r="G45" s="38"/>
      <c r="H45" s="95" t="s">
        <v>226</v>
      </c>
      <c r="I45" s="102">
        <v>343.1</v>
      </c>
      <c r="J45" s="42"/>
      <c r="K45" s="38"/>
      <c r="L45" s="95" t="s">
        <v>226</v>
      </c>
      <c r="M45" s="102">
        <v>343.1</v>
      </c>
      <c r="N45" s="42"/>
      <c r="O45" s="38"/>
      <c r="P45" s="95" t="s">
        <v>226</v>
      </c>
      <c r="Q45" s="102" t="s">
        <v>237</v>
      </c>
      <c r="R45" s="42"/>
      <c r="S45" s="38"/>
      <c r="T45" s="95" t="s">
        <v>226</v>
      </c>
      <c r="U45" s="102" t="s">
        <v>237</v>
      </c>
      <c r="V45" s="42"/>
      <c r="W45" s="38"/>
      <c r="X45" s="95" t="s">
        <v>226</v>
      </c>
      <c r="Y45" s="102">
        <v>34.799999999999997</v>
      </c>
      <c r="Z45" s="42"/>
    </row>
    <row r="46" spans="1:26" x14ac:dyDescent="0.25">
      <c r="A46" s="31"/>
      <c r="B46" s="92" t="s">
        <v>354</v>
      </c>
      <c r="C46" s="48"/>
      <c r="D46" s="59"/>
      <c r="E46" s="103">
        <v>376</v>
      </c>
      <c r="F46" s="52"/>
      <c r="G46" s="48"/>
      <c r="H46" s="59"/>
      <c r="I46" s="103">
        <v>369.5</v>
      </c>
      <c r="J46" s="52"/>
      <c r="K46" s="48"/>
      <c r="L46" s="59"/>
      <c r="M46" s="103" t="s">
        <v>237</v>
      </c>
      <c r="N46" s="52"/>
      <c r="O46" s="48"/>
      <c r="P46" s="59"/>
      <c r="Q46" s="103" t="s">
        <v>237</v>
      </c>
      <c r="R46" s="52"/>
      <c r="S46" s="48"/>
      <c r="T46" s="59"/>
      <c r="U46" s="103">
        <v>369.5</v>
      </c>
      <c r="V46" s="52"/>
      <c r="W46" s="48"/>
      <c r="X46" s="59"/>
      <c r="Y46" s="103" t="s">
        <v>355</v>
      </c>
      <c r="Z46" s="127" t="s">
        <v>301</v>
      </c>
    </row>
    <row r="47" spans="1:26" x14ac:dyDescent="0.25">
      <c r="A47" s="31"/>
      <c r="B47" s="95" t="s">
        <v>98</v>
      </c>
      <c r="C47" s="38"/>
      <c r="D47" s="36"/>
      <c r="E47" s="102" t="s">
        <v>356</v>
      </c>
      <c r="F47" s="109" t="s">
        <v>301</v>
      </c>
      <c r="G47" s="38"/>
      <c r="H47" s="36"/>
      <c r="I47" s="102" t="s">
        <v>357</v>
      </c>
      <c r="J47" s="109" t="s">
        <v>301</v>
      </c>
      <c r="K47" s="38"/>
      <c r="L47" s="36"/>
      <c r="M47" s="102" t="s">
        <v>237</v>
      </c>
      <c r="N47" s="42"/>
      <c r="O47" s="38"/>
      <c r="P47" s="36"/>
      <c r="Q47" s="102" t="s">
        <v>237</v>
      </c>
      <c r="R47" s="42"/>
      <c r="S47" s="38"/>
      <c r="T47" s="36"/>
      <c r="U47" s="102" t="s">
        <v>357</v>
      </c>
      <c r="V47" s="109" t="s">
        <v>301</v>
      </c>
      <c r="W47" s="38"/>
      <c r="X47" s="36"/>
      <c r="Y47" s="102">
        <v>4.5999999999999996</v>
      </c>
      <c r="Z47" s="42"/>
    </row>
    <row r="48" spans="1:26" x14ac:dyDescent="0.25">
      <c r="A48" s="31"/>
      <c r="B48" s="92" t="s">
        <v>358</v>
      </c>
      <c r="C48" s="48"/>
      <c r="D48" s="59"/>
      <c r="E48" s="103" t="s">
        <v>359</v>
      </c>
      <c r="F48" s="127" t="s">
        <v>301</v>
      </c>
      <c r="G48" s="48"/>
      <c r="H48" s="59"/>
      <c r="I48" s="103" t="s">
        <v>360</v>
      </c>
      <c r="J48" s="127" t="s">
        <v>301</v>
      </c>
      <c r="K48" s="48"/>
      <c r="L48" s="59"/>
      <c r="M48" s="103" t="s">
        <v>360</v>
      </c>
      <c r="N48" s="127" t="s">
        <v>301</v>
      </c>
      <c r="O48" s="48"/>
      <c r="P48" s="59"/>
      <c r="Q48" s="103" t="s">
        <v>237</v>
      </c>
      <c r="R48" s="52"/>
      <c r="S48" s="48"/>
      <c r="T48" s="59"/>
      <c r="U48" s="103" t="s">
        <v>237</v>
      </c>
      <c r="V48" s="52"/>
      <c r="W48" s="48"/>
      <c r="X48" s="59"/>
      <c r="Y48" s="103" t="s">
        <v>361</v>
      </c>
      <c r="Z48" s="127" t="s">
        <v>301</v>
      </c>
    </row>
    <row r="49" spans="1:26" x14ac:dyDescent="0.25">
      <c r="A49" s="31"/>
      <c r="B49" s="38"/>
      <c r="C49" s="38"/>
      <c r="D49" s="36"/>
      <c r="E49" s="40"/>
      <c r="F49" s="42"/>
      <c r="G49" s="38"/>
      <c r="H49" s="36"/>
      <c r="I49" s="40"/>
      <c r="J49" s="42"/>
      <c r="K49" s="38"/>
      <c r="L49" s="36"/>
      <c r="M49" s="40"/>
      <c r="N49" s="42"/>
      <c r="O49" s="38"/>
      <c r="P49" s="36"/>
      <c r="Q49" s="40"/>
      <c r="R49" s="42"/>
      <c r="S49" s="38"/>
      <c r="T49" s="36"/>
      <c r="U49" s="40"/>
      <c r="V49" s="42"/>
      <c r="W49" s="38"/>
      <c r="X49" s="36"/>
      <c r="Y49" s="40"/>
      <c r="Z49" s="42"/>
    </row>
    <row r="50" spans="1:26" x14ac:dyDescent="0.25">
      <c r="A50" s="31"/>
      <c r="B50" s="131">
        <v>41547</v>
      </c>
      <c r="C50" s="48"/>
      <c r="D50" s="59"/>
      <c r="E50" s="60"/>
      <c r="F50" s="52"/>
      <c r="G50" s="48"/>
      <c r="H50" s="59"/>
      <c r="I50" s="60"/>
      <c r="J50" s="52"/>
      <c r="K50" s="48"/>
      <c r="L50" s="59"/>
      <c r="M50" s="60"/>
      <c r="N50" s="52"/>
      <c r="O50" s="48"/>
      <c r="P50" s="59"/>
      <c r="Q50" s="60"/>
      <c r="R50" s="52"/>
      <c r="S50" s="48"/>
      <c r="T50" s="59"/>
      <c r="U50" s="60"/>
      <c r="V50" s="52"/>
      <c r="W50" s="48"/>
      <c r="X50" s="59"/>
      <c r="Y50" s="60"/>
      <c r="Z50" s="52"/>
    </row>
    <row r="51" spans="1:26" x14ac:dyDescent="0.25">
      <c r="A51" s="31"/>
      <c r="B51" s="95" t="s">
        <v>353</v>
      </c>
      <c r="C51" s="38"/>
      <c r="D51" s="95" t="s">
        <v>226</v>
      </c>
      <c r="E51" s="102">
        <v>325.10000000000002</v>
      </c>
      <c r="F51" s="42"/>
      <c r="G51" s="38"/>
      <c r="H51" s="95" t="s">
        <v>226</v>
      </c>
      <c r="I51" s="102">
        <v>366.3</v>
      </c>
      <c r="J51" s="42"/>
      <c r="K51" s="38"/>
      <c r="L51" s="95" t="s">
        <v>226</v>
      </c>
      <c r="M51" s="102">
        <v>366.3</v>
      </c>
      <c r="N51" s="42"/>
      <c r="O51" s="38"/>
      <c r="P51" s="95" t="s">
        <v>226</v>
      </c>
      <c r="Q51" s="102" t="s">
        <v>237</v>
      </c>
      <c r="R51" s="42"/>
      <c r="S51" s="38"/>
      <c r="T51" s="95" t="s">
        <v>226</v>
      </c>
      <c r="U51" s="102" t="s">
        <v>237</v>
      </c>
      <c r="V51" s="42"/>
      <c r="W51" s="38"/>
      <c r="X51" s="95" t="s">
        <v>226</v>
      </c>
      <c r="Y51" s="102">
        <v>41.2</v>
      </c>
      <c r="Z51" s="42"/>
    </row>
    <row r="52" spans="1:26" x14ac:dyDescent="0.25">
      <c r="A52" s="31"/>
      <c r="B52" s="92" t="s">
        <v>354</v>
      </c>
      <c r="C52" s="48"/>
      <c r="D52" s="59"/>
      <c r="E52" s="103">
        <v>394.9</v>
      </c>
      <c r="F52" s="52"/>
      <c r="G52" s="48"/>
      <c r="H52" s="59"/>
      <c r="I52" s="103">
        <v>388.3</v>
      </c>
      <c r="J52" s="52"/>
      <c r="K52" s="48"/>
      <c r="L52" s="59"/>
      <c r="M52" s="103" t="s">
        <v>237</v>
      </c>
      <c r="N52" s="52"/>
      <c r="O52" s="48"/>
      <c r="P52" s="59"/>
      <c r="Q52" s="103" t="s">
        <v>237</v>
      </c>
      <c r="R52" s="52"/>
      <c r="S52" s="48"/>
      <c r="T52" s="59"/>
      <c r="U52" s="103">
        <v>388.3</v>
      </c>
      <c r="V52" s="52"/>
      <c r="W52" s="48"/>
      <c r="X52" s="59"/>
      <c r="Y52" s="103" t="s">
        <v>346</v>
      </c>
      <c r="Z52" s="127" t="s">
        <v>301</v>
      </c>
    </row>
    <row r="53" spans="1:26" x14ac:dyDescent="0.25">
      <c r="A53" s="31"/>
      <c r="B53" s="95" t="s">
        <v>98</v>
      </c>
      <c r="C53" s="38"/>
      <c r="D53" s="36"/>
      <c r="E53" s="102" t="s">
        <v>362</v>
      </c>
      <c r="F53" s="109" t="s">
        <v>301</v>
      </c>
      <c r="G53" s="38"/>
      <c r="H53" s="36"/>
      <c r="I53" s="102" t="s">
        <v>363</v>
      </c>
      <c r="J53" s="109" t="s">
        <v>301</v>
      </c>
      <c r="K53" s="38"/>
      <c r="L53" s="36"/>
      <c r="M53" s="102" t="s">
        <v>237</v>
      </c>
      <c r="N53" s="42"/>
      <c r="O53" s="38"/>
      <c r="P53" s="36"/>
      <c r="Q53" s="102" t="s">
        <v>237</v>
      </c>
      <c r="R53" s="42"/>
      <c r="S53" s="38"/>
      <c r="T53" s="36"/>
      <c r="U53" s="102" t="s">
        <v>363</v>
      </c>
      <c r="V53" s="109" t="s">
        <v>301</v>
      </c>
      <c r="W53" s="38"/>
      <c r="X53" s="36"/>
      <c r="Y53" s="102" t="s">
        <v>364</v>
      </c>
      <c r="Z53" s="109" t="s">
        <v>301</v>
      </c>
    </row>
    <row r="54" spans="1:26" x14ac:dyDescent="0.25">
      <c r="A54" s="31"/>
      <c r="B54" s="92" t="s">
        <v>358</v>
      </c>
      <c r="C54" s="48"/>
      <c r="D54" s="59"/>
      <c r="E54" s="103" t="s">
        <v>365</v>
      </c>
      <c r="F54" s="127" t="s">
        <v>301</v>
      </c>
      <c r="G54" s="48"/>
      <c r="H54" s="59"/>
      <c r="I54" s="103" t="s">
        <v>366</v>
      </c>
      <c r="J54" s="127" t="s">
        <v>301</v>
      </c>
      <c r="K54" s="48"/>
      <c r="L54" s="59"/>
      <c r="M54" s="103" t="s">
        <v>366</v>
      </c>
      <c r="N54" s="127" t="s">
        <v>301</v>
      </c>
      <c r="O54" s="48"/>
      <c r="P54" s="59"/>
      <c r="Q54" s="103" t="s">
        <v>237</v>
      </c>
      <c r="R54" s="52"/>
      <c r="S54" s="48"/>
      <c r="T54" s="59"/>
      <c r="U54" s="103" t="s">
        <v>237</v>
      </c>
      <c r="V54" s="52"/>
      <c r="W54" s="48"/>
      <c r="X54" s="59"/>
      <c r="Y54" s="103" t="s">
        <v>367</v>
      </c>
      <c r="Z54" s="127" t="s">
        <v>301</v>
      </c>
    </row>
    <row r="55" spans="1:26" x14ac:dyDescent="0.25">
      <c r="A55" s="31"/>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x14ac:dyDescent="0.25">
      <c r="A56" s="31"/>
      <c r="B56" s="32" t="s">
        <v>337</v>
      </c>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x14ac:dyDescent="0.25">
      <c r="A57" s="31"/>
      <c r="B57" s="30"/>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x14ac:dyDescent="0.25">
      <c r="A58" s="31"/>
      <c r="B58" s="33" t="s">
        <v>368</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31"/>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ht="26.25" customHeight="1" x14ac:dyDescent="0.25">
      <c r="A60" s="31"/>
      <c r="B60" s="33" t="s">
        <v>369</v>
      </c>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x14ac:dyDescent="0.25">
      <c r="A61" s="31"/>
      <c r="B61" s="30"/>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ht="26.25" customHeight="1" x14ac:dyDescent="0.25">
      <c r="A62" s="31"/>
      <c r="B62" s="33" t="s">
        <v>370</v>
      </c>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x14ac:dyDescent="0.25">
      <c r="A63" s="31"/>
      <c r="B63" s="30"/>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x14ac:dyDescent="0.25">
      <c r="A64" s="31"/>
      <c r="B64" s="33" t="s">
        <v>371</v>
      </c>
      <c r="C64" s="33"/>
      <c r="D64" s="33"/>
      <c r="E64" s="33"/>
      <c r="F64" s="33"/>
      <c r="G64" s="33"/>
      <c r="H64" s="33"/>
      <c r="I64" s="33"/>
      <c r="J64" s="33"/>
      <c r="K64" s="33"/>
      <c r="L64" s="33"/>
      <c r="M64" s="33"/>
      <c r="N64" s="33"/>
      <c r="O64" s="33"/>
      <c r="P64" s="33"/>
      <c r="Q64" s="33"/>
      <c r="R64" s="33"/>
      <c r="S64" s="33"/>
      <c r="T64" s="33"/>
      <c r="U64" s="33"/>
      <c r="V64" s="33"/>
      <c r="W64" s="33"/>
      <c r="X64" s="33"/>
      <c r="Y64" s="33"/>
      <c r="Z64" s="33"/>
    </row>
  </sheetData>
  <mergeCells count="62">
    <mergeCell ref="B61:Z61"/>
    <mergeCell ref="B62:Z62"/>
    <mergeCell ref="B63:Z63"/>
    <mergeCell ref="B64:Z64"/>
    <mergeCell ref="B55:Z55"/>
    <mergeCell ref="B56:Z56"/>
    <mergeCell ref="B57:Z57"/>
    <mergeCell ref="B58:Z58"/>
    <mergeCell ref="B59:Z59"/>
    <mergeCell ref="B60:Z60"/>
    <mergeCell ref="B29:Z29"/>
    <mergeCell ref="B30:Z30"/>
    <mergeCell ref="B31:Z31"/>
    <mergeCell ref="B32:Z32"/>
    <mergeCell ref="B33:Z33"/>
    <mergeCell ref="B34:Z34"/>
    <mergeCell ref="B23:Z23"/>
    <mergeCell ref="B24:Z24"/>
    <mergeCell ref="B25:Z25"/>
    <mergeCell ref="B26:Z26"/>
    <mergeCell ref="B27:Z27"/>
    <mergeCell ref="B28:Z28"/>
    <mergeCell ref="A1:A2"/>
    <mergeCell ref="B1:Z1"/>
    <mergeCell ref="B2:Z2"/>
    <mergeCell ref="B3:Z3"/>
    <mergeCell ref="A4:A64"/>
    <mergeCell ref="B4:Z4"/>
    <mergeCell ref="B5:Z5"/>
    <mergeCell ref="B6:Z6"/>
    <mergeCell ref="B7:Z7"/>
    <mergeCell ref="B22:Z22"/>
    <mergeCell ref="D44:E44"/>
    <mergeCell ref="H44:I44"/>
    <mergeCell ref="L44:M44"/>
    <mergeCell ref="P44:Q44"/>
    <mergeCell ref="T44:U44"/>
    <mergeCell ref="X44:Y44"/>
    <mergeCell ref="T42:U42"/>
    <mergeCell ref="X42:Y42"/>
    <mergeCell ref="D43:E43"/>
    <mergeCell ref="H43:I43"/>
    <mergeCell ref="L43:M43"/>
    <mergeCell ref="P43:Q43"/>
    <mergeCell ref="T43:U43"/>
    <mergeCell ref="X43:Y43"/>
    <mergeCell ref="D35:E35"/>
    <mergeCell ref="H35:I35"/>
    <mergeCell ref="D42:E42"/>
    <mergeCell ref="H42:I42"/>
    <mergeCell ref="L42:M42"/>
    <mergeCell ref="P42:Q42"/>
    <mergeCell ref="B40:Z40"/>
    <mergeCell ref="B41:Z41"/>
    <mergeCell ref="D8:E8"/>
    <mergeCell ref="H8:I8"/>
    <mergeCell ref="L8:M8"/>
    <mergeCell ref="P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5.85546875" customWidth="1"/>
    <col min="4" max="4" width="3.140625" customWidth="1"/>
    <col min="5" max="5" width="7.7109375" customWidth="1"/>
    <col min="6" max="6" width="2.7109375" customWidth="1"/>
    <col min="7" max="7" width="15.85546875" customWidth="1"/>
    <col min="8" max="8" width="3.140625" customWidth="1"/>
    <col min="9" max="9" width="7.7109375" customWidth="1"/>
    <col min="10" max="10" width="2.7109375" customWidth="1"/>
    <col min="11" max="11" width="15.85546875" customWidth="1"/>
    <col min="12" max="12" width="3.140625" customWidth="1"/>
    <col min="13" max="13" width="7.7109375" customWidth="1"/>
    <col min="14" max="14" width="2.7109375" customWidth="1"/>
    <col min="15" max="15" width="15.85546875" customWidth="1"/>
    <col min="16" max="16" width="3.140625" customWidth="1"/>
    <col min="17" max="17" width="7.7109375" customWidth="1"/>
    <col min="18" max="18" width="2.7109375" customWidth="1"/>
  </cols>
  <sheetData>
    <row r="1" spans="1:18" ht="15" customHeight="1" x14ac:dyDescent="0.25">
      <c r="A1" s="11" t="s">
        <v>372</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372</v>
      </c>
      <c r="B3" s="30" t="s">
        <v>5</v>
      </c>
      <c r="C3" s="30"/>
      <c r="D3" s="30"/>
      <c r="E3" s="30"/>
      <c r="F3" s="30"/>
      <c r="G3" s="30"/>
      <c r="H3" s="30"/>
      <c r="I3" s="30"/>
      <c r="J3" s="30"/>
      <c r="K3" s="30"/>
      <c r="L3" s="30"/>
      <c r="M3" s="30"/>
      <c r="N3" s="30"/>
      <c r="O3" s="30"/>
      <c r="P3" s="30"/>
      <c r="Q3" s="30"/>
      <c r="R3" s="30"/>
    </row>
    <row r="4" spans="1:18" ht="15" customHeight="1" x14ac:dyDescent="0.25">
      <c r="A4" s="31" t="s">
        <v>373</v>
      </c>
      <c r="B4" s="30" t="s">
        <v>5</v>
      </c>
      <c r="C4" s="30"/>
      <c r="D4" s="30"/>
      <c r="E4" s="30"/>
      <c r="F4" s="30"/>
      <c r="G4" s="30"/>
      <c r="H4" s="30"/>
      <c r="I4" s="30"/>
      <c r="J4" s="30"/>
      <c r="K4" s="30"/>
      <c r="L4" s="30"/>
      <c r="M4" s="30"/>
      <c r="N4" s="30"/>
      <c r="O4" s="30"/>
      <c r="P4" s="30"/>
      <c r="Q4" s="30"/>
      <c r="R4" s="30"/>
    </row>
    <row r="5" spans="1:18" x14ac:dyDescent="0.25">
      <c r="A5" s="31"/>
      <c r="B5" s="32" t="s">
        <v>374</v>
      </c>
      <c r="C5" s="32"/>
      <c r="D5" s="32"/>
      <c r="E5" s="32"/>
      <c r="F5" s="32"/>
      <c r="G5" s="32"/>
      <c r="H5" s="32"/>
      <c r="I5" s="32"/>
      <c r="J5" s="32"/>
      <c r="K5" s="32"/>
      <c r="L5" s="32"/>
      <c r="M5" s="32"/>
      <c r="N5" s="32"/>
      <c r="O5" s="32"/>
      <c r="P5" s="32"/>
      <c r="Q5" s="32"/>
      <c r="R5" s="32"/>
    </row>
    <row r="6" spans="1:18" x14ac:dyDescent="0.25">
      <c r="A6" s="31"/>
      <c r="B6" s="30"/>
      <c r="C6" s="30"/>
      <c r="D6" s="30"/>
      <c r="E6" s="30"/>
      <c r="F6" s="30"/>
      <c r="G6" s="30"/>
      <c r="H6" s="30"/>
      <c r="I6" s="30"/>
      <c r="J6" s="30"/>
      <c r="K6" s="30"/>
      <c r="L6" s="30"/>
      <c r="M6" s="30"/>
      <c r="N6" s="30"/>
      <c r="O6" s="30"/>
      <c r="P6" s="30"/>
      <c r="Q6" s="30"/>
      <c r="R6" s="30"/>
    </row>
    <row r="7" spans="1:18" x14ac:dyDescent="0.25">
      <c r="A7" s="31"/>
      <c r="B7" s="33" t="s">
        <v>375</v>
      </c>
      <c r="C7" s="33"/>
      <c r="D7" s="33"/>
      <c r="E7" s="33"/>
      <c r="F7" s="33"/>
      <c r="G7" s="33"/>
      <c r="H7" s="33"/>
      <c r="I7" s="33"/>
      <c r="J7" s="33"/>
      <c r="K7" s="33"/>
      <c r="L7" s="33"/>
      <c r="M7" s="33"/>
      <c r="N7" s="33"/>
      <c r="O7" s="33"/>
      <c r="P7" s="33"/>
      <c r="Q7" s="33"/>
      <c r="R7" s="33"/>
    </row>
    <row r="8" spans="1:18" x14ac:dyDescent="0.25">
      <c r="A8" s="31"/>
      <c r="B8" s="30"/>
      <c r="C8" s="30"/>
      <c r="D8" s="30"/>
      <c r="E8" s="30"/>
      <c r="F8" s="30"/>
      <c r="G8" s="30"/>
      <c r="H8" s="30"/>
      <c r="I8" s="30"/>
      <c r="J8" s="30"/>
      <c r="K8" s="30"/>
      <c r="L8" s="30"/>
      <c r="M8" s="30"/>
      <c r="N8" s="30"/>
      <c r="O8" s="30"/>
      <c r="P8" s="30"/>
      <c r="Q8" s="30"/>
      <c r="R8" s="30"/>
    </row>
    <row r="9" spans="1:18" ht="25.5" customHeight="1" x14ac:dyDescent="0.25">
      <c r="A9" s="31"/>
      <c r="B9" s="34" t="s">
        <v>376</v>
      </c>
      <c r="C9" s="34"/>
      <c r="D9" s="34"/>
      <c r="E9" s="34"/>
      <c r="F9" s="34"/>
      <c r="G9" s="34"/>
      <c r="H9" s="34"/>
      <c r="I9" s="34"/>
      <c r="J9" s="34"/>
      <c r="K9" s="34"/>
      <c r="L9" s="34"/>
      <c r="M9" s="34"/>
      <c r="N9" s="34"/>
      <c r="O9" s="34"/>
      <c r="P9" s="34"/>
      <c r="Q9" s="34"/>
      <c r="R9" s="34"/>
    </row>
    <row r="10" spans="1:18" x14ac:dyDescent="0.25">
      <c r="A10" s="31"/>
      <c r="B10" s="30"/>
      <c r="C10" s="30"/>
      <c r="D10" s="30"/>
      <c r="E10" s="30"/>
      <c r="F10" s="30"/>
      <c r="G10" s="30"/>
      <c r="H10" s="30"/>
      <c r="I10" s="30"/>
      <c r="J10" s="30"/>
      <c r="K10" s="30"/>
      <c r="L10" s="30"/>
      <c r="M10" s="30"/>
      <c r="N10" s="30"/>
      <c r="O10" s="30"/>
      <c r="P10" s="30"/>
      <c r="Q10" s="30"/>
      <c r="R10" s="30"/>
    </row>
    <row r="11" spans="1:18" x14ac:dyDescent="0.25">
      <c r="A11" s="31"/>
      <c r="B11" s="33" t="s">
        <v>377</v>
      </c>
      <c r="C11" s="33"/>
      <c r="D11" s="33"/>
      <c r="E11" s="33"/>
      <c r="F11" s="33"/>
      <c r="G11" s="33"/>
      <c r="H11" s="33"/>
      <c r="I11" s="33"/>
      <c r="J11" s="33"/>
      <c r="K11" s="33"/>
      <c r="L11" s="33"/>
      <c r="M11" s="33"/>
      <c r="N11" s="33"/>
      <c r="O11" s="33"/>
      <c r="P11" s="33"/>
      <c r="Q11" s="33"/>
      <c r="R11" s="33"/>
    </row>
    <row r="12" spans="1:18" x14ac:dyDescent="0.25">
      <c r="A12" s="31"/>
      <c r="B12" s="30"/>
      <c r="C12" s="30"/>
      <c r="D12" s="30"/>
      <c r="E12" s="30"/>
      <c r="F12" s="30"/>
      <c r="G12" s="30"/>
      <c r="H12" s="30"/>
      <c r="I12" s="30"/>
      <c r="J12" s="30"/>
      <c r="K12" s="30"/>
      <c r="L12" s="30"/>
      <c r="M12" s="30"/>
      <c r="N12" s="30"/>
      <c r="O12" s="30"/>
      <c r="P12" s="30"/>
      <c r="Q12" s="30"/>
      <c r="R12" s="30"/>
    </row>
    <row r="13" spans="1:18" x14ac:dyDescent="0.25">
      <c r="A13" s="31"/>
      <c r="B13" s="34" t="s">
        <v>378</v>
      </c>
      <c r="C13" s="34"/>
      <c r="D13" s="34"/>
      <c r="E13" s="34"/>
      <c r="F13" s="34"/>
      <c r="G13" s="34"/>
      <c r="H13" s="34"/>
      <c r="I13" s="34"/>
      <c r="J13" s="34"/>
      <c r="K13" s="34"/>
      <c r="L13" s="34"/>
      <c r="M13" s="34"/>
      <c r="N13" s="34"/>
      <c r="O13" s="34"/>
      <c r="P13" s="34"/>
      <c r="Q13" s="34"/>
      <c r="R13" s="34"/>
    </row>
    <row r="14" spans="1:18" x14ac:dyDescent="0.25">
      <c r="A14" s="31"/>
      <c r="B14" s="30"/>
      <c r="C14" s="30"/>
      <c r="D14" s="30"/>
      <c r="E14" s="30"/>
      <c r="F14" s="30"/>
      <c r="G14" s="30"/>
      <c r="H14" s="30"/>
      <c r="I14" s="30"/>
      <c r="J14" s="30"/>
      <c r="K14" s="30"/>
      <c r="L14" s="30"/>
      <c r="M14" s="30"/>
      <c r="N14" s="30"/>
      <c r="O14" s="30"/>
      <c r="P14" s="30"/>
      <c r="Q14" s="30"/>
      <c r="R14" s="30"/>
    </row>
    <row r="15" spans="1:18" ht="15.75" thickBot="1" x14ac:dyDescent="0.3">
      <c r="A15" s="31"/>
      <c r="B15" s="13" t="s">
        <v>379</v>
      </c>
      <c r="C15" s="5"/>
      <c r="D15" s="107">
        <v>41729</v>
      </c>
      <c r="E15" s="107"/>
      <c r="F15" s="107"/>
      <c r="G15" s="107"/>
      <c r="H15" s="107"/>
      <c r="I15" s="107"/>
      <c r="J15" s="35"/>
      <c r="K15" s="5"/>
      <c r="L15" s="107">
        <v>41547</v>
      </c>
      <c r="M15" s="107"/>
      <c r="N15" s="107"/>
      <c r="O15" s="107"/>
      <c r="P15" s="107"/>
      <c r="Q15" s="107"/>
      <c r="R15" s="35"/>
    </row>
    <row r="16" spans="1:18" ht="16.5" thickTop="1" thickBot="1" x14ac:dyDescent="0.3">
      <c r="A16" s="31"/>
      <c r="B16" s="5"/>
      <c r="C16" s="5"/>
      <c r="D16" s="137" t="s">
        <v>380</v>
      </c>
      <c r="E16" s="137"/>
      <c r="F16" s="35"/>
      <c r="G16" s="5"/>
      <c r="H16" s="138" t="s">
        <v>381</v>
      </c>
      <c r="I16" s="138"/>
      <c r="J16" s="35"/>
      <c r="K16" s="5"/>
      <c r="L16" s="137" t="s">
        <v>380</v>
      </c>
      <c r="M16" s="137"/>
      <c r="N16" s="35"/>
      <c r="O16" s="5"/>
      <c r="P16" s="138" t="s">
        <v>381</v>
      </c>
      <c r="Q16" s="138"/>
      <c r="R16" s="35"/>
    </row>
    <row r="17" spans="1:18" ht="15.75" thickTop="1" x14ac:dyDescent="0.25">
      <c r="A17" s="31"/>
      <c r="B17" s="133" t="s">
        <v>382</v>
      </c>
      <c r="C17" s="5"/>
      <c r="D17" s="83"/>
      <c r="E17" s="83"/>
      <c r="F17" s="35"/>
      <c r="G17" s="5"/>
      <c r="H17" s="83"/>
      <c r="I17" s="83"/>
      <c r="J17" s="35"/>
      <c r="K17" s="5"/>
      <c r="L17" s="83"/>
      <c r="M17" s="83"/>
      <c r="N17" s="35"/>
      <c r="O17" s="5"/>
      <c r="P17" s="83"/>
      <c r="Q17" s="83"/>
      <c r="R17" s="35"/>
    </row>
    <row r="18" spans="1:18" x14ac:dyDescent="0.25">
      <c r="A18" s="31"/>
      <c r="B18" s="93" t="s">
        <v>383</v>
      </c>
      <c r="C18" s="38"/>
      <c r="D18" s="95" t="s">
        <v>226</v>
      </c>
      <c r="E18" s="102">
        <v>0.1</v>
      </c>
      <c r="F18" s="42"/>
      <c r="G18" s="38"/>
      <c r="H18" s="95" t="s">
        <v>226</v>
      </c>
      <c r="I18" s="102" t="s">
        <v>237</v>
      </c>
      <c r="J18" s="42"/>
      <c r="K18" s="38"/>
      <c r="L18" s="95" t="s">
        <v>226</v>
      </c>
      <c r="M18" s="102">
        <v>0.5</v>
      </c>
      <c r="N18" s="42"/>
      <c r="O18" s="38"/>
      <c r="P18" s="95" t="s">
        <v>226</v>
      </c>
      <c r="Q18" s="102" t="s">
        <v>237</v>
      </c>
      <c r="R18" s="42"/>
    </row>
    <row r="19" spans="1:18" x14ac:dyDescent="0.25">
      <c r="A19" s="31"/>
      <c r="B19" s="90" t="s">
        <v>95</v>
      </c>
      <c r="C19" s="48"/>
      <c r="D19" s="59"/>
      <c r="E19" s="103" t="s">
        <v>237</v>
      </c>
      <c r="F19" s="52"/>
      <c r="G19" s="48"/>
      <c r="H19" s="59"/>
      <c r="I19" s="103">
        <v>1</v>
      </c>
      <c r="J19" s="52"/>
      <c r="K19" s="48"/>
      <c r="L19" s="59"/>
      <c r="M19" s="103" t="s">
        <v>237</v>
      </c>
      <c r="N19" s="52"/>
      <c r="O19" s="48"/>
      <c r="P19" s="59"/>
      <c r="Q19" s="103">
        <v>1.1000000000000001</v>
      </c>
      <c r="R19" s="52"/>
    </row>
    <row r="20" spans="1:18" x14ac:dyDescent="0.25">
      <c r="A20" s="31"/>
      <c r="B20" s="77"/>
      <c r="C20" s="38"/>
      <c r="D20" s="36"/>
      <c r="E20" s="40"/>
      <c r="F20" s="42"/>
      <c r="G20" s="38"/>
      <c r="H20" s="36"/>
      <c r="I20" s="40"/>
      <c r="J20" s="42"/>
      <c r="K20" s="38"/>
      <c r="L20" s="36"/>
      <c r="M20" s="40"/>
      <c r="N20" s="42"/>
      <c r="O20" s="38"/>
      <c r="P20" s="36"/>
      <c r="Q20" s="40"/>
      <c r="R20" s="42"/>
    </row>
    <row r="21" spans="1:18" x14ac:dyDescent="0.25">
      <c r="A21" s="31"/>
      <c r="B21" s="134" t="s">
        <v>384</v>
      </c>
      <c r="C21" s="48"/>
      <c r="D21" s="59"/>
      <c r="E21" s="60"/>
      <c r="F21" s="52"/>
      <c r="G21" s="48"/>
      <c r="H21" s="59"/>
      <c r="I21" s="60"/>
      <c r="J21" s="52"/>
      <c r="K21" s="48"/>
      <c r="L21" s="59"/>
      <c r="M21" s="60"/>
      <c r="N21" s="52"/>
      <c r="O21" s="48"/>
      <c r="P21" s="59"/>
      <c r="Q21" s="60"/>
      <c r="R21" s="52"/>
    </row>
    <row r="22" spans="1:18" x14ac:dyDescent="0.25">
      <c r="A22" s="31"/>
      <c r="B22" s="93" t="s">
        <v>385</v>
      </c>
      <c r="C22" s="38"/>
      <c r="D22" s="36"/>
      <c r="E22" s="102">
        <v>72.900000000000006</v>
      </c>
      <c r="F22" s="42"/>
      <c r="G22" s="38"/>
      <c r="H22" s="36"/>
      <c r="I22" s="102" t="s">
        <v>237</v>
      </c>
      <c r="J22" s="42"/>
      <c r="K22" s="38"/>
      <c r="L22" s="36"/>
      <c r="M22" s="102">
        <v>82.1</v>
      </c>
      <c r="N22" s="42"/>
      <c r="O22" s="38"/>
      <c r="P22" s="36"/>
      <c r="Q22" s="102" t="s">
        <v>237</v>
      </c>
      <c r="R22" s="42"/>
    </row>
    <row r="23" spans="1:18" ht="15.75" thickBot="1" x14ac:dyDescent="0.3">
      <c r="A23" s="31"/>
      <c r="B23" s="90" t="s">
        <v>97</v>
      </c>
      <c r="C23" s="48"/>
      <c r="D23" s="49"/>
      <c r="E23" s="114" t="s">
        <v>237</v>
      </c>
      <c r="F23" s="52"/>
      <c r="G23" s="48"/>
      <c r="H23" s="49"/>
      <c r="I23" s="114">
        <v>61.6</v>
      </c>
      <c r="J23" s="52"/>
      <c r="K23" s="48"/>
      <c r="L23" s="49"/>
      <c r="M23" s="114" t="s">
        <v>237</v>
      </c>
      <c r="N23" s="52"/>
      <c r="O23" s="48"/>
      <c r="P23" s="49"/>
      <c r="Q23" s="114">
        <v>71.099999999999994</v>
      </c>
      <c r="R23" s="52"/>
    </row>
    <row r="24" spans="1:18" ht="15.75" thickTop="1" x14ac:dyDescent="0.25">
      <c r="A24" s="31"/>
      <c r="B24" s="135" t="s">
        <v>386</v>
      </c>
      <c r="C24" s="38"/>
      <c r="D24" s="36"/>
      <c r="E24" s="136">
        <v>73</v>
      </c>
      <c r="F24" s="42"/>
      <c r="G24" s="38"/>
      <c r="H24" s="36"/>
      <c r="I24" s="136">
        <v>62.6</v>
      </c>
      <c r="J24" s="42"/>
      <c r="K24" s="38"/>
      <c r="L24" s="36"/>
      <c r="M24" s="136">
        <v>82.6</v>
      </c>
      <c r="N24" s="42"/>
      <c r="O24" s="38"/>
      <c r="P24" s="36"/>
      <c r="Q24" s="136">
        <v>72.2</v>
      </c>
      <c r="R24" s="42"/>
    </row>
    <row r="25" spans="1:18" x14ac:dyDescent="0.25">
      <c r="A25" s="31"/>
      <c r="B25" s="70"/>
      <c r="C25" s="48"/>
      <c r="D25" s="59"/>
      <c r="E25" s="60"/>
      <c r="F25" s="52"/>
      <c r="G25" s="48"/>
      <c r="H25" s="59"/>
      <c r="I25" s="60"/>
      <c r="J25" s="52"/>
      <c r="K25" s="48"/>
      <c r="L25" s="59"/>
      <c r="M25" s="60"/>
      <c r="N25" s="52"/>
      <c r="O25" s="48"/>
      <c r="P25" s="59"/>
      <c r="Q25" s="60"/>
      <c r="R25" s="52"/>
    </row>
    <row r="26" spans="1:18" x14ac:dyDescent="0.25">
      <c r="A26" s="31"/>
      <c r="B26" s="135" t="s">
        <v>387</v>
      </c>
      <c r="C26" s="38"/>
      <c r="D26" s="36"/>
      <c r="E26" s="40"/>
      <c r="F26" s="42"/>
      <c r="G26" s="38"/>
      <c r="H26" s="36"/>
      <c r="I26" s="40"/>
      <c r="J26" s="42"/>
      <c r="K26" s="38"/>
      <c r="L26" s="36"/>
      <c r="M26" s="40"/>
      <c r="N26" s="42"/>
      <c r="O26" s="38"/>
      <c r="P26" s="36"/>
      <c r="Q26" s="40"/>
      <c r="R26" s="42"/>
    </row>
    <row r="27" spans="1:18" ht="15.75" thickBot="1" x14ac:dyDescent="0.3">
      <c r="A27" s="31"/>
      <c r="B27" s="90" t="s">
        <v>383</v>
      </c>
      <c r="C27" s="48"/>
      <c r="D27" s="49"/>
      <c r="E27" s="114" t="s">
        <v>388</v>
      </c>
      <c r="F27" s="127" t="s">
        <v>301</v>
      </c>
      <c r="G27" s="48"/>
      <c r="H27" s="49"/>
      <c r="I27" s="114" t="s">
        <v>237</v>
      </c>
      <c r="J27" s="52"/>
      <c r="K27" s="48"/>
      <c r="L27" s="49"/>
      <c r="M27" s="114" t="s">
        <v>389</v>
      </c>
      <c r="N27" s="127" t="s">
        <v>301</v>
      </c>
      <c r="O27" s="48"/>
      <c r="P27" s="49"/>
      <c r="Q27" s="114" t="s">
        <v>237</v>
      </c>
      <c r="R27" s="52"/>
    </row>
    <row r="28" spans="1:18" ht="15.75" thickTop="1" x14ac:dyDescent="0.25">
      <c r="A28" s="31"/>
      <c r="B28" s="38"/>
      <c r="C28" s="38"/>
      <c r="D28" s="36"/>
      <c r="E28" s="40"/>
      <c r="F28" s="42"/>
      <c r="G28" s="38"/>
      <c r="H28" s="36"/>
      <c r="I28" s="40"/>
      <c r="J28" s="42"/>
      <c r="K28" s="38"/>
      <c r="L28" s="36"/>
      <c r="M28" s="40"/>
      <c r="N28" s="42"/>
      <c r="O28" s="38"/>
      <c r="P28" s="36"/>
      <c r="Q28" s="40"/>
      <c r="R28" s="42"/>
    </row>
    <row r="29" spans="1:18" ht="15.75" thickBot="1" x14ac:dyDescent="0.3">
      <c r="A29" s="31"/>
      <c r="B29" s="134" t="s">
        <v>390</v>
      </c>
      <c r="C29" s="48"/>
      <c r="D29" s="105" t="s">
        <v>226</v>
      </c>
      <c r="E29" s="106">
        <v>65.3</v>
      </c>
      <c r="F29" s="52"/>
      <c r="G29" s="48"/>
      <c r="H29" s="105" t="s">
        <v>226</v>
      </c>
      <c r="I29" s="106">
        <v>62.6</v>
      </c>
      <c r="J29" s="52"/>
      <c r="K29" s="48"/>
      <c r="L29" s="105" t="s">
        <v>226</v>
      </c>
      <c r="M29" s="106">
        <v>74.599999999999994</v>
      </c>
      <c r="N29" s="52"/>
      <c r="O29" s="48"/>
      <c r="P29" s="105" t="s">
        <v>226</v>
      </c>
      <c r="Q29" s="106">
        <v>72.2</v>
      </c>
      <c r="R29" s="52"/>
    </row>
    <row r="30" spans="1:18" ht="15.75" thickTop="1" x14ac:dyDescent="0.25">
      <c r="A30" s="31"/>
      <c r="B30" s="30"/>
      <c r="C30" s="30"/>
      <c r="D30" s="30"/>
      <c r="E30" s="30"/>
      <c r="F30" s="30"/>
      <c r="G30" s="30"/>
      <c r="H30" s="30"/>
      <c r="I30" s="30"/>
      <c r="J30" s="30"/>
      <c r="K30" s="30"/>
      <c r="L30" s="30"/>
      <c r="M30" s="30"/>
      <c r="N30" s="30"/>
      <c r="O30" s="30"/>
      <c r="P30" s="30"/>
      <c r="Q30" s="30"/>
      <c r="R30" s="30"/>
    </row>
    <row r="31" spans="1:18" x14ac:dyDescent="0.25">
      <c r="A31" s="31"/>
      <c r="B31" s="30"/>
      <c r="C31" s="30"/>
      <c r="D31" s="30"/>
      <c r="E31" s="30"/>
      <c r="F31" s="30"/>
      <c r="G31" s="30"/>
      <c r="H31" s="30"/>
      <c r="I31" s="30"/>
      <c r="J31" s="30"/>
      <c r="K31" s="30"/>
      <c r="L31" s="30"/>
      <c r="M31" s="30"/>
      <c r="N31" s="30"/>
      <c r="O31" s="30"/>
      <c r="P31" s="30"/>
      <c r="Q31" s="30"/>
      <c r="R31" s="30"/>
    </row>
    <row r="32" spans="1:18" x14ac:dyDescent="0.25">
      <c r="A32" s="31"/>
      <c r="B32" s="32" t="s">
        <v>391</v>
      </c>
      <c r="C32" s="32"/>
      <c r="D32" s="32"/>
      <c r="E32" s="32"/>
      <c r="F32" s="32"/>
      <c r="G32" s="32"/>
      <c r="H32" s="32"/>
      <c r="I32" s="32"/>
      <c r="J32" s="32"/>
      <c r="K32" s="32"/>
      <c r="L32" s="32"/>
      <c r="M32" s="32"/>
      <c r="N32" s="32"/>
      <c r="O32" s="32"/>
      <c r="P32" s="32"/>
      <c r="Q32" s="32"/>
      <c r="R32" s="32"/>
    </row>
    <row r="33" spans="1:18" ht="15.75" thickBot="1" x14ac:dyDescent="0.3">
      <c r="A33" s="31"/>
      <c r="B33" s="5"/>
      <c r="C33" s="5"/>
      <c r="D33" s="119" t="s">
        <v>232</v>
      </c>
      <c r="E33" s="119"/>
      <c r="F33" s="119"/>
      <c r="G33" s="119"/>
      <c r="H33" s="119"/>
      <c r="I33" s="119"/>
      <c r="J33" s="35"/>
      <c r="K33" s="5"/>
      <c r="L33" s="119" t="s">
        <v>233</v>
      </c>
      <c r="M33" s="119"/>
      <c r="N33" s="119"/>
      <c r="O33" s="119"/>
      <c r="P33" s="119"/>
      <c r="Q33" s="119"/>
      <c r="R33" s="35"/>
    </row>
    <row r="34" spans="1:18" ht="16.5" thickTop="1" thickBot="1" x14ac:dyDescent="0.3">
      <c r="A34" s="31"/>
      <c r="B34" s="130" t="s">
        <v>234</v>
      </c>
      <c r="C34" s="57"/>
      <c r="D34" s="137">
        <v>2014</v>
      </c>
      <c r="E34" s="137"/>
      <c r="F34" s="58"/>
      <c r="G34" s="57"/>
      <c r="H34" s="137">
        <v>2013</v>
      </c>
      <c r="I34" s="137"/>
      <c r="J34" s="58"/>
      <c r="K34" s="57"/>
      <c r="L34" s="137">
        <v>2014</v>
      </c>
      <c r="M34" s="137"/>
      <c r="N34" s="58"/>
      <c r="O34" s="57"/>
      <c r="P34" s="137">
        <v>2013</v>
      </c>
      <c r="Q34" s="137"/>
      <c r="R34" s="58"/>
    </row>
    <row r="35" spans="1:18" ht="25.5" thickTop="1" x14ac:dyDescent="0.25">
      <c r="A35" s="31"/>
      <c r="B35" s="133" t="s">
        <v>392</v>
      </c>
      <c r="C35" s="5"/>
      <c r="D35" s="83"/>
      <c r="E35" s="83"/>
      <c r="F35" s="35"/>
      <c r="G35" s="111"/>
      <c r="H35" s="139"/>
      <c r="I35" s="139"/>
      <c r="J35" s="112"/>
      <c r="K35" s="5"/>
      <c r="L35" s="83"/>
      <c r="M35" s="83"/>
      <c r="N35" s="35"/>
      <c r="O35" s="111"/>
      <c r="P35" s="139"/>
      <c r="Q35" s="139"/>
      <c r="R35" s="112"/>
    </row>
    <row r="36" spans="1:18" x14ac:dyDescent="0.25">
      <c r="A36" s="31"/>
      <c r="B36" s="95" t="s">
        <v>49</v>
      </c>
      <c r="C36" s="38"/>
      <c r="D36" s="95" t="s">
        <v>226</v>
      </c>
      <c r="E36" s="102" t="s">
        <v>393</v>
      </c>
      <c r="F36" s="109" t="s">
        <v>301</v>
      </c>
      <c r="G36" s="38"/>
      <c r="H36" s="95" t="s">
        <v>226</v>
      </c>
      <c r="I36" s="102">
        <v>0.2</v>
      </c>
      <c r="J36" s="42"/>
      <c r="K36" s="38"/>
      <c r="L36" s="95" t="s">
        <v>226</v>
      </c>
      <c r="M36" s="102" t="s">
        <v>364</v>
      </c>
      <c r="N36" s="109" t="s">
        <v>301</v>
      </c>
      <c r="O36" s="38"/>
      <c r="P36" s="95" t="s">
        <v>226</v>
      </c>
      <c r="Q36" s="102">
        <v>0.1</v>
      </c>
      <c r="R36" s="42"/>
    </row>
    <row r="37" spans="1:18" x14ac:dyDescent="0.25">
      <c r="A37" s="31"/>
      <c r="B37" s="48"/>
      <c r="C37" s="48"/>
      <c r="D37" s="59"/>
      <c r="E37" s="60"/>
      <c r="F37" s="52"/>
      <c r="G37" s="48"/>
      <c r="H37" s="59"/>
      <c r="I37" s="60"/>
      <c r="J37" s="52"/>
      <c r="K37" s="48"/>
      <c r="L37" s="59"/>
      <c r="M37" s="60"/>
      <c r="N37" s="52"/>
      <c r="O37" s="48"/>
      <c r="P37" s="59"/>
      <c r="Q37" s="60"/>
      <c r="R37" s="52"/>
    </row>
    <row r="38" spans="1:18" x14ac:dyDescent="0.25">
      <c r="A38" s="31"/>
      <c r="B38" s="97" t="s">
        <v>394</v>
      </c>
      <c r="C38" s="38"/>
      <c r="D38" s="36"/>
      <c r="E38" s="40"/>
      <c r="F38" s="42"/>
      <c r="G38" s="38"/>
      <c r="H38" s="36"/>
      <c r="I38" s="40"/>
      <c r="J38" s="42"/>
      <c r="K38" s="38"/>
      <c r="L38" s="36"/>
      <c r="M38" s="40"/>
      <c r="N38" s="42"/>
      <c r="O38" s="38"/>
      <c r="P38" s="36"/>
      <c r="Q38" s="40"/>
      <c r="R38" s="42"/>
    </row>
    <row r="39" spans="1:18" x14ac:dyDescent="0.25">
      <c r="A39" s="31"/>
      <c r="B39" s="92" t="s">
        <v>395</v>
      </c>
      <c r="C39" s="48"/>
      <c r="D39" s="92" t="s">
        <v>226</v>
      </c>
      <c r="E39" s="103">
        <v>1.4</v>
      </c>
      <c r="F39" s="52"/>
      <c r="G39" s="48"/>
      <c r="H39" s="92" t="s">
        <v>226</v>
      </c>
      <c r="I39" s="103" t="s">
        <v>396</v>
      </c>
      <c r="J39" s="127" t="s">
        <v>301</v>
      </c>
      <c r="K39" s="48"/>
      <c r="L39" s="92" t="s">
        <v>226</v>
      </c>
      <c r="M39" s="103">
        <v>0.3</v>
      </c>
      <c r="N39" s="52"/>
      <c r="O39" s="48"/>
      <c r="P39" s="92" t="s">
        <v>226</v>
      </c>
      <c r="Q39" s="103" t="s">
        <v>397</v>
      </c>
      <c r="R39" s="127" t="s">
        <v>301</v>
      </c>
    </row>
    <row r="40" spans="1:18" x14ac:dyDescent="0.25">
      <c r="A40" s="31"/>
      <c r="B40" s="95" t="s">
        <v>398</v>
      </c>
      <c r="C40" s="38"/>
      <c r="D40" s="36"/>
      <c r="E40" s="102">
        <v>6.8</v>
      </c>
      <c r="F40" s="42"/>
      <c r="G40" s="38"/>
      <c r="H40" s="36"/>
      <c r="I40" s="102">
        <v>6.6</v>
      </c>
      <c r="J40" s="42"/>
      <c r="K40" s="38"/>
      <c r="L40" s="36"/>
      <c r="M40" s="102">
        <v>13.6</v>
      </c>
      <c r="N40" s="42"/>
      <c r="O40" s="38"/>
      <c r="P40" s="36"/>
      <c r="Q40" s="102">
        <v>11.6</v>
      </c>
      <c r="R40" s="42"/>
    </row>
  </sheetData>
  <mergeCells count="39">
    <mergeCell ref="B9:R9"/>
    <mergeCell ref="B10:R10"/>
    <mergeCell ref="B11:R11"/>
    <mergeCell ref="B12:R12"/>
    <mergeCell ref="B13:R13"/>
    <mergeCell ref="B14:R14"/>
    <mergeCell ref="A1:A2"/>
    <mergeCell ref="B1:R1"/>
    <mergeCell ref="B2:R2"/>
    <mergeCell ref="B3:R3"/>
    <mergeCell ref="A4:A40"/>
    <mergeCell ref="B4:R4"/>
    <mergeCell ref="B5:R5"/>
    <mergeCell ref="B6:R6"/>
    <mergeCell ref="B7:R7"/>
    <mergeCell ref="B8:R8"/>
    <mergeCell ref="D34:E34"/>
    <mergeCell ref="H34:I34"/>
    <mergeCell ref="L34:M34"/>
    <mergeCell ref="P34:Q34"/>
    <mergeCell ref="D35:E35"/>
    <mergeCell ref="H35:I35"/>
    <mergeCell ref="L35:M35"/>
    <mergeCell ref="P35:Q35"/>
    <mergeCell ref="D17:E17"/>
    <mergeCell ref="H17:I17"/>
    <mergeCell ref="L17:M17"/>
    <mergeCell ref="P17:Q17"/>
    <mergeCell ref="D33:I33"/>
    <mergeCell ref="L33:Q33"/>
    <mergeCell ref="B30:R30"/>
    <mergeCell ref="B31:R31"/>
    <mergeCell ref="B32:R32"/>
    <mergeCell ref="D15:I15"/>
    <mergeCell ref="L15:Q15"/>
    <mergeCell ref="D16:E16"/>
    <mergeCell ref="H16:I16"/>
    <mergeCell ref="L16:M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5.42578125" bestFit="1" customWidth="1"/>
    <col min="2" max="2" width="36.5703125" bestFit="1" customWidth="1"/>
    <col min="3" max="3" width="12.5703125" customWidth="1"/>
    <col min="4" max="4" width="2.5703125" customWidth="1"/>
    <col min="5" max="5" width="9.5703125" customWidth="1"/>
    <col min="6" max="6" width="2.140625" customWidth="1"/>
    <col min="7" max="7" width="12.5703125" customWidth="1"/>
    <col min="8" max="8" width="2.5703125" customWidth="1"/>
    <col min="9" max="9" width="9.5703125" customWidth="1"/>
    <col min="10" max="10" width="2.140625" customWidth="1"/>
    <col min="11" max="11" width="12.5703125" customWidth="1"/>
    <col min="12" max="12" width="2.5703125" customWidth="1"/>
    <col min="13" max="13" width="6" customWidth="1"/>
    <col min="14" max="15" width="12.5703125" customWidth="1"/>
    <col min="16" max="16" width="2.5703125" customWidth="1"/>
    <col min="17" max="17" width="6" customWidth="1"/>
    <col min="18" max="18" width="12.5703125" customWidth="1"/>
  </cols>
  <sheetData>
    <row r="1" spans="1:18" ht="15" customHeight="1" x14ac:dyDescent="0.25">
      <c r="A1" s="11" t="s">
        <v>399</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399</v>
      </c>
      <c r="B3" s="30" t="s">
        <v>5</v>
      </c>
      <c r="C3" s="30"/>
      <c r="D3" s="30"/>
      <c r="E3" s="30"/>
      <c r="F3" s="30"/>
      <c r="G3" s="30"/>
      <c r="H3" s="30"/>
      <c r="I3" s="30"/>
      <c r="J3" s="30"/>
      <c r="K3" s="30"/>
      <c r="L3" s="30"/>
      <c r="M3" s="30"/>
      <c r="N3" s="30"/>
      <c r="O3" s="30"/>
      <c r="P3" s="30"/>
      <c r="Q3" s="30"/>
      <c r="R3" s="30"/>
    </row>
    <row r="4" spans="1:18" ht="15" customHeight="1" x14ac:dyDescent="0.25">
      <c r="A4" s="31" t="s">
        <v>400</v>
      </c>
      <c r="B4" s="30" t="s">
        <v>5</v>
      </c>
      <c r="C4" s="30"/>
      <c r="D4" s="30"/>
      <c r="E4" s="30"/>
      <c r="F4" s="30"/>
      <c r="G4" s="30"/>
      <c r="H4" s="30"/>
      <c r="I4" s="30"/>
      <c r="J4" s="30"/>
      <c r="K4" s="30"/>
      <c r="L4" s="30"/>
      <c r="M4" s="30"/>
      <c r="N4" s="30"/>
      <c r="O4" s="30"/>
      <c r="P4" s="30"/>
      <c r="Q4" s="30"/>
      <c r="R4" s="30"/>
    </row>
    <row r="5" spans="1:18" x14ac:dyDescent="0.25">
      <c r="A5" s="31"/>
      <c r="B5" s="30"/>
      <c r="C5" s="30"/>
      <c r="D5" s="30"/>
      <c r="E5" s="30"/>
      <c r="F5" s="30"/>
      <c r="G5" s="30"/>
      <c r="H5" s="30"/>
      <c r="I5" s="30"/>
      <c r="J5" s="30"/>
      <c r="K5" s="30"/>
      <c r="L5" s="30"/>
      <c r="M5" s="30"/>
      <c r="N5" s="30"/>
      <c r="O5" s="30"/>
      <c r="P5" s="30"/>
      <c r="Q5" s="30"/>
      <c r="R5" s="30"/>
    </row>
    <row r="6" spans="1:18" x14ac:dyDescent="0.25">
      <c r="A6" s="31"/>
      <c r="B6" s="32" t="s">
        <v>401</v>
      </c>
      <c r="C6" s="32"/>
      <c r="D6" s="32"/>
      <c r="E6" s="32"/>
      <c r="F6" s="32"/>
      <c r="G6" s="32"/>
      <c r="H6" s="32"/>
      <c r="I6" s="32"/>
      <c r="J6" s="32"/>
      <c r="K6" s="32"/>
      <c r="L6" s="32"/>
      <c r="M6" s="32"/>
      <c r="N6" s="32"/>
      <c r="O6" s="32"/>
      <c r="P6" s="32"/>
      <c r="Q6" s="32"/>
      <c r="R6" s="32"/>
    </row>
    <row r="7" spans="1:18" ht="15.75" thickBot="1" x14ac:dyDescent="0.3">
      <c r="A7" s="31"/>
      <c r="B7" s="140"/>
      <c r="C7" s="5"/>
      <c r="D7" s="107">
        <v>41729</v>
      </c>
      <c r="E7" s="107"/>
      <c r="F7" s="35"/>
      <c r="G7" s="5"/>
      <c r="H7" s="107">
        <v>41547</v>
      </c>
      <c r="I7" s="107"/>
      <c r="J7" s="35"/>
    </row>
    <row r="8" spans="1:18" ht="15.75" thickTop="1" x14ac:dyDescent="0.25">
      <c r="A8" s="31"/>
      <c r="B8" s="93" t="s">
        <v>402</v>
      </c>
      <c r="C8" s="38"/>
      <c r="D8" s="95" t="s">
        <v>226</v>
      </c>
      <c r="E8" s="102" t="s">
        <v>237</v>
      </c>
      <c r="F8" s="42"/>
      <c r="G8" s="38"/>
      <c r="H8" s="95" t="s">
        <v>226</v>
      </c>
      <c r="I8" s="102" t="s">
        <v>237</v>
      </c>
      <c r="J8" s="42"/>
    </row>
    <row r="9" spans="1:18" x14ac:dyDescent="0.25">
      <c r="A9" s="31"/>
      <c r="B9" s="90" t="s">
        <v>403</v>
      </c>
      <c r="C9" s="48"/>
      <c r="D9" s="59"/>
      <c r="E9" s="103">
        <v>850</v>
      </c>
      <c r="F9" s="52"/>
      <c r="G9" s="48"/>
      <c r="H9" s="59"/>
      <c r="I9" s="103">
        <v>850</v>
      </c>
      <c r="J9" s="52"/>
    </row>
    <row r="10" spans="1:18" x14ac:dyDescent="0.25">
      <c r="A10" s="31"/>
      <c r="B10" s="93" t="s">
        <v>404</v>
      </c>
      <c r="C10" s="38"/>
      <c r="D10" s="36"/>
      <c r="E10" s="102">
        <v>500</v>
      </c>
      <c r="F10" s="42"/>
      <c r="G10" s="38"/>
      <c r="H10" s="36"/>
      <c r="I10" s="102">
        <v>500</v>
      </c>
      <c r="J10" s="42"/>
    </row>
    <row r="11" spans="1:18" x14ac:dyDescent="0.25">
      <c r="A11" s="31"/>
      <c r="B11" s="90" t="s">
        <v>405</v>
      </c>
      <c r="C11" s="48"/>
      <c r="D11" s="59"/>
      <c r="E11" s="103">
        <v>300</v>
      </c>
      <c r="F11" s="52"/>
      <c r="G11" s="48"/>
      <c r="H11" s="59"/>
      <c r="I11" s="103">
        <v>300</v>
      </c>
      <c r="J11" s="52"/>
    </row>
    <row r="12" spans="1:18" ht="15.75" thickBot="1" x14ac:dyDescent="0.3">
      <c r="A12" s="31"/>
      <c r="B12" s="93" t="s">
        <v>406</v>
      </c>
      <c r="C12" s="38"/>
      <c r="D12" s="71"/>
      <c r="E12" s="104">
        <v>500</v>
      </c>
      <c r="F12" s="42"/>
      <c r="G12" s="38"/>
      <c r="H12" s="71"/>
      <c r="I12" s="104">
        <v>500</v>
      </c>
      <c r="J12" s="42"/>
    </row>
    <row r="13" spans="1:18" ht="15.75" thickTop="1" x14ac:dyDescent="0.25">
      <c r="A13" s="31"/>
      <c r="B13" s="141" t="s">
        <v>407</v>
      </c>
      <c r="C13" s="48"/>
      <c r="D13" s="59"/>
      <c r="E13" s="108">
        <v>2150</v>
      </c>
      <c r="F13" s="52"/>
      <c r="G13" s="48"/>
      <c r="H13" s="59"/>
      <c r="I13" s="108">
        <v>2150</v>
      </c>
      <c r="J13" s="52"/>
    </row>
    <row r="14" spans="1:18" x14ac:dyDescent="0.25">
      <c r="A14" s="31"/>
      <c r="B14" s="38"/>
      <c r="C14" s="38"/>
      <c r="D14" s="36"/>
      <c r="E14" s="40"/>
      <c r="F14" s="42"/>
      <c r="G14" s="38"/>
      <c r="H14" s="36"/>
      <c r="I14" s="40"/>
      <c r="J14" s="42"/>
    </row>
    <row r="15" spans="1:18" x14ac:dyDescent="0.25">
      <c r="A15" s="31"/>
      <c r="B15" s="142" t="s">
        <v>408</v>
      </c>
      <c r="C15" s="48"/>
      <c r="D15" s="59"/>
      <c r="E15" s="60"/>
      <c r="F15" s="52"/>
      <c r="G15" s="48"/>
      <c r="H15" s="59"/>
      <c r="I15" s="60"/>
      <c r="J15" s="52"/>
    </row>
    <row r="16" spans="1:18" x14ac:dyDescent="0.25">
      <c r="A16" s="31"/>
      <c r="B16" s="93" t="s">
        <v>409</v>
      </c>
      <c r="C16" s="38"/>
      <c r="D16" s="36"/>
      <c r="E16" s="102" t="s">
        <v>410</v>
      </c>
      <c r="F16" s="109" t="s">
        <v>301</v>
      </c>
      <c r="G16" s="38"/>
      <c r="H16" s="36"/>
      <c r="I16" s="102" t="s">
        <v>411</v>
      </c>
      <c r="J16" s="109" t="s">
        <v>301</v>
      </c>
    </row>
    <row r="17" spans="1:18" x14ac:dyDescent="0.25">
      <c r="A17" s="31"/>
      <c r="B17" s="90" t="s">
        <v>412</v>
      </c>
      <c r="C17" s="48"/>
      <c r="D17" s="59"/>
      <c r="E17" s="103" t="s">
        <v>413</v>
      </c>
      <c r="F17" s="127" t="s">
        <v>301</v>
      </c>
      <c r="G17" s="48"/>
      <c r="H17" s="59"/>
      <c r="I17" s="103" t="s">
        <v>414</v>
      </c>
      <c r="J17" s="127" t="s">
        <v>301</v>
      </c>
    </row>
    <row r="18" spans="1:18" x14ac:dyDescent="0.25">
      <c r="A18" s="31"/>
      <c r="B18" s="93" t="s">
        <v>415</v>
      </c>
      <c r="C18" s="38"/>
      <c r="D18" s="36"/>
      <c r="E18" s="102" t="s">
        <v>416</v>
      </c>
      <c r="F18" s="109" t="s">
        <v>301</v>
      </c>
      <c r="G18" s="38"/>
      <c r="H18" s="36"/>
      <c r="I18" s="102" t="s">
        <v>416</v>
      </c>
      <c r="J18" s="109" t="s">
        <v>301</v>
      </c>
    </row>
    <row r="19" spans="1:18" x14ac:dyDescent="0.25">
      <c r="A19" s="31"/>
      <c r="B19" s="90" t="s">
        <v>417</v>
      </c>
      <c r="C19" s="48"/>
      <c r="D19" s="59"/>
      <c r="E19" s="103" t="s">
        <v>396</v>
      </c>
      <c r="F19" s="127" t="s">
        <v>301</v>
      </c>
      <c r="G19" s="48"/>
      <c r="H19" s="59"/>
      <c r="I19" s="103" t="s">
        <v>418</v>
      </c>
      <c r="J19" s="127" t="s">
        <v>301</v>
      </c>
    </row>
    <row r="20" spans="1:18" x14ac:dyDescent="0.25">
      <c r="A20" s="31"/>
      <c r="B20" s="38"/>
      <c r="C20" s="38"/>
      <c r="D20" s="36"/>
      <c r="E20" s="40"/>
      <c r="F20" s="42"/>
      <c r="G20" s="38"/>
      <c r="H20" s="36"/>
      <c r="I20" s="40"/>
      <c r="J20" s="42"/>
    </row>
    <row r="21" spans="1:18" x14ac:dyDescent="0.25">
      <c r="A21" s="31"/>
      <c r="B21" s="142" t="s">
        <v>419</v>
      </c>
      <c r="C21" s="48"/>
      <c r="D21" s="59"/>
      <c r="E21" s="60"/>
      <c r="F21" s="52"/>
      <c r="G21" s="48"/>
      <c r="H21" s="59"/>
      <c r="I21" s="60"/>
      <c r="J21" s="52"/>
    </row>
    <row r="22" spans="1:18" x14ac:dyDescent="0.25">
      <c r="A22" s="31"/>
      <c r="B22" s="93" t="s">
        <v>412</v>
      </c>
      <c r="C22" s="38"/>
      <c r="D22" s="36"/>
      <c r="E22" s="102">
        <v>42</v>
      </c>
      <c r="F22" s="42"/>
      <c r="G22" s="38"/>
      <c r="H22" s="36"/>
      <c r="I22" s="102">
        <v>48.4</v>
      </c>
      <c r="J22" s="42"/>
    </row>
    <row r="23" spans="1:18" ht="15.75" thickBot="1" x14ac:dyDescent="0.3">
      <c r="A23" s="31"/>
      <c r="B23" s="90" t="s">
        <v>415</v>
      </c>
      <c r="C23" s="48"/>
      <c r="D23" s="49"/>
      <c r="E23" s="114">
        <v>19.600000000000001</v>
      </c>
      <c r="F23" s="52"/>
      <c r="G23" s="48"/>
      <c r="H23" s="49"/>
      <c r="I23" s="114">
        <v>22.6</v>
      </c>
      <c r="J23" s="52"/>
    </row>
    <row r="24" spans="1:18" ht="16.5" thickTop="1" thickBot="1" x14ac:dyDescent="0.3">
      <c r="A24" s="31"/>
      <c r="B24" s="97" t="s">
        <v>420</v>
      </c>
      <c r="C24" s="38"/>
      <c r="D24" s="143" t="s">
        <v>226</v>
      </c>
      <c r="E24" s="144">
        <v>2203.5</v>
      </c>
      <c r="F24" s="42"/>
      <c r="G24" s="38"/>
      <c r="H24" s="143" t="s">
        <v>226</v>
      </c>
      <c r="I24" s="144">
        <v>2192.9</v>
      </c>
      <c r="J24" s="42"/>
    </row>
    <row r="25" spans="1:18" ht="15.75" thickTop="1" x14ac:dyDescent="0.25">
      <c r="A25" s="31"/>
      <c r="B25" s="30"/>
      <c r="C25" s="30"/>
      <c r="D25" s="30"/>
      <c r="E25" s="30"/>
      <c r="F25" s="30"/>
      <c r="G25" s="30"/>
      <c r="H25" s="30"/>
      <c r="I25" s="30"/>
      <c r="J25" s="30"/>
      <c r="K25" s="30"/>
      <c r="L25" s="30"/>
      <c r="M25" s="30"/>
      <c r="N25" s="30"/>
      <c r="O25" s="30"/>
      <c r="P25" s="30"/>
      <c r="Q25" s="30"/>
      <c r="R25" s="30"/>
    </row>
    <row r="26" spans="1:18" x14ac:dyDescent="0.25">
      <c r="A26" s="31"/>
      <c r="B26" s="34" t="s">
        <v>421</v>
      </c>
      <c r="C26" s="34"/>
      <c r="D26" s="34"/>
      <c r="E26" s="34"/>
      <c r="F26" s="34"/>
      <c r="G26" s="34"/>
      <c r="H26" s="34"/>
      <c r="I26" s="34"/>
      <c r="J26" s="34"/>
      <c r="K26" s="34"/>
      <c r="L26" s="34"/>
      <c r="M26" s="34"/>
      <c r="N26" s="34"/>
      <c r="O26" s="34"/>
      <c r="P26" s="34"/>
      <c r="Q26" s="34"/>
      <c r="R26" s="34"/>
    </row>
    <row r="27" spans="1:18" x14ac:dyDescent="0.25">
      <c r="A27" s="31"/>
      <c r="B27" s="30"/>
      <c r="C27" s="30"/>
      <c r="D27" s="30"/>
      <c r="E27" s="30"/>
      <c r="F27" s="30"/>
      <c r="G27" s="30"/>
      <c r="H27" s="30"/>
      <c r="I27" s="30"/>
      <c r="J27" s="30"/>
      <c r="K27" s="30"/>
      <c r="L27" s="30"/>
      <c r="M27" s="30"/>
      <c r="N27" s="30"/>
      <c r="O27" s="30"/>
      <c r="P27" s="30"/>
      <c r="Q27" s="30"/>
      <c r="R27" s="30"/>
    </row>
    <row r="28" spans="1:18" x14ac:dyDescent="0.25">
      <c r="A28" s="31"/>
      <c r="B28" s="32" t="s">
        <v>422</v>
      </c>
      <c r="C28" s="32"/>
      <c r="D28" s="32"/>
      <c r="E28" s="32"/>
      <c r="F28" s="32"/>
      <c r="G28" s="32"/>
      <c r="H28" s="32"/>
      <c r="I28" s="32"/>
      <c r="J28" s="32"/>
      <c r="K28" s="32"/>
      <c r="L28" s="32"/>
      <c r="M28" s="32"/>
      <c r="N28" s="32"/>
      <c r="O28" s="32"/>
      <c r="P28" s="32"/>
      <c r="Q28" s="32"/>
      <c r="R28" s="32"/>
    </row>
    <row r="29" spans="1:18" x14ac:dyDescent="0.25">
      <c r="A29" s="31"/>
      <c r="B29" s="30"/>
      <c r="C29" s="30"/>
      <c r="D29" s="30"/>
      <c r="E29" s="30"/>
      <c r="F29" s="30"/>
      <c r="G29" s="30"/>
      <c r="H29" s="30"/>
      <c r="I29" s="30"/>
      <c r="J29" s="30"/>
      <c r="K29" s="30"/>
      <c r="L29" s="30"/>
      <c r="M29" s="30"/>
      <c r="N29" s="30"/>
      <c r="O29" s="30"/>
      <c r="P29" s="30"/>
      <c r="Q29" s="30"/>
      <c r="R29" s="30"/>
    </row>
    <row r="30" spans="1:18" ht="25.5" customHeight="1" x14ac:dyDescent="0.25">
      <c r="A30" s="31"/>
      <c r="B30" s="34" t="s">
        <v>423</v>
      </c>
      <c r="C30" s="34"/>
      <c r="D30" s="34"/>
      <c r="E30" s="34"/>
      <c r="F30" s="34"/>
      <c r="G30" s="34"/>
      <c r="H30" s="34"/>
      <c r="I30" s="34"/>
      <c r="J30" s="34"/>
      <c r="K30" s="34"/>
      <c r="L30" s="34"/>
      <c r="M30" s="34"/>
      <c r="N30" s="34"/>
      <c r="O30" s="34"/>
      <c r="P30" s="34"/>
      <c r="Q30" s="34"/>
      <c r="R30" s="34"/>
    </row>
    <row r="31" spans="1:18" x14ac:dyDescent="0.25">
      <c r="A31" s="31"/>
      <c r="B31" s="30"/>
      <c r="C31" s="30"/>
      <c r="D31" s="30"/>
      <c r="E31" s="30"/>
      <c r="F31" s="30"/>
      <c r="G31" s="30"/>
      <c r="H31" s="30"/>
      <c r="I31" s="30"/>
      <c r="J31" s="30"/>
      <c r="K31" s="30"/>
      <c r="L31" s="30"/>
      <c r="M31" s="30"/>
      <c r="N31" s="30"/>
      <c r="O31" s="30"/>
      <c r="P31" s="30"/>
      <c r="Q31" s="30"/>
      <c r="R31" s="30"/>
    </row>
    <row r="32" spans="1:18" x14ac:dyDescent="0.25">
      <c r="A32" s="31"/>
      <c r="B32" s="32" t="s">
        <v>409</v>
      </c>
      <c r="C32" s="32"/>
      <c r="D32" s="32"/>
      <c r="E32" s="32"/>
      <c r="F32" s="32"/>
      <c r="G32" s="32"/>
      <c r="H32" s="32"/>
      <c r="I32" s="32"/>
      <c r="J32" s="32"/>
      <c r="K32" s="32"/>
      <c r="L32" s="32"/>
      <c r="M32" s="32"/>
      <c r="N32" s="32"/>
      <c r="O32" s="32"/>
      <c r="P32" s="32"/>
      <c r="Q32" s="32"/>
      <c r="R32" s="32"/>
    </row>
    <row r="33" spans="1:18" ht="15.75" thickBot="1" x14ac:dyDescent="0.3">
      <c r="A33" s="31"/>
      <c r="B33" s="5"/>
      <c r="C33" s="5"/>
      <c r="D33" s="119" t="s">
        <v>232</v>
      </c>
      <c r="E33" s="119"/>
      <c r="F33" s="119"/>
      <c r="G33" s="119"/>
      <c r="H33" s="119"/>
      <c r="I33" s="119"/>
      <c r="J33" s="35"/>
      <c r="K33" s="5"/>
      <c r="L33" s="119" t="s">
        <v>233</v>
      </c>
      <c r="M33" s="119"/>
      <c r="N33" s="119"/>
      <c r="O33" s="119"/>
      <c r="P33" s="119"/>
      <c r="Q33" s="119"/>
      <c r="R33" s="35"/>
    </row>
    <row r="34" spans="1:18" ht="16.5" thickTop="1" thickBot="1" x14ac:dyDescent="0.3">
      <c r="A34" s="31"/>
      <c r="B34" s="130" t="s">
        <v>234</v>
      </c>
      <c r="C34" s="57"/>
      <c r="D34" s="137">
        <v>2014</v>
      </c>
      <c r="E34" s="137"/>
      <c r="F34" s="58"/>
      <c r="G34" s="57"/>
      <c r="H34" s="137">
        <v>2013</v>
      </c>
      <c r="I34" s="137"/>
      <c r="J34" s="58"/>
      <c r="K34" s="57"/>
      <c r="L34" s="137">
        <v>2014</v>
      </c>
      <c r="M34" s="137"/>
      <c r="N34" s="58"/>
      <c r="O34" s="57"/>
      <c r="P34" s="137">
        <v>2013</v>
      </c>
      <c r="Q34" s="137"/>
      <c r="R34" s="58"/>
    </row>
    <row r="35" spans="1:18" ht="15.75" thickTop="1" x14ac:dyDescent="0.25">
      <c r="A35" s="31"/>
      <c r="B35" s="95" t="s">
        <v>424</v>
      </c>
      <c r="C35" s="38"/>
      <c r="D35" s="95" t="s">
        <v>226</v>
      </c>
      <c r="E35" s="102">
        <v>6.9</v>
      </c>
      <c r="F35" s="42"/>
      <c r="G35" s="38"/>
      <c r="H35" s="95" t="s">
        <v>226</v>
      </c>
      <c r="I35" s="102">
        <v>6.9</v>
      </c>
      <c r="J35" s="42"/>
      <c r="K35" s="38"/>
      <c r="L35" s="95" t="s">
        <v>226</v>
      </c>
      <c r="M35" s="102">
        <v>13.8</v>
      </c>
      <c r="N35" s="42"/>
      <c r="O35" s="38"/>
      <c r="P35" s="95" t="s">
        <v>226</v>
      </c>
      <c r="Q35" s="102">
        <v>13.8</v>
      </c>
      <c r="R35" s="42"/>
    </row>
    <row r="36" spans="1:18" x14ac:dyDescent="0.25">
      <c r="A36" s="31"/>
      <c r="B36" s="92" t="s">
        <v>425</v>
      </c>
      <c r="C36" s="48"/>
      <c r="D36" s="59"/>
      <c r="E36" s="103">
        <v>10</v>
      </c>
      <c r="F36" s="52"/>
      <c r="G36" s="48"/>
      <c r="H36" s="59"/>
      <c r="I36" s="103">
        <v>9.1</v>
      </c>
      <c r="J36" s="52"/>
      <c r="K36" s="48"/>
      <c r="L36" s="59"/>
      <c r="M36" s="103">
        <v>19.8</v>
      </c>
      <c r="N36" s="52"/>
      <c r="O36" s="48"/>
      <c r="P36" s="59"/>
      <c r="Q36" s="103">
        <v>18</v>
      </c>
      <c r="R36" s="52"/>
    </row>
    <row r="37" spans="1:18" ht="24.75" x14ac:dyDescent="0.25">
      <c r="A37" s="31"/>
      <c r="B37" s="95" t="s">
        <v>426</v>
      </c>
      <c r="C37" s="38"/>
      <c r="D37" s="36"/>
      <c r="E37" s="102">
        <v>1</v>
      </c>
      <c r="F37" s="42"/>
      <c r="G37" s="38"/>
      <c r="H37" s="36"/>
      <c r="I37" s="40"/>
      <c r="J37" s="42"/>
      <c r="K37" s="38"/>
      <c r="L37" s="36"/>
      <c r="M37" s="40"/>
      <c r="N37" s="42"/>
      <c r="O37" s="38"/>
      <c r="P37" s="36"/>
      <c r="Q37" s="40"/>
      <c r="R37" s="42"/>
    </row>
  </sheetData>
  <mergeCells count="24">
    <mergeCell ref="B29:R29"/>
    <mergeCell ref="B30:R30"/>
    <mergeCell ref="B31:R31"/>
    <mergeCell ref="B32:R32"/>
    <mergeCell ref="A1:A2"/>
    <mergeCell ref="B1:R1"/>
    <mergeCell ref="B2:R2"/>
    <mergeCell ref="B3:R3"/>
    <mergeCell ref="A4:A37"/>
    <mergeCell ref="B4:R4"/>
    <mergeCell ref="B5:R5"/>
    <mergeCell ref="B6:R6"/>
    <mergeCell ref="B25:R25"/>
    <mergeCell ref="B26:R26"/>
    <mergeCell ref="D7:E7"/>
    <mergeCell ref="H7:I7"/>
    <mergeCell ref="D33:I33"/>
    <mergeCell ref="L33:Q33"/>
    <mergeCell ref="D34:E34"/>
    <mergeCell ref="H34:I34"/>
    <mergeCell ref="L34:M34"/>
    <mergeCell ref="P34:Q34"/>
    <mergeCell ref="B27:R27"/>
    <mergeCell ref="B28:R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3" width="36.5703125" customWidth="1"/>
    <col min="4" max="4" width="8.28515625" customWidth="1"/>
    <col min="5" max="5" width="16.5703125" customWidth="1"/>
    <col min="6" max="6" width="7" customWidth="1"/>
    <col min="7" max="7" width="36.5703125" customWidth="1"/>
    <col min="8" max="8" width="8.28515625" customWidth="1"/>
    <col min="9" max="9" width="16.5703125" customWidth="1"/>
    <col min="10" max="10" width="7" customWidth="1"/>
  </cols>
  <sheetData>
    <row r="1" spans="1:10" ht="15" customHeight="1" x14ac:dyDescent="0.25">
      <c r="A1" s="11" t="s">
        <v>427</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427</v>
      </c>
      <c r="B3" s="30" t="s">
        <v>5</v>
      </c>
      <c r="C3" s="30"/>
      <c r="D3" s="30"/>
      <c r="E3" s="30"/>
      <c r="F3" s="30"/>
      <c r="G3" s="30"/>
      <c r="H3" s="30"/>
      <c r="I3" s="30"/>
      <c r="J3" s="30"/>
    </row>
    <row r="4" spans="1:10" ht="15" customHeight="1" x14ac:dyDescent="0.25">
      <c r="A4" s="31" t="s">
        <v>428</v>
      </c>
      <c r="B4" s="30" t="s">
        <v>5</v>
      </c>
      <c r="C4" s="30"/>
      <c r="D4" s="30"/>
      <c r="E4" s="30"/>
      <c r="F4" s="30"/>
      <c r="G4" s="30"/>
      <c r="H4" s="30"/>
      <c r="I4" s="30"/>
      <c r="J4" s="30"/>
    </row>
    <row r="5" spans="1:10" x14ac:dyDescent="0.25">
      <c r="A5" s="31"/>
      <c r="B5" s="32" t="s">
        <v>429</v>
      </c>
      <c r="C5" s="32"/>
      <c r="D5" s="32"/>
      <c r="E5" s="32"/>
      <c r="F5" s="32"/>
      <c r="G5" s="32"/>
      <c r="H5" s="32"/>
      <c r="I5" s="32"/>
      <c r="J5" s="32"/>
    </row>
    <row r="6" spans="1:10" x14ac:dyDescent="0.25">
      <c r="A6" s="31"/>
      <c r="B6" s="30"/>
      <c r="C6" s="30"/>
      <c r="D6" s="30"/>
      <c r="E6" s="30"/>
      <c r="F6" s="30"/>
      <c r="G6" s="30"/>
      <c r="H6" s="30"/>
      <c r="I6" s="30"/>
      <c r="J6" s="30"/>
    </row>
    <row r="7" spans="1:10" x14ac:dyDescent="0.25">
      <c r="A7" s="31"/>
      <c r="B7" s="33" t="s">
        <v>430</v>
      </c>
      <c r="C7" s="33"/>
      <c r="D7" s="33"/>
      <c r="E7" s="33"/>
      <c r="F7" s="33"/>
      <c r="G7" s="33"/>
      <c r="H7" s="33"/>
      <c r="I7" s="33"/>
      <c r="J7" s="33"/>
    </row>
    <row r="8" spans="1:10" x14ac:dyDescent="0.25">
      <c r="A8" s="31"/>
      <c r="B8" s="30"/>
      <c r="C8" s="30"/>
      <c r="D8" s="30"/>
      <c r="E8" s="30"/>
      <c r="F8" s="30"/>
      <c r="G8" s="30"/>
      <c r="H8" s="30"/>
      <c r="I8" s="30"/>
      <c r="J8" s="30"/>
    </row>
    <row r="9" spans="1:10" ht="76.5" customHeight="1" x14ac:dyDescent="0.25">
      <c r="A9" s="31"/>
      <c r="B9" s="34" t="s">
        <v>431</v>
      </c>
      <c r="C9" s="34"/>
      <c r="D9" s="34"/>
      <c r="E9" s="34"/>
      <c r="F9" s="34"/>
      <c r="G9" s="34"/>
      <c r="H9" s="34"/>
      <c r="I9" s="34"/>
      <c r="J9" s="34"/>
    </row>
    <row r="10" spans="1:10" x14ac:dyDescent="0.25">
      <c r="A10" s="31"/>
      <c r="B10" s="30"/>
      <c r="C10" s="30"/>
      <c r="D10" s="30"/>
      <c r="E10" s="30"/>
      <c r="F10" s="30"/>
      <c r="G10" s="30"/>
      <c r="H10" s="30"/>
      <c r="I10" s="30"/>
      <c r="J10" s="30"/>
    </row>
    <row r="11" spans="1:10" x14ac:dyDescent="0.25">
      <c r="A11" s="31"/>
      <c r="B11" s="32" t="s">
        <v>432</v>
      </c>
      <c r="C11" s="32"/>
      <c r="D11" s="32"/>
      <c r="E11" s="32"/>
      <c r="F11" s="32"/>
      <c r="G11" s="32"/>
      <c r="H11" s="32"/>
      <c r="I11" s="32"/>
      <c r="J11" s="32"/>
    </row>
    <row r="12" spans="1:10" ht="63.75" customHeight="1" x14ac:dyDescent="0.25">
      <c r="A12" s="31"/>
      <c r="B12" s="34" t="s">
        <v>433</v>
      </c>
      <c r="C12" s="34"/>
      <c r="D12" s="34"/>
      <c r="E12" s="34"/>
      <c r="F12" s="34"/>
      <c r="G12" s="34"/>
      <c r="H12" s="34"/>
      <c r="I12" s="34"/>
      <c r="J12" s="34"/>
    </row>
    <row r="13" spans="1:10" x14ac:dyDescent="0.25">
      <c r="A13" s="31"/>
      <c r="B13" s="30"/>
      <c r="C13" s="30"/>
      <c r="D13" s="30"/>
      <c r="E13" s="30"/>
      <c r="F13" s="30"/>
      <c r="G13" s="30"/>
      <c r="H13" s="30"/>
      <c r="I13" s="30"/>
      <c r="J13" s="30"/>
    </row>
    <row r="14" spans="1:10" x14ac:dyDescent="0.25">
      <c r="A14" s="31"/>
      <c r="B14" s="32" t="s">
        <v>434</v>
      </c>
      <c r="C14" s="32"/>
      <c r="D14" s="32"/>
      <c r="E14" s="32"/>
      <c r="F14" s="32"/>
      <c r="G14" s="32"/>
      <c r="H14" s="32"/>
      <c r="I14" s="32"/>
      <c r="J14" s="32"/>
    </row>
    <row r="15" spans="1:10" ht="51" customHeight="1" x14ac:dyDescent="0.25">
      <c r="A15" s="31"/>
      <c r="B15" s="34" t="s">
        <v>435</v>
      </c>
      <c r="C15" s="34"/>
      <c r="D15" s="34"/>
      <c r="E15" s="34"/>
      <c r="F15" s="34"/>
      <c r="G15" s="34"/>
      <c r="H15" s="34"/>
      <c r="I15" s="34"/>
      <c r="J15" s="34"/>
    </row>
    <row r="16" spans="1:10" x14ac:dyDescent="0.25">
      <c r="A16" s="31"/>
      <c r="B16" s="30"/>
      <c r="C16" s="30"/>
      <c r="D16" s="30"/>
      <c r="E16" s="30"/>
      <c r="F16" s="30"/>
      <c r="G16" s="30"/>
      <c r="H16" s="30"/>
      <c r="I16" s="30"/>
      <c r="J16" s="30"/>
    </row>
    <row r="17" spans="1:10" x14ac:dyDescent="0.25">
      <c r="A17" s="31"/>
      <c r="B17" s="32" t="s">
        <v>436</v>
      </c>
      <c r="C17" s="32"/>
      <c r="D17" s="32"/>
      <c r="E17" s="32"/>
      <c r="F17" s="32"/>
      <c r="G17" s="32"/>
      <c r="H17" s="32"/>
      <c r="I17" s="32"/>
      <c r="J17" s="32"/>
    </row>
    <row r="18" spans="1:10" ht="51" customHeight="1" x14ac:dyDescent="0.25">
      <c r="A18" s="31"/>
      <c r="B18" s="34" t="s">
        <v>437</v>
      </c>
      <c r="C18" s="34"/>
      <c r="D18" s="34"/>
      <c r="E18" s="34"/>
      <c r="F18" s="34"/>
      <c r="G18" s="34"/>
      <c r="H18" s="34"/>
      <c r="I18" s="34"/>
      <c r="J18" s="34"/>
    </row>
    <row r="19" spans="1:10" x14ac:dyDescent="0.25">
      <c r="A19" s="31"/>
      <c r="B19" s="30"/>
      <c r="C19" s="30"/>
      <c r="D19" s="30"/>
      <c r="E19" s="30"/>
      <c r="F19" s="30"/>
      <c r="G19" s="30"/>
      <c r="H19" s="30"/>
      <c r="I19" s="30"/>
      <c r="J19" s="30"/>
    </row>
    <row r="20" spans="1:10" x14ac:dyDescent="0.25">
      <c r="A20" s="31"/>
      <c r="B20" s="32" t="s">
        <v>438</v>
      </c>
      <c r="C20" s="32"/>
      <c r="D20" s="32"/>
      <c r="E20" s="32"/>
      <c r="F20" s="32"/>
      <c r="G20" s="32"/>
      <c r="H20" s="32"/>
      <c r="I20" s="32"/>
      <c r="J20" s="32"/>
    </row>
    <row r="21" spans="1:10" ht="63.75" customHeight="1" x14ac:dyDescent="0.25">
      <c r="A21" s="31"/>
      <c r="B21" s="34" t="s">
        <v>439</v>
      </c>
      <c r="C21" s="34"/>
      <c r="D21" s="34"/>
      <c r="E21" s="34"/>
      <c r="F21" s="34"/>
      <c r="G21" s="34"/>
      <c r="H21" s="34"/>
      <c r="I21" s="34"/>
      <c r="J21" s="34"/>
    </row>
    <row r="22" spans="1:10" x14ac:dyDescent="0.25">
      <c r="A22" s="31"/>
      <c r="B22" s="32"/>
      <c r="C22" s="32"/>
      <c r="D22" s="32"/>
      <c r="E22" s="32"/>
      <c r="F22" s="32"/>
      <c r="G22" s="32"/>
      <c r="H22" s="32"/>
      <c r="I22" s="32"/>
      <c r="J22" s="32"/>
    </row>
    <row r="23" spans="1:10" x14ac:dyDescent="0.25">
      <c r="A23" s="31"/>
      <c r="B23" s="32" t="s">
        <v>440</v>
      </c>
      <c r="C23" s="32"/>
      <c r="D23" s="32"/>
      <c r="E23" s="32"/>
      <c r="F23" s="32"/>
      <c r="G23" s="32"/>
      <c r="H23" s="32"/>
      <c r="I23" s="32"/>
      <c r="J23" s="32"/>
    </row>
    <row r="24" spans="1:10" x14ac:dyDescent="0.25">
      <c r="A24" s="31"/>
      <c r="B24" s="30"/>
      <c r="C24" s="30"/>
      <c r="D24" s="30"/>
      <c r="E24" s="30"/>
      <c r="F24" s="30"/>
      <c r="G24" s="30"/>
      <c r="H24" s="30"/>
      <c r="I24" s="30"/>
      <c r="J24" s="30"/>
    </row>
    <row r="25" spans="1:10" x14ac:dyDescent="0.25">
      <c r="A25" s="31"/>
      <c r="B25" s="33" t="s">
        <v>441</v>
      </c>
      <c r="C25" s="33"/>
      <c r="D25" s="33"/>
      <c r="E25" s="33"/>
      <c r="F25" s="33"/>
      <c r="G25" s="33"/>
      <c r="H25" s="33"/>
      <c r="I25" s="33"/>
      <c r="J25" s="33"/>
    </row>
    <row r="26" spans="1:10" ht="51" customHeight="1" x14ac:dyDescent="0.25">
      <c r="A26" s="31"/>
      <c r="B26" s="34" t="s">
        <v>442</v>
      </c>
      <c r="C26" s="34"/>
      <c r="D26" s="34"/>
      <c r="E26" s="34"/>
      <c r="F26" s="34"/>
      <c r="G26" s="34"/>
      <c r="H26" s="34"/>
      <c r="I26" s="34"/>
      <c r="J26" s="34"/>
    </row>
    <row r="27" spans="1:10" x14ac:dyDescent="0.25">
      <c r="A27" s="31"/>
      <c r="B27" s="30"/>
      <c r="C27" s="30"/>
      <c r="D27" s="30"/>
      <c r="E27" s="30"/>
      <c r="F27" s="30"/>
      <c r="G27" s="30"/>
      <c r="H27" s="30"/>
      <c r="I27" s="30"/>
      <c r="J27" s="30"/>
    </row>
    <row r="28" spans="1:10" x14ac:dyDescent="0.25">
      <c r="A28" s="31"/>
      <c r="B28" s="33" t="s">
        <v>443</v>
      </c>
      <c r="C28" s="33"/>
      <c r="D28" s="33"/>
      <c r="E28" s="33"/>
      <c r="F28" s="33"/>
      <c r="G28" s="33"/>
      <c r="H28" s="33"/>
      <c r="I28" s="33"/>
      <c r="J28" s="33"/>
    </row>
    <row r="29" spans="1:10" ht="38.25" customHeight="1" x14ac:dyDescent="0.25">
      <c r="A29" s="31"/>
      <c r="B29" s="34" t="s">
        <v>444</v>
      </c>
      <c r="C29" s="34"/>
      <c r="D29" s="34"/>
      <c r="E29" s="34"/>
      <c r="F29" s="34"/>
      <c r="G29" s="34"/>
      <c r="H29" s="34"/>
      <c r="I29" s="34"/>
      <c r="J29" s="34"/>
    </row>
    <row r="30" spans="1:10" x14ac:dyDescent="0.25">
      <c r="A30" s="31"/>
      <c r="B30" s="30"/>
      <c r="C30" s="30"/>
      <c r="D30" s="30"/>
      <c r="E30" s="30"/>
      <c r="F30" s="30"/>
      <c r="G30" s="30"/>
      <c r="H30" s="30"/>
      <c r="I30" s="30"/>
      <c r="J30" s="30"/>
    </row>
    <row r="31" spans="1:10" x14ac:dyDescent="0.25">
      <c r="A31" s="31"/>
      <c r="B31" s="33" t="s">
        <v>445</v>
      </c>
      <c r="C31" s="33"/>
      <c r="D31" s="33"/>
      <c r="E31" s="33"/>
      <c r="F31" s="33"/>
      <c r="G31" s="33"/>
      <c r="H31" s="33"/>
      <c r="I31" s="33"/>
      <c r="J31" s="33"/>
    </row>
    <row r="32" spans="1:10" ht="51" customHeight="1" x14ac:dyDescent="0.25">
      <c r="A32" s="31"/>
      <c r="B32" s="34" t="s">
        <v>446</v>
      </c>
      <c r="C32" s="34"/>
      <c r="D32" s="34"/>
      <c r="E32" s="34"/>
      <c r="F32" s="34"/>
      <c r="G32" s="34"/>
      <c r="H32" s="34"/>
      <c r="I32" s="34"/>
      <c r="J32" s="34"/>
    </row>
    <row r="33" spans="1:10" x14ac:dyDescent="0.25">
      <c r="A33" s="31"/>
      <c r="B33" s="30"/>
      <c r="C33" s="30"/>
      <c r="D33" s="30"/>
      <c r="E33" s="30"/>
      <c r="F33" s="30"/>
      <c r="G33" s="30"/>
      <c r="H33" s="30"/>
      <c r="I33" s="30"/>
      <c r="J33" s="30"/>
    </row>
    <row r="34" spans="1:10" x14ac:dyDescent="0.25">
      <c r="A34" s="31"/>
      <c r="B34" s="32" t="s">
        <v>447</v>
      </c>
      <c r="C34" s="32"/>
      <c r="D34" s="32"/>
      <c r="E34" s="32"/>
      <c r="F34" s="32"/>
      <c r="G34" s="32"/>
      <c r="H34" s="32"/>
      <c r="I34" s="32"/>
      <c r="J34" s="32"/>
    </row>
    <row r="35" spans="1:10" ht="76.5" customHeight="1" x14ac:dyDescent="0.25">
      <c r="A35" s="31"/>
      <c r="B35" s="34" t="s">
        <v>448</v>
      </c>
      <c r="C35" s="34"/>
      <c r="D35" s="34"/>
      <c r="E35" s="34"/>
      <c r="F35" s="34"/>
      <c r="G35" s="34"/>
      <c r="H35" s="34"/>
      <c r="I35" s="34"/>
      <c r="J35" s="34"/>
    </row>
    <row r="36" spans="1:10" x14ac:dyDescent="0.25">
      <c r="A36" s="31"/>
      <c r="B36" s="30"/>
      <c r="C36" s="30"/>
      <c r="D36" s="30"/>
      <c r="E36" s="30"/>
      <c r="F36" s="30"/>
      <c r="G36" s="30"/>
      <c r="H36" s="30"/>
      <c r="I36" s="30"/>
      <c r="J36" s="30"/>
    </row>
    <row r="37" spans="1:10" x14ac:dyDescent="0.25">
      <c r="A37" s="31"/>
      <c r="B37" s="33" t="s">
        <v>449</v>
      </c>
      <c r="C37" s="33"/>
      <c r="D37" s="33"/>
      <c r="E37" s="33"/>
      <c r="F37" s="33"/>
      <c r="G37" s="33"/>
      <c r="H37" s="33"/>
      <c r="I37" s="33"/>
      <c r="J37" s="33"/>
    </row>
    <row r="38" spans="1:10" x14ac:dyDescent="0.25">
      <c r="A38" s="31"/>
      <c r="B38" s="30"/>
      <c r="C38" s="30"/>
      <c r="D38" s="30"/>
      <c r="E38" s="30"/>
      <c r="F38" s="30"/>
      <c r="G38" s="30"/>
      <c r="H38" s="30"/>
      <c r="I38" s="30"/>
      <c r="J38" s="30"/>
    </row>
    <row r="39" spans="1:10" ht="25.5" customHeight="1" x14ac:dyDescent="0.25">
      <c r="A39" s="31"/>
      <c r="B39" s="34" t="s">
        <v>450</v>
      </c>
      <c r="C39" s="34"/>
      <c r="D39" s="34"/>
      <c r="E39" s="34"/>
      <c r="F39" s="34"/>
      <c r="G39" s="34"/>
      <c r="H39" s="34"/>
      <c r="I39" s="34"/>
      <c r="J39" s="34"/>
    </row>
    <row r="40" spans="1:10" x14ac:dyDescent="0.25">
      <c r="A40" s="31"/>
      <c r="B40" s="30"/>
      <c r="C40" s="30"/>
      <c r="D40" s="30"/>
      <c r="E40" s="30"/>
      <c r="F40" s="30"/>
      <c r="G40" s="30"/>
      <c r="H40" s="30"/>
      <c r="I40" s="30"/>
      <c r="J40" s="30"/>
    </row>
    <row r="41" spans="1:10" x14ac:dyDescent="0.25">
      <c r="A41" s="31"/>
      <c r="B41" s="32" t="s">
        <v>451</v>
      </c>
      <c r="C41" s="32"/>
      <c r="D41" s="32"/>
      <c r="E41" s="32"/>
      <c r="F41" s="32"/>
      <c r="G41" s="32"/>
      <c r="H41" s="32"/>
      <c r="I41" s="32"/>
      <c r="J41" s="32"/>
    </row>
    <row r="42" spans="1:10" x14ac:dyDescent="0.25">
      <c r="A42" s="31"/>
      <c r="B42" s="34" t="s">
        <v>452</v>
      </c>
      <c r="C42" s="34"/>
      <c r="D42" s="34"/>
      <c r="E42" s="34"/>
      <c r="F42" s="34"/>
      <c r="G42" s="34"/>
      <c r="H42" s="34"/>
      <c r="I42" s="34"/>
      <c r="J42" s="34"/>
    </row>
    <row r="43" spans="1:10" x14ac:dyDescent="0.25">
      <c r="A43" s="31"/>
      <c r="B43" s="30"/>
      <c r="C43" s="30"/>
      <c r="D43" s="30"/>
      <c r="E43" s="30"/>
      <c r="F43" s="30"/>
      <c r="G43" s="30"/>
      <c r="H43" s="30"/>
      <c r="I43" s="30"/>
      <c r="J43" s="30"/>
    </row>
    <row r="44" spans="1:10" x14ac:dyDescent="0.25">
      <c r="A44" s="31"/>
      <c r="B44" s="32" t="s">
        <v>453</v>
      </c>
      <c r="C44" s="32"/>
      <c r="D44" s="32"/>
      <c r="E44" s="32"/>
      <c r="F44" s="32"/>
      <c r="G44" s="32"/>
      <c r="H44" s="32"/>
      <c r="I44" s="32"/>
      <c r="J44" s="32"/>
    </row>
    <row r="45" spans="1:10" x14ac:dyDescent="0.25">
      <c r="A45" s="31"/>
      <c r="B45" s="34" t="s">
        <v>454</v>
      </c>
      <c r="C45" s="34"/>
      <c r="D45" s="34"/>
      <c r="E45" s="34"/>
      <c r="F45" s="34"/>
      <c r="G45" s="34"/>
      <c r="H45" s="34"/>
      <c r="I45" s="34"/>
      <c r="J45" s="34"/>
    </row>
    <row r="46" spans="1:10" x14ac:dyDescent="0.25">
      <c r="A46" s="31"/>
      <c r="B46" s="30"/>
      <c r="C46" s="30"/>
      <c r="D46" s="30"/>
      <c r="E46" s="30"/>
      <c r="F46" s="30"/>
      <c r="G46" s="30"/>
      <c r="H46" s="30"/>
      <c r="I46" s="30"/>
      <c r="J46" s="30"/>
    </row>
    <row r="47" spans="1:10" x14ac:dyDescent="0.25">
      <c r="A47" s="31"/>
      <c r="B47" s="32" t="s">
        <v>455</v>
      </c>
      <c r="C47" s="32"/>
      <c r="D47" s="32"/>
      <c r="E47" s="32"/>
      <c r="F47" s="32"/>
      <c r="G47" s="32"/>
      <c r="H47" s="32"/>
      <c r="I47" s="32"/>
      <c r="J47" s="32"/>
    </row>
    <row r="48" spans="1:10" ht="38.25" customHeight="1" x14ac:dyDescent="0.25">
      <c r="A48" s="31"/>
      <c r="B48" s="34" t="s">
        <v>456</v>
      </c>
      <c r="C48" s="34"/>
      <c r="D48" s="34"/>
      <c r="E48" s="34"/>
      <c r="F48" s="34"/>
      <c r="G48" s="34"/>
      <c r="H48" s="34"/>
      <c r="I48" s="34"/>
      <c r="J48" s="34"/>
    </row>
    <row r="49" spans="1:10" x14ac:dyDescent="0.25">
      <c r="A49" s="31"/>
      <c r="B49" s="30"/>
      <c r="C49" s="30"/>
      <c r="D49" s="30"/>
      <c r="E49" s="30"/>
      <c r="F49" s="30"/>
      <c r="G49" s="30"/>
      <c r="H49" s="30"/>
      <c r="I49" s="30"/>
      <c r="J49" s="30"/>
    </row>
    <row r="50" spans="1:10" x14ac:dyDescent="0.25">
      <c r="A50" s="31"/>
      <c r="B50" s="32" t="s">
        <v>457</v>
      </c>
      <c r="C50" s="32"/>
      <c r="D50" s="32"/>
      <c r="E50" s="32"/>
      <c r="F50" s="32"/>
      <c r="G50" s="32"/>
      <c r="H50" s="32"/>
      <c r="I50" s="32"/>
      <c r="J50" s="32"/>
    </row>
    <row r="51" spans="1:10" ht="38.25" customHeight="1" x14ac:dyDescent="0.25">
      <c r="A51" s="31"/>
      <c r="B51" s="34" t="s">
        <v>458</v>
      </c>
      <c r="C51" s="34"/>
      <c r="D51" s="34"/>
      <c r="E51" s="34"/>
      <c r="F51" s="34"/>
      <c r="G51" s="34"/>
      <c r="H51" s="34"/>
      <c r="I51" s="34"/>
      <c r="J51" s="34"/>
    </row>
    <row r="52" spans="1:10" x14ac:dyDescent="0.25">
      <c r="A52" s="31"/>
      <c r="B52" s="30"/>
      <c r="C52" s="30"/>
      <c r="D52" s="30"/>
      <c r="E52" s="30"/>
      <c r="F52" s="30"/>
      <c r="G52" s="30"/>
      <c r="H52" s="30"/>
      <c r="I52" s="30"/>
      <c r="J52" s="30"/>
    </row>
    <row r="53" spans="1:10" x14ac:dyDescent="0.25">
      <c r="A53" s="31"/>
      <c r="B53" s="32" t="s">
        <v>459</v>
      </c>
      <c r="C53" s="32"/>
      <c r="D53" s="32"/>
      <c r="E53" s="32"/>
      <c r="F53" s="32"/>
      <c r="G53" s="32"/>
      <c r="H53" s="32"/>
      <c r="I53" s="32"/>
      <c r="J53" s="32"/>
    </row>
    <row r="54" spans="1:10" ht="25.5" customHeight="1" x14ac:dyDescent="0.25">
      <c r="A54" s="31"/>
      <c r="B54" s="34" t="s">
        <v>460</v>
      </c>
      <c r="C54" s="34"/>
      <c r="D54" s="34"/>
      <c r="E54" s="34"/>
      <c r="F54" s="34"/>
      <c r="G54" s="34"/>
      <c r="H54" s="34"/>
      <c r="I54" s="34"/>
      <c r="J54" s="34"/>
    </row>
    <row r="55" spans="1:10" x14ac:dyDescent="0.25">
      <c r="A55" s="31"/>
      <c r="B55" s="30"/>
      <c r="C55" s="30"/>
      <c r="D55" s="30"/>
      <c r="E55" s="30"/>
      <c r="F55" s="30"/>
      <c r="G55" s="30"/>
      <c r="H55" s="30"/>
      <c r="I55" s="30"/>
      <c r="J55" s="30"/>
    </row>
    <row r="56" spans="1:10" x14ac:dyDescent="0.25">
      <c r="A56" s="31"/>
      <c r="B56" s="32" t="s">
        <v>461</v>
      </c>
      <c r="C56" s="32"/>
      <c r="D56" s="32"/>
      <c r="E56" s="32"/>
      <c r="F56" s="32"/>
      <c r="G56" s="32"/>
      <c r="H56" s="32"/>
      <c r="I56" s="32"/>
      <c r="J56" s="32"/>
    </row>
    <row r="57" spans="1:10" ht="25.5" customHeight="1" x14ac:dyDescent="0.25">
      <c r="A57" s="31"/>
      <c r="B57" s="34" t="s">
        <v>462</v>
      </c>
      <c r="C57" s="34"/>
      <c r="D57" s="34"/>
      <c r="E57" s="34"/>
      <c r="F57" s="34"/>
      <c r="G57" s="34"/>
      <c r="H57" s="34"/>
      <c r="I57" s="34"/>
      <c r="J57" s="34"/>
    </row>
    <row r="58" spans="1:10" x14ac:dyDescent="0.25">
      <c r="A58" s="31"/>
      <c r="B58" s="30"/>
      <c r="C58" s="30"/>
      <c r="D58" s="30"/>
      <c r="E58" s="30"/>
      <c r="F58" s="30"/>
      <c r="G58" s="30"/>
      <c r="H58" s="30"/>
      <c r="I58" s="30"/>
      <c r="J58" s="30"/>
    </row>
    <row r="59" spans="1:10" ht="15.75" thickBot="1" x14ac:dyDescent="0.3">
      <c r="A59" s="31"/>
      <c r="B59" s="56" t="s">
        <v>463</v>
      </c>
      <c r="C59" s="57"/>
      <c r="D59" s="66">
        <v>2014</v>
      </c>
      <c r="E59" s="66"/>
      <c r="F59" s="58"/>
      <c r="G59" s="57"/>
      <c r="H59" s="66">
        <v>2013</v>
      </c>
      <c r="I59" s="66"/>
      <c r="J59" s="58"/>
    </row>
    <row r="60" spans="1:10" ht="15.75" thickTop="1" x14ac:dyDescent="0.25">
      <c r="A60" s="31"/>
      <c r="B60" s="39" t="s">
        <v>235</v>
      </c>
      <c r="C60" s="38"/>
      <c r="D60" s="39" t="s">
        <v>226</v>
      </c>
      <c r="E60" s="41">
        <v>4.4000000000000004</v>
      </c>
      <c r="F60" s="42"/>
      <c r="G60" s="38"/>
      <c r="H60" s="39" t="s">
        <v>226</v>
      </c>
      <c r="I60" s="41">
        <v>4.2</v>
      </c>
      <c r="J60" s="42"/>
    </row>
    <row r="61" spans="1:10" x14ac:dyDescent="0.25">
      <c r="A61" s="31"/>
      <c r="B61" s="63" t="s">
        <v>464</v>
      </c>
      <c r="C61" s="48"/>
      <c r="D61" s="59"/>
      <c r="E61" s="61" t="s">
        <v>465</v>
      </c>
      <c r="F61" s="145" t="s">
        <v>301</v>
      </c>
      <c r="G61" s="48"/>
      <c r="H61" s="59"/>
      <c r="I61" s="61" t="s">
        <v>466</v>
      </c>
      <c r="J61" s="145" t="s">
        <v>301</v>
      </c>
    </row>
    <row r="62" spans="1:10" x14ac:dyDescent="0.25">
      <c r="A62" s="31"/>
      <c r="B62" s="39" t="s">
        <v>467</v>
      </c>
      <c r="C62" s="38"/>
      <c r="D62" s="36"/>
      <c r="E62" s="41">
        <v>2.7</v>
      </c>
      <c r="F62" s="42"/>
      <c r="G62" s="38"/>
      <c r="H62" s="36"/>
      <c r="I62" s="41">
        <v>5</v>
      </c>
      <c r="J62" s="42"/>
    </row>
    <row r="63" spans="1:10" ht="15.75" thickBot="1" x14ac:dyDescent="0.3">
      <c r="A63" s="31"/>
      <c r="B63" s="47" t="s">
        <v>468</v>
      </c>
      <c r="C63" s="48"/>
      <c r="D63" s="49"/>
      <c r="E63" s="51" t="s">
        <v>393</v>
      </c>
      <c r="F63" s="145" t="s">
        <v>301</v>
      </c>
      <c r="G63" s="48"/>
      <c r="H63" s="49"/>
      <c r="I63" s="51" t="s">
        <v>469</v>
      </c>
      <c r="J63" s="145" t="s">
        <v>301</v>
      </c>
    </row>
    <row r="64" spans="1:10" ht="16.5" thickTop="1" thickBot="1" x14ac:dyDescent="0.3">
      <c r="A64" s="31"/>
      <c r="B64" s="39" t="s">
        <v>240</v>
      </c>
      <c r="C64" s="38"/>
      <c r="D64" s="54" t="s">
        <v>226</v>
      </c>
      <c r="E64" s="55">
        <v>3.4</v>
      </c>
      <c r="F64" s="42"/>
      <c r="G64" s="38"/>
      <c r="H64" s="54" t="s">
        <v>226</v>
      </c>
      <c r="I64" s="55">
        <v>4.3</v>
      </c>
      <c r="J64" s="42"/>
    </row>
  </sheetData>
  <mergeCells count="62">
    <mergeCell ref="B55:J55"/>
    <mergeCell ref="B56:J56"/>
    <mergeCell ref="B57:J57"/>
    <mergeCell ref="B58:J58"/>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9:E59"/>
    <mergeCell ref="H59:I59"/>
    <mergeCell ref="A1:A2"/>
    <mergeCell ref="B1:J1"/>
    <mergeCell ref="B2:J2"/>
    <mergeCell ref="B3:J3"/>
    <mergeCell ref="A4:A6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85546875" bestFit="1" customWidth="1"/>
    <col min="2" max="2" width="36.5703125" bestFit="1" customWidth="1"/>
  </cols>
  <sheetData>
    <row r="1" spans="1:2" x14ac:dyDescent="0.25">
      <c r="A1" s="11" t="s">
        <v>470</v>
      </c>
      <c r="B1" s="1" t="s">
        <v>2</v>
      </c>
    </row>
    <row r="2" spans="1:2" x14ac:dyDescent="0.25">
      <c r="A2" s="11"/>
      <c r="B2" s="1" t="s">
        <v>3</v>
      </c>
    </row>
    <row r="3" spans="1:2" x14ac:dyDescent="0.25">
      <c r="A3" s="4" t="s">
        <v>470</v>
      </c>
      <c r="B3" s="5" t="s">
        <v>5</v>
      </c>
    </row>
    <row r="4" spans="1:2" x14ac:dyDescent="0.25">
      <c r="A4" s="31" t="s">
        <v>471</v>
      </c>
      <c r="B4" s="5" t="s">
        <v>5</v>
      </c>
    </row>
    <row r="5" spans="1:2" x14ac:dyDescent="0.25">
      <c r="A5" s="31"/>
      <c r="B5" s="13" t="s">
        <v>472</v>
      </c>
    </row>
    <row r="6" spans="1:2" x14ac:dyDescent="0.25">
      <c r="A6" s="31"/>
      <c r="B6" s="5"/>
    </row>
    <row r="7" spans="1:2" ht="153.75" x14ac:dyDescent="0.25">
      <c r="A7" s="31"/>
      <c r="B7" s="15" t="s">
        <v>473</v>
      </c>
    </row>
    <row r="8" spans="1:2" x14ac:dyDescent="0.25">
      <c r="A8" s="31"/>
      <c r="B8" s="5"/>
    </row>
    <row r="9" spans="1:2" ht="217.5" x14ac:dyDescent="0.25">
      <c r="A9" s="31"/>
      <c r="B9" s="15" t="s">
        <v>474</v>
      </c>
    </row>
    <row r="10" spans="1:2" x14ac:dyDescent="0.25">
      <c r="A10" s="31"/>
      <c r="B10" s="5"/>
    </row>
    <row r="11" spans="1:2" ht="166.5" x14ac:dyDescent="0.25">
      <c r="A11" s="31"/>
      <c r="B11" s="15" t="s">
        <v>475</v>
      </c>
    </row>
    <row r="12" spans="1:2" x14ac:dyDescent="0.25">
      <c r="A12" s="31"/>
      <c r="B12" s="5"/>
    </row>
    <row r="13" spans="1:2" ht="102.75" x14ac:dyDescent="0.25">
      <c r="A13" s="31"/>
      <c r="B13" s="15" t="s">
        <v>476</v>
      </c>
    </row>
    <row r="14" spans="1:2" x14ac:dyDescent="0.25">
      <c r="A14" s="31"/>
      <c r="B14" s="5"/>
    </row>
    <row r="15" spans="1:2" ht="102.75" x14ac:dyDescent="0.25">
      <c r="A15" s="31"/>
      <c r="B15" s="15" t="s">
        <v>477</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8" max="8" width="2.28515625" customWidth="1"/>
    <col min="9" max="9" width="6.7109375" customWidth="1"/>
    <col min="13" max="13" width="3.5703125" bestFit="1" customWidth="1"/>
    <col min="16" max="16" width="2.42578125" customWidth="1"/>
    <col min="17" max="17" width="5.85546875" customWidth="1"/>
  </cols>
  <sheetData>
    <row r="1" spans="1:18" ht="15" customHeight="1" x14ac:dyDescent="0.25">
      <c r="A1" s="11" t="s">
        <v>478</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478</v>
      </c>
      <c r="B3" s="30" t="s">
        <v>5</v>
      </c>
      <c r="C3" s="30"/>
      <c r="D3" s="30"/>
      <c r="E3" s="30"/>
      <c r="F3" s="30"/>
      <c r="G3" s="30"/>
      <c r="H3" s="30"/>
      <c r="I3" s="30"/>
      <c r="J3" s="30"/>
      <c r="K3" s="30"/>
      <c r="L3" s="30"/>
      <c r="M3" s="30"/>
      <c r="N3" s="30"/>
      <c r="O3" s="30"/>
      <c r="P3" s="30"/>
      <c r="Q3" s="30"/>
      <c r="R3" s="30"/>
    </row>
    <row r="4" spans="1:18" ht="15" customHeight="1" x14ac:dyDescent="0.25">
      <c r="A4" s="31" t="s">
        <v>479</v>
      </c>
      <c r="B4" s="30" t="s">
        <v>5</v>
      </c>
      <c r="C4" s="30"/>
      <c r="D4" s="30"/>
      <c r="E4" s="30"/>
      <c r="F4" s="30"/>
      <c r="G4" s="30"/>
      <c r="H4" s="30"/>
      <c r="I4" s="30"/>
      <c r="J4" s="30"/>
      <c r="K4" s="30"/>
      <c r="L4" s="30"/>
      <c r="M4" s="30"/>
      <c r="N4" s="30"/>
      <c r="O4" s="30"/>
      <c r="P4" s="30"/>
      <c r="Q4" s="30"/>
      <c r="R4" s="30"/>
    </row>
    <row r="5" spans="1:18" x14ac:dyDescent="0.25">
      <c r="A5" s="31"/>
      <c r="B5" s="30"/>
      <c r="C5" s="30"/>
      <c r="D5" s="30"/>
      <c r="E5" s="30"/>
      <c r="F5" s="30"/>
      <c r="G5" s="30"/>
      <c r="H5" s="30"/>
      <c r="I5" s="30"/>
      <c r="J5" s="30"/>
      <c r="K5" s="30"/>
      <c r="L5" s="30"/>
      <c r="M5" s="30"/>
      <c r="N5" s="30"/>
      <c r="O5" s="30"/>
      <c r="P5" s="30"/>
      <c r="Q5" s="30"/>
      <c r="R5" s="30"/>
    </row>
    <row r="6" spans="1:18" x14ac:dyDescent="0.25">
      <c r="A6" s="31"/>
      <c r="B6" s="32" t="s">
        <v>480</v>
      </c>
      <c r="C6" s="32"/>
      <c r="D6" s="32"/>
      <c r="E6" s="32"/>
      <c r="F6" s="32"/>
      <c r="G6" s="32"/>
      <c r="H6" s="32"/>
      <c r="I6" s="32"/>
      <c r="J6" s="32"/>
      <c r="K6" s="32"/>
      <c r="L6" s="32"/>
      <c r="M6" s="32"/>
      <c r="N6" s="32"/>
      <c r="O6" s="32"/>
      <c r="P6" s="32"/>
      <c r="Q6" s="32"/>
      <c r="R6" s="32"/>
    </row>
    <row r="7" spans="1:18" x14ac:dyDescent="0.25">
      <c r="A7" s="31"/>
      <c r="B7" s="30"/>
      <c r="C7" s="30"/>
      <c r="D7" s="30"/>
      <c r="E7" s="30"/>
      <c r="F7" s="30"/>
      <c r="G7" s="30"/>
      <c r="H7" s="30"/>
      <c r="I7" s="30"/>
      <c r="J7" s="30"/>
      <c r="K7" s="30"/>
      <c r="L7" s="30"/>
      <c r="M7" s="30"/>
      <c r="N7" s="30"/>
      <c r="O7" s="30"/>
      <c r="P7" s="30"/>
      <c r="Q7" s="30"/>
      <c r="R7" s="30"/>
    </row>
    <row r="8" spans="1:18" x14ac:dyDescent="0.25">
      <c r="A8" s="31"/>
      <c r="B8" s="32" t="s">
        <v>481</v>
      </c>
      <c r="C8" s="32"/>
      <c r="D8" s="32"/>
      <c r="E8" s="32"/>
      <c r="F8" s="32"/>
      <c r="G8" s="32"/>
      <c r="H8" s="32"/>
      <c r="I8" s="32"/>
      <c r="J8" s="32"/>
      <c r="K8" s="32"/>
      <c r="L8" s="32"/>
      <c r="M8" s="32"/>
      <c r="N8" s="32"/>
      <c r="O8" s="32"/>
      <c r="P8" s="32"/>
      <c r="Q8" s="32"/>
      <c r="R8" s="32"/>
    </row>
    <row r="9" spans="1:18" ht="15.75" thickBot="1" x14ac:dyDescent="0.3">
      <c r="A9" s="31"/>
      <c r="B9" s="5"/>
      <c r="C9" s="5"/>
      <c r="D9" s="65"/>
      <c r="E9" s="65"/>
      <c r="F9" s="35"/>
      <c r="G9" s="5"/>
      <c r="H9" s="66" t="s">
        <v>482</v>
      </c>
      <c r="I9" s="66"/>
      <c r="J9" s="66"/>
      <c r="K9" s="66"/>
      <c r="L9" s="66"/>
      <c r="M9" s="66"/>
      <c r="N9" s="35"/>
      <c r="O9" s="5"/>
      <c r="P9" s="65"/>
      <c r="Q9" s="65"/>
      <c r="R9" s="35"/>
    </row>
    <row r="10" spans="1:18" ht="15.75" thickTop="1" x14ac:dyDescent="0.25">
      <c r="A10" s="31"/>
      <c r="B10" s="33" t="s">
        <v>483</v>
      </c>
      <c r="C10" s="30"/>
      <c r="D10" s="120" t="s">
        <v>484</v>
      </c>
      <c r="E10" s="120"/>
      <c r="F10" s="122"/>
      <c r="G10" s="30"/>
      <c r="H10" s="121" t="s">
        <v>485</v>
      </c>
      <c r="I10" s="121"/>
      <c r="J10" s="123"/>
      <c r="K10" s="124"/>
      <c r="L10" s="121" t="s">
        <v>489</v>
      </c>
      <c r="M10" s="121"/>
      <c r="N10" s="122"/>
      <c r="O10" s="30"/>
      <c r="P10" s="120" t="s">
        <v>493</v>
      </c>
      <c r="Q10" s="120"/>
      <c r="R10" s="122"/>
    </row>
    <row r="11" spans="1:18" x14ac:dyDescent="0.25">
      <c r="A11" s="31"/>
      <c r="B11" s="33"/>
      <c r="C11" s="30"/>
      <c r="D11" s="120"/>
      <c r="E11" s="120"/>
      <c r="F11" s="122"/>
      <c r="G11" s="30"/>
      <c r="H11" s="120" t="s">
        <v>486</v>
      </c>
      <c r="I11" s="120"/>
      <c r="J11" s="122"/>
      <c r="K11" s="30"/>
      <c r="L11" s="120" t="s">
        <v>490</v>
      </c>
      <c r="M11" s="120"/>
      <c r="N11" s="122"/>
      <c r="O11" s="30"/>
      <c r="P11" s="120" t="s">
        <v>494</v>
      </c>
      <c r="Q11" s="120"/>
      <c r="R11" s="122"/>
    </row>
    <row r="12" spans="1:18" x14ac:dyDescent="0.25">
      <c r="A12" s="31"/>
      <c r="B12" s="33"/>
      <c r="C12" s="30"/>
      <c r="D12" s="120"/>
      <c r="E12" s="120"/>
      <c r="F12" s="122"/>
      <c r="G12" s="30"/>
      <c r="H12" s="120" t="s">
        <v>487</v>
      </c>
      <c r="I12" s="120"/>
      <c r="J12" s="122"/>
      <c r="K12" s="30"/>
      <c r="L12" s="120" t="s">
        <v>491</v>
      </c>
      <c r="M12" s="120"/>
      <c r="N12" s="122"/>
      <c r="O12" s="30"/>
      <c r="P12" s="120" t="s">
        <v>495</v>
      </c>
      <c r="Q12" s="120"/>
      <c r="R12" s="122"/>
    </row>
    <row r="13" spans="1:18" ht="15.75" thickBot="1" x14ac:dyDescent="0.3">
      <c r="A13" s="31"/>
      <c r="B13" s="33"/>
      <c r="C13" s="30"/>
      <c r="D13" s="66"/>
      <c r="E13" s="66"/>
      <c r="F13" s="122"/>
      <c r="G13" s="30"/>
      <c r="H13" s="66" t="s">
        <v>488</v>
      </c>
      <c r="I13" s="66"/>
      <c r="J13" s="122"/>
      <c r="K13" s="30"/>
      <c r="L13" s="66" t="s">
        <v>492</v>
      </c>
      <c r="M13" s="66"/>
      <c r="N13" s="122"/>
      <c r="O13" s="30"/>
      <c r="P13" s="146"/>
      <c r="Q13" s="146"/>
      <c r="R13" s="122"/>
    </row>
    <row r="14" spans="1:18" ht="15.75" thickTop="1" x14ac:dyDescent="0.25">
      <c r="A14" s="31"/>
      <c r="B14" s="95" t="s">
        <v>496</v>
      </c>
      <c r="C14" s="38"/>
      <c r="D14" s="36"/>
      <c r="E14" s="102">
        <v>9.1</v>
      </c>
      <c r="F14" s="42"/>
      <c r="G14" s="38"/>
      <c r="H14" s="95" t="s">
        <v>226</v>
      </c>
      <c r="I14" s="102">
        <v>18.57</v>
      </c>
      <c r="J14" s="42"/>
      <c r="K14" s="38"/>
      <c r="L14" s="148"/>
      <c r="M14" s="148"/>
      <c r="N14" s="42"/>
      <c r="O14" s="38"/>
      <c r="P14" s="148"/>
      <c r="Q14" s="148"/>
      <c r="R14" s="42"/>
    </row>
    <row r="15" spans="1:18" x14ac:dyDescent="0.25">
      <c r="A15" s="31"/>
      <c r="B15" s="92" t="s">
        <v>497</v>
      </c>
      <c r="C15" s="48"/>
      <c r="D15" s="59"/>
      <c r="E15" s="103" t="s">
        <v>237</v>
      </c>
      <c r="F15" s="52"/>
      <c r="G15" s="48"/>
      <c r="H15" s="59"/>
      <c r="I15" s="103" t="s">
        <v>237</v>
      </c>
      <c r="J15" s="52"/>
      <c r="K15" s="48"/>
      <c r="L15" s="149"/>
      <c r="M15" s="149"/>
      <c r="N15" s="52"/>
      <c r="O15" s="48"/>
      <c r="P15" s="149"/>
      <c r="Q15" s="149"/>
      <c r="R15" s="52"/>
    </row>
    <row r="16" spans="1:18" x14ac:dyDescent="0.25">
      <c r="A16" s="31"/>
      <c r="B16" s="95" t="s">
        <v>498</v>
      </c>
      <c r="C16" s="38"/>
      <c r="D16" s="36"/>
      <c r="E16" s="102" t="s">
        <v>364</v>
      </c>
      <c r="F16" s="109" t="s">
        <v>301</v>
      </c>
      <c r="G16" s="38"/>
      <c r="H16" s="36"/>
      <c r="I16" s="102">
        <v>13.6</v>
      </c>
      <c r="J16" s="42"/>
      <c r="K16" s="38"/>
      <c r="L16" s="147"/>
      <c r="M16" s="147"/>
      <c r="N16" s="42"/>
      <c r="O16" s="38"/>
      <c r="P16" s="147"/>
      <c r="Q16" s="147"/>
      <c r="R16" s="42"/>
    </row>
    <row r="17" spans="1:18" x14ac:dyDescent="0.25">
      <c r="A17" s="31"/>
      <c r="B17" s="92" t="s">
        <v>499</v>
      </c>
      <c r="C17" s="48"/>
      <c r="D17" s="59"/>
      <c r="E17" s="103" t="s">
        <v>500</v>
      </c>
      <c r="F17" s="127" t="s">
        <v>301</v>
      </c>
      <c r="G17" s="48"/>
      <c r="H17" s="59"/>
      <c r="I17" s="103">
        <v>16.91</v>
      </c>
      <c r="J17" s="52"/>
      <c r="K17" s="48"/>
      <c r="L17" s="149"/>
      <c r="M17" s="149"/>
      <c r="N17" s="52"/>
      <c r="O17" s="48"/>
      <c r="P17" s="149"/>
      <c r="Q17" s="149"/>
      <c r="R17" s="52"/>
    </row>
    <row r="18" spans="1:18" ht="15.75" thickBot="1" x14ac:dyDescent="0.3">
      <c r="A18" s="31"/>
      <c r="B18" s="95" t="s">
        <v>501</v>
      </c>
      <c r="C18" s="38"/>
      <c r="D18" s="71"/>
      <c r="E18" s="104" t="s">
        <v>364</v>
      </c>
      <c r="F18" s="109" t="s">
        <v>301</v>
      </c>
      <c r="G18" s="38"/>
      <c r="H18" s="71"/>
      <c r="I18" s="104">
        <v>29.62</v>
      </c>
      <c r="J18" s="42"/>
      <c r="K18" s="38"/>
      <c r="L18" s="150"/>
      <c r="M18" s="150"/>
      <c r="N18" s="42"/>
      <c r="O18" s="38"/>
      <c r="P18" s="150"/>
      <c r="Q18" s="150"/>
      <c r="R18" s="42"/>
    </row>
    <row r="19" spans="1:18" ht="16.5" thickTop="1" thickBot="1" x14ac:dyDescent="0.3">
      <c r="A19" s="31"/>
      <c r="B19" s="92" t="s">
        <v>502</v>
      </c>
      <c r="C19" s="48"/>
      <c r="D19" s="73"/>
      <c r="E19" s="106">
        <v>8.6</v>
      </c>
      <c r="F19" s="52"/>
      <c r="G19" s="48"/>
      <c r="H19" s="105" t="s">
        <v>226</v>
      </c>
      <c r="I19" s="106">
        <v>18.5</v>
      </c>
      <c r="J19" s="52"/>
      <c r="K19" s="48"/>
      <c r="L19" s="73"/>
      <c r="M19" s="106">
        <v>4.7</v>
      </c>
      <c r="N19" s="52"/>
      <c r="O19" s="48"/>
      <c r="P19" s="105" t="s">
        <v>226</v>
      </c>
      <c r="Q19" s="106">
        <v>4.3</v>
      </c>
      <c r="R19" s="52"/>
    </row>
    <row r="20" spans="1:18" ht="15.75" thickTop="1" x14ac:dyDescent="0.25">
      <c r="A20" s="31"/>
      <c r="B20" s="38"/>
      <c r="C20" s="38"/>
      <c r="D20" s="36"/>
      <c r="E20" s="40"/>
      <c r="F20" s="42"/>
      <c r="G20" s="38"/>
      <c r="H20" s="36"/>
      <c r="I20" s="40"/>
      <c r="J20" s="42"/>
      <c r="K20" s="38"/>
      <c r="L20" s="36"/>
      <c r="M20" s="40"/>
      <c r="N20" s="42"/>
      <c r="O20" s="38"/>
      <c r="P20" s="36"/>
      <c r="Q20" s="40"/>
      <c r="R20" s="42"/>
    </row>
    <row r="21" spans="1:18" x14ac:dyDescent="0.25">
      <c r="A21" s="31"/>
      <c r="B21" s="92" t="s">
        <v>503</v>
      </c>
      <c r="C21" s="48"/>
      <c r="D21" s="59"/>
      <c r="E21" s="103">
        <v>8.5</v>
      </c>
      <c r="F21" s="52"/>
      <c r="G21" s="48"/>
      <c r="H21" s="92" t="s">
        <v>226</v>
      </c>
      <c r="I21" s="103">
        <v>17.82</v>
      </c>
      <c r="J21" s="52"/>
      <c r="K21" s="48"/>
      <c r="L21" s="59"/>
      <c r="M21" s="103">
        <v>4.7</v>
      </c>
      <c r="N21" s="52"/>
      <c r="O21" s="48"/>
      <c r="P21" s="92" t="s">
        <v>226</v>
      </c>
      <c r="Q21" s="103">
        <v>4.3</v>
      </c>
      <c r="R21" s="52"/>
    </row>
    <row r="22" spans="1:18" x14ac:dyDescent="0.25">
      <c r="A22" s="31"/>
      <c r="B22" s="95" t="s">
        <v>504</v>
      </c>
      <c r="C22" s="38"/>
      <c r="D22" s="36"/>
      <c r="E22" s="102">
        <v>7.7</v>
      </c>
      <c r="F22" s="42"/>
      <c r="G22" s="38"/>
      <c r="H22" s="95" t="s">
        <v>226</v>
      </c>
      <c r="I22" s="102">
        <v>18.79</v>
      </c>
      <c r="J22" s="42"/>
      <c r="K22" s="38"/>
      <c r="L22" s="36"/>
      <c r="M22" s="102">
        <v>4.4000000000000004</v>
      </c>
      <c r="N22" s="42"/>
      <c r="O22" s="38"/>
      <c r="P22" s="95" t="s">
        <v>226</v>
      </c>
      <c r="Q22" s="102">
        <v>4.3</v>
      </c>
      <c r="R22" s="42"/>
    </row>
    <row r="23" spans="1:18" x14ac:dyDescent="0.25">
      <c r="A23" s="31"/>
      <c r="B23" s="30"/>
      <c r="C23" s="30"/>
      <c r="D23" s="30"/>
      <c r="E23" s="30"/>
      <c r="F23" s="30"/>
      <c r="G23" s="30"/>
      <c r="H23" s="30"/>
      <c r="I23" s="30"/>
      <c r="J23" s="30"/>
      <c r="K23" s="30"/>
      <c r="L23" s="30"/>
      <c r="M23" s="30"/>
      <c r="N23" s="30"/>
      <c r="O23" s="30"/>
      <c r="P23" s="30"/>
      <c r="Q23" s="30"/>
      <c r="R23" s="30"/>
    </row>
    <row r="24" spans="1:18" ht="15.75" thickBot="1" x14ac:dyDescent="0.3">
      <c r="A24" s="31"/>
      <c r="B24" s="5"/>
      <c r="C24" s="5"/>
      <c r="D24" s="65"/>
      <c r="E24" s="65"/>
      <c r="F24" s="35"/>
      <c r="G24" s="5"/>
      <c r="H24" s="66" t="s">
        <v>482</v>
      </c>
      <c r="I24" s="66"/>
      <c r="J24" s="66"/>
      <c r="K24" s="66"/>
      <c r="L24" s="66"/>
      <c r="M24" s="66"/>
      <c r="N24" s="35"/>
      <c r="O24" s="5"/>
      <c r="P24" s="65"/>
      <c r="Q24" s="65"/>
      <c r="R24" s="35"/>
    </row>
    <row r="25" spans="1:18" ht="15.75" thickTop="1" x14ac:dyDescent="0.25">
      <c r="A25" s="31"/>
      <c r="B25" s="33" t="s">
        <v>505</v>
      </c>
      <c r="C25" s="30"/>
      <c r="D25" s="120" t="s">
        <v>484</v>
      </c>
      <c r="E25" s="120"/>
      <c r="F25" s="122"/>
      <c r="G25" s="30"/>
      <c r="H25" s="121" t="s">
        <v>506</v>
      </c>
      <c r="I25" s="121"/>
      <c r="J25" s="123"/>
      <c r="K25" s="124"/>
      <c r="L25" s="121" t="s">
        <v>489</v>
      </c>
      <c r="M25" s="121"/>
      <c r="N25" s="122"/>
      <c r="O25" s="30"/>
      <c r="P25" s="120" t="s">
        <v>493</v>
      </c>
      <c r="Q25" s="120"/>
      <c r="R25" s="122"/>
    </row>
    <row r="26" spans="1:18" x14ac:dyDescent="0.25">
      <c r="A26" s="31"/>
      <c r="B26" s="33"/>
      <c r="C26" s="30"/>
      <c r="D26" s="120"/>
      <c r="E26" s="120"/>
      <c r="F26" s="122"/>
      <c r="G26" s="30"/>
      <c r="H26" s="120" t="s">
        <v>325</v>
      </c>
      <c r="I26" s="120"/>
      <c r="J26" s="122"/>
      <c r="K26" s="30"/>
      <c r="L26" s="120" t="s">
        <v>508</v>
      </c>
      <c r="M26" s="120"/>
      <c r="N26" s="122"/>
      <c r="O26" s="30"/>
      <c r="P26" s="120" t="s">
        <v>494</v>
      </c>
      <c r="Q26" s="120"/>
      <c r="R26" s="122"/>
    </row>
    <row r="27" spans="1:18" x14ac:dyDescent="0.25">
      <c r="A27" s="31"/>
      <c r="B27" s="33"/>
      <c r="C27" s="30"/>
      <c r="D27" s="120"/>
      <c r="E27" s="120"/>
      <c r="F27" s="122"/>
      <c r="G27" s="30"/>
      <c r="H27" s="120" t="s">
        <v>507</v>
      </c>
      <c r="I27" s="120"/>
      <c r="J27" s="122"/>
      <c r="K27" s="30"/>
      <c r="L27" s="120" t="s">
        <v>509</v>
      </c>
      <c r="M27" s="120"/>
      <c r="N27" s="122"/>
      <c r="O27" s="30"/>
      <c r="P27" s="120" t="s">
        <v>495</v>
      </c>
      <c r="Q27" s="120"/>
      <c r="R27" s="122"/>
    </row>
    <row r="28" spans="1:18" ht="15.75" thickBot="1" x14ac:dyDescent="0.3">
      <c r="A28" s="31"/>
      <c r="B28" s="33"/>
      <c r="C28" s="30"/>
      <c r="D28" s="66"/>
      <c r="E28" s="66"/>
      <c r="F28" s="122"/>
      <c r="G28" s="30"/>
      <c r="H28" s="146"/>
      <c r="I28" s="146"/>
      <c r="J28" s="122"/>
      <c r="K28" s="30"/>
      <c r="L28" s="66" t="s">
        <v>492</v>
      </c>
      <c r="M28" s="66"/>
      <c r="N28" s="122"/>
      <c r="O28" s="30"/>
      <c r="P28" s="146"/>
      <c r="Q28" s="146"/>
      <c r="R28" s="122"/>
    </row>
    <row r="29" spans="1:18" ht="15.75" thickTop="1" x14ac:dyDescent="0.25">
      <c r="A29" s="31"/>
      <c r="B29" s="95" t="s">
        <v>496</v>
      </c>
      <c r="C29" s="38"/>
      <c r="D29" s="36"/>
      <c r="E29" s="102">
        <v>6.3</v>
      </c>
      <c r="F29" s="42"/>
      <c r="G29" s="38"/>
      <c r="H29" s="95" t="s">
        <v>226</v>
      </c>
      <c r="I29" s="102">
        <v>14.55</v>
      </c>
      <c r="J29" s="42"/>
      <c r="K29" s="38"/>
      <c r="L29" s="154"/>
      <c r="M29" s="154"/>
      <c r="N29" s="42"/>
      <c r="O29" s="38"/>
      <c r="P29" s="148"/>
      <c r="Q29" s="148"/>
      <c r="R29" s="42"/>
    </row>
    <row r="30" spans="1:18" x14ac:dyDescent="0.25">
      <c r="A30" s="31"/>
      <c r="B30" s="92" t="s">
        <v>497</v>
      </c>
      <c r="C30" s="48"/>
      <c r="D30" s="59"/>
      <c r="E30" s="103">
        <v>3.5</v>
      </c>
      <c r="F30" s="52"/>
      <c r="G30" s="48"/>
      <c r="H30" s="59"/>
      <c r="I30" s="103">
        <v>16.29</v>
      </c>
      <c r="J30" s="52"/>
      <c r="K30" s="48"/>
      <c r="L30" s="155"/>
      <c r="M30" s="155"/>
      <c r="N30" s="52"/>
      <c r="O30" s="48"/>
      <c r="P30" s="149"/>
      <c r="Q30" s="149"/>
      <c r="R30" s="52"/>
    </row>
    <row r="31" spans="1:18" x14ac:dyDescent="0.25">
      <c r="A31" s="31"/>
      <c r="B31" s="95" t="s">
        <v>510</v>
      </c>
      <c r="C31" s="38"/>
      <c r="D31" s="36"/>
      <c r="E31" s="102" t="s">
        <v>511</v>
      </c>
      <c r="F31" s="109" t="s">
        <v>301</v>
      </c>
      <c r="G31" s="38"/>
      <c r="H31" s="36"/>
      <c r="I31" s="102">
        <v>14.39</v>
      </c>
      <c r="J31" s="42"/>
      <c r="K31" s="38"/>
      <c r="L31" s="153"/>
      <c r="M31" s="153"/>
      <c r="N31" s="42"/>
      <c r="O31" s="38"/>
      <c r="P31" s="147"/>
      <c r="Q31" s="147"/>
      <c r="R31" s="42"/>
    </row>
    <row r="32" spans="1:18" ht="15.75" thickBot="1" x14ac:dyDescent="0.3">
      <c r="A32" s="31"/>
      <c r="B32" s="92" t="s">
        <v>499</v>
      </c>
      <c r="C32" s="48"/>
      <c r="D32" s="49"/>
      <c r="E32" s="114" t="s">
        <v>512</v>
      </c>
      <c r="F32" s="127" t="s">
        <v>301</v>
      </c>
      <c r="G32" s="48"/>
      <c r="H32" s="49"/>
      <c r="I32" s="114">
        <v>15.07</v>
      </c>
      <c r="J32" s="52"/>
      <c r="K32" s="48"/>
      <c r="L32" s="156"/>
      <c r="M32" s="156"/>
      <c r="N32" s="52"/>
      <c r="O32" s="48"/>
      <c r="P32" s="157"/>
      <c r="Q32" s="157"/>
      <c r="R32" s="52"/>
    </row>
    <row r="33" spans="1:18" ht="16.5" thickTop="1" thickBot="1" x14ac:dyDescent="0.3">
      <c r="A33" s="31"/>
      <c r="B33" s="95" t="s">
        <v>502</v>
      </c>
      <c r="C33" s="38"/>
      <c r="D33" s="53"/>
      <c r="E33" s="117">
        <v>6.9</v>
      </c>
      <c r="F33" s="42"/>
      <c r="G33" s="38"/>
      <c r="H33" s="115" t="s">
        <v>226</v>
      </c>
      <c r="I33" s="117">
        <v>15.45</v>
      </c>
      <c r="J33" s="42"/>
      <c r="K33" s="38"/>
      <c r="L33" s="53"/>
      <c r="M33" s="117">
        <v>1.8</v>
      </c>
      <c r="N33" s="42"/>
      <c r="O33" s="38"/>
      <c r="P33" s="115" t="s">
        <v>226</v>
      </c>
      <c r="Q33" s="117">
        <v>94.9</v>
      </c>
      <c r="R33" s="42"/>
    </row>
    <row r="34" spans="1:18" ht="15.75" thickTop="1" x14ac:dyDescent="0.25">
      <c r="A34" s="31"/>
      <c r="B34" s="70"/>
      <c r="C34" s="70"/>
      <c r="D34" s="46"/>
      <c r="E34" s="151"/>
      <c r="F34" s="152"/>
      <c r="G34" s="70"/>
      <c r="H34" s="46"/>
      <c r="I34" s="151"/>
      <c r="J34" s="152"/>
      <c r="K34" s="70"/>
      <c r="L34" s="46"/>
      <c r="M34" s="151"/>
      <c r="N34" s="152"/>
      <c r="O34" s="70"/>
      <c r="P34" s="46"/>
      <c r="Q34" s="151"/>
      <c r="R34" s="152"/>
    </row>
    <row r="35" spans="1:18" x14ac:dyDescent="0.25">
      <c r="A35" s="31"/>
      <c r="B35" s="95" t="s">
        <v>513</v>
      </c>
      <c r="C35" s="38"/>
      <c r="D35" s="36"/>
      <c r="E35" s="102">
        <v>5.6</v>
      </c>
      <c r="F35" s="42"/>
      <c r="G35" s="38"/>
      <c r="H35" s="95" t="s">
        <v>226</v>
      </c>
      <c r="I35" s="102">
        <v>15.38</v>
      </c>
      <c r="J35" s="42"/>
      <c r="K35" s="38"/>
      <c r="L35" s="36"/>
      <c r="M35" s="102">
        <v>1.8</v>
      </c>
      <c r="N35" s="42"/>
      <c r="O35" s="38"/>
      <c r="P35" s="95" t="s">
        <v>226</v>
      </c>
      <c r="Q35" s="102">
        <v>76.5</v>
      </c>
      <c r="R35" s="42"/>
    </row>
    <row r="36" spans="1:18" x14ac:dyDescent="0.25">
      <c r="A36" s="31"/>
      <c r="B36" s="30"/>
      <c r="C36" s="30"/>
      <c r="D36" s="30"/>
      <c r="E36" s="30"/>
      <c r="F36" s="30"/>
      <c r="G36" s="30"/>
      <c r="H36" s="30"/>
      <c r="I36" s="30"/>
      <c r="J36" s="30"/>
      <c r="K36" s="30"/>
      <c r="L36" s="30"/>
      <c r="M36" s="30"/>
      <c r="N36" s="30"/>
      <c r="O36" s="30"/>
      <c r="P36" s="30"/>
      <c r="Q36" s="30"/>
      <c r="R36" s="30"/>
    </row>
    <row r="37" spans="1:18" x14ac:dyDescent="0.25">
      <c r="A37" s="31"/>
      <c r="B37" s="158" t="s">
        <v>514</v>
      </c>
      <c r="C37" s="158"/>
      <c r="D37" s="158"/>
      <c r="E37" s="158"/>
      <c r="F37" s="35"/>
    </row>
    <row r="38" spans="1:18" x14ac:dyDescent="0.25">
      <c r="A38" s="31"/>
      <c r="B38" s="111"/>
      <c r="C38" s="5"/>
      <c r="D38" s="65"/>
      <c r="E38" s="65"/>
      <c r="F38" s="35"/>
    </row>
    <row r="39" spans="1:18" x14ac:dyDescent="0.25">
      <c r="A39" s="31"/>
      <c r="B39" s="93" t="s">
        <v>515</v>
      </c>
      <c r="C39" s="38"/>
      <c r="D39" s="36"/>
      <c r="E39" s="102">
        <v>18.5</v>
      </c>
      <c r="F39" s="42"/>
    </row>
    <row r="40" spans="1:18" x14ac:dyDescent="0.25">
      <c r="A40" s="31"/>
      <c r="B40" s="90" t="s">
        <v>516</v>
      </c>
      <c r="C40" s="48"/>
      <c r="D40" s="92" t="s">
        <v>226</v>
      </c>
      <c r="E40" s="103">
        <v>82.7</v>
      </c>
      <c r="F40" s="52"/>
    </row>
    <row r="41" spans="1:18" ht="24" x14ac:dyDescent="0.25">
      <c r="A41" s="31"/>
      <c r="B41" s="93" t="s">
        <v>517</v>
      </c>
      <c r="C41" s="38"/>
      <c r="D41" s="36"/>
      <c r="E41" s="102">
        <v>2</v>
      </c>
      <c r="F41" s="42"/>
    </row>
  </sheetData>
  <mergeCells count="82">
    <mergeCell ref="B5:R5"/>
    <mergeCell ref="B6:R6"/>
    <mergeCell ref="B7:R7"/>
    <mergeCell ref="B8:R8"/>
    <mergeCell ref="B23:R23"/>
    <mergeCell ref="B36:R36"/>
    <mergeCell ref="L32:M32"/>
    <mergeCell ref="P32:Q32"/>
    <mergeCell ref="B37:E37"/>
    <mergeCell ref="D38:E38"/>
    <mergeCell ref="A1:A2"/>
    <mergeCell ref="B1:R1"/>
    <mergeCell ref="B2:R2"/>
    <mergeCell ref="B3:R3"/>
    <mergeCell ref="A4:A41"/>
    <mergeCell ref="B4:R4"/>
    <mergeCell ref="R25:R28"/>
    <mergeCell ref="L29:M29"/>
    <mergeCell ref="P29:Q29"/>
    <mergeCell ref="L30:M30"/>
    <mergeCell ref="P30:Q30"/>
    <mergeCell ref="L31:M31"/>
    <mergeCell ref="P31:Q31"/>
    <mergeCell ref="N25:N28"/>
    <mergeCell ref="O25:O28"/>
    <mergeCell ref="P25:Q25"/>
    <mergeCell ref="P26:Q26"/>
    <mergeCell ref="P27:Q27"/>
    <mergeCell ref="P28:Q28"/>
    <mergeCell ref="J25:J28"/>
    <mergeCell ref="K25:K28"/>
    <mergeCell ref="L25:M25"/>
    <mergeCell ref="L26:M26"/>
    <mergeCell ref="L27:M27"/>
    <mergeCell ref="L28:M28"/>
    <mergeCell ref="B25:B28"/>
    <mergeCell ref="C25:C28"/>
    <mergeCell ref="D25:E28"/>
    <mergeCell ref="F25:F28"/>
    <mergeCell ref="G25:G28"/>
    <mergeCell ref="H25:I25"/>
    <mergeCell ref="H26:I26"/>
    <mergeCell ref="H27:I27"/>
    <mergeCell ref="H28:I28"/>
    <mergeCell ref="L17:M17"/>
    <mergeCell ref="P17:Q17"/>
    <mergeCell ref="L18:M18"/>
    <mergeCell ref="P18:Q18"/>
    <mergeCell ref="D24:E24"/>
    <mergeCell ref="H24:M24"/>
    <mergeCell ref="P24:Q24"/>
    <mergeCell ref="R10:R13"/>
    <mergeCell ref="L14:M14"/>
    <mergeCell ref="P14:Q14"/>
    <mergeCell ref="L15:M15"/>
    <mergeCell ref="P15:Q15"/>
    <mergeCell ref="L16:M16"/>
    <mergeCell ref="P16:Q16"/>
    <mergeCell ref="N10:N13"/>
    <mergeCell ref="O10:O13"/>
    <mergeCell ref="P10:Q10"/>
    <mergeCell ref="P11:Q11"/>
    <mergeCell ref="P12:Q12"/>
    <mergeCell ref="P13:Q13"/>
    <mergeCell ref="H12:I12"/>
    <mergeCell ref="H13:I13"/>
    <mergeCell ref="J10:J13"/>
    <mergeCell ref="K10:K13"/>
    <mergeCell ref="L10:M10"/>
    <mergeCell ref="L11:M11"/>
    <mergeCell ref="L12:M12"/>
    <mergeCell ref="L13:M13"/>
    <mergeCell ref="D9:E9"/>
    <mergeCell ref="H9:M9"/>
    <mergeCell ref="P9:Q9"/>
    <mergeCell ref="B10:B13"/>
    <mergeCell ref="C10:C13"/>
    <mergeCell ref="D10:E13"/>
    <mergeCell ref="F10:F13"/>
    <mergeCell ref="G10:G13"/>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9</v>
      </c>
      <c r="B1" s="11" t="s">
        <v>31</v>
      </c>
      <c r="C1" s="11"/>
      <c r="D1" s="11" t="s">
        <v>2</v>
      </c>
      <c r="E1" s="11"/>
    </row>
    <row r="2" spans="1:5" ht="30" x14ac:dyDescent="0.25">
      <c r="A2" s="1" t="s">
        <v>30</v>
      </c>
      <c r="B2" s="1" t="s">
        <v>3</v>
      </c>
      <c r="C2" s="1" t="s">
        <v>32</v>
      </c>
      <c r="D2" s="1" t="s">
        <v>3</v>
      </c>
      <c r="E2" s="1" t="s">
        <v>32</v>
      </c>
    </row>
    <row r="3" spans="1:5" x14ac:dyDescent="0.25">
      <c r="A3" s="4" t="s">
        <v>33</v>
      </c>
      <c r="B3" s="5" t="s">
        <v>5</v>
      </c>
      <c r="C3" s="5" t="s">
        <v>5</v>
      </c>
      <c r="D3" s="5" t="s">
        <v>5</v>
      </c>
      <c r="E3" s="5" t="s">
        <v>5</v>
      </c>
    </row>
    <row r="4" spans="1:5" x14ac:dyDescent="0.25">
      <c r="A4" s="3" t="s">
        <v>34</v>
      </c>
      <c r="B4" s="7">
        <v>230.4</v>
      </c>
      <c r="C4" s="7">
        <v>254.3</v>
      </c>
      <c r="D4" s="7">
        <v>453.4</v>
      </c>
      <c r="E4" s="7">
        <v>496.9</v>
      </c>
    </row>
    <row r="5" spans="1:5" x14ac:dyDescent="0.25">
      <c r="A5" s="3" t="s">
        <v>35</v>
      </c>
      <c r="B5" s="5">
        <v>202.6</v>
      </c>
      <c r="C5" s="5">
        <v>279</v>
      </c>
      <c r="D5" s="5">
        <v>446.2</v>
      </c>
      <c r="E5" s="5">
        <v>513.70000000000005</v>
      </c>
    </row>
    <row r="6" spans="1:5" x14ac:dyDescent="0.25">
      <c r="A6" s="3" t="s">
        <v>36</v>
      </c>
      <c r="B6" s="5">
        <v>79.8</v>
      </c>
      <c r="C6" s="5">
        <v>66.7</v>
      </c>
      <c r="D6" s="5">
        <v>154.4</v>
      </c>
      <c r="E6" s="5">
        <v>119.6</v>
      </c>
    </row>
    <row r="7" spans="1:5" x14ac:dyDescent="0.25">
      <c r="A7" s="3" t="s">
        <v>37</v>
      </c>
      <c r="B7" s="5">
        <v>512.79999999999995</v>
      </c>
      <c r="C7" s="5">
        <v>600</v>
      </c>
      <c r="D7" s="8">
        <v>1054</v>
      </c>
      <c r="E7" s="9">
        <v>1130.2</v>
      </c>
    </row>
    <row r="8" spans="1:5" x14ac:dyDescent="0.25">
      <c r="A8" s="4" t="s">
        <v>38</v>
      </c>
      <c r="B8" s="5" t="s">
        <v>5</v>
      </c>
      <c r="C8" s="5" t="s">
        <v>5</v>
      </c>
      <c r="D8" s="5" t="s">
        <v>5</v>
      </c>
      <c r="E8" s="5" t="s">
        <v>5</v>
      </c>
    </row>
    <row r="9" spans="1:5" x14ac:dyDescent="0.25">
      <c r="A9" s="3" t="s">
        <v>39</v>
      </c>
      <c r="B9" s="5">
        <v>90</v>
      </c>
      <c r="C9" s="5">
        <v>97.6</v>
      </c>
      <c r="D9" s="5">
        <v>176.8</v>
      </c>
      <c r="E9" s="5">
        <v>187.1</v>
      </c>
    </row>
    <row r="10" spans="1:5" x14ac:dyDescent="0.25">
      <c r="A10" s="3" t="s">
        <v>40</v>
      </c>
      <c r="B10" s="5">
        <v>98.6</v>
      </c>
      <c r="C10" s="5">
        <v>135</v>
      </c>
      <c r="D10" s="5">
        <v>215.3</v>
      </c>
      <c r="E10" s="5">
        <v>244.2</v>
      </c>
    </row>
    <row r="11" spans="1:5" x14ac:dyDescent="0.25">
      <c r="A11" s="3" t="s">
        <v>41</v>
      </c>
      <c r="B11" s="5">
        <v>31.4</v>
      </c>
      <c r="C11" s="5">
        <v>26.1</v>
      </c>
      <c r="D11" s="5">
        <v>59.3</v>
      </c>
      <c r="E11" s="5">
        <v>48.2</v>
      </c>
    </row>
    <row r="12" spans="1:5" x14ac:dyDescent="0.25">
      <c r="A12" s="3" t="s">
        <v>42</v>
      </c>
      <c r="B12" s="5">
        <v>124.1</v>
      </c>
      <c r="C12" s="5">
        <v>110.7</v>
      </c>
      <c r="D12" s="5">
        <v>242.1</v>
      </c>
      <c r="E12" s="5">
        <v>210.9</v>
      </c>
    </row>
    <row r="13" spans="1:5" x14ac:dyDescent="0.25">
      <c r="A13" s="3" t="s">
        <v>43</v>
      </c>
      <c r="B13" s="5">
        <v>58.5</v>
      </c>
      <c r="C13" s="5">
        <v>58.1</v>
      </c>
      <c r="D13" s="5">
        <v>118.8</v>
      </c>
      <c r="E13" s="5">
        <v>112.5</v>
      </c>
    </row>
    <row r="14" spans="1:5" x14ac:dyDescent="0.25">
      <c r="A14" s="3" t="s">
        <v>44</v>
      </c>
      <c r="B14" s="5">
        <v>16.600000000000001</v>
      </c>
      <c r="C14" s="5">
        <v>19.7</v>
      </c>
      <c r="D14" s="5">
        <v>33.200000000000003</v>
      </c>
      <c r="E14" s="5">
        <v>38.700000000000003</v>
      </c>
    </row>
    <row r="15" spans="1:5" x14ac:dyDescent="0.25">
      <c r="A15" s="3" t="s">
        <v>45</v>
      </c>
      <c r="B15" s="5">
        <v>3.7</v>
      </c>
      <c r="C15" s="5">
        <v>21.9</v>
      </c>
      <c r="D15" s="5">
        <v>15</v>
      </c>
      <c r="E15" s="5">
        <v>39.299999999999997</v>
      </c>
    </row>
    <row r="16" spans="1:5" x14ac:dyDescent="0.25">
      <c r="A16" s="3" t="s">
        <v>46</v>
      </c>
      <c r="B16" s="5">
        <v>17.8</v>
      </c>
      <c r="C16" s="5">
        <v>1.6</v>
      </c>
      <c r="D16" s="5">
        <v>17.8</v>
      </c>
      <c r="E16" s="5">
        <v>1.6</v>
      </c>
    </row>
    <row r="17" spans="1:5" x14ac:dyDescent="0.25">
      <c r="A17" s="3" t="s">
        <v>47</v>
      </c>
      <c r="B17" s="5">
        <v>440.7</v>
      </c>
      <c r="C17" s="5">
        <v>470.7</v>
      </c>
      <c r="D17" s="5">
        <v>878.3</v>
      </c>
      <c r="E17" s="5">
        <v>882.5</v>
      </c>
    </row>
    <row r="18" spans="1:5" x14ac:dyDescent="0.25">
      <c r="A18" s="3" t="s">
        <v>48</v>
      </c>
      <c r="B18" s="5">
        <v>72.099999999999994</v>
      </c>
      <c r="C18" s="5">
        <v>129.30000000000001</v>
      </c>
      <c r="D18" s="5">
        <v>175.7</v>
      </c>
      <c r="E18" s="5">
        <v>247.7</v>
      </c>
    </row>
    <row r="19" spans="1:5" x14ac:dyDescent="0.25">
      <c r="A19" s="4" t="s">
        <v>49</v>
      </c>
      <c r="B19" s="5" t="s">
        <v>5</v>
      </c>
      <c r="C19" s="5" t="s">
        <v>5</v>
      </c>
      <c r="D19" s="5" t="s">
        <v>5</v>
      </c>
      <c r="E19" s="5" t="s">
        <v>5</v>
      </c>
    </row>
    <row r="20" spans="1:5" x14ac:dyDescent="0.25">
      <c r="A20" s="3" t="s">
        <v>50</v>
      </c>
      <c r="B20" s="5">
        <v>10.7</v>
      </c>
      <c r="C20" s="5">
        <v>11.1</v>
      </c>
      <c r="D20" s="5">
        <v>20.9</v>
      </c>
      <c r="E20" s="5">
        <v>22.4</v>
      </c>
    </row>
    <row r="21" spans="1:5" x14ac:dyDescent="0.25">
      <c r="A21" s="3" t="s">
        <v>51</v>
      </c>
      <c r="B21" s="5">
        <v>-36.9</v>
      </c>
      <c r="C21" s="5">
        <v>-30.3</v>
      </c>
      <c r="D21" s="5">
        <v>-73.3</v>
      </c>
      <c r="E21" s="5">
        <v>-62</v>
      </c>
    </row>
    <row r="22" spans="1:5" x14ac:dyDescent="0.25">
      <c r="A22" s="3" t="s">
        <v>52</v>
      </c>
      <c r="B22" s="5">
        <v>-3.4</v>
      </c>
      <c r="C22" s="5">
        <v>-2.5</v>
      </c>
      <c r="D22" s="5">
        <v>-5.3</v>
      </c>
      <c r="E22" s="5">
        <v>-2.7</v>
      </c>
    </row>
    <row r="23" spans="1:5" x14ac:dyDescent="0.25">
      <c r="A23" s="3" t="s">
        <v>53</v>
      </c>
      <c r="B23" s="5">
        <v>-29.6</v>
      </c>
      <c r="C23" s="5">
        <v>-21.7</v>
      </c>
      <c r="D23" s="5">
        <v>-57.7</v>
      </c>
      <c r="E23" s="5">
        <v>-42.3</v>
      </c>
    </row>
    <row r="24" spans="1:5" ht="30" x14ac:dyDescent="0.25">
      <c r="A24" s="3" t="s">
        <v>54</v>
      </c>
      <c r="B24" s="5">
        <v>42.5</v>
      </c>
      <c r="C24" s="5">
        <v>107.6</v>
      </c>
      <c r="D24" s="5">
        <v>118</v>
      </c>
      <c r="E24" s="5">
        <v>205.4</v>
      </c>
    </row>
    <row r="25" spans="1:5" x14ac:dyDescent="0.25">
      <c r="A25" s="3" t="s">
        <v>55</v>
      </c>
      <c r="B25" s="5">
        <v>16.8</v>
      </c>
      <c r="C25" s="5">
        <v>29.4</v>
      </c>
      <c r="D25" s="5">
        <v>13</v>
      </c>
      <c r="E25" s="5">
        <v>61.9</v>
      </c>
    </row>
    <row r="26" spans="1:5" x14ac:dyDescent="0.25">
      <c r="A26" s="3" t="s">
        <v>56</v>
      </c>
      <c r="B26" s="5">
        <v>25.7</v>
      </c>
      <c r="C26" s="5">
        <v>78.2</v>
      </c>
      <c r="D26" s="5">
        <v>105</v>
      </c>
      <c r="E26" s="5">
        <v>143.5</v>
      </c>
    </row>
    <row r="27" spans="1:5" ht="30" x14ac:dyDescent="0.25">
      <c r="A27" s="4" t="s">
        <v>57</v>
      </c>
      <c r="B27" s="5" t="s">
        <v>5</v>
      </c>
      <c r="C27" s="5" t="s">
        <v>5</v>
      </c>
      <c r="D27" s="5" t="s">
        <v>5</v>
      </c>
      <c r="E27" s="5" t="s">
        <v>5</v>
      </c>
    </row>
    <row r="28" spans="1:5" ht="30" x14ac:dyDescent="0.25">
      <c r="A28" s="3" t="s">
        <v>58</v>
      </c>
      <c r="B28" s="5">
        <v>0.7</v>
      </c>
      <c r="C28" s="5">
        <v>-8.5</v>
      </c>
      <c r="D28" s="5">
        <v>-1.6</v>
      </c>
      <c r="E28" s="5">
        <v>-5.0999999999999996</v>
      </c>
    </row>
    <row r="29" spans="1:5" x14ac:dyDescent="0.25">
      <c r="A29" s="3" t="s">
        <v>59</v>
      </c>
      <c r="B29" s="5">
        <v>-0.2</v>
      </c>
      <c r="C29" s="5">
        <v>0</v>
      </c>
      <c r="D29" s="5">
        <v>-0.4</v>
      </c>
      <c r="E29" s="5">
        <v>0</v>
      </c>
    </row>
    <row r="30" spans="1:5" x14ac:dyDescent="0.25">
      <c r="A30" s="3" t="s">
        <v>60</v>
      </c>
      <c r="B30" s="7">
        <v>26.2</v>
      </c>
      <c r="C30" s="7">
        <v>69.7</v>
      </c>
      <c r="D30" s="10">
        <v>103</v>
      </c>
      <c r="E30" s="7">
        <v>138.4</v>
      </c>
    </row>
    <row r="31" spans="1:5" x14ac:dyDescent="0.25">
      <c r="A31" s="4" t="s">
        <v>61</v>
      </c>
      <c r="B31" s="5" t="s">
        <v>5</v>
      </c>
      <c r="C31" s="5" t="s">
        <v>5</v>
      </c>
      <c r="D31" s="5" t="s">
        <v>5</v>
      </c>
      <c r="E31" s="5" t="s">
        <v>5</v>
      </c>
    </row>
    <row r="32" spans="1:5" x14ac:dyDescent="0.25">
      <c r="A32" s="3" t="s">
        <v>62</v>
      </c>
      <c r="B32" s="7">
        <v>0.1</v>
      </c>
      <c r="C32" s="7">
        <v>0.3</v>
      </c>
      <c r="D32" s="7">
        <v>0.42</v>
      </c>
      <c r="E32" s="7">
        <v>0.54</v>
      </c>
    </row>
    <row r="33" spans="1:5" x14ac:dyDescent="0.25">
      <c r="A33" s="4" t="s">
        <v>63</v>
      </c>
      <c r="B33" s="5" t="s">
        <v>5</v>
      </c>
      <c r="C33" s="5" t="s">
        <v>5</v>
      </c>
      <c r="D33" s="5" t="s">
        <v>5</v>
      </c>
      <c r="E33" s="5" t="s">
        <v>5</v>
      </c>
    </row>
    <row r="34" spans="1:5" x14ac:dyDescent="0.25">
      <c r="A34" s="3" t="s">
        <v>62</v>
      </c>
      <c r="B34" s="7">
        <v>0.1</v>
      </c>
      <c r="C34" s="7">
        <v>0.28999999999999998</v>
      </c>
      <c r="D34" s="7">
        <v>0.42</v>
      </c>
      <c r="E34" s="7">
        <v>0.54</v>
      </c>
    </row>
    <row r="35" spans="1:5" ht="30" x14ac:dyDescent="0.25">
      <c r="A35" s="3" t="s">
        <v>64</v>
      </c>
      <c r="B35" s="7">
        <v>0.11</v>
      </c>
      <c r="C35" s="7">
        <v>0.08</v>
      </c>
      <c r="D35" s="7">
        <v>0.22</v>
      </c>
      <c r="E35" s="7">
        <v>0.15</v>
      </c>
    </row>
    <row r="36" spans="1:5" x14ac:dyDescent="0.25">
      <c r="A36" s="4" t="s">
        <v>65</v>
      </c>
      <c r="B36" s="5" t="s">
        <v>5</v>
      </c>
      <c r="C36" s="5" t="s">
        <v>5</v>
      </c>
      <c r="D36" s="5" t="s">
        <v>5</v>
      </c>
      <c r="E36" s="5" t="s">
        <v>5</v>
      </c>
    </row>
    <row r="37" spans="1:5" x14ac:dyDescent="0.25">
      <c r="A37" s="3" t="s">
        <v>66</v>
      </c>
      <c r="B37" s="5">
        <v>247.7</v>
      </c>
      <c r="C37" s="5">
        <v>263.60000000000002</v>
      </c>
      <c r="D37" s="5">
        <v>250.2</v>
      </c>
      <c r="E37" s="5">
        <v>264.7</v>
      </c>
    </row>
    <row r="38" spans="1:5" x14ac:dyDescent="0.25">
      <c r="A38" s="3" t="s">
        <v>67</v>
      </c>
      <c r="B38" s="5">
        <v>248.6</v>
      </c>
      <c r="C38" s="5">
        <v>265.60000000000002</v>
      </c>
      <c r="D38" s="5">
        <v>251.9</v>
      </c>
      <c r="E38" s="5">
        <v>266.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0.42578125" bestFit="1" customWidth="1"/>
    <col min="2" max="2" width="36.5703125" bestFit="1" customWidth="1"/>
    <col min="3" max="3" width="20.85546875" customWidth="1"/>
    <col min="4" max="4" width="4.140625" customWidth="1"/>
    <col min="5" max="5" width="12" customWidth="1"/>
    <col min="6" max="6" width="3.5703125" customWidth="1"/>
    <col min="7" max="7" width="20.85546875" customWidth="1"/>
    <col min="8" max="8" width="4.140625" customWidth="1"/>
    <col min="9" max="9" width="12" customWidth="1"/>
    <col min="10" max="10" width="3.5703125" customWidth="1"/>
    <col min="11" max="11" width="20.85546875" customWidth="1"/>
    <col min="12" max="12" width="4.140625" customWidth="1"/>
    <col min="13" max="13" width="13.42578125" customWidth="1"/>
    <col min="14" max="14" width="3.5703125" customWidth="1"/>
    <col min="15" max="15" width="20.85546875" customWidth="1"/>
    <col min="16" max="16" width="4.140625" customWidth="1"/>
    <col min="17" max="17" width="13.42578125" customWidth="1"/>
    <col min="18" max="18" width="3.5703125" customWidth="1"/>
  </cols>
  <sheetData>
    <row r="1" spans="1:18" ht="15" customHeight="1" x14ac:dyDescent="0.25">
      <c r="A1" s="11" t="s">
        <v>518</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518</v>
      </c>
      <c r="B3" s="30" t="s">
        <v>5</v>
      </c>
      <c r="C3" s="30"/>
      <c r="D3" s="30"/>
      <c r="E3" s="30"/>
      <c r="F3" s="30"/>
      <c r="G3" s="30"/>
      <c r="H3" s="30"/>
      <c r="I3" s="30"/>
      <c r="J3" s="30"/>
      <c r="K3" s="30"/>
      <c r="L3" s="30"/>
      <c r="M3" s="30"/>
      <c r="N3" s="30"/>
      <c r="O3" s="30"/>
      <c r="P3" s="30"/>
      <c r="Q3" s="30"/>
      <c r="R3" s="30"/>
    </row>
    <row r="4" spans="1:18" ht="15" customHeight="1" x14ac:dyDescent="0.25">
      <c r="A4" s="31" t="s">
        <v>519</v>
      </c>
      <c r="B4" s="30" t="s">
        <v>5</v>
      </c>
      <c r="C4" s="30"/>
      <c r="D4" s="30"/>
      <c r="E4" s="30"/>
      <c r="F4" s="30"/>
      <c r="G4" s="30"/>
      <c r="H4" s="30"/>
      <c r="I4" s="30"/>
      <c r="J4" s="30"/>
      <c r="K4" s="30"/>
      <c r="L4" s="30"/>
      <c r="M4" s="30"/>
      <c r="N4" s="30"/>
      <c r="O4" s="30"/>
      <c r="P4" s="30"/>
      <c r="Q4" s="30"/>
      <c r="R4" s="30"/>
    </row>
    <row r="5" spans="1:18" x14ac:dyDescent="0.25">
      <c r="A5" s="31"/>
      <c r="B5" s="30"/>
      <c r="C5" s="30"/>
      <c r="D5" s="30"/>
      <c r="E5" s="30"/>
      <c r="F5" s="30"/>
      <c r="G5" s="30"/>
      <c r="H5" s="30"/>
      <c r="I5" s="30"/>
      <c r="J5" s="30"/>
      <c r="K5" s="30"/>
      <c r="L5" s="30"/>
      <c r="M5" s="30"/>
      <c r="N5" s="30"/>
      <c r="O5" s="30"/>
      <c r="P5" s="30"/>
      <c r="Q5" s="30"/>
      <c r="R5" s="30"/>
    </row>
    <row r="6" spans="1:18" x14ac:dyDescent="0.25">
      <c r="A6" s="31"/>
      <c r="B6" s="32" t="s">
        <v>520</v>
      </c>
      <c r="C6" s="32"/>
      <c r="D6" s="32"/>
      <c r="E6" s="32"/>
      <c r="F6" s="32"/>
      <c r="G6" s="32"/>
      <c r="H6" s="32"/>
      <c r="I6" s="32"/>
      <c r="J6" s="32"/>
      <c r="K6" s="32"/>
      <c r="L6" s="32"/>
      <c r="M6" s="32"/>
      <c r="N6" s="32"/>
      <c r="O6" s="32"/>
      <c r="P6" s="32"/>
      <c r="Q6" s="32"/>
      <c r="R6" s="32"/>
    </row>
    <row r="7" spans="1:18" ht="15.75" thickBot="1" x14ac:dyDescent="0.3">
      <c r="A7" s="31"/>
      <c r="B7" s="5"/>
      <c r="C7" s="5"/>
      <c r="D7" s="119" t="s">
        <v>232</v>
      </c>
      <c r="E7" s="119"/>
      <c r="F7" s="119"/>
      <c r="G7" s="119"/>
      <c r="H7" s="119"/>
      <c r="I7" s="119"/>
      <c r="J7" s="35"/>
      <c r="K7" s="5"/>
      <c r="L7" s="119" t="s">
        <v>233</v>
      </c>
      <c r="M7" s="119"/>
      <c r="N7" s="119"/>
      <c r="O7" s="119"/>
      <c r="P7" s="119"/>
      <c r="Q7" s="119"/>
      <c r="R7" s="35"/>
    </row>
    <row r="8" spans="1:18" ht="16.5" thickTop="1" thickBot="1" x14ac:dyDescent="0.3">
      <c r="A8" s="31"/>
      <c r="B8" s="130" t="s">
        <v>234</v>
      </c>
      <c r="C8" s="57"/>
      <c r="D8" s="137">
        <v>2014</v>
      </c>
      <c r="E8" s="137"/>
      <c r="F8" s="58"/>
      <c r="G8" s="57"/>
      <c r="H8" s="137">
        <v>2013</v>
      </c>
      <c r="I8" s="137"/>
      <c r="J8" s="58"/>
      <c r="K8" s="57"/>
      <c r="L8" s="137">
        <v>2014</v>
      </c>
      <c r="M8" s="137"/>
      <c r="N8" s="58"/>
      <c r="O8" s="57"/>
      <c r="P8" s="137">
        <v>2013</v>
      </c>
      <c r="Q8" s="137"/>
      <c r="R8" s="58"/>
    </row>
    <row r="9" spans="1:18" ht="16.5" thickTop="1" thickBot="1" x14ac:dyDescent="0.3">
      <c r="A9" s="31"/>
      <c r="B9" s="93" t="s">
        <v>521</v>
      </c>
      <c r="C9" s="38"/>
      <c r="D9" s="115" t="s">
        <v>226</v>
      </c>
      <c r="E9" s="117">
        <v>25.7</v>
      </c>
      <c r="F9" s="42"/>
      <c r="G9" s="38"/>
      <c r="H9" s="115" t="s">
        <v>226</v>
      </c>
      <c r="I9" s="117">
        <v>78.2</v>
      </c>
      <c r="J9" s="42"/>
      <c r="K9" s="38"/>
      <c r="L9" s="115" t="s">
        <v>226</v>
      </c>
      <c r="M9" s="117">
        <v>105</v>
      </c>
      <c r="N9" s="42"/>
      <c r="O9" s="38"/>
      <c r="P9" s="115" t="s">
        <v>226</v>
      </c>
      <c r="Q9" s="117">
        <v>143.5</v>
      </c>
      <c r="R9" s="42"/>
    </row>
    <row r="10" spans="1:18" ht="15.75" thickTop="1" x14ac:dyDescent="0.25">
      <c r="A10" s="31"/>
      <c r="B10" s="48"/>
      <c r="C10" s="48"/>
      <c r="D10" s="59"/>
      <c r="E10" s="60"/>
      <c r="F10" s="52"/>
      <c r="G10" s="48"/>
      <c r="H10" s="59"/>
      <c r="I10" s="60"/>
      <c r="J10" s="52"/>
      <c r="K10" s="48"/>
      <c r="L10" s="59"/>
      <c r="M10" s="60"/>
      <c r="N10" s="52"/>
      <c r="O10" s="48"/>
      <c r="P10" s="59"/>
      <c r="Q10" s="60"/>
      <c r="R10" s="52"/>
    </row>
    <row r="11" spans="1:18" x14ac:dyDescent="0.25">
      <c r="A11" s="31"/>
      <c r="B11" s="93" t="s">
        <v>522</v>
      </c>
      <c r="C11" s="38"/>
      <c r="D11" s="36"/>
      <c r="E11" s="102">
        <v>247.7</v>
      </c>
      <c r="F11" s="42"/>
      <c r="G11" s="38"/>
      <c r="H11" s="36"/>
      <c r="I11" s="102">
        <v>263.60000000000002</v>
      </c>
      <c r="J11" s="42"/>
      <c r="K11" s="38"/>
      <c r="L11" s="36"/>
      <c r="M11" s="102">
        <v>250.2</v>
      </c>
      <c r="N11" s="42"/>
      <c r="O11" s="38"/>
      <c r="P11" s="36"/>
      <c r="Q11" s="102">
        <v>264.7</v>
      </c>
      <c r="R11" s="42"/>
    </row>
    <row r="12" spans="1:18" ht="24.75" thickBot="1" x14ac:dyDescent="0.3">
      <c r="A12" s="31"/>
      <c r="B12" s="90" t="s">
        <v>523</v>
      </c>
      <c r="C12" s="48"/>
      <c r="D12" s="49"/>
      <c r="E12" s="114">
        <v>0.9</v>
      </c>
      <c r="F12" s="52"/>
      <c r="G12" s="48"/>
      <c r="H12" s="49"/>
      <c r="I12" s="114">
        <v>2</v>
      </c>
      <c r="J12" s="52"/>
      <c r="K12" s="48"/>
      <c r="L12" s="49"/>
      <c r="M12" s="114">
        <v>1.7</v>
      </c>
      <c r="N12" s="52"/>
      <c r="O12" s="48"/>
      <c r="P12" s="49"/>
      <c r="Q12" s="114">
        <v>2</v>
      </c>
      <c r="R12" s="52"/>
    </row>
    <row r="13" spans="1:18" ht="25.5" thickTop="1" thickBot="1" x14ac:dyDescent="0.3">
      <c r="A13" s="31"/>
      <c r="B13" s="93" t="s">
        <v>524</v>
      </c>
      <c r="C13" s="38"/>
      <c r="D13" s="53"/>
      <c r="E13" s="117">
        <v>248.6</v>
      </c>
      <c r="F13" s="42"/>
      <c r="G13" s="38"/>
      <c r="H13" s="53"/>
      <c r="I13" s="117">
        <v>265.60000000000002</v>
      </c>
      <c r="J13" s="42"/>
      <c r="K13" s="38"/>
      <c r="L13" s="53"/>
      <c r="M13" s="117">
        <v>251.9</v>
      </c>
      <c r="N13" s="42"/>
      <c r="O13" s="38"/>
      <c r="P13" s="53"/>
      <c r="Q13" s="117">
        <v>266.7</v>
      </c>
      <c r="R13" s="42"/>
    </row>
    <row r="14" spans="1:18" ht="15.75" thickTop="1" x14ac:dyDescent="0.25">
      <c r="A14" s="31"/>
      <c r="B14" s="48"/>
      <c r="C14" s="48"/>
      <c r="D14" s="59"/>
      <c r="E14" s="60"/>
      <c r="F14" s="52"/>
      <c r="G14" s="48"/>
      <c r="H14" s="59"/>
      <c r="I14" s="60"/>
      <c r="J14" s="52"/>
      <c r="K14" s="48"/>
      <c r="L14" s="59"/>
      <c r="M14" s="60"/>
      <c r="N14" s="52"/>
      <c r="O14" s="48"/>
      <c r="P14" s="59"/>
      <c r="Q14" s="60"/>
      <c r="R14" s="52"/>
    </row>
    <row r="15" spans="1:18" x14ac:dyDescent="0.25">
      <c r="A15" s="31"/>
      <c r="B15" s="95" t="s">
        <v>525</v>
      </c>
      <c r="C15" s="38"/>
      <c r="D15" s="95" t="s">
        <v>226</v>
      </c>
      <c r="E15" s="102">
        <v>0.1</v>
      </c>
      <c r="F15" s="42"/>
      <c r="G15" s="38"/>
      <c r="H15" s="95" t="s">
        <v>226</v>
      </c>
      <c r="I15" s="102">
        <v>0.3</v>
      </c>
      <c r="J15" s="42"/>
      <c r="K15" s="38"/>
      <c r="L15" s="95" t="s">
        <v>226</v>
      </c>
      <c r="M15" s="102">
        <v>0.42</v>
      </c>
      <c r="N15" s="42"/>
      <c r="O15" s="38"/>
      <c r="P15" s="95" t="s">
        <v>226</v>
      </c>
      <c r="Q15" s="102">
        <v>0.54</v>
      </c>
      <c r="R15" s="42"/>
    </row>
    <row r="16" spans="1:18" x14ac:dyDescent="0.25">
      <c r="A16" s="31"/>
      <c r="B16" s="92" t="s">
        <v>526</v>
      </c>
      <c r="C16" s="48"/>
      <c r="D16" s="92" t="s">
        <v>226</v>
      </c>
      <c r="E16" s="103">
        <v>0.1</v>
      </c>
      <c r="F16" s="52"/>
      <c r="G16" s="48"/>
      <c r="H16" s="92" t="s">
        <v>226</v>
      </c>
      <c r="I16" s="103">
        <v>0.28999999999999998</v>
      </c>
      <c r="J16" s="52"/>
      <c r="K16" s="48"/>
      <c r="L16" s="92" t="s">
        <v>226</v>
      </c>
      <c r="M16" s="103">
        <v>0.42</v>
      </c>
      <c r="N16" s="52"/>
      <c r="O16" s="48"/>
      <c r="P16" s="92" t="s">
        <v>226</v>
      </c>
      <c r="Q16" s="103">
        <v>0.54</v>
      </c>
      <c r="R16" s="52"/>
    </row>
    <row r="17" spans="1:18" x14ac:dyDescent="0.25">
      <c r="A17" s="31"/>
      <c r="B17" s="38"/>
      <c r="C17" s="38"/>
      <c r="D17" s="36"/>
      <c r="E17" s="40"/>
      <c r="F17" s="42"/>
      <c r="G17" s="38"/>
      <c r="H17" s="36"/>
      <c r="I17" s="40"/>
      <c r="J17" s="42"/>
      <c r="K17" s="38"/>
      <c r="L17" s="36"/>
      <c r="M17" s="40"/>
      <c r="N17" s="42"/>
      <c r="O17" s="38"/>
      <c r="P17" s="36"/>
      <c r="Q17" s="40"/>
      <c r="R17" s="42"/>
    </row>
    <row r="18" spans="1:18" x14ac:dyDescent="0.25">
      <c r="A18" s="31"/>
      <c r="B18" s="160" t="s">
        <v>527</v>
      </c>
      <c r="C18" s="160"/>
      <c r="D18" s="160"/>
      <c r="E18" s="160"/>
      <c r="F18" s="160"/>
      <c r="G18" s="160"/>
      <c r="H18" s="160"/>
      <c r="I18" s="160"/>
      <c r="J18" s="160"/>
      <c r="K18" s="160"/>
      <c r="L18" s="160"/>
      <c r="M18" s="160"/>
      <c r="N18" s="160"/>
      <c r="O18" s="160"/>
      <c r="P18" s="160"/>
      <c r="Q18" s="160"/>
      <c r="R18" s="52"/>
    </row>
    <row r="19" spans="1:18" x14ac:dyDescent="0.25">
      <c r="A19" s="31"/>
      <c r="B19" s="93" t="s">
        <v>528</v>
      </c>
      <c r="C19" s="38"/>
      <c r="D19" s="36"/>
      <c r="E19" s="102">
        <v>6.1</v>
      </c>
      <c r="F19" s="42"/>
      <c r="G19" s="38"/>
      <c r="H19" s="36"/>
      <c r="I19" s="102">
        <v>8.5</v>
      </c>
      <c r="J19" s="42"/>
      <c r="K19" s="38"/>
      <c r="L19" s="36"/>
      <c r="M19" s="102">
        <v>4.7</v>
      </c>
      <c r="N19" s="42"/>
      <c r="O19" s="38"/>
      <c r="P19" s="36"/>
      <c r="Q19" s="102">
        <v>8.9</v>
      </c>
      <c r="R19" s="42"/>
    </row>
    <row r="20" spans="1:18" x14ac:dyDescent="0.25">
      <c r="A20" s="31"/>
      <c r="B20" s="90" t="s">
        <v>529</v>
      </c>
      <c r="C20" s="48"/>
      <c r="D20" s="59"/>
      <c r="E20" s="103">
        <v>42.6</v>
      </c>
      <c r="F20" s="52"/>
      <c r="G20" s="48"/>
      <c r="H20" s="59"/>
      <c r="I20" s="103">
        <v>42.6</v>
      </c>
      <c r="J20" s="52"/>
      <c r="K20" s="48"/>
      <c r="L20" s="59"/>
      <c r="M20" s="103">
        <v>42.6</v>
      </c>
      <c r="N20" s="52"/>
      <c r="O20" s="48"/>
      <c r="P20" s="59"/>
      <c r="Q20" s="103">
        <v>42.6</v>
      </c>
      <c r="R20" s="52"/>
    </row>
    <row r="21" spans="1:18" x14ac:dyDescent="0.25">
      <c r="A21" s="31"/>
      <c r="B21" s="93" t="s">
        <v>530</v>
      </c>
      <c r="C21" s="38"/>
      <c r="D21" s="36"/>
      <c r="E21" s="102" t="s">
        <v>531</v>
      </c>
      <c r="F21" s="109" t="s">
        <v>301</v>
      </c>
      <c r="G21" s="38"/>
      <c r="H21" s="36"/>
      <c r="I21" s="102" t="s">
        <v>531</v>
      </c>
      <c r="J21" s="109" t="s">
        <v>301</v>
      </c>
      <c r="K21" s="38"/>
      <c r="L21" s="36"/>
      <c r="M21" s="102" t="s">
        <v>531</v>
      </c>
      <c r="N21" s="109" t="s">
        <v>301</v>
      </c>
      <c r="O21" s="38"/>
      <c r="P21" s="36"/>
      <c r="Q21" s="102" t="s">
        <v>531</v>
      </c>
      <c r="R21" s="109" t="s">
        <v>301</v>
      </c>
    </row>
    <row r="22" spans="1:18" x14ac:dyDescent="0.25">
      <c r="A22" s="31"/>
      <c r="B22" s="90" t="s">
        <v>532</v>
      </c>
      <c r="C22" s="48"/>
      <c r="D22" s="59"/>
      <c r="E22" s="103">
        <v>42.6</v>
      </c>
      <c r="F22" s="52"/>
      <c r="G22" s="48"/>
      <c r="H22" s="59"/>
      <c r="I22" s="103">
        <v>42.6</v>
      </c>
      <c r="J22" s="52"/>
      <c r="K22" s="48"/>
      <c r="L22" s="59"/>
      <c r="M22" s="103">
        <v>42.6</v>
      </c>
      <c r="N22" s="52"/>
      <c r="O22" s="48"/>
      <c r="P22" s="59"/>
      <c r="Q22" s="103">
        <v>42.6</v>
      </c>
      <c r="R22" s="52"/>
    </row>
    <row r="23" spans="1:18" x14ac:dyDescent="0.25">
      <c r="A23" s="31"/>
      <c r="B23" s="77"/>
      <c r="C23" s="38"/>
      <c r="D23" s="36"/>
      <c r="E23" s="40"/>
      <c r="F23" s="42"/>
      <c r="G23" s="38"/>
      <c r="H23" s="36"/>
      <c r="I23" s="40"/>
      <c r="J23" s="42"/>
      <c r="K23" s="38"/>
      <c r="L23" s="36"/>
      <c r="M23" s="40"/>
      <c r="N23" s="42"/>
      <c r="O23" s="38"/>
      <c r="P23" s="36"/>
      <c r="Q23" s="40"/>
      <c r="R23" s="42"/>
    </row>
    <row r="24" spans="1:18" ht="24.75" x14ac:dyDescent="0.25">
      <c r="A24" s="31"/>
      <c r="B24" s="134" t="s">
        <v>533</v>
      </c>
      <c r="C24" s="48"/>
      <c r="D24" s="59"/>
      <c r="E24" s="103">
        <v>3.4</v>
      </c>
      <c r="F24" s="52"/>
      <c r="G24" s="48"/>
      <c r="H24" s="59"/>
      <c r="I24" s="103">
        <v>4.4000000000000004</v>
      </c>
      <c r="J24" s="52"/>
      <c r="K24" s="48"/>
      <c r="L24" s="59"/>
      <c r="M24" s="103">
        <v>12.2</v>
      </c>
      <c r="N24" s="52"/>
      <c r="O24" s="48"/>
      <c r="P24" s="59"/>
      <c r="Q24" s="103">
        <v>7.1</v>
      </c>
      <c r="R24" s="52"/>
    </row>
    <row r="25" spans="1:18" x14ac:dyDescent="0.25">
      <c r="A25" s="31"/>
      <c r="B25" s="95" t="s">
        <v>534</v>
      </c>
      <c r="C25" s="38"/>
      <c r="D25" s="95" t="s">
        <v>226</v>
      </c>
      <c r="E25" s="102">
        <v>17.21</v>
      </c>
      <c r="F25" s="42"/>
      <c r="G25" s="38"/>
      <c r="H25" s="95" t="s">
        <v>226</v>
      </c>
      <c r="I25" s="102">
        <v>17.02</v>
      </c>
      <c r="J25" s="42"/>
      <c r="K25" s="38"/>
      <c r="L25" s="95" t="s">
        <v>226</v>
      </c>
      <c r="M25" s="102">
        <v>17.260000000000002</v>
      </c>
      <c r="N25" s="42"/>
      <c r="O25" s="38"/>
      <c r="P25" s="95" t="s">
        <v>226</v>
      </c>
      <c r="Q25" s="102">
        <v>15.61</v>
      </c>
      <c r="R25" s="42"/>
    </row>
    <row r="26" spans="1:18" x14ac:dyDescent="0.25">
      <c r="A26" s="31"/>
      <c r="B26" s="92" t="s">
        <v>535</v>
      </c>
      <c r="C26" s="48"/>
      <c r="D26" s="92" t="s">
        <v>226</v>
      </c>
      <c r="E26" s="103">
        <v>0.3</v>
      </c>
      <c r="F26" s="52"/>
      <c r="G26" s="48"/>
      <c r="H26" s="92" t="s">
        <v>226</v>
      </c>
      <c r="I26" s="103">
        <v>75.099999999999994</v>
      </c>
      <c r="J26" s="52"/>
      <c r="K26" s="48"/>
      <c r="L26" s="92" t="s">
        <v>226</v>
      </c>
      <c r="M26" s="103">
        <v>211.3</v>
      </c>
      <c r="N26" s="52"/>
      <c r="O26" s="48"/>
      <c r="P26" s="92" t="s">
        <v>226</v>
      </c>
      <c r="Q26" s="103">
        <v>75.099999999999994</v>
      </c>
      <c r="R26" s="52"/>
    </row>
    <row r="27" spans="1:18" x14ac:dyDescent="0.25">
      <c r="A27" s="31"/>
      <c r="B27" s="95" t="s">
        <v>536</v>
      </c>
      <c r="C27" s="38"/>
      <c r="D27" s="95" t="s">
        <v>226</v>
      </c>
      <c r="E27" s="102">
        <v>209.7</v>
      </c>
      <c r="F27" s="42"/>
      <c r="G27" s="38"/>
      <c r="H27" s="36"/>
      <c r="I27" s="40"/>
      <c r="J27" s="42"/>
      <c r="K27" s="38"/>
      <c r="L27" s="36"/>
      <c r="M27" s="40"/>
      <c r="N27" s="42"/>
      <c r="O27" s="38"/>
      <c r="P27" s="36"/>
      <c r="Q27" s="40"/>
      <c r="R27" s="42"/>
    </row>
    <row r="28" spans="1:18" ht="23.25" x14ac:dyDescent="0.25">
      <c r="A28" s="31"/>
      <c r="B28" s="159" t="s">
        <v>537</v>
      </c>
      <c r="C28" s="48"/>
      <c r="D28" s="59"/>
      <c r="E28" s="82">
        <v>16.600000000000001</v>
      </c>
      <c r="F28" s="52"/>
      <c r="G28" s="48"/>
      <c r="H28" s="59"/>
      <c r="I28" s="82">
        <v>5.5</v>
      </c>
      <c r="J28" s="52"/>
      <c r="K28" s="48"/>
      <c r="L28" s="59"/>
      <c r="M28" s="82">
        <v>627.6</v>
      </c>
      <c r="N28" s="52"/>
      <c r="O28" s="48"/>
      <c r="P28" s="59"/>
      <c r="Q28" s="82">
        <v>250.5</v>
      </c>
      <c r="R28" s="52"/>
    </row>
    <row r="29" spans="1:18" x14ac:dyDescent="0.25">
      <c r="A29" s="31"/>
      <c r="B29" s="30"/>
      <c r="C29" s="30"/>
      <c r="D29" s="30"/>
      <c r="E29" s="30"/>
      <c r="F29" s="30"/>
      <c r="G29" s="30"/>
      <c r="H29" s="30"/>
      <c r="I29" s="30"/>
      <c r="J29" s="30"/>
      <c r="K29" s="30"/>
      <c r="L29" s="30"/>
      <c r="M29" s="30"/>
      <c r="N29" s="30"/>
      <c r="O29" s="30"/>
      <c r="P29" s="30"/>
      <c r="Q29" s="30"/>
      <c r="R29" s="30"/>
    </row>
    <row r="30" spans="1:18" x14ac:dyDescent="0.25">
      <c r="A30" s="31"/>
      <c r="B30" s="33" t="s">
        <v>538</v>
      </c>
      <c r="C30" s="33"/>
      <c r="D30" s="33"/>
      <c r="E30" s="33"/>
      <c r="F30" s="33"/>
      <c r="G30" s="33"/>
      <c r="H30" s="33"/>
      <c r="I30" s="33"/>
      <c r="J30" s="33"/>
      <c r="K30" s="33"/>
      <c r="L30" s="33"/>
      <c r="M30" s="33"/>
      <c r="N30" s="33"/>
      <c r="O30" s="33"/>
      <c r="P30" s="33"/>
      <c r="Q30" s="33"/>
      <c r="R30" s="33"/>
    </row>
    <row r="31" spans="1:18" ht="25.5" customHeight="1" x14ac:dyDescent="0.25">
      <c r="A31" s="31"/>
      <c r="B31" s="34" t="s">
        <v>539</v>
      </c>
      <c r="C31" s="34"/>
      <c r="D31" s="34"/>
      <c r="E31" s="34"/>
      <c r="F31" s="34"/>
      <c r="G31" s="34"/>
      <c r="H31" s="34"/>
      <c r="I31" s="34"/>
      <c r="J31" s="34"/>
      <c r="K31" s="34"/>
      <c r="L31" s="34"/>
      <c r="M31" s="34"/>
      <c r="N31" s="34"/>
      <c r="O31" s="34"/>
      <c r="P31" s="34"/>
      <c r="Q31" s="34"/>
      <c r="R31" s="34"/>
    </row>
  </sheetData>
  <mergeCells count="18">
    <mergeCell ref="B30:R30"/>
    <mergeCell ref="B31:R31"/>
    <mergeCell ref="B18:Q18"/>
    <mergeCell ref="A1:A2"/>
    <mergeCell ref="B1:R1"/>
    <mergeCell ref="B2:R2"/>
    <mergeCell ref="B3:R3"/>
    <mergeCell ref="A4:A31"/>
    <mergeCell ref="B4:R4"/>
    <mergeCell ref="B5:R5"/>
    <mergeCell ref="B6:R6"/>
    <mergeCell ref="B29:R29"/>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4" max="4" width="3" customWidth="1"/>
    <col min="5" max="5" width="6.28515625" customWidth="1"/>
    <col min="6" max="6" width="1.5703125" bestFit="1" customWidth="1"/>
    <col min="8" max="8" width="3.42578125" customWidth="1"/>
    <col min="9" max="9" width="6.85546875" customWidth="1"/>
    <col min="10" max="10" width="1.5703125" bestFit="1" customWidth="1"/>
    <col min="12" max="12" width="2" customWidth="1"/>
    <col min="13" max="13" width="4" customWidth="1"/>
    <col min="14" max="14" width="1.5703125" bestFit="1" customWidth="1"/>
    <col min="16" max="16" width="3" customWidth="1"/>
    <col min="17" max="17" width="6.28515625" customWidth="1"/>
    <col min="18" max="18" width="1.5703125" bestFit="1" customWidth="1"/>
    <col min="20" max="20" width="3.42578125" customWidth="1"/>
    <col min="21" max="21" width="6.85546875" customWidth="1"/>
    <col min="22" max="22" width="1.5703125" bestFit="1" customWidth="1"/>
    <col min="24" max="24" width="2" customWidth="1"/>
    <col min="25" max="25" width="4" customWidth="1"/>
    <col min="26" max="26" width="1.5703125" bestFit="1" customWidth="1"/>
  </cols>
  <sheetData>
    <row r="1" spans="1:26" ht="15" customHeight="1" x14ac:dyDescent="0.25">
      <c r="A1" s="11" t="s">
        <v>540</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540</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540</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541</v>
      </c>
      <c r="C5" s="32"/>
      <c r="D5" s="32"/>
      <c r="E5" s="32"/>
      <c r="F5" s="32"/>
      <c r="G5" s="32"/>
      <c r="H5" s="32"/>
      <c r="I5" s="32"/>
      <c r="J5" s="32"/>
      <c r="K5" s="32"/>
      <c r="L5" s="32"/>
      <c r="M5" s="32"/>
      <c r="N5" s="32"/>
      <c r="O5" s="32"/>
      <c r="P5" s="32"/>
      <c r="Q5" s="32"/>
      <c r="R5" s="32"/>
      <c r="S5" s="32"/>
      <c r="T5" s="32"/>
      <c r="U5" s="32"/>
      <c r="V5" s="32"/>
      <c r="W5" s="32"/>
      <c r="X5" s="32"/>
      <c r="Y5" s="32"/>
      <c r="Z5" s="32"/>
    </row>
    <row r="6" spans="1:26" ht="15.75" thickBot="1" x14ac:dyDescent="0.3">
      <c r="A6" s="31"/>
      <c r="B6" s="12"/>
      <c r="C6" s="5"/>
      <c r="D6" s="146"/>
      <c r="E6" s="146"/>
      <c r="F6" s="35"/>
      <c r="G6" s="5"/>
      <c r="H6" s="146"/>
      <c r="I6" s="146"/>
      <c r="J6" s="35"/>
      <c r="K6" s="5"/>
      <c r="L6" s="146"/>
      <c r="M6" s="146"/>
      <c r="N6" s="35"/>
      <c r="O6" s="5"/>
      <c r="P6" s="146"/>
      <c r="Q6" s="146"/>
      <c r="R6" s="35"/>
      <c r="S6" s="5"/>
      <c r="T6" s="146"/>
      <c r="U6" s="146"/>
      <c r="V6" s="35"/>
      <c r="W6" s="5"/>
      <c r="X6" s="146"/>
      <c r="Y6" s="146"/>
      <c r="Z6" s="35"/>
    </row>
    <row r="7" spans="1:26" ht="15.75" thickTop="1" x14ac:dyDescent="0.25">
      <c r="A7" s="31"/>
      <c r="B7" s="30"/>
      <c r="C7" s="30"/>
      <c r="D7" s="121" t="s">
        <v>542</v>
      </c>
      <c r="E7" s="121"/>
      <c r="F7" s="122"/>
      <c r="G7" s="30"/>
      <c r="H7" s="121" t="s">
        <v>350</v>
      </c>
      <c r="I7" s="121"/>
      <c r="J7" s="122"/>
      <c r="K7" s="30"/>
      <c r="L7" s="121" t="s">
        <v>548</v>
      </c>
      <c r="M7" s="121"/>
      <c r="N7" s="122"/>
      <c r="O7" s="30"/>
      <c r="P7" s="121" t="s">
        <v>542</v>
      </c>
      <c r="Q7" s="121"/>
      <c r="R7" s="122"/>
      <c r="S7" s="30"/>
      <c r="T7" s="121" t="s">
        <v>350</v>
      </c>
      <c r="U7" s="121"/>
      <c r="V7" s="122"/>
      <c r="W7" s="30"/>
      <c r="X7" s="121" t="s">
        <v>548</v>
      </c>
      <c r="Y7" s="121"/>
      <c r="Z7" s="122"/>
    </row>
    <row r="8" spans="1:26" x14ac:dyDescent="0.25">
      <c r="A8" s="31"/>
      <c r="B8" s="30"/>
      <c r="C8" s="30"/>
      <c r="D8" s="120" t="s">
        <v>543</v>
      </c>
      <c r="E8" s="120"/>
      <c r="F8" s="122"/>
      <c r="G8" s="30"/>
      <c r="H8" s="120" t="s">
        <v>545</v>
      </c>
      <c r="I8" s="120"/>
      <c r="J8" s="122"/>
      <c r="K8" s="30"/>
      <c r="L8" s="120"/>
      <c r="M8" s="120"/>
      <c r="N8" s="122"/>
      <c r="O8" s="30"/>
      <c r="P8" s="120" t="s">
        <v>543</v>
      </c>
      <c r="Q8" s="120"/>
      <c r="R8" s="122"/>
      <c r="S8" s="30"/>
      <c r="T8" s="120" t="s">
        <v>545</v>
      </c>
      <c r="U8" s="120"/>
      <c r="V8" s="122"/>
      <c r="W8" s="30"/>
      <c r="X8" s="120"/>
      <c r="Y8" s="120"/>
      <c r="Z8" s="122"/>
    </row>
    <row r="9" spans="1:26" x14ac:dyDescent="0.25">
      <c r="A9" s="31"/>
      <c r="B9" s="30"/>
      <c r="C9" s="30"/>
      <c r="D9" s="120" t="s">
        <v>544</v>
      </c>
      <c r="E9" s="120"/>
      <c r="F9" s="122"/>
      <c r="G9" s="30"/>
      <c r="H9" s="120" t="s">
        <v>546</v>
      </c>
      <c r="I9" s="120"/>
      <c r="J9" s="122"/>
      <c r="K9" s="30"/>
      <c r="L9" s="120"/>
      <c r="M9" s="120"/>
      <c r="N9" s="122"/>
      <c r="O9" s="30"/>
      <c r="P9" s="120" t="s">
        <v>544</v>
      </c>
      <c r="Q9" s="120"/>
      <c r="R9" s="122"/>
      <c r="S9" s="30"/>
      <c r="T9" s="120" t="s">
        <v>546</v>
      </c>
      <c r="U9" s="120"/>
      <c r="V9" s="122"/>
      <c r="W9" s="30"/>
      <c r="X9" s="120"/>
      <c r="Y9" s="120"/>
      <c r="Z9" s="122"/>
    </row>
    <row r="10" spans="1:26" ht="15.75" thickBot="1" x14ac:dyDescent="0.3">
      <c r="A10" s="31"/>
      <c r="B10" s="30"/>
      <c r="C10" s="30"/>
      <c r="D10" s="146"/>
      <c r="E10" s="146"/>
      <c r="F10" s="122"/>
      <c r="G10" s="30"/>
      <c r="H10" s="66" t="s">
        <v>547</v>
      </c>
      <c r="I10" s="66"/>
      <c r="J10" s="122"/>
      <c r="K10" s="30"/>
      <c r="L10" s="66"/>
      <c r="M10" s="66"/>
      <c r="N10" s="122"/>
      <c r="O10" s="30"/>
      <c r="P10" s="146"/>
      <c r="Q10" s="146"/>
      <c r="R10" s="122"/>
      <c r="S10" s="30"/>
      <c r="T10" s="66" t="s">
        <v>547</v>
      </c>
      <c r="U10" s="66"/>
      <c r="V10" s="122"/>
      <c r="W10" s="30"/>
      <c r="X10" s="66"/>
      <c r="Y10" s="66"/>
      <c r="Z10" s="122"/>
    </row>
    <row r="11" spans="1:26" ht="15.75" thickTop="1" x14ac:dyDescent="0.25">
      <c r="A11" s="31"/>
      <c r="B11" s="5"/>
      <c r="C11" s="5"/>
      <c r="D11" s="83"/>
      <c r="E11" s="83"/>
      <c r="F11" s="35"/>
      <c r="G11" s="5"/>
      <c r="H11" s="83"/>
      <c r="I11" s="83"/>
      <c r="J11" s="35"/>
      <c r="K11" s="5"/>
      <c r="L11" s="83"/>
      <c r="M11" s="83"/>
      <c r="N11" s="35"/>
      <c r="O11" s="5"/>
      <c r="P11" s="83"/>
      <c r="Q11" s="83"/>
      <c r="R11" s="35"/>
      <c r="S11" s="5"/>
      <c r="T11" s="83"/>
      <c r="U11" s="83"/>
      <c r="V11" s="35"/>
      <c r="W11" s="5"/>
      <c r="X11" s="83"/>
      <c r="Y11" s="83"/>
      <c r="Z11" s="35"/>
    </row>
    <row r="12" spans="1:26" ht="15.75" thickBot="1" x14ac:dyDescent="0.3">
      <c r="A12" s="31"/>
      <c r="B12" s="130" t="s">
        <v>549</v>
      </c>
      <c r="C12" s="5"/>
      <c r="D12" s="119" t="s">
        <v>550</v>
      </c>
      <c r="E12" s="119"/>
      <c r="F12" s="119"/>
      <c r="G12" s="119"/>
      <c r="H12" s="119"/>
      <c r="I12" s="119"/>
      <c r="J12" s="119"/>
      <c r="K12" s="119"/>
      <c r="L12" s="119"/>
      <c r="M12" s="119"/>
      <c r="N12" s="35"/>
      <c r="O12" s="5"/>
      <c r="P12" s="119" t="s">
        <v>233</v>
      </c>
      <c r="Q12" s="119"/>
      <c r="R12" s="119"/>
      <c r="S12" s="119"/>
      <c r="T12" s="119"/>
      <c r="U12" s="119"/>
      <c r="V12" s="119"/>
      <c r="W12" s="119"/>
      <c r="X12" s="119"/>
      <c r="Y12" s="119"/>
      <c r="Z12" s="35"/>
    </row>
    <row r="13" spans="1:26" ht="15.75" thickTop="1" x14ac:dyDescent="0.25">
      <c r="A13" s="31"/>
      <c r="B13" s="93" t="s">
        <v>235</v>
      </c>
      <c r="C13" s="38"/>
      <c r="D13" s="95" t="s">
        <v>226</v>
      </c>
      <c r="E13" s="102" t="s">
        <v>418</v>
      </c>
      <c r="F13" s="109" t="s">
        <v>301</v>
      </c>
      <c r="G13" s="38"/>
      <c r="H13" s="95" t="s">
        <v>226</v>
      </c>
      <c r="I13" s="102">
        <v>7.8</v>
      </c>
      <c r="J13" s="42"/>
      <c r="K13" s="38"/>
      <c r="L13" s="95" t="s">
        <v>226</v>
      </c>
      <c r="M13" s="102">
        <v>5.7</v>
      </c>
      <c r="N13" s="42"/>
      <c r="O13" s="38"/>
      <c r="P13" s="95" t="s">
        <v>226</v>
      </c>
      <c r="Q13" s="102">
        <v>0.2</v>
      </c>
      <c r="R13" s="42"/>
      <c r="S13" s="38"/>
      <c r="T13" s="95" t="s">
        <v>226</v>
      </c>
      <c r="U13" s="102">
        <v>8</v>
      </c>
      <c r="V13" s="42"/>
      <c r="W13" s="38"/>
      <c r="X13" s="95" t="s">
        <v>226</v>
      </c>
      <c r="Y13" s="102">
        <v>8.1999999999999993</v>
      </c>
      <c r="Z13" s="42"/>
    </row>
    <row r="14" spans="1:26" x14ac:dyDescent="0.25">
      <c r="A14" s="31"/>
      <c r="B14" s="70"/>
      <c r="C14" s="48"/>
      <c r="D14" s="59"/>
      <c r="E14" s="60"/>
      <c r="F14" s="52"/>
      <c r="G14" s="70"/>
      <c r="H14" s="46"/>
      <c r="I14" s="151"/>
      <c r="J14" s="152"/>
      <c r="K14" s="70"/>
      <c r="L14" s="46"/>
      <c r="M14" s="151"/>
      <c r="N14" s="152"/>
      <c r="O14" s="70"/>
      <c r="P14" s="46"/>
      <c r="Q14" s="151"/>
      <c r="R14" s="152"/>
      <c r="S14" s="70"/>
      <c r="T14" s="46"/>
      <c r="U14" s="151"/>
      <c r="V14" s="152"/>
      <c r="W14" s="70"/>
      <c r="X14" s="46"/>
      <c r="Y14" s="151"/>
      <c r="Z14" s="152"/>
    </row>
    <row r="15" spans="1:26" x14ac:dyDescent="0.25">
      <c r="A15" s="31"/>
      <c r="B15" s="135" t="s">
        <v>551</v>
      </c>
      <c r="C15" s="38"/>
      <c r="D15" s="36"/>
      <c r="E15" s="40"/>
      <c r="F15" s="42"/>
      <c r="G15" s="77"/>
      <c r="H15" s="44"/>
      <c r="I15" s="78"/>
      <c r="J15" s="79"/>
      <c r="K15" s="77"/>
      <c r="L15" s="44"/>
      <c r="M15" s="78"/>
      <c r="N15" s="79"/>
      <c r="O15" s="77"/>
      <c r="P15" s="44"/>
      <c r="Q15" s="78"/>
      <c r="R15" s="79"/>
      <c r="S15" s="77"/>
      <c r="T15" s="44"/>
      <c r="U15" s="78"/>
      <c r="V15" s="79"/>
      <c r="W15" s="77"/>
      <c r="X15" s="44"/>
      <c r="Y15" s="78"/>
      <c r="Z15" s="79"/>
    </row>
    <row r="16" spans="1:26" x14ac:dyDescent="0.25">
      <c r="A16" s="31"/>
      <c r="B16" s="90" t="s">
        <v>552</v>
      </c>
      <c r="C16" s="48"/>
      <c r="D16" s="59"/>
      <c r="E16" s="103">
        <v>0.7</v>
      </c>
      <c r="F16" s="52"/>
      <c r="G16" s="48"/>
      <c r="H16" s="59"/>
      <c r="I16" s="103" t="s">
        <v>237</v>
      </c>
      <c r="J16" s="52"/>
      <c r="K16" s="48"/>
      <c r="L16" s="59"/>
      <c r="M16" s="103">
        <v>0.7</v>
      </c>
      <c r="N16" s="52"/>
      <c r="O16" s="48"/>
      <c r="P16" s="59"/>
      <c r="Q16" s="103" t="s">
        <v>553</v>
      </c>
      <c r="R16" s="127" t="s">
        <v>301</v>
      </c>
      <c r="S16" s="48"/>
      <c r="T16" s="59"/>
      <c r="U16" s="103" t="s">
        <v>237</v>
      </c>
      <c r="V16" s="52"/>
      <c r="W16" s="48"/>
      <c r="X16" s="59"/>
      <c r="Y16" s="103" t="s">
        <v>553</v>
      </c>
      <c r="Z16" s="127" t="s">
        <v>301</v>
      </c>
    </row>
    <row r="17" spans="1:26" ht="15.75" thickBot="1" x14ac:dyDescent="0.3">
      <c r="A17" s="31"/>
      <c r="B17" s="93" t="s">
        <v>554</v>
      </c>
      <c r="C17" s="38"/>
      <c r="D17" s="71"/>
      <c r="E17" s="104" t="s">
        <v>237</v>
      </c>
      <c r="F17" s="42"/>
      <c r="G17" s="38"/>
      <c r="H17" s="71"/>
      <c r="I17" s="104" t="s">
        <v>237</v>
      </c>
      <c r="J17" s="42"/>
      <c r="K17" s="38"/>
      <c r="L17" s="71"/>
      <c r="M17" s="104" t="s">
        <v>237</v>
      </c>
      <c r="N17" s="42"/>
      <c r="O17" s="38"/>
      <c r="P17" s="71"/>
      <c r="Q17" s="104" t="s">
        <v>237</v>
      </c>
      <c r="R17" s="42"/>
      <c r="S17" s="38"/>
      <c r="T17" s="71"/>
      <c r="U17" s="104" t="s">
        <v>237</v>
      </c>
      <c r="V17" s="42"/>
      <c r="W17" s="38"/>
      <c r="X17" s="71"/>
      <c r="Y17" s="104" t="s">
        <v>237</v>
      </c>
      <c r="Z17" s="42"/>
    </row>
    <row r="18" spans="1:26" ht="15.75" thickTop="1" x14ac:dyDescent="0.25">
      <c r="A18" s="31"/>
      <c r="B18" s="90" t="s">
        <v>555</v>
      </c>
      <c r="C18" s="48"/>
      <c r="D18" s="59"/>
      <c r="E18" s="103">
        <v>0.7</v>
      </c>
      <c r="F18" s="52"/>
      <c r="G18" s="48"/>
      <c r="H18" s="59"/>
      <c r="I18" s="103" t="s">
        <v>237</v>
      </c>
      <c r="J18" s="52"/>
      <c r="K18" s="48"/>
      <c r="L18" s="59"/>
      <c r="M18" s="103">
        <v>0.7</v>
      </c>
      <c r="N18" s="52"/>
      <c r="O18" s="48"/>
      <c r="P18" s="59"/>
      <c r="Q18" s="103" t="s">
        <v>553</v>
      </c>
      <c r="R18" s="127" t="s">
        <v>301</v>
      </c>
      <c r="S18" s="48"/>
      <c r="T18" s="59"/>
      <c r="U18" s="103" t="s">
        <v>237</v>
      </c>
      <c r="V18" s="52"/>
      <c r="W18" s="48"/>
      <c r="X18" s="59"/>
      <c r="Y18" s="103" t="s">
        <v>553</v>
      </c>
      <c r="Z18" s="127" t="s">
        <v>301</v>
      </c>
    </row>
    <row r="19" spans="1:26" x14ac:dyDescent="0.25">
      <c r="A19" s="31"/>
      <c r="B19" s="77"/>
      <c r="C19" s="38"/>
      <c r="D19" s="36"/>
      <c r="E19" s="40"/>
      <c r="F19" s="42"/>
      <c r="G19" s="77"/>
      <c r="H19" s="44"/>
      <c r="I19" s="78"/>
      <c r="J19" s="79"/>
      <c r="K19" s="77"/>
      <c r="L19" s="44"/>
      <c r="M19" s="78"/>
      <c r="N19" s="79"/>
      <c r="O19" s="77"/>
      <c r="P19" s="44"/>
      <c r="Q19" s="78"/>
      <c r="R19" s="79"/>
      <c r="S19" s="77"/>
      <c r="T19" s="44"/>
      <c r="U19" s="78"/>
      <c r="V19" s="79"/>
      <c r="W19" s="77"/>
      <c r="X19" s="44"/>
      <c r="Y19" s="78"/>
      <c r="Z19" s="79"/>
    </row>
    <row r="20" spans="1:26" x14ac:dyDescent="0.25">
      <c r="A20" s="31"/>
      <c r="B20" s="141" t="s">
        <v>556</v>
      </c>
      <c r="C20" s="48"/>
      <c r="D20" s="59"/>
      <c r="E20" s="60"/>
      <c r="F20" s="52"/>
      <c r="G20" s="70"/>
      <c r="H20" s="46"/>
      <c r="I20" s="151"/>
      <c r="J20" s="152"/>
      <c r="K20" s="70"/>
      <c r="L20" s="46"/>
      <c r="M20" s="151"/>
      <c r="N20" s="152"/>
      <c r="O20" s="70"/>
      <c r="P20" s="46"/>
      <c r="Q20" s="151"/>
      <c r="R20" s="152"/>
      <c r="S20" s="70"/>
      <c r="T20" s="46"/>
      <c r="U20" s="151"/>
      <c r="V20" s="152"/>
      <c r="W20" s="70"/>
      <c r="X20" s="46"/>
      <c r="Y20" s="151"/>
      <c r="Z20" s="152"/>
    </row>
    <row r="21" spans="1:26" x14ac:dyDescent="0.25">
      <c r="A21" s="31"/>
      <c r="B21" s="93" t="s">
        <v>557</v>
      </c>
      <c r="C21" s="38"/>
      <c r="D21" s="36"/>
      <c r="E21" s="102" t="s">
        <v>237</v>
      </c>
      <c r="F21" s="42"/>
      <c r="G21" s="38"/>
      <c r="H21" s="36"/>
      <c r="I21" s="102" t="s">
        <v>512</v>
      </c>
      <c r="J21" s="109" t="s">
        <v>301</v>
      </c>
      <c r="K21" s="38"/>
      <c r="L21" s="36"/>
      <c r="M21" s="102" t="s">
        <v>512</v>
      </c>
      <c r="N21" s="109" t="s">
        <v>301</v>
      </c>
      <c r="O21" s="38"/>
      <c r="P21" s="36"/>
      <c r="Q21" s="102" t="s">
        <v>237</v>
      </c>
      <c r="R21" s="42"/>
      <c r="S21" s="38"/>
      <c r="T21" s="36"/>
      <c r="U21" s="102" t="s">
        <v>558</v>
      </c>
      <c r="V21" s="109" t="s">
        <v>301</v>
      </c>
      <c r="W21" s="38"/>
      <c r="X21" s="36"/>
      <c r="Y21" s="102" t="s">
        <v>558</v>
      </c>
      <c r="Z21" s="109" t="s">
        <v>301</v>
      </c>
    </row>
    <row r="22" spans="1:26" ht="15.75" thickBot="1" x14ac:dyDescent="0.3">
      <c r="A22" s="31"/>
      <c r="B22" s="90" t="s">
        <v>559</v>
      </c>
      <c r="C22" s="48"/>
      <c r="D22" s="49"/>
      <c r="E22" s="114" t="s">
        <v>237</v>
      </c>
      <c r="F22" s="52"/>
      <c r="G22" s="48"/>
      <c r="H22" s="49"/>
      <c r="I22" s="114">
        <v>0.1</v>
      </c>
      <c r="J22" s="52"/>
      <c r="K22" s="48"/>
      <c r="L22" s="49"/>
      <c r="M22" s="114">
        <v>0.1</v>
      </c>
      <c r="N22" s="52"/>
      <c r="O22" s="48"/>
      <c r="P22" s="49"/>
      <c r="Q22" s="114" t="s">
        <v>237</v>
      </c>
      <c r="R22" s="52"/>
      <c r="S22" s="48"/>
      <c r="T22" s="49"/>
      <c r="U22" s="114">
        <v>0.2</v>
      </c>
      <c r="V22" s="52"/>
      <c r="W22" s="48"/>
      <c r="X22" s="49"/>
      <c r="Y22" s="114">
        <v>0.2</v>
      </c>
      <c r="Z22" s="52"/>
    </row>
    <row r="23" spans="1:26" ht="15.75" thickTop="1" x14ac:dyDescent="0.25">
      <c r="A23" s="31"/>
      <c r="B23" s="93" t="s">
        <v>555</v>
      </c>
      <c r="C23" s="38"/>
      <c r="D23" s="36"/>
      <c r="E23" s="102" t="s">
        <v>237</v>
      </c>
      <c r="F23" s="42"/>
      <c r="G23" s="38"/>
      <c r="H23" s="36"/>
      <c r="I23" s="102" t="s">
        <v>364</v>
      </c>
      <c r="J23" s="109" t="s">
        <v>301</v>
      </c>
      <c r="K23" s="38"/>
      <c r="L23" s="36"/>
      <c r="M23" s="102" t="s">
        <v>364</v>
      </c>
      <c r="N23" s="109" t="s">
        <v>301</v>
      </c>
      <c r="O23" s="38"/>
      <c r="P23" s="36"/>
      <c r="Q23" s="102" t="s">
        <v>237</v>
      </c>
      <c r="R23" s="42"/>
      <c r="S23" s="38"/>
      <c r="T23" s="36"/>
      <c r="U23" s="102" t="s">
        <v>560</v>
      </c>
      <c r="V23" s="109" t="s">
        <v>301</v>
      </c>
      <c r="W23" s="38"/>
      <c r="X23" s="36"/>
      <c r="Y23" s="102" t="s">
        <v>560</v>
      </c>
      <c r="Z23" s="109" t="s">
        <v>301</v>
      </c>
    </row>
    <row r="24" spans="1:26" ht="15.75" thickBot="1" x14ac:dyDescent="0.3">
      <c r="A24" s="31"/>
      <c r="B24" s="70"/>
      <c r="C24" s="48"/>
      <c r="D24" s="49"/>
      <c r="E24" s="50"/>
      <c r="F24" s="52"/>
      <c r="G24" s="70"/>
      <c r="H24" s="161"/>
      <c r="I24" s="162"/>
      <c r="J24" s="152"/>
      <c r="K24" s="70"/>
      <c r="L24" s="161"/>
      <c r="M24" s="162"/>
      <c r="N24" s="152"/>
      <c r="O24" s="70"/>
      <c r="P24" s="161"/>
      <c r="Q24" s="162"/>
      <c r="R24" s="152"/>
      <c r="S24" s="70"/>
      <c r="T24" s="161"/>
      <c r="U24" s="162"/>
      <c r="V24" s="152"/>
      <c r="W24" s="70"/>
      <c r="X24" s="161"/>
      <c r="Y24" s="162"/>
      <c r="Z24" s="152"/>
    </row>
    <row r="25" spans="1:26" ht="15.75" thickTop="1" x14ac:dyDescent="0.25">
      <c r="A25" s="31"/>
      <c r="B25" s="93" t="s">
        <v>561</v>
      </c>
      <c r="C25" s="38"/>
      <c r="D25" s="36"/>
      <c r="E25" s="102">
        <v>0.7</v>
      </c>
      <c r="F25" s="42"/>
      <c r="G25" s="38"/>
      <c r="H25" s="36"/>
      <c r="I25" s="102" t="s">
        <v>364</v>
      </c>
      <c r="J25" s="109" t="s">
        <v>301</v>
      </c>
      <c r="K25" s="38"/>
      <c r="L25" s="36"/>
      <c r="M25" s="102">
        <v>0.5</v>
      </c>
      <c r="N25" s="42"/>
      <c r="O25" s="38"/>
      <c r="P25" s="36"/>
      <c r="Q25" s="102" t="s">
        <v>553</v>
      </c>
      <c r="R25" s="109" t="s">
        <v>301</v>
      </c>
      <c r="S25" s="38"/>
      <c r="T25" s="36"/>
      <c r="U25" s="102" t="s">
        <v>560</v>
      </c>
      <c r="V25" s="109" t="s">
        <v>301</v>
      </c>
      <c r="W25" s="38"/>
      <c r="X25" s="36"/>
      <c r="Y25" s="102" t="s">
        <v>562</v>
      </c>
      <c r="Z25" s="109" t="s">
        <v>301</v>
      </c>
    </row>
    <row r="26" spans="1:26" ht="15.75" thickBot="1" x14ac:dyDescent="0.3">
      <c r="A26" s="31"/>
      <c r="B26" s="70"/>
      <c r="C26" s="48"/>
      <c r="D26" s="49"/>
      <c r="E26" s="50"/>
      <c r="F26" s="52"/>
      <c r="G26" s="70"/>
      <c r="H26" s="161"/>
      <c r="I26" s="162"/>
      <c r="J26" s="152"/>
      <c r="K26" s="70"/>
      <c r="L26" s="161"/>
      <c r="M26" s="162"/>
      <c r="N26" s="152"/>
      <c r="O26" s="70"/>
      <c r="P26" s="161"/>
      <c r="Q26" s="162"/>
      <c r="R26" s="152"/>
      <c r="S26" s="70"/>
      <c r="T26" s="161"/>
      <c r="U26" s="162"/>
      <c r="V26" s="152"/>
      <c r="W26" s="70"/>
      <c r="X26" s="161"/>
      <c r="Y26" s="162"/>
      <c r="Z26" s="152"/>
    </row>
    <row r="27" spans="1:26" ht="16.5" thickTop="1" thickBot="1" x14ac:dyDescent="0.3">
      <c r="A27" s="31"/>
      <c r="B27" s="93" t="s">
        <v>240</v>
      </c>
      <c r="C27" s="38"/>
      <c r="D27" s="115" t="s">
        <v>226</v>
      </c>
      <c r="E27" s="117" t="s">
        <v>393</v>
      </c>
      <c r="F27" s="109" t="s">
        <v>301</v>
      </c>
      <c r="G27" s="38"/>
      <c r="H27" s="115" t="s">
        <v>226</v>
      </c>
      <c r="I27" s="117">
        <v>7.6</v>
      </c>
      <c r="J27" s="42"/>
      <c r="K27" s="38"/>
      <c r="L27" s="115" t="s">
        <v>226</v>
      </c>
      <c r="M27" s="117">
        <v>6.2</v>
      </c>
      <c r="N27" s="42"/>
      <c r="O27" s="38"/>
      <c r="P27" s="115" t="s">
        <v>226</v>
      </c>
      <c r="Q27" s="117" t="s">
        <v>393</v>
      </c>
      <c r="R27" s="109" t="s">
        <v>301</v>
      </c>
      <c r="S27" s="38"/>
      <c r="T27" s="115" t="s">
        <v>226</v>
      </c>
      <c r="U27" s="117">
        <v>7.6</v>
      </c>
      <c r="V27" s="42"/>
      <c r="W27" s="38"/>
      <c r="X27" s="115" t="s">
        <v>226</v>
      </c>
      <c r="Y27" s="117">
        <v>6.2</v>
      </c>
      <c r="Z27" s="42"/>
    </row>
    <row r="28" spans="1:26" ht="15.75" thickTop="1" x14ac:dyDescent="0.25">
      <c r="A28" s="31"/>
      <c r="B28" s="48"/>
      <c r="C28" s="48"/>
      <c r="D28" s="59"/>
      <c r="E28" s="60"/>
      <c r="F28" s="52"/>
      <c r="G28" s="48"/>
      <c r="H28" s="59"/>
      <c r="I28" s="60"/>
      <c r="J28" s="52"/>
      <c r="K28" s="48"/>
      <c r="L28" s="59"/>
      <c r="M28" s="60"/>
      <c r="N28" s="52"/>
      <c r="O28" s="48"/>
      <c r="P28" s="59"/>
      <c r="Q28" s="60"/>
      <c r="R28" s="52"/>
      <c r="S28" s="48"/>
      <c r="T28" s="59"/>
      <c r="U28" s="60"/>
      <c r="V28" s="52"/>
      <c r="W28" s="48"/>
      <c r="X28" s="59"/>
      <c r="Y28" s="60"/>
      <c r="Z28" s="52"/>
    </row>
    <row r="29" spans="1:26" x14ac:dyDescent="0.25">
      <c r="A29" s="31"/>
      <c r="B29" s="48"/>
      <c r="C29" s="48"/>
      <c r="D29" s="59"/>
      <c r="E29" s="60"/>
      <c r="F29" s="52"/>
      <c r="G29" s="48"/>
      <c r="H29" s="59"/>
      <c r="I29" s="60"/>
      <c r="J29" s="52"/>
      <c r="K29" s="48"/>
      <c r="L29" s="59"/>
      <c r="M29" s="60"/>
      <c r="N29" s="52"/>
      <c r="O29" s="48"/>
      <c r="P29" s="59"/>
      <c r="Q29" s="60"/>
      <c r="R29" s="52"/>
      <c r="S29" s="48"/>
      <c r="T29" s="59"/>
      <c r="U29" s="60"/>
      <c r="V29" s="52"/>
      <c r="W29" s="48"/>
      <c r="X29" s="59"/>
      <c r="Y29" s="60"/>
      <c r="Z29" s="52"/>
    </row>
    <row r="30" spans="1:26" ht="15.75" thickBot="1" x14ac:dyDescent="0.3">
      <c r="A30" s="31"/>
      <c r="B30" s="163" t="s">
        <v>563</v>
      </c>
      <c r="C30" s="38"/>
      <c r="D30" s="166" t="s">
        <v>550</v>
      </c>
      <c r="E30" s="166"/>
      <c r="F30" s="166"/>
      <c r="G30" s="166"/>
      <c r="H30" s="166"/>
      <c r="I30" s="166"/>
      <c r="J30" s="166"/>
      <c r="K30" s="166"/>
      <c r="L30" s="166"/>
      <c r="M30" s="166"/>
      <c r="N30" s="42"/>
      <c r="O30" s="38"/>
      <c r="P30" s="166" t="s">
        <v>233</v>
      </c>
      <c r="Q30" s="166"/>
      <c r="R30" s="166"/>
      <c r="S30" s="166"/>
      <c r="T30" s="166"/>
      <c r="U30" s="166"/>
      <c r="V30" s="166"/>
      <c r="W30" s="166"/>
      <c r="X30" s="166"/>
      <c r="Y30" s="166"/>
      <c r="Z30" s="42"/>
    </row>
    <row r="31" spans="1:26" ht="15.75" thickTop="1" x14ac:dyDescent="0.25">
      <c r="A31" s="31"/>
      <c r="B31" s="90" t="s">
        <v>235</v>
      </c>
      <c r="C31" s="48"/>
      <c r="D31" s="92" t="s">
        <v>226</v>
      </c>
      <c r="E31" s="103">
        <v>7.9</v>
      </c>
      <c r="F31" s="52"/>
      <c r="G31" s="48"/>
      <c r="H31" s="92" t="s">
        <v>226</v>
      </c>
      <c r="I31" s="103" t="s">
        <v>237</v>
      </c>
      <c r="J31" s="52"/>
      <c r="K31" s="48"/>
      <c r="L31" s="92" t="s">
        <v>226</v>
      </c>
      <c r="M31" s="103">
        <v>7.9</v>
      </c>
      <c r="N31" s="52"/>
      <c r="O31" s="48"/>
      <c r="P31" s="92" t="s">
        <v>226</v>
      </c>
      <c r="Q31" s="103">
        <v>4.5</v>
      </c>
      <c r="R31" s="52"/>
      <c r="S31" s="48"/>
      <c r="T31" s="92" t="s">
        <v>226</v>
      </c>
      <c r="U31" s="103" t="s">
        <v>237</v>
      </c>
      <c r="V31" s="52"/>
      <c r="W31" s="48"/>
      <c r="X31" s="92" t="s">
        <v>226</v>
      </c>
      <c r="Y31" s="103">
        <v>4.5</v>
      </c>
      <c r="Z31" s="52"/>
    </row>
    <row r="32" spans="1:26" x14ac:dyDescent="0.25">
      <c r="A32" s="31"/>
      <c r="B32" s="77"/>
      <c r="C32" s="77"/>
      <c r="D32" s="44"/>
      <c r="E32" s="78"/>
      <c r="F32" s="79"/>
      <c r="G32" s="77"/>
      <c r="H32" s="44"/>
      <c r="I32" s="78"/>
      <c r="J32" s="79"/>
      <c r="K32" s="77"/>
      <c r="L32" s="44"/>
      <c r="M32" s="78"/>
      <c r="N32" s="79"/>
      <c r="O32" s="77"/>
      <c r="P32" s="44"/>
      <c r="Q32" s="78"/>
      <c r="R32" s="79"/>
      <c r="S32" s="77"/>
      <c r="T32" s="44"/>
      <c r="U32" s="78"/>
      <c r="V32" s="79"/>
      <c r="W32" s="77"/>
      <c r="X32" s="44"/>
      <c r="Y32" s="78"/>
      <c r="Z32" s="79"/>
    </row>
    <row r="33" spans="1:26" x14ac:dyDescent="0.25">
      <c r="A33" s="31"/>
      <c r="B33" s="141" t="s">
        <v>551</v>
      </c>
      <c r="C33" s="70"/>
      <c r="D33" s="46"/>
      <c r="E33" s="151"/>
      <c r="F33" s="152"/>
      <c r="G33" s="70"/>
      <c r="H33" s="46"/>
      <c r="I33" s="151"/>
      <c r="J33" s="152"/>
      <c r="K33" s="70"/>
      <c r="L33" s="46"/>
      <c r="M33" s="151"/>
      <c r="N33" s="152"/>
      <c r="O33" s="70"/>
      <c r="P33" s="46"/>
      <c r="Q33" s="151"/>
      <c r="R33" s="152"/>
      <c r="S33" s="70"/>
      <c r="T33" s="46"/>
      <c r="U33" s="151"/>
      <c r="V33" s="152"/>
      <c r="W33" s="70"/>
      <c r="X33" s="46"/>
      <c r="Y33" s="151"/>
      <c r="Z33" s="152"/>
    </row>
    <row r="34" spans="1:26" x14ac:dyDescent="0.25">
      <c r="A34" s="31"/>
      <c r="B34" s="93" t="s">
        <v>552</v>
      </c>
      <c r="C34" s="38"/>
      <c r="D34" s="36"/>
      <c r="E34" s="102" t="s">
        <v>564</v>
      </c>
      <c r="F34" s="109" t="s">
        <v>301</v>
      </c>
      <c r="G34" s="38"/>
      <c r="H34" s="36"/>
      <c r="I34" s="102" t="s">
        <v>237</v>
      </c>
      <c r="J34" s="42"/>
      <c r="K34" s="38"/>
      <c r="L34" s="36"/>
      <c r="M34" s="102" t="s">
        <v>564</v>
      </c>
      <c r="N34" s="109" t="s">
        <v>301</v>
      </c>
      <c r="O34" s="38"/>
      <c r="P34" s="36"/>
      <c r="Q34" s="102" t="s">
        <v>565</v>
      </c>
      <c r="R34" s="109" t="s">
        <v>301</v>
      </c>
      <c r="S34" s="38"/>
      <c r="T34" s="36"/>
      <c r="U34" s="102" t="s">
        <v>237</v>
      </c>
      <c r="V34" s="42"/>
      <c r="W34" s="38"/>
      <c r="X34" s="36"/>
      <c r="Y34" s="102" t="s">
        <v>565</v>
      </c>
      <c r="Z34" s="109" t="s">
        <v>301</v>
      </c>
    </row>
    <row r="35" spans="1:26" ht="15.75" thickBot="1" x14ac:dyDescent="0.3">
      <c r="A35" s="31"/>
      <c r="B35" s="90" t="s">
        <v>554</v>
      </c>
      <c r="C35" s="48"/>
      <c r="D35" s="49"/>
      <c r="E35" s="114" t="s">
        <v>237</v>
      </c>
      <c r="F35" s="52"/>
      <c r="G35" s="48"/>
      <c r="H35" s="49"/>
      <c r="I35" s="114" t="s">
        <v>237</v>
      </c>
      <c r="J35" s="52"/>
      <c r="K35" s="48"/>
      <c r="L35" s="49"/>
      <c r="M35" s="114" t="s">
        <v>237</v>
      </c>
      <c r="N35" s="52"/>
      <c r="O35" s="48"/>
      <c r="P35" s="49"/>
      <c r="Q35" s="114" t="s">
        <v>237</v>
      </c>
      <c r="R35" s="52"/>
      <c r="S35" s="48"/>
      <c r="T35" s="49"/>
      <c r="U35" s="114" t="s">
        <v>237</v>
      </c>
      <c r="V35" s="52"/>
      <c r="W35" s="48"/>
      <c r="X35" s="49"/>
      <c r="Y35" s="114" t="s">
        <v>237</v>
      </c>
      <c r="Z35" s="52"/>
    </row>
    <row r="36" spans="1:26" ht="15.75" thickTop="1" x14ac:dyDescent="0.25">
      <c r="A36" s="31"/>
      <c r="B36" s="93" t="s">
        <v>555</v>
      </c>
      <c r="C36" s="38"/>
      <c r="D36" s="36"/>
      <c r="E36" s="102" t="s">
        <v>564</v>
      </c>
      <c r="F36" s="109" t="s">
        <v>301</v>
      </c>
      <c r="G36" s="38"/>
      <c r="H36" s="36"/>
      <c r="I36" s="102" t="s">
        <v>237</v>
      </c>
      <c r="J36" s="42"/>
      <c r="K36" s="38"/>
      <c r="L36" s="36"/>
      <c r="M36" s="102" t="s">
        <v>564</v>
      </c>
      <c r="N36" s="109" t="s">
        <v>301</v>
      </c>
      <c r="O36" s="38"/>
      <c r="P36" s="36"/>
      <c r="Q36" s="102" t="s">
        <v>565</v>
      </c>
      <c r="R36" s="109" t="s">
        <v>301</v>
      </c>
      <c r="S36" s="38"/>
      <c r="T36" s="36"/>
      <c r="U36" s="102" t="s">
        <v>237</v>
      </c>
      <c r="V36" s="42"/>
      <c r="W36" s="38"/>
      <c r="X36" s="36"/>
      <c r="Y36" s="102" t="s">
        <v>565</v>
      </c>
      <c r="Z36" s="109" t="s">
        <v>301</v>
      </c>
    </row>
    <row r="37" spans="1:26" x14ac:dyDescent="0.25">
      <c r="A37" s="31"/>
      <c r="B37" s="70"/>
      <c r="C37" s="70"/>
      <c r="D37" s="46"/>
      <c r="E37" s="151"/>
      <c r="F37" s="152"/>
      <c r="G37" s="70"/>
      <c r="H37" s="46"/>
      <c r="I37" s="151"/>
      <c r="J37" s="152"/>
      <c r="K37" s="70"/>
      <c r="L37" s="46"/>
      <c r="M37" s="151"/>
      <c r="N37" s="152"/>
      <c r="O37" s="70"/>
      <c r="P37" s="46"/>
      <c r="Q37" s="151"/>
      <c r="R37" s="152"/>
      <c r="S37" s="70"/>
      <c r="T37" s="46"/>
      <c r="U37" s="151"/>
      <c r="V37" s="152"/>
      <c r="W37" s="70"/>
      <c r="X37" s="46"/>
      <c r="Y37" s="151"/>
      <c r="Z37" s="152"/>
    </row>
    <row r="38" spans="1:26" x14ac:dyDescent="0.25">
      <c r="A38" s="31"/>
      <c r="B38" s="135" t="s">
        <v>556</v>
      </c>
      <c r="C38" s="77"/>
      <c r="D38" s="44"/>
      <c r="E38" s="78"/>
      <c r="F38" s="79"/>
      <c r="G38" s="77"/>
      <c r="H38" s="44"/>
      <c r="I38" s="78"/>
      <c r="J38" s="79"/>
      <c r="K38" s="77"/>
      <c r="L38" s="44"/>
      <c r="M38" s="78"/>
      <c r="N38" s="79"/>
      <c r="O38" s="77"/>
      <c r="P38" s="44"/>
      <c r="Q38" s="78"/>
      <c r="R38" s="79"/>
      <c r="S38" s="77"/>
      <c r="T38" s="44"/>
      <c r="U38" s="78"/>
      <c r="V38" s="79"/>
      <c r="W38" s="77"/>
      <c r="X38" s="44"/>
      <c r="Y38" s="78"/>
      <c r="Z38" s="79"/>
    </row>
    <row r="39" spans="1:26" x14ac:dyDescent="0.25">
      <c r="A39" s="31"/>
      <c r="B39" s="90" t="s">
        <v>557</v>
      </c>
      <c r="C39" s="48"/>
      <c r="D39" s="59"/>
      <c r="E39" s="103" t="s">
        <v>237</v>
      </c>
      <c r="F39" s="52"/>
      <c r="G39" s="48"/>
      <c r="H39" s="59"/>
      <c r="I39" s="103" t="s">
        <v>237</v>
      </c>
      <c r="J39" s="52"/>
      <c r="K39" s="48"/>
      <c r="L39" s="59"/>
      <c r="M39" s="103" t="s">
        <v>237</v>
      </c>
      <c r="N39" s="52"/>
      <c r="O39" s="48"/>
      <c r="P39" s="59"/>
      <c r="Q39" s="103" t="s">
        <v>237</v>
      </c>
      <c r="R39" s="52"/>
      <c r="S39" s="48"/>
      <c r="T39" s="59"/>
      <c r="U39" s="103" t="s">
        <v>237</v>
      </c>
      <c r="V39" s="52"/>
      <c r="W39" s="48"/>
      <c r="X39" s="59"/>
      <c r="Y39" s="103" t="s">
        <v>237</v>
      </c>
      <c r="Z39" s="52"/>
    </row>
    <row r="40" spans="1:26" ht="15.75" thickBot="1" x14ac:dyDescent="0.3">
      <c r="A40" s="31"/>
      <c r="B40" s="93" t="s">
        <v>559</v>
      </c>
      <c r="C40" s="38"/>
      <c r="D40" s="71"/>
      <c r="E40" s="104" t="s">
        <v>237</v>
      </c>
      <c r="F40" s="42"/>
      <c r="G40" s="38"/>
      <c r="H40" s="71"/>
      <c r="I40" s="104" t="s">
        <v>237</v>
      </c>
      <c r="J40" s="42"/>
      <c r="K40" s="38"/>
      <c r="L40" s="71"/>
      <c r="M40" s="104" t="s">
        <v>237</v>
      </c>
      <c r="N40" s="42"/>
      <c r="O40" s="38"/>
      <c r="P40" s="71"/>
      <c r="Q40" s="104" t="s">
        <v>237</v>
      </c>
      <c r="R40" s="42"/>
      <c r="S40" s="38"/>
      <c r="T40" s="71"/>
      <c r="U40" s="104" t="s">
        <v>237</v>
      </c>
      <c r="V40" s="42"/>
      <c r="W40" s="38"/>
      <c r="X40" s="71"/>
      <c r="Y40" s="104" t="s">
        <v>237</v>
      </c>
      <c r="Z40" s="42"/>
    </row>
    <row r="41" spans="1:26" ht="15.75" thickTop="1" x14ac:dyDescent="0.25">
      <c r="A41" s="31"/>
      <c r="B41" s="90" t="s">
        <v>555</v>
      </c>
      <c r="C41" s="48"/>
      <c r="D41" s="59"/>
      <c r="E41" s="103" t="s">
        <v>237</v>
      </c>
      <c r="F41" s="52"/>
      <c r="G41" s="48"/>
      <c r="H41" s="59"/>
      <c r="I41" s="103" t="s">
        <v>237</v>
      </c>
      <c r="J41" s="52"/>
      <c r="K41" s="48"/>
      <c r="L41" s="59"/>
      <c r="M41" s="103" t="s">
        <v>237</v>
      </c>
      <c r="N41" s="52"/>
      <c r="O41" s="48"/>
      <c r="P41" s="59"/>
      <c r="Q41" s="103" t="s">
        <v>237</v>
      </c>
      <c r="R41" s="52"/>
      <c r="S41" s="48"/>
      <c r="T41" s="59"/>
      <c r="U41" s="103" t="s">
        <v>237</v>
      </c>
      <c r="V41" s="52"/>
      <c r="W41" s="48"/>
      <c r="X41" s="59"/>
      <c r="Y41" s="103" t="s">
        <v>237</v>
      </c>
      <c r="Z41" s="52"/>
    </row>
    <row r="42" spans="1:26" ht="15.75" thickBot="1" x14ac:dyDescent="0.3">
      <c r="A42" s="31"/>
      <c r="B42" s="77"/>
      <c r="C42" s="77"/>
      <c r="D42" s="164"/>
      <c r="E42" s="165"/>
      <c r="F42" s="79"/>
      <c r="G42" s="77"/>
      <c r="H42" s="164"/>
      <c r="I42" s="165"/>
      <c r="J42" s="79"/>
      <c r="K42" s="77"/>
      <c r="L42" s="164"/>
      <c r="M42" s="165"/>
      <c r="N42" s="79"/>
      <c r="O42" s="77"/>
      <c r="P42" s="164"/>
      <c r="Q42" s="165"/>
      <c r="R42" s="79"/>
      <c r="S42" s="77"/>
      <c r="T42" s="164"/>
      <c r="U42" s="165"/>
      <c r="V42" s="79"/>
      <c r="W42" s="77"/>
      <c r="X42" s="164"/>
      <c r="Y42" s="165"/>
      <c r="Z42" s="79"/>
    </row>
    <row r="43" spans="1:26" ht="15.75" thickTop="1" x14ac:dyDescent="0.25">
      <c r="A43" s="31"/>
      <c r="B43" s="90" t="s">
        <v>561</v>
      </c>
      <c r="C43" s="48"/>
      <c r="D43" s="59"/>
      <c r="E43" s="103" t="s">
        <v>564</v>
      </c>
      <c r="F43" s="127" t="s">
        <v>301</v>
      </c>
      <c r="G43" s="48"/>
      <c r="H43" s="59"/>
      <c r="I43" s="103" t="s">
        <v>237</v>
      </c>
      <c r="J43" s="52"/>
      <c r="K43" s="48"/>
      <c r="L43" s="59"/>
      <c r="M43" s="103" t="s">
        <v>564</v>
      </c>
      <c r="N43" s="127" t="s">
        <v>301</v>
      </c>
      <c r="O43" s="48"/>
      <c r="P43" s="59"/>
      <c r="Q43" s="103" t="s">
        <v>565</v>
      </c>
      <c r="R43" s="127" t="s">
        <v>301</v>
      </c>
      <c r="S43" s="48"/>
      <c r="T43" s="59"/>
      <c r="U43" s="103" t="s">
        <v>237</v>
      </c>
      <c r="V43" s="52"/>
      <c r="W43" s="48"/>
      <c r="X43" s="59"/>
      <c r="Y43" s="103" t="s">
        <v>565</v>
      </c>
      <c r="Z43" s="127" t="s">
        <v>301</v>
      </c>
    </row>
    <row r="44" spans="1:26" ht="15.75" thickBot="1" x14ac:dyDescent="0.3">
      <c r="A44" s="31"/>
      <c r="B44" s="77"/>
      <c r="C44" s="77"/>
      <c r="D44" s="164"/>
      <c r="E44" s="165"/>
      <c r="F44" s="79"/>
      <c r="G44" s="77"/>
      <c r="H44" s="164"/>
      <c r="I44" s="165"/>
      <c r="J44" s="79"/>
      <c r="K44" s="77"/>
      <c r="L44" s="164"/>
      <c r="M44" s="165"/>
      <c r="N44" s="79"/>
      <c r="O44" s="77"/>
      <c r="P44" s="164"/>
      <c r="Q44" s="165"/>
      <c r="R44" s="79"/>
      <c r="S44" s="77"/>
      <c r="T44" s="164"/>
      <c r="U44" s="165"/>
      <c r="V44" s="79"/>
      <c r="W44" s="77"/>
      <c r="X44" s="164"/>
      <c r="Y44" s="165"/>
      <c r="Z44" s="79"/>
    </row>
    <row r="45" spans="1:26" ht="16.5" thickTop="1" thickBot="1" x14ac:dyDescent="0.3">
      <c r="A45" s="31"/>
      <c r="B45" s="90" t="s">
        <v>240</v>
      </c>
      <c r="C45" s="48"/>
      <c r="D45" s="105" t="s">
        <v>226</v>
      </c>
      <c r="E45" s="106" t="s">
        <v>558</v>
      </c>
      <c r="F45" s="127" t="s">
        <v>301</v>
      </c>
      <c r="G45" s="48"/>
      <c r="H45" s="105" t="s">
        <v>226</v>
      </c>
      <c r="I45" s="106" t="s">
        <v>237</v>
      </c>
      <c r="J45" s="52"/>
      <c r="K45" s="48"/>
      <c r="L45" s="105" t="s">
        <v>226</v>
      </c>
      <c r="M45" s="106" t="s">
        <v>558</v>
      </c>
      <c r="N45" s="127" t="s">
        <v>301</v>
      </c>
      <c r="O45" s="48"/>
      <c r="P45" s="105" t="s">
        <v>226</v>
      </c>
      <c r="Q45" s="106" t="s">
        <v>558</v>
      </c>
      <c r="R45" s="127" t="s">
        <v>301</v>
      </c>
      <c r="S45" s="48"/>
      <c r="T45" s="105" t="s">
        <v>226</v>
      </c>
      <c r="U45" s="106" t="s">
        <v>237</v>
      </c>
      <c r="V45" s="52"/>
      <c r="W45" s="48"/>
      <c r="X45" s="105" t="s">
        <v>226</v>
      </c>
      <c r="Y45" s="106" t="s">
        <v>558</v>
      </c>
      <c r="Z45" s="127" t="s">
        <v>301</v>
      </c>
    </row>
    <row r="46" spans="1:26" ht="15.75" thickTop="1" x14ac:dyDescent="0.25">
      <c r="A46" s="31"/>
      <c r="B46" s="38"/>
      <c r="C46" s="38"/>
      <c r="D46" s="36"/>
      <c r="E46" s="40"/>
      <c r="F46" s="42"/>
      <c r="G46" s="38"/>
      <c r="H46" s="36"/>
      <c r="I46" s="40"/>
      <c r="J46" s="42"/>
      <c r="K46" s="38"/>
      <c r="L46" s="36"/>
      <c r="M46" s="40"/>
      <c r="N46" s="42"/>
      <c r="O46" s="38"/>
      <c r="P46" s="36"/>
      <c r="Q46" s="40"/>
      <c r="R46" s="42"/>
      <c r="S46" s="38"/>
      <c r="T46" s="36"/>
      <c r="U46" s="40"/>
      <c r="V46" s="42"/>
      <c r="W46" s="38"/>
      <c r="X46" s="36"/>
      <c r="Y46" s="40"/>
      <c r="Z46" s="42"/>
    </row>
    <row r="47" spans="1:26" x14ac:dyDescent="0.25">
      <c r="A47" s="31"/>
      <c r="B47" s="167" t="s">
        <v>566</v>
      </c>
      <c r="C47" s="168"/>
      <c r="D47" s="169"/>
      <c r="E47" s="170"/>
      <c r="F47" s="171"/>
      <c r="G47" s="168"/>
      <c r="H47" s="172" t="s">
        <v>167</v>
      </c>
      <c r="I47" s="172"/>
      <c r="J47" s="171"/>
      <c r="K47" s="168"/>
      <c r="L47" s="169"/>
      <c r="M47" s="170"/>
      <c r="N47" s="171"/>
      <c r="O47" s="168"/>
      <c r="P47" s="169"/>
      <c r="Q47" s="170"/>
      <c r="R47" s="171"/>
      <c r="S47" s="168"/>
      <c r="T47" s="172" t="s">
        <v>167</v>
      </c>
      <c r="U47" s="172"/>
      <c r="V47" s="171"/>
      <c r="W47" s="168"/>
      <c r="X47" s="169"/>
      <c r="Y47" s="170"/>
      <c r="Z47" s="171"/>
    </row>
    <row r="48" spans="1:26" x14ac:dyDescent="0.25">
      <c r="A48" s="31"/>
      <c r="B48" s="167"/>
      <c r="C48" s="168"/>
      <c r="D48" s="169"/>
      <c r="E48" s="170"/>
      <c r="F48" s="171"/>
      <c r="G48" s="168"/>
      <c r="H48" s="172" t="s">
        <v>567</v>
      </c>
      <c r="I48" s="172"/>
      <c r="J48" s="171"/>
      <c r="K48" s="168"/>
      <c r="L48" s="169"/>
      <c r="M48" s="170"/>
      <c r="N48" s="171"/>
      <c r="O48" s="168"/>
      <c r="P48" s="169"/>
      <c r="Q48" s="170"/>
      <c r="R48" s="171"/>
      <c r="S48" s="168"/>
      <c r="T48" s="172" t="s">
        <v>567</v>
      </c>
      <c r="U48" s="172"/>
      <c r="V48" s="171"/>
      <c r="W48" s="168"/>
      <c r="X48" s="169"/>
      <c r="Y48" s="170"/>
      <c r="Z48" s="171"/>
    </row>
  </sheetData>
  <mergeCells count="79">
    <mergeCell ref="Z47:Z48"/>
    <mergeCell ref="A1:A2"/>
    <mergeCell ref="B1:Z1"/>
    <mergeCell ref="B2:Z2"/>
    <mergeCell ref="B3:Z3"/>
    <mergeCell ref="A4:A48"/>
    <mergeCell ref="B4:Z4"/>
    <mergeCell ref="B5:Z5"/>
    <mergeCell ref="T47:U47"/>
    <mergeCell ref="T48:U48"/>
    <mergeCell ref="V47:V48"/>
    <mergeCell ref="W47:W48"/>
    <mergeCell ref="X47:X48"/>
    <mergeCell ref="Y47:Y48"/>
    <mergeCell ref="N47:N48"/>
    <mergeCell ref="O47:O48"/>
    <mergeCell ref="P47:P48"/>
    <mergeCell ref="Q47:Q48"/>
    <mergeCell ref="R47:R48"/>
    <mergeCell ref="S47:S48"/>
    <mergeCell ref="H47:I47"/>
    <mergeCell ref="H48:I48"/>
    <mergeCell ref="J47:J48"/>
    <mergeCell ref="K47:K48"/>
    <mergeCell ref="L47:L48"/>
    <mergeCell ref="M47:M48"/>
    <mergeCell ref="D12:M12"/>
    <mergeCell ref="P12:Y12"/>
    <mergeCell ref="D30:M30"/>
    <mergeCell ref="P30:Y30"/>
    <mergeCell ref="B47:B48"/>
    <mergeCell ref="C47:C48"/>
    <mergeCell ref="D47:D48"/>
    <mergeCell ref="E47:E48"/>
    <mergeCell ref="F47:F48"/>
    <mergeCell ref="G47:G48"/>
    <mergeCell ref="V7:V10"/>
    <mergeCell ref="W7:W10"/>
    <mergeCell ref="X7:Y10"/>
    <mergeCell ref="Z7:Z10"/>
    <mergeCell ref="D11:E11"/>
    <mergeCell ref="H11:I11"/>
    <mergeCell ref="L11:M11"/>
    <mergeCell ref="P11:Q11"/>
    <mergeCell ref="T11:U11"/>
    <mergeCell ref="X11:Y11"/>
    <mergeCell ref="R7:R10"/>
    <mergeCell ref="S7:S10"/>
    <mergeCell ref="T7:U7"/>
    <mergeCell ref="T8:U8"/>
    <mergeCell ref="T9:U9"/>
    <mergeCell ref="T10:U10"/>
    <mergeCell ref="J7:J10"/>
    <mergeCell ref="K7:K10"/>
    <mergeCell ref="L7:M10"/>
    <mergeCell ref="N7:N10"/>
    <mergeCell ref="O7:O10"/>
    <mergeCell ref="P7:Q7"/>
    <mergeCell ref="P8:Q8"/>
    <mergeCell ref="P9:Q9"/>
    <mergeCell ref="P10:Q10"/>
    <mergeCell ref="F7:F10"/>
    <mergeCell ref="G7:G10"/>
    <mergeCell ref="H7:I7"/>
    <mergeCell ref="H8:I8"/>
    <mergeCell ref="H9:I9"/>
    <mergeCell ref="H10:I10"/>
    <mergeCell ref="B7:B10"/>
    <mergeCell ref="C7:C10"/>
    <mergeCell ref="D7:E7"/>
    <mergeCell ref="D8:E8"/>
    <mergeCell ref="D9:E9"/>
    <mergeCell ref="D10:E10"/>
    <mergeCell ref="D6:E6"/>
    <mergeCell ref="H6:I6"/>
    <mergeCell ref="L6:M6"/>
    <mergeCell ref="P6:Q6"/>
    <mergeCell ref="T6:U6"/>
    <mergeCell ref="X6:Y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0" bestFit="1" customWidth="1"/>
    <col min="2" max="2" width="36.5703125" customWidth="1"/>
    <col min="3" max="3" width="7.7109375" customWidth="1"/>
    <col min="4" max="4" width="36.5703125" bestFit="1" customWidth="1"/>
    <col min="5" max="5" width="20.42578125" customWidth="1"/>
    <col min="6" max="6" width="6" customWidth="1"/>
    <col min="7" max="7" width="35.42578125" customWidth="1"/>
    <col min="8" max="8" width="7.140625" customWidth="1"/>
    <col min="9" max="9" width="20.42578125" customWidth="1"/>
    <col min="10" max="10" width="6" customWidth="1"/>
    <col min="11" max="11" width="35.42578125" customWidth="1"/>
    <col min="12" max="12" width="7.140625" customWidth="1"/>
    <col min="13" max="13" width="27.140625" customWidth="1"/>
    <col min="14" max="14" width="6" customWidth="1"/>
    <col min="15" max="15" width="35.42578125" customWidth="1"/>
    <col min="16" max="16" width="7.140625" customWidth="1"/>
    <col min="17" max="17" width="27.140625" customWidth="1"/>
    <col min="18" max="18" width="6" customWidth="1"/>
  </cols>
  <sheetData>
    <row r="1" spans="1:18" ht="15" customHeight="1" x14ac:dyDescent="0.25">
      <c r="A1" s="11" t="s">
        <v>568</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568</v>
      </c>
      <c r="B3" s="30" t="s">
        <v>5</v>
      </c>
      <c r="C3" s="30"/>
      <c r="D3" s="30"/>
      <c r="E3" s="30"/>
      <c r="F3" s="30"/>
      <c r="G3" s="30"/>
      <c r="H3" s="30"/>
      <c r="I3" s="30"/>
      <c r="J3" s="30"/>
      <c r="K3" s="30"/>
      <c r="L3" s="30"/>
      <c r="M3" s="30"/>
      <c r="N3" s="30"/>
      <c r="O3" s="30"/>
      <c r="P3" s="30"/>
      <c r="Q3" s="30"/>
      <c r="R3" s="30"/>
    </row>
    <row r="4" spans="1:18" ht="15" customHeight="1" x14ac:dyDescent="0.25">
      <c r="A4" s="31" t="s">
        <v>568</v>
      </c>
      <c r="B4" s="30" t="s">
        <v>5</v>
      </c>
      <c r="C4" s="30"/>
      <c r="D4" s="30"/>
      <c r="E4" s="30"/>
      <c r="F4" s="30"/>
      <c r="G4" s="30"/>
      <c r="H4" s="30"/>
      <c r="I4" s="30"/>
      <c r="J4" s="30"/>
      <c r="K4" s="30"/>
      <c r="L4" s="30"/>
      <c r="M4" s="30"/>
      <c r="N4" s="30"/>
      <c r="O4" s="30"/>
      <c r="P4" s="30"/>
      <c r="Q4" s="30"/>
      <c r="R4" s="30"/>
    </row>
    <row r="5" spans="1:18" x14ac:dyDescent="0.25">
      <c r="A5" s="31"/>
      <c r="B5" s="32" t="s">
        <v>569</v>
      </c>
      <c r="C5" s="32"/>
      <c r="D5" s="32"/>
      <c r="E5" s="32"/>
      <c r="F5" s="32"/>
      <c r="G5" s="32"/>
      <c r="H5" s="32"/>
      <c r="I5" s="32"/>
      <c r="J5" s="32"/>
      <c r="K5" s="32"/>
      <c r="L5" s="32"/>
      <c r="M5" s="32"/>
      <c r="N5" s="32"/>
      <c r="O5" s="32"/>
      <c r="P5" s="32"/>
      <c r="Q5" s="32"/>
      <c r="R5" s="32"/>
    </row>
    <row r="6" spans="1:18" x14ac:dyDescent="0.25">
      <c r="A6" s="31"/>
      <c r="B6" s="30"/>
      <c r="C6" s="30"/>
      <c r="D6" s="30"/>
      <c r="E6" s="30"/>
      <c r="F6" s="30"/>
      <c r="G6" s="30"/>
      <c r="H6" s="30"/>
      <c r="I6" s="30"/>
      <c r="J6" s="30"/>
      <c r="K6" s="30"/>
      <c r="L6" s="30"/>
      <c r="M6" s="30"/>
      <c r="N6" s="30"/>
      <c r="O6" s="30"/>
      <c r="P6" s="30"/>
      <c r="Q6" s="30"/>
      <c r="R6" s="30"/>
    </row>
    <row r="7" spans="1:18" x14ac:dyDescent="0.25">
      <c r="A7" s="31"/>
      <c r="B7" s="29" t="s">
        <v>570</v>
      </c>
      <c r="C7" s="29"/>
      <c r="D7" s="29"/>
    </row>
    <row r="8" spans="1:18" ht="76.5" x14ac:dyDescent="0.25">
      <c r="A8" s="31"/>
      <c r="B8" s="3"/>
      <c r="C8" s="28" t="s">
        <v>194</v>
      </c>
      <c r="D8" s="27" t="s">
        <v>571</v>
      </c>
    </row>
    <row r="9" spans="1:18" ht="38.25" x14ac:dyDescent="0.25">
      <c r="A9" s="31"/>
      <c r="B9" s="3"/>
      <c r="C9" s="28" t="s">
        <v>194</v>
      </c>
      <c r="D9" s="27" t="s">
        <v>572</v>
      </c>
    </row>
    <row r="10" spans="1:18" x14ac:dyDescent="0.25">
      <c r="A10" s="31"/>
      <c r="B10" s="30"/>
      <c r="C10" s="30"/>
      <c r="D10" s="30"/>
      <c r="E10" s="30"/>
      <c r="F10" s="30"/>
      <c r="G10" s="30"/>
      <c r="H10" s="30"/>
      <c r="I10" s="30"/>
      <c r="J10" s="30"/>
      <c r="K10" s="30"/>
      <c r="L10" s="30"/>
      <c r="M10" s="30"/>
      <c r="N10" s="30"/>
      <c r="O10" s="30"/>
      <c r="P10" s="30"/>
      <c r="Q10" s="30"/>
      <c r="R10" s="30"/>
    </row>
    <row r="11" spans="1:18" ht="25.5" customHeight="1" x14ac:dyDescent="0.25">
      <c r="A11" s="31"/>
      <c r="B11" s="34" t="s">
        <v>573</v>
      </c>
      <c r="C11" s="34"/>
      <c r="D11" s="34"/>
      <c r="E11" s="34"/>
      <c r="F11" s="34"/>
      <c r="G11" s="34"/>
      <c r="H11" s="34"/>
      <c r="I11" s="34"/>
      <c r="J11" s="34"/>
      <c r="K11" s="34"/>
      <c r="L11" s="34"/>
      <c r="M11" s="34"/>
      <c r="N11" s="34"/>
      <c r="O11" s="34"/>
      <c r="P11" s="34"/>
      <c r="Q11" s="34"/>
      <c r="R11" s="34"/>
    </row>
    <row r="12" spans="1:18" x14ac:dyDescent="0.25">
      <c r="A12" s="31"/>
      <c r="B12" s="30"/>
      <c r="C12" s="30"/>
      <c r="D12" s="30"/>
      <c r="E12" s="30"/>
      <c r="F12" s="30"/>
      <c r="G12" s="30"/>
      <c r="H12" s="30"/>
      <c r="I12" s="30"/>
      <c r="J12" s="30"/>
      <c r="K12" s="30"/>
      <c r="L12" s="30"/>
      <c r="M12" s="30"/>
      <c r="N12" s="30"/>
      <c r="O12" s="30"/>
      <c r="P12" s="30"/>
      <c r="Q12" s="30"/>
      <c r="R12" s="30"/>
    </row>
    <row r="13" spans="1:18" x14ac:dyDescent="0.25">
      <c r="A13" s="31"/>
      <c r="B13" s="34" t="s">
        <v>574</v>
      </c>
      <c r="C13" s="34"/>
      <c r="D13" s="34"/>
      <c r="E13" s="34"/>
      <c r="F13" s="34"/>
      <c r="G13" s="34"/>
      <c r="H13" s="34"/>
      <c r="I13" s="34"/>
      <c r="J13" s="34"/>
      <c r="K13" s="34"/>
      <c r="L13" s="34"/>
      <c r="M13" s="34"/>
      <c r="N13" s="34"/>
      <c r="O13" s="34"/>
      <c r="P13" s="34"/>
      <c r="Q13" s="34"/>
      <c r="R13" s="34"/>
    </row>
    <row r="14" spans="1:18" x14ac:dyDescent="0.25">
      <c r="A14" s="31"/>
      <c r="B14" s="30"/>
      <c r="C14" s="30"/>
      <c r="D14" s="30"/>
      <c r="E14" s="30"/>
      <c r="F14" s="30"/>
      <c r="G14" s="30"/>
      <c r="H14" s="30"/>
      <c r="I14" s="30"/>
      <c r="J14" s="30"/>
      <c r="K14" s="30"/>
      <c r="L14" s="30"/>
      <c r="M14" s="30"/>
      <c r="N14" s="30"/>
      <c r="O14" s="30"/>
      <c r="P14" s="30"/>
      <c r="Q14" s="30"/>
      <c r="R14" s="30"/>
    </row>
    <row r="15" spans="1:18" x14ac:dyDescent="0.25">
      <c r="A15" s="31"/>
      <c r="B15" s="33" t="s">
        <v>575</v>
      </c>
      <c r="C15" s="33"/>
      <c r="D15" s="33"/>
      <c r="E15" s="33"/>
      <c r="F15" s="33"/>
      <c r="G15" s="33"/>
      <c r="H15" s="33"/>
      <c r="I15" s="33"/>
      <c r="J15" s="33"/>
      <c r="K15" s="33"/>
      <c r="L15" s="33"/>
      <c r="M15" s="33"/>
      <c r="N15" s="33"/>
      <c r="O15" s="33"/>
      <c r="P15" s="33"/>
      <c r="Q15" s="33"/>
      <c r="R15" s="33"/>
    </row>
    <row r="16" spans="1:18" ht="15.75" thickBot="1" x14ac:dyDescent="0.3">
      <c r="A16" s="31"/>
      <c r="B16" s="5"/>
      <c r="C16" s="5"/>
      <c r="D16" s="119" t="s">
        <v>232</v>
      </c>
      <c r="E16" s="119"/>
      <c r="F16" s="119"/>
      <c r="G16" s="119"/>
      <c r="H16" s="119"/>
      <c r="I16" s="119"/>
      <c r="J16" s="35"/>
      <c r="K16" s="5"/>
      <c r="L16" s="119" t="s">
        <v>233</v>
      </c>
      <c r="M16" s="119"/>
      <c r="N16" s="119"/>
      <c r="O16" s="119"/>
      <c r="P16" s="119"/>
      <c r="Q16" s="119"/>
      <c r="R16" s="35"/>
    </row>
    <row r="17" spans="1:18" ht="16.5" thickTop="1" thickBot="1" x14ac:dyDescent="0.3">
      <c r="A17" s="31"/>
      <c r="B17" s="130" t="s">
        <v>234</v>
      </c>
      <c r="C17" s="57"/>
      <c r="D17" s="137">
        <v>2014</v>
      </c>
      <c r="E17" s="137"/>
      <c r="F17" s="58"/>
      <c r="G17" s="57"/>
      <c r="H17" s="137">
        <v>2013</v>
      </c>
      <c r="I17" s="137"/>
      <c r="J17" s="58"/>
      <c r="K17" s="57"/>
      <c r="L17" s="137">
        <v>2014</v>
      </c>
      <c r="M17" s="137"/>
      <c r="N17" s="58"/>
      <c r="O17" s="57"/>
      <c r="P17" s="137">
        <v>2013</v>
      </c>
      <c r="Q17" s="137"/>
      <c r="R17" s="58"/>
    </row>
    <row r="18" spans="1:18" ht="15.75" thickTop="1" x14ac:dyDescent="0.25">
      <c r="A18" s="31"/>
      <c r="B18" s="173" t="s">
        <v>576</v>
      </c>
      <c r="C18" s="5"/>
      <c r="D18" s="83"/>
      <c r="E18" s="83"/>
      <c r="F18" s="35"/>
      <c r="G18" s="5"/>
      <c r="H18" s="83"/>
      <c r="I18" s="83"/>
      <c r="J18" s="35"/>
      <c r="K18" s="5"/>
      <c r="L18" s="83"/>
      <c r="M18" s="83"/>
      <c r="N18" s="35"/>
      <c r="O18" s="5"/>
      <c r="P18" s="83"/>
      <c r="Q18" s="83"/>
      <c r="R18" s="35"/>
    </row>
    <row r="19" spans="1:18" x14ac:dyDescent="0.25">
      <c r="A19" s="31"/>
      <c r="B19" s="97" t="s">
        <v>33</v>
      </c>
      <c r="C19" s="38"/>
      <c r="D19" s="97" t="s">
        <v>226</v>
      </c>
      <c r="E19" s="136">
        <v>414.2</v>
      </c>
      <c r="F19" s="42"/>
      <c r="G19" s="38"/>
      <c r="H19" s="97" t="s">
        <v>226</v>
      </c>
      <c r="I19" s="136">
        <v>475.7</v>
      </c>
      <c r="J19" s="42"/>
      <c r="K19" s="38"/>
      <c r="L19" s="97" t="s">
        <v>226</v>
      </c>
      <c r="M19" s="136">
        <v>841.6</v>
      </c>
      <c r="N19" s="42"/>
      <c r="O19" s="38"/>
      <c r="P19" s="97" t="s">
        <v>226</v>
      </c>
      <c r="Q19" s="136">
        <v>885</v>
      </c>
      <c r="R19" s="42"/>
    </row>
    <row r="20" spans="1:18" x14ac:dyDescent="0.25">
      <c r="A20" s="31"/>
      <c r="B20" s="90" t="s">
        <v>34</v>
      </c>
      <c r="C20" s="48"/>
      <c r="D20" s="59"/>
      <c r="E20" s="103">
        <v>200.1</v>
      </c>
      <c r="F20" s="52"/>
      <c r="G20" s="48"/>
      <c r="H20" s="59"/>
      <c r="I20" s="103">
        <v>220.3</v>
      </c>
      <c r="J20" s="52"/>
      <c r="K20" s="48"/>
      <c r="L20" s="59"/>
      <c r="M20" s="103">
        <v>391.7</v>
      </c>
      <c r="N20" s="52"/>
      <c r="O20" s="48"/>
      <c r="P20" s="59"/>
      <c r="Q20" s="103">
        <v>428.8</v>
      </c>
      <c r="R20" s="52"/>
    </row>
    <row r="21" spans="1:18" x14ac:dyDescent="0.25">
      <c r="A21" s="31"/>
      <c r="B21" s="93" t="s">
        <v>35</v>
      </c>
      <c r="C21" s="38"/>
      <c r="D21" s="36"/>
      <c r="E21" s="102">
        <v>143.80000000000001</v>
      </c>
      <c r="F21" s="42"/>
      <c r="G21" s="38"/>
      <c r="H21" s="36"/>
      <c r="I21" s="102">
        <v>200.6</v>
      </c>
      <c r="J21" s="42"/>
      <c r="K21" s="38"/>
      <c r="L21" s="36"/>
      <c r="M21" s="102">
        <v>313.8</v>
      </c>
      <c r="N21" s="42"/>
      <c r="O21" s="38"/>
      <c r="P21" s="36"/>
      <c r="Q21" s="102">
        <v>359.5</v>
      </c>
      <c r="R21" s="42"/>
    </row>
    <row r="22" spans="1:18" x14ac:dyDescent="0.25">
      <c r="A22" s="31"/>
      <c r="B22" s="90" t="s">
        <v>36</v>
      </c>
      <c r="C22" s="48"/>
      <c r="D22" s="59"/>
      <c r="E22" s="103">
        <v>70.3</v>
      </c>
      <c r="F22" s="52"/>
      <c r="G22" s="48"/>
      <c r="H22" s="59"/>
      <c r="I22" s="103">
        <v>54.8</v>
      </c>
      <c r="J22" s="52"/>
      <c r="K22" s="48"/>
      <c r="L22" s="59"/>
      <c r="M22" s="103">
        <v>136.1</v>
      </c>
      <c r="N22" s="52"/>
      <c r="O22" s="48"/>
      <c r="P22" s="59"/>
      <c r="Q22" s="103">
        <v>96.7</v>
      </c>
      <c r="R22" s="52"/>
    </row>
    <row r="23" spans="1:18" x14ac:dyDescent="0.25">
      <c r="A23" s="31"/>
      <c r="B23" s="97" t="s">
        <v>577</v>
      </c>
      <c r="C23" s="38"/>
      <c r="D23" s="36"/>
      <c r="E23" s="136">
        <v>240.8</v>
      </c>
      <c r="F23" s="42"/>
      <c r="G23" s="38"/>
      <c r="H23" s="36"/>
      <c r="I23" s="136">
        <v>272.5</v>
      </c>
      <c r="J23" s="42"/>
      <c r="K23" s="38"/>
      <c r="L23" s="36"/>
      <c r="M23" s="136">
        <v>485.3</v>
      </c>
      <c r="N23" s="42"/>
      <c r="O23" s="38"/>
      <c r="P23" s="36"/>
      <c r="Q23" s="136">
        <v>516.70000000000005</v>
      </c>
      <c r="R23" s="42"/>
    </row>
    <row r="24" spans="1:18" x14ac:dyDescent="0.25">
      <c r="A24" s="31"/>
      <c r="B24" s="90" t="s">
        <v>34</v>
      </c>
      <c r="C24" s="48"/>
      <c r="D24" s="59"/>
      <c r="E24" s="103">
        <v>116.8</v>
      </c>
      <c r="F24" s="52"/>
      <c r="G24" s="48"/>
      <c r="H24" s="59"/>
      <c r="I24" s="103">
        <v>133.1</v>
      </c>
      <c r="J24" s="52"/>
      <c r="K24" s="48"/>
      <c r="L24" s="59"/>
      <c r="M24" s="103">
        <v>230.5</v>
      </c>
      <c r="N24" s="52"/>
      <c r="O24" s="48"/>
      <c r="P24" s="59"/>
      <c r="Q24" s="103">
        <v>262.7</v>
      </c>
      <c r="R24" s="52"/>
    </row>
    <row r="25" spans="1:18" x14ac:dyDescent="0.25">
      <c r="A25" s="31"/>
      <c r="B25" s="93" t="s">
        <v>35</v>
      </c>
      <c r="C25" s="38"/>
      <c r="D25" s="36"/>
      <c r="E25" s="102">
        <v>80.400000000000006</v>
      </c>
      <c r="F25" s="42"/>
      <c r="G25" s="38"/>
      <c r="H25" s="36"/>
      <c r="I25" s="102">
        <v>105.7</v>
      </c>
      <c r="J25" s="42"/>
      <c r="K25" s="38"/>
      <c r="L25" s="36"/>
      <c r="M25" s="102">
        <v>170.4</v>
      </c>
      <c r="N25" s="42"/>
      <c r="O25" s="38"/>
      <c r="P25" s="36"/>
      <c r="Q25" s="102">
        <v>195</v>
      </c>
      <c r="R25" s="42"/>
    </row>
    <row r="26" spans="1:18" x14ac:dyDescent="0.25">
      <c r="A26" s="31"/>
      <c r="B26" s="90" t="s">
        <v>36</v>
      </c>
      <c r="C26" s="48"/>
      <c r="D26" s="59"/>
      <c r="E26" s="103">
        <v>43.6</v>
      </c>
      <c r="F26" s="52"/>
      <c r="G26" s="48"/>
      <c r="H26" s="59"/>
      <c r="I26" s="103">
        <v>33.700000000000003</v>
      </c>
      <c r="J26" s="52"/>
      <c r="K26" s="48"/>
      <c r="L26" s="59"/>
      <c r="M26" s="103">
        <v>84.4</v>
      </c>
      <c r="N26" s="52"/>
      <c r="O26" s="48"/>
      <c r="P26" s="59"/>
      <c r="Q26" s="103">
        <v>59</v>
      </c>
      <c r="R26" s="52"/>
    </row>
    <row r="27" spans="1:18" x14ac:dyDescent="0.25">
      <c r="A27" s="31"/>
      <c r="B27" s="97" t="s">
        <v>48</v>
      </c>
      <c r="C27" s="38"/>
      <c r="D27" s="36"/>
      <c r="E27" s="136">
        <v>92.9</v>
      </c>
      <c r="F27" s="42"/>
      <c r="G27" s="38"/>
      <c r="H27" s="36"/>
      <c r="I27" s="136">
        <v>124.1</v>
      </c>
      <c r="J27" s="42"/>
      <c r="K27" s="38"/>
      <c r="L27" s="36"/>
      <c r="M27" s="136">
        <v>198.8</v>
      </c>
      <c r="N27" s="42"/>
      <c r="O27" s="38"/>
      <c r="P27" s="36"/>
      <c r="Q27" s="136">
        <v>236.5</v>
      </c>
      <c r="R27" s="42"/>
    </row>
    <row r="28" spans="1:18" x14ac:dyDescent="0.25">
      <c r="A28" s="31"/>
      <c r="B28" s="70"/>
      <c r="C28" s="48"/>
      <c r="D28" s="59"/>
      <c r="E28" s="60"/>
      <c r="F28" s="52"/>
      <c r="G28" s="48"/>
      <c r="H28" s="59"/>
      <c r="I28" s="60"/>
      <c r="J28" s="52"/>
      <c r="K28" s="48"/>
      <c r="L28" s="59"/>
      <c r="M28" s="60"/>
      <c r="N28" s="52"/>
      <c r="O28" s="48"/>
      <c r="P28" s="59"/>
      <c r="Q28" s="60"/>
      <c r="R28" s="52"/>
    </row>
    <row r="29" spans="1:18" x14ac:dyDescent="0.25">
      <c r="A29" s="31"/>
      <c r="B29" s="135" t="s">
        <v>578</v>
      </c>
      <c r="C29" s="38"/>
      <c r="D29" s="36"/>
      <c r="E29" s="40"/>
      <c r="F29" s="42"/>
      <c r="G29" s="38"/>
      <c r="H29" s="36"/>
      <c r="I29" s="40"/>
      <c r="J29" s="42"/>
      <c r="K29" s="38"/>
      <c r="L29" s="36"/>
      <c r="M29" s="40"/>
      <c r="N29" s="42"/>
      <c r="O29" s="38"/>
      <c r="P29" s="36"/>
      <c r="Q29" s="40"/>
      <c r="R29" s="42"/>
    </row>
    <row r="30" spans="1:18" x14ac:dyDescent="0.25">
      <c r="A30" s="31"/>
      <c r="B30" s="134" t="s">
        <v>33</v>
      </c>
      <c r="C30" s="48"/>
      <c r="D30" s="134" t="s">
        <v>226</v>
      </c>
      <c r="E30" s="174">
        <v>98.6</v>
      </c>
      <c r="F30" s="52"/>
      <c r="G30" s="48"/>
      <c r="H30" s="134" t="s">
        <v>226</v>
      </c>
      <c r="I30" s="174">
        <v>124.3</v>
      </c>
      <c r="J30" s="52"/>
      <c r="K30" s="48"/>
      <c r="L30" s="134" t="s">
        <v>226</v>
      </c>
      <c r="M30" s="174">
        <v>212.4</v>
      </c>
      <c r="N30" s="52"/>
      <c r="O30" s="48"/>
      <c r="P30" s="134" t="s">
        <v>226</v>
      </c>
      <c r="Q30" s="174">
        <v>245.2</v>
      </c>
      <c r="R30" s="52"/>
    </row>
    <row r="31" spans="1:18" x14ac:dyDescent="0.25">
      <c r="A31" s="31"/>
      <c r="B31" s="93" t="s">
        <v>34</v>
      </c>
      <c r="C31" s="38"/>
      <c r="D31" s="36"/>
      <c r="E31" s="102">
        <v>30.3</v>
      </c>
      <c r="F31" s="42"/>
      <c r="G31" s="38"/>
      <c r="H31" s="36"/>
      <c r="I31" s="102">
        <v>34</v>
      </c>
      <c r="J31" s="42"/>
      <c r="K31" s="38"/>
      <c r="L31" s="36"/>
      <c r="M31" s="102">
        <v>61.7</v>
      </c>
      <c r="N31" s="42"/>
      <c r="O31" s="38"/>
      <c r="P31" s="36"/>
      <c r="Q31" s="102">
        <v>68.099999999999994</v>
      </c>
      <c r="R31" s="42"/>
    </row>
    <row r="32" spans="1:18" x14ac:dyDescent="0.25">
      <c r="A32" s="31"/>
      <c r="B32" s="90" t="s">
        <v>35</v>
      </c>
      <c r="C32" s="48"/>
      <c r="D32" s="59"/>
      <c r="E32" s="103">
        <v>58.8</v>
      </c>
      <c r="F32" s="52"/>
      <c r="G32" s="48"/>
      <c r="H32" s="59"/>
      <c r="I32" s="103">
        <v>78.400000000000006</v>
      </c>
      <c r="J32" s="52"/>
      <c r="K32" s="48"/>
      <c r="L32" s="59"/>
      <c r="M32" s="103">
        <v>132.4</v>
      </c>
      <c r="N32" s="52"/>
      <c r="O32" s="48"/>
      <c r="P32" s="59"/>
      <c r="Q32" s="103">
        <v>154.19999999999999</v>
      </c>
      <c r="R32" s="52"/>
    </row>
    <row r="33" spans="1:18" x14ac:dyDescent="0.25">
      <c r="A33" s="31"/>
      <c r="B33" s="93" t="s">
        <v>36</v>
      </c>
      <c r="C33" s="38"/>
      <c r="D33" s="36"/>
      <c r="E33" s="102">
        <v>9.5</v>
      </c>
      <c r="F33" s="42"/>
      <c r="G33" s="38"/>
      <c r="H33" s="36"/>
      <c r="I33" s="102">
        <v>11.9</v>
      </c>
      <c r="J33" s="42"/>
      <c r="K33" s="38"/>
      <c r="L33" s="36"/>
      <c r="M33" s="102">
        <v>18.3</v>
      </c>
      <c r="N33" s="42"/>
      <c r="O33" s="38"/>
      <c r="P33" s="36"/>
      <c r="Q33" s="102">
        <v>22.9</v>
      </c>
      <c r="R33" s="42"/>
    </row>
    <row r="34" spans="1:18" x14ac:dyDescent="0.25">
      <c r="A34" s="31"/>
      <c r="B34" s="134" t="s">
        <v>577</v>
      </c>
      <c r="C34" s="48"/>
      <c r="D34" s="59"/>
      <c r="E34" s="174">
        <v>52</v>
      </c>
      <c r="F34" s="52"/>
      <c r="G34" s="48"/>
      <c r="H34" s="59"/>
      <c r="I34" s="174">
        <v>68.8</v>
      </c>
      <c r="J34" s="52"/>
      <c r="K34" s="48"/>
      <c r="L34" s="59"/>
      <c r="M34" s="174">
        <v>117.3</v>
      </c>
      <c r="N34" s="52"/>
      <c r="O34" s="48"/>
      <c r="P34" s="59"/>
      <c r="Q34" s="174">
        <v>134</v>
      </c>
      <c r="R34" s="52"/>
    </row>
    <row r="35" spans="1:18" x14ac:dyDescent="0.25">
      <c r="A35" s="31"/>
      <c r="B35" s="93" t="s">
        <v>34</v>
      </c>
      <c r="C35" s="38"/>
      <c r="D35" s="36"/>
      <c r="E35" s="102">
        <v>23.6</v>
      </c>
      <c r="F35" s="42"/>
      <c r="G35" s="38"/>
      <c r="H35" s="36"/>
      <c r="I35" s="102">
        <v>23.6</v>
      </c>
      <c r="J35" s="42"/>
      <c r="K35" s="38"/>
      <c r="L35" s="36"/>
      <c r="M35" s="102">
        <v>46.1</v>
      </c>
      <c r="N35" s="42"/>
      <c r="O35" s="38"/>
      <c r="P35" s="36"/>
      <c r="Q35" s="102">
        <v>47.1</v>
      </c>
      <c r="R35" s="42"/>
    </row>
    <row r="36" spans="1:18" x14ac:dyDescent="0.25">
      <c r="A36" s="31"/>
      <c r="B36" s="90" t="s">
        <v>35</v>
      </c>
      <c r="C36" s="48"/>
      <c r="D36" s="59"/>
      <c r="E36" s="103">
        <v>23.6</v>
      </c>
      <c r="F36" s="52"/>
      <c r="G36" s="48"/>
      <c r="H36" s="59"/>
      <c r="I36" s="103">
        <v>38.299999999999997</v>
      </c>
      <c r="J36" s="52"/>
      <c r="K36" s="48"/>
      <c r="L36" s="59"/>
      <c r="M36" s="103">
        <v>60.5</v>
      </c>
      <c r="N36" s="52"/>
      <c r="O36" s="48"/>
      <c r="P36" s="59"/>
      <c r="Q36" s="103">
        <v>74.5</v>
      </c>
      <c r="R36" s="52"/>
    </row>
    <row r="37" spans="1:18" x14ac:dyDescent="0.25">
      <c r="A37" s="31"/>
      <c r="B37" s="93" t="s">
        <v>36</v>
      </c>
      <c r="C37" s="38"/>
      <c r="D37" s="36"/>
      <c r="E37" s="102">
        <v>4.8</v>
      </c>
      <c r="F37" s="42"/>
      <c r="G37" s="38"/>
      <c r="H37" s="36"/>
      <c r="I37" s="102">
        <v>6.9</v>
      </c>
      <c r="J37" s="42"/>
      <c r="K37" s="38"/>
      <c r="L37" s="36"/>
      <c r="M37" s="102">
        <v>10.7</v>
      </c>
      <c r="N37" s="42"/>
      <c r="O37" s="38"/>
      <c r="P37" s="36"/>
      <c r="Q37" s="102">
        <v>12.4</v>
      </c>
      <c r="R37" s="42"/>
    </row>
    <row r="38" spans="1:18" x14ac:dyDescent="0.25">
      <c r="A38" s="31"/>
      <c r="B38" s="134" t="s">
        <v>48</v>
      </c>
      <c r="C38" s="48"/>
      <c r="D38" s="59"/>
      <c r="E38" s="174">
        <v>4.0999999999999996</v>
      </c>
      <c r="F38" s="52"/>
      <c r="G38" s="48"/>
      <c r="H38" s="59"/>
      <c r="I38" s="174">
        <v>32.200000000000003</v>
      </c>
      <c r="J38" s="52"/>
      <c r="K38" s="48"/>
      <c r="L38" s="59"/>
      <c r="M38" s="174">
        <v>29.1</v>
      </c>
      <c r="N38" s="52"/>
      <c r="O38" s="48"/>
      <c r="P38" s="59"/>
      <c r="Q38" s="174">
        <v>60.5</v>
      </c>
      <c r="R38" s="52"/>
    </row>
    <row r="39" spans="1:18" x14ac:dyDescent="0.25">
      <c r="A39" s="31"/>
      <c r="B39" s="77"/>
      <c r="C39" s="38"/>
      <c r="D39" s="36"/>
      <c r="E39" s="40"/>
      <c r="F39" s="42"/>
      <c r="G39" s="38"/>
      <c r="H39" s="36"/>
      <c r="I39" s="40"/>
      <c r="J39" s="42"/>
      <c r="K39" s="38"/>
      <c r="L39" s="36"/>
      <c r="M39" s="40"/>
      <c r="N39" s="42"/>
      <c r="O39" s="38"/>
      <c r="P39" s="36"/>
      <c r="Q39" s="40"/>
      <c r="R39" s="42"/>
    </row>
    <row r="40" spans="1:18" x14ac:dyDescent="0.25">
      <c r="A40" s="31"/>
      <c r="B40" s="141" t="s">
        <v>579</v>
      </c>
      <c r="C40" s="48"/>
      <c r="D40" s="59"/>
      <c r="E40" s="60"/>
      <c r="F40" s="52"/>
      <c r="G40" s="48"/>
      <c r="H40" s="59"/>
      <c r="I40" s="60"/>
      <c r="J40" s="52"/>
      <c r="K40" s="48"/>
      <c r="L40" s="59"/>
      <c r="M40" s="60"/>
      <c r="N40" s="52"/>
      <c r="O40" s="48"/>
      <c r="P40" s="59"/>
      <c r="Q40" s="60"/>
      <c r="R40" s="52"/>
    </row>
    <row r="41" spans="1:18" x14ac:dyDescent="0.25">
      <c r="A41" s="31"/>
      <c r="B41" s="95" t="s">
        <v>580</v>
      </c>
      <c r="C41" s="38"/>
      <c r="D41" s="95" t="s">
        <v>226</v>
      </c>
      <c r="E41" s="102" t="s">
        <v>581</v>
      </c>
      <c r="F41" s="109" t="s">
        <v>301</v>
      </c>
      <c r="G41" s="38"/>
      <c r="H41" s="95" t="s">
        <v>226</v>
      </c>
      <c r="I41" s="102" t="s">
        <v>582</v>
      </c>
      <c r="J41" s="109" t="s">
        <v>301</v>
      </c>
      <c r="K41" s="38"/>
      <c r="L41" s="95" t="s">
        <v>226</v>
      </c>
      <c r="M41" s="102" t="s">
        <v>583</v>
      </c>
      <c r="N41" s="109" t="s">
        <v>301</v>
      </c>
      <c r="O41" s="38"/>
      <c r="P41" s="95" t="s">
        <v>226</v>
      </c>
      <c r="Q41" s="102" t="s">
        <v>584</v>
      </c>
      <c r="R41" s="109" t="s">
        <v>301</v>
      </c>
    </row>
    <row r="42" spans="1:18" x14ac:dyDescent="0.25">
      <c r="A42" s="31"/>
      <c r="B42" s="48"/>
      <c r="C42" s="48"/>
      <c r="D42" s="59"/>
      <c r="E42" s="60"/>
      <c r="F42" s="52"/>
      <c r="G42" s="48"/>
      <c r="H42" s="59"/>
      <c r="I42" s="60"/>
      <c r="J42" s="52"/>
      <c r="K42" s="48"/>
      <c r="L42" s="59"/>
      <c r="M42" s="60"/>
      <c r="N42" s="52"/>
      <c r="O42" s="48"/>
      <c r="P42" s="59"/>
      <c r="Q42" s="60"/>
      <c r="R42" s="52"/>
    </row>
    <row r="43" spans="1:18" x14ac:dyDescent="0.25">
      <c r="A43" s="31"/>
      <c r="B43" s="135" t="s">
        <v>585</v>
      </c>
      <c r="C43" s="38"/>
      <c r="D43" s="36"/>
      <c r="E43" s="40"/>
      <c r="F43" s="42"/>
      <c r="G43" s="38"/>
      <c r="H43" s="36"/>
      <c r="I43" s="40"/>
      <c r="J43" s="42"/>
      <c r="K43" s="38"/>
      <c r="L43" s="36"/>
      <c r="M43" s="40"/>
      <c r="N43" s="42"/>
      <c r="O43" s="38"/>
      <c r="P43" s="36"/>
      <c r="Q43" s="40"/>
      <c r="R43" s="42"/>
    </row>
    <row r="44" spans="1:18" x14ac:dyDescent="0.25">
      <c r="A44" s="31"/>
      <c r="B44" s="134" t="s">
        <v>33</v>
      </c>
      <c r="C44" s="48"/>
      <c r="D44" s="134" t="s">
        <v>226</v>
      </c>
      <c r="E44" s="174">
        <v>512.79999999999995</v>
      </c>
      <c r="F44" s="52"/>
      <c r="G44" s="48"/>
      <c r="H44" s="134" t="s">
        <v>226</v>
      </c>
      <c r="I44" s="174">
        <v>600</v>
      </c>
      <c r="J44" s="52"/>
      <c r="K44" s="48"/>
      <c r="L44" s="134" t="s">
        <v>226</v>
      </c>
      <c r="M44" s="175">
        <v>1054</v>
      </c>
      <c r="N44" s="52"/>
      <c r="O44" s="48"/>
      <c r="P44" s="134" t="s">
        <v>226</v>
      </c>
      <c r="Q44" s="175">
        <v>1130.2</v>
      </c>
      <c r="R44" s="52"/>
    </row>
    <row r="45" spans="1:18" x14ac:dyDescent="0.25">
      <c r="A45" s="31"/>
      <c r="B45" s="93" t="s">
        <v>34</v>
      </c>
      <c r="C45" s="38"/>
      <c r="D45" s="36"/>
      <c r="E45" s="102">
        <v>230.4</v>
      </c>
      <c r="F45" s="42"/>
      <c r="G45" s="38"/>
      <c r="H45" s="36"/>
      <c r="I45" s="102">
        <v>254.3</v>
      </c>
      <c r="J45" s="42"/>
      <c r="K45" s="38"/>
      <c r="L45" s="36"/>
      <c r="M45" s="102">
        <v>453.4</v>
      </c>
      <c r="N45" s="42"/>
      <c r="O45" s="38"/>
      <c r="P45" s="36"/>
      <c r="Q45" s="102">
        <v>496.9</v>
      </c>
      <c r="R45" s="42"/>
    </row>
    <row r="46" spans="1:18" x14ac:dyDescent="0.25">
      <c r="A46" s="31"/>
      <c r="B46" s="90" t="s">
        <v>35</v>
      </c>
      <c r="C46" s="48"/>
      <c r="D46" s="59"/>
      <c r="E46" s="103">
        <v>202.6</v>
      </c>
      <c r="F46" s="52"/>
      <c r="G46" s="48"/>
      <c r="H46" s="59"/>
      <c r="I46" s="103">
        <v>279</v>
      </c>
      <c r="J46" s="52"/>
      <c r="K46" s="48"/>
      <c r="L46" s="59"/>
      <c r="M46" s="103">
        <v>446.2</v>
      </c>
      <c r="N46" s="52"/>
      <c r="O46" s="48"/>
      <c r="P46" s="59"/>
      <c r="Q46" s="103">
        <v>513.70000000000005</v>
      </c>
      <c r="R46" s="52"/>
    </row>
    <row r="47" spans="1:18" x14ac:dyDescent="0.25">
      <c r="A47" s="31"/>
      <c r="B47" s="93" t="s">
        <v>36</v>
      </c>
      <c r="C47" s="38"/>
      <c r="D47" s="36"/>
      <c r="E47" s="102">
        <v>79.8</v>
      </c>
      <c r="F47" s="42"/>
      <c r="G47" s="38"/>
      <c r="H47" s="36"/>
      <c r="I47" s="102">
        <v>66.7</v>
      </c>
      <c r="J47" s="42"/>
      <c r="K47" s="38"/>
      <c r="L47" s="36"/>
      <c r="M47" s="102">
        <v>154.4</v>
      </c>
      <c r="N47" s="42"/>
      <c r="O47" s="38"/>
      <c r="P47" s="36"/>
      <c r="Q47" s="102">
        <v>119.6</v>
      </c>
      <c r="R47" s="42"/>
    </row>
    <row r="48" spans="1:18" x14ac:dyDescent="0.25">
      <c r="A48" s="31"/>
      <c r="B48" s="134" t="s">
        <v>577</v>
      </c>
      <c r="C48" s="48"/>
      <c r="D48" s="59"/>
      <c r="E48" s="174">
        <v>292.8</v>
      </c>
      <c r="F48" s="52"/>
      <c r="G48" s="48"/>
      <c r="H48" s="59"/>
      <c r="I48" s="174">
        <v>341.3</v>
      </c>
      <c r="J48" s="52"/>
      <c r="K48" s="48"/>
      <c r="L48" s="59"/>
      <c r="M48" s="174">
        <v>602.6</v>
      </c>
      <c r="N48" s="52"/>
      <c r="O48" s="48"/>
      <c r="P48" s="59"/>
      <c r="Q48" s="174">
        <v>650.70000000000005</v>
      </c>
      <c r="R48" s="52"/>
    </row>
    <row r="49" spans="1:18" x14ac:dyDescent="0.25">
      <c r="A49" s="31"/>
      <c r="B49" s="93" t="s">
        <v>34</v>
      </c>
      <c r="C49" s="38"/>
      <c r="D49" s="36"/>
      <c r="E49" s="102">
        <v>140.4</v>
      </c>
      <c r="F49" s="42"/>
      <c r="G49" s="38"/>
      <c r="H49" s="36"/>
      <c r="I49" s="102">
        <v>156.69999999999999</v>
      </c>
      <c r="J49" s="42"/>
      <c r="K49" s="38"/>
      <c r="L49" s="36"/>
      <c r="M49" s="102">
        <v>276.60000000000002</v>
      </c>
      <c r="N49" s="42"/>
      <c r="O49" s="38"/>
      <c r="P49" s="36"/>
      <c r="Q49" s="102">
        <v>309.8</v>
      </c>
      <c r="R49" s="42"/>
    </row>
    <row r="50" spans="1:18" x14ac:dyDescent="0.25">
      <c r="A50" s="31"/>
      <c r="B50" s="90" t="s">
        <v>35</v>
      </c>
      <c r="C50" s="48"/>
      <c r="D50" s="59"/>
      <c r="E50" s="103">
        <v>104</v>
      </c>
      <c r="F50" s="52"/>
      <c r="G50" s="48"/>
      <c r="H50" s="59"/>
      <c r="I50" s="103">
        <v>144</v>
      </c>
      <c r="J50" s="52"/>
      <c r="K50" s="48"/>
      <c r="L50" s="59"/>
      <c r="M50" s="103">
        <v>230.9</v>
      </c>
      <c r="N50" s="52"/>
      <c r="O50" s="48"/>
      <c r="P50" s="59"/>
      <c r="Q50" s="103">
        <v>269.5</v>
      </c>
      <c r="R50" s="52"/>
    </row>
    <row r="51" spans="1:18" x14ac:dyDescent="0.25">
      <c r="A51" s="31"/>
      <c r="B51" s="93" t="s">
        <v>36</v>
      </c>
      <c r="C51" s="38"/>
      <c r="D51" s="36"/>
      <c r="E51" s="102">
        <v>48.4</v>
      </c>
      <c r="F51" s="42"/>
      <c r="G51" s="38"/>
      <c r="H51" s="36"/>
      <c r="I51" s="102">
        <v>40.6</v>
      </c>
      <c r="J51" s="42"/>
      <c r="K51" s="38"/>
      <c r="L51" s="36"/>
      <c r="M51" s="102">
        <v>95.1</v>
      </c>
      <c r="N51" s="42"/>
      <c r="O51" s="38"/>
      <c r="P51" s="36"/>
      <c r="Q51" s="102">
        <v>71.400000000000006</v>
      </c>
      <c r="R51" s="42"/>
    </row>
    <row r="52" spans="1:18" x14ac:dyDescent="0.25">
      <c r="A52" s="31"/>
      <c r="B52" s="134" t="s">
        <v>48</v>
      </c>
      <c r="C52" s="48"/>
      <c r="D52" s="59"/>
      <c r="E52" s="174">
        <v>72.099999999999994</v>
      </c>
      <c r="F52" s="52"/>
      <c r="G52" s="48"/>
      <c r="H52" s="59"/>
      <c r="I52" s="174">
        <v>129.30000000000001</v>
      </c>
      <c r="J52" s="52"/>
      <c r="K52" s="48"/>
      <c r="L52" s="59"/>
      <c r="M52" s="174">
        <v>175.7</v>
      </c>
      <c r="N52" s="52"/>
      <c r="O52" s="48"/>
      <c r="P52" s="59"/>
      <c r="Q52" s="174">
        <v>247.7</v>
      </c>
      <c r="R52" s="52"/>
    </row>
  </sheetData>
  <mergeCells count="25">
    <mergeCell ref="B5:R5"/>
    <mergeCell ref="B6:R6"/>
    <mergeCell ref="B10:R10"/>
    <mergeCell ref="B11:R11"/>
    <mergeCell ref="B12:R12"/>
    <mergeCell ref="B13:R13"/>
    <mergeCell ref="D18:E18"/>
    <mergeCell ref="H18:I18"/>
    <mergeCell ref="L18:M18"/>
    <mergeCell ref="P18:Q18"/>
    <mergeCell ref="A1:A2"/>
    <mergeCell ref="B1:R1"/>
    <mergeCell ref="B2:R2"/>
    <mergeCell ref="B3:R3"/>
    <mergeCell ref="A4:A52"/>
    <mergeCell ref="B4:R4"/>
    <mergeCell ref="B7:D7"/>
    <mergeCell ref="D16:I16"/>
    <mergeCell ref="L16:Q16"/>
    <mergeCell ref="D17:E17"/>
    <mergeCell ref="H17:I17"/>
    <mergeCell ref="L17:M17"/>
    <mergeCell ref="P17:Q17"/>
    <mergeCell ref="B14:R14"/>
    <mergeCell ref="B15:R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33.42578125" customWidth="1"/>
    <col min="4" max="4" width="6.7109375" customWidth="1"/>
    <col min="5" max="5" width="16.140625" customWidth="1"/>
    <col min="6" max="7" width="33.42578125" customWidth="1"/>
    <col min="8" max="8" width="6.7109375" customWidth="1"/>
    <col min="9" max="9" width="13" customWidth="1"/>
    <col min="10" max="11" width="33.42578125" customWidth="1"/>
    <col min="12" max="12" width="6.7109375" customWidth="1"/>
    <col min="13" max="13" width="16.140625" customWidth="1"/>
    <col min="14" max="14" width="5.7109375" customWidth="1"/>
  </cols>
  <sheetData>
    <row r="1" spans="1:14" ht="15" customHeight="1" x14ac:dyDescent="0.25">
      <c r="A1" s="11" t="s">
        <v>586</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4" t="s">
        <v>587</v>
      </c>
      <c r="B3" s="30" t="s">
        <v>5</v>
      </c>
      <c r="C3" s="30"/>
      <c r="D3" s="30"/>
      <c r="E3" s="30"/>
      <c r="F3" s="30"/>
      <c r="G3" s="30"/>
      <c r="H3" s="30"/>
      <c r="I3" s="30"/>
      <c r="J3" s="30"/>
      <c r="K3" s="30"/>
      <c r="L3" s="30"/>
      <c r="M3" s="30"/>
      <c r="N3" s="30"/>
    </row>
    <row r="4" spans="1:14" ht="15" customHeight="1" x14ac:dyDescent="0.25">
      <c r="A4" s="31" t="s">
        <v>588</v>
      </c>
      <c r="B4" s="30" t="s">
        <v>5</v>
      </c>
      <c r="C4" s="30"/>
      <c r="D4" s="30"/>
      <c r="E4" s="30"/>
      <c r="F4" s="30"/>
      <c r="G4" s="30"/>
      <c r="H4" s="30"/>
      <c r="I4" s="30"/>
      <c r="J4" s="30"/>
      <c r="K4" s="30"/>
      <c r="L4" s="30"/>
      <c r="M4" s="30"/>
      <c r="N4" s="30"/>
    </row>
    <row r="5" spans="1:14" x14ac:dyDescent="0.25">
      <c r="A5" s="31"/>
      <c r="B5" s="32" t="s">
        <v>589</v>
      </c>
      <c r="C5" s="32"/>
      <c r="D5" s="32"/>
      <c r="E5" s="32"/>
      <c r="F5" s="32"/>
      <c r="G5" s="32"/>
      <c r="H5" s="32"/>
      <c r="I5" s="32"/>
      <c r="J5" s="32"/>
      <c r="K5" s="32"/>
      <c r="L5" s="32"/>
      <c r="M5" s="32"/>
      <c r="N5" s="32"/>
    </row>
    <row r="6" spans="1:14" x14ac:dyDescent="0.25">
      <c r="A6" s="31"/>
      <c r="B6" s="30"/>
      <c r="C6" s="30"/>
      <c r="D6" s="30"/>
      <c r="E6" s="30"/>
      <c r="F6" s="30"/>
      <c r="G6" s="30"/>
      <c r="H6" s="30"/>
      <c r="I6" s="30"/>
      <c r="J6" s="30"/>
      <c r="K6" s="30"/>
      <c r="L6" s="30"/>
      <c r="M6" s="30"/>
      <c r="N6" s="30"/>
    </row>
    <row r="7" spans="1:14" ht="15.75" thickBot="1" x14ac:dyDescent="0.3">
      <c r="A7" s="31"/>
      <c r="B7" s="130" t="s">
        <v>590</v>
      </c>
      <c r="C7" s="5"/>
      <c r="D7" s="119">
        <v>2014</v>
      </c>
      <c r="E7" s="119"/>
      <c r="F7" s="35"/>
      <c r="G7" s="5"/>
      <c r="H7" s="119">
        <v>2013</v>
      </c>
      <c r="I7" s="119"/>
      <c r="J7" s="35"/>
    </row>
    <row r="8" spans="1:14" ht="15.75" thickTop="1" x14ac:dyDescent="0.25">
      <c r="A8" s="31"/>
      <c r="B8" s="95" t="s">
        <v>591</v>
      </c>
      <c r="C8" s="38"/>
      <c r="D8" s="95" t="s">
        <v>226</v>
      </c>
      <c r="E8" s="102">
        <v>1.3</v>
      </c>
      <c r="F8" s="42"/>
      <c r="G8" s="38"/>
      <c r="H8" s="95" t="s">
        <v>226</v>
      </c>
      <c r="I8" s="102">
        <v>1.6</v>
      </c>
      <c r="J8" s="42"/>
    </row>
    <row r="9" spans="1:14" ht="15.75" thickBot="1" x14ac:dyDescent="0.3">
      <c r="A9" s="31"/>
      <c r="B9" s="92" t="s">
        <v>592</v>
      </c>
      <c r="C9" s="48"/>
      <c r="D9" s="49"/>
      <c r="E9" s="114">
        <v>16.5</v>
      </c>
      <c r="F9" s="52"/>
      <c r="G9" s="48"/>
      <c r="H9" s="49"/>
      <c r="I9" s="114" t="s">
        <v>237</v>
      </c>
      <c r="J9" s="52"/>
    </row>
    <row r="10" spans="1:14" ht="16.5" thickTop="1" thickBot="1" x14ac:dyDescent="0.3">
      <c r="A10" s="31"/>
      <c r="B10" s="97" t="s">
        <v>165</v>
      </c>
      <c r="C10" s="38"/>
      <c r="D10" s="143" t="s">
        <v>226</v>
      </c>
      <c r="E10" s="176">
        <v>17.8</v>
      </c>
      <c r="F10" s="42"/>
      <c r="G10" s="38"/>
      <c r="H10" s="143" t="s">
        <v>226</v>
      </c>
      <c r="I10" s="176">
        <v>1.6</v>
      </c>
      <c r="J10" s="42"/>
    </row>
    <row r="11" spans="1:14" ht="15.75" thickTop="1" x14ac:dyDescent="0.25">
      <c r="A11" s="31"/>
      <c r="B11" s="30"/>
      <c r="C11" s="30"/>
      <c r="D11" s="30"/>
      <c r="E11" s="30"/>
      <c r="F11" s="30"/>
      <c r="G11" s="30"/>
      <c r="H11" s="30"/>
      <c r="I11" s="30"/>
      <c r="J11" s="30"/>
      <c r="K11" s="30"/>
      <c r="L11" s="30"/>
      <c r="M11" s="30"/>
      <c r="N11" s="30"/>
    </row>
    <row r="12" spans="1:14" x14ac:dyDescent="0.25">
      <c r="A12" s="31"/>
      <c r="B12" s="32" t="s">
        <v>591</v>
      </c>
      <c r="C12" s="32"/>
      <c r="D12" s="32"/>
      <c r="E12" s="32"/>
      <c r="F12" s="32"/>
      <c r="G12" s="32"/>
      <c r="H12" s="32"/>
      <c r="I12" s="32"/>
      <c r="J12" s="32"/>
      <c r="K12" s="32"/>
      <c r="L12" s="32"/>
      <c r="M12" s="32"/>
      <c r="N12" s="32"/>
    </row>
    <row r="13" spans="1:14" x14ac:dyDescent="0.25">
      <c r="A13" s="31"/>
      <c r="B13" s="30"/>
      <c r="C13" s="30"/>
      <c r="D13" s="30"/>
      <c r="E13" s="30"/>
      <c r="F13" s="30"/>
      <c r="G13" s="30"/>
      <c r="H13" s="30"/>
      <c r="I13" s="30"/>
      <c r="J13" s="30"/>
      <c r="K13" s="30"/>
      <c r="L13" s="30"/>
      <c r="M13" s="30"/>
      <c r="N13" s="30"/>
    </row>
    <row r="14" spans="1:14" ht="25.5" customHeight="1" x14ac:dyDescent="0.25">
      <c r="A14" s="31"/>
      <c r="B14" s="34" t="s">
        <v>593</v>
      </c>
      <c r="C14" s="34"/>
      <c r="D14" s="34"/>
      <c r="E14" s="34"/>
      <c r="F14" s="34"/>
      <c r="G14" s="34"/>
      <c r="H14" s="34"/>
      <c r="I14" s="34"/>
      <c r="J14" s="34"/>
      <c r="K14" s="34"/>
      <c r="L14" s="34"/>
      <c r="M14" s="34"/>
      <c r="N14" s="34"/>
    </row>
    <row r="15" spans="1:14" x14ac:dyDescent="0.25">
      <c r="A15" s="31"/>
      <c r="B15" s="30"/>
      <c r="C15" s="30"/>
      <c r="D15" s="30"/>
      <c r="E15" s="30"/>
      <c r="F15" s="30"/>
      <c r="G15" s="30"/>
      <c r="H15" s="30"/>
      <c r="I15" s="30"/>
      <c r="J15" s="30"/>
      <c r="K15" s="30"/>
      <c r="L15" s="30"/>
      <c r="M15" s="30"/>
      <c r="N15" s="30"/>
    </row>
    <row r="16" spans="1:14" x14ac:dyDescent="0.25">
      <c r="A16" s="31"/>
      <c r="B16" s="32" t="s">
        <v>594</v>
      </c>
      <c r="C16" s="32"/>
      <c r="D16" s="32"/>
      <c r="E16" s="32"/>
      <c r="F16" s="32"/>
      <c r="G16" s="32"/>
      <c r="H16" s="32"/>
      <c r="I16" s="32"/>
      <c r="J16" s="32"/>
      <c r="K16" s="32"/>
      <c r="L16" s="32"/>
      <c r="M16" s="32"/>
      <c r="N16" s="32"/>
    </row>
    <row r="17" spans="1:14" x14ac:dyDescent="0.25">
      <c r="A17" s="31"/>
      <c r="B17" s="30"/>
      <c r="C17" s="30"/>
      <c r="D17" s="30"/>
      <c r="E17" s="30"/>
      <c r="F17" s="30"/>
      <c r="G17" s="30"/>
      <c r="H17" s="30"/>
      <c r="I17" s="30"/>
      <c r="J17" s="30"/>
      <c r="K17" s="30"/>
      <c r="L17" s="30"/>
      <c r="M17" s="30"/>
      <c r="N17" s="30"/>
    </row>
    <row r="18" spans="1:14" ht="25.5" customHeight="1" x14ac:dyDescent="0.25">
      <c r="A18" s="31"/>
      <c r="B18" s="34" t="s">
        <v>595</v>
      </c>
      <c r="C18" s="34"/>
      <c r="D18" s="34"/>
      <c r="E18" s="34"/>
      <c r="F18" s="34"/>
      <c r="G18" s="34"/>
      <c r="H18" s="34"/>
      <c r="I18" s="34"/>
      <c r="J18" s="34"/>
      <c r="K18" s="34"/>
      <c r="L18" s="34"/>
      <c r="M18" s="34"/>
      <c r="N18" s="34"/>
    </row>
    <row r="19" spans="1:14" x14ac:dyDescent="0.25">
      <c r="A19" s="31"/>
      <c r="B19" s="30"/>
      <c r="C19" s="30"/>
      <c r="D19" s="30"/>
      <c r="E19" s="30"/>
      <c r="F19" s="30"/>
      <c r="G19" s="30"/>
      <c r="H19" s="30"/>
      <c r="I19" s="30"/>
      <c r="J19" s="30"/>
      <c r="K19" s="30"/>
      <c r="L19" s="30"/>
      <c r="M19" s="30"/>
      <c r="N19" s="30"/>
    </row>
    <row r="20" spans="1:14" x14ac:dyDescent="0.25">
      <c r="A20" s="31"/>
      <c r="B20" s="178" t="s">
        <v>596</v>
      </c>
      <c r="C20" s="178"/>
      <c r="D20" s="178"/>
      <c r="E20" s="178"/>
      <c r="F20" s="178"/>
      <c r="G20" s="178"/>
      <c r="H20" s="178"/>
      <c r="I20" s="178"/>
      <c r="J20" s="112"/>
      <c r="K20" s="5"/>
      <c r="L20" s="65"/>
      <c r="M20" s="65"/>
      <c r="N20" s="35"/>
    </row>
    <row r="21" spans="1:14" ht="15.75" thickBot="1" x14ac:dyDescent="0.3">
      <c r="A21" s="31"/>
      <c r="B21" s="5"/>
      <c r="C21" s="5"/>
      <c r="D21" s="119" t="s">
        <v>283</v>
      </c>
      <c r="E21" s="119"/>
      <c r="F21" s="35"/>
      <c r="G21" s="5"/>
      <c r="H21" s="119" t="s">
        <v>284</v>
      </c>
      <c r="I21" s="119"/>
      <c r="J21" s="35"/>
      <c r="K21" s="5"/>
      <c r="L21" s="119" t="s">
        <v>597</v>
      </c>
      <c r="M21" s="119"/>
      <c r="N21" s="35"/>
    </row>
    <row r="22" spans="1:14" ht="15.75" thickTop="1" x14ac:dyDescent="0.25">
      <c r="A22" s="31"/>
      <c r="B22" s="93" t="s">
        <v>598</v>
      </c>
      <c r="C22" s="38"/>
      <c r="D22" s="95" t="s">
        <v>226</v>
      </c>
      <c r="E22" s="102">
        <v>6</v>
      </c>
      <c r="F22" s="42"/>
      <c r="G22" s="38"/>
      <c r="H22" s="95" t="s">
        <v>226</v>
      </c>
      <c r="I22" s="102">
        <v>2.8</v>
      </c>
      <c r="J22" s="42"/>
      <c r="K22" s="38"/>
      <c r="L22" s="95" t="s">
        <v>226</v>
      </c>
      <c r="M22" s="102">
        <v>8.8000000000000007</v>
      </c>
      <c r="N22" s="42"/>
    </row>
    <row r="23" spans="1:14" ht="15.75" thickBot="1" x14ac:dyDescent="0.3">
      <c r="A23" s="31"/>
      <c r="B23" s="90" t="s">
        <v>599</v>
      </c>
      <c r="C23" s="48"/>
      <c r="D23" s="49"/>
      <c r="E23" s="114">
        <v>7</v>
      </c>
      <c r="F23" s="52"/>
      <c r="G23" s="48"/>
      <c r="H23" s="49"/>
      <c r="I23" s="114">
        <v>0.7</v>
      </c>
      <c r="J23" s="52"/>
      <c r="K23" s="48"/>
      <c r="L23" s="49"/>
      <c r="M23" s="114">
        <v>7.7</v>
      </c>
      <c r="N23" s="52"/>
    </row>
    <row r="24" spans="1:14" ht="16.5" thickTop="1" thickBot="1" x14ac:dyDescent="0.3">
      <c r="A24" s="31"/>
      <c r="B24" s="97" t="s">
        <v>600</v>
      </c>
      <c r="C24" s="38"/>
      <c r="D24" s="163" t="s">
        <v>226</v>
      </c>
      <c r="E24" s="177">
        <v>13</v>
      </c>
      <c r="F24" s="42"/>
      <c r="G24" s="38"/>
      <c r="H24" s="163" t="s">
        <v>226</v>
      </c>
      <c r="I24" s="177">
        <v>3.5</v>
      </c>
      <c r="J24" s="42"/>
      <c r="K24" s="38"/>
      <c r="L24" s="163" t="s">
        <v>226</v>
      </c>
      <c r="M24" s="177">
        <v>16.5</v>
      </c>
      <c r="N24" s="42"/>
    </row>
    <row r="25" spans="1:14" ht="15.75" thickTop="1" x14ac:dyDescent="0.25">
      <c r="A25" s="31"/>
      <c r="B25" s="70"/>
      <c r="C25" s="48"/>
      <c r="D25" s="59"/>
      <c r="E25" s="60"/>
      <c r="F25" s="52"/>
      <c r="G25" s="48"/>
      <c r="H25" s="59"/>
      <c r="I25" s="60"/>
      <c r="J25" s="52"/>
      <c r="K25" s="48"/>
      <c r="L25" s="59"/>
      <c r="M25" s="60"/>
      <c r="N25" s="52"/>
    </row>
    <row r="26" spans="1:14" x14ac:dyDescent="0.25">
      <c r="A26" s="31"/>
      <c r="B26" s="93" t="s">
        <v>601</v>
      </c>
      <c r="C26" s="38"/>
      <c r="D26" s="36"/>
      <c r="E26" s="40"/>
      <c r="F26" s="42"/>
      <c r="G26" s="38"/>
      <c r="H26" s="36"/>
      <c r="I26" s="40"/>
      <c r="J26" s="42"/>
      <c r="K26" s="38"/>
      <c r="L26" s="95" t="s">
        <v>226</v>
      </c>
      <c r="M26" s="102">
        <v>8.8000000000000007</v>
      </c>
      <c r="N26" s="42"/>
    </row>
    <row r="27" spans="1:14" ht="15.75" thickBot="1" x14ac:dyDescent="0.3">
      <c r="A27" s="31"/>
      <c r="B27" s="90" t="s">
        <v>166</v>
      </c>
      <c r="C27" s="48"/>
      <c r="D27" s="59"/>
      <c r="E27" s="60"/>
      <c r="F27" s="52"/>
      <c r="G27" s="48"/>
      <c r="H27" s="59"/>
      <c r="I27" s="60"/>
      <c r="J27" s="52"/>
      <c r="K27" s="48"/>
      <c r="L27" s="49"/>
      <c r="M27" s="114" t="s">
        <v>602</v>
      </c>
      <c r="N27" s="127" t="s">
        <v>301</v>
      </c>
    </row>
    <row r="28" spans="1:14" ht="26.25" thickTop="1" thickBot="1" x14ac:dyDescent="0.3">
      <c r="A28" s="31"/>
      <c r="B28" s="97" t="s">
        <v>603</v>
      </c>
      <c r="C28" s="38"/>
      <c r="D28" s="36"/>
      <c r="E28" s="40"/>
      <c r="F28" s="42"/>
      <c r="G28" s="38"/>
      <c r="H28" s="36"/>
      <c r="I28" s="40"/>
      <c r="J28" s="42"/>
      <c r="K28" s="38"/>
      <c r="L28" s="143" t="s">
        <v>226</v>
      </c>
      <c r="M28" s="176">
        <v>7.6</v>
      </c>
      <c r="N28" s="42"/>
    </row>
  </sheetData>
  <mergeCells count="24">
    <mergeCell ref="B16:N16"/>
    <mergeCell ref="B17:N17"/>
    <mergeCell ref="B18:N18"/>
    <mergeCell ref="B19:N19"/>
    <mergeCell ref="A1:A2"/>
    <mergeCell ref="B1:N1"/>
    <mergeCell ref="B2:N2"/>
    <mergeCell ref="B3:N3"/>
    <mergeCell ref="A4:A28"/>
    <mergeCell ref="B4:N4"/>
    <mergeCell ref="B5:N5"/>
    <mergeCell ref="B6:N6"/>
    <mergeCell ref="B11:N11"/>
    <mergeCell ref="B12:N12"/>
    <mergeCell ref="D7:E7"/>
    <mergeCell ref="H7:I7"/>
    <mergeCell ref="B20:I20"/>
    <mergeCell ref="L20:M20"/>
    <mergeCell ref="D21:E21"/>
    <mergeCell ref="H21:I21"/>
    <mergeCell ref="L21:M21"/>
    <mergeCell ref="B13:N13"/>
    <mergeCell ref="B14:N14"/>
    <mergeCell ref="B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9.7109375" customWidth="1"/>
    <col min="3" max="3" width="10.7109375" customWidth="1"/>
    <col min="4" max="4" width="36.5703125" bestFit="1" customWidth="1"/>
    <col min="5" max="5" width="4.5703125" customWidth="1"/>
  </cols>
  <sheetData>
    <row r="1" spans="1:5" ht="15" customHeight="1" x14ac:dyDescent="0.25">
      <c r="A1" s="11" t="s">
        <v>604</v>
      </c>
      <c r="B1" s="11" t="s">
        <v>2</v>
      </c>
      <c r="C1" s="11"/>
      <c r="D1" s="11"/>
      <c r="E1" s="11"/>
    </row>
    <row r="2" spans="1:5" ht="15" customHeight="1" x14ac:dyDescent="0.25">
      <c r="A2" s="11"/>
      <c r="B2" s="11" t="s">
        <v>3</v>
      </c>
      <c r="C2" s="11"/>
      <c r="D2" s="11"/>
      <c r="E2" s="11"/>
    </row>
    <row r="3" spans="1:5" ht="30" x14ac:dyDescent="0.25">
      <c r="A3" s="4" t="s">
        <v>179</v>
      </c>
      <c r="B3" s="30" t="s">
        <v>5</v>
      </c>
      <c r="C3" s="30"/>
      <c r="D3" s="30"/>
      <c r="E3" s="30"/>
    </row>
    <row r="4" spans="1:5" ht="15" customHeight="1" x14ac:dyDescent="0.25">
      <c r="A4" s="31" t="s">
        <v>605</v>
      </c>
      <c r="B4" s="30" t="s">
        <v>5</v>
      </c>
      <c r="C4" s="30"/>
      <c r="D4" s="30"/>
      <c r="E4" s="30"/>
    </row>
    <row r="5" spans="1:5" x14ac:dyDescent="0.25">
      <c r="A5" s="31"/>
      <c r="B5" s="33" t="s">
        <v>182</v>
      </c>
      <c r="C5" s="33"/>
      <c r="D5" s="33"/>
      <c r="E5" s="33"/>
    </row>
    <row r="6" spans="1:5" x14ac:dyDescent="0.25">
      <c r="A6" s="31"/>
      <c r="B6" s="30"/>
      <c r="C6" s="30"/>
      <c r="D6" s="30"/>
      <c r="E6" s="30"/>
    </row>
    <row r="7" spans="1:5" ht="38.25" customHeight="1" x14ac:dyDescent="0.25">
      <c r="A7" s="31"/>
      <c r="B7" s="34" t="s">
        <v>183</v>
      </c>
      <c r="C7" s="34"/>
      <c r="D7" s="34"/>
      <c r="E7" s="34"/>
    </row>
    <row r="8" spans="1:5" x14ac:dyDescent="0.25">
      <c r="A8" s="31"/>
      <c r="B8" s="3"/>
      <c r="C8" s="3"/>
      <c r="D8" s="3"/>
      <c r="E8" s="3"/>
    </row>
    <row r="9" spans="1:5" ht="15.75" thickBot="1" x14ac:dyDescent="0.3">
      <c r="A9" s="31"/>
      <c r="B9" s="16" t="s">
        <v>184</v>
      </c>
      <c r="C9" s="16" t="s">
        <v>185</v>
      </c>
      <c r="D9" s="16" t="s">
        <v>186</v>
      </c>
      <c r="E9" s="17" t="s">
        <v>187</v>
      </c>
    </row>
    <row r="10" spans="1:5" ht="15.75" thickTop="1" x14ac:dyDescent="0.25">
      <c r="A10" s="31"/>
      <c r="B10" s="18" t="s">
        <v>188</v>
      </c>
      <c r="C10" s="19">
        <v>41729</v>
      </c>
      <c r="D10" s="19">
        <v>41727</v>
      </c>
      <c r="E10" s="20"/>
    </row>
    <row r="11" spans="1:5" x14ac:dyDescent="0.25">
      <c r="A11" s="31"/>
      <c r="B11" s="21" t="s">
        <v>189</v>
      </c>
      <c r="C11" s="22">
        <v>41364</v>
      </c>
      <c r="D11" s="22">
        <v>41363</v>
      </c>
      <c r="E11" s="23"/>
    </row>
    <row r="12" spans="1:5" x14ac:dyDescent="0.25">
      <c r="A12" s="31"/>
      <c r="B12" s="24" t="s">
        <v>190</v>
      </c>
      <c r="C12" s="25">
        <v>41547</v>
      </c>
      <c r="D12" s="25">
        <v>41545</v>
      </c>
      <c r="E12" s="26"/>
    </row>
    <row r="13" spans="1:5" x14ac:dyDescent="0.25">
      <c r="A13" s="31"/>
      <c r="B13" s="30"/>
      <c r="C13" s="30"/>
      <c r="D13" s="30"/>
      <c r="E13" s="30"/>
    </row>
    <row r="14" spans="1:5" ht="76.5" customHeight="1" x14ac:dyDescent="0.25">
      <c r="A14" s="31"/>
      <c r="B14" s="34" t="s">
        <v>191</v>
      </c>
      <c r="C14" s="34"/>
      <c r="D14" s="34"/>
      <c r="E14" s="34"/>
    </row>
    <row r="15" spans="1:5" x14ac:dyDescent="0.25">
      <c r="A15" s="31"/>
      <c r="B15" s="30"/>
      <c r="C15" s="30"/>
      <c r="D15" s="30"/>
      <c r="E15" s="30"/>
    </row>
    <row r="16" spans="1:5" ht="76.5" customHeight="1" x14ac:dyDescent="0.25">
      <c r="A16" s="31"/>
      <c r="B16" s="34" t="s">
        <v>192</v>
      </c>
      <c r="C16" s="34"/>
      <c r="D16" s="34"/>
      <c r="E16" s="34"/>
    </row>
    <row r="17" spans="1:5" x14ac:dyDescent="0.25">
      <c r="A17" s="31"/>
      <c r="B17" s="30"/>
      <c r="C17" s="30"/>
      <c r="D17" s="30"/>
      <c r="E17" s="30"/>
    </row>
    <row r="18" spans="1:5" x14ac:dyDescent="0.25">
      <c r="A18" s="31"/>
      <c r="B18" s="29" t="s">
        <v>193</v>
      </c>
      <c r="C18" s="29"/>
      <c r="D18" s="29"/>
    </row>
    <row r="19" spans="1:5" ht="25.5" x14ac:dyDescent="0.25">
      <c r="A19" s="31"/>
      <c r="B19" s="3"/>
      <c r="C19" s="28" t="s">
        <v>194</v>
      </c>
      <c r="D19" s="27" t="s">
        <v>195</v>
      </c>
    </row>
    <row r="20" spans="1:5" ht="38.25" x14ac:dyDescent="0.25">
      <c r="A20" s="31"/>
      <c r="B20" s="3"/>
      <c r="C20" s="28" t="s">
        <v>194</v>
      </c>
      <c r="D20" s="27" t="s">
        <v>196</v>
      </c>
    </row>
    <row r="21" spans="1:5" ht="25.5" x14ac:dyDescent="0.25">
      <c r="A21" s="31"/>
      <c r="B21" s="3"/>
      <c r="C21" s="28" t="s">
        <v>194</v>
      </c>
      <c r="D21" s="27" t="s">
        <v>197</v>
      </c>
    </row>
    <row r="22" spans="1:5" ht="63.75" x14ac:dyDescent="0.25">
      <c r="A22" s="31"/>
      <c r="B22" s="3"/>
      <c r="C22" s="28" t="s">
        <v>194</v>
      </c>
      <c r="D22" s="27" t="s">
        <v>198</v>
      </c>
    </row>
    <row r="23" spans="1:5" ht="15" customHeight="1" x14ac:dyDescent="0.25">
      <c r="A23" s="31" t="s">
        <v>199</v>
      </c>
      <c r="B23" s="30" t="s">
        <v>5</v>
      </c>
      <c r="C23" s="30"/>
      <c r="D23" s="30"/>
      <c r="E23" s="30"/>
    </row>
    <row r="24" spans="1:5" x14ac:dyDescent="0.25">
      <c r="A24" s="31"/>
      <c r="B24" s="32" t="s">
        <v>199</v>
      </c>
      <c r="C24" s="32"/>
      <c r="D24" s="32"/>
      <c r="E24" s="32"/>
    </row>
    <row r="25" spans="1:5" ht="63.75" customHeight="1" x14ac:dyDescent="0.25">
      <c r="A25" s="31"/>
      <c r="B25" s="34" t="s">
        <v>200</v>
      </c>
      <c r="C25" s="34"/>
      <c r="D25" s="34"/>
      <c r="E25" s="34"/>
    </row>
    <row r="26" spans="1:5" ht="15" customHeight="1" x14ac:dyDescent="0.25">
      <c r="A26" s="31" t="s">
        <v>606</v>
      </c>
      <c r="B26" s="30" t="s">
        <v>5</v>
      </c>
      <c r="C26" s="30"/>
      <c r="D26" s="30"/>
      <c r="E26" s="30"/>
    </row>
    <row r="27" spans="1:5" x14ac:dyDescent="0.25">
      <c r="A27" s="31"/>
      <c r="B27" s="33" t="s">
        <v>201</v>
      </c>
      <c r="C27" s="33"/>
      <c r="D27" s="33"/>
      <c r="E27" s="33"/>
    </row>
    <row r="28" spans="1:5" x14ac:dyDescent="0.25">
      <c r="A28" s="31"/>
      <c r="B28" s="30"/>
      <c r="C28" s="30"/>
      <c r="D28" s="30"/>
      <c r="E28" s="30"/>
    </row>
    <row r="29" spans="1:5" x14ac:dyDescent="0.25">
      <c r="A29" s="31"/>
      <c r="B29" s="32" t="s">
        <v>202</v>
      </c>
      <c r="C29" s="32"/>
      <c r="D29" s="32"/>
      <c r="E29" s="32"/>
    </row>
    <row r="30" spans="1:5" ht="89.25" customHeight="1" x14ac:dyDescent="0.25">
      <c r="A30" s="31"/>
      <c r="B30" s="34" t="s">
        <v>203</v>
      </c>
      <c r="C30" s="34"/>
      <c r="D30" s="34"/>
      <c r="E30" s="34"/>
    </row>
    <row r="31" spans="1:5" ht="15" customHeight="1" x14ac:dyDescent="0.25">
      <c r="A31" s="31" t="s">
        <v>607</v>
      </c>
      <c r="B31" s="30" t="s">
        <v>5</v>
      </c>
      <c r="C31" s="30"/>
      <c r="D31" s="30"/>
      <c r="E31" s="30"/>
    </row>
    <row r="32" spans="1:5" x14ac:dyDescent="0.25">
      <c r="A32" s="31"/>
      <c r="B32" s="33" t="s">
        <v>204</v>
      </c>
      <c r="C32" s="33"/>
      <c r="D32" s="33"/>
      <c r="E32" s="33"/>
    </row>
    <row r="33" spans="1:5" x14ac:dyDescent="0.25">
      <c r="A33" s="31"/>
      <c r="B33" s="30"/>
      <c r="C33" s="30"/>
      <c r="D33" s="30"/>
      <c r="E33" s="30"/>
    </row>
    <row r="34" spans="1:5" x14ac:dyDescent="0.25">
      <c r="A34" s="31"/>
      <c r="B34" s="32" t="s">
        <v>205</v>
      </c>
      <c r="C34" s="32"/>
      <c r="D34" s="32"/>
      <c r="E34" s="32"/>
    </row>
    <row r="35" spans="1:5" ht="51" customHeight="1" x14ac:dyDescent="0.25">
      <c r="A35" s="31"/>
      <c r="B35" s="34" t="s">
        <v>206</v>
      </c>
      <c r="C35" s="34"/>
      <c r="D35" s="34"/>
      <c r="E35" s="34"/>
    </row>
    <row r="36" spans="1:5" x14ac:dyDescent="0.25">
      <c r="A36" s="31"/>
      <c r="B36" s="30"/>
      <c r="C36" s="30"/>
      <c r="D36" s="30"/>
      <c r="E36" s="30"/>
    </row>
    <row r="37" spans="1:5" x14ac:dyDescent="0.25">
      <c r="A37" s="31"/>
      <c r="B37" s="32" t="s">
        <v>207</v>
      </c>
      <c r="C37" s="32"/>
      <c r="D37" s="32"/>
      <c r="E37" s="32"/>
    </row>
    <row r="38" spans="1:5" ht="51" customHeight="1" x14ac:dyDescent="0.25">
      <c r="A38" s="31"/>
      <c r="B38" s="34" t="s">
        <v>208</v>
      </c>
      <c r="C38" s="34"/>
      <c r="D38" s="34"/>
      <c r="E38" s="34"/>
    </row>
    <row r="39" spans="1:5" x14ac:dyDescent="0.25">
      <c r="A39" s="31"/>
      <c r="B39" s="30"/>
      <c r="C39" s="30"/>
      <c r="D39" s="30"/>
      <c r="E39" s="30"/>
    </row>
    <row r="40" spans="1:5" x14ac:dyDescent="0.25">
      <c r="A40" s="31"/>
      <c r="B40" s="32" t="s">
        <v>209</v>
      </c>
      <c r="C40" s="32"/>
      <c r="D40" s="32"/>
      <c r="E40" s="32"/>
    </row>
    <row r="41" spans="1:5" ht="51" customHeight="1" x14ac:dyDescent="0.25">
      <c r="A41" s="31"/>
      <c r="B41" s="34" t="s">
        <v>210</v>
      </c>
      <c r="C41" s="34"/>
      <c r="D41" s="34"/>
      <c r="E41" s="34"/>
    </row>
    <row r="42" spans="1:5" x14ac:dyDescent="0.25">
      <c r="A42" s="31"/>
      <c r="B42" s="30"/>
      <c r="C42" s="30"/>
      <c r="D42" s="30"/>
      <c r="E42" s="30"/>
    </row>
    <row r="43" spans="1:5" x14ac:dyDescent="0.25">
      <c r="A43" s="31"/>
      <c r="B43" s="32" t="s">
        <v>211</v>
      </c>
      <c r="C43" s="32"/>
      <c r="D43" s="32"/>
      <c r="E43" s="32"/>
    </row>
    <row r="44" spans="1:5" ht="51" customHeight="1" x14ac:dyDescent="0.25">
      <c r="A44" s="31"/>
      <c r="B44" s="34" t="s">
        <v>212</v>
      </c>
      <c r="C44" s="34"/>
      <c r="D44" s="34"/>
      <c r="E44" s="34"/>
    </row>
  </sheetData>
  <mergeCells count="40">
    <mergeCell ref="B40:E40"/>
    <mergeCell ref="B41:E41"/>
    <mergeCell ref="B42:E42"/>
    <mergeCell ref="B43:E43"/>
    <mergeCell ref="B44:E44"/>
    <mergeCell ref="A31:A44"/>
    <mergeCell ref="B31:E31"/>
    <mergeCell ref="B32:E32"/>
    <mergeCell ref="B33:E33"/>
    <mergeCell ref="B34:E34"/>
    <mergeCell ref="B35:E35"/>
    <mergeCell ref="B36:E36"/>
    <mergeCell ref="B37:E37"/>
    <mergeCell ref="B38:E38"/>
    <mergeCell ref="B39:E39"/>
    <mergeCell ref="A26:A30"/>
    <mergeCell ref="B26:E26"/>
    <mergeCell ref="B27:E27"/>
    <mergeCell ref="B28:E28"/>
    <mergeCell ref="B29:E29"/>
    <mergeCell ref="B30:E30"/>
    <mergeCell ref="B13:E13"/>
    <mergeCell ref="B14:E14"/>
    <mergeCell ref="B15:E15"/>
    <mergeCell ref="B16:E16"/>
    <mergeCell ref="B17:E17"/>
    <mergeCell ref="A23:A25"/>
    <mergeCell ref="B23:E23"/>
    <mergeCell ref="B24:E24"/>
    <mergeCell ref="B25:E25"/>
    <mergeCell ref="B18:D18"/>
    <mergeCell ref="A1:A2"/>
    <mergeCell ref="B1:E1"/>
    <mergeCell ref="B2:E2"/>
    <mergeCell ref="B3:E3"/>
    <mergeCell ref="A4:A22"/>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4" max="4" width="2.140625" customWidth="1"/>
    <col min="5" max="5" width="6.140625" customWidth="1"/>
    <col min="8" max="8" width="2.42578125" customWidth="1"/>
    <col min="9" max="9" width="5.5703125" customWidth="1"/>
    <col min="12" max="12" width="2.42578125" bestFit="1" customWidth="1"/>
    <col min="13" max="13" width="5.28515625" bestFit="1" customWidth="1"/>
    <col min="16" max="16" width="2" customWidth="1"/>
    <col min="17" max="17" width="6" customWidth="1"/>
    <col min="20" max="20" width="2.42578125" bestFit="1" customWidth="1"/>
    <col min="21" max="21" width="5" bestFit="1" customWidth="1"/>
    <col min="24" max="24" width="2.42578125" bestFit="1" customWidth="1"/>
    <col min="25" max="25" width="5.28515625" bestFit="1" customWidth="1"/>
  </cols>
  <sheetData>
    <row r="1" spans="1:26" ht="15" customHeight="1" x14ac:dyDescent="0.25">
      <c r="A1" s="11" t="s">
        <v>608</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4" t="s">
        <v>221</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609</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31"/>
      <c r="B6" s="33" t="s">
        <v>224</v>
      </c>
      <c r="C6" s="33"/>
      <c r="D6" s="33"/>
      <c r="E6" s="33"/>
      <c r="F6" s="33"/>
      <c r="G6" s="33"/>
      <c r="H6" s="33"/>
      <c r="I6" s="33"/>
      <c r="J6" s="33"/>
      <c r="K6" s="33"/>
      <c r="L6" s="33"/>
      <c r="M6" s="33"/>
      <c r="N6" s="33"/>
      <c r="O6" s="33"/>
      <c r="P6" s="33"/>
      <c r="Q6" s="33"/>
      <c r="R6" s="33"/>
      <c r="S6" s="33"/>
      <c r="T6" s="33"/>
      <c r="U6" s="33"/>
      <c r="V6" s="33"/>
      <c r="W6" s="33"/>
      <c r="X6" s="33"/>
      <c r="Y6" s="33"/>
      <c r="Z6" s="33"/>
    </row>
    <row r="7" spans="1:26" ht="15.75" thickBot="1" x14ac:dyDescent="0.3">
      <c r="A7" s="31"/>
      <c r="B7" s="5"/>
      <c r="C7" s="5"/>
      <c r="D7" s="43">
        <v>41729</v>
      </c>
      <c r="E7" s="43"/>
      <c r="F7" s="35"/>
      <c r="G7" s="5"/>
      <c r="H7" s="43">
        <v>41547</v>
      </c>
      <c r="I7" s="43"/>
      <c r="J7" s="35"/>
    </row>
    <row r="8" spans="1:26" ht="15.75" thickTop="1" x14ac:dyDescent="0.25">
      <c r="A8" s="31"/>
      <c r="B8" s="37" t="s">
        <v>225</v>
      </c>
      <c r="C8" s="38"/>
      <c r="D8" s="39" t="s">
        <v>226</v>
      </c>
      <c r="E8" s="41">
        <v>25.1</v>
      </c>
      <c r="F8" s="42"/>
      <c r="G8" s="38"/>
      <c r="H8" s="39" t="s">
        <v>226</v>
      </c>
      <c r="I8" s="41">
        <v>22.3</v>
      </c>
      <c r="J8" s="42"/>
    </row>
    <row r="9" spans="1:26" ht="15" customHeight="1" x14ac:dyDescent="0.25">
      <c r="A9" s="31" t="s">
        <v>610</v>
      </c>
      <c r="B9" s="30" t="s">
        <v>5</v>
      </c>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31"/>
      <c r="B10" s="33" t="s">
        <v>227</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1"/>
      <c r="B11" s="30"/>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ht="25.5" thickBot="1" x14ac:dyDescent="0.3">
      <c r="A12" s="31"/>
      <c r="B12" s="13" t="s">
        <v>228</v>
      </c>
      <c r="C12" s="5"/>
      <c r="D12" s="43">
        <v>41729</v>
      </c>
      <c r="E12" s="43"/>
      <c r="F12" s="35"/>
      <c r="G12" s="5"/>
      <c r="H12" s="43">
        <v>41547</v>
      </c>
      <c r="I12" s="43"/>
      <c r="J12" s="35"/>
    </row>
    <row r="13" spans="1:26" ht="15.75" thickTop="1" x14ac:dyDescent="0.25">
      <c r="A13" s="31"/>
      <c r="B13" s="45" t="s">
        <v>229</v>
      </c>
      <c r="C13" s="38"/>
      <c r="D13" s="39" t="s">
        <v>226</v>
      </c>
      <c r="E13" s="41">
        <v>93.8</v>
      </c>
      <c r="F13" s="42"/>
      <c r="G13" s="38"/>
      <c r="H13" s="39" t="s">
        <v>226</v>
      </c>
      <c r="I13" s="41">
        <v>82.4</v>
      </c>
      <c r="J13" s="42"/>
    </row>
    <row r="14" spans="1:26" ht="15.75" thickBot="1" x14ac:dyDescent="0.3">
      <c r="A14" s="31"/>
      <c r="B14" s="47" t="s">
        <v>230</v>
      </c>
      <c r="C14" s="48"/>
      <c r="D14" s="49"/>
      <c r="E14" s="51">
        <v>370.6</v>
      </c>
      <c r="F14" s="52"/>
      <c r="G14" s="48"/>
      <c r="H14" s="49"/>
      <c r="I14" s="51">
        <v>391</v>
      </c>
      <c r="J14" s="52"/>
    </row>
    <row r="15" spans="1:26" ht="16.5" thickTop="1" thickBot="1" x14ac:dyDescent="0.3">
      <c r="A15" s="31"/>
      <c r="B15" s="45" t="s">
        <v>165</v>
      </c>
      <c r="C15" s="38"/>
      <c r="D15" s="54" t="s">
        <v>226</v>
      </c>
      <c r="E15" s="55">
        <v>464.4</v>
      </c>
      <c r="F15" s="42"/>
      <c r="G15" s="38"/>
      <c r="H15" s="54" t="s">
        <v>226</v>
      </c>
      <c r="I15" s="55">
        <v>473.4</v>
      </c>
      <c r="J15" s="42"/>
    </row>
    <row r="16" spans="1:26" ht="15.75" thickTop="1" x14ac:dyDescent="0.25">
      <c r="A16" s="31"/>
      <c r="B16" s="30"/>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ht="15.75" thickBot="1" x14ac:dyDescent="0.3">
      <c r="A17" s="31"/>
      <c r="B17" s="13" t="s">
        <v>225</v>
      </c>
      <c r="C17" s="5"/>
      <c r="D17" s="43">
        <v>41729</v>
      </c>
      <c r="E17" s="43"/>
      <c r="F17" s="35"/>
      <c r="G17" s="5"/>
      <c r="H17" s="43">
        <v>41547</v>
      </c>
      <c r="I17" s="43"/>
      <c r="J17" s="35"/>
    </row>
    <row r="18" spans="1:26" ht="15.75" thickTop="1" x14ac:dyDescent="0.25">
      <c r="A18" s="31"/>
      <c r="B18" s="45" t="s">
        <v>229</v>
      </c>
      <c r="C18" s="38"/>
      <c r="D18" s="39" t="s">
        <v>226</v>
      </c>
      <c r="E18" s="41">
        <v>73</v>
      </c>
      <c r="F18" s="42"/>
      <c r="G18" s="38"/>
      <c r="H18" s="39" t="s">
        <v>226</v>
      </c>
      <c r="I18" s="41">
        <v>63.4</v>
      </c>
      <c r="J18" s="42"/>
    </row>
    <row r="19" spans="1:26" ht="15.75" thickBot="1" x14ac:dyDescent="0.3">
      <c r="A19" s="31"/>
      <c r="B19" s="47" t="s">
        <v>230</v>
      </c>
      <c r="C19" s="48"/>
      <c r="D19" s="49"/>
      <c r="E19" s="51">
        <v>15.4</v>
      </c>
      <c r="F19" s="52"/>
      <c r="G19" s="48"/>
      <c r="H19" s="49"/>
      <c r="I19" s="51">
        <v>15.1</v>
      </c>
      <c r="J19" s="52"/>
    </row>
    <row r="20" spans="1:26" ht="16.5" thickTop="1" thickBot="1" x14ac:dyDescent="0.3">
      <c r="A20" s="31"/>
      <c r="B20" s="45" t="s">
        <v>165</v>
      </c>
      <c r="C20" s="38"/>
      <c r="D20" s="54" t="s">
        <v>226</v>
      </c>
      <c r="E20" s="55">
        <v>88.4</v>
      </c>
      <c r="F20" s="42"/>
      <c r="G20" s="38"/>
      <c r="H20" s="54" t="s">
        <v>226</v>
      </c>
      <c r="I20" s="55">
        <v>78.5</v>
      </c>
      <c r="J20" s="42"/>
    </row>
    <row r="21" spans="1:26" ht="15.75" thickTop="1" x14ac:dyDescent="0.25">
      <c r="A21" s="31" t="s">
        <v>611</v>
      </c>
      <c r="B21" s="30" t="s">
        <v>5</v>
      </c>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ht="26.25" x14ac:dyDescent="0.25">
      <c r="A22" s="31"/>
      <c r="B22" s="13" t="s">
        <v>231</v>
      </c>
      <c r="C22" s="5"/>
      <c r="D22" s="65"/>
      <c r="E22" s="65"/>
      <c r="F22" s="65"/>
      <c r="G22" s="65"/>
      <c r="H22" s="65"/>
      <c r="I22" s="65"/>
      <c r="J22" s="35"/>
      <c r="K22" s="5"/>
      <c r="L22" s="65"/>
      <c r="M22" s="65"/>
      <c r="N22" s="65"/>
      <c r="O22" s="65"/>
      <c r="P22" s="65"/>
      <c r="Q22" s="65"/>
      <c r="R22" s="35"/>
    </row>
    <row r="23" spans="1:26" ht="15.75" thickBot="1" x14ac:dyDescent="0.3">
      <c r="A23" s="31"/>
      <c r="B23" s="5"/>
      <c r="C23" s="5"/>
      <c r="D23" s="66" t="s">
        <v>232</v>
      </c>
      <c r="E23" s="66"/>
      <c r="F23" s="66"/>
      <c r="G23" s="66"/>
      <c r="H23" s="66"/>
      <c r="I23" s="66"/>
      <c r="J23" s="35"/>
      <c r="K23" s="5"/>
      <c r="L23" s="66" t="s">
        <v>233</v>
      </c>
      <c r="M23" s="66"/>
      <c r="N23" s="66"/>
      <c r="O23" s="66"/>
      <c r="P23" s="66"/>
      <c r="Q23" s="66"/>
      <c r="R23" s="35"/>
    </row>
    <row r="24" spans="1:26" ht="16.5" thickTop="1" thickBot="1" x14ac:dyDescent="0.3">
      <c r="A24" s="31"/>
      <c r="B24" s="56" t="s">
        <v>234</v>
      </c>
      <c r="C24" s="57"/>
      <c r="D24" s="67">
        <v>2014</v>
      </c>
      <c r="E24" s="67"/>
      <c r="F24" s="58"/>
      <c r="G24" s="57"/>
      <c r="H24" s="67">
        <v>2013</v>
      </c>
      <c r="I24" s="67"/>
      <c r="J24" s="58"/>
      <c r="K24" s="57"/>
      <c r="L24" s="67">
        <v>2014</v>
      </c>
      <c r="M24" s="67"/>
      <c r="N24" s="58"/>
      <c r="O24" s="57"/>
      <c r="P24" s="67">
        <v>2013</v>
      </c>
      <c r="Q24" s="67"/>
      <c r="R24" s="58"/>
    </row>
    <row r="25" spans="1:26" ht="15.75" thickTop="1" x14ac:dyDescent="0.25">
      <c r="A25" s="31"/>
      <c r="B25" s="45" t="s">
        <v>235</v>
      </c>
      <c r="C25" s="38"/>
      <c r="D25" s="39" t="s">
        <v>226</v>
      </c>
      <c r="E25" s="41">
        <v>80</v>
      </c>
      <c r="F25" s="42"/>
      <c r="G25" s="38"/>
      <c r="H25" s="39" t="s">
        <v>226</v>
      </c>
      <c r="I25" s="41">
        <v>76.599999999999994</v>
      </c>
      <c r="J25" s="42"/>
      <c r="K25" s="38"/>
      <c r="L25" s="39" t="s">
        <v>226</v>
      </c>
      <c r="M25" s="41">
        <v>78.5</v>
      </c>
      <c r="N25" s="42"/>
      <c r="O25" s="38"/>
      <c r="P25" s="39" t="s">
        <v>226</v>
      </c>
      <c r="Q25" s="41">
        <v>72.8</v>
      </c>
      <c r="R25" s="42"/>
    </row>
    <row r="26" spans="1:26" x14ac:dyDescent="0.25">
      <c r="A26" s="31"/>
      <c r="B26" s="47" t="s">
        <v>236</v>
      </c>
      <c r="C26" s="48"/>
      <c r="D26" s="59"/>
      <c r="E26" s="61" t="s">
        <v>237</v>
      </c>
      <c r="F26" s="52"/>
      <c r="G26" s="48"/>
      <c r="H26" s="59"/>
      <c r="I26" s="61" t="s">
        <v>237</v>
      </c>
      <c r="J26" s="52"/>
      <c r="K26" s="48"/>
      <c r="L26" s="59"/>
      <c r="M26" s="60"/>
      <c r="N26" s="52"/>
      <c r="O26" s="48"/>
      <c r="P26" s="59"/>
      <c r="Q26" s="61" t="s">
        <v>237</v>
      </c>
      <c r="R26" s="52"/>
    </row>
    <row r="27" spans="1:26" x14ac:dyDescent="0.25">
      <c r="A27" s="31"/>
      <c r="B27" s="45" t="s">
        <v>238</v>
      </c>
      <c r="C27" s="38"/>
      <c r="D27" s="36"/>
      <c r="E27" s="41" t="s">
        <v>237</v>
      </c>
      <c r="F27" s="42"/>
      <c r="G27" s="38"/>
      <c r="H27" s="36"/>
      <c r="I27" s="41" t="s">
        <v>237</v>
      </c>
      <c r="J27" s="42"/>
      <c r="K27" s="38"/>
      <c r="L27" s="36"/>
      <c r="M27" s="41" t="s">
        <v>237</v>
      </c>
      <c r="N27" s="42"/>
      <c r="O27" s="38"/>
      <c r="P27" s="36"/>
      <c r="Q27" s="41" t="s">
        <v>237</v>
      </c>
      <c r="R27" s="42"/>
    </row>
    <row r="28" spans="1:26" ht="15.75" thickBot="1" x14ac:dyDescent="0.3">
      <c r="A28" s="31"/>
      <c r="B28" s="47" t="s">
        <v>239</v>
      </c>
      <c r="C28" s="48"/>
      <c r="D28" s="49"/>
      <c r="E28" s="51">
        <v>8.4</v>
      </c>
      <c r="F28" s="52"/>
      <c r="G28" s="48"/>
      <c r="H28" s="49"/>
      <c r="I28" s="51">
        <v>4</v>
      </c>
      <c r="J28" s="52"/>
      <c r="K28" s="48"/>
      <c r="L28" s="49"/>
      <c r="M28" s="51">
        <v>9.9</v>
      </c>
      <c r="N28" s="52"/>
      <c r="O28" s="48"/>
      <c r="P28" s="49"/>
      <c r="Q28" s="51">
        <v>7.8</v>
      </c>
      <c r="R28" s="52"/>
    </row>
    <row r="29" spans="1:26" ht="16.5" thickTop="1" thickBot="1" x14ac:dyDescent="0.3">
      <c r="A29" s="31"/>
      <c r="B29" s="45" t="s">
        <v>240</v>
      </c>
      <c r="C29" s="38"/>
      <c r="D29" s="54" t="s">
        <v>226</v>
      </c>
      <c r="E29" s="55">
        <v>88.4</v>
      </c>
      <c r="F29" s="42"/>
      <c r="G29" s="38"/>
      <c r="H29" s="54" t="s">
        <v>226</v>
      </c>
      <c r="I29" s="55">
        <v>80.599999999999994</v>
      </c>
      <c r="J29" s="42"/>
      <c r="K29" s="38"/>
      <c r="L29" s="54" t="s">
        <v>226</v>
      </c>
      <c r="M29" s="55">
        <v>88.4</v>
      </c>
      <c r="N29" s="42"/>
      <c r="O29" s="38"/>
      <c r="P29" s="54" t="s">
        <v>226</v>
      </c>
      <c r="Q29" s="55">
        <v>80.599999999999994</v>
      </c>
      <c r="R29" s="42"/>
    </row>
    <row r="30" spans="1:26" ht="15.75" thickTop="1" x14ac:dyDescent="0.25">
      <c r="A30" s="31"/>
      <c r="B30" s="62" t="s">
        <v>241</v>
      </c>
      <c r="C30" s="48"/>
      <c r="D30" s="63" t="s">
        <v>226</v>
      </c>
      <c r="E30" s="61">
        <v>81.8</v>
      </c>
      <c r="F30" s="52"/>
      <c r="G30" s="48"/>
      <c r="H30" s="63" t="s">
        <v>226</v>
      </c>
      <c r="I30" s="61">
        <v>63.3</v>
      </c>
      <c r="J30" s="52"/>
      <c r="K30" s="48"/>
      <c r="L30" s="63" t="s">
        <v>226</v>
      </c>
      <c r="M30" s="61">
        <v>81.8</v>
      </c>
      <c r="N30" s="52"/>
      <c r="O30" s="48"/>
      <c r="P30" s="63" t="s">
        <v>226</v>
      </c>
      <c r="Q30" s="61">
        <v>63.3</v>
      </c>
      <c r="R30" s="52"/>
    </row>
    <row r="31" spans="1:26" x14ac:dyDescent="0.25">
      <c r="A31" s="31"/>
      <c r="B31" s="64" t="s">
        <v>242</v>
      </c>
      <c r="C31" s="38"/>
      <c r="D31" s="36"/>
      <c r="E31" s="41">
        <v>6.6</v>
      </c>
      <c r="F31" s="42"/>
      <c r="G31" s="38"/>
      <c r="H31" s="36"/>
      <c r="I31" s="41">
        <v>17.3</v>
      </c>
      <c r="J31" s="42"/>
      <c r="K31" s="38"/>
      <c r="L31" s="36"/>
      <c r="M31" s="41">
        <v>6.6</v>
      </c>
      <c r="N31" s="42"/>
      <c r="O31" s="38"/>
      <c r="P31" s="36"/>
      <c r="Q31" s="41">
        <v>17.3</v>
      </c>
      <c r="R31" s="42"/>
    </row>
    <row r="32" spans="1:26" ht="15" customHeight="1" x14ac:dyDescent="0.25">
      <c r="A32" s="31" t="s">
        <v>612</v>
      </c>
      <c r="B32" s="30" t="s">
        <v>5</v>
      </c>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ht="15.75" thickBot="1" x14ac:dyDescent="0.3">
      <c r="A33" s="31"/>
      <c r="B33" s="68" t="s">
        <v>243</v>
      </c>
      <c r="C33" s="5"/>
      <c r="D33" s="43">
        <v>41729</v>
      </c>
      <c r="E33" s="43"/>
      <c r="F33" s="43"/>
      <c r="G33" s="43"/>
      <c r="H33" s="43"/>
      <c r="I33" s="43"/>
      <c r="J33" s="43"/>
      <c r="K33" s="43"/>
      <c r="L33" s="43"/>
      <c r="M33" s="43"/>
      <c r="N33" s="35"/>
      <c r="O33" s="5"/>
      <c r="P33" s="43">
        <v>41547</v>
      </c>
      <c r="Q33" s="43"/>
      <c r="R33" s="43"/>
      <c r="S33" s="43"/>
      <c r="T33" s="43"/>
      <c r="U33" s="43"/>
      <c r="V33" s="43"/>
      <c r="W33" s="43"/>
      <c r="X33" s="43"/>
      <c r="Y33" s="43"/>
      <c r="Z33" s="35"/>
    </row>
    <row r="34" spans="1:26" ht="16.5" thickTop="1" thickBot="1" x14ac:dyDescent="0.3">
      <c r="A34" s="31"/>
      <c r="B34" s="5"/>
      <c r="C34" s="5"/>
      <c r="D34" s="67" t="s">
        <v>244</v>
      </c>
      <c r="E34" s="67"/>
      <c r="F34" s="35"/>
      <c r="G34" s="5"/>
      <c r="H34" s="67" t="s">
        <v>245</v>
      </c>
      <c r="I34" s="67"/>
      <c r="J34" s="35"/>
      <c r="K34" s="5"/>
      <c r="L34" s="67" t="s">
        <v>165</v>
      </c>
      <c r="M34" s="67"/>
      <c r="N34" s="35"/>
      <c r="O34" s="5"/>
      <c r="P34" s="67" t="s">
        <v>244</v>
      </c>
      <c r="Q34" s="67"/>
      <c r="R34" s="35"/>
      <c r="S34" s="5"/>
      <c r="T34" s="67" t="s">
        <v>245</v>
      </c>
      <c r="U34" s="67"/>
      <c r="V34" s="35"/>
      <c r="W34" s="5"/>
      <c r="X34" s="67" t="s">
        <v>165</v>
      </c>
      <c r="Y34" s="67"/>
      <c r="Z34" s="35"/>
    </row>
    <row r="35" spans="1:26" ht="15.75" thickTop="1" x14ac:dyDescent="0.25">
      <c r="A35" s="31"/>
      <c r="B35" s="69" t="s">
        <v>246</v>
      </c>
      <c r="C35" s="5"/>
      <c r="D35" s="83"/>
      <c r="E35" s="83"/>
      <c r="F35" s="35"/>
      <c r="G35" s="5"/>
      <c r="H35" s="83"/>
      <c r="I35" s="83"/>
      <c r="J35" s="35"/>
      <c r="K35" s="5"/>
      <c r="L35" s="83"/>
      <c r="M35" s="83"/>
      <c r="N35" s="35"/>
      <c r="O35" s="5"/>
      <c r="P35" s="83"/>
      <c r="Q35" s="83"/>
      <c r="R35" s="35"/>
      <c r="S35" s="5"/>
      <c r="T35" s="83"/>
      <c r="U35" s="83"/>
      <c r="V35" s="35"/>
      <c r="W35" s="5"/>
      <c r="X35" s="83"/>
      <c r="Y35" s="83"/>
      <c r="Z35" s="35"/>
    </row>
    <row r="36" spans="1:26" x14ac:dyDescent="0.25">
      <c r="A36" s="31"/>
      <c r="B36" s="45" t="s">
        <v>247</v>
      </c>
      <c r="C36" s="38"/>
      <c r="D36" s="39" t="s">
        <v>226</v>
      </c>
      <c r="E36" s="41">
        <v>10.199999999999999</v>
      </c>
      <c r="F36" s="42"/>
      <c r="G36" s="38"/>
      <c r="H36" s="39" t="s">
        <v>226</v>
      </c>
      <c r="I36" s="41">
        <v>1.3</v>
      </c>
      <c r="J36" s="42"/>
      <c r="K36" s="38"/>
      <c r="L36" s="39" t="s">
        <v>226</v>
      </c>
      <c r="M36" s="41">
        <v>11.5</v>
      </c>
      <c r="N36" s="42"/>
      <c r="O36" s="38"/>
      <c r="P36" s="39" t="s">
        <v>226</v>
      </c>
      <c r="Q36" s="41">
        <v>18.399999999999999</v>
      </c>
      <c r="R36" s="42"/>
      <c r="S36" s="38"/>
      <c r="T36" s="39" t="s">
        <v>226</v>
      </c>
      <c r="U36" s="41">
        <v>1.5</v>
      </c>
      <c r="V36" s="42"/>
      <c r="W36" s="38"/>
      <c r="X36" s="39" t="s">
        <v>226</v>
      </c>
      <c r="Y36" s="41">
        <v>19.899999999999999</v>
      </c>
      <c r="Z36" s="42"/>
    </row>
    <row r="37" spans="1:26" x14ac:dyDescent="0.25">
      <c r="A37" s="31"/>
      <c r="B37" s="47" t="s">
        <v>248</v>
      </c>
      <c r="C37" s="48"/>
      <c r="D37" s="59"/>
      <c r="E37" s="61">
        <v>7.4</v>
      </c>
      <c r="F37" s="52"/>
      <c r="G37" s="48"/>
      <c r="H37" s="59"/>
      <c r="I37" s="61">
        <v>1.3</v>
      </c>
      <c r="J37" s="52"/>
      <c r="K37" s="48"/>
      <c r="L37" s="59"/>
      <c r="M37" s="61">
        <v>8.6999999999999993</v>
      </c>
      <c r="N37" s="52"/>
      <c r="O37" s="48"/>
      <c r="P37" s="59"/>
      <c r="Q37" s="61">
        <v>5.0999999999999996</v>
      </c>
      <c r="R37" s="52"/>
      <c r="S37" s="48"/>
      <c r="T37" s="59"/>
      <c r="U37" s="61">
        <v>1.4</v>
      </c>
      <c r="V37" s="52"/>
      <c r="W37" s="48"/>
      <c r="X37" s="59"/>
      <c r="Y37" s="61">
        <v>6.5</v>
      </c>
      <c r="Z37" s="52"/>
    </row>
    <row r="38" spans="1:26" x14ac:dyDescent="0.25">
      <c r="A38" s="31"/>
      <c r="B38" s="45" t="s">
        <v>249</v>
      </c>
      <c r="C38" s="38"/>
      <c r="D38" s="36"/>
      <c r="E38" s="41">
        <v>5.3</v>
      </c>
      <c r="F38" s="42"/>
      <c r="G38" s="38"/>
      <c r="H38" s="36"/>
      <c r="I38" s="41">
        <v>1.2</v>
      </c>
      <c r="J38" s="42"/>
      <c r="K38" s="38"/>
      <c r="L38" s="36"/>
      <c r="M38" s="41">
        <v>6.5</v>
      </c>
      <c r="N38" s="42"/>
      <c r="O38" s="38"/>
      <c r="P38" s="36"/>
      <c r="Q38" s="41">
        <v>4.5</v>
      </c>
      <c r="R38" s="42"/>
      <c r="S38" s="38"/>
      <c r="T38" s="36"/>
      <c r="U38" s="41">
        <v>1.3</v>
      </c>
      <c r="V38" s="42"/>
      <c r="W38" s="38"/>
      <c r="X38" s="36"/>
      <c r="Y38" s="41">
        <v>5.8</v>
      </c>
      <c r="Z38" s="42"/>
    </row>
    <row r="39" spans="1:26" ht="15.75" thickBot="1" x14ac:dyDescent="0.3">
      <c r="A39" s="31"/>
      <c r="B39" s="47" t="s">
        <v>250</v>
      </c>
      <c r="C39" s="48"/>
      <c r="D39" s="49"/>
      <c r="E39" s="51">
        <v>16.5</v>
      </c>
      <c r="F39" s="52"/>
      <c r="G39" s="48"/>
      <c r="H39" s="49"/>
      <c r="I39" s="51">
        <v>59</v>
      </c>
      <c r="J39" s="52"/>
      <c r="K39" s="48"/>
      <c r="L39" s="49"/>
      <c r="M39" s="51">
        <v>75.5</v>
      </c>
      <c r="N39" s="52"/>
      <c r="O39" s="48"/>
      <c r="P39" s="49"/>
      <c r="Q39" s="51">
        <v>16.100000000000001</v>
      </c>
      <c r="R39" s="52"/>
      <c r="S39" s="48"/>
      <c r="T39" s="49"/>
      <c r="U39" s="51">
        <v>54.9</v>
      </c>
      <c r="V39" s="52"/>
      <c r="W39" s="48"/>
      <c r="X39" s="49"/>
      <c r="Y39" s="51">
        <v>71</v>
      </c>
      <c r="Z39" s="52"/>
    </row>
    <row r="40" spans="1:26" ht="15.75" thickTop="1" x14ac:dyDescent="0.25">
      <c r="A40" s="31"/>
      <c r="B40" s="45" t="s">
        <v>251</v>
      </c>
      <c r="C40" s="38"/>
      <c r="D40" s="39" t="s">
        <v>226</v>
      </c>
      <c r="E40" s="41">
        <v>39.4</v>
      </c>
      <c r="F40" s="42"/>
      <c r="G40" s="38"/>
      <c r="H40" s="39" t="s">
        <v>226</v>
      </c>
      <c r="I40" s="41">
        <v>62.8</v>
      </c>
      <c r="J40" s="42"/>
      <c r="K40" s="38"/>
      <c r="L40" s="39" t="s">
        <v>226</v>
      </c>
      <c r="M40" s="41">
        <v>102.2</v>
      </c>
      <c r="N40" s="42"/>
      <c r="O40" s="38"/>
      <c r="P40" s="39" t="s">
        <v>226</v>
      </c>
      <c r="Q40" s="41">
        <v>44.1</v>
      </c>
      <c r="R40" s="42"/>
      <c r="S40" s="38"/>
      <c r="T40" s="39" t="s">
        <v>226</v>
      </c>
      <c r="U40" s="41">
        <v>59.1</v>
      </c>
      <c r="V40" s="42"/>
      <c r="W40" s="38"/>
      <c r="X40" s="39" t="s">
        <v>226</v>
      </c>
      <c r="Y40" s="41">
        <v>103.2</v>
      </c>
      <c r="Z40" s="42"/>
    </row>
    <row r="41" spans="1:26" x14ac:dyDescent="0.25">
      <c r="A41" s="31"/>
      <c r="B41" s="70"/>
      <c r="C41" s="48"/>
      <c r="D41" s="59"/>
      <c r="E41" s="60"/>
      <c r="F41" s="52"/>
      <c r="G41" s="48"/>
      <c r="H41" s="59"/>
      <c r="I41" s="60"/>
      <c r="J41" s="52"/>
      <c r="K41" s="48"/>
      <c r="L41" s="59"/>
      <c r="M41" s="60"/>
      <c r="N41" s="52"/>
      <c r="O41" s="48"/>
      <c r="P41" s="59"/>
      <c r="Q41" s="60"/>
      <c r="R41" s="52"/>
      <c r="S41" s="48"/>
      <c r="T41" s="59"/>
      <c r="U41" s="60"/>
      <c r="V41" s="52"/>
      <c r="W41" s="48"/>
      <c r="X41" s="59"/>
      <c r="Y41" s="60"/>
      <c r="Z41" s="52"/>
    </row>
    <row r="42" spans="1:26" ht="15.75" thickBot="1" x14ac:dyDescent="0.3">
      <c r="A42" s="31"/>
      <c r="B42" s="45" t="s">
        <v>252</v>
      </c>
      <c r="C42" s="38"/>
      <c r="D42" s="71"/>
      <c r="E42" s="72">
        <v>349.5</v>
      </c>
      <c r="F42" s="42"/>
      <c r="G42" s="38"/>
      <c r="H42" s="71"/>
      <c r="I42" s="72">
        <v>12.7</v>
      </c>
      <c r="J42" s="42"/>
      <c r="K42" s="38"/>
      <c r="L42" s="71"/>
      <c r="M42" s="72">
        <v>362.2</v>
      </c>
      <c r="N42" s="42"/>
      <c r="O42" s="38"/>
      <c r="P42" s="71"/>
      <c r="Q42" s="72">
        <v>339.1</v>
      </c>
      <c r="R42" s="42"/>
      <c r="S42" s="38"/>
      <c r="T42" s="71"/>
      <c r="U42" s="72">
        <v>31.1</v>
      </c>
      <c r="V42" s="42"/>
      <c r="W42" s="38"/>
      <c r="X42" s="71"/>
      <c r="Y42" s="72">
        <v>370.2</v>
      </c>
      <c r="Z42" s="42"/>
    </row>
    <row r="43" spans="1:26" ht="16.5" thickTop="1" thickBot="1" x14ac:dyDescent="0.3">
      <c r="A43" s="31"/>
      <c r="B43" s="63" t="s">
        <v>253</v>
      </c>
      <c r="C43" s="48"/>
      <c r="D43" s="74" t="s">
        <v>226</v>
      </c>
      <c r="E43" s="75">
        <v>388.9</v>
      </c>
      <c r="F43" s="52"/>
      <c r="G43" s="48"/>
      <c r="H43" s="74" t="s">
        <v>226</v>
      </c>
      <c r="I43" s="75">
        <v>75.5</v>
      </c>
      <c r="J43" s="52"/>
      <c r="K43" s="48"/>
      <c r="L43" s="74" t="s">
        <v>226</v>
      </c>
      <c r="M43" s="75">
        <v>464.4</v>
      </c>
      <c r="N43" s="52"/>
      <c r="O43" s="48"/>
      <c r="P43" s="74" t="s">
        <v>226</v>
      </c>
      <c r="Q43" s="75">
        <v>383.2</v>
      </c>
      <c r="R43" s="52"/>
      <c r="S43" s="48"/>
      <c r="T43" s="74" t="s">
        <v>226</v>
      </c>
      <c r="U43" s="75">
        <v>90.2</v>
      </c>
      <c r="V43" s="52"/>
      <c r="W43" s="48"/>
      <c r="X43" s="74" t="s">
        <v>226</v>
      </c>
      <c r="Y43" s="75">
        <v>473.4</v>
      </c>
      <c r="Z43" s="52"/>
    </row>
    <row r="44" spans="1:26" ht="15.75" thickTop="1" x14ac:dyDescent="0.25">
      <c r="A44" s="31"/>
      <c r="B44" s="76" t="s">
        <v>254</v>
      </c>
      <c r="C44" s="77"/>
      <c r="D44" s="44"/>
      <c r="E44" s="78"/>
      <c r="F44" s="79"/>
      <c r="G44" s="77"/>
      <c r="H44" s="76" t="s">
        <v>226</v>
      </c>
      <c r="I44" s="80">
        <v>62.5</v>
      </c>
      <c r="J44" s="79"/>
      <c r="K44" s="77"/>
      <c r="L44" s="76" t="s">
        <v>226</v>
      </c>
      <c r="M44" s="80">
        <v>62.5</v>
      </c>
      <c r="N44" s="79"/>
      <c r="O44" s="77"/>
      <c r="P44" s="44"/>
      <c r="Q44" s="78"/>
      <c r="R44" s="79"/>
      <c r="S44" s="77"/>
      <c r="T44" s="76" t="s">
        <v>226</v>
      </c>
      <c r="U44" s="80">
        <v>56.2</v>
      </c>
      <c r="V44" s="79"/>
      <c r="W44" s="77"/>
      <c r="X44" s="76" t="s">
        <v>226</v>
      </c>
      <c r="Y44" s="80">
        <v>56.2</v>
      </c>
      <c r="Z44" s="79"/>
    </row>
    <row r="45" spans="1:26" ht="22.5" x14ac:dyDescent="0.25">
      <c r="A45" s="31"/>
      <c r="B45" s="81" t="s">
        <v>255</v>
      </c>
      <c r="C45" s="48"/>
      <c r="D45" s="59"/>
      <c r="E45" s="60"/>
      <c r="F45" s="52"/>
      <c r="G45" s="48"/>
      <c r="H45" s="59"/>
      <c r="I45" s="82">
        <v>12.5</v>
      </c>
      <c r="J45" s="52"/>
      <c r="K45" s="48"/>
      <c r="L45" s="59"/>
      <c r="M45" s="82">
        <v>12.5</v>
      </c>
      <c r="N45" s="52"/>
      <c r="O45" s="48"/>
      <c r="P45" s="59"/>
      <c r="Q45" s="60"/>
      <c r="R45" s="52"/>
      <c r="S45" s="48"/>
      <c r="T45" s="59"/>
      <c r="U45" s="82">
        <v>18.8</v>
      </c>
      <c r="V45" s="52"/>
      <c r="W45" s="48"/>
      <c r="X45" s="59"/>
      <c r="Y45" s="61">
        <v>18.8</v>
      </c>
      <c r="Z45" s="52"/>
    </row>
    <row r="46" spans="1:26" x14ac:dyDescent="0.25">
      <c r="A46" s="31"/>
      <c r="B46" s="38"/>
      <c r="C46" s="38"/>
      <c r="D46" s="36"/>
      <c r="E46" s="40"/>
      <c r="F46" s="42"/>
      <c r="G46" s="38"/>
      <c r="H46" s="36"/>
      <c r="I46" s="40"/>
      <c r="J46" s="42"/>
      <c r="K46" s="38"/>
      <c r="L46" s="36"/>
      <c r="M46" s="40"/>
      <c r="N46" s="42"/>
      <c r="O46" s="38"/>
      <c r="P46" s="36"/>
      <c r="Q46" s="40"/>
      <c r="R46" s="42"/>
      <c r="S46" s="38"/>
      <c r="T46" s="36"/>
      <c r="U46" s="40"/>
      <c r="V46" s="42"/>
      <c r="W46" s="38"/>
      <c r="X46" s="36"/>
      <c r="Y46" s="40"/>
      <c r="Z46" s="42"/>
    </row>
    <row r="47" spans="1:26" x14ac:dyDescent="0.25">
      <c r="A47" s="31"/>
      <c r="B47" s="63" t="s">
        <v>256</v>
      </c>
      <c r="C47" s="48"/>
      <c r="D47" s="63" t="s">
        <v>226</v>
      </c>
      <c r="E47" s="61">
        <v>1.9</v>
      </c>
      <c r="F47" s="52"/>
      <c r="G47" s="48"/>
      <c r="H47" s="63" t="s">
        <v>226</v>
      </c>
      <c r="I47" s="61">
        <v>0.3</v>
      </c>
      <c r="J47" s="52"/>
      <c r="K47" s="48"/>
      <c r="L47" s="63" t="s">
        <v>226</v>
      </c>
      <c r="M47" s="61">
        <v>2.2000000000000002</v>
      </c>
      <c r="N47" s="52"/>
      <c r="O47" s="48"/>
      <c r="P47" s="63" t="s">
        <v>226</v>
      </c>
      <c r="Q47" s="61" t="s">
        <v>237</v>
      </c>
      <c r="R47" s="52"/>
      <c r="S47" s="48"/>
      <c r="T47" s="63" t="s">
        <v>226</v>
      </c>
      <c r="U47" s="61">
        <v>1.3</v>
      </c>
      <c r="V47" s="52"/>
      <c r="W47" s="48"/>
      <c r="X47" s="63" t="s">
        <v>226</v>
      </c>
      <c r="Y47" s="61">
        <v>1.3</v>
      </c>
      <c r="Z47" s="52"/>
    </row>
    <row r="48" spans="1:26" x14ac:dyDescent="0.25">
      <c r="A48" s="31"/>
      <c r="B48" s="39" t="s">
        <v>257</v>
      </c>
      <c r="C48" s="38"/>
      <c r="D48" s="36"/>
      <c r="E48" s="41">
        <v>9.1</v>
      </c>
      <c r="F48" s="42"/>
      <c r="G48" s="38"/>
      <c r="H48" s="36"/>
      <c r="I48" s="41">
        <v>75</v>
      </c>
      <c r="J48" s="42"/>
      <c r="K48" s="38"/>
      <c r="L48" s="36"/>
      <c r="M48" s="41">
        <v>84.1</v>
      </c>
      <c r="N48" s="42"/>
      <c r="O48" s="38"/>
      <c r="P48" s="36"/>
      <c r="Q48" s="41">
        <v>13.5</v>
      </c>
      <c r="R48" s="42"/>
      <c r="S48" s="38"/>
      <c r="T48" s="36"/>
      <c r="U48" s="41">
        <v>76.2</v>
      </c>
      <c r="V48" s="42"/>
      <c r="W48" s="38"/>
      <c r="X48" s="36"/>
      <c r="Y48" s="41">
        <v>89.7</v>
      </c>
      <c r="Z48" s="42"/>
    </row>
    <row r="49" spans="1:26" ht="15" customHeight="1" x14ac:dyDescent="0.25">
      <c r="A49" s="31" t="s">
        <v>613</v>
      </c>
      <c r="B49" s="30" t="s">
        <v>5</v>
      </c>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ht="27" thickBot="1" x14ac:dyDescent="0.3">
      <c r="A50" s="31"/>
      <c r="B50" s="13" t="s">
        <v>258</v>
      </c>
      <c r="C50" s="5"/>
      <c r="D50" s="43">
        <v>41729</v>
      </c>
      <c r="E50" s="43"/>
      <c r="F50" s="43"/>
      <c r="G50" s="43"/>
      <c r="H50" s="43"/>
      <c r="I50" s="43"/>
      <c r="J50" s="43"/>
      <c r="K50" s="43"/>
      <c r="L50" s="43"/>
      <c r="M50" s="43"/>
      <c r="N50" s="35"/>
      <c r="O50" s="5"/>
      <c r="P50" s="43">
        <v>41547</v>
      </c>
      <c r="Q50" s="43"/>
      <c r="R50" s="43"/>
      <c r="S50" s="43"/>
      <c r="T50" s="43"/>
      <c r="U50" s="43"/>
      <c r="V50" s="43"/>
      <c r="W50" s="43"/>
      <c r="X50" s="43"/>
      <c r="Y50" s="43"/>
      <c r="Z50" s="35"/>
    </row>
    <row r="51" spans="1:26" ht="24.75" thickTop="1" thickBot="1" x14ac:dyDescent="0.3">
      <c r="A51" s="31"/>
      <c r="B51" s="84" t="s">
        <v>259</v>
      </c>
      <c r="C51" s="5"/>
      <c r="D51" s="67" t="s">
        <v>244</v>
      </c>
      <c r="E51" s="67"/>
      <c r="F51" s="35"/>
      <c r="G51" s="5"/>
      <c r="H51" s="67" t="s">
        <v>245</v>
      </c>
      <c r="I51" s="67"/>
      <c r="J51" s="35"/>
      <c r="K51" s="5"/>
      <c r="L51" s="67" t="s">
        <v>165</v>
      </c>
      <c r="M51" s="67"/>
      <c r="N51" s="35"/>
      <c r="O51" s="5"/>
      <c r="P51" s="67" t="s">
        <v>244</v>
      </c>
      <c r="Q51" s="67"/>
      <c r="R51" s="35"/>
      <c r="S51" s="5"/>
      <c r="T51" s="67" t="s">
        <v>245</v>
      </c>
      <c r="U51" s="67"/>
      <c r="V51" s="35"/>
      <c r="W51" s="5"/>
      <c r="X51" s="67" t="s">
        <v>165</v>
      </c>
      <c r="Y51" s="67"/>
      <c r="Z51" s="35"/>
    </row>
    <row r="52" spans="1:26" ht="15.75" thickTop="1" x14ac:dyDescent="0.25">
      <c r="A52" s="31"/>
      <c r="B52" s="45" t="s">
        <v>260</v>
      </c>
      <c r="C52" s="38"/>
      <c r="D52" s="39" t="s">
        <v>226</v>
      </c>
      <c r="E52" s="41">
        <v>157.9</v>
      </c>
      <c r="F52" s="42"/>
      <c r="G52" s="38"/>
      <c r="H52" s="39" t="s">
        <v>226</v>
      </c>
      <c r="I52" s="41" t="s">
        <v>237</v>
      </c>
      <c r="J52" s="42"/>
      <c r="K52" s="38"/>
      <c r="L52" s="39" t="s">
        <v>226</v>
      </c>
      <c r="M52" s="41">
        <v>157.9</v>
      </c>
      <c r="N52" s="42"/>
      <c r="O52" s="38"/>
      <c r="P52" s="39" t="s">
        <v>226</v>
      </c>
      <c r="Q52" s="41">
        <v>126.1</v>
      </c>
      <c r="R52" s="42"/>
      <c r="S52" s="38"/>
      <c r="T52" s="39" t="s">
        <v>226</v>
      </c>
      <c r="U52" s="41" t="s">
        <v>237</v>
      </c>
      <c r="V52" s="42"/>
      <c r="W52" s="38"/>
      <c r="X52" s="39" t="s">
        <v>226</v>
      </c>
      <c r="Y52" s="41">
        <v>126.1</v>
      </c>
      <c r="Z52" s="42"/>
    </row>
    <row r="53" spans="1:26" x14ac:dyDescent="0.25">
      <c r="A53" s="31"/>
      <c r="B53" s="47" t="s">
        <v>261</v>
      </c>
      <c r="C53" s="48"/>
      <c r="D53" s="59"/>
      <c r="E53" s="61">
        <v>94.3</v>
      </c>
      <c r="F53" s="52"/>
      <c r="G53" s="48"/>
      <c r="H53" s="59"/>
      <c r="I53" s="61" t="s">
        <v>237</v>
      </c>
      <c r="J53" s="52"/>
      <c r="K53" s="48"/>
      <c r="L53" s="59"/>
      <c r="M53" s="61">
        <v>94.3</v>
      </c>
      <c r="N53" s="52"/>
      <c r="O53" s="48"/>
      <c r="P53" s="59"/>
      <c r="Q53" s="61">
        <v>100.2</v>
      </c>
      <c r="R53" s="52"/>
      <c r="S53" s="48"/>
      <c r="T53" s="59"/>
      <c r="U53" s="61">
        <v>0.1</v>
      </c>
      <c r="V53" s="52"/>
      <c r="W53" s="48"/>
      <c r="X53" s="59"/>
      <c r="Y53" s="61">
        <v>100.3</v>
      </c>
      <c r="Z53" s="52"/>
    </row>
    <row r="54" spans="1:26" ht="15.75" thickBot="1" x14ac:dyDescent="0.3">
      <c r="A54" s="31"/>
      <c r="B54" s="45" t="s">
        <v>262</v>
      </c>
      <c r="C54" s="38"/>
      <c r="D54" s="71"/>
      <c r="E54" s="72">
        <v>136.69999999999999</v>
      </c>
      <c r="F54" s="42"/>
      <c r="G54" s="38"/>
      <c r="H54" s="71"/>
      <c r="I54" s="72">
        <v>75.5</v>
      </c>
      <c r="J54" s="42"/>
      <c r="K54" s="38"/>
      <c r="L54" s="71"/>
      <c r="M54" s="72">
        <v>212.2</v>
      </c>
      <c r="N54" s="42"/>
      <c r="O54" s="38"/>
      <c r="P54" s="71"/>
      <c r="Q54" s="72">
        <v>156.9</v>
      </c>
      <c r="R54" s="42"/>
      <c r="S54" s="38"/>
      <c r="T54" s="71"/>
      <c r="U54" s="72">
        <v>90.1</v>
      </c>
      <c r="V54" s="42"/>
      <c r="W54" s="38"/>
      <c r="X54" s="71"/>
      <c r="Y54" s="72">
        <v>247</v>
      </c>
      <c r="Z54" s="42"/>
    </row>
    <row r="55" spans="1:26" ht="16.5" thickTop="1" thickBot="1" x14ac:dyDescent="0.3">
      <c r="A55" s="31"/>
      <c r="B55" s="47" t="s">
        <v>165</v>
      </c>
      <c r="C55" s="48"/>
      <c r="D55" s="74" t="s">
        <v>226</v>
      </c>
      <c r="E55" s="75">
        <v>388.9</v>
      </c>
      <c r="F55" s="52"/>
      <c r="G55" s="48"/>
      <c r="H55" s="74" t="s">
        <v>226</v>
      </c>
      <c r="I55" s="75">
        <v>75.5</v>
      </c>
      <c r="J55" s="52"/>
      <c r="K55" s="48"/>
      <c r="L55" s="74" t="s">
        <v>226</v>
      </c>
      <c r="M55" s="75">
        <v>464.4</v>
      </c>
      <c r="N55" s="52"/>
      <c r="O55" s="48"/>
      <c r="P55" s="74" t="s">
        <v>226</v>
      </c>
      <c r="Q55" s="75">
        <v>383.2</v>
      </c>
      <c r="R55" s="52"/>
      <c r="S55" s="48"/>
      <c r="T55" s="74" t="s">
        <v>226</v>
      </c>
      <c r="U55" s="75">
        <v>90.2</v>
      </c>
      <c r="V55" s="52"/>
      <c r="W55" s="48"/>
      <c r="X55" s="74" t="s">
        <v>226</v>
      </c>
      <c r="Y55" s="75">
        <v>473.4</v>
      </c>
      <c r="Z55" s="52"/>
    </row>
    <row r="56" spans="1:26" ht="15.75" thickTop="1" x14ac:dyDescent="0.25">
      <c r="A56" s="31"/>
      <c r="B56" s="76" t="s">
        <v>263</v>
      </c>
      <c r="C56" s="38"/>
      <c r="D56" s="36"/>
      <c r="E56" s="40"/>
      <c r="F56" s="42"/>
      <c r="G56" s="38"/>
      <c r="H56" s="85" t="s">
        <v>226</v>
      </c>
      <c r="I56" s="86">
        <v>75</v>
      </c>
      <c r="J56" s="42"/>
      <c r="K56" s="38"/>
      <c r="L56" s="85" t="s">
        <v>226</v>
      </c>
      <c r="M56" s="86">
        <v>75</v>
      </c>
      <c r="N56" s="42"/>
      <c r="O56" s="38"/>
      <c r="P56" s="36"/>
      <c r="Q56" s="40"/>
      <c r="R56" s="42"/>
      <c r="S56" s="38"/>
      <c r="T56" s="85" t="s">
        <v>226</v>
      </c>
      <c r="U56" s="86">
        <v>75</v>
      </c>
      <c r="V56" s="42"/>
      <c r="W56" s="38"/>
      <c r="X56" s="85" t="s">
        <v>226</v>
      </c>
      <c r="Y56" s="86">
        <v>75</v>
      </c>
      <c r="Z56" s="42"/>
    </row>
    <row r="57" spans="1:26" ht="15" customHeight="1" x14ac:dyDescent="0.25">
      <c r="A57" s="31" t="s">
        <v>614</v>
      </c>
      <c r="B57" s="30" t="s">
        <v>5</v>
      </c>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ht="15.75" thickBot="1" x14ac:dyDescent="0.3">
      <c r="A58" s="31"/>
      <c r="B58" s="68" t="s">
        <v>264</v>
      </c>
      <c r="C58" s="5"/>
      <c r="D58" s="43">
        <v>41729</v>
      </c>
      <c r="E58" s="43"/>
      <c r="F58" s="43"/>
      <c r="G58" s="43"/>
      <c r="H58" s="43"/>
      <c r="I58" s="43"/>
      <c r="J58" s="43"/>
      <c r="K58" s="43"/>
      <c r="L58" s="43"/>
      <c r="M58" s="43"/>
      <c r="N58" s="35"/>
      <c r="O58" s="5"/>
      <c r="P58" s="43">
        <v>41547</v>
      </c>
      <c r="Q58" s="43"/>
      <c r="R58" s="43"/>
      <c r="S58" s="43"/>
      <c r="T58" s="43"/>
      <c r="U58" s="43"/>
      <c r="V58" s="43"/>
      <c r="W58" s="43"/>
      <c r="X58" s="43"/>
      <c r="Y58" s="43"/>
      <c r="Z58" s="35"/>
    </row>
    <row r="59" spans="1:26" ht="16.5" thickTop="1" thickBot="1" x14ac:dyDescent="0.3">
      <c r="A59" s="31"/>
      <c r="B59" s="5"/>
      <c r="C59" s="5"/>
      <c r="D59" s="67" t="s">
        <v>244</v>
      </c>
      <c r="E59" s="67"/>
      <c r="F59" s="35"/>
      <c r="G59" s="5"/>
      <c r="H59" s="67" t="s">
        <v>245</v>
      </c>
      <c r="I59" s="67"/>
      <c r="J59" s="35"/>
      <c r="K59" s="5"/>
      <c r="L59" s="67" t="s">
        <v>165</v>
      </c>
      <c r="M59" s="67"/>
      <c r="N59" s="35"/>
      <c r="O59" s="5"/>
      <c r="P59" s="67" t="s">
        <v>244</v>
      </c>
      <c r="Q59" s="67"/>
      <c r="R59" s="35"/>
      <c r="S59" s="5"/>
      <c r="T59" s="67" t="s">
        <v>245</v>
      </c>
      <c r="U59" s="67"/>
      <c r="V59" s="35"/>
      <c r="W59" s="5"/>
      <c r="X59" s="67" t="s">
        <v>165</v>
      </c>
      <c r="Y59" s="67"/>
      <c r="Z59" s="35"/>
    </row>
    <row r="60" spans="1:26" ht="15.75" thickTop="1" x14ac:dyDescent="0.25">
      <c r="A60" s="31"/>
      <c r="B60" s="87" t="s">
        <v>265</v>
      </c>
      <c r="C60" s="38"/>
      <c r="D60" s="39" t="s">
        <v>226</v>
      </c>
      <c r="E60" s="41">
        <v>17.399999999999999</v>
      </c>
      <c r="F60" s="42"/>
      <c r="G60" s="38"/>
      <c r="H60" s="39" t="s">
        <v>226</v>
      </c>
      <c r="I60" s="41">
        <v>75.5</v>
      </c>
      <c r="J60" s="42"/>
      <c r="K60" s="38"/>
      <c r="L60" s="39" t="s">
        <v>226</v>
      </c>
      <c r="M60" s="41">
        <v>92.9</v>
      </c>
      <c r="N60" s="42"/>
      <c r="O60" s="38"/>
      <c r="P60" s="39" t="s">
        <v>226</v>
      </c>
      <c r="Q60" s="41">
        <v>5.7</v>
      </c>
      <c r="R60" s="42"/>
      <c r="S60" s="38"/>
      <c r="T60" s="39" t="s">
        <v>226</v>
      </c>
      <c r="U60" s="41">
        <v>75</v>
      </c>
      <c r="V60" s="42"/>
      <c r="W60" s="38"/>
      <c r="X60" s="39" t="s">
        <v>226</v>
      </c>
      <c r="Y60" s="41">
        <v>80.7</v>
      </c>
      <c r="Z60" s="42"/>
    </row>
    <row r="61" spans="1:26" x14ac:dyDescent="0.25">
      <c r="A61" s="31"/>
      <c r="B61" s="88" t="s">
        <v>266</v>
      </c>
      <c r="C61" s="48"/>
      <c r="D61" s="59"/>
      <c r="E61" s="61">
        <v>17.7</v>
      </c>
      <c r="F61" s="52"/>
      <c r="G61" s="48"/>
      <c r="H61" s="59"/>
      <c r="I61" s="61">
        <v>75.5</v>
      </c>
      <c r="J61" s="52"/>
      <c r="K61" s="48"/>
      <c r="L61" s="59"/>
      <c r="M61" s="61">
        <v>93.2</v>
      </c>
      <c r="N61" s="52"/>
      <c r="O61" s="48"/>
      <c r="P61" s="59"/>
      <c r="Q61" s="61">
        <v>5.8</v>
      </c>
      <c r="R61" s="52"/>
      <c r="S61" s="48"/>
      <c r="T61" s="59"/>
      <c r="U61" s="61">
        <v>75</v>
      </c>
      <c r="V61" s="52"/>
      <c r="W61" s="48"/>
      <c r="X61" s="59"/>
      <c r="Y61" s="61">
        <v>80.8</v>
      </c>
      <c r="Z61" s="52"/>
    </row>
    <row r="62" spans="1:26" x14ac:dyDescent="0.25">
      <c r="A62" s="31"/>
      <c r="B62" s="87" t="s">
        <v>267</v>
      </c>
      <c r="C62" s="38"/>
      <c r="D62" s="36"/>
      <c r="E62" s="41">
        <v>10.6</v>
      </c>
      <c r="F62" s="42"/>
      <c r="G62" s="38"/>
      <c r="H62" s="36"/>
      <c r="I62" s="41">
        <v>62.4</v>
      </c>
      <c r="J62" s="42"/>
      <c r="K62" s="38"/>
      <c r="L62" s="36"/>
      <c r="M62" s="41">
        <v>73</v>
      </c>
      <c r="N62" s="42"/>
      <c r="O62" s="38"/>
      <c r="P62" s="36"/>
      <c r="Q62" s="41">
        <v>2.6</v>
      </c>
      <c r="R62" s="42"/>
      <c r="S62" s="38"/>
      <c r="T62" s="36"/>
      <c r="U62" s="41">
        <v>60.8</v>
      </c>
      <c r="V62" s="42"/>
      <c r="W62" s="38"/>
      <c r="X62" s="36"/>
      <c r="Y62" s="41">
        <v>63.4</v>
      </c>
      <c r="Z62" s="42"/>
    </row>
    <row r="63" spans="1:26" x14ac:dyDescent="0.25">
      <c r="A63" s="31"/>
      <c r="B63" s="88" t="s">
        <v>268</v>
      </c>
      <c r="C63" s="48"/>
      <c r="D63" s="59"/>
      <c r="E63" s="61">
        <v>11.6</v>
      </c>
      <c r="F63" s="52"/>
      <c r="G63" s="48"/>
      <c r="H63" s="59"/>
      <c r="I63" s="61">
        <v>75.3</v>
      </c>
      <c r="J63" s="52"/>
      <c r="K63" s="48"/>
      <c r="L63" s="59"/>
      <c r="M63" s="61">
        <v>86.9</v>
      </c>
      <c r="N63" s="52"/>
      <c r="O63" s="48"/>
      <c r="P63" s="59"/>
      <c r="Q63" s="61">
        <v>4.0999999999999996</v>
      </c>
      <c r="R63" s="52"/>
      <c r="S63" s="48"/>
      <c r="T63" s="59"/>
      <c r="U63" s="61">
        <v>75</v>
      </c>
      <c r="V63" s="52"/>
      <c r="W63" s="48"/>
      <c r="X63" s="59"/>
      <c r="Y63" s="61">
        <v>79.099999999999994</v>
      </c>
      <c r="Z63" s="52"/>
    </row>
  </sheetData>
  <mergeCells count="65">
    <mergeCell ref="A32:A48"/>
    <mergeCell ref="B32:Z32"/>
    <mergeCell ref="A49:A56"/>
    <mergeCell ref="B49:Z49"/>
    <mergeCell ref="A57:A63"/>
    <mergeCell ref="B57:Z57"/>
    <mergeCell ref="A9:A20"/>
    <mergeCell ref="B9:Z9"/>
    <mergeCell ref="B10:Z10"/>
    <mergeCell ref="B11:Z11"/>
    <mergeCell ref="B16:Z16"/>
    <mergeCell ref="A21:A31"/>
    <mergeCell ref="B21:Z21"/>
    <mergeCell ref="A1:A2"/>
    <mergeCell ref="B1:Z1"/>
    <mergeCell ref="B2:Z2"/>
    <mergeCell ref="B3:Z3"/>
    <mergeCell ref="A4:A8"/>
    <mergeCell ref="B4:Z4"/>
    <mergeCell ref="B5:Z5"/>
    <mergeCell ref="B6:Z6"/>
    <mergeCell ref="D58:M58"/>
    <mergeCell ref="P58:Y58"/>
    <mergeCell ref="D59:E59"/>
    <mergeCell ref="H59:I59"/>
    <mergeCell ref="L59:M59"/>
    <mergeCell ref="P59:Q59"/>
    <mergeCell ref="T59:U59"/>
    <mergeCell ref="X59:Y59"/>
    <mergeCell ref="D50:M50"/>
    <mergeCell ref="P50:Y50"/>
    <mergeCell ref="D51:E51"/>
    <mergeCell ref="H51:I51"/>
    <mergeCell ref="L51:M51"/>
    <mergeCell ref="P51:Q51"/>
    <mergeCell ref="T51:U51"/>
    <mergeCell ref="X51:Y51"/>
    <mergeCell ref="D35:E35"/>
    <mergeCell ref="H35:I35"/>
    <mergeCell ref="L35:M35"/>
    <mergeCell ref="P35:Q35"/>
    <mergeCell ref="T35:U35"/>
    <mergeCell ref="X35:Y35"/>
    <mergeCell ref="D33:M33"/>
    <mergeCell ref="P33:Y33"/>
    <mergeCell ref="D34:E34"/>
    <mergeCell ref="H34:I34"/>
    <mergeCell ref="L34:M34"/>
    <mergeCell ref="P34:Q34"/>
    <mergeCell ref="T34:U34"/>
    <mergeCell ref="X34:Y34"/>
    <mergeCell ref="D22:I22"/>
    <mergeCell ref="L22:Q22"/>
    <mergeCell ref="D23:I23"/>
    <mergeCell ref="L23:Q23"/>
    <mergeCell ref="D24:E24"/>
    <mergeCell ref="H24:I24"/>
    <mergeCell ref="L24:M24"/>
    <mergeCell ref="P24:Q24"/>
    <mergeCell ref="D7:E7"/>
    <mergeCell ref="H7:I7"/>
    <mergeCell ref="D12:E12"/>
    <mergeCell ref="H12:I12"/>
    <mergeCell ref="D17:E17"/>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4.28515625" bestFit="1" customWidth="1"/>
    <col min="3" max="3" width="4.28515625" bestFit="1" customWidth="1"/>
    <col min="5" max="5" width="24.28515625" bestFit="1" customWidth="1"/>
    <col min="6" max="6" width="4.28515625" bestFit="1" customWidth="1"/>
  </cols>
  <sheetData>
    <row r="1" spans="1:8" ht="15" customHeight="1" x14ac:dyDescent="0.25">
      <c r="A1" s="11" t="s">
        <v>615</v>
      </c>
      <c r="B1" s="11" t="s">
        <v>2</v>
      </c>
      <c r="C1" s="11"/>
      <c r="D1" s="11"/>
      <c r="E1" s="11"/>
      <c r="F1" s="11"/>
      <c r="G1" s="11"/>
      <c r="H1" s="11"/>
    </row>
    <row r="2" spans="1:8" ht="15" customHeight="1" x14ac:dyDescent="0.25">
      <c r="A2" s="11"/>
      <c r="B2" s="11" t="s">
        <v>3</v>
      </c>
      <c r="C2" s="11"/>
      <c r="D2" s="11"/>
      <c r="E2" s="11"/>
      <c r="F2" s="11"/>
      <c r="G2" s="11"/>
      <c r="H2" s="11"/>
    </row>
    <row r="3" spans="1:8" ht="15" customHeight="1" x14ac:dyDescent="0.25">
      <c r="A3" s="4" t="s">
        <v>270</v>
      </c>
      <c r="B3" s="30" t="s">
        <v>5</v>
      </c>
      <c r="C3" s="30"/>
      <c r="D3" s="30"/>
      <c r="E3" s="30"/>
      <c r="F3" s="30"/>
      <c r="G3" s="30"/>
      <c r="H3" s="30"/>
    </row>
    <row r="4" spans="1:8" ht="15" customHeight="1" x14ac:dyDescent="0.25">
      <c r="A4" s="31" t="s">
        <v>616</v>
      </c>
      <c r="B4" s="30" t="s">
        <v>5</v>
      </c>
      <c r="C4" s="30"/>
      <c r="D4" s="30"/>
      <c r="E4" s="30"/>
      <c r="F4" s="30"/>
      <c r="G4" s="30"/>
      <c r="H4" s="30"/>
    </row>
    <row r="5" spans="1:8" ht="15.75" thickBot="1" x14ac:dyDescent="0.3">
      <c r="A5" s="31"/>
      <c r="B5" s="100" t="s">
        <v>273</v>
      </c>
      <c r="C5" s="100"/>
      <c r="D5" s="100"/>
      <c r="E5" s="100"/>
      <c r="F5" s="100"/>
      <c r="G5" s="77"/>
      <c r="H5" s="77"/>
    </row>
    <row r="6" spans="1:8" ht="15.75" thickTop="1" x14ac:dyDescent="0.25">
      <c r="A6" s="31"/>
      <c r="B6" s="90" t="s">
        <v>274</v>
      </c>
      <c r="C6" s="91">
        <v>0.13</v>
      </c>
      <c r="D6" s="48"/>
      <c r="E6" s="92" t="s">
        <v>275</v>
      </c>
      <c r="F6" s="91">
        <v>0.12</v>
      </c>
      <c r="G6" s="70"/>
      <c r="H6" s="70"/>
    </row>
    <row r="7" spans="1:8" x14ac:dyDescent="0.25">
      <c r="A7" s="31"/>
      <c r="B7" s="93" t="s">
        <v>276</v>
      </c>
      <c r="C7" s="94">
        <v>7.0000000000000007E-2</v>
      </c>
      <c r="D7" s="38"/>
      <c r="E7" s="95" t="s">
        <v>277</v>
      </c>
      <c r="F7" s="94">
        <v>7.0000000000000007E-2</v>
      </c>
      <c r="G7" s="77"/>
      <c r="H7" s="77"/>
    </row>
    <row r="8" spans="1:8" x14ac:dyDescent="0.25">
      <c r="A8" s="31"/>
      <c r="B8" s="90" t="s">
        <v>278</v>
      </c>
      <c r="C8" s="91">
        <v>0.05</v>
      </c>
      <c r="D8" s="48"/>
      <c r="E8" s="92" t="s">
        <v>279</v>
      </c>
      <c r="F8" s="91">
        <v>7.0000000000000007E-2</v>
      </c>
      <c r="G8" s="70"/>
      <c r="H8" s="70"/>
    </row>
    <row r="9" spans="1:8" x14ac:dyDescent="0.25">
      <c r="A9" s="31"/>
      <c r="B9" s="93" t="s">
        <v>280</v>
      </c>
      <c r="C9" s="94">
        <v>0.05</v>
      </c>
      <c r="D9" s="38"/>
      <c r="E9" s="95" t="s">
        <v>281</v>
      </c>
      <c r="F9" s="94">
        <v>0.05</v>
      </c>
      <c r="G9" s="77"/>
      <c r="H9" s="77"/>
    </row>
    <row r="10" spans="1:8" ht="15.75" thickBot="1" x14ac:dyDescent="0.3">
      <c r="A10" s="31"/>
      <c r="B10" s="90" t="s">
        <v>282</v>
      </c>
      <c r="C10" s="96">
        <v>0.28999999999999998</v>
      </c>
      <c r="D10" s="48"/>
      <c r="E10" s="92" t="s">
        <v>282</v>
      </c>
      <c r="F10" s="96">
        <v>0.1</v>
      </c>
      <c r="G10" s="70"/>
      <c r="H10" s="70"/>
    </row>
    <row r="11" spans="1:8" ht="15.75" thickTop="1" x14ac:dyDescent="0.25">
      <c r="A11" s="31"/>
      <c r="B11" s="97" t="s">
        <v>283</v>
      </c>
      <c r="C11" s="98">
        <v>0.59</v>
      </c>
      <c r="D11" s="38"/>
      <c r="E11" s="99" t="s">
        <v>284</v>
      </c>
      <c r="F11" s="98">
        <v>0.41</v>
      </c>
      <c r="G11" s="77"/>
      <c r="H11" s="77"/>
    </row>
  </sheetData>
  <mergeCells count="7">
    <mergeCell ref="B5:F5"/>
    <mergeCell ref="A1:A2"/>
    <mergeCell ref="B1:H1"/>
    <mergeCell ref="B2:H2"/>
    <mergeCell ref="B3:H3"/>
    <mergeCell ref="A4:A11"/>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7109375" bestFit="1" customWidth="1"/>
    <col min="2" max="2" width="12.5703125" bestFit="1" customWidth="1"/>
    <col min="4" max="4" width="2.42578125" customWidth="1"/>
    <col min="5" max="5" width="6" customWidth="1"/>
    <col min="8" max="8" width="2.42578125" customWidth="1"/>
    <col min="9" max="9" width="5.7109375" customWidth="1"/>
  </cols>
  <sheetData>
    <row r="1" spans="1:10" ht="15" customHeight="1" x14ac:dyDescent="0.25">
      <c r="A1" s="11" t="s">
        <v>617</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285</v>
      </c>
      <c r="B3" s="30" t="s">
        <v>5</v>
      </c>
      <c r="C3" s="30"/>
      <c r="D3" s="30"/>
      <c r="E3" s="30"/>
      <c r="F3" s="30"/>
      <c r="G3" s="30"/>
      <c r="H3" s="30"/>
      <c r="I3" s="30"/>
      <c r="J3" s="30"/>
    </row>
    <row r="4" spans="1:10" ht="15" customHeight="1" x14ac:dyDescent="0.25">
      <c r="A4" s="31" t="s">
        <v>618</v>
      </c>
      <c r="B4" s="30" t="s">
        <v>5</v>
      </c>
      <c r="C4" s="30"/>
      <c r="D4" s="30"/>
      <c r="E4" s="30"/>
      <c r="F4" s="30"/>
      <c r="G4" s="30"/>
      <c r="H4" s="30"/>
      <c r="I4" s="30"/>
      <c r="J4" s="30"/>
    </row>
    <row r="5" spans="1:10" x14ac:dyDescent="0.25">
      <c r="A5" s="31"/>
      <c r="B5" s="101" t="s">
        <v>287</v>
      </c>
      <c r="C5" s="101"/>
      <c r="D5" s="101"/>
      <c r="E5" s="101"/>
      <c r="F5" s="101"/>
      <c r="G5" s="101"/>
      <c r="H5" s="101"/>
      <c r="I5" s="101"/>
      <c r="J5" s="101"/>
    </row>
    <row r="6" spans="1:10" ht="15.75" thickBot="1" x14ac:dyDescent="0.3">
      <c r="A6" s="31"/>
      <c r="B6" s="5"/>
      <c r="C6" s="5"/>
      <c r="D6" s="107">
        <v>41729</v>
      </c>
      <c r="E6" s="107"/>
      <c r="F6" s="35"/>
      <c r="G6" s="5"/>
      <c r="H6" s="107">
        <v>41547</v>
      </c>
      <c r="I6" s="107"/>
      <c r="J6" s="35"/>
    </row>
    <row r="7" spans="1:10" ht="15.75" thickTop="1" x14ac:dyDescent="0.25">
      <c r="A7" s="31"/>
      <c r="B7" s="95" t="s">
        <v>288</v>
      </c>
      <c r="C7" s="38"/>
      <c r="D7" s="95" t="s">
        <v>226</v>
      </c>
      <c r="E7" s="102">
        <v>53.1</v>
      </c>
      <c r="F7" s="42"/>
      <c r="G7" s="38"/>
      <c r="H7" s="95" t="s">
        <v>226</v>
      </c>
      <c r="I7" s="102">
        <v>51.2</v>
      </c>
      <c r="J7" s="42"/>
    </row>
    <row r="8" spans="1:10" x14ac:dyDescent="0.25">
      <c r="A8" s="31"/>
      <c r="B8" s="92" t="s">
        <v>289</v>
      </c>
      <c r="C8" s="48"/>
      <c r="D8" s="59"/>
      <c r="E8" s="103">
        <v>2.1</v>
      </c>
      <c r="F8" s="52"/>
      <c r="G8" s="48"/>
      <c r="H8" s="59"/>
      <c r="I8" s="103">
        <v>2.7</v>
      </c>
      <c r="J8" s="52"/>
    </row>
    <row r="9" spans="1:10" ht="15.75" thickBot="1" x14ac:dyDescent="0.3">
      <c r="A9" s="31"/>
      <c r="B9" s="95" t="s">
        <v>290</v>
      </c>
      <c r="C9" s="38"/>
      <c r="D9" s="71"/>
      <c r="E9" s="104">
        <v>20.8</v>
      </c>
      <c r="F9" s="42"/>
      <c r="G9" s="38"/>
      <c r="H9" s="71"/>
      <c r="I9" s="104">
        <v>36.200000000000003</v>
      </c>
      <c r="J9" s="42"/>
    </row>
    <row r="10" spans="1:10" ht="16.5" thickTop="1" thickBot="1" x14ac:dyDescent="0.3">
      <c r="A10" s="31"/>
      <c r="B10" s="92" t="s">
        <v>165</v>
      </c>
      <c r="C10" s="48"/>
      <c r="D10" s="105" t="s">
        <v>226</v>
      </c>
      <c r="E10" s="106">
        <v>76</v>
      </c>
      <c r="F10" s="52"/>
      <c r="G10" s="48"/>
      <c r="H10" s="105" t="s">
        <v>226</v>
      </c>
      <c r="I10" s="106">
        <v>90.1</v>
      </c>
      <c r="J10" s="52"/>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s>
  <sheetData>
    <row r="1" spans="1:10" ht="15" customHeight="1" x14ac:dyDescent="0.25">
      <c r="A1" s="11" t="s">
        <v>619</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291</v>
      </c>
      <c r="B3" s="30" t="s">
        <v>5</v>
      </c>
      <c r="C3" s="30"/>
      <c r="D3" s="30"/>
      <c r="E3" s="30"/>
      <c r="F3" s="30"/>
      <c r="G3" s="30"/>
      <c r="H3" s="30"/>
      <c r="I3" s="30"/>
      <c r="J3" s="30"/>
    </row>
    <row r="4" spans="1:10" ht="15" customHeight="1" x14ac:dyDescent="0.25">
      <c r="A4" s="31" t="s">
        <v>620</v>
      </c>
      <c r="B4" s="30" t="s">
        <v>5</v>
      </c>
      <c r="C4" s="30"/>
      <c r="D4" s="30"/>
      <c r="E4" s="30"/>
      <c r="F4" s="30"/>
      <c r="G4" s="30"/>
      <c r="H4" s="30"/>
      <c r="I4" s="30"/>
      <c r="J4" s="30"/>
    </row>
    <row r="5" spans="1:10" x14ac:dyDescent="0.25">
      <c r="A5" s="31"/>
      <c r="B5" s="32" t="s">
        <v>293</v>
      </c>
      <c r="C5" s="32"/>
      <c r="D5" s="32"/>
      <c r="E5" s="32"/>
      <c r="F5" s="32"/>
      <c r="G5" s="32"/>
      <c r="H5" s="32"/>
      <c r="I5" s="32"/>
      <c r="J5" s="32"/>
    </row>
    <row r="6" spans="1:10" ht="15.75" thickBot="1" x14ac:dyDescent="0.3">
      <c r="A6" s="31"/>
      <c r="B6" s="5"/>
      <c r="C6" s="5"/>
      <c r="D6" s="107">
        <v>41729</v>
      </c>
      <c r="E6" s="107"/>
      <c r="F6" s="35"/>
      <c r="G6" s="5"/>
      <c r="H6" s="107">
        <v>41547</v>
      </c>
      <c r="I6" s="107"/>
      <c r="J6" s="35"/>
    </row>
    <row r="7" spans="1:10" ht="15.75" thickTop="1" x14ac:dyDescent="0.25">
      <c r="A7" s="31"/>
      <c r="B7" s="95" t="s">
        <v>294</v>
      </c>
      <c r="C7" s="38"/>
      <c r="D7" s="95" t="s">
        <v>226</v>
      </c>
      <c r="E7" s="102">
        <v>61.2</v>
      </c>
      <c r="F7" s="42"/>
      <c r="G7" s="38"/>
      <c r="H7" s="95" t="s">
        <v>226</v>
      </c>
      <c r="I7" s="102">
        <v>61.2</v>
      </c>
      <c r="J7" s="42"/>
    </row>
    <row r="8" spans="1:10" x14ac:dyDescent="0.25">
      <c r="A8" s="31"/>
      <c r="B8" s="92" t="s">
        <v>295</v>
      </c>
      <c r="C8" s="48"/>
      <c r="D8" s="59"/>
      <c r="E8" s="103">
        <v>231.7</v>
      </c>
      <c r="F8" s="52"/>
      <c r="G8" s="48"/>
      <c r="H8" s="59"/>
      <c r="I8" s="103">
        <v>231.3</v>
      </c>
      <c r="J8" s="52"/>
    </row>
    <row r="9" spans="1:10" x14ac:dyDescent="0.25">
      <c r="A9" s="31"/>
      <c r="B9" s="95" t="s">
        <v>296</v>
      </c>
      <c r="C9" s="38"/>
      <c r="D9" s="36"/>
      <c r="E9" s="102">
        <v>16.2</v>
      </c>
      <c r="F9" s="42"/>
      <c r="G9" s="38"/>
      <c r="H9" s="36"/>
      <c r="I9" s="102">
        <v>16.399999999999999</v>
      </c>
      <c r="J9" s="42"/>
    </row>
    <row r="10" spans="1:10" x14ac:dyDescent="0.25">
      <c r="A10" s="31"/>
      <c r="B10" s="92" t="s">
        <v>297</v>
      </c>
      <c r="C10" s="48"/>
      <c r="D10" s="59"/>
      <c r="E10" s="103">
        <v>285.10000000000002</v>
      </c>
      <c r="F10" s="52"/>
      <c r="G10" s="48"/>
      <c r="H10" s="59"/>
      <c r="I10" s="103">
        <v>309</v>
      </c>
      <c r="J10" s="52"/>
    </row>
    <row r="11" spans="1:10" ht="15.75" thickBot="1" x14ac:dyDescent="0.3">
      <c r="A11" s="31"/>
      <c r="B11" s="95" t="s">
        <v>163</v>
      </c>
      <c r="C11" s="38"/>
      <c r="D11" s="71"/>
      <c r="E11" s="104">
        <v>758.2</v>
      </c>
      <c r="F11" s="42"/>
      <c r="G11" s="38"/>
      <c r="H11" s="71"/>
      <c r="I11" s="104">
        <v>785.9</v>
      </c>
      <c r="J11" s="42"/>
    </row>
    <row r="12" spans="1:10" ht="15.75" thickTop="1" x14ac:dyDescent="0.25">
      <c r="A12" s="31"/>
      <c r="B12" s="92" t="s">
        <v>298</v>
      </c>
      <c r="C12" s="48"/>
      <c r="D12" s="59"/>
      <c r="E12" s="108">
        <v>1352.4</v>
      </c>
      <c r="F12" s="52"/>
      <c r="G12" s="48"/>
      <c r="H12" s="59"/>
      <c r="I12" s="108">
        <v>1403.8</v>
      </c>
      <c r="J12" s="52"/>
    </row>
    <row r="13" spans="1:10" ht="15.75" thickBot="1" x14ac:dyDescent="0.3">
      <c r="A13" s="31"/>
      <c r="B13" s="95" t="s">
        <v>299</v>
      </c>
      <c r="C13" s="38"/>
      <c r="D13" s="71"/>
      <c r="E13" s="104" t="s">
        <v>300</v>
      </c>
      <c r="F13" s="109" t="s">
        <v>301</v>
      </c>
      <c r="G13" s="38"/>
      <c r="H13" s="71"/>
      <c r="I13" s="104" t="s">
        <v>302</v>
      </c>
      <c r="J13" s="109" t="s">
        <v>301</v>
      </c>
    </row>
    <row r="14" spans="1:10" ht="16.5" thickTop="1" thickBot="1" x14ac:dyDescent="0.3">
      <c r="A14" s="31"/>
      <c r="B14" s="92" t="s">
        <v>83</v>
      </c>
      <c r="C14" s="48"/>
      <c r="D14" s="105" t="s">
        <v>226</v>
      </c>
      <c r="E14" s="106">
        <v>443.9</v>
      </c>
      <c r="F14" s="52"/>
      <c r="G14" s="48"/>
      <c r="H14" s="105" t="s">
        <v>226</v>
      </c>
      <c r="I14" s="106">
        <v>483.9</v>
      </c>
      <c r="J14" s="52"/>
    </row>
    <row r="15" spans="1:10" ht="15.75" thickTop="1" x14ac:dyDescent="0.25">
      <c r="A15" s="31"/>
      <c r="B15" s="30"/>
      <c r="C15" s="30"/>
      <c r="D15" s="30"/>
      <c r="E15" s="30"/>
      <c r="F15" s="30"/>
      <c r="G15" s="30"/>
      <c r="H15" s="30"/>
      <c r="I15" s="30"/>
      <c r="J15" s="30"/>
    </row>
    <row r="16" spans="1:10" x14ac:dyDescent="0.25">
      <c r="A16" s="31"/>
      <c r="B16" s="30"/>
      <c r="C16" s="30"/>
      <c r="D16" s="30"/>
      <c r="E16" s="30"/>
      <c r="F16" s="30"/>
      <c r="G16" s="30"/>
      <c r="H16" s="30"/>
      <c r="I16" s="30"/>
      <c r="J16" s="30"/>
    </row>
  </sheetData>
  <mergeCells count="11">
    <mergeCell ref="B16:J16"/>
    <mergeCell ref="D6:E6"/>
    <mergeCell ref="H6:I6"/>
    <mergeCell ref="A1:A2"/>
    <mergeCell ref="B1:J1"/>
    <mergeCell ref="B2:J2"/>
    <mergeCell ref="B3:J3"/>
    <mergeCell ref="A4:A16"/>
    <mergeCell ref="B4:J4"/>
    <mergeCell ref="B5:J5"/>
    <mergeCell ref="B15: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7"/>
  <sheetViews>
    <sheetView showGridLines="0" workbookViewId="0"/>
  </sheetViews>
  <sheetFormatPr defaultRowHeight="15" x14ac:dyDescent="0.25"/>
  <cols>
    <col min="1" max="2" width="36.5703125" bestFit="1" customWidth="1"/>
    <col min="3" max="3" width="4.42578125" bestFit="1" customWidth="1"/>
    <col min="4" max="4" width="2.42578125" customWidth="1"/>
    <col min="5" max="5" width="9.42578125" customWidth="1"/>
    <col min="6" max="6" width="1.85546875" bestFit="1" customWidth="1"/>
    <col min="7" max="7" width="4.42578125" bestFit="1" customWidth="1"/>
    <col min="8" max="8" width="2.7109375" customWidth="1"/>
    <col min="9" max="9" width="8" customWidth="1"/>
    <col min="10" max="10" width="1.85546875" bestFit="1" customWidth="1"/>
    <col min="11" max="11" width="2.7109375" bestFit="1" customWidth="1"/>
    <col min="12" max="12" width="1.85546875" bestFit="1" customWidth="1"/>
    <col min="13" max="13" width="7" bestFit="1" customWidth="1"/>
    <col min="14" max="14" width="1.85546875" bestFit="1" customWidth="1"/>
    <col min="15" max="15" width="4.42578125" bestFit="1" customWidth="1"/>
    <col min="16" max="16" width="1.85546875" bestFit="1" customWidth="1"/>
    <col min="17" max="17" width="5.28515625" bestFit="1" customWidth="1"/>
    <col min="18" max="18" width="1.85546875" bestFit="1" customWidth="1"/>
    <col min="19" max="19" width="4.42578125" bestFit="1" customWidth="1"/>
    <col min="20" max="20" width="2.7109375" customWidth="1"/>
    <col min="21" max="21" width="8" customWidth="1"/>
    <col min="22" max="22" width="1.85546875" bestFit="1" customWidth="1"/>
    <col min="23" max="23" width="4.42578125" bestFit="1" customWidth="1"/>
    <col min="24" max="24" width="1.85546875" bestFit="1" customWidth="1"/>
    <col min="25" max="25" width="5.28515625" bestFit="1" customWidth="1"/>
    <col min="26" max="26" width="1.85546875" bestFit="1" customWidth="1"/>
    <col min="27" max="27" width="4.42578125" bestFit="1" customWidth="1"/>
    <col min="30" max="30" width="1.85546875" bestFit="1" customWidth="1"/>
    <col min="31" max="31" width="4.42578125" bestFit="1" customWidth="1"/>
    <col min="34" max="34" width="1.85546875" bestFit="1" customWidth="1"/>
    <col min="35" max="35" width="3.5703125" bestFit="1" customWidth="1"/>
  </cols>
  <sheetData>
    <row r="1" spans="1:36" ht="15" customHeight="1" x14ac:dyDescent="0.25">
      <c r="A1" s="11" t="s">
        <v>621</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row>
    <row r="2" spans="1:3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row>
    <row r="3" spans="1:36" ht="15" customHeight="1" x14ac:dyDescent="0.25">
      <c r="A3" s="4" t="s">
        <v>303</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row>
    <row r="4" spans="1:36" ht="15" customHeight="1" x14ac:dyDescent="0.25">
      <c r="A4" s="31" t="s">
        <v>622</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row>
    <row r="5" spans="1:36" x14ac:dyDescent="0.25">
      <c r="A5" s="31"/>
      <c r="B5" s="33" t="s">
        <v>30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row>
    <row r="6" spans="1:36" x14ac:dyDescent="0.25">
      <c r="A6" s="3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row>
    <row r="7" spans="1:36" ht="24.75" thickBot="1" x14ac:dyDescent="0.3">
      <c r="A7" s="31"/>
      <c r="B7" s="110" t="s">
        <v>307</v>
      </c>
      <c r="C7" s="111"/>
      <c r="D7" s="118" t="s">
        <v>283</v>
      </c>
      <c r="E7" s="118"/>
      <c r="F7" s="112"/>
      <c r="G7" s="5"/>
      <c r="H7" s="119" t="s">
        <v>284</v>
      </c>
      <c r="I7" s="119"/>
      <c r="J7" s="35"/>
      <c r="K7" s="5"/>
      <c r="L7" s="119" t="s">
        <v>165</v>
      </c>
      <c r="M7" s="119"/>
      <c r="N7" s="35"/>
    </row>
    <row r="8" spans="1:36" ht="15.75" thickTop="1" x14ac:dyDescent="0.25">
      <c r="A8" s="31"/>
      <c r="B8" s="95" t="s">
        <v>235</v>
      </c>
      <c r="C8" s="38"/>
      <c r="D8" s="36"/>
      <c r="E8" s="113">
        <v>1275.4000000000001</v>
      </c>
      <c r="F8" s="42"/>
      <c r="G8" s="38"/>
      <c r="H8" s="95" t="s">
        <v>226</v>
      </c>
      <c r="I8" s="102">
        <v>195.7</v>
      </c>
      <c r="J8" s="42"/>
      <c r="K8" s="38"/>
      <c r="L8" s="95" t="s">
        <v>226</v>
      </c>
      <c r="M8" s="113">
        <v>1471.1</v>
      </c>
      <c r="N8" s="42"/>
    </row>
    <row r="9" spans="1:36" ht="15.75" thickBot="1" x14ac:dyDescent="0.3">
      <c r="A9" s="31"/>
      <c r="B9" s="92" t="s">
        <v>308</v>
      </c>
      <c r="C9" s="48"/>
      <c r="D9" s="49"/>
      <c r="E9" s="114" t="s">
        <v>237</v>
      </c>
      <c r="F9" s="52"/>
      <c r="G9" s="48"/>
      <c r="H9" s="49"/>
      <c r="I9" s="114">
        <v>0.4</v>
      </c>
      <c r="J9" s="52"/>
      <c r="K9" s="48"/>
      <c r="L9" s="49"/>
      <c r="M9" s="114">
        <v>0.4</v>
      </c>
      <c r="N9" s="52"/>
    </row>
    <row r="10" spans="1:36" ht="16.5" thickTop="1" thickBot="1" x14ac:dyDescent="0.3">
      <c r="A10" s="31"/>
      <c r="B10" s="95" t="s">
        <v>240</v>
      </c>
      <c r="C10" s="38"/>
      <c r="D10" s="115" t="s">
        <v>226</v>
      </c>
      <c r="E10" s="116">
        <v>1275.4000000000001</v>
      </c>
      <c r="F10" s="42"/>
      <c r="G10" s="38"/>
      <c r="H10" s="115" t="s">
        <v>226</v>
      </c>
      <c r="I10" s="117">
        <v>196.1</v>
      </c>
      <c r="J10" s="42"/>
      <c r="K10" s="38"/>
      <c r="L10" s="115" t="s">
        <v>226</v>
      </c>
      <c r="M10" s="116">
        <v>1471.5</v>
      </c>
      <c r="N10" s="42"/>
    </row>
    <row r="11" spans="1:36" ht="15.75" thickTop="1" x14ac:dyDescent="0.25">
      <c r="A11" s="31" t="s">
        <v>623</v>
      </c>
      <c r="B11" s="30" t="s">
        <v>5</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c r="AI11" s="30"/>
      <c r="AJ11" s="30"/>
    </row>
    <row r="12" spans="1:36" ht="15.75" thickBot="1" x14ac:dyDescent="0.3">
      <c r="A12" s="31"/>
      <c r="B12" s="15" t="s">
        <v>309</v>
      </c>
      <c r="C12" s="5"/>
      <c r="D12" s="107">
        <v>41729</v>
      </c>
      <c r="E12" s="107"/>
      <c r="F12" s="107"/>
      <c r="G12" s="107"/>
      <c r="H12" s="107"/>
      <c r="I12" s="107"/>
      <c r="J12" s="107"/>
      <c r="K12" s="107"/>
      <c r="L12" s="107"/>
      <c r="M12" s="107"/>
      <c r="N12" s="35"/>
      <c r="O12" s="5"/>
      <c r="P12" s="107">
        <v>41547</v>
      </c>
      <c r="Q12" s="107"/>
      <c r="R12" s="107"/>
      <c r="S12" s="107"/>
      <c r="T12" s="107"/>
      <c r="U12" s="107"/>
      <c r="V12" s="107"/>
      <c r="W12" s="107"/>
      <c r="X12" s="107"/>
      <c r="Y12" s="107"/>
      <c r="Z12" s="35"/>
    </row>
    <row r="13" spans="1:36" ht="15.75" thickTop="1" x14ac:dyDescent="0.25">
      <c r="A13" s="31"/>
      <c r="B13" s="30"/>
      <c r="C13" s="30"/>
      <c r="D13" s="121" t="s">
        <v>310</v>
      </c>
      <c r="E13" s="121"/>
      <c r="F13" s="123"/>
      <c r="G13" s="124"/>
      <c r="H13" s="121" t="s">
        <v>311</v>
      </c>
      <c r="I13" s="121"/>
      <c r="J13" s="123"/>
      <c r="K13" s="124"/>
      <c r="L13" s="121" t="s">
        <v>155</v>
      </c>
      <c r="M13" s="121"/>
      <c r="N13" s="122"/>
      <c r="O13" s="30"/>
      <c r="P13" s="121" t="s">
        <v>310</v>
      </c>
      <c r="Q13" s="121"/>
      <c r="R13" s="123"/>
      <c r="S13" s="124"/>
      <c r="T13" s="121" t="s">
        <v>311</v>
      </c>
      <c r="U13" s="121"/>
      <c r="V13" s="123"/>
      <c r="W13" s="124"/>
      <c r="X13" s="121" t="s">
        <v>155</v>
      </c>
      <c r="Y13" s="121"/>
      <c r="Z13" s="122"/>
    </row>
    <row r="14" spans="1:36" ht="15.75" thickBot="1" x14ac:dyDescent="0.3">
      <c r="A14" s="31"/>
      <c r="B14" s="30"/>
      <c r="C14" s="30"/>
      <c r="D14" s="66"/>
      <c r="E14" s="66"/>
      <c r="F14" s="122"/>
      <c r="G14" s="30"/>
      <c r="H14" s="66" t="s">
        <v>312</v>
      </c>
      <c r="I14" s="66"/>
      <c r="J14" s="122"/>
      <c r="K14" s="30"/>
      <c r="L14" s="66"/>
      <c r="M14" s="66"/>
      <c r="N14" s="122"/>
      <c r="O14" s="30"/>
      <c r="P14" s="66"/>
      <c r="Q14" s="66"/>
      <c r="R14" s="122"/>
      <c r="S14" s="30"/>
      <c r="T14" s="66" t="s">
        <v>312</v>
      </c>
      <c r="U14" s="66"/>
      <c r="V14" s="122"/>
      <c r="W14" s="30"/>
      <c r="X14" s="66"/>
      <c r="Y14" s="66"/>
      <c r="Z14" s="122"/>
    </row>
    <row r="15" spans="1:36" ht="15.75" thickTop="1" x14ac:dyDescent="0.25">
      <c r="A15" s="31"/>
      <c r="B15" s="93" t="s">
        <v>313</v>
      </c>
      <c r="C15" s="38"/>
      <c r="D15" s="95" t="s">
        <v>226</v>
      </c>
      <c r="E15" s="102">
        <v>377.9</v>
      </c>
      <c r="F15" s="42"/>
      <c r="G15" s="38"/>
      <c r="H15" s="95" t="s">
        <v>226</v>
      </c>
      <c r="I15" s="102">
        <v>344.7</v>
      </c>
      <c r="J15" s="42"/>
      <c r="K15" s="38"/>
      <c r="L15" s="95" t="s">
        <v>226</v>
      </c>
      <c r="M15" s="102">
        <v>33.200000000000003</v>
      </c>
      <c r="N15" s="42"/>
      <c r="O15" s="38"/>
      <c r="P15" s="95" t="s">
        <v>226</v>
      </c>
      <c r="Q15" s="102">
        <v>376.1</v>
      </c>
      <c r="R15" s="42"/>
      <c r="S15" s="38"/>
      <c r="T15" s="95" t="s">
        <v>226</v>
      </c>
      <c r="U15" s="102">
        <v>334.1</v>
      </c>
      <c r="V15" s="42"/>
      <c r="W15" s="38"/>
      <c r="X15" s="95" t="s">
        <v>226</v>
      </c>
      <c r="Y15" s="102">
        <v>42</v>
      </c>
      <c r="Z15" s="42"/>
    </row>
    <row r="16" spans="1:36" x14ac:dyDescent="0.25">
      <c r="A16" s="31"/>
      <c r="B16" s="90" t="s">
        <v>314</v>
      </c>
      <c r="C16" s="48"/>
      <c r="D16" s="59"/>
      <c r="E16" s="103">
        <v>129.1</v>
      </c>
      <c r="F16" s="52"/>
      <c r="G16" s="48"/>
      <c r="H16" s="59"/>
      <c r="I16" s="103">
        <v>87.2</v>
      </c>
      <c r="J16" s="52"/>
      <c r="K16" s="48"/>
      <c r="L16" s="59"/>
      <c r="M16" s="103">
        <v>41.9</v>
      </c>
      <c r="N16" s="52"/>
      <c r="O16" s="48"/>
      <c r="P16" s="59"/>
      <c r="Q16" s="103">
        <v>129.1</v>
      </c>
      <c r="R16" s="52"/>
      <c r="S16" s="48"/>
      <c r="T16" s="59"/>
      <c r="U16" s="103">
        <v>79.900000000000006</v>
      </c>
      <c r="V16" s="52"/>
      <c r="W16" s="48"/>
      <c r="X16" s="59"/>
      <c r="Y16" s="103">
        <v>49.2</v>
      </c>
      <c r="Z16" s="52"/>
    </row>
    <row r="17" spans="1:36" x14ac:dyDescent="0.25">
      <c r="A17" s="31"/>
      <c r="B17" s="93" t="s">
        <v>244</v>
      </c>
      <c r="C17" s="38"/>
      <c r="D17" s="36"/>
      <c r="E17" s="102">
        <v>20.100000000000001</v>
      </c>
      <c r="F17" s="42"/>
      <c r="G17" s="38"/>
      <c r="H17" s="36"/>
      <c r="I17" s="102">
        <v>18.899999999999999</v>
      </c>
      <c r="J17" s="42"/>
      <c r="K17" s="38"/>
      <c r="L17" s="36"/>
      <c r="M17" s="102">
        <v>1.2</v>
      </c>
      <c r="N17" s="42"/>
      <c r="O17" s="38"/>
      <c r="P17" s="36"/>
      <c r="Q17" s="102">
        <v>20.100000000000001</v>
      </c>
      <c r="R17" s="42"/>
      <c r="S17" s="38"/>
      <c r="T17" s="36"/>
      <c r="U17" s="102">
        <v>18.600000000000001</v>
      </c>
      <c r="V17" s="42"/>
      <c r="W17" s="38"/>
      <c r="X17" s="36"/>
      <c r="Y17" s="102">
        <v>1.5</v>
      </c>
      <c r="Z17" s="42"/>
    </row>
    <row r="18" spans="1:36" x14ac:dyDescent="0.25">
      <c r="A18" s="31"/>
      <c r="B18" s="90" t="s">
        <v>315</v>
      </c>
      <c r="C18" s="48"/>
      <c r="D18" s="59"/>
      <c r="E18" s="103">
        <v>14.7</v>
      </c>
      <c r="F18" s="52"/>
      <c r="G18" s="48"/>
      <c r="H18" s="59"/>
      <c r="I18" s="103">
        <v>5.9</v>
      </c>
      <c r="J18" s="52"/>
      <c r="K18" s="48"/>
      <c r="L18" s="59"/>
      <c r="M18" s="103">
        <v>8.8000000000000007</v>
      </c>
      <c r="N18" s="52"/>
      <c r="O18" s="48"/>
      <c r="P18" s="59"/>
      <c r="Q18" s="103">
        <v>14.7</v>
      </c>
      <c r="R18" s="52"/>
      <c r="S18" s="48"/>
      <c r="T18" s="59"/>
      <c r="U18" s="103">
        <v>5.2</v>
      </c>
      <c r="V18" s="52"/>
      <c r="W18" s="48"/>
      <c r="X18" s="59"/>
      <c r="Y18" s="103">
        <v>9.5</v>
      </c>
      <c r="Z18" s="52"/>
    </row>
    <row r="19" spans="1:36" x14ac:dyDescent="0.25">
      <c r="A19" s="31"/>
      <c r="B19" s="93" t="s">
        <v>316</v>
      </c>
      <c r="C19" s="38"/>
      <c r="D19" s="36"/>
      <c r="E19" s="102">
        <v>61.2</v>
      </c>
      <c r="F19" s="42"/>
      <c r="G19" s="38"/>
      <c r="H19" s="36"/>
      <c r="I19" s="102">
        <v>46.1</v>
      </c>
      <c r="J19" s="42"/>
      <c r="K19" s="38"/>
      <c r="L19" s="36"/>
      <c r="M19" s="102">
        <v>15.1</v>
      </c>
      <c r="N19" s="42"/>
      <c r="O19" s="38"/>
      <c r="P19" s="36"/>
      <c r="Q19" s="102">
        <v>61.2</v>
      </c>
      <c r="R19" s="42"/>
      <c r="S19" s="38"/>
      <c r="T19" s="36"/>
      <c r="U19" s="102">
        <v>40.1</v>
      </c>
      <c r="V19" s="42"/>
      <c r="W19" s="38"/>
      <c r="X19" s="36"/>
      <c r="Y19" s="102">
        <v>21.1</v>
      </c>
      <c r="Z19" s="42"/>
    </row>
    <row r="20" spans="1:36" ht="15.75" thickBot="1" x14ac:dyDescent="0.3">
      <c r="A20" s="31"/>
      <c r="B20" s="90" t="s">
        <v>317</v>
      </c>
      <c r="C20" s="48"/>
      <c r="D20" s="49"/>
      <c r="E20" s="114">
        <v>12.5</v>
      </c>
      <c r="F20" s="52"/>
      <c r="G20" s="48"/>
      <c r="H20" s="49"/>
      <c r="I20" s="114">
        <v>6.4</v>
      </c>
      <c r="J20" s="52"/>
      <c r="K20" s="48"/>
      <c r="L20" s="49"/>
      <c r="M20" s="114">
        <v>6.1</v>
      </c>
      <c r="N20" s="52"/>
      <c r="O20" s="48"/>
      <c r="P20" s="49"/>
      <c r="Q20" s="114">
        <v>12.5</v>
      </c>
      <c r="R20" s="52"/>
      <c r="S20" s="48"/>
      <c r="T20" s="49"/>
      <c r="U20" s="114">
        <v>5.2</v>
      </c>
      <c r="V20" s="52"/>
      <c r="W20" s="48"/>
      <c r="X20" s="49"/>
      <c r="Y20" s="114">
        <v>7.3</v>
      </c>
      <c r="Z20" s="52"/>
    </row>
    <row r="21" spans="1:36" ht="16.5" thickTop="1" thickBot="1" x14ac:dyDescent="0.3">
      <c r="A21" s="31"/>
      <c r="B21" s="93" t="s">
        <v>165</v>
      </c>
      <c r="C21" s="38"/>
      <c r="D21" s="115" t="s">
        <v>226</v>
      </c>
      <c r="E21" s="117">
        <v>615.5</v>
      </c>
      <c r="F21" s="42"/>
      <c r="G21" s="38"/>
      <c r="H21" s="115" t="s">
        <v>226</v>
      </c>
      <c r="I21" s="117">
        <v>509.2</v>
      </c>
      <c r="J21" s="42"/>
      <c r="K21" s="38"/>
      <c r="L21" s="115" t="s">
        <v>226</v>
      </c>
      <c r="M21" s="117">
        <v>106.3</v>
      </c>
      <c r="N21" s="42"/>
      <c r="O21" s="38"/>
      <c r="P21" s="115" t="s">
        <v>226</v>
      </c>
      <c r="Q21" s="117">
        <v>613.70000000000005</v>
      </c>
      <c r="R21" s="42"/>
      <c r="S21" s="38"/>
      <c r="T21" s="115" t="s">
        <v>226</v>
      </c>
      <c r="U21" s="117">
        <v>483.1</v>
      </c>
      <c r="V21" s="42"/>
      <c r="W21" s="38"/>
      <c r="X21" s="115" t="s">
        <v>226</v>
      </c>
      <c r="Y21" s="117">
        <v>130.6</v>
      </c>
      <c r="Z21" s="42"/>
    </row>
    <row r="22" spans="1:36" ht="15.75" thickTop="1" x14ac:dyDescent="0.25">
      <c r="A22" s="31" t="s">
        <v>624</v>
      </c>
      <c r="B22" s="30" t="s">
        <v>5</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row>
    <row r="23" spans="1:36" x14ac:dyDescent="0.25">
      <c r="A23" s="31"/>
      <c r="B23" s="33" t="s">
        <v>318</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c r="AI23" s="33"/>
      <c r="AJ23" s="33"/>
    </row>
    <row r="24" spans="1:36" ht="15.75" thickBot="1" x14ac:dyDescent="0.3">
      <c r="A24" s="31"/>
      <c r="B24" s="66" t="s">
        <v>319</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c r="AE24" s="66"/>
      <c r="AF24" s="66"/>
      <c r="AG24" s="66"/>
      <c r="AH24" s="66"/>
      <c r="AI24" s="66"/>
      <c r="AJ24" s="35"/>
    </row>
    <row r="25" spans="1:36" ht="16.5" thickTop="1" thickBot="1" x14ac:dyDescent="0.3">
      <c r="A25" s="31"/>
      <c r="B25" s="67" t="s">
        <v>232</v>
      </c>
      <c r="C25" s="67"/>
      <c r="D25" s="67"/>
      <c r="E25" s="67"/>
      <c r="F25" s="67"/>
      <c r="G25" s="67"/>
      <c r="H25" s="35"/>
      <c r="I25" s="5"/>
      <c r="J25" s="67" t="s">
        <v>233</v>
      </c>
      <c r="K25" s="67"/>
      <c r="L25" s="67"/>
      <c r="M25" s="67"/>
      <c r="N25" s="67"/>
      <c r="O25" s="67"/>
      <c r="P25" s="35"/>
      <c r="Q25" s="5"/>
      <c r="R25" s="67" t="s">
        <v>320</v>
      </c>
      <c r="S25" s="67"/>
      <c r="T25" s="67"/>
      <c r="U25" s="67"/>
      <c r="V25" s="67"/>
      <c r="W25" s="67"/>
      <c r="X25" s="67"/>
      <c r="Y25" s="67"/>
      <c r="Z25" s="67"/>
      <c r="AA25" s="67"/>
      <c r="AB25" s="67"/>
      <c r="AC25" s="67"/>
      <c r="AD25" s="67"/>
      <c r="AE25" s="67"/>
      <c r="AF25" s="67"/>
      <c r="AG25" s="67"/>
      <c r="AH25" s="67"/>
      <c r="AI25" s="67"/>
      <c r="AJ25" s="35"/>
    </row>
    <row r="26" spans="1:36" ht="16.5" thickTop="1" thickBot="1" x14ac:dyDescent="0.3">
      <c r="A26" s="31"/>
      <c r="B26" s="125">
        <v>2014</v>
      </c>
      <c r="C26" s="125"/>
      <c r="D26" s="112"/>
      <c r="E26" s="111"/>
      <c r="F26" s="125">
        <v>2013</v>
      </c>
      <c r="G26" s="125"/>
      <c r="H26" s="112"/>
      <c r="I26" s="111"/>
      <c r="J26" s="125">
        <v>2014</v>
      </c>
      <c r="K26" s="125"/>
      <c r="L26" s="112"/>
      <c r="M26" s="111"/>
      <c r="N26" s="125">
        <v>2013</v>
      </c>
      <c r="O26" s="125"/>
      <c r="P26" s="112"/>
      <c r="Q26" s="111"/>
      <c r="R26" s="125">
        <v>2014</v>
      </c>
      <c r="S26" s="125"/>
      <c r="T26" s="112"/>
      <c r="U26" s="111"/>
      <c r="V26" s="125">
        <v>2015</v>
      </c>
      <c r="W26" s="125"/>
      <c r="X26" s="112"/>
      <c r="Y26" s="111"/>
      <c r="Z26" s="125">
        <v>2016</v>
      </c>
      <c r="AA26" s="125"/>
      <c r="AB26" s="112"/>
      <c r="AC26" s="111"/>
      <c r="AD26" s="125">
        <v>2017</v>
      </c>
      <c r="AE26" s="125"/>
      <c r="AF26" s="112"/>
      <c r="AG26" s="111"/>
      <c r="AH26" s="125">
        <v>2018</v>
      </c>
      <c r="AI26" s="125"/>
      <c r="AJ26" s="112"/>
    </row>
    <row r="27" spans="1:36" ht="15.75" thickTop="1" x14ac:dyDescent="0.25">
      <c r="A27" s="31"/>
      <c r="B27" s="95" t="s">
        <v>226</v>
      </c>
      <c r="C27" s="102">
        <v>13.5</v>
      </c>
      <c r="D27" s="42"/>
      <c r="E27" s="38"/>
      <c r="F27" s="95" t="s">
        <v>226</v>
      </c>
      <c r="G27" s="102">
        <v>16.3</v>
      </c>
      <c r="H27" s="42"/>
      <c r="I27" s="38"/>
      <c r="J27" s="95" t="s">
        <v>226</v>
      </c>
      <c r="K27" s="102">
        <v>27</v>
      </c>
      <c r="L27" s="42"/>
      <c r="M27" s="38"/>
      <c r="N27" s="95" t="s">
        <v>226</v>
      </c>
      <c r="O27" s="102">
        <v>31.9</v>
      </c>
      <c r="P27" s="42"/>
      <c r="Q27" s="38"/>
      <c r="R27" s="95" t="s">
        <v>226</v>
      </c>
      <c r="S27" s="102">
        <v>53.7</v>
      </c>
      <c r="T27" s="42"/>
      <c r="U27" s="38"/>
      <c r="V27" s="95" t="s">
        <v>226</v>
      </c>
      <c r="W27" s="102">
        <v>36.5</v>
      </c>
      <c r="X27" s="42"/>
      <c r="Y27" s="38"/>
      <c r="Z27" s="95" t="s">
        <v>226</v>
      </c>
      <c r="AA27" s="102">
        <v>20.3</v>
      </c>
      <c r="AB27" s="42"/>
      <c r="AC27" s="38"/>
      <c r="AD27" s="95" t="s">
        <v>226</v>
      </c>
      <c r="AE27" s="102">
        <v>10.199999999999999</v>
      </c>
      <c r="AF27" s="42"/>
      <c r="AG27" s="38"/>
      <c r="AH27" s="95" t="s">
        <v>226</v>
      </c>
      <c r="AI27" s="102">
        <v>5.2</v>
      </c>
      <c r="AJ27" s="42"/>
    </row>
  </sheetData>
  <mergeCells count="52">
    <mergeCell ref="B6:AJ6"/>
    <mergeCell ref="A11:A21"/>
    <mergeCell ref="B11:AJ11"/>
    <mergeCell ref="A22:A27"/>
    <mergeCell ref="B22:AJ22"/>
    <mergeCell ref="B23:AJ23"/>
    <mergeCell ref="Z26:AA26"/>
    <mergeCell ref="AD26:AE26"/>
    <mergeCell ref="AH26:AI26"/>
    <mergeCell ref="A1:A2"/>
    <mergeCell ref="B1:AJ1"/>
    <mergeCell ref="B2:AJ2"/>
    <mergeCell ref="B3:AJ3"/>
    <mergeCell ref="A4:A10"/>
    <mergeCell ref="B4:AJ4"/>
    <mergeCell ref="B5:AJ5"/>
    <mergeCell ref="B26:C26"/>
    <mergeCell ref="F26:G26"/>
    <mergeCell ref="J26:K26"/>
    <mergeCell ref="N26:O26"/>
    <mergeCell ref="R26:S26"/>
    <mergeCell ref="V26:W26"/>
    <mergeCell ref="V13:V14"/>
    <mergeCell ref="W13:W14"/>
    <mergeCell ref="X13:Y14"/>
    <mergeCell ref="Z13:Z14"/>
    <mergeCell ref="B24:AI24"/>
    <mergeCell ref="B25:G25"/>
    <mergeCell ref="J25:O25"/>
    <mergeCell ref="R25:AI25"/>
    <mergeCell ref="O13:O14"/>
    <mergeCell ref="P13:Q14"/>
    <mergeCell ref="R13:R14"/>
    <mergeCell ref="S13:S14"/>
    <mergeCell ref="T13:U13"/>
    <mergeCell ref="T14:U14"/>
    <mergeCell ref="H13:I13"/>
    <mergeCell ref="H14:I14"/>
    <mergeCell ref="J13:J14"/>
    <mergeCell ref="K13:K14"/>
    <mergeCell ref="L13:M14"/>
    <mergeCell ref="N13:N14"/>
    <mergeCell ref="D7:E7"/>
    <mergeCell ref="H7:I7"/>
    <mergeCell ref="L7:M7"/>
    <mergeCell ref="D12:M12"/>
    <mergeCell ref="P12:Y12"/>
    <mergeCell ref="B13:B14"/>
    <mergeCell ref="C13:C14"/>
    <mergeCell ref="D13:E14"/>
    <mergeCell ref="F13:F14"/>
    <mergeCell ref="G13: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8</v>
      </c>
      <c r="B1" s="11" t="s">
        <v>3</v>
      </c>
      <c r="C1" s="11" t="s">
        <v>69</v>
      </c>
    </row>
    <row r="2" spans="1:3" x14ac:dyDescent="0.25">
      <c r="A2" s="1" t="s">
        <v>1</v>
      </c>
      <c r="B2" s="11"/>
      <c r="C2" s="11"/>
    </row>
    <row r="3" spans="1:3" x14ac:dyDescent="0.25">
      <c r="A3" s="4" t="s">
        <v>70</v>
      </c>
      <c r="B3" s="5" t="s">
        <v>5</v>
      </c>
      <c r="C3" s="5" t="s">
        <v>5</v>
      </c>
    </row>
    <row r="4" spans="1:3" x14ac:dyDescent="0.25">
      <c r="A4" s="3" t="s">
        <v>71</v>
      </c>
      <c r="B4" s="7">
        <v>355.8</v>
      </c>
      <c r="C4" s="7">
        <v>713.3</v>
      </c>
    </row>
    <row r="5" spans="1:3" x14ac:dyDescent="0.25">
      <c r="A5" s="3" t="s">
        <v>72</v>
      </c>
      <c r="B5" s="5">
        <v>15</v>
      </c>
      <c r="C5" s="5">
        <v>28.8</v>
      </c>
    </row>
    <row r="6" spans="1:3" ht="30" x14ac:dyDescent="0.25">
      <c r="A6" s="3" t="s">
        <v>73</v>
      </c>
      <c r="B6" s="5">
        <v>59.7</v>
      </c>
      <c r="C6" s="5">
        <v>64.900000000000006</v>
      </c>
    </row>
    <row r="7" spans="1:3" ht="30" x14ac:dyDescent="0.25">
      <c r="A7" s="3" t="s">
        <v>74</v>
      </c>
      <c r="B7" s="5">
        <v>1.8</v>
      </c>
      <c r="C7" s="5">
        <v>2.1</v>
      </c>
    </row>
    <row r="8" spans="1:3" x14ac:dyDescent="0.25">
      <c r="A8" s="3" t="s">
        <v>75</v>
      </c>
      <c r="B8" s="5">
        <v>43</v>
      </c>
      <c r="C8" s="5">
        <v>44.1</v>
      </c>
    </row>
    <row r="9" spans="1:3" x14ac:dyDescent="0.25">
      <c r="A9" s="3" t="s">
        <v>76</v>
      </c>
      <c r="B9" s="5">
        <v>12</v>
      </c>
      <c r="C9" s="5">
        <v>12.4</v>
      </c>
    </row>
    <row r="10" spans="1:3" x14ac:dyDescent="0.25">
      <c r="A10" s="3" t="s">
        <v>77</v>
      </c>
      <c r="B10" s="5">
        <v>319.10000000000002</v>
      </c>
      <c r="C10" s="5">
        <v>348.6</v>
      </c>
    </row>
    <row r="11" spans="1:3" ht="30" x14ac:dyDescent="0.25">
      <c r="A11" s="3" t="s">
        <v>78</v>
      </c>
      <c r="B11" s="5">
        <v>232.4</v>
      </c>
      <c r="C11" s="5">
        <v>229.3</v>
      </c>
    </row>
    <row r="12" spans="1:3" x14ac:dyDescent="0.25">
      <c r="A12" s="3" t="s">
        <v>79</v>
      </c>
      <c r="B12" s="5">
        <v>76</v>
      </c>
      <c r="C12" s="5">
        <v>90.1</v>
      </c>
    </row>
    <row r="13" spans="1:3" x14ac:dyDescent="0.25">
      <c r="A13" s="3" t="s">
        <v>80</v>
      </c>
      <c r="B13" s="5">
        <v>106.9</v>
      </c>
      <c r="C13" s="5">
        <v>111.1</v>
      </c>
    </row>
    <row r="14" spans="1:3" x14ac:dyDescent="0.25">
      <c r="A14" s="3" t="s">
        <v>81</v>
      </c>
      <c r="B14" s="5">
        <v>177.5</v>
      </c>
      <c r="C14" s="5">
        <v>131.30000000000001</v>
      </c>
    </row>
    <row r="15" spans="1:3" x14ac:dyDescent="0.25">
      <c r="A15" s="3" t="s">
        <v>82</v>
      </c>
      <c r="B15" s="9">
        <v>1399.2</v>
      </c>
      <c r="C15" s="8">
        <v>1776</v>
      </c>
    </row>
    <row r="16" spans="1:3" x14ac:dyDescent="0.25">
      <c r="A16" s="3" t="s">
        <v>83</v>
      </c>
      <c r="B16" s="5">
        <v>443.9</v>
      </c>
      <c r="C16" s="5">
        <v>483.9</v>
      </c>
    </row>
    <row r="17" spans="1:3" x14ac:dyDescent="0.25">
      <c r="A17" s="3" t="s">
        <v>75</v>
      </c>
      <c r="B17" s="5">
        <v>222.9</v>
      </c>
      <c r="C17" s="5">
        <v>234.5</v>
      </c>
    </row>
    <row r="18" spans="1:3" x14ac:dyDescent="0.25">
      <c r="A18" s="3" t="s">
        <v>76</v>
      </c>
      <c r="B18" s="5">
        <v>30.4</v>
      </c>
      <c r="C18" s="5">
        <v>34.1</v>
      </c>
    </row>
    <row r="19" spans="1:3" x14ac:dyDescent="0.25">
      <c r="A19" s="3" t="s">
        <v>84</v>
      </c>
      <c r="B19" s="5">
        <v>143.6</v>
      </c>
      <c r="C19" s="5">
        <v>165.6</v>
      </c>
    </row>
    <row r="20" spans="1:3" x14ac:dyDescent="0.25">
      <c r="A20" s="3" t="s">
        <v>85</v>
      </c>
      <c r="B20" s="9">
        <v>1471.5</v>
      </c>
      <c r="C20" s="9">
        <v>1471.1</v>
      </c>
    </row>
    <row r="21" spans="1:3" x14ac:dyDescent="0.25">
      <c r="A21" s="3" t="s">
        <v>86</v>
      </c>
      <c r="B21" s="5">
        <v>106.3</v>
      </c>
      <c r="C21" s="5">
        <v>130.6</v>
      </c>
    </row>
    <row r="22" spans="1:3" x14ac:dyDescent="0.25">
      <c r="A22" s="3" t="s">
        <v>80</v>
      </c>
      <c r="B22" s="5">
        <v>127.6</v>
      </c>
      <c r="C22" s="5">
        <v>128.80000000000001</v>
      </c>
    </row>
    <row r="23" spans="1:3" x14ac:dyDescent="0.25">
      <c r="A23" s="3" t="s">
        <v>81</v>
      </c>
      <c r="B23" s="5">
        <v>356.1</v>
      </c>
      <c r="C23" s="5">
        <v>188.2</v>
      </c>
    </row>
    <row r="24" spans="1:3" x14ac:dyDescent="0.25">
      <c r="A24" s="3" t="s">
        <v>87</v>
      </c>
      <c r="B24" s="9">
        <v>4301.5</v>
      </c>
      <c r="C24" s="9">
        <v>4612.8</v>
      </c>
    </row>
    <row r="25" spans="1:3" x14ac:dyDescent="0.25">
      <c r="A25" s="4" t="s">
        <v>88</v>
      </c>
      <c r="B25" s="5" t="s">
        <v>5</v>
      </c>
      <c r="C25" s="5" t="s">
        <v>5</v>
      </c>
    </row>
    <row r="26" spans="1:3" x14ac:dyDescent="0.25">
      <c r="A26" s="3" t="s">
        <v>89</v>
      </c>
      <c r="B26" s="5">
        <v>846.4</v>
      </c>
      <c r="C26" s="5">
        <v>826.6</v>
      </c>
    </row>
    <row r="27" spans="1:3" x14ac:dyDescent="0.25">
      <c r="A27" s="3" t="s">
        <v>90</v>
      </c>
      <c r="B27" s="5">
        <v>92.9</v>
      </c>
      <c r="C27" s="5">
        <v>110</v>
      </c>
    </row>
    <row r="28" spans="1:3" x14ac:dyDescent="0.25">
      <c r="A28" s="3" t="s">
        <v>91</v>
      </c>
      <c r="B28" s="5">
        <v>121.9</v>
      </c>
      <c r="C28" s="5">
        <v>131.69999999999999</v>
      </c>
    </row>
    <row r="29" spans="1:3" x14ac:dyDescent="0.25">
      <c r="A29" s="3" t="s">
        <v>92</v>
      </c>
      <c r="B29" s="5">
        <v>16.2</v>
      </c>
      <c r="C29" s="5">
        <v>40.200000000000003</v>
      </c>
    </row>
    <row r="30" spans="1:3" x14ac:dyDescent="0.25">
      <c r="A30" s="3" t="s">
        <v>93</v>
      </c>
      <c r="B30" s="5">
        <v>0</v>
      </c>
      <c r="C30" s="5">
        <v>7.8</v>
      </c>
    </row>
    <row r="31" spans="1:3" x14ac:dyDescent="0.25">
      <c r="A31" s="3" t="s">
        <v>94</v>
      </c>
      <c r="B31" s="5">
        <v>27.2</v>
      </c>
      <c r="C31" s="5">
        <v>25.9</v>
      </c>
    </row>
    <row r="32" spans="1:3" x14ac:dyDescent="0.25">
      <c r="A32" s="3" t="s">
        <v>95</v>
      </c>
      <c r="B32" s="5">
        <v>321.8</v>
      </c>
      <c r="C32" s="5">
        <v>366.3</v>
      </c>
    </row>
    <row r="33" spans="1:3" x14ac:dyDescent="0.25">
      <c r="A33" s="3" t="s">
        <v>96</v>
      </c>
      <c r="B33" s="9">
        <v>1426.4</v>
      </c>
      <c r="C33" s="9">
        <v>1508.5</v>
      </c>
    </row>
    <row r="34" spans="1:3" x14ac:dyDescent="0.25">
      <c r="A34" s="3" t="s">
        <v>97</v>
      </c>
      <c r="B34" s="9">
        <v>1357.1</v>
      </c>
      <c r="C34" s="9">
        <v>1366.3</v>
      </c>
    </row>
    <row r="35" spans="1:3" x14ac:dyDescent="0.25">
      <c r="A35" s="3" t="s">
        <v>98</v>
      </c>
      <c r="B35" s="5">
        <v>278.5</v>
      </c>
      <c r="C35" s="5">
        <v>293.3</v>
      </c>
    </row>
    <row r="36" spans="1:3" x14ac:dyDescent="0.25">
      <c r="A36" s="3" t="s">
        <v>99</v>
      </c>
      <c r="B36" s="5">
        <v>124.9</v>
      </c>
      <c r="C36" s="5">
        <v>190.6</v>
      </c>
    </row>
    <row r="37" spans="1:3" x14ac:dyDescent="0.25">
      <c r="A37" s="3" t="s">
        <v>100</v>
      </c>
      <c r="B37" s="9">
        <v>3186.9</v>
      </c>
      <c r="C37" s="9">
        <v>3358.7</v>
      </c>
    </row>
    <row r="38" spans="1:3" x14ac:dyDescent="0.25">
      <c r="A38" s="4" t="s">
        <v>101</v>
      </c>
      <c r="B38" s="5" t="s">
        <v>5</v>
      </c>
      <c r="C38" s="5" t="s">
        <v>5</v>
      </c>
    </row>
    <row r="39" spans="1:3" ht="60" x14ac:dyDescent="0.25">
      <c r="A39" s="3" t="s">
        <v>102</v>
      </c>
      <c r="B39" s="5">
        <v>0</v>
      </c>
      <c r="C39" s="5">
        <v>0</v>
      </c>
    </row>
    <row r="40" spans="1:3" x14ac:dyDescent="0.25">
      <c r="A40" s="3" t="s">
        <v>103</v>
      </c>
      <c r="B40" s="9">
        <v>1456.6</v>
      </c>
      <c r="C40" s="9">
        <v>1433.1</v>
      </c>
    </row>
    <row r="41" spans="1:3" ht="30" x14ac:dyDescent="0.25">
      <c r="A41" s="3" t="s">
        <v>104</v>
      </c>
      <c r="B41" s="5">
        <v>-486.2</v>
      </c>
      <c r="C41" s="5">
        <v>-274.89999999999998</v>
      </c>
    </row>
    <row r="42" spans="1:3" x14ac:dyDescent="0.25">
      <c r="A42" s="3" t="s">
        <v>105</v>
      </c>
      <c r="B42" s="5">
        <v>138</v>
      </c>
      <c r="C42" s="5">
        <v>87.7</v>
      </c>
    </row>
    <row r="43" spans="1:3" ht="30" x14ac:dyDescent="0.25">
      <c r="A43" s="3" t="s">
        <v>106</v>
      </c>
      <c r="B43" s="5">
        <v>6.2</v>
      </c>
      <c r="C43" s="5">
        <v>8.1999999999999993</v>
      </c>
    </row>
    <row r="44" spans="1:3" x14ac:dyDescent="0.25">
      <c r="A44" s="3" t="s">
        <v>107</v>
      </c>
      <c r="B44" s="9">
        <v>1114.5999999999999</v>
      </c>
      <c r="C44" s="9">
        <v>1254.0999999999999</v>
      </c>
    </row>
    <row r="45" spans="1:3" ht="30" x14ac:dyDescent="0.25">
      <c r="A45" s="3" t="s">
        <v>108</v>
      </c>
      <c r="B45" s="7">
        <v>4301.5</v>
      </c>
      <c r="C45" s="7">
        <v>461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4" max="4" width="2.5703125" customWidth="1"/>
    <col min="5" max="5" width="9.85546875" customWidth="1"/>
    <col min="6" max="6" width="1.5703125" bestFit="1" customWidth="1"/>
    <col min="8" max="8" width="1.85546875" customWidth="1"/>
    <col min="9" max="9" width="6.85546875" customWidth="1"/>
    <col min="10" max="10" width="1.5703125" bestFit="1" customWidth="1"/>
    <col min="12" max="12" width="1.85546875" bestFit="1" customWidth="1"/>
    <col min="13" max="13" width="6.7109375" bestFit="1"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5.42578125" bestFit="1" customWidth="1"/>
    <col min="22" max="22" width="1.5703125" bestFit="1" customWidth="1"/>
    <col min="24" max="24" width="2.28515625" customWidth="1"/>
    <col min="25" max="25" width="7" customWidth="1"/>
    <col min="26" max="26" width="1.5703125" bestFit="1" customWidth="1"/>
  </cols>
  <sheetData>
    <row r="1" spans="1:26" ht="15" customHeight="1" x14ac:dyDescent="0.25">
      <c r="A1" s="11" t="s">
        <v>625</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4" t="s">
        <v>321</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626</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3" t="s">
        <v>324</v>
      </c>
      <c r="C5" s="33"/>
      <c r="D5" s="33"/>
      <c r="E5" s="33"/>
      <c r="F5" s="33"/>
      <c r="G5" s="33"/>
      <c r="H5" s="33"/>
      <c r="I5" s="33"/>
      <c r="J5" s="33"/>
      <c r="K5" s="33"/>
      <c r="L5" s="33"/>
      <c r="M5" s="33"/>
      <c r="N5" s="33"/>
      <c r="O5" s="33"/>
      <c r="P5" s="33"/>
      <c r="Q5" s="33"/>
      <c r="R5" s="33"/>
      <c r="S5" s="33"/>
      <c r="T5" s="33"/>
      <c r="U5" s="33"/>
      <c r="V5" s="33"/>
      <c r="W5" s="33"/>
      <c r="X5" s="33"/>
      <c r="Y5" s="33"/>
      <c r="Z5" s="33"/>
    </row>
    <row r="6" spans="1:26" ht="15.75" thickBot="1" x14ac:dyDescent="0.3">
      <c r="A6" s="31"/>
      <c r="B6" s="12"/>
      <c r="C6" s="5"/>
      <c r="D6" s="119" t="s">
        <v>325</v>
      </c>
      <c r="E6" s="119"/>
      <c r="F6" s="35"/>
      <c r="G6" s="5"/>
      <c r="H6" s="119" t="s">
        <v>326</v>
      </c>
      <c r="I6" s="119"/>
      <c r="J6" s="35"/>
      <c r="K6" s="5"/>
      <c r="L6" s="119" t="s">
        <v>327</v>
      </c>
      <c r="M6" s="119"/>
      <c r="N6" s="35"/>
      <c r="O6" s="5"/>
      <c r="P6" s="119" t="s">
        <v>328</v>
      </c>
      <c r="Q6" s="119"/>
      <c r="R6" s="35"/>
    </row>
    <row r="7" spans="1:26" ht="15.75" thickTop="1" x14ac:dyDescent="0.25">
      <c r="A7" s="31"/>
      <c r="B7" s="126">
        <v>41729</v>
      </c>
      <c r="C7" s="5"/>
      <c r="D7" s="129"/>
      <c r="E7" s="129"/>
      <c r="F7" s="35"/>
      <c r="G7" s="5"/>
      <c r="H7" s="129"/>
      <c r="I7" s="129"/>
      <c r="J7" s="35"/>
      <c r="K7" s="5"/>
      <c r="L7" s="129"/>
      <c r="M7" s="129"/>
      <c r="N7" s="35"/>
      <c r="O7" s="5"/>
      <c r="P7" s="83"/>
      <c r="Q7" s="83"/>
      <c r="R7" s="35"/>
    </row>
    <row r="8" spans="1:26" x14ac:dyDescent="0.25">
      <c r="A8" s="31"/>
      <c r="B8" s="93" t="s">
        <v>329</v>
      </c>
      <c r="C8" s="38"/>
      <c r="D8" s="95" t="s">
        <v>226</v>
      </c>
      <c r="E8" s="102">
        <v>72.099999999999994</v>
      </c>
      <c r="F8" s="42"/>
      <c r="G8" s="38"/>
      <c r="H8" s="95" t="s">
        <v>226</v>
      </c>
      <c r="I8" s="102">
        <v>72.099999999999994</v>
      </c>
      <c r="J8" s="42"/>
      <c r="K8" s="38"/>
      <c r="L8" s="95" t="s">
        <v>226</v>
      </c>
      <c r="M8" s="102" t="s">
        <v>237</v>
      </c>
      <c r="N8" s="42"/>
      <c r="O8" s="38"/>
      <c r="P8" s="95" t="s">
        <v>226</v>
      </c>
      <c r="Q8" s="102" t="s">
        <v>237</v>
      </c>
      <c r="R8" s="42"/>
    </row>
    <row r="9" spans="1:26" x14ac:dyDescent="0.25">
      <c r="A9" s="31"/>
      <c r="B9" s="90" t="s">
        <v>72</v>
      </c>
      <c r="C9" s="48"/>
      <c r="D9" s="59"/>
      <c r="E9" s="103">
        <v>15</v>
      </c>
      <c r="F9" s="52"/>
      <c r="G9" s="48"/>
      <c r="H9" s="59"/>
      <c r="I9" s="103" t="s">
        <v>237</v>
      </c>
      <c r="J9" s="52"/>
      <c r="K9" s="48"/>
      <c r="L9" s="59"/>
      <c r="M9" s="103">
        <v>15</v>
      </c>
      <c r="N9" s="52"/>
      <c r="O9" s="48"/>
      <c r="P9" s="59"/>
      <c r="Q9" s="103" t="s">
        <v>237</v>
      </c>
      <c r="R9" s="52"/>
    </row>
    <row r="10" spans="1:26" x14ac:dyDescent="0.25">
      <c r="A10" s="31"/>
      <c r="B10" s="93" t="s">
        <v>330</v>
      </c>
      <c r="C10" s="38"/>
      <c r="D10" s="36"/>
      <c r="E10" s="102">
        <v>65.3</v>
      </c>
      <c r="F10" s="42"/>
      <c r="G10" s="38"/>
      <c r="H10" s="36"/>
      <c r="I10" s="102" t="s">
        <v>237</v>
      </c>
      <c r="J10" s="42"/>
      <c r="K10" s="38"/>
      <c r="L10" s="36"/>
      <c r="M10" s="102">
        <v>65.3</v>
      </c>
      <c r="N10" s="42"/>
      <c r="O10" s="38"/>
      <c r="P10" s="36"/>
      <c r="Q10" s="102" t="s">
        <v>237</v>
      </c>
      <c r="R10" s="42"/>
    </row>
    <row r="11" spans="1:26" x14ac:dyDescent="0.25">
      <c r="A11" s="31"/>
      <c r="B11" s="90" t="s">
        <v>331</v>
      </c>
      <c r="C11" s="48"/>
      <c r="D11" s="59"/>
      <c r="E11" s="103" t="s">
        <v>332</v>
      </c>
      <c r="F11" s="127" t="s">
        <v>301</v>
      </c>
      <c r="G11" s="48"/>
      <c r="H11" s="59"/>
      <c r="I11" s="103" t="s">
        <v>237</v>
      </c>
      <c r="J11" s="52"/>
      <c r="K11" s="48"/>
      <c r="L11" s="59"/>
      <c r="M11" s="103" t="s">
        <v>332</v>
      </c>
      <c r="N11" s="127" t="s">
        <v>301</v>
      </c>
      <c r="O11" s="48"/>
      <c r="P11" s="59"/>
      <c r="Q11" s="103" t="s">
        <v>237</v>
      </c>
      <c r="R11" s="52"/>
    </row>
    <row r="12" spans="1:26" x14ac:dyDescent="0.25">
      <c r="A12" s="31"/>
      <c r="B12" s="93" t="s">
        <v>333</v>
      </c>
      <c r="C12" s="38"/>
      <c r="D12" s="36"/>
      <c r="E12" s="102" t="s">
        <v>334</v>
      </c>
      <c r="F12" s="109" t="s">
        <v>301</v>
      </c>
      <c r="G12" s="38"/>
      <c r="H12" s="36"/>
      <c r="I12" s="102" t="s">
        <v>237</v>
      </c>
      <c r="J12" s="42"/>
      <c r="K12" s="38"/>
      <c r="L12" s="36"/>
      <c r="M12" s="102" t="s">
        <v>237</v>
      </c>
      <c r="N12" s="42"/>
      <c r="O12" s="38"/>
      <c r="P12" s="36"/>
      <c r="Q12" s="102" t="s">
        <v>334</v>
      </c>
      <c r="R12" s="109" t="s">
        <v>301</v>
      </c>
    </row>
    <row r="13" spans="1:26" x14ac:dyDescent="0.25">
      <c r="A13" s="31"/>
      <c r="B13" s="70"/>
      <c r="C13" s="48"/>
      <c r="D13" s="59"/>
      <c r="E13" s="60"/>
      <c r="F13" s="52"/>
      <c r="G13" s="48"/>
      <c r="H13" s="59"/>
      <c r="I13" s="60"/>
      <c r="J13" s="52"/>
      <c r="K13" s="48"/>
      <c r="L13" s="59"/>
      <c r="M13" s="60"/>
      <c r="N13" s="52"/>
      <c r="O13" s="48"/>
      <c r="P13" s="59"/>
      <c r="Q13" s="60"/>
      <c r="R13" s="52"/>
    </row>
    <row r="14" spans="1:26" x14ac:dyDescent="0.25">
      <c r="A14" s="31"/>
      <c r="B14" s="128">
        <v>41547</v>
      </c>
      <c r="C14" s="38"/>
      <c r="D14" s="36"/>
      <c r="E14" s="40"/>
      <c r="F14" s="42"/>
      <c r="G14" s="38"/>
      <c r="H14" s="36"/>
      <c r="I14" s="40"/>
      <c r="J14" s="42"/>
      <c r="K14" s="38"/>
      <c r="L14" s="36"/>
      <c r="M14" s="40"/>
      <c r="N14" s="42"/>
      <c r="O14" s="38"/>
      <c r="P14" s="36"/>
      <c r="Q14" s="40"/>
      <c r="R14" s="42"/>
    </row>
    <row r="15" spans="1:26" x14ac:dyDescent="0.25">
      <c r="A15" s="31"/>
      <c r="B15" s="90" t="s">
        <v>329</v>
      </c>
      <c r="C15" s="48"/>
      <c r="D15" s="92" t="s">
        <v>226</v>
      </c>
      <c r="E15" s="103">
        <v>168</v>
      </c>
      <c r="F15" s="52"/>
      <c r="G15" s="48"/>
      <c r="H15" s="92" t="s">
        <v>226</v>
      </c>
      <c r="I15" s="103">
        <v>168</v>
      </c>
      <c r="J15" s="52"/>
      <c r="K15" s="48"/>
      <c r="L15" s="92" t="s">
        <v>226</v>
      </c>
      <c r="M15" s="103" t="s">
        <v>237</v>
      </c>
      <c r="N15" s="52"/>
      <c r="O15" s="48"/>
      <c r="P15" s="92" t="s">
        <v>226</v>
      </c>
      <c r="Q15" s="103" t="s">
        <v>237</v>
      </c>
      <c r="R15" s="52"/>
    </row>
    <row r="16" spans="1:26" x14ac:dyDescent="0.25">
      <c r="A16" s="31"/>
      <c r="B16" s="93" t="s">
        <v>72</v>
      </c>
      <c r="C16" s="38"/>
      <c r="D16" s="36"/>
      <c r="E16" s="102">
        <v>28.8</v>
      </c>
      <c r="F16" s="42"/>
      <c r="G16" s="38"/>
      <c r="H16" s="36"/>
      <c r="I16" s="102" t="s">
        <v>237</v>
      </c>
      <c r="J16" s="42"/>
      <c r="K16" s="38"/>
      <c r="L16" s="36"/>
      <c r="M16" s="102">
        <v>28.8</v>
      </c>
      <c r="N16" s="42"/>
      <c r="O16" s="38"/>
      <c r="P16" s="36"/>
      <c r="Q16" s="102" t="s">
        <v>237</v>
      </c>
      <c r="R16" s="42"/>
    </row>
    <row r="17" spans="1:26" x14ac:dyDescent="0.25">
      <c r="A17" s="31"/>
      <c r="B17" s="90" t="s">
        <v>330</v>
      </c>
      <c r="C17" s="48"/>
      <c r="D17" s="59"/>
      <c r="E17" s="103">
        <v>74.599999999999994</v>
      </c>
      <c r="F17" s="52"/>
      <c r="G17" s="48"/>
      <c r="H17" s="59"/>
      <c r="I17" s="103" t="s">
        <v>237</v>
      </c>
      <c r="J17" s="52"/>
      <c r="K17" s="48"/>
      <c r="L17" s="59"/>
      <c r="M17" s="103">
        <v>74.599999999999994</v>
      </c>
      <c r="N17" s="52"/>
      <c r="O17" s="48"/>
      <c r="P17" s="59"/>
      <c r="Q17" s="103" t="s">
        <v>237</v>
      </c>
      <c r="R17" s="52"/>
    </row>
    <row r="18" spans="1:26" x14ac:dyDescent="0.25">
      <c r="A18" s="31"/>
      <c r="B18" s="93" t="s">
        <v>331</v>
      </c>
      <c r="C18" s="38"/>
      <c r="D18" s="36"/>
      <c r="E18" s="102" t="s">
        <v>335</v>
      </c>
      <c r="F18" s="109" t="s">
        <v>301</v>
      </c>
      <c r="G18" s="38"/>
      <c r="H18" s="36"/>
      <c r="I18" s="102" t="s">
        <v>237</v>
      </c>
      <c r="J18" s="42"/>
      <c r="K18" s="38"/>
      <c r="L18" s="36"/>
      <c r="M18" s="102" t="s">
        <v>335</v>
      </c>
      <c r="N18" s="109" t="s">
        <v>301</v>
      </c>
      <c r="O18" s="38"/>
      <c r="P18" s="36"/>
      <c r="Q18" s="102" t="s">
        <v>237</v>
      </c>
      <c r="R18" s="42"/>
    </row>
    <row r="19" spans="1:26" x14ac:dyDescent="0.25">
      <c r="A19" s="31"/>
      <c r="B19" s="90" t="s">
        <v>333</v>
      </c>
      <c r="C19" s="48"/>
      <c r="D19" s="59"/>
      <c r="E19" s="103" t="s">
        <v>336</v>
      </c>
      <c r="F19" s="127" t="s">
        <v>301</v>
      </c>
      <c r="G19" s="48"/>
      <c r="H19" s="59"/>
      <c r="I19" s="103" t="s">
        <v>237</v>
      </c>
      <c r="J19" s="52"/>
      <c r="K19" s="48"/>
      <c r="L19" s="59"/>
      <c r="M19" s="103" t="s">
        <v>237</v>
      </c>
      <c r="N19" s="52"/>
      <c r="O19" s="48"/>
      <c r="P19" s="59"/>
      <c r="Q19" s="103" t="s">
        <v>336</v>
      </c>
      <c r="R19" s="127" t="s">
        <v>301</v>
      </c>
    </row>
    <row r="20" spans="1:26" ht="15" customHeight="1" x14ac:dyDescent="0.25">
      <c r="A20" s="31" t="s">
        <v>627</v>
      </c>
      <c r="B20" s="30" t="s">
        <v>5</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31"/>
      <c r="B21" s="101" t="s">
        <v>342</v>
      </c>
      <c r="C21" s="101"/>
      <c r="D21" s="101"/>
      <c r="E21" s="101"/>
      <c r="F21" s="101"/>
      <c r="G21" s="101"/>
      <c r="H21" s="101"/>
      <c r="I21" s="101"/>
      <c r="J21" s="101"/>
      <c r="K21" s="101"/>
      <c r="L21" s="101"/>
      <c r="M21" s="101"/>
      <c r="N21" s="101"/>
      <c r="O21" s="101"/>
      <c r="P21" s="101"/>
      <c r="Q21" s="101"/>
      <c r="R21" s="101"/>
      <c r="S21" s="101"/>
      <c r="T21" s="101"/>
      <c r="U21" s="101"/>
      <c r="V21" s="101"/>
      <c r="W21" s="101"/>
      <c r="X21" s="101"/>
      <c r="Y21" s="101"/>
      <c r="Z21" s="101"/>
    </row>
    <row r="22" spans="1:26" x14ac:dyDescent="0.25">
      <c r="A22" s="31"/>
      <c r="B22" s="30"/>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ht="25.5" thickBot="1" x14ac:dyDescent="0.3">
      <c r="A23" s="31"/>
      <c r="B23" s="130" t="s">
        <v>343</v>
      </c>
      <c r="C23" s="57"/>
      <c r="D23" s="119">
        <v>2014</v>
      </c>
      <c r="E23" s="119"/>
      <c r="F23" s="58"/>
      <c r="G23" s="57"/>
      <c r="H23" s="119">
        <v>2013</v>
      </c>
      <c r="I23" s="119"/>
      <c r="J23" s="58"/>
    </row>
    <row r="24" spans="1:26" ht="15.75" thickTop="1" x14ac:dyDescent="0.25">
      <c r="A24" s="31"/>
      <c r="B24" s="93" t="s">
        <v>235</v>
      </c>
      <c r="C24" s="38"/>
      <c r="D24" s="95" t="s">
        <v>226</v>
      </c>
      <c r="E24" s="102" t="s">
        <v>336</v>
      </c>
      <c r="F24" s="109" t="s">
        <v>301</v>
      </c>
      <c r="G24" s="38"/>
      <c r="H24" s="95" t="s">
        <v>226</v>
      </c>
      <c r="I24" s="102" t="s">
        <v>344</v>
      </c>
      <c r="J24" s="109" t="s">
        <v>301</v>
      </c>
    </row>
    <row r="25" spans="1:26" x14ac:dyDescent="0.25">
      <c r="A25" s="31"/>
      <c r="B25" s="90" t="s">
        <v>345</v>
      </c>
      <c r="C25" s="48"/>
      <c r="D25" s="59"/>
      <c r="E25" s="103" t="s">
        <v>346</v>
      </c>
      <c r="F25" s="127" t="s">
        <v>301</v>
      </c>
      <c r="G25" s="48"/>
      <c r="H25" s="59"/>
      <c r="I25" s="103" t="s">
        <v>347</v>
      </c>
      <c r="J25" s="127" t="s">
        <v>301</v>
      </c>
    </row>
    <row r="26" spans="1:26" ht="15.75" thickBot="1" x14ac:dyDescent="0.3">
      <c r="A26" s="31"/>
      <c r="B26" s="93" t="s">
        <v>166</v>
      </c>
      <c r="C26" s="38"/>
      <c r="D26" s="71"/>
      <c r="E26" s="104">
        <v>60</v>
      </c>
      <c r="F26" s="42"/>
      <c r="G26" s="38"/>
      <c r="H26" s="71"/>
      <c r="I26" s="104">
        <v>45</v>
      </c>
      <c r="J26" s="42"/>
    </row>
    <row r="27" spans="1:26" ht="16.5" thickTop="1" thickBot="1" x14ac:dyDescent="0.3">
      <c r="A27" s="31"/>
      <c r="B27" s="90" t="s">
        <v>240</v>
      </c>
      <c r="C27" s="48"/>
      <c r="D27" s="105" t="s">
        <v>226</v>
      </c>
      <c r="E27" s="106" t="s">
        <v>334</v>
      </c>
      <c r="F27" s="127" t="s">
        <v>301</v>
      </c>
      <c r="G27" s="48"/>
      <c r="H27" s="105" t="s">
        <v>226</v>
      </c>
      <c r="I27" s="106" t="s">
        <v>348</v>
      </c>
      <c r="J27" s="127" t="s">
        <v>301</v>
      </c>
    </row>
    <row r="28" spans="1:26" ht="15.75" thickTop="1" x14ac:dyDescent="0.25">
      <c r="A28" s="31" t="s">
        <v>349</v>
      </c>
      <c r="B28" s="30" t="s">
        <v>5</v>
      </c>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31"/>
      <c r="B29" s="33" t="s">
        <v>349</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31"/>
      <c r="B30" s="5"/>
      <c r="C30" s="5"/>
      <c r="D30" s="65"/>
      <c r="E30" s="65"/>
      <c r="F30" s="35"/>
      <c r="G30" s="5"/>
      <c r="H30" s="65"/>
      <c r="I30" s="65"/>
      <c r="J30" s="35"/>
      <c r="K30" s="5"/>
      <c r="L30" s="65"/>
      <c r="M30" s="65"/>
      <c r="N30" s="35"/>
      <c r="O30" s="5"/>
      <c r="P30" s="65"/>
      <c r="Q30" s="65"/>
      <c r="R30" s="35"/>
      <c r="S30" s="5"/>
      <c r="T30" s="65"/>
      <c r="U30" s="65"/>
      <c r="V30" s="35"/>
      <c r="W30" s="5"/>
      <c r="X30" s="132" t="s">
        <v>350</v>
      </c>
      <c r="Y30" s="132"/>
      <c r="Z30" s="35"/>
    </row>
    <row r="31" spans="1:26" ht="15.75" thickBot="1" x14ac:dyDescent="0.3">
      <c r="A31" s="31"/>
      <c r="B31" s="5"/>
      <c r="C31" s="5"/>
      <c r="D31" s="119" t="s">
        <v>351</v>
      </c>
      <c r="E31" s="119"/>
      <c r="F31" s="35"/>
      <c r="G31" s="5"/>
      <c r="H31" s="119" t="s">
        <v>325</v>
      </c>
      <c r="I31" s="119"/>
      <c r="J31" s="35"/>
      <c r="K31" s="5"/>
      <c r="L31" s="119" t="s">
        <v>326</v>
      </c>
      <c r="M31" s="119"/>
      <c r="N31" s="35"/>
      <c r="O31" s="5"/>
      <c r="P31" s="119" t="s">
        <v>327</v>
      </c>
      <c r="Q31" s="119"/>
      <c r="R31" s="35"/>
      <c r="S31" s="5"/>
      <c r="T31" s="119" t="s">
        <v>328</v>
      </c>
      <c r="U31" s="119"/>
      <c r="V31" s="35"/>
      <c r="W31" s="5"/>
      <c r="X31" s="119" t="s">
        <v>352</v>
      </c>
      <c r="Y31" s="119"/>
      <c r="Z31" s="35"/>
    </row>
    <row r="32" spans="1:26" ht="15.75" thickTop="1" x14ac:dyDescent="0.25">
      <c r="A32" s="31"/>
      <c r="B32" s="126">
        <v>41729</v>
      </c>
      <c r="C32" s="5"/>
      <c r="D32" s="129"/>
      <c r="E32" s="129"/>
      <c r="F32" s="35"/>
      <c r="G32" s="5"/>
      <c r="H32" s="129"/>
      <c r="I32" s="129"/>
      <c r="J32" s="35"/>
      <c r="K32" s="5"/>
      <c r="L32" s="129"/>
      <c r="M32" s="129"/>
      <c r="N32" s="35"/>
      <c r="O32" s="5"/>
      <c r="P32" s="129"/>
      <c r="Q32" s="129"/>
      <c r="R32" s="35"/>
      <c r="S32" s="5"/>
      <c r="T32" s="129"/>
      <c r="U32" s="129"/>
      <c r="V32" s="35"/>
      <c r="W32" s="5"/>
      <c r="X32" s="83"/>
      <c r="Y32" s="83"/>
      <c r="Z32" s="35"/>
    </row>
    <row r="33" spans="1:26" x14ac:dyDescent="0.25">
      <c r="A33" s="31"/>
      <c r="B33" s="95" t="s">
        <v>353</v>
      </c>
      <c r="C33" s="38"/>
      <c r="D33" s="95" t="s">
        <v>226</v>
      </c>
      <c r="E33" s="102">
        <v>308.3</v>
      </c>
      <c r="F33" s="42"/>
      <c r="G33" s="38"/>
      <c r="H33" s="95" t="s">
        <v>226</v>
      </c>
      <c r="I33" s="102">
        <v>343.1</v>
      </c>
      <c r="J33" s="42"/>
      <c r="K33" s="38"/>
      <c r="L33" s="95" t="s">
        <v>226</v>
      </c>
      <c r="M33" s="102">
        <v>343.1</v>
      </c>
      <c r="N33" s="42"/>
      <c r="O33" s="38"/>
      <c r="P33" s="95" t="s">
        <v>226</v>
      </c>
      <c r="Q33" s="102" t="s">
        <v>237</v>
      </c>
      <c r="R33" s="42"/>
      <c r="S33" s="38"/>
      <c r="T33" s="95" t="s">
        <v>226</v>
      </c>
      <c r="U33" s="102" t="s">
        <v>237</v>
      </c>
      <c r="V33" s="42"/>
      <c r="W33" s="38"/>
      <c r="X33" s="95" t="s">
        <v>226</v>
      </c>
      <c r="Y33" s="102">
        <v>34.799999999999997</v>
      </c>
      <c r="Z33" s="42"/>
    </row>
    <row r="34" spans="1:26" x14ac:dyDescent="0.25">
      <c r="A34" s="31"/>
      <c r="B34" s="92" t="s">
        <v>354</v>
      </c>
      <c r="C34" s="48"/>
      <c r="D34" s="59"/>
      <c r="E34" s="103">
        <v>376</v>
      </c>
      <c r="F34" s="52"/>
      <c r="G34" s="48"/>
      <c r="H34" s="59"/>
      <c r="I34" s="103">
        <v>369.5</v>
      </c>
      <c r="J34" s="52"/>
      <c r="K34" s="48"/>
      <c r="L34" s="59"/>
      <c r="M34" s="103" t="s">
        <v>237</v>
      </c>
      <c r="N34" s="52"/>
      <c r="O34" s="48"/>
      <c r="P34" s="59"/>
      <c r="Q34" s="103" t="s">
        <v>237</v>
      </c>
      <c r="R34" s="52"/>
      <c r="S34" s="48"/>
      <c r="T34" s="59"/>
      <c r="U34" s="103">
        <v>369.5</v>
      </c>
      <c r="V34" s="52"/>
      <c r="W34" s="48"/>
      <c r="X34" s="59"/>
      <c r="Y34" s="103" t="s">
        <v>355</v>
      </c>
      <c r="Z34" s="127" t="s">
        <v>301</v>
      </c>
    </row>
    <row r="35" spans="1:26" x14ac:dyDescent="0.25">
      <c r="A35" s="31"/>
      <c r="B35" s="95" t="s">
        <v>98</v>
      </c>
      <c r="C35" s="38"/>
      <c r="D35" s="36"/>
      <c r="E35" s="102" t="s">
        <v>356</v>
      </c>
      <c r="F35" s="109" t="s">
        <v>301</v>
      </c>
      <c r="G35" s="38"/>
      <c r="H35" s="36"/>
      <c r="I35" s="102" t="s">
        <v>357</v>
      </c>
      <c r="J35" s="109" t="s">
        <v>301</v>
      </c>
      <c r="K35" s="38"/>
      <c r="L35" s="36"/>
      <c r="M35" s="102" t="s">
        <v>237</v>
      </c>
      <c r="N35" s="42"/>
      <c r="O35" s="38"/>
      <c r="P35" s="36"/>
      <c r="Q35" s="102" t="s">
        <v>237</v>
      </c>
      <c r="R35" s="42"/>
      <c r="S35" s="38"/>
      <c r="T35" s="36"/>
      <c r="U35" s="102" t="s">
        <v>357</v>
      </c>
      <c r="V35" s="109" t="s">
        <v>301</v>
      </c>
      <c r="W35" s="38"/>
      <c r="X35" s="36"/>
      <c r="Y35" s="102">
        <v>4.5999999999999996</v>
      </c>
      <c r="Z35" s="42"/>
    </row>
    <row r="36" spans="1:26" x14ac:dyDescent="0.25">
      <c r="A36" s="31"/>
      <c r="B36" s="92" t="s">
        <v>358</v>
      </c>
      <c r="C36" s="48"/>
      <c r="D36" s="59"/>
      <c r="E36" s="103" t="s">
        <v>359</v>
      </c>
      <c r="F36" s="127" t="s">
        <v>301</v>
      </c>
      <c r="G36" s="48"/>
      <c r="H36" s="59"/>
      <c r="I36" s="103" t="s">
        <v>360</v>
      </c>
      <c r="J36" s="127" t="s">
        <v>301</v>
      </c>
      <c r="K36" s="48"/>
      <c r="L36" s="59"/>
      <c r="M36" s="103" t="s">
        <v>360</v>
      </c>
      <c r="N36" s="127" t="s">
        <v>301</v>
      </c>
      <c r="O36" s="48"/>
      <c r="P36" s="59"/>
      <c r="Q36" s="103" t="s">
        <v>237</v>
      </c>
      <c r="R36" s="52"/>
      <c r="S36" s="48"/>
      <c r="T36" s="59"/>
      <c r="U36" s="103" t="s">
        <v>237</v>
      </c>
      <c r="V36" s="52"/>
      <c r="W36" s="48"/>
      <c r="X36" s="59"/>
      <c r="Y36" s="103" t="s">
        <v>361</v>
      </c>
      <c r="Z36" s="127" t="s">
        <v>301</v>
      </c>
    </row>
    <row r="37" spans="1:26" x14ac:dyDescent="0.25">
      <c r="A37" s="31"/>
      <c r="B37" s="38"/>
      <c r="C37" s="38"/>
      <c r="D37" s="36"/>
      <c r="E37" s="40"/>
      <c r="F37" s="42"/>
      <c r="G37" s="38"/>
      <c r="H37" s="36"/>
      <c r="I37" s="40"/>
      <c r="J37" s="42"/>
      <c r="K37" s="38"/>
      <c r="L37" s="36"/>
      <c r="M37" s="40"/>
      <c r="N37" s="42"/>
      <c r="O37" s="38"/>
      <c r="P37" s="36"/>
      <c r="Q37" s="40"/>
      <c r="R37" s="42"/>
      <c r="S37" s="38"/>
      <c r="T37" s="36"/>
      <c r="U37" s="40"/>
      <c r="V37" s="42"/>
      <c r="W37" s="38"/>
      <c r="X37" s="36"/>
      <c r="Y37" s="40"/>
      <c r="Z37" s="42"/>
    </row>
    <row r="38" spans="1:26" x14ac:dyDescent="0.25">
      <c r="A38" s="31"/>
      <c r="B38" s="131">
        <v>41547</v>
      </c>
      <c r="C38" s="48"/>
      <c r="D38" s="59"/>
      <c r="E38" s="60"/>
      <c r="F38" s="52"/>
      <c r="G38" s="48"/>
      <c r="H38" s="59"/>
      <c r="I38" s="60"/>
      <c r="J38" s="52"/>
      <c r="K38" s="48"/>
      <c r="L38" s="59"/>
      <c r="M38" s="60"/>
      <c r="N38" s="52"/>
      <c r="O38" s="48"/>
      <c r="P38" s="59"/>
      <c r="Q38" s="60"/>
      <c r="R38" s="52"/>
      <c r="S38" s="48"/>
      <c r="T38" s="59"/>
      <c r="U38" s="60"/>
      <c r="V38" s="52"/>
      <c r="W38" s="48"/>
      <c r="X38" s="59"/>
      <c r="Y38" s="60"/>
      <c r="Z38" s="52"/>
    </row>
    <row r="39" spans="1:26" x14ac:dyDescent="0.25">
      <c r="A39" s="31"/>
      <c r="B39" s="95" t="s">
        <v>353</v>
      </c>
      <c r="C39" s="38"/>
      <c r="D39" s="95" t="s">
        <v>226</v>
      </c>
      <c r="E39" s="102">
        <v>325.10000000000002</v>
      </c>
      <c r="F39" s="42"/>
      <c r="G39" s="38"/>
      <c r="H39" s="95" t="s">
        <v>226</v>
      </c>
      <c r="I39" s="102">
        <v>366.3</v>
      </c>
      <c r="J39" s="42"/>
      <c r="K39" s="38"/>
      <c r="L39" s="95" t="s">
        <v>226</v>
      </c>
      <c r="M39" s="102">
        <v>366.3</v>
      </c>
      <c r="N39" s="42"/>
      <c r="O39" s="38"/>
      <c r="P39" s="95" t="s">
        <v>226</v>
      </c>
      <c r="Q39" s="102" t="s">
        <v>237</v>
      </c>
      <c r="R39" s="42"/>
      <c r="S39" s="38"/>
      <c r="T39" s="95" t="s">
        <v>226</v>
      </c>
      <c r="U39" s="102" t="s">
        <v>237</v>
      </c>
      <c r="V39" s="42"/>
      <c r="W39" s="38"/>
      <c r="X39" s="95" t="s">
        <v>226</v>
      </c>
      <c r="Y39" s="102">
        <v>41.2</v>
      </c>
      <c r="Z39" s="42"/>
    </row>
    <row r="40" spans="1:26" x14ac:dyDescent="0.25">
      <c r="A40" s="31"/>
      <c r="B40" s="92" t="s">
        <v>354</v>
      </c>
      <c r="C40" s="48"/>
      <c r="D40" s="59"/>
      <c r="E40" s="103">
        <v>394.9</v>
      </c>
      <c r="F40" s="52"/>
      <c r="G40" s="48"/>
      <c r="H40" s="59"/>
      <c r="I40" s="103">
        <v>388.3</v>
      </c>
      <c r="J40" s="52"/>
      <c r="K40" s="48"/>
      <c r="L40" s="59"/>
      <c r="M40" s="103" t="s">
        <v>237</v>
      </c>
      <c r="N40" s="52"/>
      <c r="O40" s="48"/>
      <c r="P40" s="59"/>
      <c r="Q40" s="103" t="s">
        <v>237</v>
      </c>
      <c r="R40" s="52"/>
      <c r="S40" s="48"/>
      <c r="T40" s="59"/>
      <c r="U40" s="103">
        <v>388.3</v>
      </c>
      <c r="V40" s="52"/>
      <c r="W40" s="48"/>
      <c r="X40" s="59"/>
      <c r="Y40" s="103" t="s">
        <v>346</v>
      </c>
      <c r="Z40" s="127" t="s">
        <v>301</v>
      </c>
    </row>
    <row r="41" spans="1:26" x14ac:dyDescent="0.25">
      <c r="A41" s="31"/>
      <c r="B41" s="95" t="s">
        <v>98</v>
      </c>
      <c r="C41" s="38"/>
      <c r="D41" s="36"/>
      <c r="E41" s="102" t="s">
        <v>362</v>
      </c>
      <c r="F41" s="109" t="s">
        <v>301</v>
      </c>
      <c r="G41" s="38"/>
      <c r="H41" s="36"/>
      <c r="I41" s="102" t="s">
        <v>363</v>
      </c>
      <c r="J41" s="109" t="s">
        <v>301</v>
      </c>
      <c r="K41" s="38"/>
      <c r="L41" s="36"/>
      <c r="M41" s="102" t="s">
        <v>237</v>
      </c>
      <c r="N41" s="42"/>
      <c r="O41" s="38"/>
      <c r="P41" s="36"/>
      <c r="Q41" s="102" t="s">
        <v>237</v>
      </c>
      <c r="R41" s="42"/>
      <c r="S41" s="38"/>
      <c r="T41" s="36"/>
      <c r="U41" s="102" t="s">
        <v>363</v>
      </c>
      <c r="V41" s="109" t="s">
        <v>301</v>
      </c>
      <c r="W41" s="38"/>
      <c r="X41" s="36"/>
      <c r="Y41" s="102" t="s">
        <v>364</v>
      </c>
      <c r="Z41" s="109" t="s">
        <v>301</v>
      </c>
    </row>
    <row r="42" spans="1:26" x14ac:dyDescent="0.25">
      <c r="A42" s="31"/>
      <c r="B42" s="92" t="s">
        <v>358</v>
      </c>
      <c r="C42" s="48"/>
      <c r="D42" s="59"/>
      <c r="E42" s="103" t="s">
        <v>365</v>
      </c>
      <c r="F42" s="127" t="s">
        <v>301</v>
      </c>
      <c r="G42" s="48"/>
      <c r="H42" s="59"/>
      <c r="I42" s="103" t="s">
        <v>366</v>
      </c>
      <c r="J42" s="127" t="s">
        <v>301</v>
      </c>
      <c r="K42" s="48"/>
      <c r="L42" s="59"/>
      <c r="M42" s="103" t="s">
        <v>366</v>
      </c>
      <c r="N42" s="127" t="s">
        <v>301</v>
      </c>
      <c r="O42" s="48"/>
      <c r="P42" s="59"/>
      <c r="Q42" s="103" t="s">
        <v>237</v>
      </c>
      <c r="R42" s="52"/>
      <c r="S42" s="48"/>
      <c r="T42" s="59"/>
      <c r="U42" s="103" t="s">
        <v>237</v>
      </c>
      <c r="V42" s="52"/>
      <c r="W42" s="48"/>
      <c r="X42" s="59"/>
      <c r="Y42" s="103" t="s">
        <v>367</v>
      </c>
      <c r="Z42" s="127" t="s">
        <v>301</v>
      </c>
    </row>
  </sheetData>
  <mergeCells count="42">
    <mergeCell ref="A20:A27"/>
    <mergeCell ref="B20:Z20"/>
    <mergeCell ref="B21:Z21"/>
    <mergeCell ref="B22:Z22"/>
    <mergeCell ref="A28:A42"/>
    <mergeCell ref="B28:Z28"/>
    <mergeCell ref="B29:Z29"/>
    <mergeCell ref="A1:A2"/>
    <mergeCell ref="B1:Z1"/>
    <mergeCell ref="B2:Z2"/>
    <mergeCell ref="B3:Z3"/>
    <mergeCell ref="A4:A19"/>
    <mergeCell ref="B4:Z4"/>
    <mergeCell ref="B5:Z5"/>
    <mergeCell ref="D32:E32"/>
    <mergeCell ref="H32:I32"/>
    <mergeCell ref="L32:M32"/>
    <mergeCell ref="P32:Q32"/>
    <mergeCell ref="T32:U32"/>
    <mergeCell ref="X32:Y32"/>
    <mergeCell ref="T30:U30"/>
    <mergeCell ref="X30:Y30"/>
    <mergeCell ref="D31:E31"/>
    <mergeCell ref="H31:I31"/>
    <mergeCell ref="L31:M31"/>
    <mergeCell ref="P31:Q31"/>
    <mergeCell ref="T31:U31"/>
    <mergeCell ref="X31:Y31"/>
    <mergeCell ref="D23:E23"/>
    <mergeCell ref="H23:I23"/>
    <mergeCell ref="D30:E30"/>
    <mergeCell ref="H30:I30"/>
    <mergeCell ref="L30:M30"/>
    <mergeCell ref="P30:Q30"/>
    <mergeCell ref="D6:E6"/>
    <mergeCell ref="H6:I6"/>
    <mergeCell ref="L6:M6"/>
    <mergeCell ref="P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8" max="8" width="2.42578125" customWidth="1"/>
    <col min="9" max="9" width="6" customWidth="1"/>
    <col min="10" max="10" width="1.5703125" bestFit="1" customWidth="1"/>
    <col min="12" max="12" width="1.85546875" bestFit="1" customWidth="1"/>
    <col min="13" max="13" width="4.42578125" bestFit="1" customWidth="1"/>
    <col min="14" max="14" width="1.5703125" bestFit="1" customWidth="1"/>
    <col min="16" max="16" width="2.42578125" customWidth="1"/>
    <col min="17" max="17" width="6" customWidth="1"/>
    <col min="18" max="18" width="1.5703125" bestFit="1" customWidth="1"/>
  </cols>
  <sheetData>
    <row r="1" spans="1:18" ht="15" customHeight="1" x14ac:dyDescent="0.25">
      <c r="A1" s="11" t="s">
        <v>628</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372</v>
      </c>
      <c r="B3" s="30" t="s">
        <v>5</v>
      </c>
      <c r="C3" s="30"/>
      <c r="D3" s="30"/>
      <c r="E3" s="30"/>
      <c r="F3" s="30"/>
      <c r="G3" s="30"/>
      <c r="H3" s="30"/>
      <c r="I3" s="30"/>
      <c r="J3" s="30"/>
      <c r="K3" s="30"/>
      <c r="L3" s="30"/>
      <c r="M3" s="30"/>
      <c r="N3" s="30"/>
      <c r="O3" s="30"/>
      <c r="P3" s="30"/>
      <c r="Q3" s="30"/>
      <c r="R3" s="30"/>
    </row>
    <row r="4" spans="1:18" ht="15" customHeight="1" x14ac:dyDescent="0.25">
      <c r="A4" s="31" t="s">
        <v>629</v>
      </c>
      <c r="B4" s="30" t="s">
        <v>5</v>
      </c>
      <c r="C4" s="30"/>
      <c r="D4" s="30"/>
      <c r="E4" s="30"/>
      <c r="F4" s="30"/>
      <c r="G4" s="30"/>
      <c r="H4" s="30"/>
      <c r="I4" s="30"/>
      <c r="J4" s="30"/>
      <c r="K4" s="30"/>
      <c r="L4" s="30"/>
      <c r="M4" s="30"/>
      <c r="N4" s="30"/>
      <c r="O4" s="30"/>
      <c r="P4" s="30"/>
      <c r="Q4" s="30"/>
      <c r="R4" s="30"/>
    </row>
    <row r="5" spans="1:18" x14ac:dyDescent="0.25">
      <c r="A5" s="31"/>
      <c r="B5" s="33" t="s">
        <v>377</v>
      </c>
      <c r="C5" s="33"/>
      <c r="D5" s="33"/>
      <c r="E5" s="33"/>
      <c r="F5" s="33"/>
      <c r="G5" s="33"/>
      <c r="H5" s="33"/>
      <c r="I5" s="33"/>
      <c r="J5" s="33"/>
      <c r="K5" s="33"/>
      <c r="L5" s="33"/>
      <c r="M5" s="33"/>
      <c r="N5" s="33"/>
      <c r="O5" s="33"/>
      <c r="P5" s="33"/>
      <c r="Q5" s="33"/>
      <c r="R5" s="33"/>
    </row>
    <row r="6" spans="1:18" x14ac:dyDescent="0.25">
      <c r="A6" s="31"/>
      <c r="B6" s="30"/>
      <c r="C6" s="30"/>
      <c r="D6" s="30"/>
      <c r="E6" s="30"/>
      <c r="F6" s="30"/>
      <c r="G6" s="30"/>
      <c r="H6" s="30"/>
      <c r="I6" s="30"/>
      <c r="J6" s="30"/>
      <c r="K6" s="30"/>
      <c r="L6" s="30"/>
      <c r="M6" s="30"/>
      <c r="N6" s="30"/>
      <c r="O6" s="30"/>
      <c r="P6" s="30"/>
      <c r="Q6" s="30"/>
      <c r="R6" s="30"/>
    </row>
    <row r="7" spans="1:18" x14ac:dyDescent="0.25">
      <c r="A7" s="31"/>
      <c r="B7" s="34" t="s">
        <v>378</v>
      </c>
      <c r="C7" s="34"/>
      <c r="D7" s="34"/>
      <c r="E7" s="34"/>
      <c r="F7" s="34"/>
      <c r="G7" s="34"/>
      <c r="H7" s="34"/>
      <c r="I7" s="34"/>
      <c r="J7" s="34"/>
      <c r="K7" s="34"/>
      <c r="L7" s="34"/>
      <c r="M7" s="34"/>
      <c r="N7" s="34"/>
      <c r="O7" s="34"/>
      <c r="P7" s="34"/>
      <c r="Q7" s="34"/>
      <c r="R7" s="34"/>
    </row>
    <row r="8" spans="1:18" x14ac:dyDescent="0.25">
      <c r="A8" s="31"/>
      <c r="B8" s="30"/>
      <c r="C8" s="30"/>
      <c r="D8" s="30"/>
      <c r="E8" s="30"/>
      <c r="F8" s="30"/>
      <c r="G8" s="30"/>
      <c r="H8" s="30"/>
      <c r="I8" s="30"/>
      <c r="J8" s="30"/>
      <c r="K8" s="30"/>
      <c r="L8" s="30"/>
      <c r="M8" s="30"/>
      <c r="N8" s="30"/>
      <c r="O8" s="30"/>
      <c r="P8" s="30"/>
      <c r="Q8" s="30"/>
      <c r="R8" s="30"/>
    </row>
    <row r="9" spans="1:18" ht="15.75" thickBot="1" x14ac:dyDescent="0.3">
      <c r="A9" s="31"/>
      <c r="B9" s="13" t="s">
        <v>379</v>
      </c>
      <c r="C9" s="5"/>
      <c r="D9" s="107">
        <v>41729</v>
      </c>
      <c r="E9" s="107"/>
      <c r="F9" s="107"/>
      <c r="G9" s="107"/>
      <c r="H9" s="107"/>
      <c r="I9" s="107"/>
      <c r="J9" s="35"/>
      <c r="K9" s="5"/>
      <c r="L9" s="107">
        <v>41547</v>
      </c>
      <c r="M9" s="107"/>
      <c r="N9" s="107"/>
      <c r="O9" s="107"/>
      <c r="P9" s="107"/>
      <c r="Q9" s="107"/>
      <c r="R9" s="35"/>
    </row>
    <row r="10" spans="1:18" ht="16.5" thickTop="1" thickBot="1" x14ac:dyDescent="0.3">
      <c r="A10" s="31"/>
      <c r="B10" s="5"/>
      <c r="C10" s="5"/>
      <c r="D10" s="137" t="s">
        <v>380</v>
      </c>
      <c r="E10" s="137"/>
      <c r="F10" s="35"/>
      <c r="G10" s="5"/>
      <c r="H10" s="138" t="s">
        <v>381</v>
      </c>
      <c r="I10" s="138"/>
      <c r="J10" s="35"/>
      <c r="K10" s="5"/>
      <c r="L10" s="137" t="s">
        <v>380</v>
      </c>
      <c r="M10" s="137"/>
      <c r="N10" s="35"/>
      <c r="O10" s="5"/>
      <c r="P10" s="138" t="s">
        <v>381</v>
      </c>
      <c r="Q10" s="138"/>
      <c r="R10" s="35"/>
    </row>
    <row r="11" spans="1:18" ht="15.75" thickTop="1" x14ac:dyDescent="0.25">
      <c r="A11" s="31"/>
      <c r="B11" s="133" t="s">
        <v>382</v>
      </c>
      <c r="C11" s="5"/>
      <c r="D11" s="83"/>
      <c r="E11" s="83"/>
      <c r="F11" s="35"/>
      <c r="G11" s="5"/>
      <c r="H11" s="83"/>
      <c r="I11" s="83"/>
      <c r="J11" s="35"/>
      <c r="K11" s="5"/>
      <c r="L11" s="83"/>
      <c r="M11" s="83"/>
      <c r="N11" s="35"/>
      <c r="O11" s="5"/>
      <c r="P11" s="83"/>
      <c r="Q11" s="83"/>
      <c r="R11" s="35"/>
    </row>
    <row r="12" spans="1:18" x14ac:dyDescent="0.25">
      <c r="A12" s="31"/>
      <c r="B12" s="93" t="s">
        <v>383</v>
      </c>
      <c r="C12" s="38"/>
      <c r="D12" s="95" t="s">
        <v>226</v>
      </c>
      <c r="E12" s="102">
        <v>0.1</v>
      </c>
      <c r="F12" s="42"/>
      <c r="G12" s="38"/>
      <c r="H12" s="95" t="s">
        <v>226</v>
      </c>
      <c r="I12" s="102" t="s">
        <v>237</v>
      </c>
      <c r="J12" s="42"/>
      <c r="K12" s="38"/>
      <c r="L12" s="95" t="s">
        <v>226</v>
      </c>
      <c r="M12" s="102">
        <v>0.5</v>
      </c>
      <c r="N12" s="42"/>
      <c r="O12" s="38"/>
      <c r="P12" s="95" t="s">
        <v>226</v>
      </c>
      <c r="Q12" s="102" t="s">
        <v>237</v>
      </c>
      <c r="R12" s="42"/>
    </row>
    <row r="13" spans="1:18" x14ac:dyDescent="0.25">
      <c r="A13" s="31"/>
      <c r="B13" s="90" t="s">
        <v>95</v>
      </c>
      <c r="C13" s="48"/>
      <c r="D13" s="59"/>
      <c r="E13" s="103" t="s">
        <v>237</v>
      </c>
      <c r="F13" s="52"/>
      <c r="G13" s="48"/>
      <c r="H13" s="59"/>
      <c r="I13" s="103">
        <v>1</v>
      </c>
      <c r="J13" s="52"/>
      <c r="K13" s="48"/>
      <c r="L13" s="59"/>
      <c r="M13" s="103" t="s">
        <v>237</v>
      </c>
      <c r="N13" s="52"/>
      <c r="O13" s="48"/>
      <c r="P13" s="59"/>
      <c r="Q13" s="103">
        <v>1.1000000000000001</v>
      </c>
      <c r="R13" s="52"/>
    </row>
    <row r="14" spans="1:18" x14ac:dyDescent="0.25">
      <c r="A14" s="31"/>
      <c r="B14" s="77"/>
      <c r="C14" s="38"/>
      <c r="D14" s="36"/>
      <c r="E14" s="40"/>
      <c r="F14" s="42"/>
      <c r="G14" s="38"/>
      <c r="H14" s="36"/>
      <c r="I14" s="40"/>
      <c r="J14" s="42"/>
      <c r="K14" s="38"/>
      <c r="L14" s="36"/>
      <c r="M14" s="40"/>
      <c r="N14" s="42"/>
      <c r="O14" s="38"/>
      <c r="P14" s="36"/>
      <c r="Q14" s="40"/>
      <c r="R14" s="42"/>
    </row>
    <row r="15" spans="1:18" x14ac:dyDescent="0.25">
      <c r="A15" s="31"/>
      <c r="B15" s="134" t="s">
        <v>384</v>
      </c>
      <c r="C15" s="48"/>
      <c r="D15" s="59"/>
      <c r="E15" s="60"/>
      <c r="F15" s="52"/>
      <c r="G15" s="48"/>
      <c r="H15" s="59"/>
      <c r="I15" s="60"/>
      <c r="J15" s="52"/>
      <c r="K15" s="48"/>
      <c r="L15" s="59"/>
      <c r="M15" s="60"/>
      <c r="N15" s="52"/>
      <c r="O15" s="48"/>
      <c r="P15" s="59"/>
      <c r="Q15" s="60"/>
      <c r="R15" s="52"/>
    </row>
    <row r="16" spans="1:18" x14ac:dyDescent="0.25">
      <c r="A16" s="31"/>
      <c r="B16" s="93" t="s">
        <v>385</v>
      </c>
      <c r="C16" s="38"/>
      <c r="D16" s="36"/>
      <c r="E16" s="102">
        <v>72.900000000000006</v>
      </c>
      <c r="F16" s="42"/>
      <c r="G16" s="38"/>
      <c r="H16" s="36"/>
      <c r="I16" s="102" t="s">
        <v>237</v>
      </c>
      <c r="J16" s="42"/>
      <c r="K16" s="38"/>
      <c r="L16" s="36"/>
      <c r="M16" s="102">
        <v>82.1</v>
      </c>
      <c r="N16" s="42"/>
      <c r="O16" s="38"/>
      <c r="P16" s="36"/>
      <c r="Q16" s="102" t="s">
        <v>237</v>
      </c>
      <c r="R16" s="42"/>
    </row>
    <row r="17" spans="1:18" ht="15.75" thickBot="1" x14ac:dyDescent="0.3">
      <c r="A17" s="31"/>
      <c r="B17" s="90" t="s">
        <v>97</v>
      </c>
      <c r="C17" s="48"/>
      <c r="D17" s="49"/>
      <c r="E17" s="114" t="s">
        <v>237</v>
      </c>
      <c r="F17" s="52"/>
      <c r="G17" s="48"/>
      <c r="H17" s="49"/>
      <c r="I17" s="114">
        <v>61.6</v>
      </c>
      <c r="J17" s="52"/>
      <c r="K17" s="48"/>
      <c r="L17" s="49"/>
      <c r="M17" s="114" t="s">
        <v>237</v>
      </c>
      <c r="N17" s="52"/>
      <c r="O17" s="48"/>
      <c r="P17" s="49"/>
      <c r="Q17" s="114">
        <v>71.099999999999994</v>
      </c>
      <c r="R17" s="52"/>
    </row>
    <row r="18" spans="1:18" ht="15.75" thickTop="1" x14ac:dyDescent="0.25">
      <c r="A18" s="31"/>
      <c r="B18" s="135" t="s">
        <v>386</v>
      </c>
      <c r="C18" s="38"/>
      <c r="D18" s="36"/>
      <c r="E18" s="136">
        <v>73</v>
      </c>
      <c r="F18" s="42"/>
      <c r="G18" s="38"/>
      <c r="H18" s="36"/>
      <c r="I18" s="136">
        <v>62.6</v>
      </c>
      <c r="J18" s="42"/>
      <c r="K18" s="38"/>
      <c r="L18" s="36"/>
      <c r="M18" s="136">
        <v>82.6</v>
      </c>
      <c r="N18" s="42"/>
      <c r="O18" s="38"/>
      <c r="P18" s="36"/>
      <c r="Q18" s="136">
        <v>72.2</v>
      </c>
      <c r="R18" s="42"/>
    </row>
    <row r="19" spans="1:18" x14ac:dyDescent="0.25">
      <c r="A19" s="31"/>
      <c r="B19" s="70"/>
      <c r="C19" s="48"/>
      <c r="D19" s="59"/>
      <c r="E19" s="60"/>
      <c r="F19" s="52"/>
      <c r="G19" s="48"/>
      <c r="H19" s="59"/>
      <c r="I19" s="60"/>
      <c r="J19" s="52"/>
      <c r="K19" s="48"/>
      <c r="L19" s="59"/>
      <c r="M19" s="60"/>
      <c r="N19" s="52"/>
      <c r="O19" s="48"/>
      <c r="P19" s="59"/>
      <c r="Q19" s="60"/>
      <c r="R19" s="52"/>
    </row>
    <row r="20" spans="1:18" x14ac:dyDescent="0.25">
      <c r="A20" s="31"/>
      <c r="B20" s="135" t="s">
        <v>387</v>
      </c>
      <c r="C20" s="38"/>
      <c r="D20" s="36"/>
      <c r="E20" s="40"/>
      <c r="F20" s="42"/>
      <c r="G20" s="38"/>
      <c r="H20" s="36"/>
      <c r="I20" s="40"/>
      <c r="J20" s="42"/>
      <c r="K20" s="38"/>
      <c r="L20" s="36"/>
      <c r="M20" s="40"/>
      <c r="N20" s="42"/>
      <c r="O20" s="38"/>
      <c r="P20" s="36"/>
      <c r="Q20" s="40"/>
      <c r="R20" s="42"/>
    </row>
    <row r="21" spans="1:18" ht="15.75" thickBot="1" x14ac:dyDescent="0.3">
      <c r="A21" s="31"/>
      <c r="B21" s="90" t="s">
        <v>383</v>
      </c>
      <c r="C21" s="48"/>
      <c r="D21" s="49"/>
      <c r="E21" s="114" t="s">
        <v>388</v>
      </c>
      <c r="F21" s="127" t="s">
        <v>301</v>
      </c>
      <c r="G21" s="48"/>
      <c r="H21" s="49"/>
      <c r="I21" s="114" t="s">
        <v>237</v>
      </c>
      <c r="J21" s="52"/>
      <c r="K21" s="48"/>
      <c r="L21" s="49"/>
      <c r="M21" s="114" t="s">
        <v>389</v>
      </c>
      <c r="N21" s="127" t="s">
        <v>301</v>
      </c>
      <c r="O21" s="48"/>
      <c r="P21" s="49"/>
      <c r="Q21" s="114" t="s">
        <v>237</v>
      </c>
      <c r="R21" s="52"/>
    </row>
    <row r="22" spans="1:18" ht="15.75" thickTop="1" x14ac:dyDescent="0.25">
      <c r="A22" s="31"/>
      <c r="B22" s="38"/>
      <c r="C22" s="38"/>
      <c r="D22" s="36"/>
      <c r="E22" s="40"/>
      <c r="F22" s="42"/>
      <c r="G22" s="38"/>
      <c r="H22" s="36"/>
      <c r="I22" s="40"/>
      <c r="J22" s="42"/>
      <c r="K22" s="38"/>
      <c r="L22" s="36"/>
      <c r="M22" s="40"/>
      <c r="N22" s="42"/>
      <c r="O22" s="38"/>
      <c r="P22" s="36"/>
      <c r="Q22" s="40"/>
      <c r="R22" s="42"/>
    </row>
    <row r="23" spans="1:18" ht="15.75" thickBot="1" x14ac:dyDescent="0.3">
      <c r="A23" s="31"/>
      <c r="B23" s="134" t="s">
        <v>390</v>
      </c>
      <c r="C23" s="48"/>
      <c r="D23" s="105" t="s">
        <v>226</v>
      </c>
      <c r="E23" s="106">
        <v>65.3</v>
      </c>
      <c r="F23" s="52"/>
      <c r="G23" s="48"/>
      <c r="H23" s="105" t="s">
        <v>226</v>
      </c>
      <c r="I23" s="106">
        <v>62.6</v>
      </c>
      <c r="J23" s="52"/>
      <c r="K23" s="48"/>
      <c r="L23" s="105" t="s">
        <v>226</v>
      </c>
      <c r="M23" s="106">
        <v>74.599999999999994</v>
      </c>
      <c r="N23" s="52"/>
      <c r="O23" s="48"/>
      <c r="P23" s="105" t="s">
        <v>226</v>
      </c>
      <c r="Q23" s="106">
        <v>72.2</v>
      </c>
      <c r="R23" s="52"/>
    </row>
    <row r="24" spans="1:18" ht="15.75" thickTop="1" x14ac:dyDescent="0.25">
      <c r="A24" s="31"/>
      <c r="B24" s="30"/>
      <c r="C24" s="30"/>
      <c r="D24" s="30"/>
      <c r="E24" s="30"/>
      <c r="F24" s="30"/>
      <c r="G24" s="30"/>
      <c r="H24" s="30"/>
      <c r="I24" s="30"/>
      <c r="J24" s="30"/>
      <c r="K24" s="30"/>
      <c r="L24" s="30"/>
      <c r="M24" s="30"/>
      <c r="N24" s="30"/>
      <c r="O24" s="30"/>
      <c r="P24" s="30"/>
      <c r="Q24" s="30"/>
      <c r="R24" s="30"/>
    </row>
    <row r="25" spans="1:18" ht="15" customHeight="1" x14ac:dyDescent="0.25">
      <c r="A25" s="31" t="s">
        <v>630</v>
      </c>
      <c r="B25" s="30" t="s">
        <v>5</v>
      </c>
      <c r="C25" s="30"/>
      <c r="D25" s="30"/>
      <c r="E25" s="30"/>
      <c r="F25" s="30"/>
      <c r="G25" s="30"/>
      <c r="H25" s="30"/>
      <c r="I25" s="30"/>
      <c r="J25" s="30"/>
      <c r="K25" s="30"/>
      <c r="L25" s="30"/>
      <c r="M25" s="30"/>
      <c r="N25" s="30"/>
      <c r="O25" s="30"/>
      <c r="P25" s="30"/>
      <c r="Q25" s="30"/>
      <c r="R25" s="30"/>
    </row>
    <row r="26" spans="1:18" x14ac:dyDescent="0.25">
      <c r="A26" s="31"/>
      <c r="B26" s="32" t="s">
        <v>391</v>
      </c>
      <c r="C26" s="32"/>
      <c r="D26" s="32"/>
      <c r="E26" s="32"/>
      <c r="F26" s="32"/>
      <c r="G26" s="32"/>
      <c r="H26" s="32"/>
      <c r="I26" s="32"/>
      <c r="J26" s="32"/>
      <c r="K26" s="32"/>
      <c r="L26" s="32"/>
      <c r="M26" s="32"/>
      <c r="N26" s="32"/>
      <c r="O26" s="32"/>
      <c r="P26" s="32"/>
      <c r="Q26" s="32"/>
      <c r="R26" s="32"/>
    </row>
    <row r="27" spans="1:18" ht="15.75" thickBot="1" x14ac:dyDescent="0.3">
      <c r="A27" s="31"/>
      <c r="B27" s="5"/>
      <c r="C27" s="5"/>
      <c r="D27" s="119" t="s">
        <v>232</v>
      </c>
      <c r="E27" s="119"/>
      <c r="F27" s="119"/>
      <c r="G27" s="119"/>
      <c r="H27" s="119"/>
      <c r="I27" s="119"/>
      <c r="J27" s="35"/>
      <c r="K27" s="5"/>
      <c r="L27" s="119" t="s">
        <v>233</v>
      </c>
      <c r="M27" s="119"/>
      <c r="N27" s="119"/>
      <c r="O27" s="119"/>
      <c r="P27" s="119"/>
      <c r="Q27" s="119"/>
      <c r="R27" s="35"/>
    </row>
    <row r="28" spans="1:18" ht="16.5" thickTop="1" thickBot="1" x14ac:dyDescent="0.3">
      <c r="A28" s="31"/>
      <c r="B28" s="130" t="s">
        <v>234</v>
      </c>
      <c r="C28" s="57"/>
      <c r="D28" s="137">
        <v>2014</v>
      </c>
      <c r="E28" s="137"/>
      <c r="F28" s="58"/>
      <c r="G28" s="57"/>
      <c r="H28" s="137">
        <v>2013</v>
      </c>
      <c r="I28" s="137"/>
      <c r="J28" s="58"/>
      <c r="K28" s="57"/>
      <c r="L28" s="137">
        <v>2014</v>
      </c>
      <c r="M28" s="137"/>
      <c r="N28" s="58"/>
      <c r="O28" s="57"/>
      <c r="P28" s="137">
        <v>2013</v>
      </c>
      <c r="Q28" s="137"/>
      <c r="R28" s="58"/>
    </row>
    <row r="29" spans="1:18" ht="25.5" thickTop="1" x14ac:dyDescent="0.25">
      <c r="A29" s="31"/>
      <c r="B29" s="133" t="s">
        <v>392</v>
      </c>
      <c r="C29" s="5"/>
      <c r="D29" s="83"/>
      <c r="E29" s="83"/>
      <c r="F29" s="35"/>
      <c r="G29" s="111"/>
      <c r="H29" s="139"/>
      <c r="I29" s="139"/>
      <c r="J29" s="112"/>
      <c r="K29" s="5"/>
      <c r="L29" s="83"/>
      <c r="M29" s="83"/>
      <c r="N29" s="35"/>
      <c r="O29" s="111"/>
      <c r="P29" s="139"/>
      <c r="Q29" s="139"/>
      <c r="R29" s="112"/>
    </row>
    <row r="30" spans="1:18" x14ac:dyDescent="0.25">
      <c r="A30" s="31"/>
      <c r="B30" s="95" t="s">
        <v>49</v>
      </c>
      <c r="C30" s="38"/>
      <c r="D30" s="95" t="s">
        <v>226</v>
      </c>
      <c r="E30" s="102" t="s">
        <v>393</v>
      </c>
      <c r="F30" s="109" t="s">
        <v>301</v>
      </c>
      <c r="G30" s="38"/>
      <c r="H30" s="95" t="s">
        <v>226</v>
      </c>
      <c r="I30" s="102">
        <v>0.2</v>
      </c>
      <c r="J30" s="42"/>
      <c r="K30" s="38"/>
      <c r="L30" s="95" t="s">
        <v>226</v>
      </c>
      <c r="M30" s="102" t="s">
        <v>364</v>
      </c>
      <c r="N30" s="109" t="s">
        <v>301</v>
      </c>
      <c r="O30" s="38"/>
      <c r="P30" s="95" t="s">
        <v>226</v>
      </c>
      <c r="Q30" s="102">
        <v>0.1</v>
      </c>
      <c r="R30" s="42"/>
    </row>
    <row r="31" spans="1:18" x14ac:dyDescent="0.25">
      <c r="A31" s="31"/>
      <c r="B31" s="48"/>
      <c r="C31" s="48"/>
      <c r="D31" s="59"/>
      <c r="E31" s="60"/>
      <c r="F31" s="52"/>
      <c r="G31" s="48"/>
      <c r="H31" s="59"/>
      <c r="I31" s="60"/>
      <c r="J31" s="52"/>
      <c r="K31" s="48"/>
      <c r="L31" s="59"/>
      <c r="M31" s="60"/>
      <c r="N31" s="52"/>
      <c r="O31" s="48"/>
      <c r="P31" s="59"/>
      <c r="Q31" s="60"/>
      <c r="R31" s="52"/>
    </row>
    <row r="32" spans="1:18" x14ac:dyDescent="0.25">
      <c r="A32" s="31"/>
      <c r="B32" s="97" t="s">
        <v>394</v>
      </c>
      <c r="C32" s="38"/>
      <c r="D32" s="36"/>
      <c r="E32" s="40"/>
      <c r="F32" s="42"/>
      <c r="G32" s="38"/>
      <c r="H32" s="36"/>
      <c r="I32" s="40"/>
      <c r="J32" s="42"/>
      <c r="K32" s="38"/>
      <c r="L32" s="36"/>
      <c r="M32" s="40"/>
      <c r="N32" s="42"/>
      <c r="O32" s="38"/>
      <c r="P32" s="36"/>
      <c r="Q32" s="40"/>
      <c r="R32" s="42"/>
    </row>
    <row r="33" spans="1:18" x14ac:dyDescent="0.25">
      <c r="A33" s="31"/>
      <c r="B33" s="92" t="s">
        <v>395</v>
      </c>
      <c r="C33" s="48"/>
      <c r="D33" s="92" t="s">
        <v>226</v>
      </c>
      <c r="E33" s="103">
        <v>1.4</v>
      </c>
      <c r="F33" s="52"/>
      <c r="G33" s="48"/>
      <c r="H33" s="92" t="s">
        <v>226</v>
      </c>
      <c r="I33" s="103" t="s">
        <v>396</v>
      </c>
      <c r="J33" s="127" t="s">
        <v>301</v>
      </c>
      <c r="K33" s="48"/>
      <c r="L33" s="92" t="s">
        <v>226</v>
      </c>
      <c r="M33" s="103">
        <v>0.3</v>
      </c>
      <c r="N33" s="52"/>
      <c r="O33" s="48"/>
      <c r="P33" s="92" t="s">
        <v>226</v>
      </c>
      <c r="Q33" s="103" t="s">
        <v>397</v>
      </c>
      <c r="R33" s="127" t="s">
        <v>301</v>
      </c>
    </row>
    <row r="34" spans="1:18" x14ac:dyDescent="0.25">
      <c r="A34" s="31"/>
      <c r="B34" s="95" t="s">
        <v>398</v>
      </c>
      <c r="C34" s="38"/>
      <c r="D34" s="36"/>
      <c r="E34" s="102">
        <v>6.8</v>
      </c>
      <c r="F34" s="42"/>
      <c r="G34" s="38"/>
      <c r="H34" s="36"/>
      <c r="I34" s="102">
        <v>6.6</v>
      </c>
      <c r="J34" s="42"/>
      <c r="K34" s="38"/>
      <c r="L34" s="36"/>
      <c r="M34" s="102">
        <v>13.6</v>
      </c>
      <c r="N34" s="42"/>
      <c r="O34" s="38"/>
      <c r="P34" s="36"/>
      <c r="Q34" s="102">
        <v>11.6</v>
      </c>
      <c r="R34" s="42"/>
    </row>
  </sheetData>
  <mergeCells count="34">
    <mergeCell ref="A25:A34"/>
    <mergeCell ref="B25:R25"/>
    <mergeCell ref="B26:R26"/>
    <mergeCell ref="A1:A2"/>
    <mergeCell ref="B1:R1"/>
    <mergeCell ref="B2:R2"/>
    <mergeCell ref="B3:R3"/>
    <mergeCell ref="A4:A24"/>
    <mergeCell ref="B4:R4"/>
    <mergeCell ref="B5:R5"/>
    <mergeCell ref="B6:R6"/>
    <mergeCell ref="B7:R7"/>
    <mergeCell ref="B8:R8"/>
    <mergeCell ref="D28:E28"/>
    <mergeCell ref="H28:I28"/>
    <mergeCell ref="L28:M28"/>
    <mergeCell ref="P28:Q28"/>
    <mergeCell ref="D29:E29"/>
    <mergeCell ref="H29:I29"/>
    <mergeCell ref="L29:M29"/>
    <mergeCell ref="P29:Q29"/>
    <mergeCell ref="D11:E11"/>
    <mergeCell ref="H11:I11"/>
    <mergeCell ref="L11:M11"/>
    <mergeCell ref="P11:Q11"/>
    <mergeCell ref="D27:I27"/>
    <mergeCell ref="L27:Q27"/>
    <mergeCell ref="B24:R24"/>
    <mergeCell ref="D9:I9"/>
    <mergeCell ref="L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 min="12" max="12" width="1.85546875" bestFit="1" customWidth="1"/>
    <col min="13" max="13" width="4.42578125" bestFit="1" customWidth="1"/>
    <col min="16" max="16" width="1.85546875" bestFit="1" customWidth="1"/>
    <col min="17" max="17" width="4.42578125" bestFit="1" customWidth="1"/>
  </cols>
  <sheetData>
    <row r="1" spans="1:18" ht="15" customHeight="1" x14ac:dyDescent="0.25">
      <c r="A1" s="11" t="s">
        <v>631</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399</v>
      </c>
      <c r="B3" s="30" t="s">
        <v>5</v>
      </c>
      <c r="C3" s="30"/>
      <c r="D3" s="30"/>
      <c r="E3" s="30"/>
      <c r="F3" s="30"/>
      <c r="G3" s="30"/>
      <c r="H3" s="30"/>
      <c r="I3" s="30"/>
      <c r="J3" s="30"/>
      <c r="K3" s="30"/>
      <c r="L3" s="30"/>
      <c r="M3" s="30"/>
      <c r="N3" s="30"/>
      <c r="O3" s="30"/>
      <c r="P3" s="30"/>
      <c r="Q3" s="30"/>
      <c r="R3" s="30"/>
    </row>
    <row r="4" spans="1:18" ht="15" customHeight="1" x14ac:dyDescent="0.25">
      <c r="A4" s="31" t="s">
        <v>632</v>
      </c>
      <c r="B4" s="30" t="s">
        <v>5</v>
      </c>
      <c r="C4" s="30"/>
      <c r="D4" s="30"/>
      <c r="E4" s="30"/>
      <c r="F4" s="30"/>
      <c r="G4" s="30"/>
      <c r="H4" s="30"/>
      <c r="I4" s="30"/>
      <c r="J4" s="30"/>
      <c r="K4" s="30"/>
      <c r="L4" s="30"/>
      <c r="M4" s="30"/>
      <c r="N4" s="30"/>
      <c r="O4" s="30"/>
      <c r="P4" s="30"/>
      <c r="Q4" s="30"/>
      <c r="R4" s="30"/>
    </row>
    <row r="5" spans="1:18" x14ac:dyDescent="0.25">
      <c r="A5" s="31"/>
      <c r="B5" s="32" t="s">
        <v>401</v>
      </c>
      <c r="C5" s="32"/>
      <c r="D5" s="32"/>
      <c r="E5" s="32"/>
      <c r="F5" s="32"/>
      <c r="G5" s="32"/>
      <c r="H5" s="32"/>
      <c r="I5" s="32"/>
      <c r="J5" s="32"/>
      <c r="K5" s="32"/>
      <c r="L5" s="32"/>
      <c r="M5" s="32"/>
      <c r="N5" s="32"/>
      <c r="O5" s="32"/>
      <c r="P5" s="32"/>
      <c r="Q5" s="32"/>
      <c r="R5" s="32"/>
    </row>
    <row r="6" spans="1:18" ht="15.75" thickBot="1" x14ac:dyDescent="0.3">
      <c r="A6" s="31"/>
      <c r="B6" s="140"/>
      <c r="C6" s="5"/>
      <c r="D6" s="107">
        <v>41729</v>
      </c>
      <c r="E6" s="107"/>
      <c r="F6" s="35"/>
      <c r="G6" s="5"/>
      <c r="H6" s="107">
        <v>41547</v>
      </c>
      <c r="I6" s="107"/>
      <c r="J6" s="35"/>
    </row>
    <row r="7" spans="1:18" ht="15.75" thickTop="1" x14ac:dyDescent="0.25">
      <c r="A7" s="31"/>
      <c r="B7" s="93" t="s">
        <v>402</v>
      </c>
      <c r="C7" s="38"/>
      <c r="D7" s="95" t="s">
        <v>226</v>
      </c>
      <c r="E7" s="102" t="s">
        <v>237</v>
      </c>
      <c r="F7" s="42"/>
      <c r="G7" s="38"/>
      <c r="H7" s="95" t="s">
        <v>226</v>
      </c>
      <c r="I7" s="102" t="s">
        <v>237</v>
      </c>
      <c r="J7" s="42"/>
    </row>
    <row r="8" spans="1:18" x14ac:dyDescent="0.25">
      <c r="A8" s="31"/>
      <c r="B8" s="90" t="s">
        <v>403</v>
      </c>
      <c r="C8" s="48"/>
      <c r="D8" s="59"/>
      <c r="E8" s="103">
        <v>850</v>
      </c>
      <c r="F8" s="52"/>
      <c r="G8" s="48"/>
      <c r="H8" s="59"/>
      <c r="I8" s="103">
        <v>850</v>
      </c>
      <c r="J8" s="52"/>
    </row>
    <row r="9" spans="1:18" x14ac:dyDescent="0.25">
      <c r="A9" s="31"/>
      <c r="B9" s="93" t="s">
        <v>404</v>
      </c>
      <c r="C9" s="38"/>
      <c r="D9" s="36"/>
      <c r="E9" s="102">
        <v>500</v>
      </c>
      <c r="F9" s="42"/>
      <c r="G9" s="38"/>
      <c r="H9" s="36"/>
      <c r="I9" s="102">
        <v>500</v>
      </c>
      <c r="J9" s="42"/>
    </row>
    <row r="10" spans="1:18" x14ac:dyDescent="0.25">
      <c r="A10" s="31"/>
      <c r="B10" s="90" t="s">
        <v>405</v>
      </c>
      <c r="C10" s="48"/>
      <c r="D10" s="59"/>
      <c r="E10" s="103">
        <v>300</v>
      </c>
      <c r="F10" s="52"/>
      <c r="G10" s="48"/>
      <c r="H10" s="59"/>
      <c r="I10" s="103">
        <v>300</v>
      </c>
      <c r="J10" s="52"/>
    </row>
    <row r="11" spans="1:18" ht="15.75" thickBot="1" x14ac:dyDescent="0.3">
      <c r="A11" s="31"/>
      <c r="B11" s="93" t="s">
        <v>406</v>
      </c>
      <c r="C11" s="38"/>
      <c r="D11" s="71"/>
      <c r="E11" s="104">
        <v>500</v>
      </c>
      <c r="F11" s="42"/>
      <c r="G11" s="38"/>
      <c r="H11" s="71"/>
      <c r="I11" s="104">
        <v>500</v>
      </c>
      <c r="J11" s="42"/>
    </row>
    <row r="12" spans="1:18" ht="15.75" thickTop="1" x14ac:dyDescent="0.25">
      <c r="A12" s="31"/>
      <c r="B12" s="141" t="s">
        <v>407</v>
      </c>
      <c r="C12" s="48"/>
      <c r="D12" s="59"/>
      <c r="E12" s="108">
        <v>2150</v>
      </c>
      <c r="F12" s="52"/>
      <c r="G12" s="48"/>
      <c r="H12" s="59"/>
      <c r="I12" s="108">
        <v>2150</v>
      </c>
      <c r="J12" s="52"/>
    </row>
    <row r="13" spans="1:18" x14ac:dyDescent="0.25">
      <c r="A13" s="31"/>
      <c r="B13" s="38"/>
      <c r="C13" s="38"/>
      <c r="D13" s="36"/>
      <c r="E13" s="40"/>
      <c r="F13" s="42"/>
      <c r="G13" s="38"/>
      <c r="H13" s="36"/>
      <c r="I13" s="40"/>
      <c r="J13" s="42"/>
    </row>
    <row r="14" spans="1:18" x14ac:dyDescent="0.25">
      <c r="A14" s="31"/>
      <c r="B14" s="142" t="s">
        <v>408</v>
      </c>
      <c r="C14" s="48"/>
      <c r="D14" s="59"/>
      <c r="E14" s="60"/>
      <c r="F14" s="52"/>
      <c r="G14" s="48"/>
      <c r="H14" s="59"/>
      <c r="I14" s="60"/>
      <c r="J14" s="52"/>
    </row>
    <row r="15" spans="1:18" x14ac:dyDescent="0.25">
      <c r="A15" s="31"/>
      <c r="B15" s="93" t="s">
        <v>409</v>
      </c>
      <c r="C15" s="38"/>
      <c r="D15" s="36"/>
      <c r="E15" s="102" t="s">
        <v>410</v>
      </c>
      <c r="F15" s="109" t="s">
        <v>301</v>
      </c>
      <c r="G15" s="38"/>
      <c r="H15" s="36"/>
      <c r="I15" s="102" t="s">
        <v>411</v>
      </c>
      <c r="J15" s="109" t="s">
        <v>301</v>
      </c>
    </row>
    <row r="16" spans="1:18" x14ac:dyDescent="0.25">
      <c r="A16" s="31"/>
      <c r="B16" s="90" t="s">
        <v>412</v>
      </c>
      <c r="C16" s="48"/>
      <c r="D16" s="59"/>
      <c r="E16" s="103" t="s">
        <v>413</v>
      </c>
      <c r="F16" s="127" t="s">
        <v>301</v>
      </c>
      <c r="G16" s="48"/>
      <c r="H16" s="59"/>
      <c r="I16" s="103" t="s">
        <v>414</v>
      </c>
      <c r="J16" s="127" t="s">
        <v>301</v>
      </c>
    </row>
    <row r="17" spans="1:18" x14ac:dyDescent="0.25">
      <c r="A17" s="31"/>
      <c r="B17" s="93" t="s">
        <v>415</v>
      </c>
      <c r="C17" s="38"/>
      <c r="D17" s="36"/>
      <c r="E17" s="102" t="s">
        <v>416</v>
      </c>
      <c r="F17" s="109" t="s">
        <v>301</v>
      </c>
      <c r="G17" s="38"/>
      <c r="H17" s="36"/>
      <c r="I17" s="102" t="s">
        <v>416</v>
      </c>
      <c r="J17" s="109" t="s">
        <v>301</v>
      </c>
    </row>
    <row r="18" spans="1:18" x14ac:dyDescent="0.25">
      <c r="A18" s="31"/>
      <c r="B18" s="90" t="s">
        <v>417</v>
      </c>
      <c r="C18" s="48"/>
      <c r="D18" s="59"/>
      <c r="E18" s="103" t="s">
        <v>396</v>
      </c>
      <c r="F18" s="127" t="s">
        <v>301</v>
      </c>
      <c r="G18" s="48"/>
      <c r="H18" s="59"/>
      <c r="I18" s="103" t="s">
        <v>418</v>
      </c>
      <c r="J18" s="127" t="s">
        <v>301</v>
      </c>
    </row>
    <row r="19" spans="1:18" x14ac:dyDescent="0.25">
      <c r="A19" s="31"/>
      <c r="B19" s="38"/>
      <c r="C19" s="38"/>
      <c r="D19" s="36"/>
      <c r="E19" s="40"/>
      <c r="F19" s="42"/>
      <c r="G19" s="38"/>
      <c r="H19" s="36"/>
      <c r="I19" s="40"/>
      <c r="J19" s="42"/>
    </row>
    <row r="20" spans="1:18" x14ac:dyDescent="0.25">
      <c r="A20" s="31"/>
      <c r="B20" s="142" t="s">
        <v>419</v>
      </c>
      <c r="C20" s="48"/>
      <c r="D20" s="59"/>
      <c r="E20" s="60"/>
      <c r="F20" s="52"/>
      <c r="G20" s="48"/>
      <c r="H20" s="59"/>
      <c r="I20" s="60"/>
      <c r="J20" s="52"/>
    </row>
    <row r="21" spans="1:18" x14ac:dyDescent="0.25">
      <c r="A21" s="31"/>
      <c r="B21" s="93" t="s">
        <v>412</v>
      </c>
      <c r="C21" s="38"/>
      <c r="D21" s="36"/>
      <c r="E21" s="102">
        <v>42</v>
      </c>
      <c r="F21" s="42"/>
      <c r="G21" s="38"/>
      <c r="H21" s="36"/>
      <c r="I21" s="102">
        <v>48.4</v>
      </c>
      <c r="J21" s="42"/>
    </row>
    <row r="22" spans="1:18" ht="15.75" thickBot="1" x14ac:dyDescent="0.3">
      <c r="A22" s="31"/>
      <c r="B22" s="90" t="s">
        <v>415</v>
      </c>
      <c r="C22" s="48"/>
      <c r="D22" s="49"/>
      <c r="E22" s="114">
        <v>19.600000000000001</v>
      </c>
      <c r="F22" s="52"/>
      <c r="G22" s="48"/>
      <c r="H22" s="49"/>
      <c r="I22" s="114">
        <v>22.6</v>
      </c>
      <c r="J22" s="52"/>
    </row>
    <row r="23" spans="1:18" ht="16.5" thickTop="1" thickBot="1" x14ac:dyDescent="0.3">
      <c r="A23" s="31"/>
      <c r="B23" s="97" t="s">
        <v>420</v>
      </c>
      <c r="C23" s="38"/>
      <c r="D23" s="143" t="s">
        <v>226</v>
      </c>
      <c r="E23" s="144">
        <v>2203.5</v>
      </c>
      <c r="F23" s="42"/>
      <c r="G23" s="38"/>
      <c r="H23" s="143" t="s">
        <v>226</v>
      </c>
      <c r="I23" s="144">
        <v>2192.9</v>
      </c>
      <c r="J23" s="42"/>
    </row>
    <row r="24" spans="1:18" ht="15.75" thickTop="1" x14ac:dyDescent="0.25">
      <c r="A24" s="31" t="s">
        <v>633</v>
      </c>
      <c r="B24" s="30" t="s">
        <v>5</v>
      </c>
      <c r="C24" s="30"/>
      <c r="D24" s="30"/>
      <c r="E24" s="30"/>
      <c r="F24" s="30"/>
      <c r="G24" s="30"/>
      <c r="H24" s="30"/>
      <c r="I24" s="30"/>
      <c r="J24" s="30"/>
      <c r="K24" s="30"/>
      <c r="L24" s="30"/>
      <c r="M24" s="30"/>
      <c r="N24" s="30"/>
      <c r="O24" s="30"/>
      <c r="P24" s="30"/>
      <c r="Q24" s="30"/>
      <c r="R24" s="30"/>
    </row>
    <row r="25" spans="1:18" x14ac:dyDescent="0.25">
      <c r="A25" s="31"/>
      <c r="B25" s="32" t="s">
        <v>409</v>
      </c>
      <c r="C25" s="32"/>
      <c r="D25" s="32"/>
      <c r="E25" s="32"/>
      <c r="F25" s="32"/>
      <c r="G25" s="32"/>
      <c r="H25" s="32"/>
      <c r="I25" s="32"/>
      <c r="J25" s="32"/>
      <c r="K25" s="32"/>
      <c r="L25" s="32"/>
      <c r="M25" s="32"/>
      <c r="N25" s="32"/>
      <c r="O25" s="32"/>
      <c r="P25" s="32"/>
      <c r="Q25" s="32"/>
      <c r="R25" s="32"/>
    </row>
    <row r="26" spans="1:18" ht="15.75" thickBot="1" x14ac:dyDescent="0.3">
      <c r="A26" s="31"/>
      <c r="B26" s="5"/>
      <c r="C26" s="5"/>
      <c r="D26" s="119" t="s">
        <v>232</v>
      </c>
      <c r="E26" s="119"/>
      <c r="F26" s="119"/>
      <c r="G26" s="119"/>
      <c r="H26" s="119"/>
      <c r="I26" s="119"/>
      <c r="J26" s="35"/>
      <c r="K26" s="5"/>
      <c r="L26" s="119" t="s">
        <v>233</v>
      </c>
      <c r="M26" s="119"/>
      <c r="N26" s="119"/>
      <c r="O26" s="119"/>
      <c r="P26" s="119"/>
      <c r="Q26" s="119"/>
      <c r="R26" s="35"/>
    </row>
    <row r="27" spans="1:18" ht="16.5" thickTop="1" thickBot="1" x14ac:dyDescent="0.3">
      <c r="A27" s="31"/>
      <c r="B27" s="130" t="s">
        <v>234</v>
      </c>
      <c r="C27" s="57"/>
      <c r="D27" s="137">
        <v>2014</v>
      </c>
      <c r="E27" s="137"/>
      <c r="F27" s="58"/>
      <c r="G27" s="57"/>
      <c r="H27" s="137">
        <v>2013</v>
      </c>
      <c r="I27" s="137"/>
      <c r="J27" s="58"/>
      <c r="K27" s="57"/>
      <c r="L27" s="137">
        <v>2014</v>
      </c>
      <c r="M27" s="137"/>
      <c r="N27" s="58"/>
      <c r="O27" s="57"/>
      <c r="P27" s="137">
        <v>2013</v>
      </c>
      <c r="Q27" s="137"/>
      <c r="R27" s="58"/>
    </row>
    <row r="28" spans="1:18" ht="15.75" thickTop="1" x14ac:dyDescent="0.25">
      <c r="A28" s="31"/>
      <c r="B28" s="95" t="s">
        <v>424</v>
      </c>
      <c r="C28" s="38"/>
      <c r="D28" s="95" t="s">
        <v>226</v>
      </c>
      <c r="E28" s="102">
        <v>6.9</v>
      </c>
      <c r="F28" s="42"/>
      <c r="G28" s="38"/>
      <c r="H28" s="95" t="s">
        <v>226</v>
      </c>
      <c r="I28" s="102">
        <v>6.9</v>
      </c>
      <c r="J28" s="42"/>
      <c r="K28" s="38"/>
      <c r="L28" s="95" t="s">
        <v>226</v>
      </c>
      <c r="M28" s="102">
        <v>13.8</v>
      </c>
      <c r="N28" s="42"/>
      <c r="O28" s="38"/>
      <c r="P28" s="95" t="s">
        <v>226</v>
      </c>
      <c r="Q28" s="102">
        <v>13.8</v>
      </c>
      <c r="R28" s="42"/>
    </row>
    <row r="29" spans="1:18" x14ac:dyDescent="0.25">
      <c r="A29" s="31"/>
      <c r="B29" s="92" t="s">
        <v>425</v>
      </c>
      <c r="C29" s="48"/>
      <c r="D29" s="59"/>
      <c r="E29" s="103">
        <v>10</v>
      </c>
      <c r="F29" s="52"/>
      <c r="G29" s="48"/>
      <c r="H29" s="59"/>
      <c r="I29" s="103">
        <v>9.1</v>
      </c>
      <c r="J29" s="52"/>
      <c r="K29" s="48"/>
      <c r="L29" s="59"/>
      <c r="M29" s="103">
        <v>19.8</v>
      </c>
      <c r="N29" s="52"/>
      <c r="O29" s="48"/>
      <c r="P29" s="59"/>
      <c r="Q29" s="103">
        <v>18</v>
      </c>
      <c r="R29" s="52"/>
    </row>
    <row r="30" spans="1:18" ht="24.75" x14ac:dyDescent="0.25">
      <c r="A30" s="31"/>
      <c r="B30" s="95" t="s">
        <v>426</v>
      </c>
      <c r="C30" s="38"/>
      <c r="D30" s="36"/>
      <c r="E30" s="102">
        <v>1</v>
      </c>
      <c r="F30" s="42"/>
      <c r="G30" s="38"/>
      <c r="H30" s="36"/>
      <c r="I30" s="40"/>
      <c r="J30" s="42"/>
      <c r="K30" s="38"/>
      <c r="L30" s="36"/>
      <c r="M30" s="40"/>
      <c r="N30" s="42"/>
      <c r="O30" s="38"/>
      <c r="P30" s="36"/>
      <c r="Q30" s="40"/>
      <c r="R30" s="42"/>
    </row>
  </sheetData>
  <mergeCells count="18">
    <mergeCell ref="A24:A30"/>
    <mergeCell ref="B24:R24"/>
    <mergeCell ref="B25:R25"/>
    <mergeCell ref="A1:A2"/>
    <mergeCell ref="B1:R1"/>
    <mergeCell ref="B2:R2"/>
    <mergeCell ref="B3:R3"/>
    <mergeCell ref="A4:A23"/>
    <mergeCell ref="B4:R4"/>
    <mergeCell ref="B5:R5"/>
    <mergeCell ref="D6:E6"/>
    <mergeCell ref="H6:I6"/>
    <mergeCell ref="D26:I26"/>
    <mergeCell ref="L26:Q26"/>
    <mergeCell ref="D27:E27"/>
    <mergeCell ref="H27:I27"/>
    <mergeCell ref="L27:M27"/>
    <mergeCell ref="P27:Q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36.5703125" customWidth="1"/>
    <col min="3" max="3" width="31.140625" customWidth="1"/>
    <col min="4" max="4" width="6.28515625" customWidth="1"/>
    <col min="5" max="5" width="12.5703125" customWidth="1"/>
    <col min="6" max="6" width="5.28515625" customWidth="1"/>
    <col min="7" max="7" width="31.140625" customWidth="1"/>
    <col min="8" max="8" width="6.28515625" customWidth="1"/>
    <col min="9" max="9" width="12.5703125" customWidth="1"/>
    <col min="10" max="10" width="5.28515625" customWidth="1"/>
  </cols>
  <sheetData>
    <row r="1" spans="1:10" ht="15" customHeight="1" x14ac:dyDescent="0.25">
      <c r="A1" s="11" t="s">
        <v>634</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427</v>
      </c>
      <c r="B3" s="30" t="s">
        <v>5</v>
      </c>
      <c r="C3" s="30"/>
      <c r="D3" s="30"/>
      <c r="E3" s="30"/>
      <c r="F3" s="30"/>
      <c r="G3" s="30"/>
      <c r="H3" s="30"/>
      <c r="I3" s="30"/>
      <c r="J3" s="30"/>
    </row>
    <row r="4" spans="1:10" ht="15" customHeight="1" x14ac:dyDescent="0.25">
      <c r="A4" s="31" t="s">
        <v>635</v>
      </c>
      <c r="B4" s="30" t="s">
        <v>5</v>
      </c>
      <c r="C4" s="30"/>
      <c r="D4" s="30"/>
      <c r="E4" s="30"/>
      <c r="F4" s="30"/>
      <c r="G4" s="30"/>
      <c r="H4" s="30"/>
      <c r="I4" s="30"/>
      <c r="J4" s="30"/>
    </row>
    <row r="5" spans="1:10" x14ac:dyDescent="0.25">
      <c r="A5" s="31"/>
      <c r="B5" s="32" t="s">
        <v>461</v>
      </c>
      <c r="C5" s="32"/>
      <c r="D5" s="32"/>
      <c r="E5" s="32"/>
      <c r="F5" s="32"/>
      <c r="G5" s="32"/>
      <c r="H5" s="32"/>
      <c r="I5" s="32"/>
      <c r="J5" s="32"/>
    </row>
    <row r="6" spans="1:10" ht="25.5" customHeight="1" x14ac:dyDescent="0.25">
      <c r="A6" s="31"/>
      <c r="B6" s="34" t="s">
        <v>462</v>
      </c>
      <c r="C6" s="34"/>
      <c r="D6" s="34"/>
      <c r="E6" s="34"/>
      <c r="F6" s="34"/>
      <c r="G6" s="34"/>
      <c r="H6" s="34"/>
      <c r="I6" s="34"/>
      <c r="J6" s="34"/>
    </row>
    <row r="7" spans="1:10" x14ac:dyDescent="0.25">
      <c r="A7" s="31"/>
      <c r="B7" s="30"/>
      <c r="C7" s="30"/>
      <c r="D7" s="30"/>
      <c r="E7" s="30"/>
      <c r="F7" s="30"/>
      <c r="G7" s="30"/>
      <c r="H7" s="30"/>
      <c r="I7" s="30"/>
      <c r="J7" s="30"/>
    </row>
    <row r="8" spans="1:10" ht="15.75" thickBot="1" x14ac:dyDescent="0.3">
      <c r="A8" s="31"/>
      <c r="B8" s="56" t="s">
        <v>463</v>
      </c>
      <c r="C8" s="57"/>
      <c r="D8" s="66">
        <v>2014</v>
      </c>
      <c r="E8" s="66"/>
      <c r="F8" s="58"/>
      <c r="G8" s="57"/>
      <c r="H8" s="66">
        <v>2013</v>
      </c>
      <c r="I8" s="66"/>
      <c r="J8" s="58"/>
    </row>
    <row r="9" spans="1:10" ht="15.75" thickTop="1" x14ac:dyDescent="0.25">
      <c r="A9" s="31"/>
      <c r="B9" s="39" t="s">
        <v>235</v>
      </c>
      <c r="C9" s="38"/>
      <c r="D9" s="39" t="s">
        <v>226</v>
      </c>
      <c r="E9" s="41">
        <v>4.4000000000000004</v>
      </c>
      <c r="F9" s="42"/>
      <c r="G9" s="38"/>
      <c r="H9" s="39" t="s">
        <v>226</v>
      </c>
      <c r="I9" s="41">
        <v>4.2</v>
      </c>
      <c r="J9" s="42"/>
    </row>
    <row r="10" spans="1:10" x14ac:dyDescent="0.25">
      <c r="A10" s="31"/>
      <c r="B10" s="63" t="s">
        <v>464</v>
      </c>
      <c r="C10" s="48"/>
      <c r="D10" s="59"/>
      <c r="E10" s="61" t="s">
        <v>465</v>
      </c>
      <c r="F10" s="145" t="s">
        <v>301</v>
      </c>
      <c r="G10" s="48"/>
      <c r="H10" s="59"/>
      <c r="I10" s="61" t="s">
        <v>466</v>
      </c>
      <c r="J10" s="145" t="s">
        <v>301</v>
      </c>
    </row>
    <row r="11" spans="1:10" x14ac:dyDescent="0.25">
      <c r="A11" s="31"/>
      <c r="B11" s="39" t="s">
        <v>467</v>
      </c>
      <c r="C11" s="38"/>
      <c r="D11" s="36"/>
      <c r="E11" s="41">
        <v>2.7</v>
      </c>
      <c r="F11" s="42"/>
      <c r="G11" s="38"/>
      <c r="H11" s="36"/>
      <c r="I11" s="41">
        <v>5</v>
      </c>
      <c r="J11" s="42"/>
    </row>
    <row r="12" spans="1:10" ht="15.75" thickBot="1" x14ac:dyDescent="0.3">
      <c r="A12" s="31"/>
      <c r="B12" s="47" t="s">
        <v>468</v>
      </c>
      <c r="C12" s="48"/>
      <c r="D12" s="49"/>
      <c r="E12" s="51" t="s">
        <v>393</v>
      </c>
      <c r="F12" s="145" t="s">
        <v>301</v>
      </c>
      <c r="G12" s="48"/>
      <c r="H12" s="49"/>
      <c r="I12" s="51" t="s">
        <v>469</v>
      </c>
      <c r="J12" s="145" t="s">
        <v>301</v>
      </c>
    </row>
    <row r="13" spans="1:10" ht="16.5" thickTop="1" thickBot="1" x14ac:dyDescent="0.3">
      <c r="A13" s="31"/>
      <c r="B13" s="39" t="s">
        <v>240</v>
      </c>
      <c r="C13" s="38"/>
      <c r="D13" s="54" t="s">
        <v>226</v>
      </c>
      <c r="E13" s="55">
        <v>3.4</v>
      </c>
      <c r="F13" s="42"/>
      <c r="G13" s="38"/>
      <c r="H13" s="54" t="s">
        <v>226</v>
      </c>
      <c r="I13" s="55">
        <v>4.3</v>
      </c>
      <c r="J13" s="42"/>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8" max="8" width="2.28515625" customWidth="1"/>
    <col min="9" max="9" width="6.7109375" customWidth="1"/>
    <col min="13" max="13" width="3.5703125" bestFit="1" customWidth="1"/>
    <col min="16" max="16" width="2.42578125" customWidth="1"/>
    <col min="17" max="17" width="5.85546875" customWidth="1"/>
  </cols>
  <sheetData>
    <row r="1" spans="1:18" ht="15" customHeight="1" x14ac:dyDescent="0.25">
      <c r="A1" s="11" t="s">
        <v>636</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478</v>
      </c>
      <c r="B3" s="30" t="s">
        <v>5</v>
      </c>
      <c r="C3" s="30"/>
      <c r="D3" s="30"/>
      <c r="E3" s="30"/>
      <c r="F3" s="30"/>
      <c r="G3" s="30"/>
      <c r="H3" s="30"/>
      <c r="I3" s="30"/>
      <c r="J3" s="30"/>
      <c r="K3" s="30"/>
      <c r="L3" s="30"/>
      <c r="M3" s="30"/>
      <c r="N3" s="30"/>
      <c r="O3" s="30"/>
      <c r="P3" s="30"/>
      <c r="Q3" s="30"/>
      <c r="R3" s="30"/>
    </row>
    <row r="4" spans="1:18" ht="15" customHeight="1" x14ac:dyDescent="0.25">
      <c r="A4" s="31" t="s">
        <v>637</v>
      </c>
      <c r="B4" s="30" t="s">
        <v>5</v>
      </c>
      <c r="C4" s="30"/>
      <c r="D4" s="30"/>
      <c r="E4" s="30"/>
      <c r="F4" s="30"/>
      <c r="G4" s="30"/>
      <c r="H4" s="30"/>
      <c r="I4" s="30"/>
      <c r="J4" s="30"/>
      <c r="K4" s="30"/>
      <c r="L4" s="30"/>
      <c r="M4" s="30"/>
      <c r="N4" s="30"/>
      <c r="O4" s="30"/>
      <c r="P4" s="30"/>
      <c r="Q4" s="30"/>
      <c r="R4" s="30"/>
    </row>
    <row r="5" spans="1:18" x14ac:dyDescent="0.25">
      <c r="A5" s="31"/>
      <c r="B5" s="32" t="s">
        <v>480</v>
      </c>
      <c r="C5" s="32"/>
      <c r="D5" s="32"/>
      <c r="E5" s="32"/>
      <c r="F5" s="32"/>
      <c r="G5" s="32"/>
      <c r="H5" s="32"/>
      <c r="I5" s="32"/>
      <c r="J5" s="32"/>
      <c r="K5" s="32"/>
      <c r="L5" s="32"/>
      <c r="M5" s="32"/>
      <c r="N5" s="32"/>
      <c r="O5" s="32"/>
      <c r="P5" s="32"/>
      <c r="Q5" s="32"/>
      <c r="R5" s="32"/>
    </row>
    <row r="6" spans="1:18" x14ac:dyDescent="0.25">
      <c r="A6" s="31"/>
      <c r="B6" s="30"/>
      <c r="C6" s="30"/>
      <c r="D6" s="30"/>
      <c r="E6" s="30"/>
      <c r="F6" s="30"/>
      <c r="G6" s="30"/>
      <c r="H6" s="30"/>
      <c r="I6" s="30"/>
      <c r="J6" s="30"/>
      <c r="K6" s="30"/>
      <c r="L6" s="30"/>
      <c r="M6" s="30"/>
      <c r="N6" s="30"/>
      <c r="O6" s="30"/>
      <c r="P6" s="30"/>
      <c r="Q6" s="30"/>
      <c r="R6" s="30"/>
    </row>
    <row r="7" spans="1:18" x14ac:dyDescent="0.25">
      <c r="A7" s="31"/>
      <c r="B7" s="32" t="s">
        <v>481</v>
      </c>
      <c r="C7" s="32"/>
      <c r="D7" s="32"/>
      <c r="E7" s="32"/>
      <c r="F7" s="32"/>
      <c r="G7" s="32"/>
      <c r="H7" s="32"/>
      <c r="I7" s="32"/>
      <c r="J7" s="32"/>
      <c r="K7" s="32"/>
      <c r="L7" s="32"/>
      <c r="M7" s="32"/>
      <c r="N7" s="32"/>
      <c r="O7" s="32"/>
      <c r="P7" s="32"/>
      <c r="Q7" s="32"/>
      <c r="R7" s="32"/>
    </row>
    <row r="8" spans="1:18" ht="15.75" thickBot="1" x14ac:dyDescent="0.3">
      <c r="A8" s="31"/>
      <c r="B8" s="5"/>
      <c r="C8" s="5"/>
      <c r="D8" s="65"/>
      <c r="E8" s="65"/>
      <c r="F8" s="35"/>
      <c r="G8" s="5"/>
      <c r="H8" s="66" t="s">
        <v>482</v>
      </c>
      <c r="I8" s="66"/>
      <c r="J8" s="66"/>
      <c r="K8" s="66"/>
      <c r="L8" s="66"/>
      <c r="M8" s="66"/>
      <c r="N8" s="35"/>
      <c r="O8" s="5"/>
      <c r="P8" s="65"/>
      <c r="Q8" s="65"/>
      <c r="R8" s="35"/>
    </row>
    <row r="9" spans="1:18" ht="15.75" thickTop="1" x14ac:dyDescent="0.25">
      <c r="A9" s="31"/>
      <c r="B9" s="33" t="s">
        <v>483</v>
      </c>
      <c r="C9" s="30"/>
      <c r="D9" s="120" t="s">
        <v>484</v>
      </c>
      <c r="E9" s="120"/>
      <c r="F9" s="122"/>
      <c r="G9" s="30"/>
      <c r="H9" s="121" t="s">
        <v>485</v>
      </c>
      <c r="I9" s="121"/>
      <c r="J9" s="123"/>
      <c r="K9" s="124"/>
      <c r="L9" s="121" t="s">
        <v>489</v>
      </c>
      <c r="M9" s="121"/>
      <c r="N9" s="122"/>
      <c r="O9" s="30"/>
      <c r="P9" s="120" t="s">
        <v>493</v>
      </c>
      <c r="Q9" s="120"/>
      <c r="R9" s="122"/>
    </row>
    <row r="10" spans="1:18" x14ac:dyDescent="0.25">
      <c r="A10" s="31"/>
      <c r="B10" s="33"/>
      <c r="C10" s="30"/>
      <c r="D10" s="120"/>
      <c r="E10" s="120"/>
      <c r="F10" s="122"/>
      <c r="G10" s="30"/>
      <c r="H10" s="120" t="s">
        <v>486</v>
      </c>
      <c r="I10" s="120"/>
      <c r="J10" s="122"/>
      <c r="K10" s="30"/>
      <c r="L10" s="120" t="s">
        <v>490</v>
      </c>
      <c r="M10" s="120"/>
      <c r="N10" s="122"/>
      <c r="O10" s="30"/>
      <c r="P10" s="120" t="s">
        <v>494</v>
      </c>
      <c r="Q10" s="120"/>
      <c r="R10" s="122"/>
    </row>
    <row r="11" spans="1:18" x14ac:dyDescent="0.25">
      <c r="A11" s="31"/>
      <c r="B11" s="33"/>
      <c r="C11" s="30"/>
      <c r="D11" s="120"/>
      <c r="E11" s="120"/>
      <c r="F11" s="122"/>
      <c r="G11" s="30"/>
      <c r="H11" s="120" t="s">
        <v>487</v>
      </c>
      <c r="I11" s="120"/>
      <c r="J11" s="122"/>
      <c r="K11" s="30"/>
      <c r="L11" s="120" t="s">
        <v>491</v>
      </c>
      <c r="M11" s="120"/>
      <c r="N11" s="122"/>
      <c r="O11" s="30"/>
      <c r="P11" s="120" t="s">
        <v>495</v>
      </c>
      <c r="Q11" s="120"/>
      <c r="R11" s="122"/>
    </row>
    <row r="12" spans="1:18" ht="15.75" thickBot="1" x14ac:dyDescent="0.3">
      <c r="A12" s="31"/>
      <c r="B12" s="33"/>
      <c r="C12" s="30"/>
      <c r="D12" s="66"/>
      <c r="E12" s="66"/>
      <c r="F12" s="122"/>
      <c r="G12" s="30"/>
      <c r="H12" s="66" t="s">
        <v>488</v>
      </c>
      <c r="I12" s="66"/>
      <c r="J12" s="122"/>
      <c r="K12" s="30"/>
      <c r="L12" s="66" t="s">
        <v>492</v>
      </c>
      <c r="M12" s="66"/>
      <c r="N12" s="122"/>
      <c r="O12" s="30"/>
      <c r="P12" s="146"/>
      <c r="Q12" s="146"/>
      <c r="R12" s="122"/>
    </row>
    <row r="13" spans="1:18" ht="15.75" thickTop="1" x14ac:dyDescent="0.25">
      <c r="A13" s="31"/>
      <c r="B13" s="95" t="s">
        <v>496</v>
      </c>
      <c r="C13" s="38"/>
      <c r="D13" s="36"/>
      <c r="E13" s="102">
        <v>9.1</v>
      </c>
      <c r="F13" s="42"/>
      <c r="G13" s="38"/>
      <c r="H13" s="95" t="s">
        <v>226</v>
      </c>
      <c r="I13" s="102">
        <v>18.57</v>
      </c>
      <c r="J13" s="42"/>
      <c r="K13" s="38"/>
      <c r="L13" s="148"/>
      <c r="M13" s="148"/>
      <c r="N13" s="42"/>
      <c r="O13" s="38"/>
      <c r="P13" s="148"/>
      <c r="Q13" s="148"/>
      <c r="R13" s="42"/>
    </row>
    <row r="14" spans="1:18" x14ac:dyDescent="0.25">
      <c r="A14" s="31"/>
      <c r="B14" s="92" t="s">
        <v>497</v>
      </c>
      <c r="C14" s="48"/>
      <c r="D14" s="59"/>
      <c r="E14" s="103" t="s">
        <v>237</v>
      </c>
      <c r="F14" s="52"/>
      <c r="G14" s="48"/>
      <c r="H14" s="59"/>
      <c r="I14" s="103" t="s">
        <v>237</v>
      </c>
      <c r="J14" s="52"/>
      <c r="K14" s="48"/>
      <c r="L14" s="149"/>
      <c r="M14" s="149"/>
      <c r="N14" s="52"/>
      <c r="O14" s="48"/>
      <c r="P14" s="149"/>
      <c r="Q14" s="149"/>
      <c r="R14" s="52"/>
    </row>
    <row r="15" spans="1:18" x14ac:dyDescent="0.25">
      <c r="A15" s="31"/>
      <c r="B15" s="95" t="s">
        <v>498</v>
      </c>
      <c r="C15" s="38"/>
      <c r="D15" s="36"/>
      <c r="E15" s="102" t="s">
        <v>364</v>
      </c>
      <c r="F15" s="109" t="s">
        <v>301</v>
      </c>
      <c r="G15" s="38"/>
      <c r="H15" s="36"/>
      <c r="I15" s="102">
        <v>13.6</v>
      </c>
      <c r="J15" s="42"/>
      <c r="K15" s="38"/>
      <c r="L15" s="147"/>
      <c r="M15" s="147"/>
      <c r="N15" s="42"/>
      <c r="O15" s="38"/>
      <c r="P15" s="147"/>
      <c r="Q15" s="147"/>
      <c r="R15" s="42"/>
    </row>
    <row r="16" spans="1:18" x14ac:dyDescent="0.25">
      <c r="A16" s="31"/>
      <c r="B16" s="92" t="s">
        <v>499</v>
      </c>
      <c r="C16" s="48"/>
      <c r="D16" s="59"/>
      <c r="E16" s="103" t="s">
        <v>500</v>
      </c>
      <c r="F16" s="127" t="s">
        <v>301</v>
      </c>
      <c r="G16" s="48"/>
      <c r="H16" s="59"/>
      <c r="I16" s="103">
        <v>16.91</v>
      </c>
      <c r="J16" s="52"/>
      <c r="K16" s="48"/>
      <c r="L16" s="149"/>
      <c r="M16" s="149"/>
      <c r="N16" s="52"/>
      <c r="O16" s="48"/>
      <c r="P16" s="149"/>
      <c r="Q16" s="149"/>
      <c r="R16" s="52"/>
    </row>
    <row r="17" spans="1:18" ht="15.75" thickBot="1" x14ac:dyDescent="0.3">
      <c r="A17" s="31"/>
      <c r="B17" s="95" t="s">
        <v>501</v>
      </c>
      <c r="C17" s="38"/>
      <c r="D17" s="71"/>
      <c r="E17" s="104" t="s">
        <v>364</v>
      </c>
      <c r="F17" s="109" t="s">
        <v>301</v>
      </c>
      <c r="G17" s="38"/>
      <c r="H17" s="71"/>
      <c r="I17" s="104">
        <v>29.62</v>
      </c>
      <c r="J17" s="42"/>
      <c r="K17" s="38"/>
      <c r="L17" s="150"/>
      <c r="M17" s="150"/>
      <c r="N17" s="42"/>
      <c r="O17" s="38"/>
      <c r="P17" s="150"/>
      <c r="Q17" s="150"/>
      <c r="R17" s="42"/>
    </row>
    <row r="18" spans="1:18" ht="16.5" thickTop="1" thickBot="1" x14ac:dyDescent="0.3">
      <c r="A18" s="31"/>
      <c r="B18" s="92" t="s">
        <v>502</v>
      </c>
      <c r="C18" s="48"/>
      <c r="D18" s="73"/>
      <c r="E18" s="106">
        <v>8.6</v>
      </c>
      <c r="F18" s="52"/>
      <c r="G18" s="48"/>
      <c r="H18" s="105" t="s">
        <v>226</v>
      </c>
      <c r="I18" s="106">
        <v>18.5</v>
      </c>
      <c r="J18" s="52"/>
      <c r="K18" s="48"/>
      <c r="L18" s="73"/>
      <c r="M18" s="106">
        <v>4.7</v>
      </c>
      <c r="N18" s="52"/>
      <c r="O18" s="48"/>
      <c r="P18" s="105" t="s">
        <v>226</v>
      </c>
      <c r="Q18" s="106">
        <v>4.3</v>
      </c>
      <c r="R18" s="52"/>
    </row>
    <row r="19" spans="1:18" ht="15.75" thickTop="1" x14ac:dyDescent="0.25">
      <c r="A19" s="31"/>
      <c r="B19" s="38"/>
      <c r="C19" s="38"/>
      <c r="D19" s="36"/>
      <c r="E19" s="40"/>
      <c r="F19" s="42"/>
      <c r="G19" s="38"/>
      <c r="H19" s="36"/>
      <c r="I19" s="40"/>
      <c r="J19" s="42"/>
      <c r="K19" s="38"/>
      <c r="L19" s="36"/>
      <c r="M19" s="40"/>
      <c r="N19" s="42"/>
      <c r="O19" s="38"/>
      <c r="P19" s="36"/>
      <c r="Q19" s="40"/>
      <c r="R19" s="42"/>
    </row>
    <row r="20" spans="1:18" x14ac:dyDescent="0.25">
      <c r="A20" s="31"/>
      <c r="B20" s="92" t="s">
        <v>503</v>
      </c>
      <c r="C20" s="48"/>
      <c r="D20" s="59"/>
      <c r="E20" s="103">
        <v>8.5</v>
      </c>
      <c r="F20" s="52"/>
      <c r="G20" s="48"/>
      <c r="H20" s="92" t="s">
        <v>226</v>
      </c>
      <c r="I20" s="103">
        <v>17.82</v>
      </c>
      <c r="J20" s="52"/>
      <c r="K20" s="48"/>
      <c r="L20" s="59"/>
      <c r="M20" s="103">
        <v>4.7</v>
      </c>
      <c r="N20" s="52"/>
      <c r="O20" s="48"/>
      <c r="P20" s="92" t="s">
        <v>226</v>
      </c>
      <c r="Q20" s="103">
        <v>4.3</v>
      </c>
      <c r="R20" s="52"/>
    </row>
    <row r="21" spans="1:18" x14ac:dyDescent="0.25">
      <c r="A21" s="31"/>
      <c r="B21" s="95" t="s">
        <v>504</v>
      </c>
      <c r="C21" s="38"/>
      <c r="D21" s="36"/>
      <c r="E21" s="102">
        <v>7.7</v>
      </c>
      <c r="F21" s="42"/>
      <c r="G21" s="38"/>
      <c r="H21" s="95" t="s">
        <v>226</v>
      </c>
      <c r="I21" s="102">
        <v>18.79</v>
      </c>
      <c r="J21" s="42"/>
      <c r="K21" s="38"/>
      <c r="L21" s="36"/>
      <c r="M21" s="102">
        <v>4.4000000000000004</v>
      </c>
      <c r="N21" s="42"/>
      <c r="O21" s="38"/>
      <c r="P21" s="95" t="s">
        <v>226</v>
      </c>
      <c r="Q21" s="102">
        <v>4.3</v>
      </c>
      <c r="R21" s="42"/>
    </row>
    <row r="22" spans="1:18" ht="15" customHeight="1" x14ac:dyDescent="0.25">
      <c r="A22" s="31" t="s">
        <v>638</v>
      </c>
      <c r="B22" s="30" t="s">
        <v>5</v>
      </c>
      <c r="C22" s="30"/>
      <c r="D22" s="30"/>
      <c r="E22" s="30"/>
      <c r="F22" s="30"/>
      <c r="G22" s="30"/>
      <c r="H22" s="30"/>
      <c r="I22" s="30"/>
      <c r="J22" s="30"/>
      <c r="K22" s="30"/>
      <c r="L22" s="30"/>
      <c r="M22" s="30"/>
      <c r="N22" s="30"/>
      <c r="O22" s="30"/>
      <c r="P22" s="30"/>
      <c r="Q22" s="30"/>
      <c r="R22" s="30"/>
    </row>
    <row r="23" spans="1:18" ht="15.75" thickBot="1" x14ac:dyDescent="0.3">
      <c r="A23" s="31"/>
      <c r="B23" s="5"/>
      <c r="C23" s="5"/>
      <c r="D23" s="65"/>
      <c r="E23" s="65"/>
      <c r="F23" s="35"/>
      <c r="G23" s="5"/>
      <c r="H23" s="66" t="s">
        <v>482</v>
      </c>
      <c r="I23" s="66"/>
      <c r="J23" s="66"/>
      <c r="K23" s="66"/>
      <c r="L23" s="66"/>
      <c r="M23" s="66"/>
      <c r="N23" s="35"/>
      <c r="O23" s="5"/>
      <c r="P23" s="65"/>
      <c r="Q23" s="65"/>
      <c r="R23" s="35"/>
    </row>
    <row r="24" spans="1:18" ht="15.75" thickTop="1" x14ac:dyDescent="0.25">
      <c r="A24" s="31"/>
      <c r="B24" s="33" t="s">
        <v>505</v>
      </c>
      <c r="C24" s="30"/>
      <c r="D24" s="120" t="s">
        <v>484</v>
      </c>
      <c r="E24" s="120"/>
      <c r="F24" s="122"/>
      <c r="G24" s="30"/>
      <c r="H24" s="121" t="s">
        <v>506</v>
      </c>
      <c r="I24" s="121"/>
      <c r="J24" s="123"/>
      <c r="K24" s="124"/>
      <c r="L24" s="121" t="s">
        <v>489</v>
      </c>
      <c r="M24" s="121"/>
      <c r="N24" s="122"/>
      <c r="O24" s="30"/>
      <c r="P24" s="120" t="s">
        <v>493</v>
      </c>
      <c r="Q24" s="120"/>
      <c r="R24" s="122"/>
    </row>
    <row r="25" spans="1:18" x14ac:dyDescent="0.25">
      <c r="A25" s="31"/>
      <c r="B25" s="33"/>
      <c r="C25" s="30"/>
      <c r="D25" s="120"/>
      <c r="E25" s="120"/>
      <c r="F25" s="122"/>
      <c r="G25" s="30"/>
      <c r="H25" s="120" t="s">
        <v>325</v>
      </c>
      <c r="I25" s="120"/>
      <c r="J25" s="122"/>
      <c r="K25" s="30"/>
      <c r="L25" s="120" t="s">
        <v>508</v>
      </c>
      <c r="M25" s="120"/>
      <c r="N25" s="122"/>
      <c r="O25" s="30"/>
      <c r="P25" s="120" t="s">
        <v>494</v>
      </c>
      <c r="Q25" s="120"/>
      <c r="R25" s="122"/>
    </row>
    <row r="26" spans="1:18" x14ac:dyDescent="0.25">
      <c r="A26" s="31"/>
      <c r="B26" s="33"/>
      <c r="C26" s="30"/>
      <c r="D26" s="120"/>
      <c r="E26" s="120"/>
      <c r="F26" s="122"/>
      <c r="G26" s="30"/>
      <c r="H26" s="120" t="s">
        <v>507</v>
      </c>
      <c r="I26" s="120"/>
      <c r="J26" s="122"/>
      <c r="K26" s="30"/>
      <c r="L26" s="120" t="s">
        <v>509</v>
      </c>
      <c r="M26" s="120"/>
      <c r="N26" s="122"/>
      <c r="O26" s="30"/>
      <c r="P26" s="120" t="s">
        <v>495</v>
      </c>
      <c r="Q26" s="120"/>
      <c r="R26" s="122"/>
    </row>
    <row r="27" spans="1:18" ht="15.75" thickBot="1" x14ac:dyDescent="0.3">
      <c r="A27" s="31"/>
      <c r="B27" s="33"/>
      <c r="C27" s="30"/>
      <c r="D27" s="66"/>
      <c r="E27" s="66"/>
      <c r="F27" s="122"/>
      <c r="G27" s="30"/>
      <c r="H27" s="146"/>
      <c r="I27" s="146"/>
      <c r="J27" s="122"/>
      <c r="K27" s="30"/>
      <c r="L27" s="66" t="s">
        <v>492</v>
      </c>
      <c r="M27" s="66"/>
      <c r="N27" s="122"/>
      <c r="O27" s="30"/>
      <c r="P27" s="146"/>
      <c r="Q27" s="146"/>
      <c r="R27" s="122"/>
    </row>
    <row r="28" spans="1:18" ht="15.75" thickTop="1" x14ac:dyDescent="0.25">
      <c r="A28" s="31"/>
      <c r="B28" s="95" t="s">
        <v>496</v>
      </c>
      <c r="C28" s="38"/>
      <c r="D28" s="36"/>
      <c r="E28" s="102">
        <v>6.3</v>
      </c>
      <c r="F28" s="42"/>
      <c r="G28" s="38"/>
      <c r="H28" s="95" t="s">
        <v>226</v>
      </c>
      <c r="I28" s="102">
        <v>14.55</v>
      </c>
      <c r="J28" s="42"/>
      <c r="K28" s="38"/>
      <c r="L28" s="154"/>
      <c r="M28" s="154"/>
      <c r="N28" s="42"/>
      <c r="O28" s="38"/>
      <c r="P28" s="148"/>
      <c r="Q28" s="148"/>
      <c r="R28" s="42"/>
    </row>
    <row r="29" spans="1:18" x14ac:dyDescent="0.25">
      <c r="A29" s="31"/>
      <c r="B29" s="92" t="s">
        <v>497</v>
      </c>
      <c r="C29" s="48"/>
      <c r="D29" s="59"/>
      <c r="E29" s="103">
        <v>3.5</v>
      </c>
      <c r="F29" s="52"/>
      <c r="G29" s="48"/>
      <c r="H29" s="59"/>
      <c r="I29" s="103">
        <v>16.29</v>
      </c>
      <c r="J29" s="52"/>
      <c r="K29" s="48"/>
      <c r="L29" s="155"/>
      <c r="M29" s="155"/>
      <c r="N29" s="52"/>
      <c r="O29" s="48"/>
      <c r="P29" s="149"/>
      <c r="Q29" s="149"/>
      <c r="R29" s="52"/>
    </row>
    <row r="30" spans="1:18" x14ac:dyDescent="0.25">
      <c r="A30" s="31"/>
      <c r="B30" s="95" t="s">
        <v>510</v>
      </c>
      <c r="C30" s="38"/>
      <c r="D30" s="36"/>
      <c r="E30" s="102" t="s">
        <v>511</v>
      </c>
      <c r="F30" s="109" t="s">
        <v>301</v>
      </c>
      <c r="G30" s="38"/>
      <c r="H30" s="36"/>
      <c r="I30" s="102">
        <v>14.39</v>
      </c>
      <c r="J30" s="42"/>
      <c r="K30" s="38"/>
      <c r="L30" s="153"/>
      <c r="M30" s="153"/>
      <c r="N30" s="42"/>
      <c r="O30" s="38"/>
      <c r="P30" s="147"/>
      <c r="Q30" s="147"/>
      <c r="R30" s="42"/>
    </row>
    <row r="31" spans="1:18" ht="15.75" thickBot="1" x14ac:dyDescent="0.3">
      <c r="A31" s="31"/>
      <c r="B31" s="92" t="s">
        <v>499</v>
      </c>
      <c r="C31" s="48"/>
      <c r="D31" s="49"/>
      <c r="E31" s="114" t="s">
        <v>512</v>
      </c>
      <c r="F31" s="127" t="s">
        <v>301</v>
      </c>
      <c r="G31" s="48"/>
      <c r="H31" s="49"/>
      <c r="I31" s="114">
        <v>15.07</v>
      </c>
      <c r="J31" s="52"/>
      <c r="K31" s="48"/>
      <c r="L31" s="156"/>
      <c r="M31" s="156"/>
      <c r="N31" s="52"/>
      <c r="O31" s="48"/>
      <c r="P31" s="157"/>
      <c r="Q31" s="157"/>
      <c r="R31" s="52"/>
    </row>
    <row r="32" spans="1:18" ht="16.5" thickTop="1" thickBot="1" x14ac:dyDescent="0.3">
      <c r="A32" s="31"/>
      <c r="B32" s="95" t="s">
        <v>502</v>
      </c>
      <c r="C32" s="38"/>
      <c r="D32" s="53"/>
      <c r="E32" s="117">
        <v>6.9</v>
      </c>
      <c r="F32" s="42"/>
      <c r="G32" s="38"/>
      <c r="H32" s="115" t="s">
        <v>226</v>
      </c>
      <c r="I32" s="117">
        <v>15.45</v>
      </c>
      <c r="J32" s="42"/>
      <c r="K32" s="38"/>
      <c r="L32" s="53"/>
      <c r="M32" s="117">
        <v>1.8</v>
      </c>
      <c r="N32" s="42"/>
      <c r="O32" s="38"/>
      <c r="P32" s="115" t="s">
        <v>226</v>
      </c>
      <c r="Q32" s="117">
        <v>94.9</v>
      </c>
      <c r="R32" s="42"/>
    </row>
    <row r="33" spans="1:18" ht="15.75" thickTop="1" x14ac:dyDescent="0.25">
      <c r="A33" s="31"/>
      <c r="B33" s="70"/>
      <c r="C33" s="70"/>
      <c r="D33" s="46"/>
      <c r="E33" s="151"/>
      <c r="F33" s="152"/>
      <c r="G33" s="70"/>
      <c r="H33" s="46"/>
      <c r="I33" s="151"/>
      <c r="J33" s="152"/>
      <c r="K33" s="70"/>
      <c r="L33" s="46"/>
      <c r="M33" s="151"/>
      <c r="N33" s="152"/>
      <c r="O33" s="70"/>
      <c r="P33" s="46"/>
      <c r="Q33" s="151"/>
      <c r="R33" s="152"/>
    </row>
    <row r="34" spans="1:18" x14ac:dyDescent="0.25">
      <c r="A34" s="31"/>
      <c r="B34" s="95" t="s">
        <v>513</v>
      </c>
      <c r="C34" s="38"/>
      <c r="D34" s="36"/>
      <c r="E34" s="102">
        <v>5.6</v>
      </c>
      <c r="F34" s="42"/>
      <c r="G34" s="38"/>
      <c r="H34" s="95" t="s">
        <v>226</v>
      </c>
      <c r="I34" s="102">
        <v>15.38</v>
      </c>
      <c r="J34" s="42"/>
      <c r="K34" s="38"/>
      <c r="L34" s="36"/>
      <c r="M34" s="102">
        <v>1.8</v>
      </c>
      <c r="N34" s="42"/>
      <c r="O34" s="38"/>
      <c r="P34" s="95" t="s">
        <v>226</v>
      </c>
      <c r="Q34" s="102">
        <v>76.5</v>
      </c>
      <c r="R34" s="42"/>
    </row>
    <row r="35" spans="1:18" ht="15" customHeight="1" x14ac:dyDescent="0.25">
      <c r="A35" s="31" t="s">
        <v>639</v>
      </c>
      <c r="B35" s="30" t="s">
        <v>5</v>
      </c>
      <c r="C35" s="30"/>
      <c r="D35" s="30"/>
      <c r="E35" s="30"/>
      <c r="F35" s="30"/>
      <c r="G35" s="30"/>
      <c r="H35" s="30"/>
      <c r="I35" s="30"/>
      <c r="J35" s="30"/>
      <c r="K35" s="30"/>
      <c r="L35" s="30"/>
      <c r="M35" s="30"/>
      <c r="N35" s="30"/>
      <c r="O35" s="30"/>
      <c r="P35" s="30"/>
      <c r="Q35" s="30"/>
      <c r="R35" s="30"/>
    </row>
    <row r="36" spans="1:18" x14ac:dyDescent="0.25">
      <c r="A36" s="31"/>
      <c r="B36" s="158" t="s">
        <v>514</v>
      </c>
      <c r="C36" s="158"/>
      <c r="D36" s="158"/>
      <c r="E36" s="158"/>
      <c r="F36" s="35"/>
    </row>
    <row r="37" spans="1:18" x14ac:dyDescent="0.25">
      <c r="A37" s="31"/>
      <c r="B37" s="111"/>
      <c r="C37" s="5"/>
      <c r="D37" s="65"/>
      <c r="E37" s="65"/>
      <c r="F37" s="35"/>
    </row>
    <row r="38" spans="1:18" x14ac:dyDescent="0.25">
      <c r="A38" s="31"/>
      <c r="B38" s="93" t="s">
        <v>515</v>
      </c>
      <c r="C38" s="38"/>
      <c r="D38" s="36"/>
      <c r="E38" s="102">
        <v>18.5</v>
      </c>
      <c r="F38" s="42"/>
    </row>
    <row r="39" spans="1:18" x14ac:dyDescent="0.25">
      <c r="A39" s="31"/>
      <c r="B39" s="90" t="s">
        <v>516</v>
      </c>
      <c r="C39" s="48"/>
      <c r="D39" s="92" t="s">
        <v>226</v>
      </c>
      <c r="E39" s="103">
        <v>82.7</v>
      </c>
      <c r="F39" s="52"/>
    </row>
    <row r="40" spans="1:18" ht="24" x14ac:dyDescent="0.25">
      <c r="A40" s="31"/>
      <c r="B40" s="93" t="s">
        <v>517</v>
      </c>
      <c r="C40" s="38"/>
      <c r="D40" s="36"/>
      <c r="E40" s="102">
        <v>2</v>
      </c>
      <c r="F40" s="42"/>
    </row>
  </sheetData>
  <mergeCells count="83">
    <mergeCell ref="B5:R5"/>
    <mergeCell ref="B6:R6"/>
    <mergeCell ref="B7:R7"/>
    <mergeCell ref="A22:A34"/>
    <mergeCell ref="B22:R22"/>
    <mergeCell ref="A35:A40"/>
    <mergeCell ref="B35:R35"/>
    <mergeCell ref="L31:M31"/>
    <mergeCell ref="P31:Q31"/>
    <mergeCell ref="B36:E36"/>
    <mergeCell ref="D37:E37"/>
    <mergeCell ref="A1:A2"/>
    <mergeCell ref="B1:R1"/>
    <mergeCell ref="B2:R2"/>
    <mergeCell ref="B3:R3"/>
    <mergeCell ref="A4:A21"/>
    <mergeCell ref="B4:R4"/>
    <mergeCell ref="R24:R27"/>
    <mergeCell ref="L28:M28"/>
    <mergeCell ref="P28:Q28"/>
    <mergeCell ref="L29:M29"/>
    <mergeCell ref="P29:Q29"/>
    <mergeCell ref="L30:M30"/>
    <mergeCell ref="P30:Q30"/>
    <mergeCell ref="N24:N27"/>
    <mergeCell ref="O24:O27"/>
    <mergeCell ref="P24:Q24"/>
    <mergeCell ref="P25:Q25"/>
    <mergeCell ref="P26:Q26"/>
    <mergeCell ref="P27:Q27"/>
    <mergeCell ref="J24:J27"/>
    <mergeCell ref="K24:K27"/>
    <mergeCell ref="L24:M24"/>
    <mergeCell ref="L25:M25"/>
    <mergeCell ref="L26:M26"/>
    <mergeCell ref="L27:M27"/>
    <mergeCell ref="B24:B27"/>
    <mergeCell ref="C24:C27"/>
    <mergeCell ref="D24:E27"/>
    <mergeCell ref="F24:F27"/>
    <mergeCell ref="G24:G27"/>
    <mergeCell ref="H24:I24"/>
    <mergeCell ref="H25:I25"/>
    <mergeCell ref="H26:I26"/>
    <mergeCell ref="H27:I27"/>
    <mergeCell ref="L16:M16"/>
    <mergeCell ref="P16:Q16"/>
    <mergeCell ref="L17:M17"/>
    <mergeCell ref="P17:Q17"/>
    <mergeCell ref="D23:E23"/>
    <mergeCell ref="H23:M23"/>
    <mergeCell ref="P23:Q23"/>
    <mergeCell ref="R9:R12"/>
    <mergeCell ref="L13:M13"/>
    <mergeCell ref="P13:Q13"/>
    <mergeCell ref="L14:M14"/>
    <mergeCell ref="P14:Q14"/>
    <mergeCell ref="L15:M15"/>
    <mergeCell ref="P15:Q15"/>
    <mergeCell ref="N9:N12"/>
    <mergeCell ref="O9:O12"/>
    <mergeCell ref="P9:Q9"/>
    <mergeCell ref="P10:Q10"/>
    <mergeCell ref="P11:Q11"/>
    <mergeCell ref="P12:Q12"/>
    <mergeCell ref="H11:I11"/>
    <mergeCell ref="H12:I12"/>
    <mergeCell ref="J9:J12"/>
    <mergeCell ref="K9:K12"/>
    <mergeCell ref="L9:M9"/>
    <mergeCell ref="L10:M10"/>
    <mergeCell ref="L11:M11"/>
    <mergeCell ref="L12:M12"/>
    <mergeCell ref="D8:E8"/>
    <mergeCell ref="H8:M8"/>
    <mergeCell ref="P8:Q8"/>
    <mergeCell ref="B9:B12"/>
    <mergeCell ref="C9:C12"/>
    <mergeCell ref="D9:E12"/>
    <mergeCell ref="F9:F12"/>
    <mergeCell ref="G9:G12"/>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 min="12" max="12" width="1.85546875" bestFit="1" customWidth="1"/>
    <col min="13" max="13" width="5.85546875" bestFit="1" customWidth="1"/>
    <col min="14" max="14" width="1.5703125" bestFit="1" customWidth="1"/>
    <col min="16" max="16" width="1.85546875" bestFit="1" customWidth="1"/>
    <col min="17" max="17" width="5.85546875" bestFit="1" customWidth="1"/>
    <col min="18" max="18" width="1.5703125" bestFit="1" customWidth="1"/>
  </cols>
  <sheetData>
    <row r="1" spans="1:18" ht="15" customHeight="1" x14ac:dyDescent="0.25">
      <c r="A1" s="11" t="s">
        <v>640</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518</v>
      </c>
      <c r="B3" s="30" t="s">
        <v>5</v>
      </c>
      <c r="C3" s="30"/>
      <c r="D3" s="30"/>
      <c r="E3" s="30"/>
      <c r="F3" s="30"/>
      <c r="G3" s="30"/>
      <c r="H3" s="30"/>
      <c r="I3" s="30"/>
      <c r="J3" s="30"/>
      <c r="K3" s="30"/>
      <c r="L3" s="30"/>
      <c r="M3" s="30"/>
      <c r="N3" s="30"/>
      <c r="O3" s="30"/>
      <c r="P3" s="30"/>
      <c r="Q3" s="30"/>
      <c r="R3" s="30"/>
    </row>
    <row r="4" spans="1:18" ht="15" customHeight="1" x14ac:dyDescent="0.25">
      <c r="A4" s="31" t="s">
        <v>641</v>
      </c>
      <c r="B4" s="30" t="s">
        <v>5</v>
      </c>
      <c r="C4" s="30"/>
      <c r="D4" s="30"/>
      <c r="E4" s="30"/>
      <c r="F4" s="30"/>
      <c r="G4" s="30"/>
      <c r="H4" s="30"/>
      <c r="I4" s="30"/>
      <c r="J4" s="30"/>
      <c r="K4" s="30"/>
      <c r="L4" s="30"/>
      <c r="M4" s="30"/>
      <c r="N4" s="30"/>
      <c r="O4" s="30"/>
      <c r="P4" s="30"/>
      <c r="Q4" s="30"/>
      <c r="R4" s="30"/>
    </row>
    <row r="5" spans="1:18" x14ac:dyDescent="0.25">
      <c r="A5" s="31"/>
      <c r="B5" s="32" t="s">
        <v>520</v>
      </c>
      <c r="C5" s="32"/>
      <c r="D5" s="32"/>
      <c r="E5" s="32"/>
      <c r="F5" s="32"/>
      <c r="G5" s="32"/>
      <c r="H5" s="32"/>
      <c r="I5" s="32"/>
      <c r="J5" s="32"/>
      <c r="K5" s="32"/>
      <c r="L5" s="32"/>
      <c r="M5" s="32"/>
      <c r="N5" s="32"/>
      <c r="O5" s="32"/>
      <c r="P5" s="32"/>
      <c r="Q5" s="32"/>
      <c r="R5" s="32"/>
    </row>
    <row r="6" spans="1:18" ht="15.75" thickBot="1" x14ac:dyDescent="0.3">
      <c r="A6" s="31"/>
      <c r="B6" s="5"/>
      <c r="C6" s="5"/>
      <c r="D6" s="119" t="s">
        <v>232</v>
      </c>
      <c r="E6" s="119"/>
      <c r="F6" s="119"/>
      <c r="G6" s="119"/>
      <c r="H6" s="119"/>
      <c r="I6" s="119"/>
      <c r="J6" s="35"/>
      <c r="K6" s="5"/>
      <c r="L6" s="119" t="s">
        <v>233</v>
      </c>
      <c r="M6" s="119"/>
      <c r="N6" s="119"/>
      <c r="O6" s="119"/>
      <c r="P6" s="119"/>
      <c r="Q6" s="119"/>
      <c r="R6" s="35"/>
    </row>
    <row r="7" spans="1:18" ht="16.5" thickTop="1" thickBot="1" x14ac:dyDescent="0.3">
      <c r="A7" s="31"/>
      <c r="B7" s="130" t="s">
        <v>234</v>
      </c>
      <c r="C7" s="57"/>
      <c r="D7" s="137">
        <v>2014</v>
      </c>
      <c r="E7" s="137"/>
      <c r="F7" s="58"/>
      <c r="G7" s="57"/>
      <c r="H7" s="137">
        <v>2013</v>
      </c>
      <c r="I7" s="137"/>
      <c r="J7" s="58"/>
      <c r="K7" s="57"/>
      <c r="L7" s="137">
        <v>2014</v>
      </c>
      <c r="M7" s="137"/>
      <c r="N7" s="58"/>
      <c r="O7" s="57"/>
      <c r="P7" s="137">
        <v>2013</v>
      </c>
      <c r="Q7" s="137"/>
      <c r="R7" s="58"/>
    </row>
    <row r="8" spans="1:18" ht="16.5" thickTop="1" thickBot="1" x14ac:dyDescent="0.3">
      <c r="A8" s="31"/>
      <c r="B8" s="93" t="s">
        <v>521</v>
      </c>
      <c r="C8" s="38"/>
      <c r="D8" s="115" t="s">
        <v>226</v>
      </c>
      <c r="E8" s="117">
        <v>25.7</v>
      </c>
      <c r="F8" s="42"/>
      <c r="G8" s="38"/>
      <c r="H8" s="115" t="s">
        <v>226</v>
      </c>
      <c r="I8" s="117">
        <v>78.2</v>
      </c>
      <c r="J8" s="42"/>
      <c r="K8" s="38"/>
      <c r="L8" s="115" t="s">
        <v>226</v>
      </c>
      <c r="M8" s="117">
        <v>105</v>
      </c>
      <c r="N8" s="42"/>
      <c r="O8" s="38"/>
      <c r="P8" s="115" t="s">
        <v>226</v>
      </c>
      <c r="Q8" s="117">
        <v>143.5</v>
      </c>
      <c r="R8" s="42"/>
    </row>
    <row r="9" spans="1:18" ht="15.75" thickTop="1" x14ac:dyDescent="0.25">
      <c r="A9" s="31"/>
      <c r="B9" s="48"/>
      <c r="C9" s="48"/>
      <c r="D9" s="59"/>
      <c r="E9" s="60"/>
      <c r="F9" s="52"/>
      <c r="G9" s="48"/>
      <c r="H9" s="59"/>
      <c r="I9" s="60"/>
      <c r="J9" s="52"/>
      <c r="K9" s="48"/>
      <c r="L9" s="59"/>
      <c r="M9" s="60"/>
      <c r="N9" s="52"/>
      <c r="O9" s="48"/>
      <c r="P9" s="59"/>
      <c r="Q9" s="60"/>
      <c r="R9" s="52"/>
    </row>
    <row r="10" spans="1:18" x14ac:dyDescent="0.25">
      <c r="A10" s="31"/>
      <c r="B10" s="93" t="s">
        <v>522</v>
      </c>
      <c r="C10" s="38"/>
      <c r="D10" s="36"/>
      <c r="E10" s="102">
        <v>247.7</v>
      </c>
      <c r="F10" s="42"/>
      <c r="G10" s="38"/>
      <c r="H10" s="36"/>
      <c r="I10" s="102">
        <v>263.60000000000002</v>
      </c>
      <c r="J10" s="42"/>
      <c r="K10" s="38"/>
      <c r="L10" s="36"/>
      <c r="M10" s="102">
        <v>250.2</v>
      </c>
      <c r="N10" s="42"/>
      <c r="O10" s="38"/>
      <c r="P10" s="36"/>
      <c r="Q10" s="102">
        <v>264.7</v>
      </c>
      <c r="R10" s="42"/>
    </row>
    <row r="11" spans="1:18" ht="24.75" thickBot="1" x14ac:dyDescent="0.3">
      <c r="A11" s="31"/>
      <c r="B11" s="90" t="s">
        <v>523</v>
      </c>
      <c r="C11" s="48"/>
      <c r="D11" s="49"/>
      <c r="E11" s="114">
        <v>0.9</v>
      </c>
      <c r="F11" s="52"/>
      <c r="G11" s="48"/>
      <c r="H11" s="49"/>
      <c r="I11" s="114">
        <v>2</v>
      </c>
      <c r="J11" s="52"/>
      <c r="K11" s="48"/>
      <c r="L11" s="49"/>
      <c r="M11" s="114">
        <v>1.7</v>
      </c>
      <c r="N11" s="52"/>
      <c r="O11" s="48"/>
      <c r="P11" s="49"/>
      <c r="Q11" s="114">
        <v>2</v>
      </c>
      <c r="R11" s="52"/>
    </row>
    <row r="12" spans="1:18" ht="25.5" thickTop="1" thickBot="1" x14ac:dyDescent="0.3">
      <c r="A12" s="31"/>
      <c r="B12" s="93" t="s">
        <v>524</v>
      </c>
      <c r="C12" s="38"/>
      <c r="D12" s="53"/>
      <c r="E12" s="117">
        <v>248.6</v>
      </c>
      <c r="F12" s="42"/>
      <c r="G12" s="38"/>
      <c r="H12" s="53"/>
      <c r="I12" s="117">
        <v>265.60000000000002</v>
      </c>
      <c r="J12" s="42"/>
      <c r="K12" s="38"/>
      <c r="L12" s="53"/>
      <c r="M12" s="117">
        <v>251.9</v>
      </c>
      <c r="N12" s="42"/>
      <c r="O12" s="38"/>
      <c r="P12" s="53"/>
      <c r="Q12" s="117">
        <v>266.7</v>
      </c>
      <c r="R12" s="42"/>
    </row>
    <row r="13" spans="1:18" ht="15.75" thickTop="1" x14ac:dyDescent="0.25">
      <c r="A13" s="31"/>
      <c r="B13" s="48"/>
      <c r="C13" s="48"/>
      <c r="D13" s="59"/>
      <c r="E13" s="60"/>
      <c r="F13" s="52"/>
      <c r="G13" s="48"/>
      <c r="H13" s="59"/>
      <c r="I13" s="60"/>
      <c r="J13" s="52"/>
      <c r="K13" s="48"/>
      <c r="L13" s="59"/>
      <c r="M13" s="60"/>
      <c r="N13" s="52"/>
      <c r="O13" s="48"/>
      <c r="P13" s="59"/>
      <c r="Q13" s="60"/>
      <c r="R13" s="52"/>
    </row>
    <row r="14" spans="1:18" x14ac:dyDescent="0.25">
      <c r="A14" s="31"/>
      <c r="B14" s="95" t="s">
        <v>525</v>
      </c>
      <c r="C14" s="38"/>
      <c r="D14" s="95" t="s">
        <v>226</v>
      </c>
      <c r="E14" s="102">
        <v>0.1</v>
      </c>
      <c r="F14" s="42"/>
      <c r="G14" s="38"/>
      <c r="H14" s="95" t="s">
        <v>226</v>
      </c>
      <c r="I14" s="102">
        <v>0.3</v>
      </c>
      <c r="J14" s="42"/>
      <c r="K14" s="38"/>
      <c r="L14" s="95" t="s">
        <v>226</v>
      </c>
      <c r="M14" s="102">
        <v>0.42</v>
      </c>
      <c r="N14" s="42"/>
      <c r="O14" s="38"/>
      <c r="P14" s="95" t="s">
        <v>226</v>
      </c>
      <c r="Q14" s="102">
        <v>0.54</v>
      </c>
      <c r="R14" s="42"/>
    </row>
    <row r="15" spans="1:18" x14ac:dyDescent="0.25">
      <c r="A15" s="31"/>
      <c r="B15" s="92" t="s">
        <v>526</v>
      </c>
      <c r="C15" s="48"/>
      <c r="D15" s="92" t="s">
        <v>226</v>
      </c>
      <c r="E15" s="103">
        <v>0.1</v>
      </c>
      <c r="F15" s="52"/>
      <c r="G15" s="48"/>
      <c r="H15" s="92" t="s">
        <v>226</v>
      </c>
      <c r="I15" s="103">
        <v>0.28999999999999998</v>
      </c>
      <c r="J15" s="52"/>
      <c r="K15" s="48"/>
      <c r="L15" s="92" t="s">
        <v>226</v>
      </c>
      <c r="M15" s="103">
        <v>0.42</v>
      </c>
      <c r="N15" s="52"/>
      <c r="O15" s="48"/>
      <c r="P15" s="92" t="s">
        <v>226</v>
      </c>
      <c r="Q15" s="103">
        <v>0.54</v>
      </c>
      <c r="R15" s="52"/>
    </row>
    <row r="16" spans="1:18" x14ac:dyDescent="0.25">
      <c r="A16" s="31"/>
      <c r="B16" s="38"/>
      <c r="C16" s="38"/>
      <c r="D16" s="36"/>
      <c r="E16" s="40"/>
      <c r="F16" s="42"/>
      <c r="G16" s="38"/>
      <c r="H16" s="36"/>
      <c r="I16" s="40"/>
      <c r="J16" s="42"/>
      <c r="K16" s="38"/>
      <c r="L16" s="36"/>
      <c r="M16" s="40"/>
      <c r="N16" s="42"/>
      <c r="O16" s="38"/>
      <c r="P16" s="36"/>
      <c r="Q16" s="40"/>
      <c r="R16" s="42"/>
    </row>
    <row r="17" spans="1:18" x14ac:dyDescent="0.25">
      <c r="A17" s="31"/>
      <c r="B17" s="160" t="s">
        <v>527</v>
      </c>
      <c r="C17" s="160"/>
      <c r="D17" s="160"/>
      <c r="E17" s="160"/>
      <c r="F17" s="160"/>
      <c r="G17" s="160"/>
      <c r="H17" s="160"/>
      <c r="I17" s="160"/>
      <c r="J17" s="160"/>
      <c r="K17" s="160"/>
      <c r="L17" s="160"/>
      <c r="M17" s="160"/>
      <c r="N17" s="160"/>
      <c r="O17" s="160"/>
      <c r="P17" s="160"/>
      <c r="Q17" s="160"/>
      <c r="R17" s="52"/>
    </row>
    <row r="18" spans="1:18" x14ac:dyDescent="0.25">
      <c r="A18" s="31"/>
      <c r="B18" s="93" t="s">
        <v>528</v>
      </c>
      <c r="C18" s="38"/>
      <c r="D18" s="36"/>
      <c r="E18" s="102">
        <v>6.1</v>
      </c>
      <c r="F18" s="42"/>
      <c r="G18" s="38"/>
      <c r="H18" s="36"/>
      <c r="I18" s="102">
        <v>8.5</v>
      </c>
      <c r="J18" s="42"/>
      <c r="K18" s="38"/>
      <c r="L18" s="36"/>
      <c r="M18" s="102">
        <v>4.7</v>
      </c>
      <c r="N18" s="42"/>
      <c r="O18" s="38"/>
      <c r="P18" s="36"/>
      <c r="Q18" s="102">
        <v>8.9</v>
      </c>
      <c r="R18" s="42"/>
    </row>
    <row r="19" spans="1:18" x14ac:dyDescent="0.25">
      <c r="A19" s="31"/>
      <c r="B19" s="90" t="s">
        <v>529</v>
      </c>
      <c r="C19" s="48"/>
      <c r="D19" s="59"/>
      <c r="E19" s="103">
        <v>42.6</v>
      </c>
      <c r="F19" s="52"/>
      <c r="G19" s="48"/>
      <c r="H19" s="59"/>
      <c r="I19" s="103">
        <v>42.6</v>
      </c>
      <c r="J19" s="52"/>
      <c r="K19" s="48"/>
      <c r="L19" s="59"/>
      <c r="M19" s="103">
        <v>42.6</v>
      </c>
      <c r="N19" s="52"/>
      <c r="O19" s="48"/>
      <c r="P19" s="59"/>
      <c r="Q19" s="103">
        <v>42.6</v>
      </c>
      <c r="R19" s="52"/>
    </row>
    <row r="20" spans="1:18" x14ac:dyDescent="0.25">
      <c r="A20" s="31"/>
      <c r="B20" s="93" t="s">
        <v>530</v>
      </c>
      <c r="C20" s="38"/>
      <c r="D20" s="36"/>
      <c r="E20" s="102" t="s">
        <v>531</v>
      </c>
      <c r="F20" s="109" t="s">
        <v>301</v>
      </c>
      <c r="G20" s="38"/>
      <c r="H20" s="36"/>
      <c r="I20" s="102" t="s">
        <v>531</v>
      </c>
      <c r="J20" s="109" t="s">
        <v>301</v>
      </c>
      <c r="K20" s="38"/>
      <c r="L20" s="36"/>
      <c r="M20" s="102" t="s">
        <v>531</v>
      </c>
      <c r="N20" s="109" t="s">
        <v>301</v>
      </c>
      <c r="O20" s="38"/>
      <c r="P20" s="36"/>
      <c r="Q20" s="102" t="s">
        <v>531</v>
      </c>
      <c r="R20" s="109" t="s">
        <v>301</v>
      </c>
    </row>
    <row r="21" spans="1:18" x14ac:dyDescent="0.25">
      <c r="A21" s="31"/>
      <c r="B21" s="90" t="s">
        <v>532</v>
      </c>
      <c r="C21" s="48"/>
      <c r="D21" s="59"/>
      <c r="E21" s="103">
        <v>42.6</v>
      </c>
      <c r="F21" s="52"/>
      <c r="G21" s="48"/>
      <c r="H21" s="59"/>
      <c r="I21" s="103">
        <v>42.6</v>
      </c>
      <c r="J21" s="52"/>
      <c r="K21" s="48"/>
      <c r="L21" s="59"/>
      <c r="M21" s="103">
        <v>42.6</v>
      </c>
      <c r="N21" s="52"/>
      <c r="O21" s="48"/>
      <c r="P21" s="59"/>
      <c r="Q21" s="103">
        <v>42.6</v>
      </c>
      <c r="R21" s="52"/>
    </row>
    <row r="22" spans="1:18" x14ac:dyDescent="0.25">
      <c r="A22" s="31"/>
      <c r="B22" s="77"/>
      <c r="C22" s="38"/>
      <c r="D22" s="36"/>
      <c r="E22" s="40"/>
      <c r="F22" s="42"/>
      <c r="G22" s="38"/>
      <c r="H22" s="36"/>
      <c r="I22" s="40"/>
      <c r="J22" s="42"/>
      <c r="K22" s="38"/>
      <c r="L22" s="36"/>
      <c r="M22" s="40"/>
      <c r="N22" s="42"/>
      <c r="O22" s="38"/>
      <c r="P22" s="36"/>
      <c r="Q22" s="40"/>
      <c r="R22" s="42"/>
    </row>
    <row r="23" spans="1:18" ht="24.75" x14ac:dyDescent="0.25">
      <c r="A23" s="31"/>
      <c r="B23" s="134" t="s">
        <v>533</v>
      </c>
      <c r="C23" s="48"/>
      <c r="D23" s="59"/>
      <c r="E23" s="103">
        <v>3.4</v>
      </c>
      <c r="F23" s="52"/>
      <c r="G23" s="48"/>
      <c r="H23" s="59"/>
      <c r="I23" s="103">
        <v>4.4000000000000004</v>
      </c>
      <c r="J23" s="52"/>
      <c r="K23" s="48"/>
      <c r="L23" s="59"/>
      <c r="M23" s="103">
        <v>12.2</v>
      </c>
      <c r="N23" s="52"/>
      <c r="O23" s="48"/>
      <c r="P23" s="59"/>
      <c r="Q23" s="103">
        <v>7.1</v>
      </c>
      <c r="R23" s="52"/>
    </row>
    <row r="24" spans="1:18" x14ac:dyDescent="0.25">
      <c r="A24" s="31"/>
      <c r="B24" s="95" t="s">
        <v>534</v>
      </c>
      <c r="C24" s="38"/>
      <c r="D24" s="95" t="s">
        <v>226</v>
      </c>
      <c r="E24" s="102">
        <v>17.21</v>
      </c>
      <c r="F24" s="42"/>
      <c r="G24" s="38"/>
      <c r="H24" s="95" t="s">
        <v>226</v>
      </c>
      <c r="I24" s="102">
        <v>17.02</v>
      </c>
      <c r="J24" s="42"/>
      <c r="K24" s="38"/>
      <c r="L24" s="95" t="s">
        <v>226</v>
      </c>
      <c r="M24" s="102">
        <v>17.260000000000002</v>
      </c>
      <c r="N24" s="42"/>
      <c r="O24" s="38"/>
      <c r="P24" s="95" t="s">
        <v>226</v>
      </c>
      <c r="Q24" s="102">
        <v>15.61</v>
      </c>
      <c r="R24" s="42"/>
    </row>
    <row r="25" spans="1:18" x14ac:dyDescent="0.25">
      <c r="A25" s="31"/>
      <c r="B25" s="92" t="s">
        <v>535</v>
      </c>
      <c r="C25" s="48"/>
      <c r="D25" s="92" t="s">
        <v>226</v>
      </c>
      <c r="E25" s="103">
        <v>0.3</v>
      </c>
      <c r="F25" s="52"/>
      <c r="G25" s="48"/>
      <c r="H25" s="92" t="s">
        <v>226</v>
      </c>
      <c r="I25" s="103">
        <v>75.099999999999994</v>
      </c>
      <c r="J25" s="52"/>
      <c r="K25" s="48"/>
      <c r="L25" s="92" t="s">
        <v>226</v>
      </c>
      <c r="M25" s="103">
        <v>211.3</v>
      </c>
      <c r="N25" s="52"/>
      <c r="O25" s="48"/>
      <c r="P25" s="92" t="s">
        <v>226</v>
      </c>
      <c r="Q25" s="103">
        <v>75.099999999999994</v>
      </c>
      <c r="R25" s="52"/>
    </row>
    <row r="26" spans="1:18" x14ac:dyDescent="0.25">
      <c r="A26" s="31"/>
      <c r="B26" s="95" t="s">
        <v>536</v>
      </c>
      <c r="C26" s="38"/>
      <c r="D26" s="95" t="s">
        <v>226</v>
      </c>
      <c r="E26" s="102">
        <v>209.7</v>
      </c>
      <c r="F26" s="42"/>
      <c r="G26" s="38"/>
      <c r="H26" s="36"/>
      <c r="I26" s="40"/>
      <c r="J26" s="42"/>
      <c r="K26" s="38"/>
      <c r="L26" s="36"/>
      <c r="M26" s="40"/>
      <c r="N26" s="42"/>
      <c r="O26" s="38"/>
      <c r="P26" s="36"/>
      <c r="Q26" s="40"/>
      <c r="R26" s="42"/>
    </row>
    <row r="27" spans="1:18" ht="23.25" x14ac:dyDescent="0.25">
      <c r="A27" s="31"/>
      <c r="B27" s="159" t="s">
        <v>537</v>
      </c>
      <c r="C27" s="48"/>
      <c r="D27" s="59"/>
      <c r="E27" s="82">
        <v>16.600000000000001</v>
      </c>
      <c r="F27" s="52"/>
      <c r="G27" s="48"/>
      <c r="H27" s="59"/>
      <c r="I27" s="82">
        <v>5.5</v>
      </c>
      <c r="J27" s="52"/>
      <c r="K27" s="48"/>
      <c r="L27" s="59"/>
      <c r="M27" s="82">
        <v>627.6</v>
      </c>
      <c r="N27" s="52"/>
      <c r="O27" s="48"/>
      <c r="P27" s="59"/>
      <c r="Q27" s="82">
        <v>250.5</v>
      </c>
      <c r="R27" s="52"/>
    </row>
  </sheetData>
  <mergeCells count="14">
    <mergeCell ref="B17:Q17"/>
    <mergeCell ref="A1:A2"/>
    <mergeCell ref="B1:R1"/>
    <mergeCell ref="B2:R2"/>
    <mergeCell ref="B3:R3"/>
    <mergeCell ref="A4:A27"/>
    <mergeCell ref="B4:R4"/>
    <mergeCell ref="B5:R5"/>
    <mergeCell ref="D6:I6"/>
    <mergeCell ref="L6:Q6"/>
    <mergeCell ref="D7:E7"/>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4" max="4" width="3" customWidth="1"/>
    <col min="5" max="5" width="6.28515625" customWidth="1"/>
    <col min="6" max="6" width="1.5703125" bestFit="1" customWidth="1"/>
    <col min="8" max="8" width="3.42578125" customWidth="1"/>
    <col min="9" max="9" width="6.85546875" customWidth="1"/>
    <col min="10" max="10" width="1.5703125" bestFit="1" customWidth="1"/>
    <col min="12" max="12" width="2" customWidth="1"/>
    <col min="13" max="13" width="4" customWidth="1"/>
    <col min="14" max="14" width="1.5703125" bestFit="1" customWidth="1"/>
    <col min="16" max="16" width="3" customWidth="1"/>
    <col min="17" max="17" width="6.28515625" customWidth="1"/>
    <col min="18" max="18" width="1.5703125" bestFit="1" customWidth="1"/>
    <col min="20" max="20" width="3.42578125" customWidth="1"/>
    <col min="21" max="21" width="6.85546875" customWidth="1"/>
    <col min="22" max="22" width="1.5703125" bestFit="1" customWidth="1"/>
    <col min="24" max="24" width="2" customWidth="1"/>
    <col min="25" max="25" width="4" customWidth="1"/>
    <col min="26" max="26" width="1.5703125" bestFit="1" customWidth="1"/>
  </cols>
  <sheetData>
    <row r="1" spans="1:26" ht="15" customHeight="1" x14ac:dyDescent="0.25">
      <c r="A1" s="11" t="s">
        <v>642</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540</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643</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541</v>
      </c>
      <c r="C5" s="32"/>
      <c r="D5" s="32"/>
      <c r="E5" s="32"/>
      <c r="F5" s="32"/>
      <c r="G5" s="32"/>
      <c r="H5" s="32"/>
      <c r="I5" s="32"/>
      <c r="J5" s="32"/>
      <c r="K5" s="32"/>
      <c r="L5" s="32"/>
      <c r="M5" s="32"/>
      <c r="N5" s="32"/>
      <c r="O5" s="32"/>
      <c r="P5" s="32"/>
      <c r="Q5" s="32"/>
      <c r="R5" s="32"/>
      <c r="S5" s="32"/>
      <c r="T5" s="32"/>
      <c r="U5" s="32"/>
      <c r="V5" s="32"/>
      <c r="W5" s="32"/>
      <c r="X5" s="32"/>
      <c r="Y5" s="32"/>
      <c r="Z5" s="32"/>
    </row>
    <row r="6" spans="1:26" ht="15.75" thickBot="1" x14ac:dyDescent="0.3">
      <c r="A6" s="31"/>
      <c r="B6" s="12"/>
      <c r="C6" s="5"/>
      <c r="D6" s="146"/>
      <c r="E6" s="146"/>
      <c r="F6" s="35"/>
      <c r="G6" s="5"/>
      <c r="H6" s="146"/>
      <c r="I6" s="146"/>
      <c r="J6" s="35"/>
      <c r="K6" s="5"/>
      <c r="L6" s="146"/>
      <c r="M6" s="146"/>
      <c r="N6" s="35"/>
      <c r="O6" s="5"/>
      <c r="P6" s="146"/>
      <c r="Q6" s="146"/>
      <c r="R6" s="35"/>
      <c r="S6" s="5"/>
      <c r="T6" s="146"/>
      <c r="U6" s="146"/>
      <c r="V6" s="35"/>
      <c r="W6" s="5"/>
      <c r="X6" s="146"/>
      <c r="Y6" s="146"/>
      <c r="Z6" s="35"/>
    </row>
    <row r="7" spans="1:26" ht="15.75" thickTop="1" x14ac:dyDescent="0.25">
      <c r="A7" s="31"/>
      <c r="B7" s="30"/>
      <c r="C7" s="30"/>
      <c r="D7" s="121" t="s">
        <v>542</v>
      </c>
      <c r="E7" s="121"/>
      <c r="F7" s="122"/>
      <c r="G7" s="30"/>
      <c r="H7" s="121" t="s">
        <v>350</v>
      </c>
      <c r="I7" s="121"/>
      <c r="J7" s="122"/>
      <c r="K7" s="30"/>
      <c r="L7" s="121" t="s">
        <v>548</v>
      </c>
      <c r="M7" s="121"/>
      <c r="N7" s="122"/>
      <c r="O7" s="30"/>
      <c r="P7" s="121" t="s">
        <v>542</v>
      </c>
      <c r="Q7" s="121"/>
      <c r="R7" s="122"/>
      <c r="S7" s="30"/>
      <c r="T7" s="121" t="s">
        <v>350</v>
      </c>
      <c r="U7" s="121"/>
      <c r="V7" s="122"/>
      <c r="W7" s="30"/>
      <c r="X7" s="121" t="s">
        <v>548</v>
      </c>
      <c r="Y7" s="121"/>
      <c r="Z7" s="122"/>
    </row>
    <row r="8" spans="1:26" x14ac:dyDescent="0.25">
      <c r="A8" s="31"/>
      <c r="B8" s="30"/>
      <c r="C8" s="30"/>
      <c r="D8" s="120" t="s">
        <v>543</v>
      </c>
      <c r="E8" s="120"/>
      <c r="F8" s="122"/>
      <c r="G8" s="30"/>
      <c r="H8" s="120" t="s">
        <v>545</v>
      </c>
      <c r="I8" s="120"/>
      <c r="J8" s="122"/>
      <c r="K8" s="30"/>
      <c r="L8" s="120"/>
      <c r="M8" s="120"/>
      <c r="N8" s="122"/>
      <c r="O8" s="30"/>
      <c r="P8" s="120" t="s">
        <v>543</v>
      </c>
      <c r="Q8" s="120"/>
      <c r="R8" s="122"/>
      <c r="S8" s="30"/>
      <c r="T8" s="120" t="s">
        <v>545</v>
      </c>
      <c r="U8" s="120"/>
      <c r="V8" s="122"/>
      <c r="W8" s="30"/>
      <c r="X8" s="120"/>
      <c r="Y8" s="120"/>
      <c r="Z8" s="122"/>
    </row>
    <row r="9" spans="1:26" x14ac:dyDescent="0.25">
      <c r="A9" s="31"/>
      <c r="B9" s="30"/>
      <c r="C9" s="30"/>
      <c r="D9" s="120" t="s">
        <v>544</v>
      </c>
      <c r="E9" s="120"/>
      <c r="F9" s="122"/>
      <c r="G9" s="30"/>
      <c r="H9" s="120" t="s">
        <v>546</v>
      </c>
      <c r="I9" s="120"/>
      <c r="J9" s="122"/>
      <c r="K9" s="30"/>
      <c r="L9" s="120"/>
      <c r="M9" s="120"/>
      <c r="N9" s="122"/>
      <c r="O9" s="30"/>
      <c r="P9" s="120" t="s">
        <v>544</v>
      </c>
      <c r="Q9" s="120"/>
      <c r="R9" s="122"/>
      <c r="S9" s="30"/>
      <c r="T9" s="120" t="s">
        <v>546</v>
      </c>
      <c r="U9" s="120"/>
      <c r="V9" s="122"/>
      <c r="W9" s="30"/>
      <c r="X9" s="120"/>
      <c r="Y9" s="120"/>
      <c r="Z9" s="122"/>
    </row>
    <row r="10" spans="1:26" ht="15.75" thickBot="1" x14ac:dyDescent="0.3">
      <c r="A10" s="31"/>
      <c r="B10" s="30"/>
      <c r="C10" s="30"/>
      <c r="D10" s="146"/>
      <c r="E10" s="146"/>
      <c r="F10" s="122"/>
      <c r="G10" s="30"/>
      <c r="H10" s="66" t="s">
        <v>547</v>
      </c>
      <c r="I10" s="66"/>
      <c r="J10" s="122"/>
      <c r="K10" s="30"/>
      <c r="L10" s="66"/>
      <c r="M10" s="66"/>
      <c r="N10" s="122"/>
      <c r="O10" s="30"/>
      <c r="P10" s="146"/>
      <c r="Q10" s="146"/>
      <c r="R10" s="122"/>
      <c r="S10" s="30"/>
      <c r="T10" s="66" t="s">
        <v>547</v>
      </c>
      <c r="U10" s="66"/>
      <c r="V10" s="122"/>
      <c r="W10" s="30"/>
      <c r="X10" s="66"/>
      <c r="Y10" s="66"/>
      <c r="Z10" s="122"/>
    </row>
    <row r="11" spans="1:26" ht="15.75" thickTop="1" x14ac:dyDescent="0.25">
      <c r="A11" s="31"/>
      <c r="B11" s="5"/>
      <c r="C11" s="5"/>
      <c r="D11" s="83"/>
      <c r="E11" s="83"/>
      <c r="F11" s="35"/>
      <c r="G11" s="5"/>
      <c r="H11" s="83"/>
      <c r="I11" s="83"/>
      <c r="J11" s="35"/>
      <c r="K11" s="5"/>
      <c r="L11" s="83"/>
      <c r="M11" s="83"/>
      <c r="N11" s="35"/>
      <c r="O11" s="5"/>
      <c r="P11" s="83"/>
      <c r="Q11" s="83"/>
      <c r="R11" s="35"/>
      <c r="S11" s="5"/>
      <c r="T11" s="83"/>
      <c r="U11" s="83"/>
      <c r="V11" s="35"/>
      <c r="W11" s="5"/>
      <c r="X11" s="83"/>
      <c r="Y11" s="83"/>
      <c r="Z11" s="35"/>
    </row>
    <row r="12" spans="1:26" ht="15.75" thickBot="1" x14ac:dyDescent="0.3">
      <c r="A12" s="31"/>
      <c r="B12" s="130" t="s">
        <v>549</v>
      </c>
      <c r="C12" s="5"/>
      <c r="D12" s="119" t="s">
        <v>550</v>
      </c>
      <c r="E12" s="119"/>
      <c r="F12" s="119"/>
      <c r="G12" s="119"/>
      <c r="H12" s="119"/>
      <c r="I12" s="119"/>
      <c r="J12" s="119"/>
      <c r="K12" s="119"/>
      <c r="L12" s="119"/>
      <c r="M12" s="119"/>
      <c r="N12" s="35"/>
      <c r="O12" s="5"/>
      <c r="P12" s="119" t="s">
        <v>233</v>
      </c>
      <c r="Q12" s="119"/>
      <c r="R12" s="119"/>
      <c r="S12" s="119"/>
      <c r="T12" s="119"/>
      <c r="U12" s="119"/>
      <c r="V12" s="119"/>
      <c r="W12" s="119"/>
      <c r="X12" s="119"/>
      <c r="Y12" s="119"/>
      <c r="Z12" s="35"/>
    </row>
    <row r="13" spans="1:26" ht="15.75" thickTop="1" x14ac:dyDescent="0.25">
      <c r="A13" s="31"/>
      <c r="B13" s="93" t="s">
        <v>235</v>
      </c>
      <c r="C13" s="38"/>
      <c r="D13" s="95" t="s">
        <v>226</v>
      </c>
      <c r="E13" s="102" t="s">
        <v>418</v>
      </c>
      <c r="F13" s="109" t="s">
        <v>301</v>
      </c>
      <c r="G13" s="38"/>
      <c r="H13" s="95" t="s">
        <v>226</v>
      </c>
      <c r="I13" s="102">
        <v>7.8</v>
      </c>
      <c r="J13" s="42"/>
      <c r="K13" s="38"/>
      <c r="L13" s="95" t="s">
        <v>226</v>
      </c>
      <c r="M13" s="102">
        <v>5.7</v>
      </c>
      <c r="N13" s="42"/>
      <c r="O13" s="38"/>
      <c r="P13" s="95" t="s">
        <v>226</v>
      </c>
      <c r="Q13" s="102">
        <v>0.2</v>
      </c>
      <c r="R13" s="42"/>
      <c r="S13" s="38"/>
      <c r="T13" s="95" t="s">
        <v>226</v>
      </c>
      <c r="U13" s="102">
        <v>8</v>
      </c>
      <c r="V13" s="42"/>
      <c r="W13" s="38"/>
      <c r="X13" s="95" t="s">
        <v>226</v>
      </c>
      <c r="Y13" s="102">
        <v>8.1999999999999993</v>
      </c>
      <c r="Z13" s="42"/>
    </row>
    <row r="14" spans="1:26" x14ac:dyDescent="0.25">
      <c r="A14" s="31"/>
      <c r="B14" s="70"/>
      <c r="C14" s="48"/>
      <c r="D14" s="59"/>
      <c r="E14" s="60"/>
      <c r="F14" s="52"/>
      <c r="G14" s="70"/>
      <c r="H14" s="46"/>
      <c r="I14" s="151"/>
      <c r="J14" s="152"/>
      <c r="K14" s="70"/>
      <c r="L14" s="46"/>
      <c r="M14" s="151"/>
      <c r="N14" s="152"/>
      <c r="O14" s="70"/>
      <c r="P14" s="46"/>
      <c r="Q14" s="151"/>
      <c r="R14" s="152"/>
      <c r="S14" s="70"/>
      <c r="T14" s="46"/>
      <c r="U14" s="151"/>
      <c r="V14" s="152"/>
      <c r="W14" s="70"/>
      <c r="X14" s="46"/>
      <c r="Y14" s="151"/>
      <c r="Z14" s="152"/>
    </row>
    <row r="15" spans="1:26" x14ac:dyDescent="0.25">
      <c r="A15" s="31"/>
      <c r="B15" s="135" t="s">
        <v>551</v>
      </c>
      <c r="C15" s="38"/>
      <c r="D15" s="36"/>
      <c r="E15" s="40"/>
      <c r="F15" s="42"/>
      <c r="G15" s="77"/>
      <c r="H15" s="44"/>
      <c r="I15" s="78"/>
      <c r="J15" s="79"/>
      <c r="K15" s="77"/>
      <c r="L15" s="44"/>
      <c r="M15" s="78"/>
      <c r="N15" s="79"/>
      <c r="O15" s="77"/>
      <c r="P15" s="44"/>
      <c r="Q15" s="78"/>
      <c r="R15" s="79"/>
      <c r="S15" s="77"/>
      <c r="T15" s="44"/>
      <c r="U15" s="78"/>
      <c r="V15" s="79"/>
      <c r="W15" s="77"/>
      <c r="X15" s="44"/>
      <c r="Y15" s="78"/>
      <c r="Z15" s="79"/>
    </row>
    <row r="16" spans="1:26" x14ac:dyDescent="0.25">
      <c r="A16" s="31"/>
      <c r="B16" s="90" t="s">
        <v>552</v>
      </c>
      <c r="C16" s="48"/>
      <c r="D16" s="59"/>
      <c r="E16" s="103">
        <v>0.7</v>
      </c>
      <c r="F16" s="52"/>
      <c r="G16" s="48"/>
      <c r="H16" s="59"/>
      <c r="I16" s="103" t="s">
        <v>237</v>
      </c>
      <c r="J16" s="52"/>
      <c r="K16" s="48"/>
      <c r="L16" s="59"/>
      <c r="M16" s="103">
        <v>0.7</v>
      </c>
      <c r="N16" s="52"/>
      <c r="O16" s="48"/>
      <c r="P16" s="59"/>
      <c r="Q16" s="103" t="s">
        <v>553</v>
      </c>
      <c r="R16" s="127" t="s">
        <v>301</v>
      </c>
      <c r="S16" s="48"/>
      <c r="T16" s="59"/>
      <c r="U16" s="103" t="s">
        <v>237</v>
      </c>
      <c r="V16" s="52"/>
      <c r="W16" s="48"/>
      <c r="X16" s="59"/>
      <c r="Y16" s="103" t="s">
        <v>553</v>
      </c>
      <c r="Z16" s="127" t="s">
        <v>301</v>
      </c>
    </row>
    <row r="17" spans="1:26" ht="15.75" thickBot="1" x14ac:dyDescent="0.3">
      <c r="A17" s="31"/>
      <c r="B17" s="93" t="s">
        <v>554</v>
      </c>
      <c r="C17" s="38"/>
      <c r="D17" s="71"/>
      <c r="E17" s="104" t="s">
        <v>237</v>
      </c>
      <c r="F17" s="42"/>
      <c r="G17" s="38"/>
      <c r="H17" s="71"/>
      <c r="I17" s="104" t="s">
        <v>237</v>
      </c>
      <c r="J17" s="42"/>
      <c r="K17" s="38"/>
      <c r="L17" s="71"/>
      <c r="M17" s="104" t="s">
        <v>237</v>
      </c>
      <c r="N17" s="42"/>
      <c r="O17" s="38"/>
      <c r="P17" s="71"/>
      <c r="Q17" s="104" t="s">
        <v>237</v>
      </c>
      <c r="R17" s="42"/>
      <c r="S17" s="38"/>
      <c r="T17" s="71"/>
      <c r="U17" s="104" t="s">
        <v>237</v>
      </c>
      <c r="V17" s="42"/>
      <c r="W17" s="38"/>
      <c r="X17" s="71"/>
      <c r="Y17" s="104" t="s">
        <v>237</v>
      </c>
      <c r="Z17" s="42"/>
    </row>
    <row r="18" spans="1:26" ht="15.75" thickTop="1" x14ac:dyDescent="0.25">
      <c r="A18" s="31"/>
      <c r="B18" s="90" t="s">
        <v>555</v>
      </c>
      <c r="C18" s="48"/>
      <c r="D18" s="59"/>
      <c r="E18" s="103">
        <v>0.7</v>
      </c>
      <c r="F18" s="52"/>
      <c r="G18" s="48"/>
      <c r="H18" s="59"/>
      <c r="I18" s="103" t="s">
        <v>237</v>
      </c>
      <c r="J18" s="52"/>
      <c r="K18" s="48"/>
      <c r="L18" s="59"/>
      <c r="M18" s="103">
        <v>0.7</v>
      </c>
      <c r="N18" s="52"/>
      <c r="O18" s="48"/>
      <c r="P18" s="59"/>
      <c r="Q18" s="103" t="s">
        <v>553</v>
      </c>
      <c r="R18" s="127" t="s">
        <v>301</v>
      </c>
      <c r="S18" s="48"/>
      <c r="T18" s="59"/>
      <c r="U18" s="103" t="s">
        <v>237</v>
      </c>
      <c r="V18" s="52"/>
      <c r="W18" s="48"/>
      <c r="X18" s="59"/>
      <c r="Y18" s="103" t="s">
        <v>553</v>
      </c>
      <c r="Z18" s="127" t="s">
        <v>301</v>
      </c>
    </row>
    <row r="19" spans="1:26" x14ac:dyDescent="0.25">
      <c r="A19" s="31"/>
      <c r="B19" s="77"/>
      <c r="C19" s="38"/>
      <c r="D19" s="36"/>
      <c r="E19" s="40"/>
      <c r="F19" s="42"/>
      <c r="G19" s="77"/>
      <c r="H19" s="44"/>
      <c r="I19" s="78"/>
      <c r="J19" s="79"/>
      <c r="K19" s="77"/>
      <c r="L19" s="44"/>
      <c r="M19" s="78"/>
      <c r="N19" s="79"/>
      <c r="O19" s="77"/>
      <c r="P19" s="44"/>
      <c r="Q19" s="78"/>
      <c r="R19" s="79"/>
      <c r="S19" s="77"/>
      <c r="T19" s="44"/>
      <c r="U19" s="78"/>
      <c r="V19" s="79"/>
      <c r="W19" s="77"/>
      <c r="X19" s="44"/>
      <c r="Y19" s="78"/>
      <c r="Z19" s="79"/>
    </row>
    <row r="20" spans="1:26" x14ac:dyDescent="0.25">
      <c r="A20" s="31"/>
      <c r="B20" s="141" t="s">
        <v>556</v>
      </c>
      <c r="C20" s="48"/>
      <c r="D20" s="59"/>
      <c r="E20" s="60"/>
      <c r="F20" s="52"/>
      <c r="G20" s="70"/>
      <c r="H20" s="46"/>
      <c r="I20" s="151"/>
      <c r="J20" s="152"/>
      <c r="K20" s="70"/>
      <c r="L20" s="46"/>
      <c r="M20" s="151"/>
      <c r="N20" s="152"/>
      <c r="O20" s="70"/>
      <c r="P20" s="46"/>
      <c r="Q20" s="151"/>
      <c r="R20" s="152"/>
      <c r="S20" s="70"/>
      <c r="T20" s="46"/>
      <c r="U20" s="151"/>
      <c r="V20" s="152"/>
      <c r="W20" s="70"/>
      <c r="X20" s="46"/>
      <c r="Y20" s="151"/>
      <c r="Z20" s="152"/>
    </row>
    <row r="21" spans="1:26" x14ac:dyDescent="0.25">
      <c r="A21" s="31"/>
      <c r="B21" s="93" t="s">
        <v>557</v>
      </c>
      <c r="C21" s="38"/>
      <c r="D21" s="36"/>
      <c r="E21" s="102" t="s">
        <v>237</v>
      </c>
      <c r="F21" s="42"/>
      <c r="G21" s="38"/>
      <c r="H21" s="36"/>
      <c r="I21" s="102" t="s">
        <v>512</v>
      </c>
      <c r="J21" s="109" t="s">
        <v>301</v>
      </c>
      <c r="K21" s="38"/>
      <c r="L21" s="36"/>
      <c r="M21" s="102" t="s">
        <v>512</v>
      </c>
      <c r="N21" s="109" t="s">
        <v>301</v>
      </c>
      <c r="O21" s="38"/>
      <c r="P21" s="36"/>
      <c r="Q21" s="102" t="s">
        <v>237</v>
      </c>
      <c r="R21" s="42"/>
      <c r="S21" s="38"/>
      <c r="T21" s="36"/>
      <c r="U21" s="102" t="s">
        <v>558</v>
      </c>
      <c r="V21" s="109" t="s">
        <v>301</v>
      </c>
      <c r="W21" s="38"/>
      <c r="X21" s="36"/>
      <c r="Y21" s="102" t="s">
        <v>558</v>
      </c>
      <c r="Z21" s="109" t="s">
        <v>301</v>
      </c>
    </row>
    <row r="22" spans="1:26" ht="15.75" thickBot="1" x14ac:dyDescent="0.3">
      <c r="A22" s="31"/>
      <c r="B22" s="90" t="s">
        <v>559</v>
      </c>
      <c r="C22" s="48"/>
      <c r="D22" s="49"/>
      <c r="E22" s="114" t="s">
        <v>237</v>
      </c>
      <c r="F22" s="52"/>
      <c r="G22" s="48"/>
      <c r="H22" s="49"/>
      <c r="I22" s="114">
        <v>0.1</v>
      </c>
      <c r="J22" s="52"/>
      <c r="K22" s="48"/>
      <c r="L22" s="49"/>
      <c r="M22" s="114">
        <v>0.1</v>
      </c>
      <c r="N22" s="52"/>
      <c r="O22" s="48"/>
      <c r="P22" s="49"/>
      <c r="Q22" s="114" t="s">
        <v>237</v>
      </c>
      <c r="R22" s="52"/>
      <c r="S22" s="48"/>
      <c r="T22" s="49"/>
      <c r="U22" s="114">
        <v>0.2</v>
      </c>
      <c r="V22" s="52"/>
      <c r="W22" s="48"/>
      <c r="X22" s="49"/>
      <c r="Y22" s="114">
        <v>0.2</v>
      </c>
      <c r="Z22" s="52"/>
    </row>
    <row r="23" spans="1:26" ht="15.75" thickTop="1" x14ac:dyDescent="0.25">
      <c r="A23" s="31"/>
      <c r="B23" s="93" t="s">
        <v>555</v>
      </c>
      <c r="C23" s="38"/>
      <c r="D23" s="36"/>
      <c r="E23" s="102" t="s">
        <v>237</v>
      </c>
      <c r="F23" s="42"/>
      <c r="G23" s="38"/>
      <c r="H23" s="36"/>
      <c r="I23" s="102" t="s">
        <v>364</v>
      </c>
      <c r="J23" s="109" t="s">
        <v>301</v>
      </c>
      <c r="K23" s="38"/>
      <c r="L23" s="36"/>
      <c r="M23" s="102" t="s">
        <v>364</v>
      </c>
      <c r="N23" s="109" t="s">
        <v>301</v>
      </c>
      <c r="O23" s="38"/>
      <c r="P23" s="36"/>
      <c r="Q23" s="102" t="s">
        <v>237</v>
      </c>
      <c r="R23" s="42"/>
      <c r="S23" s="38"/>
      <c r="T23" s="36"/>
      <c r="U23" s="102" t="s">
        <v>560</v>
      </c>
      <c r="V23" s="109" t="s">
        <v>301</v>
      </c>
      <c r="W23" s="38"/>
      <c r="X23" s="36"/>
      <c r="Y23" s="102" t="s">
        <v>560</v>
      </c>
      <c r="Z23" s="109" t="s">
        <v>301</v>
      </c>
    </row>
    <row r="24" spans="1:26" ht="15.75" thickBot="1" x14ac:dyDescent="0.3">
      <c r="A24" s="31"/>
      <c r="B24" s="70"/>
      <c r="C24" s="48"/>
      <c r="D24" s="49"/>
      <c r="E24" s="50"/>
      <c r="F24" s="52"/>
      <c r="G24" s="70"/>
      <c r="H24" s="161"/>
      <c r="I24" s="162"/>
      <c r="J24" s="152"/>
      <c r="K24" s="70"/>
      <c r="L24" s="161"/>
      <c r="M24" s="162"/>
      <c r="N24" s="152"/>
      <c r="O24" s="70"/>
      <c r="P24" s="161"/>
      <c r="Q24" s="162"/>
      <c r="R24" s="152"/>
      <c r="S24" s="70"/>
      <c r="T24" s="161"/>
      <c r="U24" s="162"/>
      <c r="V24" s="152"/>
      <c r="W24" s="70"/>
      <c r="X24" s="161"/>
      <c r="Y24" s="162"/>
      <c r="Z24" s="152"/>
    </row>
    <row r="25" spans="1:26" ht="15.75" thickTop="1" x14ac:dyDescent="0.25">
      <c r="A25" s="31"/>
      <c r="B25" s="93" t="s">
        <v>561</v>
      </c>
      <c r="C25" s="38"/>
      <c r="D25" s="36"/>
      <c r="E25" s="102">
        <v>0.7</v>
      </c>
      <c r="F25" s="42"/>
      <c r="G25" s="38"/>
      <c r="H25" s="36"/>
      <c r="I25" s="102" t="s">
        <v>364</v>
      </c>
      <c r="J25" s="109" t="s">
        <v>301</v>
      </c>
      <c r="K25" s="38"/>
      <c r="L25" s="36"/>
      <c r="M25" s="102">
        <v>0.5</v>
      </c>
      <c r="N25" s="42"/>
      <c r="O25" s="38"/>
      <c r="P25" s="36"/>
      <c r="Q25" s="102" t="s">
        <v>553</v>
      </c>
      <c r="R25" s="109" t="s">
        <v>301</v>
      </c>
      <c r="S25" s="38"/>
      <c r="T25" s="36"/>
      <c r="U25" s="102" t="s">
        <v>560</v>
      </c>
      <c r="V25" s="109" t="s">
        <v>301</v>
      </c>
      <c r="W25" s="38"/>
      <c r="X25" s="36"/>
      <c r="Y25" s="102" t="s">
        <v>562</v>
      </c>
      <c r="Z25" s="109" t="s">
        <v>301</v>
      </c>
    </row>
    <row r="26" spans="1:26" ht="15.75" thickBot="1" x14ac:dyDescent="0.3">
      <c r="A26" s="31"/>
      <c r="B26" s="70"/>
      <c r="C26" s="48"/>
      <c r="D26" s="49"/>
      <c r="E26" s="50"/>
      <c r="F26" s="52"/>
      <c r="G26" s="70"/>
      <c r="H26" s="161"/>
      <c r="I26" s="162"/>
      <c r="J26" s="152"/>
      <c r="K26" s="70"/>
      <c r="L26" s="161"/>
      <c r="M26" s="162"/>
      <c r="N26" s="152"/>
      <c r="O26" s="70"/>
      <c r="P26" s="161"/>
      <c r="Q26" s="162"/>
      <c r="R26" s="152"/>
      <c r="S26" s="70"/>
      <c r="T26" s="161"/>
      <c r="U26" s="162"/>
      <c r="V26" s="152"/>
      <c r="W26" s="70"/>
      <c r="X26" s="161"/>
      <c r="Y26" s="162"/>
      <c r="Z26" s="152"/>
    </row>
    <row r="27" spans="1:26" ht="16.5" thickTop="1" thickBot="1" x14ac:dyDescent="0.3">
      <c r="A27" s="31"/>
      <c r="B27" s="93" t="s">
        <v>240</v>
      </c>
      <c r="C27" s="38"/>
      <c r="D27" s="115" t="s">
        <v>226</v>
      </c>
      <c r="E27" s="117" t="s">
        <v>393</v>
      </c>
      <c r="F27" s="109" t="s">
        <v>301</v>
      </c>
      <c r="G27" s="38"/>
      <c r="H27" s="115" t="s">
        <v>226</v>
      </c>
      <c r="I27" s="117">
        <v>7.6</v>
      </c>
      <c r="J27" s="42"/>
      <c r="K27" s="38"/>
      <c r="L27" s="115" t="s">
        <v>226</v>
      </c>
      <c r="M27" s="117">
        <v>6.2</v>
      </c>
      <c r="N27" s="42"/>
      <c r="O27" s="38"/>
      <c r="P27" s="115" t="s">
        <v>226</v>
      </c>
      <c r="Q27" s="117" t="s">
        <v>393</v>
      </c>
      <c r="R27" s="109" t="s">
        <v>301</v>
      </c>
      <c r="S27" s="38"/>
      <c r="T27" s="115" t="s">
        <v>226</v>
      </c>
      <c r="U27" s="117">
        <v>7.6</v>
      </c>
      <c r="V27" s="42"/>
      <c r="W27" s="38"/>
      <c r="X27" s="115" t="s">
        <v>226</v>
      </c>
      <c r="Y27" s="117">
        <v>6.2</v>
      </c>
      <c r="Z27" s="42"/>
    </row>
    <row r="28" spans="1:26" ht="15.75" thickTop="1" x14ac:dyDescent="0.25">
      <c r="A28" s="31"/>
      <c r="B28" s="48"/>
      <c r="C28" s="48"/>
      <c r="D28" s="59"/>
      <c r="E28" s="60"/>
      <c r="F28" s="52"/>
      <c r="G28" s="48"/>
      <c r="H28" s="59"/>
      <c r="I28" s="60"/>
      <c r="J28" s="52"/>
      <c r="K28" s="48"/>
      <c r="L28" s="59"/>
      <c r="M28" s="60"/>
      <c r="N28" s="52"/>
      <c r="O28" s="48"/>
      <c r="P28" s="59"/>
      <c r="Q28" s="60"/>
      <c r="R28" s="52"/>
      <c r="S28" s="48"/>
      <c r="T28" s="59"/>
      <c r="U28" s="60"/>
      <c r="V28" s="52"/>
      <c r="W28" s="48"/>
      <c r="X28" s="59"/>
      <c r="Y28" s="60"/>
      <c r="Z28" s="52"/>
    </row>
    <row r="29" spans="1:26" x14ac:dyDescent="0.25">
      <c r="A29" s="31"/>
      <c r="B29" s="48"/>
      <c r="C29" s="48"/>
      <c r="D29" s="59"/>
      <c r="E29" s="60"/>
      <c r="F29" s="52"/>
      <c r="G29" s="48"/>
      <c r="H29" s="59"/>
      <c r="I29" s="60"/>
      <c r="J29" s="52"/>
      <c r="K29" s="48"/>
      <c r="L29" s="59"/>
      <c r="M29" s="60"/>
      <c r="N29" s="52"/>
      <c r="O29" s="48"/>
      <c r="P29" s="59"/>
      <c r="Q29" s="60"/>
      <c r="R29" s="52"/>
      <c r="S29" s="48"/>
      <c r="T29" s="59"/>
      <c r="U29" s="60"/>
      <c r="V29" s="52"/>
      <c r="W29" s="48"/>
      <c r="X29" s="59"/>
      <c r="Y29" s="60"/>
      <c r="Z29" s="52"/>
    </row>
    <row r="30" spans="1:26" ht="15.75" thickBot="1" x14ac:dyDescent="0.3">
      <c r="A30" s="31"/>
      <c r="B30" s="163" t="s">
        <v>563</v>
      </c>
      <c r="C30" s="38"/>
      <c r="D30" s="166" t="s">
        <v>550</v>
      </c>
      <c r="E30" s="166"/>
      <c r="F30" s="166"/>
      <c r="G30" s="166"/>
      <c r="H30" s="166"/>
      <c r="I30" s="166"/>
      <c r="J30" s="166"/>
      <c r="K30" s="166"/>
      <c r="L30" s="166"/>
      <c r="M30" s="166"/>
      <c r="N30" s="42"/>
      <c r="O30" s="38"/>
      <c r="P30" s="166" t="s">
        <v>233</v>
      </c>
      <c r="Q30" s="166"/>
      <c r="R30" s="166"/>
      <c r="S30" s="166"/>
      <c r="T30" s="166"/>
      <c r="U30" s="166"/>
      <c r="V30" s="166"/>
      <c r="W30" s="166"/>
      <c r="X30" s="166"/>
      <c r="Y30" s="166"/>
      <c r="Z30" s="42"/>
    </row>
    <row r="31" spans="1:26" ht="15.75" thickTop="1" x14ac:dyDescent="0.25">
      <c r="A31" s="31"/>
      <c r="B31" s="90" t="s">
        <v>235</v>
      </c>
      <c r="C31" s="48"/>
      <c r="D31" s="92" t="s">
        <v>226</v>
      </c>
      <c r="E31" s="103">
        <v>7.9</v>
      </c>
      <c r="F31" s="52"/>
      <c r="G31" s="48"/>
      <c r="H31" s="92" t="s">
        <v>226</v>
      </c>
      <c r="I31" s="103" t="s">
        <v>237</v>
      </c>
      <c r="J31" s="52"/>
      <c r="K31" s="48"/>
      <c r="L31" s="92" t="s">
        <v>226</v>
      </c>
      <c r="M31" s="103">
        <v>7.9</v>
      </c>
      <c r="N31" s="52"/>
      <c r="O31" s="48"/>
      <c r="P31" s="92" t="s">
        <v>226</v>
      </c>
      <c r="Q31" s="103">
        <v>4.5</v>
      </c>
      <c r="R31" s="52"/>
      <c r="S31" s="48"/>
      <c r="T31" s="92" t="s">
        <v>226</v>
      </c>
      <c r="U31" s="103" t="s">
        <v>237</v>
      </c>
      <c r="V31" s="52"/>
      <c r="W31" s="48"/>
      <c r="X31" s="92" t="s">
        <v>226</v>
      </c>
      <c r="Y31" s="103">
        <v>4.5</v>
      </c>
      <c r="Z31" s="52"/>
    </row>
    <row r="32" spans="1:26" x14ac:dyDescent="0.25">
      <c r="A32" s="31"/>
      <c r="B32" s="77"/>
      <c r="C32" s="77"/>
      <c r="D32" s="44"/>
      <c r="E32" s="78"/>
      <c r="F32" s="79"/>
      <c r="G32" s="77"/>
      <c r="H32" s="44"/>
      <c r="I32" s="78"/>
      <c r="J32" s="79"/>
      <c r="K32" s="77"/>
      <c r="L32" s="44"/>
      <c r="M32" s="78"/>
      <c r="N32" s="79"/>
      <c r="O32" s="77"/>
      <c r="P32" s="44"/>
      <c r="Q32" s="78"/>
      <c r="R32" s="79"/>
      <c r="S32" s="77"/>
      <c r="T32" s="44"/>
      <c r="U32" s="78"/>
      <c r="V32" s="79"/>
      <c r="W32" s="77"/>
      <c r="X32" s="44"/>
      <c r="Y32" s="78"/>
      <c r="Z32" s="79"/>
    </row>
    <row r="33" spans="1:26" x14ac:dyDescent="0.25">
      <c r="A33" s="31"/>
      <c r="B33" s="141" t="s">
        <v>551</v>
      </c>
      <c r="C33" s="70"/>
      <c r="D33" s="46"/>
      <c r="E33" s="151"/>
      <c r="F33" s="152"/>
      <c r="G33" s="70"/>
      <c r="H33" s="46"/>
      <c r="I33" s="151"/>
      <c r="J33" s="152"/>
      <c r="K33" s="70"/>
      <c r="L33" s="46"/>
      <c r="M33" s="151"/>
      <c r="N33" s="152"/>
      <c r="O33" s="70"/>
      <c r="P33" s="46"/>
      <c r="Q33" s="151"/>
      <c r="R33" s="152"/>
      <c r="S33" s="70"/>
      <c r="T33" s="46"/>
      <c r="U33" s="151"/>
      <c r="V33" s="152"/>
      <c r="W33" s="70"/>
      <c r="X33" s="46"/>
      <c r="Y33" s="151"/>
      <c r="Z33" s="152"/>
    </row>
    <row r="34" spans="1:26" x14ac:dyDescent="0.25">
      <c r="A34" s="31"/>
      <c r="B34" s="93" t="s">
        <v>552</v>
      </c>
      <c r="C34" s="38"/>
      <c r="D34" s="36"/>
      <c r="E34" s="102" t="s">
        <v>564</v>
      </c>
      <c r="F34" s="109" t="s">
        <v>301</v>
      </c>
      <c r="G34" s="38"/>
      <c r="H34" s="36"/>
      <c r="I34" s="102" t="s">
        <v>237</v>
      </c>
      <c r="J34" s="42"/>
      <c r="K34" s="38"/>
      <c r="L34" s="36"/>
      <c r="M34" s="102" t="s">
        <v>564</v>
      </c>
      <c r="N34" s="109" t="s">
        <v>301</v>
      </c>
      <c r="O34" s="38"/>
      <c r="P34" s="36"/>
      <c r="Q34" s="102" t="s">
        <v>565</v>
      </c>
      <c r="R34" s="109" t="s">
        <v>301</v>
      </c>
      <c r="S34" s="38"/>
      <c r="T34" s="36"/>
      <c r="U34" s="102" t="s">
        <v>237</v>
      </c>
      <c r="V34" s="42"/>
      <c r="W34" s="38"/>
      <c r="X34" s="36"/>
      <c r="Y34" s="102" t="s">
        <v>565</v>
      </c>
      <c r="Z34" s="109" t="s">
        <v>301</v>
      </c>
    </row>
    <row r="35" spans="1:26" ht="15.75" thickBot="1" x14ac:dyDescent="0.3">
      <c r="A35" s="31"/>
      <c r="B35" s="90" t="s">
        <v>554</v>
      </c>
      <c r="C35" s="48"/>
      <c r="D35" s="49"/>
      <c r="E35" s="114" t="s">
        <v>237</v>
      </c>
      <c r="F35" s="52"/>
      <c r="G35" s="48"/>
      <c r="H35" s="49"/>
      <c r="I35" s="114" t="s">
        <v>237</v>
      </c>
      <c r="J35" s="52"/>
      <c r="K35" s="48"/>
      <c r="L35" s="49"/>
      <c r="M35" s="114" t="s">
        <v>237</v>
      </c>
      <c r="N35" s="52"/>
      <c r="O35" s="48"/>
      <c r="P35" s="49"/>
      <c r="Q35" s="114" t="s">
        <v>237</v>
      </c>
      <c r="R35" s="52"/>
      <c r="S35" s="48"/>
      <c r="T35" s="49"/>
      <c r="U35" s="114" t="s">
        <v>237</v>
      </c>
      <c r="V35" s="52"/>
      <c r="W35" s="48"/>
      <c r="X35" s="49"/>
      <c r="Y35" s="114" t="s">
        <v>237</v>
      </c>
      <c r="Z35" s="52"/>
    </row>
    <row r="36" spans="1:26" ht="15.75" thickTop="1" x14ac:dyDescent="0.25">
      <c r="A36" s="31"/>
      <c r="B36" s="93" t="s">
        <v>555</v>
      </c>
      <c r="C36" s="38"/>
      <c r="D36" s="36"/>
      <c r="E36" s="102" t="s">
        <v>564</v>
      </c>
      <c r="F36" s="109" t="s">
        <v>301</v>
      </c>
      <c r="G36" s="38"/>
      <c r="H36" s="36"/>
      <c r="I36" s="102" t="s">
        <v>237</v>
      </c>
      <c r="J36" s="42"/>
      <c r="K36" s="38"/>
      <c r="L36" s="36"/>
      <c r="M36" s="102" t="s">
        <v>564</v>
      </c>
      <c r="N36" s="109" t="s">
        <v>301</v>
      </c>
      <c r="O36" s="38"/>
      <c r="P36" s="36"/>
      <c r="Q36" s="102" t="s">
        <v>565</v>
      </c>
      <c r="R36" s="109" t="s">
        <v>301</v>
      </c>
      <c r="S36" s="38"/>
      <c r="T36" s="36"/>
      <c r="U36" s="102" t="s">
        <v>237</v>
      </c>
      <c r="V36" s="42"/>
      <c r="W36" s="38"/>
      <c r="X36" s="36"/>
      <c r="Y36" s="102" t="s">
        <v>565</v>
      </c>
      <c r="Z36" s="109" t="s">
        <v>301</v>
      </c>
    </row>
    <row r="37" spans="1:26" x14ac:dyDescent="0.25">
      <c r="A37" s="31"/>
      <c r="B37" s="70"/>
      <c r="C37" s="70"/>
      <c r="D37" s="46"/>
      <c r="E37" s="151"/>
      <c r="F37" s="152"/>
      <c r="G37" s="70"/>
      <c r="H37" s="46"/>
      <c r="I37" s="151"/>
      <c r="J37" s="152"/>
      <c r="K37" s="70"/>
      <c r="L37" s="46"/>
      <c r="M37" s="151"/>
      <c r="N37" s="152"/>
      <c r="O37" s="70"/>
      <c r="P37" s="46"/>
      <c r="Q37" s="151"/>
      <c r="R37" s="152"/>
      <c r="S37" s="70"/>
      <c r="T37" s="46"/>
      <c r="U37" s="151"/>
      <c r="V37" s="152"/>
      <c r="W37" s="70"/>
      <c r="X37" s="46"/>
      <c r="Y37" s="151"/>
      <c r="Z37" s="152"/>
    </row>
    <row r="38" spans="1:26" x14ac:dyDescent="0.25">
      <c r="A38" s="31"/>
      <c r="B38" s="135" t="s">
        <v>556</v>
      </c>
      <c r="C38" s="77"/>
      <c r="D38" s="44"/>
      <c r="E38" s="78"/>
      <c r="F38" s="79"/>
      <c r="G38" s="77"/>
      <c r="H38" s="44"/>
      <c r="I38" s="78"/>
      <c r="J38" s="79"/>
      <c r="K38" s="77"/>
      <c r="L38" s="44"/>
      <c r="M38" s="78"/>
      <c r="N38" s="79"/>
      <c r="O38" s="77"/>
      <c r="P38" s="44"/>
      <c r="Q38" s="78"/>
      <c r="R38" s="79"/>
      <c r="S38" s="77"/>
      <c r="T38" s="44"/>
      <c r="U38" s="78"/>
      <c r="V38" s="79"/>
      <c r="W38" s="77"/>
      <c r="X38" s="44"/>
      <c r="Y38" s="78"/>
      <c r="Z38" s="79"/>
    </row>
    <row r="39" spans="1:26" x14ac:dyDescent="0.25">
      <c r="A39" s="31"/>
      <c r="B39" s="90" t="s">
        <v>557</v>
      </c>
      <c r="C39" s="48"/>
      <c r="D39" s="59"/>
      <c r="E39" s="103" t="s">
        <v>237</v>
      </c>
      <c r="F39" s="52"/>
      <c r="G39" s="48"/>
      <c r="H39" s="59"/>
      <c r="I39" s="103" t="s">
        <v>237</v>
      </c>
      <c r="J39" s="52"/>
      <c r="K39" s="48"/>
      <c r="L39" s="59"/>
      <c r="M39" s="103" t="s">
        <v>237</v>
      </c>
      <c r="N39" s="52"/>
      <c r="O39" s="48"/>
      <c r="P39" s="59"/>
      <c r="Q39" s="103" t="s">
        <v>237</v>
      </c>
      <c r="R39" s="52"/>
      <c r="S39" s="48"/>
      <c r="T39" s="59"/>
      <c r="U39" s="103" t="s">
        <v>237</v>
      </c>
      <c r="V39" s="52"/>
      <c r="W39" s="48"/>
      <c r="X39" s="59"/>
      <c r="Y39" s="103" t="s">
        <v>237</v>
      </c>
      <c r="Z39" s="52"/>
    </row>
    <row r="40" spans="1:26" ht="15.75" thickBot="1" x14ac:dyDescent="0.3">
      <c r="A40" s="31"/>
      <c r="B40" s="93" t="s">
        <v>559</v>
      </c>
      <c r="C40" s="38"/>
      <c r="D40" s="71"/>
      <c r="E40" s="104" t="s">
        <v>237</v>
      </c>
      <c r="F40" s="42"/>
      <c r="G40" s="38"/>
      <c r="H40" s="71"/>
      <c r="I40" s="104" t="s">
        <v>237</v>
      </c>
      <c r="J40" s="42"/>
      <c r="K40" s="38"/>
      <c r="L40" s="71"/>
      <c r="M40" s="104" t="s">
        <v>237</v>
      </c>
      <c r="N40" s="42"/>
      <c r="O40" s="38"/>
      <c r="P40" s="71"/>
      <c r="Q40" s="104" t="s">
        <v>237</v>
      </c>
      <c r="R40" s="42"/>
      <c r="S40" s="38"/>
      <c r="T40" s="71"/>
      <c r="U40" s="104" t="s">
        <v>237</v>
      </c>
      <c r="V40" s="42"/>
      <c r="W40" s="38"/>
      <c r="X40" s="71"/>
      <c r="Y40" s="104" t="s">
        <v>237</v>
      </c>
      <c r="Z40" s="42"/>
    </row>
    <row r="41" spans="1:26" ht="15.75" thickTop="1" x14ac:dyDescent="0.25">
      <c r="A41" s="31"/>
      <c r="B41" s="90" t="s">
        <v>555</v>
      </c>
      <c r="C41" s="48"/>
      <c r="D41" s="59"/>
      <c r="E41" s="103" t="s">
        <v>237</v>
      </c>
      <c r="F41" s="52"/>
      <c r="G41" s="48"/>
      <c r="H41" s="59"/>
      <c r="I41" s="103" t="s">
        <v>237</v>
      </c>
      <c r="J41" s="52"/>
      <c r="K41" s="48"/>
      <c r="L41" s="59"/>
      <c r="M41" s="103" t="s">
        <v>237</v>
      </c>
      <c r="N41" s="52"/>
      <c r="O41" s="48"/>
      <c r="P41" s="59"/>
      <c r="Q41" s="103" t="s">
        <v>237</v>
      </c>
      <c r="R41" s="52"/>
      <c r="S41" s="48"/>
      <c r="T41" s="59"/>
      <c r="U41" s="103" t="s">
        <v>237</v>
      </c>
      <c r="V41" s="52"/>
      <c r="W41" s="48"/>
      <c r="X41" s="59"/>
      <c r="Y41" s="103" t="s">
        <v>237</v>
      </c>
      <c r="Z41" s="52"/>
    </row>
    <row r="42" spans="1:26" ht="15.75" thickBot="1" x14ac:dyDescent="0.3">
      <c r="A42" s="31"/>
      <c r="B42" s="77"/>
      <c r="C42" s="77"/>
      <c r="D42" s="164"/>
      <c r="E42" s="165"/>
      <c r="F42" s="79"/>
      <c r="G42" s="77"/>
      <c r="H42" s="164"/>
      <c r="I42" s="165"/>
      <c r="J42" s="79"/>
      <c r="K42" s="77"/>
      <c r="L42" s="164"/>
      <c r="M42" s="165"/>
      <c r="N42" s="79"/>
      <c r="O42" s="77"/>
      <c r="P42" s="164"/>
      <c r="Q42" s="165"/>
      <c r="R42" s="79"/>
      <c r="S42" s="77"/>
      <c r="T42" s="164"/>
      <c r="U42" s="165"/>
      <c r="V42" s="79"/>
      <c r="W42" s="77"/>
      <c r="X42" s="164"/>
      <c r="Y42" s="165"/>
      <c r="Z42" s="79"/>
    </row>
    <row r="43" spans="1:26" ht="15.75" thickTop="1" x14ac:dyDescent="0.25">
      <c r="A43" s="31"/>
      <c r="B43" s="90" t="s">
        <v>561</v>
      </c>
      <c r="C43" s="48"/>
      <c r="D43" s="59"/>
      <c r="E43" s="103" t="s">
        <v>564</v>
      </c>
      <c r="F43" s="127" t="s">
        <v>301</v>
      </c>
      <c r="G43" s="48"/>
      <c r="H43" s="59"/>
      <c r="I43" s="103" t="s">
        <v>237</v>
      </c>
      <c r="J43" s="52"/>
      <c r="K43" s="48"/>
      <c r="L43" s="59"/>
      <c r="M43" s="103" t="s">
        <v>564</v>
      </c>
      <c r="N43" s="127" t="s">
        <v>301</v>
      </c>
      <c r="O43" s="48"/>
      <c r="P43" s="59"/>
      <c r="Q43" s="103" t="s">
        <v>565</v>
      </c>
      <c r="R43" s="127" t="s">
        <v>301</v>
      </c>
      <c r="S43" s="48"/>
      <c r="T43" s="59"/>
      <c r="U43" s="103" t="s">
        <v>237</v>
      </c>
      <c r="V43" s="52"/>
      <c r="W43" s="48"/>
      <c r="X43" s="59"/>
      <c r="Y43" s="103" t="s">
        <v>565</v>
      </c>
      <c r="Z43" s="127" t="s">
        <v>301</v>
      </c>
    </row>
    <row r="44" spans="1:26" ht="15.75" thickBot="1" x14ac:dyDescent="0.3">
      <c r="A44" s="31"/>
      <c r="B44" s="77"/>
      <c r="C44" s="77"/>
      <c r="D44" s="164"/>
      <c r="E44" s="165"/>
      <c r="F44" s="79"/>
      <c r="G44" s="77"/>
      <c r="H44" s="164"/>
      <c r="I44" s="165"/>
      <c r="J44" s="79"/>
      <c r="K44" s="77"/>
      <c r="L44" s="164"/>
      <c r="M44" s="165"/>
      <c r="N44" s="79"/>
      <c r="O44" s="77"/>
      <c r="P44" s="164"/>
      <c r="Q44" s="165"/>
      <c r="R44" s="79"/>
      <c r="S44" s="77"/>
      <c r="T44" s="164"/>
      <c r="U44" s="165"/>
      <c r="V44" s="79"/>
      <c r="W44" s="77"/>
      <c r="X44" s="164"/>
      <c r="Y44" s="165"/>
      <c r="Z44" s="79"/>
    </row>
    <row r="45" spans="1:26" ht="16.5" thickTop="1" thickBot="1" x14ac:dyDescent="0.3">
      <c r="A45" s="31"/>
      <c r="B45" s="90" t="s">
        <v>240</v>
      </c>
      <c r="C45" s="48"/>
      <c r="D45" s="105" t="s">
        <v>226</v>
      </c>
      <c r="E45" s="106" t="s">
        <v>558</v>
      </c>
      <c r="F45" s="127" t="s">
        <v>301</v>
      </c>
      <c r="G45" s="48"/>
      <c r="H45" s="105" t="s">
        <v>226</v>
      </c>
      <c r="I45" s="106" t="s">
        <v>237</v>
      </c>
      <c r="J45" s="52"/>
      <c r="K45" s="48"/>
      <c r="L45" s="105" t="s">
        <v>226</v>
      </c>
      <c r="M45" s="106" t="s">
        <v>558</v>
      </c>
      <c r="N45" s="127" t="s">
        <v>301</v>
      </c>
      <c r="O45" s="48"/>
      <c r="P45" s="105" t="s">
        <v>226</v>
      </c>
      <c r="Q45" s="106" t="s">
        <v>558</v>
      </c>
      <c r="R45" s="127" t="s">
        <v>301</v>
      </c>
      <c r="S45" s="48"/>
      <c r="T45" s="105" t="s">
        <v>226</v>
      </c>
      <c r="U45" s="106" t="s">
        <v>237</v>
      </c>
      <c r="V45" s="52"/>
      <c r="W45" s="48"/>
      <c r="X45" s="105" t="s">
        <v>226</v>
      </c>
      <c r="Y45" s="106" t="s">
        <v>558</v>
      </c>
      <c r="Z45" s="127" t="s">
        <v>301</v>
      </c>
    </row>
    <row r="46" spans="1:26" ht="15.75" thickTop="1" x14ac:dyDescent="0.25">
      <c r="A46" s="31"/>
      <c r="B46" s="38"/>
      <c r="C46" s="38"/>
      <c r="D46" s="36"/>
      <c r="E46" s="40"/>
      <c r="F46" s="42"/>
      <c r="G46" s="38"/>
      <c r="H46" s="36"/>
      <c r="I46" s="40"/>
      <c r="J46" s="42"/>
      <c r="K46" s="38"/>
      <c r="L46" s="36"/>
      <c r="M46" s="40"/>
      <c r="N46" s="42"/>
      <c r="O46" s="38"/>
      <c r="P46" s="36"/>
      <c r="Q46" s="40"/>
      <c r="R46" s="42"/>
      <c r="S46" s="38"/>
      <c r="T46" s="36"/>
      <c r="U46" s="40"/>
      <c r="V46" s="42"/>
      <c r="W46" s="38"/>
      <c r="X46" s="36"/>
      <c r="Y46" s="40"/>
      <c r="Z46" s="42"/>
    </row>
    <row r="47" spans="1:26" x14ac:dyDescent="0.25">
      <c r="A47" s="31"/>
      <c r="B47" s="167" t="s">
        <v>566</v>
      </c>
      <c r="C47" s="168"/>
      <c r="D47" s="169"/>
      <c r="E47" s="170"/>
      <c r="F47" s="171"/>
      <c r="G47" s="168"/>
      <c r="H47" s="172" t="s">
        <v>167</v>
      </c>
      <c r="I47" s="172"/>
      <c r="J47" s="171"/>
      <c r="K47" s="168"/>
      <c r="L47" s="169"/>
      <c r="M47" s="170"/>
      <c r="N47" s="171"/>
      <c r="O47" s="168"/>
      <c r="P47" s="169"/>
      <c r="Q47" s="170"/>
      <c r="R47" s="171"/>
      <c r="S47" s="168"/>
      <c r="T47" s="172" t="s">
        <v>167</v>
      </c>
      <c r="U47" s="172"/>
      <c r="V47" s="171"/>
      <c r="W47" s="168"/>
      <c r="X47" s="169"/>
      <c r="Y47" s="170"/>
      <c r="Z47" s="171"/>
    </row>
    <row r="48" spans="1:26" x14ac:dyDescent="0.25">
      <c r="A48" s="31"/>
      <c r="B48" s="167"/>
      <c r="C48" s="168"/>
      <c r="D48" s="169"/>
      <c r="E48" s="170"/>
      <c r="F48" s="171"/>
      <c r="G48" s="168"/>
      <c r="H48" s="172" t="s">
        <v>567</v>
      </c>
      <c r="I48" s="172"/>
      <c r="J48" s="171"/>
      <c r="K48" s="168"/>
      <c r="L48" s="169"/>
      <c r="M48" s="170"/>
      <c r="N48" s="171"/>
      <c r="O48" s="168"/>
      <c r="P48" s="169"/>
      <c r="Q48" s="170"/>
      <c r="R48" s="171"/>
      <c r="S48" s="168"/>
      <c r="T48" s="172" t="s">
        <v>567</v>
      </c>
      <c r="U48" s="172"/>
      <c r="V48" s="171"/>
      <c r="W48" s="168"/>
      <c r="X48" s="169"/>
      <c r="Y48" s="170"/>
      <c r="Z48" s="171"/>
    </row>
  </sheetData>
  <mergeCells count="79">
    <mergeCell ref="Z47:Z48"/>
    <mergeCell ref="A1:A2"/>
    <mergeCell ref="B1:Z1"/>
    <mergeCell ref="B2:Z2"/>
    <mergeCell ref="B3:Z3"/>
    <mergeCell ref="A4:A48"/>
    <mergeCell ref="B4:Z4"/>
    <mergeCell ref="B5:Z5"/>
    <mergeCell ref="T47:U47"/>
    <mergeCell ref="T48:U48"/>
    <mergeCell ref="V47:V48"/>
    <mergeCell ref="W47:W48"/>
    <mergeCell ref="X47:X48"/>
    <mergeCell ref="Y47:Y48"/>
    <mergeCell ref="N47:N48"/>
    <mergeCell ref="O47:O48"/>
    <mergeCell ref="P47:P48"/>
    <mergeCell ref="Q47:Q48"/>
    <mergeCell ref="R47:R48"/>
    <mergeCell ref="S47:S48"/>
    <mergeCell ref="H47:I47"/>
    <mergeCell ref="H48:I48"/>
    <mergeCell ref="J47:J48"/>
    <mergeCell ref="K47:K48"/>
    <mergeCell ref="L47:L48"/>
    <mergeCell ref="M47:M48"/>
    <mergeCell ref="D12:M12"/>
    <mergeCell ref="P12:Y12"/>
    <mergeCell ref="D30:M30"/>
    <mergeCell ref="P30:Y30"/>
    <mergeCell ref="B47:B48"/>
    <mergeCell ref="C47:C48"/>
    <mergeCell ref="D47:D48"/>
    <mergeCell ref="E47:E48"/>
    <mergeCell ref="F47:F48"/>
    <mergeCell ref="G47:G48"/>
    <mergeCell ref="V7:V10"/>
    <mergeCell ref="W7:W10"/>
    <mergeCell ref="X7:Y10"/>
    <mergeCell ref="Z7:Z10"/>
    <mergeCell ref="D11:E11"/>
    <mergeCell ref="H11:I11"/>
    <mergeCell ref="L11:M11"/>
    <mergeCell ref="P11:Q11"/>
    <mergeCell ref="T11:U11"/>
    <mergeCell ref="X11:Y11"/>
    <mergeCell ref="R7:R10"/>
    <mergeCell ref="S7:S10"/>
    <mergeCell ref="T7:U7"/>
    <mergeCell ref="T8:U8"/>
    <mergeCell ref="T9:U9"/>
    <mergeCell ref="T10:U10"/>
    <mergeCell ref="J7:J10"/>
    <mergeCell ref="K7:K10"/>
    <mergeCell ref="L7:M10"/>
    <mergeCell ref="N7:N10"/>
    <mergeCell ref="O7:O10"/>
    <mergeCell ref="P7:Q7"/>
    <mergeCell ref="P8:Q8"/>
    <mergeCell ref="P9:Q9"/>
    <mergeCell ref="P10:Q10"/>
    <mergeCell ref="F7:F10"/>
    <mergeCell ref="G7:G10"/>
    <mergeCell ref="H7:I7"/>
    <mergeCell ref="H8:I8"/>
    <mergeCell ref="H9:I9"/>
    <mergeCell ref="H10:I10"/>
    <mergeCell ref="B7:B10"/>
    <mergeCell ref="C7:C10"/>
    <mergeCell ref="D7:E7"/>
    <mergeCell ref="D8:E8"/>
    <mergeCell ref="D9:E9"/>
    <mergeCell ref="D10:E10"/>
    <mergeCell ref="D6:E6"/>
    <mergeCell ref="H6:I6"/>
    <mergeCell ref="L6:M6"/>
    <mergeCell ref="P6:Q6"/>
    <mergeCell ref="T6:U6"/>
    <mergeCell ref="X6:Y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 min="12" max="12" width="1.85546875" bestFit="1" customWidth="1"/>
    <col min="13" max="13" width="7" bestFit="1" customWidth="1"/>
    <col min="14" max="14" width="1.5703125" bestFit="1" customWidth="1"/>
    <col min="16" max="16" width="1.85546875" bestFit="1" customWidth="1"/>
    <col min="17" max="17" width="7" bestFit="1" customWidth="1"/>
    <col min="18" max="18" width="1.5703125" bestFit="1" customWidth="1"/>
  </cols>
  <sheetData>
    <row r="1" spans="1:18" ht="15" customHeight="1" x14ac:dyDescent="0.25">
      <c r="A1" s="11" t="s">
        <v>644</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568</v>
      </c>
      <c r="B3" s="30" t="s">
        <v>5</v>
      </c>
      <c r="C3" s="30"/>
      <c r="D3" s="30"/>
      <c r="E3" s="30"/>
      <c r="F3" s="30"/>
      <c r="G3" s="30"/>
      <c r="H3" s="30"/>
      <c r="I3" s="30"/>
      <c r="J3" s="30"/>
      <c r="K3" s="30"/>
      <c r="L3" s="30"/>
      <c r="M3" s="30"/>
      <c r="N3" s="30"/>
      <c r="O3" s="30"/>
      <c r="P3" s="30"/>
      <c r="Q3" s="30"/>
      <c r="R3" s="30"/>
    </row>
    <row r="4" spans="1:18" ht="15" customHeight="1" x14ac:dyDescent="0.25">
      <c r="A4" s="31" t="s">
        <v>645</v>
      </c>
      <c r="B4" s="30" t="s">
        <v>5</v>
      </c>
      <c r="C4" s="30"/>
      <c r="D4" s="30"/>
      <c r="E4" s="30"/>
      <c r="F4" s="30"/>
      <c r="G4" s="30"/>
      <c r="H4" s="30"/>
      <c r="I4" s="30"/>
      <c r="J4" s="30"/>
      <c r="K4" s="30"/>
      <c r="L4" s="30"/>
      <c r="M4" s="30"/>
      <c r="N4" s="30"/>
      <c r="O4" s="30"/>
      <c r="P4" s="30"/>
      <c r="Q4" s="30"/>
      <c r="R4" s="30"/>
    </row>
    <row r="5" spans="1:18" x14ac:dyDescent="0.25">
      <c r="A5" s="31"/>
      <c r="B5" s="33" t="s">
        <v>575</v>
      </c>
      <c r="C5" s="33"/>
      <c r="D5" s="33"/>
      <c r="E5" s="33"/>
      <c r="F5" s="33"/>
      <c r="G5" s="33"/>
      <c r="H5" s="33"/>
      <c r="I5" s="33"/>
      <c r="J5" s="33"/>
      <c r="K5" s="33"/>
      <c r="L5" s="33"/>
      <c r="M5" s="33"/>
      <c r="N5" s="33"/>
      <c r="O5" s="33"/>
      <c r="P5" s="33"/>
      <c r="Q5" s="33"/>
      <c r="R5" s="33"/>
    </row>
    <row r="6" spans="1:18" ht="15.75" thickBot="1" x14ac:dyDescent="0.3">
      <c r="A6" s="31"/>
      <c r="B6" s="5"/>
      <c r="C6" s="5"/>
      <c r="D6" s="119" t="s">
        <v>232</v>
      </c>
      <c r="E6" s="119"/>
      <c r="F6" s="119"/>
      <c r="G6" s="119"/>
      <c r="H6" s="119"/>
      <c r="I6" s="119"/>
      <c r="J6" s="35"/>
      <c r="K6" s="5"/>
      <c r="L6" s="119" t="s">
        <v>233</v>
      </c>
      <c r="M6" s="119"/>
      <c r="N6" s="119"/>
      <c r="O6" s="119"/>
      <c r="P6" s="119"/>
      <c r="Q6" s="119"/>
      <c r="R6" s="35"/>
    </row>
    <row r="7" spans="1:18" ht="16.5" thickTop="1" thickBot="1" x14ac:dyDescent="0.3">
      <c r="A7" s="31"/>
      <c r="B7" s="130" t="s">
        <v>234</v>
      </c>
      <c r="C7" s="57"/>
      <c r="D7" s="137">
        <v>2014</v>
      </c>
      <c r="E7" s="137"/>
      <c r="F7" s="58"/>
      <c r="G7" s="57"/>
      <c r="H7" s="137">
        <v>2013</v>
      </c>
      <c r="I7" s="137"/>
      <c r="J7" s="58"/>
      <c r="K7" s="57"/>
      <c r="L7" s="137">
        <v>2014</v>
      </c>
      <c r="M7" s="137"/>
      <c r="N7" s="58"/>
      <c r="O7" s="57"/>
      <c r="P7" s="137">
        <v>2013</v>
      </c>
      <c r="Q7" s="137"/>
      <c r="R7" s="58"/>
    </row>
    <row r="8" spans="1:18" ht="15.75" thickTop="1" x14ac:dyDescent="0.25">
      <c r="A8" s="31"/>
      <c r="B8" s="173" t="s">
        <v>576</v>
      </c>
      <c r="C8" s="5"/>
      <c r="D8" s="83"/>
      <c r="E8" s="83"/>
      <c r="F8" s="35"/>
      <c r="G8" s="5"/>
      <c r="H8" s="83"/>
      <c r="I8" s="83"/>
      <c r="J8" s="35"/>
      <c r="K8" s="5"/>
      <c r="L8" s="83"/>
      <c r="M8" s="83"/>
      <c r="N8" s="35"/>
      <c r="O8" s="5"/>
      <c r="P8" s="83"/>
      <c r="Q8" s="83"/>
      <c r="R8" s="35"/>
    </row>
    <row r="9" spans="1:18" x14ac:dyDescent="0.25">
      <c r="A9" s="31"/>
      <c r="B9" s="97" t="s">
        <v>33</v>
      </c>
      <c r="C9" s="38"/>
      <c r="D9" s="97" t="s">
        <v>226</v>
      </c>
      <c r="E9" s="136">
        <v>414.2</v>
      </c>
      <c r="F9" s="42"/>
      <c r="G9" s="38"/>
      <c r="H9" s="97" t="s">
        <v>226</v>
      </c>
      <c r="I9" s="136">
        <v>475.7</v>
      </c>
      <c r="J9" s="42"/>
      <c r="K9" s="38"/>
      <c r="L9" s="97" t="s">
        <v>226</v>
      </c>
      <c r="M9" s="136">
        <v>841.6</v>
      </c>
      <c r="N9" s="42"/>
      <c r="O9" s="38"/>
      <c r="P9" s="97" t="s">
        <v>226</v>
      </c>
      <c r="Q9" s="136">
        <v>885</v>
      </c>
      <c r="R9" s="42"/>
    </row>
    <row r="10" spans="1:18" x14ac:dyDescent="0.25">
      <c r="A10" s="31"/>
      <c r="B10" s="90" t="s">
        <v>34</v>
      </c>
      <c r="C10" s="48"/>
      <c r="D10" s="59"/>
      <c r="E10" s="103">
        <v>200.1</v>
      </c>
      <c r="F10" s="52"/>
      <c r="G10" s="48"/>
      <c r="H10" s="59"/>
      <c r="I10" s="103">
        <v>220.3</v>
      </c>
      <c r="J10" s="52"/>
      <c r="K10" s="48"/>
      <c r="L10" s="59"/>
      <c r="M10" s="103">
        <v>391.7</v>
      </c>
      <c r="N10" s="52"/>
      <c r="O10" s="48"/>
      <c r="P10" s="59"/>
      <c r="Q10" s="103">
        <v>428.8</v>
      </c>
      <c r="R10" s="52"/>
    </row>
    <row r="11" spans="1:18" x14ac:dyDescent="0.25">
      <c r="A11" s="31"/>
      <c r="B11" s="93" t="s">
        <v>35</v>
      </c>
      <c r="C11" s="38"/>
      <c r="D11" s="36"/>
      <c r="E11" s="102">
        <v>143.80000000000001</v>
      </c>
      <c r="F11" s="42"/>
      <c r="G11" s="38"/>
      <c r="H11" s="36"/>
      <c r="I11" s="102">
        <v>200.6</v>
      </c>
      <c r="J11" s="42"/>
      <c r="K11" s="38"/>
      <c r="L11" s="36"/>
      <c r="M11" s="102">
        <v>313.8</v>
      </c>
      <c r="N11" s="42"/>
      <c r="O11" s="38"/>
      <c r="P11" s="36"/>
      <c r="Q11" s="102">
        <v>359.5</v>
      </c>
      <c r="R11" s="42"/>
    </row>
    <row r="12" spans="1:18" x14ac:dyDescent="0.25">
      <c r="A12" s="31"/>
      <c r="B12" s="90" t="s">
        <v>36</v>
      </c>
      <c r="C12" s="48"/>
      <c r="D12" s="59"/>
      <c r="E12" s="103">
        <v>70.3</v>
      </c>
      <c r="F12" s="52"/>
      <c r="G12" s="48"/>
      <c r="H12" s="59"/>
      <c r="I12" s="103">
        <v>54.8</v>
      </c>
      <c r="J12" s="52"/>
      <c r="K12" s="48"/>
      <c r="L12" s="59"/>
      <c r="M12" s="103">
        <v>136.1</v>
      </c>
      <c r="N12" s="52"/>
      <c r="O12" s="48"/>
      <c r="P12" s="59"/>
      <c r="Q12" s="103">
        <v>96.7</v>
      </c>
      <c r="R12" s="52"/>
    </row>
    <row r="13" spans="1:18" x14ac:dyDescent="0.25">
      <c r="A13" s="31"/>
      <c r="B13" s="97" t="s">
        <v>577</v>
      </c>
      <c r="C13" s="38"/>
      <c r="D13" s="36"/>
      <c r="E13" s="136">
        <v>240.8</v>
      </c>
      <c r="F13" s="42"/>
      <c r="G13" s="38"/>
      <c r="H13" s="36"/>
      <c r="I13" s="136">
        <v>272.5</v>
      </c>
      <c r="J13" s="42"/>
      <c r="K13" s="38"/>
      <c r="L13" s="36"/>
      <c r="M13" s="136">
        <v>485.3</v>
      </c>
      <c r="N13" s="42"/>
      <c r="O13" s="38"/>
      <c r="P13" s="36"/>
      <c r="Q13" s="136">
        <v>516.70000000000005</v>
      </c>
      <c r="R13" s="42"/>
    </row>
    <row r="14" spans="1:18" x14ac:dyDescent="0.25">
      <c r="A14" s="31"/>
      <c r="B14" s="90" t="s">
        <v>34</v>
      </c>
      <c r="C14" s="48"/>
      <c r="D14" s="59"/>
      <c r="E14" s="103">
        <v>116.8</v>
      </c>
      <c r="F14" s="52"/>
      <c r="G14" s="48"/>
      <c r="H14" s="59"/>
      <c r="I14" s="103">
        <v>133.1</v>
      </c>
      <c r="J14" s="52"/>
      <c r="K14" s="48"/>
      <c r="L14" s="59"/>
      <c r="M14" s="103">
        <v>230.5</v>
      </c>
      <c r="N14" s="52"/>
      <c r="O14" s="48"/>
      <c r="P14" s="59"/>
      <c r="Q14" s="103">
        <v>262.7</v>
      </c>
      <c r="R14" s="52"/>
    </row>
    <row r="15" spans="1:18" x14ac:dyDescent="0.25">
      <c r="A15" s="31"/>
      <c r="B15" s="93" t="s">
        <v>35</v>
      </c>
      <c r="C15" s="38"/>
      <c r="D15" s="36"/>
      <c r="E15" s="102">
        <v>80.400000000000006</v>
      </c>
      <c r="F15" s="42"/>
      <c r="G15" s="38"/>
      <c r="H15" s="36"/>
      <c r="I15" s="102">
        <v>105.7</v>
      </c>
      <c r="J15" s="42"/>
      <c r="K15" s="38"/>
      <c r="L15" s="36"/>
      <c r="M15" s="102">
        <v>170.4</v>
      </c>
      <c r="N15" s="42"/>
      <c r="O15" s="38"/>
      <c r="P15" s="36"/>
      <c r="Q15" s="102">
        <v>195</v>
      </c>
      <c r="R15" s="42"/>
    </row>
    <row r="16" spans="1:18" x14ac:dyDescent="0.25">
      <c r="A16" s="31"/>
      <c r="B16" s="90" t="s">
        <v>36</v>
      </c>
      <c r="C16" s="48"/>
      <c r="D16" s="59"/>
      <c r="E16" s="103">
        <v>43.6</v>
      </c>
      <c r="F16" s="52"/>
      <c r="G16" s="48"/>
      <c r="H16" s="59"/>
      <c r="I16" s="103">
        <v>33.700000000000003</v>
      </c>
      <c r="J16" s="52"/>
      <c r="K16" s="48"/>
      <c r="L16" s="59"/>
      <c r="M16" s="103">
        <v>84.4</v>
      </c>
      <c r="N16" s="52"/>
      <c r="O16" s="48"/>
      <c r="P16" s="59"/>
      <c r="Q16" s="103">
        <v>59</v>
      </c>
      <c r="R16" s="52"/>
    </row>
    <row r="17" spans="1:18" x14ac:dyDescent="0.25">
      <c r="A17" s="31"/>
      <c r="B17" s="97" t="s">
        <v>48</v>
      </c>
      <c r="C17" s="38"/>
      <c r="D17" s="36"/>
      <c r="E17" s="136">
        <v>92.9</v>
      </c>
      <c r="F17" s="42"/>
      <c r="G17" s="38"/>
      <c r="H17" s="36"/>
      <c r="I17" s="136">
        <v>124.1</v>
      </c>
      <c r="J17" s="42"/>
      <c r="K17" s="38"/>
      <c r="L17" s="36"/>
      <c r="M17" s="136">
        <v>198.8</v>
      </c>
      <c r="N17" s="42"/>
      <c r="O17" s="38"/>
      <c r="P17" s="36"/>
      <c r="Q17" s="136">
        <v>236.5</v>
      </c>
      <c r="R17" s="42"/>
    </row>
    <row r="18" spans="1:18" x14ac:dyDescent="0.25">
      <c r="A18" s="31"/>
      <c r="B18" s="70"/>
      <c r="C18" s="48"/>
      <c r="D18" s="59"/>
      <c r="E18" s="60"/>
      <c r="F18" s="52"/>
      <c r="G18" s="48"/>
      <c r="H18" s="59"/>
      <c r="I18" s="60"/>
      <c r="J18" s="52"/>
      <c r="K18" s="48"/>
      <c r="L18" s="59"/>
      <c r="M18" s="60"/>
      <c r="N18" s="52"/>
      <c r="O18" s="48"/>
      <c r="P18" s="59"/>
      <c r="Q18" s="60"/>
      <c r="R18" s="52"/>
    </row>
    <row r="19" spans="1:18" x14ac:dyDescent="0.25">
      <c r="A19" s="31"/>
      <c r="B19" s="135" t="s">
        <v>578</v>
      </c>
      <c r="C19" s="38"/>
      <c r="D19" s="36"/>
      <c r="E19" s="40"/>
      <c r="F19" s="42"/>
      <c r="G19" s="38"/>
      <c r="H19" s="36"/>
      <c r="I19" s="40"/>
      <c r="J19" s="42"/>
      <c r="K19" s="38"/>
      <c r="L19" s="36"/>
      <c r="M19" s="40"/>
      <c r="N19" s="42"/>
      <c r="O19" s="38"/>
      <c r="P19" s="36"/>
      <c r="Q19" s="40"/>
      <c r="R19" s="42"/>
    </row>
    <row r="20" spans="1:18" x14ac:dyDescent="0.25">
      <c r="A20" s="31"/>
      <c r="B20" s="134" t="s">
        <v>33</v>
      </c>
      <c r="C20" s="48"/>
      <c r="D20" s="134" t="s">
        <v>226</v>
      </c>
      <c r="E20" s="174">
        <v>98.6</v>
      </c>
      <c r="F20" s="52"/>
      <c r="G20" s="48"/>
      <c r="H20" s="134" t="s">
        <v>226</v>
      </c>
      <c r="I20" s="174">
        <v>124.3</v>
      </c>
      <c r="J20" s="52"/>
      <c r="K20" s="48"/>
      <c r="L20" s="134" t="s">
        <v>226</v>
      </c>
      <c r="M20" s="174">
        <v>212.4</v>
      </c>
      <c r="N20" s="52"/>
      <c r="O20" s="48"/>
      <c r="P20" s="134" t="s">
        <v>226</v>
      </c>
      <c r="Q20" s="174">
        <v>245.2</v>
      </c>
      <c r="R20" s="52"/>
    </row>
    <row r="21" spans="1:18" x14ac:dyDescent="0.25">
      <c r="A21" s="31"/>
      <c r="B21" s="93" t="s">
        <v>34</v>
      </c>
      <c r="C21" s="38"/>
      <c r="D21" s="36"/>
      <c r="E21" s="102">
        <v>30.3</v>
      </c>
      <c r="F21" s="42"/>
      <c r="G21" s="38"/>
      <c r="H21" s="36"/>
      <c r="I21" s="102">
        <v>34</v>
      </c>
      <c r="J21" s="42"/>
      <c r="K21" s="38"/>
      <c r="L21" s="36"/>
      <c r="M21" s="102">
        <v>61.7</v>
      </c>
      <c r="N21" s="42"/>
      <c r="O21" s="38"/>
      <c r="P21" s="36"/>
      <c r="Q21" s="102">
        <v>68.099999999999994</v>
      </c>
      <c r="R21" s="42"/>
    </row>
    <row r="22" spans="1:18" x14ac:dyDescent="0.25">
      <c r="A22" s="31"/>
      <c r="B22" s="90" t="s">
        <v>35</v>
      </c>
      <c r="C22" s="48"/>
      <c r="D22" s="59"/>
      <c r="E22" s="103">
        <v>58.8</v>
      </c>
      <c r="F22" s="52"/>
      <c r="G22" s="48"/>
      <c r="H22" s="59"/>
      <c r="I22" s="103">
        <v>78.400000000000006</v>
      </c>
      <c r="J22" s="52"/>
      <c r="K22" s="48"/>
      <c r="L22" s="59"/>
      <c r="M22" s="103">
        <v>132.4</v>
      </c>
      <c r="N22" s="52"/>
      <c r="O22" s="48"/>
      <c r="P22" s="59"/>
      <c r="Q22" s="103">
        <v>154.19999999999999</v>
      </c>
      <c r="R22" s="52"/>
    </row>
    <row r="23" spans="1:18" x14ac:dyDescent="0.25">
      <c r="A23" s="31"/>
      <c r="B23" s="93" t="s">
        <v>36</v>
      </c>
      <c r="C23" s="38"/>
      <c r="D23" s="36"/>
      <c r="E23" s="102">
        <v>9.5</v>
      </c>
      <c r="F23" s="42"/>
      <c r="G23" s="38"/>
      <c r="H23" s="36"/>
      <c r="I23" s="102">
        <v>11.9</v>
      </c>
      <c r="J23" s="42"/>
      <c r="K23" s="38"/>
      <c r="L23" s="36"/>
      <c r="M23" s="102">
        <v>18.3</v>
      </c>
      <c r="N23" s="42"/>
      <c r="O23" s="38"/>
      <c r="P23" s="36"/>
      <c r="Q23" s="102">
        <v>22.9</v>
      </c>
      <c r="R23" s="42"/>
    </row>
    <row r="24" spans="1:18" x14ac:dyDescent="0.25">
      <c r="A24" s="31"/>
      <c r="B24" s="134" t="s">
        <v>577</v>
      </c>
      <c r="C24" s="48"/>
      <c r="D24" s="59"/>
      <c r="E24" s="174">
        <v>52</v>
      </c>
      <c r="F24" s="52"/>
      <c r="G24" s="48"/>
      <c r="H24" s="59"/>
      <c r="I24" s="174">
        <v>68.8</v>
      </c>
      <c r="J24" s="52"/>
      <c r="K24" s="48"/>
      <c r="L24" s="59"/>
      <c r="M24" s="174">
        <v>117.3</v>
      </c>
      <c r="N24" s="52"/>
      <c r="O24" s="48"/>
      <c r="P24" s="59"/>
      <c r="Q24" s="174">
        <v>134</v>
      </c>
      <c r="R24" s="52"/>
    </row>
    <row r="25" spans="1:18" x14ac:dyDescent="0.25">
      <c r="A25" s="31"/>
      <c r="B25" s="93" t="s">
        <v>34</v>
      </c>
      <c r="C25" s="38"/>
      <c r="D25" s="36"/>
      <c r="E25" s="102">
        <v>23.6</v>
      </c>
      <c r="F25" s="42"/>
      <c r="G25" s="38"/>
      <c r="H25" s="36"/>
      <c r="I25" s="102">
        <v>23.6</v>
      </c>
      <c r="J25" s="42"/>
      <c r="K25" s="38"/>
      <c r="L25" s="36"/>
      <c r="M25" s="102">
        <v>46.1</v>
      </c>
      <c r="N25" s="42"/>
      <c r="O25" s="38"/>
      <c r="P25" s="36"/>
      <c r="Q25" s="102">
        <v>47.1</v>
      </c>
      <c r="R25" s="42"/>
    </row>
    <row r="26" spans="1:18" x14ac:dyDescent="0.25">
      <c r="A26" s="31"/>
      <c r="B26" s="90" t="s">
        <v>35</v>
      </c>
      <c r="C26" s="48"/>
      <c r="D26" s="59"/>
      <c r="E26" s="103">
        <v>23.6</v>
      </c>
      <c r="F26" s="52"/>
      <c r="G26" s="48"/>
      <c r="H26" s="59"/>
      <c r="I26" s="103">
        <v>38.299999999999997</v>
      </c>
      <c r="J26" s="52"/>
      <c r="K26" s="48"/>
      <c r="L26" s="59"/>
      <c r="M26" s="103">
        <v>60.5</v>
      </c>
      <c r="N26" s="52"/>
      <c r="O26" s="48"/>
      <c r="P26" s="59"/>
      <c r="Q26" s="103">
        <v>74.5</v>
      </c>
      <c r="R26" s="52"/>
    </row>
    <row r="27" spans="1:18" x14ac:dyDescent="0.25">
      <c r="A27" s="31"/>
      <c r="B27" s="93" t="s">
        <v>36</v>
      </c>
      <c r="C27" s="38"/>
      <c r="D27" s="36"/>
      <c r="E27" s="102">
        <v>4.8</v>
      </c>
      <c r="F27" s="42"/>
      <c r="G27" s="38"/>
      <c r="H27" s="36"/>
      <c r="I27" s="102">
        <v>6.9</v>
      </c>
      <c r="J27" s="42"/>
      <c r="K27" s="38"/>
      <c r="L27" s="36"/>
      <c r="M27" s="102">
        <v>10.7</v>
      </c>
      <c r="N27" s="42"/>
      <c r="O27" s="38"/>
      <c r="P27" s="36"/>
      <c r="Q27" s="102">
        <v>12.4</v>
      </c>
      <c r="R27" s="42"/>
    </row>
    <row r="28" spans="1:18" x14ac:dyDescent="0.25">
      <c r="A28" s="31"/>
      <c r="B28" s="134" t="s">
        <v>48</v>
      </c>
      <c r="C28" s="48"/>
      <c r="D28" s="59"/>
      <c r="E28" s="174">
        <v>4.0999999999999996</v>
      </c>
      <c r="F28" s="52"/>
      <c r="G28" s="48"/>
      <c r="H28" s="59"/>
      <c r="I28" s="174">
        <v>32.200000000000003</v>
      </c>
      <c r="J28" s="52"/>
      <c r="K28" s="48"/>
      <c r="L28" s="59"/>
      <c r="M28" s="174">
        <v>29.1</v>
      </c>
      <c r="N28" s="52"/>
      <c r="O28" s="48"/>
      <c r="P28" s="59"/>
      <c r="Q28" s="174">
        <v>60.5</v>
      </c>
      <c r="R28" s="52"/>
    </row>
    <row r="29" spans="1:18" x14ac:dyDescent="0.25">
      <c r="A29" s="31"/>
      <c r="B29" s="77"/>
      <c r="C29" s="38"/>
      <c r="D29" s="36"/>
      <c r="E29" s="40"/>
      <c r="F29" s="42"/>
      <c r="G29" s="38"/>
      <c r="H29" s="36"/>
      <c r="I29" s="40"/>
      <c r="J29" s="42"/>
      <c r="K29" s="38"/>
      <c r="L29" s="36"/>
      <c r="M29" s="40"/>
      <c r="N29" s="42"/>
      <c r="O29" s="38"/>
      <c r="P29" s="36"/>
      <c r="Q29" s="40"/>
      <c r="R29" s="42"/>
    </row>
    <row r="30" spans="1:18" x14ac:dyDescent="0.25">
      <c r="A30" s="31"/>
      <c r="B30" s="141" t="s">
        <v>579</v>
      </c>
      <c r="C30" s="48"/>
      <c r="D30" s="59"/>
      <c r="E30" s="60"/>
      <c r="F30" s="52"/>
      <c r="G30" s="48"/>
      <c r="H30" s="59"/>
      <c r="I30" s="60"/>
      <c r="J30" s="52"/>
      <c r="K30" s="48"/>
      <c r="L30" s="59"/>
      <c r="M30" s="60"/>
      <c r="N30" s="52"/>
      <c r="O30" s="48"/>
      <c r="P30" s="59"/>
      <c r="Q30" s="60"/>
      <c r="R30" s="52"/>
    </row>
    <row r="31" spans="1:18" x14ac:dyDescent="0.25">
      <c r="A31" s="31"/>
      <c r="B31" s="95" t="s">
        <v>580</v>
      </c>
      <c r="C31" s="38"/>
      <c r="D31" s="95" t="s">
        <v>226</v>
      </c>
      <c r="E31" s="102" t="s">
        <v>581</v>
      </c>
      <c r="F31" s="109" t="s">
        <v>301</v>
      </c>
      <c r="G31" s="38"/>
      <c r="H31" s="95" t="s">
        <v>226</v>
      </c>
      <c r="I31" s="102" t="s">
        <v>582</v>
      </c>
      <c r="J31" s="109" t="s">
        <v>301</v>
      </c>
      <c r="K31" s="38"/>
      <c r="L31" s="95" t="s">
        <v>226</v>
      </c>
      <c r="M31" s="102" t="s">
        <v>583</v>
      </c>
      <c r="N31" s="109" t="s">
        <v>301</v>
      </c>
      <c r="O31" s="38"/>
      <c r="P31" s="95" t="s">
        <v>226</v>
      </c>
      <c r="Q31" s="102" t="s">
        <v>584</v>
      </c>
      <c r="R31" s="109" t="s">
        <v>301</v>
      </c>
    </row>
    <row r="32" spans="1:18" x14ac:dyDescent="0.25">
      <c r="A32" s="31"/>
      <c r="B32" s="48"/>
      <c r="C32" s="48"/>
      <c r="D32" s="59"/>
      <c r="E32" s="60"/>
      <c r="F32" s="52"/>
      <c r="G32" s="48"/>
      <c r="H32" s="59"/>
      <c r="I32" s="60"/>
      <c r="J32" s="52"/>
      <c r="K32" s="48"/>
      <c r="L32" s="59"/>
      <c r="M32" s="60"/>
      <c r="N32" s="52"/>
      <c r="O32" s="48"/>
      <c r="P32" s="59"/>
      <c r="Q32" s="60"/>
      <c r="R32" s="52"/>
    </row>
    <row r="33" spans="1:18" x14ac:dyDescent="0.25">
      <c r="A33" s="31"/>
      <c r="B33" s="135" t="s">
        <v>585</v>
      </c>
      <c r="C33" s="38"/>
      <c r="D33" s="36"/>
      <c r="E33" s="40"/>
      <c r="F33" s="42"/>
      <c r="G33" s="38"/>
      <c r="H33" s="36"/>
      <c r="I33" s="40"/>
      <c r="J33" s="42"/>
      <c r="K33" s="38"/>
      <c r="L33" s="36"/>
      <c r="M33" s="40"/>
      <c r="N33" s="42"/>
      <c r="O33" s="38"/>
      <c r="P33" s="36"/>
      <c r="Q33" s="40"/>
      <c r="R33" s="42"/>
    </row>
    <row r="34" spans="1:18" x14ac:dyDescent="0.25">
      <c r="A34" s="31"/>
      <c r="B34" s="134" t="s">
        <v>33</v>
      </c>
      <c r="C34" s="48"/>
      <c r="D34" s="134" t="s">
        <v>226</v>
      </c>
      <c r="E34" s="174">
        <v>512.79999999999995</v>
      </c>
      <c r="F34" s="52"/>
      <c r="G34" s="48"/>
      <c r="H34" s="134" t="s">
        <v>226</v>
      </c>
      <c r="I34" s="174">
        <v>600</v>
      </c>
      <c r="J34" s="52"/>
      <c r="K34" s="48"/>
      <c r="L34" s="134" t="s">
        <v>226</v>
      </c>
      <c r="M34" s="175">
        <v>1054</v>
      </c>
      <c r="N34" s="52"/>
      <c r="O34" s="48"/>
      <c r="P34" s="134" t="s">
        <v>226</v>
      </c>
      <c r="Q34" s="175">
        <v>1130.2</v>
      </c>
      <c r="R34" s="52"/>
    </row>
    <row r="35" spans="1:18" x14ac:dyDescent="0.25">
      <c r="A35" s="31"/>
      <c r="B35" s="93" t="s">
        <v>34</v>
      </c>
      <c r="C35" s="38"/>
      <c r="D35" s="36"/>
      <c r="E35" s="102">
        <v>230.4</v>
      </c>
      <c r="F35" s="42"/>
      <c r="G35" s="38"/>
      <c r="H35" s="36"/>
      <c r="I35" s="102">
        <v>254.3</v>
      </c>
      <c r="J35" s="42"/>
      <c r="K35" s="38"/>
      <c r="L35" s="36"/>
      <c r="M35" s="102">
        <v>453.4</v>
      </c>
      <c r="N35" s="42"/>
      <c r="O35" s="38"/>
      <c r="P35" s="36"/>
      <c r="Q35" s="102">
        <v>496.9</v>
      </c>
      <c r="R35" s="42"/>
    </row>
    <row r="36" spans="1:18" x14ac:dyDescent="0.25">
      <c r="A36" s="31"/>
      <c r="B36" s="90" t="s">
        <v>35</v>
      </c>
      <c r="C36" s="48"/>
      <c r="D36" s="59"/>
      <c r="E36" s="103">
        <v>202.6</v>
      </c>
      <c r="F36" s="52"/>
      <c r="G36" s="48"/>
      <c r="H36" s="59"/>
      <c r="I36" s="103">
        <v>279</v>
      </c>
      <c r="J36" s="52"/>
      <c r="K36" s="48"/>
      <c r="L36" s="59"/>
      <c r="M36" s="103">
        <v>446.2</v>
      </c>
      <c r="N36" s="52"/>
      <c r="O36" s="48"/>
      <c r="P36" s="59"/>
      <c r="Q36" s="103">
        <v>513.70000000000005</v>
      </c>
      <c r="R36" s="52"/>
    </row>
    <row r="37" spans="1:18" x14ac:dyDescent="0.25">
      <c r="A37" s="31"/>
      <c r="B37" s="93" t="s">
        <v>36</v>
      </c>
      <c r="C37" s="38"/>
      <c r="D37" s="36"/>
      <c r="E37" s="102">
        <v>79.8</v>
      </c>
      <c r="F37" s="42"/>
      <c r="G37" s="38"/>
      <c r="H37" s="36"/>
      <c r="I37" s="102">
        <v>66.7</v>
      </c>
      <c r="J37" s="42"/>
      <c r="K37" s="38"/>
      <c r="L37" s="36"/>
      <c r="M37" s="102">
        <v>154.4</v>
      </c>
      <c r="N37" s="42"/>
      <c r="O37" s="38"/>
      <c r="P37" s="36"/>
      <c r="Q37" s="102">
        <v>119.6</v>
      </c>
      <c r="R37" s="42"/>
    </row>
    <row r="38" spans="1:18" x14ac:dyDescent="0.25">
      <c r="A38" s="31"/>
      <c r="B38" s="134" t="s">
        <v>577</v>
      </c>
      <c r="C38" s="48"/>
      <c r="D38" s="59"/>
      <c r="E38" s="174">
        <v>292.8</v>
      </c>
      <c r="F38" s="52"/>
      <c r="G38" s="48"/>
      <c r="H38" s="59"/>
      <c r="I38" s="174">
        <v>341.3</v>
      </c>
      <c r="J38" s="52"/>
      <c r="K38" s="48"/>
      <c r="L38" s="59"/>
      <c r="M38" s="174">
        <v>602.6</v>
      </c>
      <c r="N38" s="52"/>
      <c r="O38" s="48"/>
      <c r="P38" s="59"/>
      <c r="Q38" s="174">
        <v>650.70000000000005</v>
      </c>
      <c r="R38" s="52"/>
    </row>
    <row r="39" spans="1:18" x14ac:dyDescent="0.25">
      <c r="A39" s="31"/>
      <c r="B39" s="93" t="s">
        <v>34</v>
      </c>
      <c r="C39" s="38"/>
      <c r="D39" s="36"/>
      <c r="E39" s="102">
        <v>140.4</v>
      </c>
      <c r="F39" s="42"/>
      <c r="G39" s="38"/>
      <c r="H39" s="36"/>
      <c r="I39" s="102">
        <v>156.69999999999999</v>
      </c>
      <c r="J39" s="42"/>
      <c r="K39" s="38"/>
      <c r="L39" s="36"/>
      <c r="M39" s="102">
        <v>276.60000000000002</v>
      </c>
      <c r="N39" s="42"/>
      <c r="O39" s="38"/>
      <c r="P39" s="36"/>
      <c r="Q39" s="102">
        <v>309.8</v>
      </c>
      <c r="R39" s="42"/>
    </row>
    <row r="40" spans="1:18" x14ac:dyDescent="0.25">
      <c r="A40" s="31"/>
      <c r="B40" s="90" t="s">
        <v>35</v>
      </c>
      <c r="C40" s="48"/>
      <c r="D40" s="59"/>
      <c r="E40" s="103">
        <v>104</v>
      </c>
      <c r="F40" s="52"/>
      <c r="G40" s="48"/>
      <c r="H40" s="59"/>
      <c r="I40" s="103">
        <v>144</v>
      </c>
      <c r="J40" s="52"/>
      <c r="K40" s="48"/>
      <c r="L40" s="59"/>
      <c r="M40" s="103">
        <v>230.9</v>
      </c>
      <c r="N40" s="52"/>
      <c r="O40" s="48"/>
      <c r="P40" s="59"/>
      <c r="Q40" s="103">
        <v>269.5</v>
      </c>
      <c r="R40" s="52"/>
    </row>
    <row r="41" spans="1:18" x14ac:dyDescent="0.25">
      <c r="A41" s="31"/>
      <c r="B41" s="93" t="s">
        <v>36</v>
      </c>
      <c r="C41" s="38"/>
      <c r="D41" s="36"/>
      <c r="E41" s="102">
        <v>48.4</v>
      </c>
      <c r="F41" s="42"/>
      <c r="G41" s="38"/>
      <c r="H41" s="36"/>
      <c r="I41" s="102">
        <v>40.6</v>
      </c>
      <c r="J41" s="42"/>
      <c r="K41" s="38"/>
      <c r="L41" s="36"/>
      <c r="M41" s="102">
        <v>95.1</v>
      </c>
      <c r="N41" s="42"/>
      <c r="O41" s="38"/>
      <c r="P41" s="36"/>
      <c r="Q41" s="102">
        <v>71.400000000000006</v>
      </c>
      <c r="R41" s="42"/>
    </row>
    <row r="42" spans="1:18" x14ac:dyDescent="0.25">
      <c r="A42" s="31"/>
      <c r="B42" s="134" t="s">
        <v>48</v>
      </c>
      <c r="C42" s="48"/>
      <c r="D42" s="59"/>
      <c r="E42" s="174">
        <v>72.099999999999994</v>
      </c>
      <c r="F42" s="52"/>
      <c r="G42" s="48"/>
      <c r="H42" s="59"/>
      <c r="I42" s="174">
        <v>129.30000000000001</v>
      </c>
      <c r="J42" s="52"/>
      <c r="K42" s="48"/>
      <c r="L42" s="59"/>
      <c r="M42" s="174">
        <v>175.7</v>
      </c>
      <c r="N42" s="52"/>
      <c r="O42" s="48"/>
      <c r="P42" s="59"/>
      <c r="Q42" s="174">
        <v>247.7</v>
      </c>
      <c r="R42" s="52"/>
    </row>
  </sheetData>
  <mergeCells count="17">
    <mergeCell ref="B5:R5"/>
    <mergeCell ref="D8:E8"/>
    <mergeCell ref="H8:I8"/>
    <mergeCell ref="L8:M8"/>
    <mergeCell ref="P8:Q8"/>
    <mergeCell ref="A1:A2"/>
    <mergeCell ref="B1:R1"/>
    <mergeCell ref="B2:R2"/>
    <mergeCell ref="B3:R3"/>
    <mergeCell ref="A4:A42"/>
    <mergeCell ref="B4:R4"/>
    <mergeCell ref="D6:I6"/>
    <mergeCell ref="L6:Q6"/>
    <mergeCell ref="D7:E7"/>
    <mergeCell ref="H7:I7"/>
    <mergeCell ref="L7:M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3.42578125" customWidth="1"/>
    <col min="5" max="5" width="8.42578125" customWidth="1"/>
    <col min="8" max="8" width="3.7109375" customWidth="1"/>
    <col min="9" max="9" width="7.140625" customWidth="1"/>
    <col min="12" max="12" width="3.140625" customWidth="1"/>
    <col min="13" max="13" width="7.42578125" customWidth="1"/>
    <col min="14" max="14" width="1.5703125" bestFit="1" customWidth="1"/>
  </cols>
  <sheetData>
    <row r="1" spans="1:14" ht="15" customHeight="1" x14ac:dyDescent="0.25">
      <c r="A1" s="11" t="s">
        <v>646</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4" t="s">
        <v>587</v>
      </c>
      <c r="B3" s="30" t="s">
        <v>5</v>
      </c>
      <c r="C3" s="30"/>
      <c r="D3" s="30"/>
      <c r="E3" s="30"/>
      <c r="F3" s="30"/>
      <c r="G3" s="30"/>
      <c r="H3" s="30"/>
      <c r="I3" s="30"/>
      <c r="J3" s="30"/>
      <c r="K3" s="30"/>
      <c r="L3" s="30"/>
      <c r="M3" s="30"/>
      <c r="N3" s="30"/>
    </row>
    <row r="4" spans="1:14" ht="15" customHeight="1" x14ac:dyDescent="0.25">
      <c r="A4" s="31" t="s">
        <v>647</v>
      </c>
      <c r="B4" s="30" t="s">
        <v>5</v>
      </c>
      <c r="C4" s="30"/>
      <c r="D4" s="30"/>
      <c r="E4" s="30"/>
      <c r="F4" s="30"/>
      <c r="G4" s="30"/>
      <c r="H4" s="30"/>
      <c r="I4" s="30"/>
      <c r="J4" s="30"/>
      <c r="K4" s="30"/>
      <c r="L4" s="30"/>
      <c r="M4" s="30"/>
      <c r="N4" s="30"/>
    </row>
    <row r="5" spans="1:14" x14ac:dyDescent="0.25">
      <c r="A5" s="31"/>
      <c r="B5" s="30"/>
      <c r="C5" s="30"/>
      <c r="D5" s="30"/>
      <c r="E5" s="30"/>
      <c r="F5" s="30"/>
      <c r="G5" s="30"/>
      <c r="H5" s="30"/>
      <c r="I5" s="30"/>
      <c r="J5" s="30"/>
      <c r="K5" s="30"/>
      <c r="L5" s="30"/>
      <c r="M5" s="30"/>
      <c r="N5" s="30"/>
    </row>
    <row r="6" spans="1:14" ht="15.75" thickBot="1" x14ac:dyDescent="0.3">
      <c r="A6" s="31"/>
      <c r="B6" s="130" t="s">
        <v>590</v>
      </c>
      <c r="C6" s="5"/>
      <c r="D6" s="119">
        <v>2014</v>
      </c>
      <c r="E6" s="119"/>
      <c r="F6" s="35"/>
      <c r="G6" s="5"/>
      <c r="H6" s="119">
        <v>2013</v>
      </c>
      <c r="I6" s="119"/>
      <c r="J6" s="35"/>
    </row>
    <row r="7" spans="1:14" ht="15.75" thickTop="1" x14ac:dyDescent="0.25">
      <c r="A7" s="31"/>
      <c r="B7" s="95" t="s">
        <v>591</v>
      </c>
      <c r="C7" s="38"/>
      <c r="D7" s="95" t="s">
        <v>226</v>
      </c>
      <c r="E7" s="102">
        <v>1.3</v>
      </c>
      <c r="F7" s="42"/>
      <c r="G7" s="38"/>
      <c r="H7" s="95" t="s">
        <v>226</v>
      </c>
      <c r="I7" s="102">
        <v>1.6</v>
      </c>
      <c r="J7" s="42"/>
    </row>
    <row r="8" spans="1:14" ht="15.75" thickBot="1" x14ac:dyDescent="0.3">
      <c r="A8" s="31"/>
      <c r="B8" s="92" t="s">
        <v>592</v>
      </c>
      <c r="C8" s="48"/>
      <c r="D8" s="49"/>
      <c r="E8" s="114">
        <v>16.5</v>
      </c>
      <c r="F8" s="52"/>
      <c r="G8" s="48"/>
      <c r="H8" s="49"/>
      <c r="I8" s="114" t="s">
        <v>237</v>
      </c>
      <c r="J8" s="52"/>
    </row>
    <row r="9" spans="1:14" ht="16.5" thickTop="1" thickBot="1" x14ac:dyDescent="0.3">
      <c r="A9" s="31"/>
      <c r="B9" s="97" t="s">
        <v>165</v>
      </c>
      <c r="C9" s="38"/>
      <c r="D9" s="143" t="s">
        <v>226</v>
      </c>
      <c r="E9" s="176">
        <v>17.8</v>
      </c>
      <c r="F9" s="42"/>
      <c r="G9" s="38"/>
      <c r="H9" s="143" t="s">
        <v>226</v>
      </c>
      <c r="I9" s="176">
        <v>1.6</v>
      </c>
      <c r="J9" s="42"/>
    </row>
    <row r="10" spans="1:14" ht="15.75" thickTop="1" x14ac:dyDescent="0.25">
      <c r="A10" s="31" t="s">
        <v>648</v>
      </c>
      <c r="B10" s="30" t="s">
        <v>5</v>
      </c>
      <c r="C10" s="30"/>
      <c r="D10" s="30"/>
      <c r="E10" s="30"/>
      <c r="F10" s="30"/>
      <c r="G10" s="30"/>
      <c r="H10" s="30"/>
      <c r="I10" s="30"/>
      <c r="J10" s="30"/>
      <c r="K10" s="30"/>
      <c r="L10" s="30"/>
      <c r="M10" s="30"/>
      <c r="N10" s="30"/>
    </row>
    <row r="11" spans="1:14" x14ac:dyDescent="0.25">
      <c r="A11" s="31"/>
      <c r="B11" s="178" t="s">
        <v>596</v>
      </c>
      <c r="C11" s="178"/>
      <c r="D11" s="178"/>
      <c r="E11" s="178"/>
      <c r="F11" s="178"/>
      <c r="G11" s="178"/>
      <c r="H11" s="178"/>
      <c r="I11" s="178"/>
      <c r="J11" s="112"/>
      <c r="K11" s="5"/>
      <c r="L11" s="65"/>
      <c r="M11" s="65"/>
      <c r="N11" s="35"/>
    </row>
    <row r="12" spans="1:14" ht="15.75" thickBot="1" x14ac:dyDescent="0.3">
      <c r="A12" s="31"/>
      <c r="B12" s="5"/>
      <c r="C12" s="5"/>
      <c r="D12" s="119" t="s">
        <v>283</v>
      </c>
      <c r="E12" s="119"/>
      <c r="F12" s="35"/>
      <c r="G12" s="5"/>
      <c r="H12" s="119" t="s">
        <v>284</v>
      </c>
      <c r="I12" s="119"/>
      <c r="J12" s="35"/>
      <c r="K12" s="5"/>
      <c r="L12" s="119" t="s">
        <v>597</v>
      </c>
      <c r="M12" s="119"/>
      <c r="N12" s="35"/>
    </row>
    <row r="13" spans="1:14" ht="15.75" thickTop="1" x14ac:dyDescent="0.25">
      <c r="A13" s="31"/>
      <c r="B13" s="93" t="s">
        <v>598</v>
      </c>
      <c r="C13" s="38"/>
      <c r="D13" s="95" t="s">
        <v>226</v>
      </c>
      <c r="E13" s="102">
        <v>6</v>
      </c>
      <c r="F13" s="42"/>
      <c r="G13" s="38"/>
      <c r="H13" s="95" t="s">
        <v>226</v>
      </c>
      <c r="I13" s="102">
        <v>2.8</v>
      </c>
      <c r="J13" s="42"/>
      <c r="K13" s="38"/>
      <c r="L13" s="95" t="s">
        <v>226</v>
      </c>
      <c r="M13" s="102">
        <v>8.8000000000000007</v>
      </c>
      <c r="N13" s="42"/>
    </row>
    <row r="14" spans="1:14" ht="15.75" thickBot="1" x14ac:dyDescent="0.3">
      <c r="A14" s="31"/>
      <c r="B14" s="90" t="s">
        <v>599</v>
      </c>
      <c r="C14" s="48"/>
      <c r="D14" s="49"/>
      <c r="E14" s="114">
        <v>7</v>
      </c>
      <c r="F14" s="52"/>
      <c r="G14" s="48"/>
      <c r="H14" s="49"/>
      <c r="I14" s="114">
        <v>0.7</v>
      </c>
      <c r="J14" s="52"/>
      <c r="K14" s="48"/>
      <c r="L14" s="49"/>
      <c r="M14" s="114">
        <v>7.7</v>
      </c>
      <c r="N14" s="52"/>
    </row>
    <row r="15" spans="1:14" ht="16.5" thickTop="1" thickBot="1" x14ac:dyDescent="0.3">
      <c r="A15" s="31"/>
      <c r="B15" s="97" t="s">
        <v>600</v>
      </c>
      <c r="C15" s="38"/>
      <c r="D15" s="163" t="s">
        <v>226</v>
      </c>
      <c r="E15" s="177">
        <v>13</v>
      </c>
      <c r="F15" s="42"/>
      <c r="G15" s="38"/>
      <c r="H15" s="163" t="s">
        <v>226</v>
      </c>
      <c r="I15" s="177">
        <v>3.5</v>
      </c>
      <c r="J15" s="42"/>
      <c r="K15" s="38"/>
      <c r="L15" s="163" t="s">
        <v>226</v>
      </c>
      <c r="M15" s="177">
        <v>16.5</v>
      </c>
      <c r="N15" s="42"/>
    </row>
    <row r="16" spans="1:14" ht="15.75" thickTop="1" x14ac:dyDescent="0.25">
      <c r="A16" s="31"/>
      <c r="B16" s="70"/>
      <c r="C16" s="48"/>
      <c r="D16" s="59"/>
      <c r="E16" s="60"/>
      <c r="F16" s="52"/>
      <c r="G16" s="48"/>
      <c r="H16" s="59"/>
      <c r="I16" s="60"/>
      <c r="J16" s="52"/>
      <c r="K16" s="48"/>
      <c r="L16" s="59"/>
      <c r="M16" s="60"/>
      <c r="N16" s="52"/>
    </row>
    <row r="17" spans="1:14" x14ac:dyDescent="0.25">
      <c r="A17" s="31"/>
      <c r="B17" s="93" t="s">
        <v>601</v>
      </c>
      <c r="C17" s="38"/>
      <c r="D17" s="36"/>
      <c r="E17" s="40"/>
      <c r="F17" s="42"/>
      <c r="G17" s="38"/>
      <c r="H17" s="36"/>
      <c r="I17" s="40"/>
      <c r="J17" s="42"/>
      <c r="K17" s="38"/>
      <c r="L17" s="95" t="s">
        <v>226</v>
      </c>
      <c r="M17" s="102">
        <v>8.8000000000000007</v>
      </c>
      <c r="N17" s="42"/>
    </row>
    <row r="18" spans="1:14" ht="15.75" thickBot="1" x14ac:dyDescent="0.3">
      <c r="A18" s="31"/>
      <c r="B18" s="90" t="s">
        <v>166</v>
      </c>
      <c r="C18" s="48"/>
      <c r="D18" s="59"/>
      <c r="E18" s="60"/>
      <c r="F18" s="52"/>
      <c r="G18" s="48"/>
      <c r="H18" s="59"/>
      <c r="I18" s="60"/>
      <c r="J18" s="52"/>
      <c r="K18" s="48"/>
      <c r="L18" s="49"/>
      <c r="M18" s="114" t="s">
        <v>602</v>
      </c>
      <c r="N18" s="127" t="s">
        <v>301</v>
      </c>
    </row>
    <row r="19" spans="1:14" ht="26.25" thickTop="1" thickBot="1" x14ac:dyDescent="0.3">
      <c r="A19" s="31"/>
      <c r="B19" s="97" t="s">
        <v>603</v>
      </c>
      <c r="C19" s="38"/>
      <c r="D19" s="36"/>
      <c r="E19" s="40"/>
      <c r="F19" s="42"/>
      <c r="G19" s="38"/>
      <c r="H19" s="36"/>
      <c r="I19" s="40"/>
      <c r="J19" s="42"/>
      <c r="K19" s="38"/>
      <c r="L19" s="143" t="s">
        <v>226</v>
      </c>
      <c r="M19" s="176">
        <v>7.6</v>
      </c>
      <c r="N19" s="42"/>
    </row>
  </sheetData>
  <mergeCells count="16">
    <mergeCell ref="A10:A19"/>
    <mergeCell ref="B10:N10"/>
    <mergeCell ref="A1:A2"/>
    <mergeCell ref="B1:N1"/>
    <mergeCell ref="B2:N2"/>
    <mergeCell ref="B3:N3"/>
    <mergeCell ref="A4:A9"/>
    <mergeCell ref="B4:N4"/>
    <mergeCell ref="B5:N5"/>
    <mergeCell ref="D6:E6"/>
    <mergeCell ref="H6:I6"/>
    <mergeCell ref="B11:I11"/>
    <mergeCell ref="L11:M11"/>
    <mergeCell ref="D12:E12"/>
    <mergeCell ref="H12:I12"/>
    <mergeCell ref="L12:M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649</v>
      </c>
      <c r="B1" s="11" t="s">
        <v>31</v>
      </c>
      <c r="C1" s="11"/>
      <c r="D1" s="11" t="s">
        <v>2</v>
      </c>
      <c r="E1" s="11"/>
      <c r="F1" s="1"/>
    </row>
    <row r="2" spans="1:6" x14ac:dyDescent="0.25">
      <c r="A2" s="1" t="s">
        <v>1</v>
      </c>
      <c r="B2" s="1" t="s">
        <v>3</v>
      </c>
      <c r="C2" s="1" t="s">
        <v>32</v>
      </c>
      <c r="D2" s="1" t="s">
        <v>3</v>
      </c>
      <c r="E2" s="1" t="s">
        <v>32</v>
      </c>
      <c r="F2" s="1" t="s">
        <v>69</v>
      </c>
    </row>
    <row r="3" spans="1:6" ht="45" x14ac:dyDescent="0.25">
      <c r="A3" s="3" t="s">
        <v>650</v>
      </c>
      <c r="B3" s="7">
        <v>44.2</v>
      </c>
      <c r="C3" s="5" t="s">
        <v>5</v>
      </c>
      <c r="D3" s="7">
        <v>44.2</v>
      </c>
      <c r="E3" s="5" t="s">
        <v>5</v>
      </c>
      <c r="F3" s="7">
        <v>48.6</v>
      </c>
    </row>
    <row r="4" spans="1:6" x14ac:dyDescent="0.25">
      <c r="A4" s="3" t="s">
        <v>33</v>
      </c>
      <c r="B4" s="5">
        <v>512.79999999999995</v>
      </c>
      <c r="C4" s="5">
        <v>600</v>
      </c>
      <c r="D4" s="8">
        <v>1054</v>
      </c>
      <c r="E4" s="9">
        <v>1130.2</v>
      </c>
      <c r="F4" s="5" t="s">
        <v>5</v>
      </c>
    </row>
    <row r="5" spans="1:6" ht="30" x14ac:dyDescent="0.25">
      <c r="A5" s="3" t="s">
        <v>651</v>
      </c>
      <c r="B5" s="5">
        <v>232.4</v>
      </c>
      <c r="C5" s="5" t="s">
        <v>5</v>
      </c>
      <c r="D5" s="5">
        <v>232.4</v>
      </c>
      <c r="E5" s="5" t="s">
        <v>5</v>
      </c>
      <c r="F5" s="5">
        <v>229.3</v>
      </c>
    </row>
    <row r="6" spans="1:6" ht="30" x14ac:dyDescent="0.25">
      <c r="A6" s="3" t="s">
        <v>652</v>
      </c>
      <c r="B6" s="5">
        <v>143.6</v>
      </c>
      <c r="C6" s="5" t="s">
        <v>5</v>
      </c>
      <c r="D6" s="5">
        <v>143.6</v>
      </c>
      <c r="E6" s="5" t="s">
        <v>5</v>
      </c>
      <c r="F6" s="5">
        <v>165.6</v>
      </c>
    </row>
    <row r="7" spans="1:6" x14ac:dyDescent="0.25">
      <c r="A7" s="3" t="s">
        <v>653</v>
      </c>
      <c r="B7" s="5" t="s">
        <v>5</v>
      </c>
      <c r="C7" s="5" t="s">
        <v>5</v>
      </c>
      <c r="D7" s="5" t="s">
        <v>5</v>
      </c>
      <c r="E7" s="5" t="s">
        <v>5</v>
      </c>
      <c r="F7" s="5" t="s">
        <v>5</v>
      </c>
    </row>
    <row r="8" spans="1:6" x14ac:dyDescent="0.25">
      <c r="A8" s="3" t="s">
        <v>33</v>
      </c>
      <c r="B8" s="5">
        <v>0.5</v>
      </c>
      <c r="C8" s="5" t="s">
        <v>5</v>
      </c>
      <c r="D8" s="5">
        <v>2.7</v>
      </c>
      <c r="E8" s="5" t="s">
        <v>5</v>
      </c>
      <c r="F8" s="5" t="s">
        <v>5</v>
      </c>
    </row>
    <row r="9" spans="1:6" x14ac:dyDescent="0.25">
      <c r="A9" s="3" t="s">
        <v>654</v>
      </c>
      <c r="B9" s="7">
        <v>5.7</v>
      </c>
      <c r="C9" s="5" t="s">
        <v>5</v>
      </c>
      <c r="D9" s="7">
        <v>5.7</v>
      </c>
      <c r="E9" s="5" t="s">
        <v>5</v>
      </c>
      <c r="F9" s="5"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v>
      </c>
      <c r="B1" s="11" t="s">
        <v>110</v>
      </c>
      <c r="C1" s="11" t="s">
        <v>69</v>
      </c>
    </row>
    <row r="2" spans="1:3" ht="30" x14ac:dyDescent="0.25">
      <c r="A2" s="1" t="s">
        <v>30</v>
      </c>
      <c r="B2" s="11"/>
      <c r="C2" s="11"/>
    </row>
    <row r="3" spans="1:3" x14ac:dyDescent="0.25">
      <c r="A3" s="4" t="s">
        <v>111</v>
      </c>
      <c r="B3" s="5" t="s">
        <v>5</v>
      </c>
      <c r="C3" s="5" t="s">
        <v>5</v>
      </c>
    </row>
    <row r="4" spans="1:3" ht="30" x14ac:dyDescent="0.25">
      <c r="A4" s="3" t="s">
        <v>112</v>
      </c>
      <c r="B4" s="7">
        <v>1.5625E-4</v>
      </c>
      <c r="C4" s="7">
        <v>1.5625E-4</v>
      </c>
    </row>
    <row r="5" spans="1:3" ht="30" x14ac:dyDescent="0.25">
      <c r="A5" s="3" t="s">
        <v>113</v>
      </c>
      <c r="B5" s="8">
        <v>1280</v>
      </c>
      <c r="C5" s="8">
        <v>1280</v>
      </c>
    </row>
    <row r="6" spans="1:3" ht="30" x14ac:dyDescent="0.25">
      <c r="A6" s="3" t="s">
        <v>114</v>
      </c>
      <c r="B6" s="5">
        <v>274.39999999999998</v>
      </c>
      <c r="C6" s="5">
        <v>271.39999999999998</v>
      </c>
    </row>
    <row r="7" spans="1:3" ht="30" x14ac:dyDescent="0.25">
      <c r="A7" s="3" t="s">
        <v>115</v>
      </c>
      <c r="B7" s="5">
        <v>247</v>
      </c>
      <c r="C7" s="5">
        <v>256.2</v>
      </c>
    </row>
    <row r="8" spans="1:3" x14ac:dyDescent="0.25">
      <c r="A8" s="3" t="s">
        <v>116</v>
      </c>
      <c r="B8" s="5">
        <v>27.4</v>
      </c>
      <c r="C8" s="5">
        <v>1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655</v>
      </c>
      <c r="B1" s="11" t="s">
        <v>3</v>
      </c>
      <c r="C1" s="11" t="s">
        <v>69</v>
      </c>
    </row>
    <row r="2" spans="1:3" x14ac:dyDescent="0.25">
      <c r="A2" s="1" t="s">
        <v>1</v>
      </c>
      <c r="B2" s="11"/>
      <c r="C2" s="11"/>
    </row>
    <row r="3" spans="1:3" x14ac:dyDescent="0.25">
      <c r="A3" s="4" t="s">
        <v>221</v>
      </c>
      <c r="B3" s="5" t="s">
        <v>5</v>
      </c>
      <c r="C3" s="5" t="s">
        <v>5</v>
      </c>
    </row>
    <row r="4" spans="1:3" x14ac:dyDescent="0.25">
      <c r="A4" s="3" t="s">
        <v>165</v>
      </c>
      <c r="B4" s="7">
        <v>25.1</v>
      </c>
      <c r="C4" s="7">
        <v>22.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7" width="12.28515625" bestFit="1" customWidth="1"/>
  </cols>
  <sheetData>
    <row r="1" spans="1:7" ht="45" x14ac:dyDescent="0.25">
      <c r="A1" s="1" t="s">
        <v>656</v>
      </c>
      <c r="B1" s="11" t="s">
        <v>3</v>
      </c>
      <c r="C1" s="11" t="s">
        <v>110</v>
      </c>
      <c r="D1" s="11" t="s">
        <v>69</v>
      </c>
      <c r="E1" s="11" t="s">
        <v>32</v>
      </c>
      <c r="F1" s="11" t="s">
        <v>657</v>
      </c>
      <c r="G1" s="11" t="s">
        <v>658</v>
      </c>
    </row>
    <row r="2" spans="1:7" x14ac:dyDescent="0.25">
      <c r="A2" s="1" t="s">
        <v>1</v>
      </c>
      <c r="B2" s="11"/>
      <c r="C2" s="11"/>
      <c r="D2" s="11"/>
      <c r="E2" s="11"/>
      <c r="F2" s="11"/>
      <c r="G2" s="11"/>
    </row>
    <row r="3" spans="1:7" ht="30" x14ac:dyDescent="0.25">
      <c r="A3" s="4" t="s">
        <v>659</v>
      </c>
      <c r="B3" s="5" t="s">
        <v>5</v>
      </c>
      <c r="C3" s="5" t="s">
        <v>5</v>
      </c>
      <c r="D3" s="5" t="s">
        <v>5</v>
      </c>
      <c r="E3" s="5" t="s">
        <v>5</v>
      </c>
      <c r="F3" s="5" t="s">
        <v>5</v>
      </c>
      <c r="G3" s="5" t="s">
        <v>5</v>
      </c>
    </row>
    <row r="4" spans="1:7" x14ac:dyDescent="0.25">
      <c r="A4" s="3" t="s">
        <v>229</v>
      </c>
      <c r="B4" s="7">
        <v>93.8</v>
      </c>
      <c r="C4" s="5" t="s">
        <v>5</v>
      </c>
      <c r="D4" s="7">
        <v>82.4</v>
      </c>
      <c r="E4" s="5" t="s">
        <v>5</v>
      </c>
      <c r="F4" s="5" t="s">
        <v>5</v>
      </c>
      <c r="G4" s="5" t="s">
        <v>5</v>
      </c>
    </row>
    <row r="5" spans="1:7" x14ac:dyDescent="0.25">
      <c r="A5" s="3" t="s">
        <v>230</v>
      </c>
      <c r="B5" s="5">
        <v>370.6</v>
      </c>
      <c r="C5" s="5" t="s">
        <v>5</v>
      </c>
      <c r="D5" s="5">
        <v>391</v>
      </c>
      <c r="E5" s="5" t="s">
        <v>5</v>
      </c>
      <c r="F5" s="5" t="s">
        <v>5</v>
      </c>
      <c r="G5" s="5" t="s">
        <v>5</v>
      </c>
    </row>
    <row r="6" spans="1:7" x14ac:dyDescent="0.25">
      <c r="A6" s="3" t="s">
        <v>165</v>
      </c>
      <c r="B6" s="5">
        <v>464.4</v>
      </c>
      <c r="C6" s="5" t="s">
        <v>5</v>
      </c>
      <c r="D6" s="5">
        <v>473.4</v>
      </c>
      <c r="E6" s="5" t="s">
        <v>5</v>
      </c>
      <c r="F6" s="5" t="s">
        <v>5</v>
      </c>
      <c r="G6" s="5" t="s">
        <v>5</v>
      </c>
    </row>
    <row r="7" spans="1:7" x14ac:dyDescent="0.25">
      <c r="A7" s="4" t="s">
        <v>225</v>
      </c>
      <c r="B7" s="5" t="s">
        <v>5</v>
      </c>
      <c r="C7" s="5" t="s">
        <v>5</v>
      </c>
      <c r="D7" s="5" t="s">
        <v>5</v>
      </c>
      <c r="E7" s="5" t="s">
        <v>5</v>
      </c>
      <c r="F7" s="5" t="s">
        <v>5</v>
      </c>
      <c r="G7" s="5" t="s">
        <v>5</v>
      </c>
    </row>
    <row r="8" spans="1:7" x14ac:dyDescent="0.25">
      <c r="A8" s="3" t="s">
        <v>229</v>
      </c>
      <c r="B8" s="5">
        <v>73</v>
      </c>
      <c r="C8" s="5" t="s">
        <v>5</v>
      </c>
      <c r="D8" s="5">
        <v>63.4</v>
      </c>
      <c r="E8" s="5" t="s">
        <v>5</v>
      </c>
      <c r="F8" s="5" t="s">
        <v>5</v>
      </c>
      <c r="G8" s="5" t="s">
        <v>5</v>
      </c>
    </row>
    <row r="9" spans="1:7" x14ac:dyDescent="0.25">
      <c r="A9" s="3" t="s">
        <v>230</v>
      </c>
      <c r="B9" s="5">
        <v>15.4</v>
      </c>
      <c r="C9" s="5" t="s">
        <v>5</v>
      </c>
      <c r="D9" s="5">
        <v>15.1</v>
      </c>
      <c r="E9" s="5" t="s">
        <v>5</v>
      </c>
      <c r="F9" s="5" t="s">
        <v>5</v>
      </c>
      <c r="G9" s="5" t="s">
        <v>5</v>
      </c>
    </row>
    <row r="10" spans="1:7" x14ac:dyDescent="0.25">
      <c r="A10" s="3" t="s">
        <v>165</v>
      </c>
      <c r="B10" s="7">
        <v>88.4</v>
      </c>
      <c r="C10" s="10">
        <v>80</v>
      </c>
      <c r="D10" s="7">
        <v>78.5</v>
      </c>
      <c r="E10" s="7">
        <v>80.599999999999994</v>
      </c>
      <c r="F10" s="7">
        <v>76.599999999999994</v>
      </c>
      <c r="G10" s="7">
        <v>72.8</v>
      </c>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0</v>
      </c>
      <c r="B1" s="11" t="s">
        <v>31</v>
      </c>
      <c r="C1" s="11"/>
      <c r="D1" s="11" t="s">
        <v>2</v>
      </c>
      <c r="E1" s="11"/>
    </row>
    <row r="2" spans="1:5" x14ac:dyDescent="0.25">
      <c r="A2" s="1" t="s">
        <v>1</v>
      </c>
      <c r="B2" s="1" t="s">
        <v>3</v>
      </c>
      <c r="C2" s="1" t="s">
        <v>32</v>
      </c>
      <c r="D2" s="1" t="s">
        <v>3</v>
      </c>
      <c r="E2" s="1" t="s">
        <v>32</v>
      </c>
    </row>
    <row r="3" spans="1:5" x14ac:dyDescent="0.25">
      <c r="A3" s="4" t="s">
        <v>661</v>
      </c>
      <c r="B3" s="5" t="s">
        <v>5</v>
      </c>
      <c r="C3" s="5" t="s">
        <v>5</v>
      </c>
      <c r="D3" s="5" t="s">
        <v>5</v>
      </c>
      <c r="E3" s="5" t="s">
        <v>5</v>
      </c>
    </row>
    <row r="4" spans="1:5" x14ac:dyDescent="0.25">
      <c r="A4" s="3" t="s">
        <v>235</v>
      </c>
      <c r="B4" s="10">
        <v>80</v>
      </c>
      <c r="C4" s="7">
        <v>76.599999999999994</v>
      </c>
      <c r="D4" s="7">
        <v>78.5</v>
      </c>
      <c r="E4" s="7">
        <v>72.8</v>
      </c>
    </row>
    <row r="5" spans="1:5" x14ac:dyDescent="0.25">
      <c r="A5" s="3" t="s">
        <v>236</v>
      </c>
      <c r="B5" s="5">
        <v>0</v>
      </c>
      <c r="C5" s="5">
        <v>0</v>
      </c>
      <c r="D5" s="5">
        <v>0</v>
      </c>
      <c r="E5" s="5">
        <v>0</v>
      </c>
    </row>
    <row r="6" spans="1:5" x14ac:dyDescent="0.25">
      <c r="A6" s="3" t="s">
        <v>238</v>
      </c>
      <c r="B6" s="5">
        <v>0</v>
      </c>
      <c r="C6" s="5">
        <v>0</v>
      </c>
      <c r="D6" s="5">
        <v>0</v>
      </c>
      <c r="E6" s="5">
        <v>0</v>
      </c>
    </row>
    <row r="7" spans="1:5" x14ac:dyDescent="0.25">
      <c r="A7" s="3" t="s">
        <v>239</v>
      </c>
      <c r="B7" s="5">
        <v>8.4</v>
      </c>
      <c r="C7" s="5">
        <v>4</v>
      </c>
      <c r="D7" s="5">
        <v>9.9</v>
      </c>
      <c r="E7" s="5">
        <v>7.8</v>
      </c>
    </row>
    <row r="8" spans="1:5" x14ac:dyDescent="0.25">
      <c r="A8" s="3" t="s">
        <v>240</v>
      </c>
      <c r="B8" s="5">
        <v>88.4</v>
      </c>
      <c r="C8" s="5">
        <v>80.599999999999994</v>
      </c>
      <c r="D8" s="5">
        <v>88.4</v>
      </c>
      <c r="E8" s="5">
        <v>80.599999999999994</v>
      </c>
    </row>
    <row r="9" spans="1:5" x14ac:dyDescent="0.25">
      <c r="A9" s="3" t="s">
        <v>662</v>
      </c>
      <c r="B9" s="5">
        <v>88.4</v>
      </c>
      <c r="C9" s="5">
        <v>80.599999999999994</v>
      </c>
      <c r="D9" s="5">
        <v>88.4</v>
      </c>
      <c r="E9" s="5">
        <v>80.599999999999994</v>
      </c>
    </row>
    <row r="10" spans="1:5" x14ac:dyDescent="0.25">
      <c r="A10" s="3" t="s">
        <v>663</v>
      </c>
      <c r="B10" s="5" t="s">
        <v>5</v>
      </c>
      <c r="C10" s="5" t="s">
        <v>5</v>
      </c>
      <c r="D10" s="5" t="s">
        <v>5</v>
      </c>
      <c r="E10" s="5" t="s">
        <v>5</v>
      </c>
    </row>
    <row r="11" spans="1:5" x14ac:dyDescent="0.25">
      <c r="A11" s="4" t="s">
        <v>661</v>
      </c>
      <c r="B11" s="5" t="s">
        <v>5</v>
      </c>
      <c r="C11" s="5" t="s">
        <v>5</v>
      </c>
      <c r="D11" s="5" t="s">
        <v>5</v>
      </c>
      <c r="E11" s="5" t="s">
        <v>5</v>
      </c>
    </row>
    <row r="12" spans="1:5" x14ac:dyDescent="0.25">
      <c r="A12" s="3" t="s">
        <v>240</v>
      </c>
      <c r="B12" s="5">
        <v>81.8</v>
      </c>
      <c r="C12" s="5">
        <v>63.3</v>
      </c>
      <c r="D12" s="5">
        <v>81.8</v>
      </c>
      <c r="E12" s="5">
        <v>63.3</v>
      </c>
    </row>
    <row r="13" spans="1:5" x14ac:dyDescent="0.25">
      <c r="A13" s="3" t="s">
        <v>662</v>
      </c>
      <c r="B13" s="5">
        <v>81.8</v>
      </c>
      <c r="C13" s="5">
        <v>63.3</v>
      </c>
      <c r="D13" s="5">
        <v>81.8</v>
      </c>
      <c r="E13" s="5">
        <v>63.3</v>
      </c>
    </row>
    <row r="14" spans="1:5" x14ac:dyDescent="0.25">
      <c r="A14" s="3" t="s">
        <v>664</v>
      </c>
      <c r="B14" s="5" t="s">
        <v>5</v>
      </c>
      <c r="C14" s="5" t="s">
        <v>5</v>
      </c>
      <c r="D14" s="5" t="s">
        <v>5</v>
      </c>
      <c r="E14" s="5" t="s">
        <v>5</v>
      </c>
    </row>
    <row r="15" spans="1:5" x14ac:dyDescent="0.25">
      <c r="A15" s="4" t="s">
        <v>661</v>
      </c>
      <c r="B15" s="5" t="s">
        <v>5</v>
      </c>
      <c r="C15" s="5" t="s">
        <v>5</v>
      </c>
      <c r="D15" s="5" t="s">
        <v>5</v>
      </c>
      <c r="E15" s="5" t="s">
        <v>5</v>
      </c>
    </row>
    <row r="16" spans="1:5" x14ac:dyDescent="0.25">
      <c r="A16" s="3" t="s">
        <v>240</v>
      </c>
      <c r="B16" s="5">
        <v>6.6</v>
      </c>
      <c r="C16" s="5">
        <v>17.3</v>
      </c>
      <c r="D16" s="5">
        <v>6.6</v>
      </c>
      <c r="E16" s="5">
        <v>17.3</v>
      </c>
    </row>
    <row r="17" spans="1:5" x14ac:dyDescent="0.25">
      <c r="A17" s="3" t="s">
        <v>662</v>
      </c>
      <c r="B17" s="7">
        <v>6.6</v>
      </c>
      <c r="C17" s="7">
        <v>17.3</v>
      </c>
      <c r="D17" s="7">
        <v>6.6</v>
      </c>
      <c r="E17" s="7">
        <v>17.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9.42578125" customWidth="1"/>
    <col min="3" max="3" width="7" customWidth="1"/>
    <col min="4" max="4" width="19.140625" customWidth="1"/>
    <col min="5" max="5" width="6.7109375" customWidth="1"/>
  </cols>
  <sheetData>
    <row r="1" spans="1:5" ht="30" x14ac:dyDescent="0.25">
      <c r="A1" s="1" t="s">
        <v>665</v>
      </c>
      <c r="B1" s="11" t="s">
        <v>3</v>
      </c>
      <c r="C1" s="11"/>
      <c r="D1" s="11" t="s">
        <v>69</v>
      </c>
      <c r="E1" s="11"/>
    </row>
    <row r="2" spans="1:5" x14ac:dyDescent="0.25">
      <c r="A2" s="1" t="s">
        <v>1</v>
      </c>
      <c r="B2" s="11"/>
      <c r="C2" s="11"/>
      <c r="D2" s="11"/>
      <c r="E2" s="11"/>
    </row>
    <row r="3" spans="1:5" x14ac:dyDescent="0.25">
      <c r="A3" s="4" t="s">
        <v>666</v>
      </c>
      <c r="B3" s="5" t="s">
        <v>5</v>
      </c>
      <c r="C3" s="5"/>
      <c r="D3" s="5" t="s">
        <v>5</v>
      </c>
      <c r="E3" s="5"/>
    </row>
    <row r="4" spans="1:5" x14ac:dyDescent="0.25">
      <c r="A4" s="3" t="s">
        <v>247</v>
      </c>
      <c r="B4" s="7">
        <v>11.5</v>
      </c>
      <c r="C4" s="5"/>
      <c r="D4" s="7">
        <v>19.899999999999999</v>
      </c>
      <c r="E4" s="5"/>
    </row>
    <row r="5" spans="1:5" x14ac:dyDescent="0.25">
      <c r="A5" s="3" t="s">
        <v>248</v>
      </c>
      <c r="B5" s="5">
        <v>8.6999999999999993</v>
      </c>
      <c r="C5" s="5"/>
      <c r="D5" s="5">
        <v>6.5</v>
      </c>
      <c r="E5" s="5"/>
    </row>
    <row r="6" spans="1:5" x14ac:dyDescent="0.25">
      <c r="A6" s="3" t="s">
        <v>249</v>
      </c>
      <c r="B6" s="5">
        <v>6.5</v>
      </c>
      <c r="C6" s="5"/>
      <c r="D6" s="5">
        <v>5.8</v>
      </c>
      <c r="E6" s="5"/>
    </row>
    <row r="7" spans="1:5" x14ac:dyDescent="0.25">
      <c r="A7" s="3" t="s">
        <v>250</v>
      </c>
      <c r="B7" s="5">
        <v>75.5</v>
      </c>
      <c r="C7" s="5"/>
      <c r="D7" s="5">
        <v>71</v>
      </c>
      <c r="E7" s="5"/>
    </row>
    <row r="8" spans="1:5" x14ac:dyDescent="0.25">
      <c r="A8" s="3" t="s">
        <v>667</v>
      </c>
      <c r="B8" s="5">
        <v>102.2</v>
      </c>
      <c r="C8" s="5"/>
      <c r="D8" s="5">
        <v>103.2</v>
      </c>
      <c r="E8" s="5"/>
    </row>
    <row r="9" spans="1:5" ht="17.25" x14ac:dyDescent="0.25">
      <c r="A9" s="3" t="s">
        <v>668</v>
      </c>
      <c r="B9" s="5">
        <v>362.2</v>
      </c>
      <c r="C9" s="179" t="s">
        <v>669</v>
      </c>
      <c r="D9" s="5">
        <v>370.2</v>
      </c>
      <c r="E9" s="179" t="s">
        <v>669</v>
      </c>
    </row>
    <row r="10" spans="1:5" x14ac:dyDescent="0.25">
      <c r="A10" s="3" t="s">
        <v>253</v>
      </c>
      <c r="B10" s="5">
        <v>464.4</v>
      </c>
      <c r="C10" s="5"/>
      <c r="D10" s="5">
        <v>473.4</v>
      </c>
      <c r="E10" s="5"/>
    </row>
    <row r="11" spans="1:5" x14ac:dyDescent="0.25">
      <c r="A11" s="3" t="s">
        <v>670</v>
      </c>
      <c r="B11" s="5">
        <v>2.2000000000000002</v>
      </c>
      <c r="C11" s="5"/>
      <c r="D11" s="5">
        <v>1.3</v>
      </c>
      <c r="E11" s="5"/>
    </row>
    <row r="12" spans="1:5" ht="30" x14ac:dyDescent="0.25">
      <c r="A12" s="3" t="s">
        <v>671</v>
      </c>
      <c r="B12" s="5">
        <v>84.1</v>
      </c>
      <c r="C12" s="5"/>
      <c r="D12" s="5">
        <v>89.7</v>
      </c>
      <c r="E12" s="5"/>
    </row>
    <row r="13" spans="1:5" ht="30" x14ac:dyDescent="0.25">
      <c r="A13" s="3" t="s">
        <v>672</v>
      </c>
      <c r="B13" s="5">
        <v>362.2</v>
      </c>
      <c r="C13" s="179" t="s">
        <v>669</v>
      </c>
      <c r="D13" s="5">
        <v>370.2</v>
      </c>
      <c r="E13" s="179" t="s">
        <v>669</v>
      </c>
    </row>
    <row r="14" spans="1:5" x14ac:dyDescent="0.25">
      <c r="A14" s="3" t="s">
        <v>673</v>
      </c>
      <c r="B14" s="5" t="s">
        <v>5</v>
      </c>
      <c r="C14" s="5"/>
      <c r="D14" s="5" t="s">
        <v>5</v>
      </c>
      <c r="E14" s="5"/>
    </row>
    <row r="15" spans="1:5" x14ac:dyDescent="0.25">
      <c r="A15" s="4" t="s">
        <v>666</v>
      </c>
      <c r="B15" s="5" t="s">
        <v>5</v>
      </c>
      <c r="C15" s="5"/>
      <c r="D15" s="5" t="s">
        <v>5</v>
      </c>
      <c r="E15" s="5"/>
    </row>
    <row r="16" spans="1:5" x14ac:dyDescent="0.25">
      <c r="A16" s="3" t="s">
        <v>247</v>
      </c>
      <c r="B16" s="5">
        <v>10.199999999999999</v>
      </c>
      <c r="C16" s="5"/>
      <c r="D16" s="5">
        <v>18.399999999999999</v>
      </c>
      <c r="E16" s="5"/>
    </row>
    <row r="17" spans="1:5" x14ac:dyDescent="0.25">
      <c r="A17" s="3" t="s">
        <v>248</v>
      </c>
      <c r="B17" s="5">
        <v>7.4</v>
      </c>
      <c r="C17" s="5"/>
      <c r="D17" s="5">
        <v>5.0999999999999996</v>
      </c>
      <c r="E17" s="5"/>
    </row>
    <row r="18" spans="1:5" x14ac:dyDescent="0.25">
      <c r="A18" s="3" t="s">
        <v>249</v>
      </c>
      <c r="B18" s="5">
        <v>5.3</v>
      </c>
      <c r="C18" s="5"/>
      <c r="D18" s="5">
        <v>4.5</v>
      </c>
      <c r="E18" s="5"/>
    </row>
    <row r="19" spans="1:5" x14ac:dyDescent="0.25">
      <c r="A19" s="3" t="s">
        <v>250</v>
      </c>
      <c r="B19" s="5">
        <v>16.5</v>
      </c>
      <c r="C19" s="5"/>
      <c r="D19" s="5">
        <v>16.100000000000001</v>
      </c>
      <c r="E19" s="5"/>
    </row>
    <row r="20" spans="1:5" x14ac:dyDescent="0.25">
      <c r="A20" s="3" t="s">
        <v>667</v>
      </c>
      <c r="B20" s="5">
        <v>39.4</v>
      </c>
      <c r="C20" s="5"/>
      <c r="D20" s="5">
        <v>44.1</v>
      </c>
      <c r="E20" s="5"/>
    </row>
    <row r="21" spans="1:5" ht="17.25" x14ac:dyDescent="0.25">
      <c r="A21" s="3" t="s">
        <v>668</v>
      </c>
      <c r="B21" s="5">
        <v>349.5</v>
      </c>
      <c r="C21" s="179" t="s">
        <v>669</v>
      </c>
      <c r="D21" s="5">
        <v>339.1</v>
      </c>
      <c r="E21" s="179" t="s">
        <v>669</v>
      </c>
    </row>
    <row r="22" spans="1:5" x14ac:dyDescent="0.25">
      <c r="A22" s="3" t="s">
        <v>253</v>
      </c>
      <c r="B22" s="5">
        <v>388.9</v>
      </c>
      <c r="C22" s="5"/>
      <c r="D22" s="5">
        <v>383.2</v>
      </c>
      <c r="E22" s="5"/>
    </row>
    <row r="23" spans="1:5" x14ac:dyDescent="0.25">
      <c r="A23" s="3" t="s">
        <v>670</v>
      </c>
      <c r="B23" s="5">
        <v>1.9</v>
      </c>
      <c r="C23" s="5"/>
      <c r="D23" s="5">
        <v>0</v>
      </c>
      <c r="E23" s="5"/>
    </row>
    <row r="24" spans="1:5" ht="30" x14ac:dyDescent="0.25">
      <c r="A24" s="3" t="s">
        <v>671</v>
      </c>
      <c r="B24" s="5">
        <v>9.1</v>
      </c>
      <c r="C24" s="5"/>
      <c r="D24" s="5">
        <v>13.5</v>
      </c>
      <c r="E24" s="5"/>
    </row>
    <row r="25" spans="1:5" ht="30" x14ac:dyDescent="0.25">
      <c r="A25" s="3" t="s">
        <v>672</v>
      </c>
      <c r="B25" s="5">
        <v>349.5</v>
      </c>
      <c r="C25" s="179" t="s">
        <v>669</v>
      </c>
      <c r="D25" s="5">
        <v>339.1</v>
      </c>
      <c r="E25" s="179" t="s">
        <v>669</v>
      </c>
    </row>
    <row r="26" spans="1:5" x14ac:dyDescent="0.25">
      <c r="A26" s="3" t="s">
        <v>674</v>
      </c>
      <c r="B26" s="5" t="s">
        <v>5</v>
      </c>
      <c r="C26" s="5"/>
      <c r="D26" s="5" t="s">
        <v>5</v>
      </c>
      <c r="E26" s="5"/>
    </row>
    <row r="27" spans="1:5" x14ac:dyDescent="0.25">
      <c r="A27" s="4" t="s">
        <v>666</v>
      </c>
      <c r="B27" s="5" t="s">
        <v>5</v>
      </c>
      <c r="C27" s="5"/>
      <c r="D27" s="5" t="s">
        <v>5</v>
      </c>
      <c r="E27" s="5"/>
    </row>
    <row r="28" spans="1:5" x14ac:dyDescent="0.25">
      <c r="A28" s="3" t="s">
        <v>247</v>
      </c>
      <c r="B28" s="5">
        <v>1.3</v>
      </c>
      <c r="C28" s="5"/>
      <c r="D28" s="5">
        <v>1.5</v>
      </c>
      <c r="E28" s="5"/>
    </row>
    <row r="29" spans="1:5" x14ac:dyDescent="0.25">
      <c r="A29" s="3" t="s">
        <v>248</v>
      </c>
      <c r="B29" s="5">
        <v>1.3</v>
      </c>
      <c r="C29" s="5"/>
      <c r="D29" s="5">
        <v>1.4</v>
      </c>
      <c r="E29" s="5"/>
    </row>
    <row r="30" spans="1:5" x14ac:dyDescent="0.25">
      <c r="A30" s="3" t="s">
        <v>249</v>
      </c>
      <c r="B30" s="5">
        <v>1.2</v>
      </c>
      <c r="C30" s="5"/>
      <c r="D30" s="5">
        <v>1.3</v>
      </c>
      <c r="E30" s="5"/>
    </row>
    <row r="31" spans="1:5" x14ac:dyDescent="0.25">
      <c r="A31" s="3" t="s">
        <v>250</v>
      </c>
      <c r="B31" s="5">
        <v>59</v>
      </c>
      <c r="C31" s="5"/>
      <c r="D31" s="5">
        <v>54.9</v>
      </c>
      <c r="E31" s="5"/>
    </row>
    <row r="32" spans="1:5" x14ac:dyDescent="0.25">
      <c r="A32" s="3" t="s">
        <v>667</v>
      </c>
      <c r="B32" s="5">
        <v>62.8</v>
      </c>
      <c r="C32" s="5"/>
      <c r="D32" s="5">
        <v>59.1</v>
      </c>
      <c r="E32" s="5"/>
    </row>
    <row r="33" spans="1:5" ht="17.25" x14ac:dyDescent="0.25">
      <c r="A33" s="3" t="s">
        <v>668</v>
      </c>
      <c r="B33" s="5">
        <v>12.7</v>
      </c>
      <c r="C33" s="179" t="s">
        <v>669</v>
      </c>
      <c r="D33" s="5">
        <v>31.1</v>
      </c>
      <c r="E33" s="179" t="s">
        <v>669</v>
      </c>
    </row>
    <row r="34" spans="1:5" x14ac:dyDescent="0.25">
      <c r="A34" s="3" t="s">
        <v>253</v>
      </c>
      <c r="B34" s="5">
        <v>75.5</v>
      </c>
      <c r="C34" s="5"/>
      <c r="D34" s="5">
        <v>90.2</v>
      </c>
      <c r="E34" s="5"/>
    </row>
    <row r="35" spans="1:5" x14ac:dyDescent="0.25">
      <c r="A35" s="3" t="s">
        <v>670</v>
      </c>
      <c r="B35" s="5">
        <v>0.3</v>
      </c>
      <c r="C35" s="5"/>
      <c r="D35" s="5">
        <v>1.3</v>
      </c>
      <c r="E35" s="5"/>
    </row>
    <row r="36" spans="1:5" ht="30" x14ac:dyDescent="0.25">
      <c r="A36" s="3" t="s">
        <v>671</v>
      </c>
      <c r="B36" s="5">
        <v>75</v>
      </c>
      <c r="C36" s="5"/>
      <c r="D36" s="5">
        <v>76.2</v>
      </c>
      <c r="E36" s="5"/>
    </row>
    <row r="37" spans="1:5" ht="30" x14ac:dyDescent="0.25">
      <c r="A37" s="3" t="s">
        <v>672</v>
      </c>
      <c r="B37" s="5">
        <v>12.7</v>
      </c>
      <c r="C37" s="179" t="s">
        <v>669</v>
      </c>
      <c r="D37" s="5">
        <v>31.1</v>
      </c>
      <c r="E37" s="179" t="s">
        <v>669</v>
      </c>
    </row>
    <row r="38" spans="1:5" x14ac:dyDescent="0.25">
      <c r="A38" s="3" t="s">
        <v>675</v>
      </c>
      <c r="B38" s="5" t="s">
        <v>5</v>
      </c>
      <c r="C38" s="5"/>
      <c r="D38" s="5" t="s">
        <v>5</v>
      </c>
      <c r="E38" s="5"/>
    </row>
    <row r="39" spans="1:5" x14ac:dyDescent="0.25">
      <c r="A39" s="4" t="s">
        <v>666</v>
      </c>
      <c r="B39" s="5" t="s">
        <v>5</v>
      </c>
      <c r="C39" s="5"/>
      <c r="D39" s="5" t="s">
        <v>5</v>
      </c>
      <c r="E39" s="5"/>
    </row>
    <row r="40" spans="1:5" ht="30" x14ac:dyDescent="0.25">
      <c r="A40" s="3" t="s">
        <v>676</v>
      </c>
      <c r="B40" s="5">
        <v>62.5</v>
      </c>
      <c r="C40" s="179" t="s">
        <v>677</v>
      </c>
      <c r="D40" s="5">
        <v>56.2</v>
      </c>
      <c r="E40" s="179" t="s">
        <v>677</v>
      </c>
    </row>
    <row r="41" spans="1:5" ht="30" x14ac:dyDescent="0.25">
      <c r="A41" s="3" t="s">
        <v>678</v>
      </c>
      <c r="B41" s="7">
        <v>12.5</v>
      </c>
      <c r="C41" s="179" t="s">
        <v>669</v>
      </c>
      <c r="D41" s="7">
        <v>18.8</v>
      </c>
      <c r="E41" s="179" t="s">
        <v>669</v>
      </c>
    </row>
    <row r="42" spans="1:5" x14ac:dyDescent="0.25">
      <c r="A42" s="30"/>
      <c r="B42" s="30"/>
      <c r="C42" s="30"/>
      <c r="D42" s="30"/>
      <c r="E42" s="30"/>
    </row>
    <row r="43" spans="1:5" ht="15" customHeight="1" x14ac:dyDescent="0.25">
      <c r="A43" s="3" t="s">
        <v>669</v>
      </c>
      <c r="B43" s="31" t="s">
        <v>679</v>
      </c>
      <c r="C43" s="31"/>
      <c r="D43" s="31"/>
      <c r="E43" s="31"/>
    </row>
    <row r="44" spans="1:5" ht="15" customHeight="1" x14ac:dyDescent="0.25">
      <c r="A44" s="3" t="s">
        <v>677</v>
      </c>
      <c r="B44" s="31" t="s">
        <v>680</v>
      </c>
      <c r="C44" s="31"/>
      <c r="D44" s="31"/>
      <c r="E44" s="31"/>
    </row>
  </sheetData>
  <mergeCells count="5">
    <mergeCell ref="B1:C2"/>
    <mergeCell ref="D1:E2"/>
    <mergeCell ref="A42:E42"/>
    <mergeCell ref="B43:E43"/>
    <mergeCell ref="B44:E4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9.140625" bestFit="1" customWidth="1"/>
    <col min="6" max="7" width="16" bestFit="1" customWidth="1"/>
    <col min="8" max="8" width="35" bestFit="1" customWidth="1"/>
  </cols>
  <sheetData>
    <row r="1" spans="1:8" ht="45" x14ac:dyDescent="0.25">
      <c r="A1" s="1" t="s">
        <v>681</v>
      </c>
      <c r="B1" s="11" t="s">
        <v>3</v>
      </c>
      <c r="C1" s="11" t="s">
        <v>69</v>
      </c>
      <c r="D1" s="1" t="s">
        <v>3</v>
      </c>
      <c r="E1" s="1" t="s">
        <v>69</v>
      </c>
      <c r="F1" s="1" t="s">
        <v>3</v>
      </c>
      <c r="G1" s="1" t="s">
        <v>69</v>
      </c>
      <c r="H1" s="1" t="s">
        <v>110</v>
      </c>
    </row>
    <row r="2" spans="1:8" x14ac:dyDescent="0.25">
      <c r="A2" s="1" t="s">
        <v>1</v>
      </c>
      <c r="B2" s="11"/>
      <c r="C2" s="11"/>
      <c r="D2" s="1" t="s">
        <v>673</v>
      </c>
      <c r="E2" s="1" t="s">
        <v>673</v>
      </c>
      <c r="F2" s="1" t="s">
        <v>674</v>
      </c>
      <c r="G2" s="1" t="s">
        <v>674</v>
      </c>
      <c r="H2" s="1" t="s">
        <v>675</v>
      </c>
    </row>
    <row r="3" spans="1:8" x14ac:dyDescent="0.25">
      <c r="A3" s="3" t="s">
        <v>260</v>
      </c>
      <c r="B3" s="7">
        <v>157.9</v>
      </c>
      <c r="C3" s="7">
        <v>126.1</v>
      </c>
      <c r="D3" s="7">
        <v>157.9</v>
      </c>
      <c r="E3" s="7">
        <v>126.1</v>
      </c>
      <c r="F3" s="10">
        <v>0</v>
      </c>
      <c r="G3" s="10">
        <v>0</v>
      </c>
      <c r="H3" s="5" t="s">
        <v>5</v>
      </c>
    </row>
    <row r="4" spans="1:8" x14ac:dyDescent="0.25">
      <c r="A4" s="3" t="s">
        <v>261</v>
      </c>
      <c r="B4" s="5">
        <v>94.3</v>
      </c>
      <c r="C4" s="5">
        <v>100.3</v>
      </c>
      <c r="D4" s="5">
        <v>94.3</v>
      </c>
      <c r="E4" s="5">
        <v>100.2</v>
      </c>
      <c r="F4" s="5">
        <v>0</v>
      </c>
      <c r="G4" s="5">
        <v>0.1</v>
      </c>
      <c r="H4" s="5" t="s">
        <v>5</v>
      </c>
    </row>
    <row r="5" spans="1:8" x14ac:dyDescent="0.25">
      <c r="A5" s="3" t="s">
        <v>682</v>
      </c>
      <c r="B5" s="5">
        <v>212.2</v>
      </c>
      <c r="C5" s="5">
        <v>247</v>
      </c>
      <c r="D5" s="5">
        <v>136.69999999999999</v>
      </c>
      <c r="E5" s="5">
        <v>156.9</v>
      </c>
      <c r="F5" s="5">
        <v>75.5</v>
      </c>
      <c r="G5" s="5">
        <v>90.1</v>
      </c>
      <c r="H5" s="5" t="s">
        <v>5</v>
      </c>
    </row>
    <row r="6" spans="1:8" x14ac:dyDescent="0.25">
      <c r="A6" s="3" t="s">
        <v>683</v>
      </c>
      <c r="B6" s="5">
        <v>464.4</v>
      </c>
      <c r="C6" s="5">
        <v>473.4</v>
      </c>
      <c r="D6" s="5">
        <v>388.9</v>
      </c>
      <c r="E6" s="5">
        <v>383.2</v>
      </c>
      <c r="F6" s="5">
        <v>75.5</v>
      </c>
      <c r="G6" s="5">
        <v>90.2</v>
      </c>
      <c r="H6" s="5" t="s">
        <v>5</v>
      </c>
    </row>
    <row r="7" spans="1:8" ht="30" x14ac:dyDescent="0.25">
      <c r="A7" s="3" t="s">
        <v>684</v>
      </c>
      <c r="B7" s="7">
        <v>92.9</v>
      </c>
      <c r="C7" s="7">
        <v>80.7</v>
      </c>
      <c r="D7" s="5" t="s">
        <v>5</v>
      </c>
      <c r="E7" s="5" t="s">
        <v>5</v>
      </c>
      <c r="F7" s="5" t="s">
        <v>5</v>
      </c>
      <c r="G7" s="5" t="s">
        <v>5</v>
      </c>
      <c r="H7" s="10">
        <v>7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685</v>
      </c>
      <c r="B1" s="11" t="s">
        <v>31</v>
      </c>
      <c r="C1" s="11"/>
      <c r="D1" s="11" t="s">
        <v>2</v>
      </c>
      <c r="E1" s="11"/>
      <c r="F1" s="1" t="s">
        <v>686</v>
      </c>
    </row>
    <row r="2" spans="1:6" x14ac:dyDescent="0.25">
      <c r="A2" s="1" t="s">
        <v>1</v>
      </c>
      <c r="B2" s="1" t="s">
        <v>3</v>
      </c>
      <c r="C2" s="1" t="s">
        <v>32</v>
      </c>
      <c r="D2" s="1" t="s">
        <v>3</v>
      </c>
      <c r="E2" s="1" t="s">
        <v>32</v>
      </c>
      <c r="F2" s="1" t="s">
        <v>69</v>
      </c>
    </row>
    <row r="3" spans="1:6" x14ac:dyDescent="0.25">
      <c r="A3" s="3" t="s">
        <v>265</v>
      </c>
      <c r="B3" s="7">
        <v>92.9</v>
      </c>
      <c r="C3" s="5" t="s">
        <v>5</v>
      </c>
      <c r="D3" s="7">
        <v>92.9</v>
      </c>
      <c r="E3" s="5" t="s">
        <v>5</v>
      </c>
      <c r="F3" s="7">
        <v>80.7</v>
      </c>
    </row>
    <row r="4" spans="1:6" x14ac:dyDescent="0.25">
      <c r="A4" s="3" t="s">
        <v>266</v>
      </c>
      <c r="B4" s="5">
        <v>93.2</v>
      </c>
      <c r="C4" s="5" t="s">
        <v>5</v>
      </c>
      <c r="D4" s="5">
        <v>93.2</v>
      </c>
      <c r="E4" s="5" t="s">
        <v>5</v>
      </c>
      <c r="F4" s="5">
        <v>80.8</v>
      </c>
    </row>
    <row r="5" spans="1:6" x14ac:dyDescent="0.25">
      <c r="A5" s="3" t="s">
        <v>267</v>
      </c>
      <c r="B5" s="5">
        <v>73</v>
      </c>
      <c r="C5" s="5" t="s">
        <v>5</v>
      </c>
      <c r="D5" s="5">
        <v>73</v>
      </c>
      <c r="E5" s="5" t="s">
        <v>5</v>
      </c>
      <c r="F5" s="5">
        <v>63.4</v>
      </c>
    </row>
    <row r="6" spans="1:6" x14ac:dyDescent="0.25">
      <c r="A6" s="3" t="s">
        <v>268</v>
      </c>
      <c r="B6" s="5" t="s">
        <v>5</v>
      </c>
      <c r="C6" s="5" t="s">
        <v>5</v>
      </c>
      <c r="D6" s="5">
        <v>86.9</v>
      </c>
      <c r="E6" s="5" t="s">
        <v>5</v>
      </c>
      <c r="F6" s="5">
        <v>79.099999999999994</v>
      </c>
    </row>
    <row r="7" spans="1:6" ht="30" x14ac:dyDescent="0.25">
      <c r="A7" s="3" t="s">
        <v>687</v>
      </c>
      <c r="B7" s="5">
        <v>0.2</v>
      </c>
      <c r="C7" s="5">
        <v>0</v>
      </c>
      <c r="D7" s="5">
        <v>0.2</v>
      </c>
      <c r="E7" s="5">
        <v>0.4</v>
      </c>
      <c r="F7" s="5" t="s">
        <v>5</v>
      </c>
    </row>
    <row r="8" spans="1:6" x14ac:dyDescent="0.25">
      <c r="A8" s="3" t="s">
        <v>673</v>
      </c>
      <c r="B8" s="5" t="s">
        <v>5</v>
      </c>
      <c r="C8" s="5" t="s">
        <v>5</v>
      </c>
      <c r="D8" s="5" t="s">
        <v>5</v>
      </c>
      <c r="E8" s="5" t="s">
        <v>5</v>
      </c>
      <c r="F8" s="5" t="s">
        <v>5</v>
      </c>
    </row>
    <row r="9" spans="1:6" x14ac:dyDescent="0.25">
      <c r="A9" s="3" t="s">
        <v>265</v>
      </c>
      <c r="B9" s="5">
        <v>17.399999999999999</v>
      </c>
      <c r="C9" s="5" t="s">
        <v>5</v>
      </c>
      <c r="D9" s="5">
        <v>17.399999999999999</v>
      </c>
      <c r="E9" s="5" t="s">
        <v>5</v>
      </c>
      <c r="F9" s="5">
        <v>5.7</v>
      </c>
    </row>
    <row r="10" spans="1:6" x14ac:dyDescent="0.25">
      <c r="A10" s="3" t="s">
        <v>266</v>
      </c>
      <c r="B10" s="5">
        <v>17.7</v>
      </c>
      <c r="C10" s="5" t="s">
        <v>5</v>
      </c>
      <c r="D10" s="5">
        <v>17.7</v>
      </c>
      <c r="E10" s="5" t="s">
        <v>5</v>
      </c>
      <c r="F10" s="5">
        <v>5.8</v>
      </c>
    </row>
    <row r="11" spans="1:6" x14ac:dyDescent="0.25">
      <c r="A11" s="3" t="s">
        <v>267</v>
      </c>
      <c r="B11" s="5">
        <v>10.6</v>
      </c>
      <c r="C11" s="5" t="s">
        <v>5</v>
      </c>
      <c r="D11" s="5">
        <v>10.6</v>
      </c>
      <c r="E11" s="5" t="s">
        <v>5</v>
      </c>
      <c r="F11" s="5">
        <v>2.6</v>
      </c>
    </row>
    <row r="12" spans="1:6" x14ac:dyDescent="0.25">
      <c r="A12" s="3" t="s">
        <v>268</v>
      </c>
      <c r="B12" s="5" t="s">
        <v>5</v>
      </c>
      <c r="C12" s="5" t="s">
        <v>5</v>
      </c>
      <c r="D12" s="5">
        <v>11.6</v>
      </c>
      <c r="E12" s="5" t="s">
        <v>5</v>
      </c>
      <c r="F12" s="5">
        <v>4.0999999999999996</v>
      </c>
    </row>
    <row r="13" spans="1:6" x14ac:dyDescent="0.25">
      <c r="A13" s="3" t="s">
        <v>674</v>
      </c>
      <c r="B13" s="5" t="s">
        <v>5</v>
      </c>
      <c r="C13" s="5" t="s">
        <v>5</v>
      </c>
      <c r="D13" s="5" t="s">
        <v>5</v>
      </c>
      <c r="E13" s="5" t="s">
        <v>5</v>
      </c>
      <c r="F13" s="5" t="s">
        <v>5</v>
      </c>
    </row>
    <row r="14" spans="1:6" x14ac:dyDescent="0.25">
      <c r="A14" s="3" t="s">
        <v>265</v>
      </c>
      <c r="B14" s="5">
        <v>75.5</v>
      </c>
      <c r="C14" s="5" t="s">
        <v>5</v>
      </c>
      <c r="D14" s="5">
        <v>75.5</v>
      </c>
      <c r="E14" s="5" t="s">
        <v>5</v>
      </c>
      <c r="F14" s="5">
        <v>75</v>
      </c>
    </row>
    <row r="15" spans="1:6" x14ac:dyDescent="0.25">
      <c r="A15" s="3" t="s">
        <v>266</v>
      </c>
      <c r="B15" s="5">
        <v>75.5</v>
      </c>
      <c r="C15" s="5" t="s">
        <v>5</v>
      </c>
      <c r="D15" s="5">
        <v>75.5</v>
      </c>
      <c r="E15" s="5" t="s">
        <v>5</v>
      </c>
      <c r="F15" s="5">
        <v>75</v>
      </c>
    </row>
    <row r="16" spans="1:6" x14ac:dyDescent="0.25">
      <c r="A16" s="3" t="s">
        <v>267</v>
      </c>
      <c r="B16" s="5">
        <v>62.4</v>
      </c>
      <c r="C16" s="5" t="s">
        <v>5</v>
      </c>
      <c r="D16" s="5">
        <v>62.4</v>
      </c>
      <c r="E16" s="5" t="s">
        <v>5</v>
      </c>
      <c r="F16" s="5">
        <v>60.8</v>
      </c>
    </row>
    <row r="17" spans="1:6" x14ac:dyDescent="0.25">
      <c r="A17" s="3" t="s">
        <v>268</v>
      </c>
      <c r="B17" s="5" t="s">
        <v>5</v>
      </c>
      <c r="C17" s="5" t="s">
        <v>5</v>
      </c>
      <c r="D17" s="7">
        <v>75.3</v>
      </c>
      <c r="E17" s="5" t="s">
        <v>5</v>
      </c>
      <c r="F17" s="10">
        <v>7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11" t="s">
        <v>688</v>
      </c>
      <c r="B1" s="1" t="s">
        <v>2</v>
      </c>
    </row>
    <row r="2" spans="1:2" x14ac:dyDescent="0.25">
      <c r="A2" s="11"/>
      <c r="B2" s="1" t="s">
        <v>3</v>
      </c>
    </row>
    <row r="3" spans="1:2" x14ac:dyDescent="0.25">
      <c r="A3" s="3" t="s">
        <v>689</v>
      </c>
      <c r="B3" s="5" t="s">
        <v>5</v>
      </c>
    </row>
    <row r="4" spans="1:2" x14ac:dyDescent="0.25">
      <c r="A4" s="3" t="s">
        <v>690</v>
      </c>
      <c r="B4" s="180">
        <v>0.13</v>
      </c>
    </row>
    <row r="5" spans="1:2" x14ac:dyDescent="0.25">
      <c r="A5" s="3" t="s">
        <v>691</v>
      </c>
      <c r="B5" s="5" t="s">
        <v>5</v>
      </c>
    </row>
    <row r="6" spans="1:2" x14ac:dyDescent="0.25">
      <c r="A6" s="3" t="s">
        <v>690</v>
      </c>
      <c r="B6" s="180">
        <v>7.0000000000000007E-2</v>
      </c>
    </row>
    <row r="7" spans="1:2" x14ac:dyDescent="0.25">
      <c r="A7" s="3" t="s">
        <v>692</v>
      </c>
      <c r="B7" s="5" t="s">
        <v>5</v>
      </c>
    </row>
    <row r="8" spans="1:2" x14ac:dyDescent="0.25">
      <c r="A8" s="3" t="s">
        <v>690</v>
      </c>
      <c r="B8" s="180">
        <v>0.05</v>
      </c>
    </row>
    <row r="9" spans="1:2" x14ac:dyDescent="0.25">
      <c r="A9" s="3" t="s">
        <v>693</v>
      </c>
      <c r="B9" s="5" t="s">
        <v>5</v>
      </c>
    </row>
    <row r="10" spans="1:2" x14ac:dyDescent="0.25">
      <c r="A10" s="3" t="s">
        <v>690</v>
      </c>
      <c r="B10" s="180">
        <v>0.05</v>
      </c>
    </row>
    <row r="11" spans="1:2" x14ac:dyDescent="0.25">
      <c r="A11" s="3" t="s">
        <v>694</v>
      </c>
      <c r="B11" s="5" t="s">
        <v>5</v>
      </c>
    </row>
    <row r="12" spans="1:2" x14ac:dyDescent="0.25">
      <c r="A12" s="3" t="s">
        <v>690</v>
      </c>
      <c r="B12" s="180">
        <v>0.28999999999999998</v>
      </c>
    </row>
    <row r="13" spans="1:2" x14ac:dyDescent="0.25">
      <c r="A13" s="3" t="s">
        <v>695</v>
      </c>
      <c r="B13" s="5" t="s">
        <v>5</v>
      </c>
    </row>
    <row r="14" spans="1:2" x14ac:dyDescent="0.25">
      <c r="A14" s="3" t="s">
        <v>690</v>
      </c>
      <c r="B14" s="180">
        <v>0.59</v>
      </c>
    </row>
    <row r="15" spans="1:2" x14ac:dyDescent="0.25">
      <c r="A15" s="3" t="s">
        <v>696</v>
      </c>
      <c r="B15" s="5" t="s">
        <v>5</v>
      </c>
    </row>
    <row r="16" spans="1:2" x14ac:dyDescent="0.25">
      <c r="A16" s="3" t="s">
        <v>690</v>
      </c>
      <c r="B16" s="180">
        <v>0.12</v>
      </c>
    </row>
    <row r="17" spans="1:2" x14ac:dyDescent="0.25">
      <c r="A17" s="3" t="s">
        <v>697</v>
      </c>
      <c r="B17" s="5" t="s">
        <v>5</v>
      </c>
    </row>
    <row r="18" spans="1:2" x14ac:dyDescent="0.25">
      <c r="A18" s="3" t="s">
        <v>690</v>
      </c>
      <c r="B18" s="180">
        <v>7.0000000000000007E-2</v>
      </c>
    </row>
    <row r="19" spans="1:2" x14ac:dyDescent="0.25">
      <c r="A19" s="3" t="s">
        <v>698</v>
      </c>
      <c r="B19" s="5" t="s">
        <v>5</v>
      </c>
    </row>
    <row r="20" spans="1:2" x14ac:dyDescent="0.25">
      <c r="A20" s="3" t="s">
        <v>690</v>
      </c>
      <c r="B20" s="180">
        <v>7.0000000000000007E-2</v>
      </c>
    </row>
    <row r="21" spans="1:2" x14ac:dyDescent="0.25">
      <c r="A21" s="3" t="s">
        <v>699</v>
      </c>
      <c r="B21" s="5" t="s">
        <v>5</v>
      </c>
    </row>
    <row r="22" spans="1:2" x14ac:dyDescent="0.25">
      <c r="A22" s="3" t="s">
        <v>690</v>
      </c>
      <c r="B22" s="180">
        <v>0.05</v>
      </c>
    </row>
    <row r="23" spans="1:2" x14ac:dyDescent="0.25">
      <c r="A23" s="3" t="s">
        <v>700</v>
      </c>
      <c r="B23" s="5" t="s">
        <v>5</v>
      </c>
    </row>
    <row r="24" spans="1:2" x14ac:dyDescent="0.25">
      <c r="A24" s="3" t="s">
        <v>690</v>
      </c>
      <c r="B24" s="180">
        <v>0.1</v>
      </c>
    </row>
    <row r="25" spans="1:2" x14ac:dyDescent="0.25">
      <c r="A25" s="3" t="s">
        <v>701</v>
      </c>
      <c r="B25" s="5" t="s">
        <v>5</v>
      </c>
    </row>
    <row r="26" spans="1:2" x14ac:dyDescent="0.25">
      <c r="A26" s="3" t="s">
        <v>690</v>
      </c>
      <c r="B26" s="180">
        <v>0.4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2</v>
      </c>
      <c r="B1" s="11" t="s">
        <v>3</v>
      </c>
      <c r="C1" s="11" t="s">
        <v>69</v>
      </c>
    </row>
    <row r="2" spans="1:3" x14ac:dyDescent="0.25">
      <c r="A2" s="1" t="s">
        <v>1</v>
      </c>
      <c r="B2" s="11"/>
      <c r="C2" s="11"/>
    </row>
    <row r="3" spans="1:3" x14ac:dyDescent="0.25">
      <c r="A3" s="4" t="s">
        <v>285</v>
      </c>
      <c r="B3" s="5" t="s">
        <v>5</v>
      </c>
      <c r="C3" s="5" t="s">
        <v>5</v>
      </c>
    </row>
    <row r="4" spans="1:3" x14ac:dyDescent="0.25">
      <c r="A4" s="3" t="s">
        <v>288</v>
      </c>
      <c r="B4" s="7">
        <v>53.1</v>
      </c>
      <c r="C4" s="7">
        <v>51.2</v>
      </c>
    </row>
    <row r="5" spans="1:3" x14ac:dyDescent="0.25">
      <c r="A5" s="3" t="s">
        <v>289</v>
      </c>
      <c r="B5" s="5">
        <v>2.1</v>
      </c>
      <c r="C5" s="5">
        <v>2.7</v>
      </c>
    </row>
    <row r="6" spans="1:3" x14ac:dyDescent="0.25">
      <c r="A6" s="3" t="s">
        <v>290</v>
      </c>
      <c r="B6" s="5">
        <v>20.8</v>
      </c>
      <c r="C6" s="5">
        <v>36.200000000000003</v>
      </c>
    </row>
    <row r="7" spans="1:3" x14ac:dyDescent="0.25">
      <c r="A7" s="3" t="s">
        <v>165</v>
      </c>
      <c r="B7" s="10">
        <v>76</v>
      </c>
      <c r="C7" s="7">
        <v>9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3</v>
      </c>
      <c r="B1" s="11" t="s">
        <v>3</v>
      </c>
      <c r="C1" s="11" t="s">
        <v>69</v>
      </c>
    </row>
    <row r="2" spans="1:3" x14ac:dyDescent="0.25">
      <c r="A2" s="1" t="s">
        <v>1</v>
      </c>
      <c r="B2" s="11"/>
      <c r="C2" s="11"/>
    </row>
    <row r="3" spans="1:3" x14ac:dyDescent="0.25">
      <c r="A3" s="3" t="s">
        <v>704</v>
      </c>
      <c r="B3" s="7">
        <v>1352.4</v>
      </c>
      <c r="C3" s="7">
        <v>1403.8</v>
      </c>
    </row>
    <row r="4" spans="1:3" x14ac:dyDescent="0.25">
      <c r="A4" s="3" t="s">
        <v>299</v>
      </c>
      <c r="B4" s="5">
        <v>-908.5</v>
      </c>
      <c r="C4" s="5">
        <v>-919.9</v>
      </c>
    </row>
    <row r="5" spans="1:3" x14ac:dyDescent="0.25">
      <c r="A5" s="3" t="s">
        <v>83</v>
      </c>
      <c r="B5" s="5">
        <v>443.9</v>
      </c>
      <c r="C5" s="5">
        <v>483.9</v>
      </c>
    </row>
    <row r="6" spans="1:3" x14ac:dyDescent="0.25">
      <c r="A6" s="3" t="s">
        <v>705</v>
      </c>
      <c r="B6" s="5" t="s">
        <v>5</v>
      </c>
      <c r="C6" s="5" t="s">
        <v>5</v>
      </c>
    </row>
    <row r="7" spans="1:3" x14ac:dyDescent="0.25">
      <c r="A7" s="3" t="s">
        <v>704</v>
      </c>
      <c r="B7" s="5">
        <v>61.2</v>
      </c>
      <c r="C7" s="5">
        <v>61.2</v>
      </c>
    </row>
    <row r="8" spans="1:3" x14ac:dyDescent="0.25">
      <c r="A8" s="3" t="s">
        <v>706</v>
      </c>
      <c r="B8" s="5" t="s">
        <v>5</v>
      </c>
      <c r="C8" s="5" t="s">
        <v>5</v>
      </c>
    </row>
    <row r="9" spans="1:3" x14ac:dyDescent="0.25">
      <c r="A9" s="3" t="s">
        <v>704</v>
      </c>
      <c r="B9" s="5">
        <v>231.7</v>
      </c>
      <c r="C9" s="5">
        <v>231.3</v>
      </c>
    </row>
    <row r="10" spans="1:3" x14ac:dyDescent="0.25">
      <c r="A10" s="3" t="s">
        <v>707</v>
      </c>
      <c r="B10" s="5" t="s">
        <v>5</v>
      </c>
      <c r="C10" s="5" t="s">
        <v>5</v>
      </c>
    </row>
    <row r="11" spans="1:3" x14ac:dyDescent="0.25">
      <c r="A11" s="3" t="s">
        <v>704</v>
      </c>
      <c r="B11" s="5">
        <v>16.2</v>
      </c>
      <c r="C11" s="5">
        <v>16.399999999999999</v>
      </c>
    </row>
    <row r="12" spans="1:3" ht="30" x14ac:dyDescent="0.25">
      <c r="A12" s="3" t="s">
        <v>708</v>
      </c>
      <c r="B12" s="5" t="s">
        <v>5</v>
      </c>
      <c r="C12" s="5" t="s">
        <v>5</v>
      </c>
    </row>
    <row r="13" spans="1:3" x14ac:dyDescent="0.25">
      <c r="A13" s="3" t="s">
        <v>704</v>
      </c>
      <c r="B13" s="5">
        <v>285.10000000000002</v>
      </c>
      <c r="C13" s="5">
        <v>309</v>
      </c>
    </row>
    <row r="14" spans="1:3" ht="30" x14ac:dyDescent="0.25">
      <c r="A14" s="3" t="s">
        <v>709</v>
      </c>
      <c r="B14" s="5" t="s">
        <v>5</v>
      </c>
      <c r="C14" s="5" t="s">
        <v>5</v>
      </c>
    </row>
    <row r="15" spans="1:3" x14ac:dyDescent="0.25">
      <c r="A15" s="3" t="s">
        <v>704</v>
      </c>
      <c r="B15" s="7">
        <v>758.2</v>
      </c>
      <c r="C15" s="7">
        <v>78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0</v>
      </c>
      <c r="B1" s="1" t="s">
        <v>2</v>
      </c>
    </row>
    <row r="2" spans="1:2" x14ac:dyDescent="0.25">
      <c r="A2" s="1" t="s">
        <v>1</v>
      </c>
      <c r="B2" s="1" t="s">
        <v>3</v>
      </c>
    </row>
    <row r="3" spans="1:2" x14ac:dyDescent="0.25">
      <c r="A3" s="4" t="s">
        <v>711</v>
      </c>
      <c r="B3" s="5" t="s">
        <v>5</v>
      </c>
    </row>
    <row r="4" spans="1:2" x14ac:dyDescent="0.25">
      <c r="A4" s="3" t="s">
        <v>235</v>
      </c>
      <c r="B4" s="7">
        <v>1471.1</v>
      </c>
    </row>
    <row r="5" spans="1:2" x14ac:dyDescent="0.25">
      <c r="A5" s="3" t="s">
        <v>712</v>
      </c>
      <c r="B5" s="5">
        <v>0.4</v>
      </c>
    </row>
    <row r="6" spans="1:2" x14ac:dyDescent="0.25">
      <c r="A6" s="3" t="s">
        <v>240</v>
      </c>
      <c r="B6" s="9">
        <v>1471.5</v>
      </c>
    </row>
    <row r="7" spans="1:2" x14ac:dyDescent="0.25">
      <c r="A7" s="3" t="s">
        <v>695</v>
      </c>
      <c r="B7" s="5" t="s">
        <v>5</v>
      </c>
    </row>
    <row r="8" spans="1:2" x14ac:dyDescent="0.25">
      <c r="A8" s="4" t="s">
        <v>711</v>
      </c>
      <c r="B8" s="5" t="s">
        <v>5</v>
      </c>
    </row>
    <row r="9" spans="1:2" x14ac:dyDescent="0.25">
      <c r="A9" s="3" t="s">
        <v>235</v>
      </c>
      <c r="B9" s="9">
        <v>1275.4000000000001</v>
      </c>
    </row>
    <row r="10" spans="1:2" x14ac:dyDescent="0.25">
      <c r="A10" s="3" t="s">
        <v>712</v>
      </c>
      <c r="B10" s="5">
        <v>0</v>
      </c>
    </row>
    <row r="11" spans="1:2" x14ac:dyDescent="0.25">
      <c r="A11" s="3" t="s">
        <v>240</v>
      </c>
      <c r="B11" s="9">
        <v>1275.4000000000001</v>
      </c>
    </row>
    <row r="12" spans="1:2" x14ac:dyDescent="0.25">
      <c r="A12" s="3" t="s">
        <v>701</v>
      </c>
      <c r="B12" s="5" t="s">
        <v>5</v>
      </c>
    </row>
    <row r="13" spans="1:2" x14ac:dyDescent="0.25">
      <c r="A13" s="4" t="s">
        <v>711</v>
      </c>
      <c r="B13" s="5" t="s">
        <v>5</v>
      </c>
    </row>
    <row r="14" spans="1:2" x14ac:dyDescent="0.25">
      <c r="A14" s="3" t="s">
        <v>235</v>
      </c>
      <c r="B14" s="5">
        <v>195.7</v>
      </c>
    </row>
    <row r="15" spans="1:2" x14ac:dyDescent="0.25">
      <c r="A15" s="3" t="s">
        <v>712</v>
      </c>
      <c r="B15" s="5">
        <v>0.4</v>
      </c>
    </row>
    <row r="16" spans="1:2" x14ac:dyDescent="0.25">
      <c r="A16" s="3" t="s">
        <v>240</v>
      </c>
      <c r="B16" s="7">
        <v>196.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11" t="s">
        <v>2</v>
      </c>
      <c r="C1" s="11"/>
    </row>
    <row r="2" spans="1:3" x14ac:dyDescent="0.25">
      <c r="A2" s="1" t="s">
        <v>1</v>
      </c>
      <c r="B2" s="1" t="s">
        <v>3</v>
      </c>
      <c r="C2" s="1" t="s">
        <v>32</v>
      </c>
    </row>
    <row r="3" spans="1:3" x14ac:dyDescent="0.25">
      <c r="A3" s="4" t="s">
        <v>118</v>
      </c>
      <c r="B3" s="5" t="s">
        <v>5</v>
      </c>
      <c r="C3" s="5" t="s">
        <v>5</v>
      </c>
    </row>
    <row r="4" spans="1:3" x14ac:dyDescent="0.25">
      <c r="A4" s="3" t="s">
        <v>56</v>
      </c>
      <c r="B4" s="10">
        <v>105</v>
      </c>
      <c r="C4" s="7">
        <v>143.5</v>
      </c>
    </row>
    <row r="5" spans="1:3" x14ac:dyDescent="0.25">
      <c r="A5" s="4" t="s">
        <v>119</v>
      </c>
      <c r="B5" s="5" t="s">
        <v>5</v>
      </c>
      <c r="C5" s="5" t="s">
        <v>5</v>
      </c>
    </row>
    <row r="6" spans="1:3" x14ac:dyDescent="0.25">
      <c r="A6" s="3" t="s">
        <v>44</v>
      </c>
      <c r="B6" s="5">
        <v>99.4</v>
      </c>
      <c r="C6" s="5">
        <v>117.8</v>
      </c>
    </row>
    <row r="7" spans="1:3" ht="30" x14ac:dyDescent="0.25">
      <c r="A7" s="3" t="s">
        <v>120</v>
      </c>
      <c r="B7" s="5">
        <v>6.6</v>
      </c>
      <c r="C7" s="5">
        <v>16.2</v>
      </c>
    </row>
    <row r="8" spans="1:3" x14ac:dyDescent="0.25">
      <c r="A8" s="3" t="s">
        <v>121</v>
      </c>
      <c r="B8" s="5">
        <v>23.7</v>
      </c>
      <c r="C8" s="5">
        <v>22.1</v>
      </c>
    </row>
    <row r="9" spans="1:3" x14ac:dyDescent="0.25">
      <c r="A9" s="3" t="s">
        <v>122</v>
      </c>
      <c r="B9" s="5">
        <v>16.5</v>
      </c>
      <c r="C9" s="5">
        <v>18.600000000000001</v>
      </c>
    </row>
    <row r="10" spans="1:3" x14ac:dyDescent="0.25">
      <c r="A10" s="3" t="s">
        <v>123</v>
      </c>
      <c r="B10" s="5">
        <v>9</v>
      </c>
      <c r="C10" s="5">
        <v>1.6</v>
      </c>
    </row>
    <row r="11" spans="1:3" ht="30" x14ac:dyDescent="0.25">
      <c r="A11" s="3" t="s">
        <v>124</v>
      </c>
      <c r="B11" s="5">
        <v>-6.5</v>
      </c>
      <c r="C11" s="5">
        <v>-0.9</v>
      </c>
    </row>
    <row r="12" spans="1:3" x14ac:dyDescent="0.25">
      <c r="A12" s="3" t="s">
        <v>125</v>
      </c>
      <c r="B12" s="5">
        <v>15.6</v>
      </c>
      <c r="C12" s="5">
        <v>12.4</v>
      </c>
    </row>
    <row r="13" spans="1:3" ht="30" x14ac:dyDescent="0.25">
      <c r="A13" s="4" t="s">
        <v>126</v>
      </c>
      <c r="B13" s="5" t="s">
        <v>5</v>
      </c>
      <c r="C13" s="5" t="s">
        <v>5</v>
      </c>
    </row>
    <row r="14" spans="1:3" x14ac:dyDescent="0.25">
      <c r="A14" s="3" t="s">
        <v>127</v>
      </c>
      <c r="B14" s="5">
        <v>15.5</v>
      </c>
      <c r="C14" s="5">
        <v>-21.1</v>
      </c>
    </row>
    <row r="15" spans="1:3" x14ac:dyDescent="0.25">
      <c r="A15" s="3" t="s">
        <v>79</v>
      </c>
      <c r="B15" s="5">
        <v>13.4</v>
      </c>
      <c r="C15" s="5">
        <v>9.4</v>
      </c>
    </row>
    <row r="16" spans="1:3" ht="30" x14ac:dyDescent="0.25">
      <c r="A16" s="3" t="s">
        <v>128</v>
      </c>
      <c r="B16" s="5">
        <v>-50.2</v>
      </c>
      <c r="C16" s="5">
        <v>-78</v>
      </c>
    </row>
    <row r="17" spans="1:3" x14ac:dyDescent="0.25">
      <c r="A17" s="3" t="s">
        <v>98</v>
      </c>
      <c r="B17" s="5">
        <v>-32.9</v>
      </c>
      <c r="C17" s="5">
        <v>-40.700000000000003</v>
      </c>
    </row>
    <row r="18" spans="1:3" ht="30" x14ac:dyDescent="0.25">
      <c r="A18" s="3" t="s">
        <v>129</v>
      </c>
      <c r="B18" s="5">
        <v>-43.9</v>
      </c>
      <c r="C18" s="5">
        <v>-21</v>
      </c>
    </row>
    <row r="19" spans="1:3" x14ac:dyDescent="0.25">
      <c r="A19" s="3" t="s">
        <v>81</v>
      </c>
      <c r="B19" s="5">
        <v>-236.4</v>
      </c>
      <c r="C19" s="5">
        <v>2.6</v>
      </c>
    </row>
    <row r="20" spans="1:3" x14ac:dyDescent="0.25">
      <c r="A20" s="3" t="s">
        <v>130</v>
      </c>
      <c r="B20" s="5">
        <v>-65.2</v>
      </c>
      <c r="C20" s="5">
        <v>182.5</v>
      </c>
    </row>
    <row r="21" spans="1:3" x14ac:dyDescent="0.25">
      <c r="A21" s="4" t="s">
        <v>131</v>
      </c>
      <c r="B21" s="5" t="s">
        <v>5</v>
      </c>
      <c r="C21" s="5" t="s">
        <v>5</v>
      </c>
    </row>
    <row r="22" spans="1:3" x14ac:dyDescent="0.25">
      <c r="A22" s="3" t="s">
        <v>132</v>
      </c>
      <c r="B22" s="5">
        <v>-46.2</v>
      </c>
      <c r="C22" s="5">
        <v>-56.4</v>
      </c>
    </row>
    <row r="23" spans="1:3" x14ac:dyDescent="0.25">
      <c r="A23" s="3" t="s">
        <v>133</v>
      </c>
      <c r="B23" s="5">
        <v>7.8</v>
      </c>
      <c r="C23" s="5">
        <v>8.3000000000000007</v>
      </c>
    </row>
    <row r="24" spans="1:3" x14ac:dyDescent="0.25">
      <c r="A24" s="3" t="s">
        <v>134</v>
      </c>
      <c r="B24" s="5">
        <v>13.9</v>
      </c>
      <c r="C24" s="5">
        <v>0</v>
      </c>
    </row>
    <row r="25" spans="1:3" x14ac:dyDescent="0.25">
      <c r="A25" s="3" t="s">
        <v>135</v>
      </c>
      <c r="B25" s="5">
        <v>25</v>
      </c>
      <c r="C25" s="5">
        <v>27.1</v>
      </c>
    </row>
    <row r="26" spans="1:3" x14ac:dyDescent="0.25">
      <c r="A26" s="3" t="s">
        <v>136</v>
      </c>
      <c r="B26" s="5">
        <v>5.6</v>
      </c>
      <c r="C26" s="5">
        <v>5.8</v>
      </c>
    </row>
    <row r="27" spans="1:3" x14ac:dyDescent="0.25">
      <c r="A27" s="3" t="s">
        <v>137</v>
      </c>
      <c r="B27" s="5">
        <v>14.9</v>
      </c>
      <c r="C27" s="5">
        <v>15.1</v>
      </c>
    </row>
    <row r="28" spans="1:3" x14ac:dyDescent="0.25">
      <c r="A28" s="3" t="s">
        <v>138</v>
      </c>
      <c r="B28" s="5">
        <v>21</v>
      </c>
      <c r="C28" s="5">
        <v>-0.1</v>
      </c>
    </row>
    <row r="29" spans="1:3" x14ac:dyDescent="0.25">
      <c r="A29" s="4" t="s">
        <v>139</v>
      </c>
      <c r="B29" s="5" t="s">
        <v>5</v>
      </c>
      <c r="C29" s="5" t="s">
        <v>5</v>
      </c>
    </row>
    <row r="30" spans="1:3" x14ac:dyDescent="0.25">
      <c r="A30" s="3" t="s">
        <v>140</v>
      </c>
      <c r="B30" s="5">
        <v>0</v>
      </c>
      <c r="C30" s="5">
        <v>65</v>
      </c>
    </row>
    <row r="31" spans="1:3" x14ac:dyDescent="0.25">
      <c r="A31" s="3" t="s">
        <v>141</v>
      </c>
      <c r="B31" s="5">
        <v>0</v>
      </c>
      <c r="C31" s="5">
        <v>-85</v>
      </c>
    </row>
    <row r="32" spans="1:3" x14ac:dyDescent="0.25">
      <c r="A32" s="3" t="s">
        <v>142</v>
      </c>
      <c r="B32" s="5">
        <v>-0.6</v>
      </c>
      <c r="C32" s="5">
        <v>0</v>
      </c>
    </row>
    <row r="33" spans="1:3" x14ac:dyDescent="0.25">
      <c r="A33" s="3" t="s">
        <v>143</v>
      </c>
      <c r="B33" s="5">
        <v>5.5</v>
      </c>
      <c r="C33" s="5">
        <v>7.4</v>
      </c>
    </row>
    <row r="34" spans="1:3" ht="30" x14ac:dyDescent="0.25">
      <c r="A34" s="3" t="s">
        <v>124</v>
      </c>
      <c r="B34" s="5">
        <v>6.5</v>
      </c>
      <c r="C34" s="5">
        <v>0.9</v>
      </c>
    </row>
    <row r="35" spans="1:3" ht="30" x14ac:dyDescent="0.25">
      <c r="A35" s="3" t="s">
        <v>144</v>
      </c>
      <c r="B35" s="5">
        <v>-211.3</v>
      </c>
      <c r="C35" s="5">
        <v>-75.099999999999994</v>
      </c>
    </row>
    <row r="36" spans="1:3" x14ac:dyDescent="0.25">
      <c r="A36" s="3" t="s">
        <v>145</v>
      </c>
      <c r="B36" s="5">
        <v>-53.4</v>
      </c>
      <c r="C36" s="5">
        <v>-34.700000000000003</v>
      </c>
    </row>
    <row r="37" spans="1:3" ht="30" x14ac:dyDescent="0.25">
      <c r="A37" s="3" t="s">
        <v>146</v>
      </c>
      <c r="B37" s="5">
        <v>-56.1</v>
      </c>
      <c r="C37" s="5">
        <v>-27.9</v>
      </c>
    </row>
    <row r="38" spans="1:3" x14ac:dyDescent="0.25">
      <c r="A38" s="3" t="s">
        <v>147</v>
      </c>
      <c r="B38" s="5">
        <v>-309.39999999999998</v>
      </c>
      <c r="C38" s="5">
        <v>-149.4</v>
      </c>
    </row>
    <row r="39" spans="1:3" ht="30" x14ac:dyDescent="0.25">
      <c r="A39" s="3" t="s">
        <v>148</v>
      </c>
      <c r="B39" s="5">
        <v>-3.9</v>
      </c>
      <c r="C39" s="5">
        <v>-2.8</v>
      </c>
    </row>
    <row r="40" spans="1:3" x14ac:dyDescent="0.25">
      <c r="A40" s="3" t="s">
        <v>149</v>
      </c>
      <c r="B40" s="5">
        <v>-357.5</v>
      </c>
      <c r="C40" s="5">
        <v>30.2</v>
      </c>
    </row>
    <row r="41" spans="1:3" x14ac:dyDescent="0.25">
      <c r="A41" s="3" t="s">
        <v>150</v>
      </c>
      <c r="B41" s="5">
        <v>713.3</v>
      </c>
      <c r="C41" s="5">
        <v>206.3</v>
      </c>
    </row>
    <row r="42" spans="1:3" x14ac:dyDescent="0.25">
      <c r="A42" s="3" t="s">
        <v>151</v>
      </c>
      <c r="B42" s="7">
        <v>355.8</v>
      </c>
      <c r="C42" s="7">
        <v>236.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3</v>
      </c>
      <c r="B1" s="11" t="s">
        <v>3</v>
      </c>
      <c r="C1" s="11" t="s">
        <v>69</v>
      </c>
    </row>
    <row r="2" spans="1:3" x14ac:dyDescent="0.25">
      <c r="A2" s="1" t="s">
        <v>1</v>
      </c>
      <c r="B2" s="11"/>
      <c r="C2" s="11"/>
    </row>
    <row r="3" spans="1:3" x14ac:dyDescent="0.25">
      <c r="A3" s="3" t="s">
        <v>310</v>
      </c>
      <c r="B3" s="7">
        <v>615.5</v>
      </c>
      <c r="C3" s="7">
        <v>613.70000000000005</v>
      </c>
    </row>
    <row r="4" spans="1:3" x14ac:dyDescent="0.25">
      <c r="A4" s="3" t="s">
        <v>714</v>
      </c>
      <c r="B4" s="5">
        <v>509.2</v>
      </c>
      <c r="C4" s="5">
        <v>483.1</v>
      </c>
    </row>
    <row r="5" spans="1:3" x14ac:dyDescent="0.25">
      <c r="A5" s="3" t="s">
        <v>155</v>
      </c>
      <c r="B5" s="5">
        <v>106.3</v>
      </c>
      <c r="C5" s="5">
        <v>130.6</v>
      </c>
    </row>
    <row r="6" spans="1:3" x14ac:dyDescent="0.25">
      <c r="A6" s="3" t="s">
        <v>715</v>
      </c>
      <c r="B6" s="5" t="s">
        <v>5</v>
      </c>
      <c r="C6" s="5" t="s">
        <v>5</v>
      </c>
    </row>
    <row r="7" spans="1:3" x14ac:dyDescent="0.25">
      <c r="A7" s="3" t="s">
        <v>310</v>
      </c>
      <c r="B7" s="5">
        <v>377.9</v>
      </c>
      <c r="C7" s="5">
        <v>376.1</v>
      </c>
    </row>
    <row r="8" spans="1:3" x14ac:dyDescent="0.25">
      <c r="A8" s="3" t="s">
        <v>714</v>
      </c>
      <c r="B8" s="5">
        <v>344.7</v>
      </c>
      <c r="C8" s="5">
        <v>334.1</v>
      </c>
    </row>
    <row r="9" spans="1:3" x14ac:dyDescent="0.25">
      <c r="A9" s="3" t="s">
        <v>155</v>
      </c>
      <c r="B9" s="5">
        <v>33.200000000000003</v>
      </c>
      <c r="C9" s="5">
        <v>42</v>
      </c>
    </row>
    <row r="10" spans="1:3" x14ac:dyDescent="0.25">
      <c r="A10" s="3" t="s">
        <v>716</v>
      </c>
      <c r="B10" s="5" t="s">
        <v>5</v>
      </c>
      <c r="C10" s="5" t="s">
        <v>5</v>
      </c>
    </row>
    <row r="11" spans="1:3" x14ac:dyDescent="0.25">
      <c r="A11" s="3" t="s">
        <v>310</v>
      </c>
      <c r="B11" s="5">
        <v>129.1</v>
      </c>
      <c r="C11" s="5">
        <v>129.1</v>
      </c>
    </row>
    <row r="12" spans="1:3" x14ac:dyDescent="0.25">
      <c r="A12" s="3" t="s">
        <v>714</v>
      </c>
      <c r="B12" s="5">
        <v>87.2</v>
      </c>
      <c r="C12" s="5">
        <v>79.900000000000006</v>
      </c>
    </row>
    <row r="13" spans="1:3" x14ac:dyDescent="0.25">
      <c r="A13" s="3" t="s">
        <v>155</v>
      </c>
      <c r="B13" s="5">
        <v>41.9</v>
      </c>
      <c r="C13" s="5">
        <v>49.2</v>
      </c>
    </row>
    <row r="14" spans="1:3" x14ac:dyDescent="0.25">
      <c r="A14" s="3" t="s">
        <v>673</v>
      </c>
      <c r="B14" s="5" t="s">
        <v>5</v>
      </c>
      <c r="C14" s="5" t="s">
        <v>5</v>
      </c>
    </row>
    <row r="15" spans="1:3" x14ac:dyDescent="0.25">
      <c r="A15" s="3" t="s">
        <v>310</v>
      </c>
      <c r="B15" s="5">
        <v>20.100000000000001</v>
      </c>
      <c r="C15" s="5">
        <v>20.100000000000001</v>
      </c>
    </row>
    <row r="16" spans="1:3" x14ac:dyDescent="0.25">
      <c r="A16" s="3" t="s">
        <v>714</v>
      </c>
      <c r="B16" s="5">
        <v>18.899999999999999</v>
      </c>
      <c r="C16" s="5">
        <v>18.600000000000001</v>
      </c>
    </row>
    <row r="17" spans="1:3" x14ac:dyDescent="0.25">
      <c r="A17" s="3" t="s">
        <v>155</v>
      </c>
      <c r="B17" s="5">
        <v>1.2</v>
      </c>
      <c r="C17" s="5">
        <v>1.5</v>
      </c>
    </row>
    <row r="18" spans="1:3" x14ac:dyDescent="0.25">
      <c r="A18" s="3" t="s">
        <v>717</v>
      </c>
      <c r="B18" s="5" t="s">
        <v>5</v>
      </c>
      <c r="C18" s="5" t="s">
        <v>5</v>
      </c>
    </row>
    <row r="19" spans="1:3" x14ac:dyDescent="0.25">
      <c r="A19" s="3" t="s">
        <v>310</v>
      </c>
      <c r="B19" s="5">
        <v>14.7</v>
      </c>
      <c r="C19" s="5">
        <v>14.7</v>
      </c>
    </row>
    <row r="20" spans="1:3" x14ac:dyDescent="0.25">
      <c r="A20" s="3" t="s">
        <v>714</v>
      </c>
      <c r="B20" s="5">
        <v>5.9</v>
      </c>
      <c r="C20" s="5">
        <v>5.2</v>
      </c>
    </row>
    <row r="21" spans="1:3" x14ac:dyDescent="0.25">
      <c r="A21" s="3" t="s">
        <v>155</v>
      </c>
      <c r="B21" s="5">
        <v>8.8000000000000007</v>
      </c>
      <c r="C21" s="5">
        <v>9.5</v>
      </c>
    </row>
    <row r="22" spans="1:3" x14ac:dyDescent="0.25">
      <c r="A22" s="3" t="s">
        <v>718</v>
      </c>
      <c r="B22" s="5" t="s">
        <v>5</v>
      </c>
      <c r="C22" s="5" t="s">
        <v>5</v>
      </c>
    </row>
    <row r="23" spans="1:3" x14ac:dyDescent="0.25">
      <c r="A23" s="3" t="s">
        <v>310</v>
      </c>
      <c r="B23" s="5">
        <v>61.2</v>
      </c>
      <c r="C23" s="5">
        <v>61.2</v>
      </c>
    </row>
    <row r="24" spans="1:3" x14ac:dyDescent="0.25">
      <c r="A24" s="3" t="s">
        <v>714</v>
      </c>
      <c r="B24" s="5">
        <v>46.1</v>
      </c>
      <c r="C24" s="5">
        <v>40.1</v>
      </c>
    </row>
    <row r="25" spans="1:3" x14ac:dyDescent="0.25">
      <c r="A25" s="3" t="s">
        <v>155</v>
      </c>
      <c r="B25" s="5">
        <v>15.1</v>
      </c>
      <c r="C25" s="5">
        <v>21.1</v>
      </c>
    </row>
    <row r="26" spans="1:3" x14ac:dyDescent="0.25">
      <c r="A26" s="3" t="s">
        <v>719</v>
      </c>
      <c r="B26" s="5" t="s">
        <v>5</v>
      </c>
      <c r="C26" s="5" t="s">
        <v>5</v>
      </c>
    </row>
    <row r="27" spans="1:3" x14ac:dyDescent="0.25">
      <c r="A27" s="3" t="s">
        <v>310</v>
      </c>
      <c r="B27" s="5">
        <v>12.5</v>
      </c>
      <c r="C27" s="5">
        <v>12.5</v>
      </c>
    </row>
    <row r="28" spans="1:3" x14ac:dyDescent="0.25">
      <c r="A28" s="3" t="s">
        <v>714</v>
      </c>
      <c r="B28" s="5">
        <v>6.4</v>
      </c>
      <c r="C28" s="5">
        <v>5.2</v>
      </c>
    </row>
    <row r="29" spans="1:3" x14ac:dyDescent="0.25">
      <c r="A29" s="3" t="s">
        <v>155</v>
      </c>
      <c r="B29" s="7">
        <v>6.1</v>
      </c>
      <c r="C29" s="7">
        <v>7.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0</v>
      </c>
      <c r="B1" s="11" t="s">
        <v>31</v>
      </c>
      <c r="C1" s="11"/>
      <c r="D1" s="11" t="s">
        <v>2</v>
      </c>
      <c r="E1" s="11"/>
    </row>
    <row r="2" spans="1:5" x14ac:dyDescent="0.25">
      <c r="A2" s="1" t="s">
        <v>1</v>
      </c>
      <c r="B2" s="1" t="s">
        <v>3</v>
      </c>
      <c r="C2" s="1" t="s">
        <v>32</v>
      </c>
      <c r="D2" s="1" t="s">
        <v>3</v>
      </c>
      <c r="E2" s="1" t="s">
        <v>32</v>
      </c>
    </row>
    <row r="3" spans="1:5" x14ac:dyDescent="0.25">
      <c r="A3" s="4" t="s">
        <v>303</v>
      </c>
      <c r="B3" s="5" t="s">
        <v>5</v>
      </c>
      <c r="C3" s="5" t="s">
        <v>5</v>
      </c>
      <c r="D3" s="5" t="s">
        <v>5</v>
      </c>
      <c r="E3" s="5" t="s">
        <v>5</v>
      </c>
    </row>
    <row r="4" spans="1:5" x14ac:dyDescent="0.25">
      <c r="A4" s="3" t="s">
        <v>721</v>
      </c>
      <c r="B4" s="7">
        <v>13.5</v>
      </c>
      <c r="C4" s="7">
        <v>16.3</v>
      </c>
      <c r="D4" s="10">
        <v>27</v>
      </c>
      <c r="E4" s="7">
        <v>31.9</v>
      </c>
    </row>
    <row r="5" spans="1:5" x14ac:dyDescent="0.25">
      <c r="A5" s="3">
        <v>2014</v>
      </c>
      <c r="B5" s="5">
        <v>53.7</v>
      </c>
      <c r="C5" s="5" t="s">
        <v>5</v>
      </c>
      <c r="D5" s="5">
        <v>53.7</v>
      </c>
      <c r="E5" s="5" t="s">
        <v>5</v>
      </c>
    </row>
    <row r="6" spans="1:5" x14ac:dyDescent="0.25">
      <c r="A6" s="3">
        <v>2015</v>
      </c>
      <c r="B6" s="5">
        <v>36.5</v>
      </c>
      <c r="C6" s="5" t="s">
        <v>5</v>
      </c>
      <c r="D6" s="5">
        <v>36.5</v>
      </c>
      <c r="E6" s="5" t="s">
        <v>5</v>
      </c>
    </row>
    <row r="7" spans="1:5" x14ac:dyDescent="0.25">
      <c r="A7" s="3">
        <v>2016</v>
      </c>
      <c r="B7" s="5">
        <v>20.3</v>
      </c>
      <c r="C7" s="5" t="s">
        <v>5</v>
      </c>
      <c r="D7" s="5">
        <v>20.3</v>
      </c>
      <c r="E7" s="5" t="s">
        <v>5</v>
      </c>
    </row>
    <row r="8" spans="1:5" x14ac:dyDescent="0.25">
      <c r="A8" s="3">
        <v>2017</v>
      </c>
      <c r="B8" s="5">
        <v>10.199999999999999</v>
      </c>
      <c r="C8" s="5" t="s">
        <v>5</v>
      </c>
      <c r="D8" s="5">
        <v>10.199999999999999</v>
      </c>
      <c r="E8" s="5" t="s">
        <v>5</v>
      </c>
    </row>
    <row r="9" spans="1:5" x14ac:dyDescent="0.25">
      <c r="A9" s="3">
        <v>2018</v>
      </c>
      <c r="B9" s="7">
        <v>5.2</v>
      </c>
      <c r="C9" s="5" t="s">
        <v>5</v>
      </c>
      <c r="D9" s="7">
        <v>5.2</v>
      </c>
      <c r="E9" s="5"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10" width="36.5703125" bestFit="1" customWidth="1"/>
    <col min="11" max="11" width="19.5703125" bestFit="1" customWidth="1"/>
    <col min="12" max="12" width="19.85546875" bestFit="1" customWidth="1"/>
    <col min="13" max="13" width="14.28515625" bestFit="1" customWidth="1"/>
    <col min="14" max="14" width="18.42578125" bestFit="1" customWidth="1"/>
    <col min="15" max="15" width="28" bestFit="1" customWidth="1"/>
    <col min="16" max="16" width="28.140625" bestFit="1" customWidth="1"/>
    <col min="17" max="17" width="12.5703125" bestFit="1" customWidth="1"/>
    <col min="18" max="19" width="36.5703125" bestFit="1" customWidth="1"/>
    <col min="20" max="21" width="32.5703125" bestFit="1" customWidth="1"/>
    <col min="22" max="23" width="36.140625" bestFit="1" customWidth="1"/>
  </cols>
  <sheetData>
    <row r="1" spans="1:23" ht="15" customHeight="1" x14ac:dyDescent="0.25">
      <c r="A1" s="1" t="s">
        <v>722</v>
      </c>
      <c r="B1" s="1" t="s">
        <v>31</v>
      </c>
      <c r="C1" s="11" t="s">
        <v>2</v>
      </c>
      <c r="D1" s="11"/>
      <c r="E1" s="11"/>
      <c r="F1" s="11"/>
      <c r="G1" s="11"/>
      <c r="H1" s="11"/>
      <c r="I1" s="11"/>
      <c r="J1" s="11"/>
      <c r="K1" s="11"/>
      <c r="L1" s="11"/>
      <c r="M1" s="11"/>
      <c r="N1" s="11"/>
      <c r="O1" s="11"/>
      <c r="P1" s="11"/>
      <c r="Q1" s="11"/>
      <c r="R1" s="1" t="s">
        <v>31</v>
      </c>
      <c r="S1" s="1" t="s">
        <v>2</v>
      </c>
      <c r="T1" s="1"/>
      <c r="U1" s="1"/>
      <c r="V1" s="1"/>
      <c r="W1" s="1"/>
    </row>
    <row r="2" spans="1:23" x14ac:dyDescent="0.25">
      <c r="A2" s="1" t="s">
        <v>1</v>
      </c>
      <c r="B2" s="11" t="s">
        <v>3</v>
      </c>
      <c r="C2" s="11" t="s">
        <v>3</v>
      </c>
      <c r="D2" s="11" t="s">
        <v>32</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69</v>
      </c>
      <c r="V2" s="1" t="s">
        <v>3</v>
      </c>
      <c r="W2" s="1" t="s">
        <v>69</v>
      </c>
    </row>
    <row r="3" spans="1:23" ht="30" x14ac:dyDescent="0.25">
      <c r="A3" s="1"/>
      <c r="B3" s="11"/>
      <c r="C3" s="11"/>
      <c r="D3" s="11"/>
      <c r="E3" s="1" t="s">
        <v>723</v>
      </c>
      <c r="F3" s="1" t="s">
        <v>724</v>
      </c>
      <c r="G3" s="1" t="s">
        <v>725</v>
      </c>
      <c r="H3" s="1" t="s">
        <v>726</v>
      </c>
      <c r="I3" s="1" t="s">
        <v>727</v>
      </c>
      <c r="J3" s="1" t="s">
        <v>728</v>
      </c>
      <c r="K3" s="1" t="s">
        <v>729</v>
      </c>
      <c r="L3" s="1" t="s">
        <v>730</v>
      </c>
      <c r="M3" s="1" t="s">
        <v>731</v>
      </c>
      <c r="N3" s="1" t="s">
        <v>732</v>
      </c>
      <c r="O3" s="1" t="s">
        <v>733</v>
      </c>
      <c r="P3" s="1" t="s">
        <v>734</v>
      </c>
      <c r="Q3" s="1" t="s">
        <v>735</v>
      </c>
      <c r="R3" s="1" t="s">
        <v>736</v>
      </c>
      <c r="S3" s="1" t="s">
        <v>736</v>
      </c>
      <c r="T3" s="1" t="s">
        <v>737</v>
      </c>
      <c r="U3" s="1" t="s">
        <v>737</v>
      </c>
      <c r="V3" s="1" t="s">
        <v>738</v>
      </c>
      <c r="W3" s="1" t="s">
        <v>738</v>
      </c>
    </row>
    <row r="4" spans="1:23" x14ac:dyDescent="0.25">
      <c r="A4" s="3" t="s">
        <v>739</v>
      </c>
      <c r="B4" s="5" t="s">
        <v>5</v>
      </c>
      <c r="C4" s="5" t="s">
        <v>5</v>
      </c>
      <c r="D4" s="5" t="s">
        <v>5</v>
      </c>
      <c r="E4" s="5" t="s">
        <v>5</v>
      </c>
      <c r="F4" s="5" t="s">
        <v>5</v>
      </c>
      <c r="G4" s="5" t="s">
        <v>5</v>
      </c>
      <c r="H4" s="5" t="s">
        <v>5</v>
      </c>
      <c r="I4" s="5" t="s">
        <v>5</v>
      </c>
      <c r="J4" s="5" t="s">
        <v>5</v>
      </c>
      <c r="K4" s="180">
        <v>0.1</v>
      </c>
      <c r="L4" s="180">
        <v>0.6</v>
      </c>
      <c r="M4" s="5" t="s">
        <v>5</v>
      </c>
      <c r="N4" s="5" t="s">
        <v>5</v>
      </c>
      <c r="O4" s="5" t="s">
        <v>5</v>
      </c>
      <c r="P4" s="5" t="s">
        <v>5</v>
      </c>
      <c r="Q4" s="5" t="s">
        <v>5</v>
      </c>
      <c r="R4" s="5" t="s">
        <v>5</v>
      </c>
      <c r="S4" s="5" t="s">
        <v>5</v>
      </c>
      <c r="T4" s="5" t="s">
        <v>5</v>
      </c>
      <c r="U4" s="5" t="s">
        <v>5</v>
      </c>
      <c r="V4" s="5" t="s">
        <v>5</v>
      </c>
      <c r="W4" s="5" t="s">
        <v>5</v>
      </c>
    </row>
    <row r="5" spans="1:23" x14ac:dyDescent="0.25">
      <c r="A5" s="3" t="s">
        <v>740</v>
      </c>
      <c r="B5" s="180">
        <v>0.18</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row>
    <row r="6" spans="1:23" ht="30" x14ac:dyDescent="0.25">
      <c r="A6" s="3" t="s">
        <v>741</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10">
        <v>53</v>
      </c>
      <c r="U6" s="7">
        <v>57.6</v>
      </c>
      <c r="V6" s="5" t="s">
        <v>742</v>
      </c>
      <c r="W6" s="7">
        <v>48.8</v>
      </c>
    </row>
    <row r="7" spans="1:23" x14ac:dyDescent="0.25">
      <c r="A7" s="3" t="s">
        <v>743</v>
      </c>
      <c r="B7" s="5">
        <v>60</v>
      </c>
      <c r="C7" s="5">
        <v>60</v>
      </c>
      <c r="D7" s="5">
        <v>4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row>
    <row r="8" spans="1:23" ht="60" x14ac:dyDescent="0.25">
      <c r="A8" s="3" t="s">
        <v>744</v>
      </c>
      <c r="B8" s="5" t="s">
        <v>5</v>
      </c>
      <c r="C8" s="7">
        <v>6.6</v>
      </c>
      <c r="D8" s="7">
        <v>16.2</v>
      </c>
      <c r="E8" s="5" t="s">
        <v>5</v>
      </c>
      <c r="F8" s="5" t="s">
        <v>5</v>
      </c>
      <c r="G8" s="5" t="s">
        <v>5</v>
      </c>
      <c r="H8" s="5" t="s">
        <v>5</v>
      </c>
      <c r="I8" s="5" t="s">
        <v>5</v>
      </c>
      <c r="J8" s="5" t="s">
        <v>5</v>
      </c>
      <c r="K8" s="5" t="s">
        <v>5</v>
      </c>
      <c r="L8" s="5" t="s">
        <v>5</v>
      </c>
      <c r="M8" s="5" t="s">
        <v>5</v>
      </c>
      <c r="N8" s="5" t="s">
        <v>5</v>
      </c>
      <c r="O8" s="5" t="s">
        <v>5</v>
      </c>
      <c r="P8" s="5" t="s">
        <v>5</v>
      </c>
      <c r="Q8" s="5" t="s">
        <v>5</v>
      </c>
      <c r="R8" s="7">
        <v>2.1</v>
      </c>
      <c r="S8" s="7">
        <v>6.6</v>
      </c>
      <c r="T8" s="5" t="s">
        <v>5</v>
      </c>
      <c r="U8" s="5" t="s">
        <v>5</v>
      </c>
      <c r="V8" s="5" t="s">
        <v>5</v>
      </c>
      <c r="W8" s="5" t="s">
        <v>5</v>
      </c>
    </row>
    <row r="9" spans="1:23" x14ac:dyDescent="0.25">
      <c r="A9" s="3" t="s">
        <v>745</v>
      </c>
      <c r="B9" s="5" t="s">
        <v>5</v>
      </c>
      <c r="C9" s="5" t="s">
        <v>5</v>
      </c>
      <c r="D9" s="5" t="s">
        <v>5</v>
      </c>
      <c r="E9" s="5" t="s">
        <v>5</v>
      </c>
      <c r="F9" s="5" t="s">
        <v>5</v>
      </c>
      <c r="G9" s="5" t="s">
        <v>5</v>
      </c>
      <c r="H9" s="5" t="s">
        <v>5</v>
      </c>
      <c r="I9" s="5" t="s">
        <v>5</v>
      </c>
      <c r="J9" s="5" t="s">
        <v>5</v>
      </c>
      <c r="K9" s="5" t="s">
        <v>5</v>
      </c>
      <c r="L9" s="5" t="s">
        <v>5</v>
      </c>
      <c r="M9" s="180">
        <v>7.4999999999999997E-2</v>
      </c>
      <c r="N9" s="180">
        <v>0.08</v>
      </c>
      <c r="O9" s="180">
        <v>9.5000000000000001E-2</v>
      </c>
      <c r="P9" s="180">
        <v>0.1125</v>
      </c>
      <c r="Q9" s="5" t="s">
        <v>5</v>
      </c>
      <c r="R9" s="5" t="s">
        <v>5</v>
      </c>
      <c r="S9" s="5" t="s">
        <v>5</v>
      </c>
      <c r="T9" s="5" t="s">
        <v>5</v>
      </c>
      <c r="U9" s="5" t="s">
        <v>5</v>
      </c>
      <c r="V9" s="5" t="s">
        <v>5</v>
      </c>
      <c r="W9" s="5" t="s">
        <v>5</v>
      </c>
    </row>
    <row r="10" spans="1:23" ht="30" x14ac:dyDescent="0.25">
      <c r="A10" s="3" t="s">
        <v>746</v>
      </c>
      <c r="B10" s="5" t="s">
        <v>5</v>
      </c>
      <c r="C10" s="5" t="s">
        <v>5</v>
      </c>
      <c r="D10" s="5" t="s">
        <v>5</v>
      </c>
      <c r="E10" s="5" t="s">
        <v>5</v>
      </c>
      <c r="F10" s="5" t="s">
        <v>5</v>
      </c>
      <c r="G10" s="5" t="s">
        <v>5</v>
      </c>
      <c r="H10" s="5" t="s">
        <v>5</v>
      </c>
      <c r="I10" s="5" t="s">
        <v>5</v>
      </c>
      <c r="J10" s="5" t="s">
        <v>5</v>
      </c>
      <c r="K10" s="5" t="s">
        <v>747</v>
      </c>
      <c r="L10" s="5" t="s">
        <v>748</v>
      </c>
      <c r="M10" s="5" t="s">
        <v>5</v>
      </c>
      <c r="N10" s="5" t="s">
        <v>5</v>
      </c>
      <c r="O10" s="5" t="s">
        <v>5</v>
      </c>
      <c r="P10" s="5" t="s">
        <v>5</v>
      </c>
      <c r="Q10" s="5" t="s">
        <v>749</v>
      </c>
      <c r="R10" s="5" t="s">
        <v>5</v>
      </c>
      <c r="S10" s="5" t="s">
        <v>5</v>
      </c>
      <c r="T10" s="5" t="s">
        <v>5</v>
      </c>
      <c r="U10" s="5" t="s">
        <v>5</v>
      </c>
      <c r="V10" s="5" t="s">
        <v>5</v>
      </c>
      <c r="W10" s="5" t="s">
        <v>5</v>
      </c>
    </row>
    <row r="11" spans="1:23" ht="30" x14ac:dyDescent="0.25">
      <c r="A11" s="3" t="s">
        <v>750</v>
      </c>
      <c r="B11" s="5" t="s">
        <v>5</v>
      </c>
      <c r="C11" s="5" t="s">
        <v>5</v>
      </c>
      <c r="D11" s="5" t="s">
        <v>5</v>
      </c>
      <c r="E11" s="180">
        <v>2.7199999999999998E-2</v>
      </c>
      <c r="F11" s="180">
        <v>0.02</v>
      </c>
      <c r="G11" s="180">
        <v>2.2000000000000001E-3</v>
      </c>
      <c r="H11" s="180">
        <v>1.1000000000000001E-3</v>
      </c>
      <c r="I11" s="180">
        <v>4.4999999999999997E-3</v>
      </c>
      <c r="J11" s="180">
        <v>3.8E-3</v>
      </c>
      <c r="K11" s="5" t="s">
        <v>5</v>
      </c>
      <c r="L11" s="5" t="s">
        <v>5</v>
      </c>
      <c r="M11" s="5" t="s">
        <v>5</v>
      </c>
      <c r="N11" s="5" t="s">
        <v>5</v>
      </c>
      <c r="O11" s="5" t="s">
        <v>5</v>
      </c>
      <c r="P11" s="5" t="s">
        <v>5</v>
      </c>
      <c r="Q11" s="5" t="s">
        <v>5</v>
      </c>
      <c r="R11" s="5" t="s">
        <v>5</v>
      </c>
      <c r="S11" s="5" t="s">
        <v>5</v>
      </c>
      <c r="T11" s="5" t="s">
        <v>5</v>
      </c>
      <c r="U11" s="5" t="s">
        <v>5</v>
      </c>
      <c r="V11" s="5" t="s">
        <v>5</v>
      </c>
      <c r="W11" s="5" t="s">
        <v>5</v>
      </c>
    </row>
  </sheetData>
  <mergeCells count="4">
    <mergeCell ref="C1:Q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1</v>
      </c>
      <c r="B1" s="11" t="s">
        <v>3</v>
      </c>
      <c r="C1" s="11" t="s">
        <v>69</v>
      </c>
    </row>
    <row r="2" spans="1:3" x14ac:dyDescent="0.25">
      <c r="A2" s="1" t="s">
        <v>1</v>
      </c>
      <c r="B2" s="11"/>
      <c r="C2" s="11"/>
    </row>
    <row r="3" spans="1:3" x14ac:dyDescent="0.25">
      <c r="A3" s="3" t="s">
        <v>329</v>
      </c>
      <c r="B3" s="7">
        <v>72.099999999999994</v>
      </c>
      <c r="C3" s="10">
        <v>168</v>
      </c>
    </row>
    <row r="4" spans="1:3" x14ac:dyDescent="0.25">
      <c r="A4" s="3" t="s">
        <v>72</v>
      </c>
      <c r="B4" s="5">
        <v>15</v>
      </c>
      <c r="C4" s="5">
        <v>28.8</v>
      </c>
    </row>
    <row r="5" spans="1:3" x14ac:dyDescent="0.25">
      <c r="A5" s="3" t="s">
        <v>330</v>
      </c>
      <c r="B5" s="5">
        <v>65.3</v>
      </c>
      <c r="C5" s="5">
        <v>74.599999999999994</v>
      </c>
    </row>
    <row r="6" spans="1:3" x14ac:dyDescent="0.25">
      <c r="A6" s="3" t="s">
        <v>331</v>
      </c>
      <c r="B6" s="5">
        <v>-62.6</v>
      </c>
      <c r="C6" s="5">
        <v>-72.2</v>
      </c>
    </row>
    <row r="7" spans="1:3" ht="30" x14ac:dyDescent="0.25">
      <c r="A7" s="3" t="s">
        <v>752</v>
      </c>
      <c r="B7" s="5">
        <v>-53</v>
      </c>
      <c r="C7" s="5">
        <v>-106.4</v>
      </c>
    </row>
    <row r="8" spans="1:3" x14ac:dyDescent="0.25">
      <c r="A8" s="3" t="s">
        <v>753</v>
      </c>
      <c r="B8" s="5" t="s">
        <v>5</v>
      </c>
      <c r="C8" s="5" t="s">
        <v>5</v>
      </c>
    </row>
    <row r="9" spans="1:3" x14ac:dyDescent="0.25">
      <c r="A9" s="3" t="s">
        <v>329</v>
      </c>
      <c r="B9" s="5">
        <v>72.099999999999994</v>
      </c>
      <c r="C9" s="5">
        <v>168</v>
      </c>
    </row>
    <row r="10" spans="1:3" x14ac:dyDescent="0.25">
      <c r="A10" s="3" t="s">
        <v>72</v>
      </c>
      <c r="B10" s="5">
        <v>0</v>
      </c>
      <c r="C10" s="5">
        <v>0</v>
      </c>
    </row>
    <row r="11" spans="1:3" x14ac:dyDescent="0.25">
      <c r="A11" s="3" t="s">
        <v>330</v>
      </c>
      <c r="B11" s="5">
        <v>0</v>
      </c>
      <c r="C11" s="5">
        <v>0</v>
      </c>
    </row>
    <row r="12" spans="1:3" x14ac:dyDescent="0.25">
      <c r="A12" s="3" t="s">
        <v>331</v>
      </c>
      <c r="B12" s="5">
        <v>0</v>
      </c>
      <c r="C12" s="5">
        <v>0</v>
      </c>
    </row>
    <row r="13" spans="1:3" ht="30" x14ac:dyDescent="0.25">
      <c r="A13" s="3" t="s">
        <v>752</v>
      </c>
      <c r="B13" s="5">
        <v>0</v>
      </c>
      <c r="C13" s="5">
        <v>0</v>
      </c>
    </row>
    <row r="14" spans="1:3" x14ac:dyDescent="0.25">
      <c r="A14" s="3" t="s">
        <v>754</v>
      </c>
      <c r="B14" s="5" t="s">
        <v>5</v>
      </c>
      <c r="C14" s="5" t="s">
        <v>5</v>
      </c>
    </row>
    <row r="15" spans="1:3" x14ac:dyDescent="0.25">
      <c r="A15" s="3" t="s">
        <v>329</v>
      </c>
      <c r="B15" s="5">
        <v>0</v>
      </c>
      <c r="C15" s="5">
        <v>0</v>
      </c>
    </row>
    <row r="16" spans="1:3" x14ac:dyDescent="0.25">
      <c r="A16" s="3" t="s">
        <v>72</v>
      </c>
      <c r="B16" s="5">
        <v>15</v>
      </c>
      <c r="C16" s="5">
        <v>28.8</v>
      </c>
    </row>
    <row r="17" spans="1:3" x14ac:dyDescent="0.25">
      <c r="A17" s="3" t="s">
        <v>330</v>
      </c>
      <c r="B17" s="5">
        <v>65.3</v>
      </c>
      <c r="C17" s="5">
        <v>74.599999999999994</v>
      </c>
    </row>
    <row r="18" spans="1:3" x14ac:dyDescent="0.25">
      <c r="A18" s="3" t="s">
        <v>331</v>
      </c>
      <c r="B18" s="5">
        <v>-62.6</v>
      </c>
      <c r="C18" s="5">
        <v>-72.2</v>
      </c>
    </row>
    <row r="19" spans="1:3" ht="30" x14ac:dyDescent="0.25">
      <c r="A19" s="3" t="s">
        <v>752</v>
      </c>
      <c r="B19" s="5">
        <v>0</v>
      </c>
      <c r="C19" s="5">
        <v>0</v>
      </c>
    </row>
    <row r="20" spans="1:3" x14ac:dyDescent="0.25">
      <c r="A20" s="3" t="s">
        <v>755</v>
      </c>
      <c r="B20" s="5" t="s">
        <v>5</v>
      </c>
      <c r="C20" s="5" t="s">
        <v>5</v>
      </c>
    </row>
    <row r="21" spans="1:3" x14ac:dyDescent="0.25">
      <c r="A21" s="3" t="s">
        <v>329</v>
      </c>
      <c r="B21" s="5">
        <v>0</v>
      </c>
      <c r="C21" s="5">
        <v>0</v>
      </c>
    </row>
    <row r="22" spans="1:3" x14ac:dyDescent="0.25">
      <c r="A22" s="3" t="s">
        <v>72</v>
      </c>
      <c r="B22" s="5">
        <v>0</v>
      </c>
      <c r="C22" s="5">
        <v>0</v>
      </c>
    </row>
    <row r="23" spans="1:3" x14ac:dyDescent="0.25">
      <c r="A23" s="3" t="s">
        <v>330</v>
      </c>
      <c r="B23" s="5">
        <v>0</v>
      </c>
      <c r="C23" s="5">
        <v>0</v>
      </c>
    </row>
    <row r="24" spans="1:3" x14ac:dyDescent="0.25">
      <c r="A24" s="3" t="s">
        <v>331</v>
      </c>
      <c r="B24" s="5">
        <v>0</v>
      </c>
      <c r="C24" s="5">
        <v>0</v>
      </c>
    </row>
    <row r="25" spans="1:3" ht="30" x14ac:dyDescent="0.25">
      <c r="A25" s="3" t="s">
        <v>752</v>
      </c>
      <c r="B25" s="10">
        <v>-53</v>
      </c>
      <c r="C25" s="7">
        <v>-106.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6</v>
      </c>
      <c r="B1" s="11" t="s">
        <v>2</v>
      </c>
      <c r="C1" s="11"/>
    </row>
    <row r="2" spans="1:3" x14ac:dyDescent="0.25">
      <c r="A2" s="1" t="s">
        <v>1</v>
      </c>
      <c r="B2" s="1" t="s">
        <v>3</v>
      </c>
      <c r="C2" s="1" t="s">
        <v>32</v>
      </c>
    </row>
    <row r="3" spans="1:3" ht="30" x14ac:dyDescent="0.25">
      <c r="A3" s="3" t="s">
        <v>736</v>
      </c>
      <c r="B3" s="5" t="s">
        <v>5</v>
      </c>
      <c r="C3" s="5" t="s">
        <v>5</v>
      </c>
    </row>
    <row r="4" spans="1:3" x14ac:dyDescent="0.25">
      <c r="A4" s="3" t="s">
        <v>235</v>
      </c>
      <c r="B4" s="7">
        <v>-106.4</v>
      </c>
      <c r="C4" s="7">
        <v>-116.4</v>
      </c>
    </row>
    <row r="5" spans="1:3" x14ac:dyDescent="0.25">
      <c r="A5" s="4" t="s">
        <v>757</v>
      </c>
      <c r="B5" s="5" t="s">
        <v>5</v>
      </c>
      <c r="C5" s="5" t="s">
        <v>5</v>
      </c>
    </row>
    <row r="6" spans="1:3" x14ac:dyDescent="0.25">
      <c r="A6" s="3" t="s">
        <v>758</v>
      </c>
      <c r="B6" s="5">
        <v>0</v>
      </c>
      <c r="C6" s="5">
        <v>0</v>
      </c>
    </row>
    <row r="7" spans="1:3" x14ac:dyDescent="0.25">
      <c r="A7" s="3" t="s">
        <v>759</v>
      </c>
      <c r="B7" s="5">
        <v>0</v>
      </c>
      <c r="C7" s="5">
        <v>0</v>
      </c>
    </row>
    <row r="8" spans="1:3" x14ac:dyDescent="0.25">
      <c r="A8" s="3" t="s">
        <v>760</v>
      </c>
      <c r="B8" s="5">
        <v>0</v>
      </c>
      <c r="C8" s="5">
        <v>0</v>
      </c>
    </row>
    <row r="9" spans="1:3" ht="30" x14ac:dyDescent="0.25">
      <c r="A9" s="3" t="s">
        <v>345</v>
      </c>
      <c r="B9" s="5">
        <v>-6.6</v>
      </c>
      <c r="C9" s="5">
        <v>-16.2</v>
      </c>
    </row>
    <row r="10" spans="1:3" x14ac:dyDescent="0.25">
      <c r="A10" s="3" t="s">
        <v>761</v>
      </c>
      <c r="B10" s="5">
        <v>60</v>
      </c>
      <c r="C10" s="5">
        <v>45</v>
      </c>
    </row>
    <row r="11" spans="1:3" x14ac:dyDescent="0.25">
      <c r="A11" s="3" t="s">
        <v>240</v>
      </c>
      <c r="B11" s="5">
        <v>-53</v>
      </c>
      <c r="C11" s="5">
        <v>-87.6</v>
      </c>
    </row>
    <row r="12" spans="1:3" ht="45" x14ac:dyDescent="0.25">
      <c r="A12" s="3" t="s">
        <v>762</v>
      </c>
      <c r="B12" s="10">
        <v>0</v>
      </c>
      <c r="C12" s="10">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63</v>
      </c>
      <c r="B1" s="1" t="s">
        <v>2</v>
      </c>
      <c r="C1" s="1" t="s">
        <v>686</v>
      </c>
    </row>
    <row r="2" spans="1:3" x14ac:dyDescent="0.25">
      <c r="A2" s="1" t="s">
        <v>1</v>
      </c>
      <c r="B2" s="1" t="s">
        <v>3</v>
      </c>
      <c r="C2" s="1" t="s">
        <v>69</v>
      </c>
    </row>
    <row r="3" spans="1:3" x14ac:dyDescent="0.25">
      <c r="A3" s="3" t="s">
        <v>764</v>
      </c>
      <c r="B3" s="7">
        <v>308.3</v>
      </c>
      <c r="C3" s="7">
        <v>325.10000000000002</v>
      </c>
    </row>
    <row r="4" spans="1:3" x14ac:dyDescent="0.25">
      <c r="A4" s="3" t="s">
        <v>765</v>
      </c>
      <c r="B4" s="5">
        <v>343.1</v>
      </c>
      <c r="C4" s="5">
        <v>366.3</v>
      </c>
    </row>
    <row r="5" spans="1:3" ht="30" x14ac:dyDescent="0.25">
      <c r="A5" s="3" t="s">
        <v>766</v>
      </c>
      <c r="B5" s="5">
        <v>34.799999999999997</v>
      </c>
      <c r="C5" s="5">
        <v>41.2</v>
      </c>
    </row>
    <row r="6" spans="1:3" ht="30" x14ac:dyDescent="0.25">
      <c r="A6" s="3" t="s">
        <v>767</v>
      </c>
      <c r="B6" s="5">
        <v>376</v>
      </c>
      <c r="C6" s="5">
        <v>394.9</v>
      </c>
    </row>
    <row r="7" spans="1:3" x14ac:dyDescent="0.25">
      <c r="A7" s="3" t="s">
        <v>768</v>
      </c>
      <c r="B7" s="5">
        <v>369.5</v>
      </c>
      <c r="C7" s="5">
        <v>388.3</v>
      </c>
    </row>
    <row r="8" spans="1:3" ht="30" x14ac:dyDescent="0.25">
      <c r="A8" s="3" t="s">
        <v>769</v>
      </c>
      <c r="B8" s="5">
        <v>-6.5</v>
      </c>
      <c r="C8" s="5">
        <v>-6.6</v>
      </c>
    </row>
    <row r="9" spans="1:3" x14ac:dyDescent="0.25">
      <c r="A9" s="3" t="s">
        <v>770</v>
      </c>
      <c r="B9" s="5">
        <v>-400.4</v>
      </c>
      <c r="C9" s="5">
        <v>-425</v>
      </c>
    </row>
    <row r="10" spans="1:3" x14ac:dyDescent="0.25">
      <c r="A10" s="3" t="s">
        <v>771</v>
      </c>
      <c r="B10" s="5">
        <v>-395.8</v>
      </c>
      <c r="C10" s="5">
        <v>-425.2</v>
      </c>
    </row>
    <row r="11" spans="1:3" ht="30" x14ac:dyDescent="0.25">
      <c r="A11" s="3" t="s">
        <v>772</v>
      </c>
      <c r="B11" s="5">
        <v>4.5999999999999996</v>
      </c>
      <c r="C11" s="5">
        <v>-0.2</v>
      </c>
    </row>
    <row r="12" spans="1:3" x14ac:dyDescent="0.25">
      <c r="A12" s="3" t="s">
        <v>773</v>
      </c>
      <c r="B12" s="9">
        <v>-2141.9</v>
      </c>
      <c r="C12" s="9">
        <v>-2121.9</v>
      </c>
    </row>
    <row r="13" spans="1:3" x14ac:dyDescent="0.25">
      <c r="A13" s="3" t="s">
        <v>774</v>
      </c>
      <c r="B13" s="9">
        <v>-2293.6999999999998</v>
      </c>
      <c r="C13" s="9">
        <v>-2346.6</v>
      </c>
    </row>
    <row r="14" spans="1:3" x14ac:dyDescent="0.25">
      <c r="A14" s="3" t="s">
        <v>775</v>
      </c>
      <c r="B14" s="5">
        <v>-151.80000000000001</v>
      </c>
      <c r="C14" s="5">
        <v>-224.7</v>
      </c>
    </row>
    <row r="15" spans="1:3" x14ac:dyDescent="0.25">
      <c r="A15" s="3" t="s">
        <v>753</v>
      </c>
      <c r="B15" s="5" t="s">
        <v>5</v>
      </c>
      <c r="C15" s="5" t="s">
        <v>5</v>
      </c>
    </row>
    <row r="16" spans="1:3" x14ac:dyDescent="0.25">
      <c r="A16" s="3" t="s">
        <v>765</v>
      </c>
      <c r="B16" s="5">
        <v>343.1</v>
      </c>
      <c r="C16" s="5">
        <v>366.3</v>
      </c>
    </row>
    <row r="17" spans="1:3" x14ac:dyDescent="0.25">
      <c r="A17" s="3" t="s">
        <v>768</v>
      </c>
      <c r="B17" s="5">
        <v>0</v>
      </c>
      <c r="C17" s="5">
        <v>0</v>
      </c>
    </row>
    <row r="18" spans="1:3" x14ac:dyDescent="0.25">
      <c r="A18" s="3" t="s">
        <v>771</v>
      </c>
      <c r="B18" s="5">
        <v>0</v>
      </c>
      <c r="C18" s="5">
        <v>0</v>
      </c>
    </row>
    <row r="19" spans="1:3" x14ac:dyDescent="0.25">
      <c r="A19" s="3" t="s">
        <v>774</v>
      </c>
      <c r="B19" s="9">
        <v>-2293.6999999999998</v>
      </c>
      <c r="C19" s="9">
        <v>-2346.6</v>
      </c>
    </row>
    <row r="20" spans="1:3" x14ac:dyDescent="0.25">
      <c r="A20" s="3" t="s">
        <v>754</v>
      </c>
      <c r="B20" s="5" t="s">
        <v>5</v>
      </c>
      <c r="C20" s="5" t="s">
        <v>5</v>
      </c>
    </row>
    <row r="21" spans="1:3" x14ac:dyDescent="0.25">
      <c r="A21" s="3" t="s">
        <v>765</v>
      </c>
      <c r="B21" s="5">
        <v>0</v>
      </c>
      <c r="C21" s="5">
        <v>0</v>
      </c>
    </row>
    <row r="22" spans="1:3" x14ac:dyDescent="0.25">
      <c r="A22" s="3" t="s">
        <v>768</v>
      </c>
      <c r="B22" s="5">
        <v>0</v>
      </c>
      <c r="C22" s="5">
        <v>0</v>
      </c>
    </row>
    <row r="23" spans="1:3" x14ac:dyDescent="0.25">
      <c r="A23" s="3" t="s">
        <v>771</v>
      </c>
      <c r="B23" s="5">
        <v>0</v>
      </c>
      <c r="C23" s="5">
        <v>0</v>
      </c>
    </row>
    <row r="24" spans="1:3" x14ac:dyDescent="0.25">
      <c r="A24" s="3" t="s">
        <v>774</v>
      </c>
      <c r="B24" s="5">
        <v>0</v>
      </c>
      <c r="C24" s="5">
        <v>0</v>
      </c>
    </row>
    <row r="25" spans="1:3" x14ac:dyDescent="0.25">
      <c r="A25" s="3" t="s">
        <v>755</v>
      </c>
      <c r="B25" s="5" t="s">
        <v>5</v>
      </c>
      <c r="C25" s="5" t="s">
        <v>5</v>
      </c>
    </row>
    <row r="26" spans="1:3" x14ac:dyDescent="0.25">
      <c r="A26" s="3" t="s">
        <v>765</v>
      </c>
      <c r="B26" s="5">
        <v>0</v>
      </c>
      <c r="C26" s="5">
        <v>0</v>
      </c>
    </row>
    <row r="27" spans="1:3" x14ac:dyDescent="0.25">
      <c r="A27" s="3" t="s">
        <v>768</v>
      </c>
      <c r="B27" s="5">
        <v>369.5</v>
      </c>
      <c r="C27" s="5">
        <v>388.3</v>
      </c>
    </row>
    <row r="28" spans="1:3" x14ac:dyDescent="0.25">
      <c r="A28" s="3" t="s">
        <v>771</v>
      </c>
      <c r="B28" s="5">
        <v>-395.8</v>
      </c>
      <c r="C28" s="5">
        <v>-425.2</v>
      </c>
    </row>
    <row r="29" spans="1:3" x14ac:dyDescent="0.25">
      <c r="A29" s="3" t="s">
        <v>774</v>
      </c>
      <c r="B29" s="10">
        <v>0</v>
      </c>
      <c r="C29" s="10">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6</v>
      </c>
      <c r="B1" s="11" t="s">
        <v>3</v>
      </c>
      <c r="C1" s="11" t="s">
        <v>69</v>
      </c>
    </row>
    <row r="2" spans="1:3" x14ac:dyDescent="0.25">
      <c r="A2" s="1" t="s">
        <v>1</v>
      </c>
      <c r="B2" s="11"/>
      <c r="C2" s="11"/>
    </row>
    <row r="3" spans="1:3" x14ac:dyDescent="0.25">
      <c r="A3" s="3" t="s">
        <v>777</v>
      </c>
      <c r="B3" s="7">
        <v>56.8</v>
      </c>
      <c r="C3" s="7">
        <v>91.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8</v>
      </c>
      <c r="B1" s="11" t="s">
        <v>3</v>
      </c>
      <c r="C1" s="11" t="s">
        <v>69</v>
      </c>
    </row>
    <row r="2" spans="1:3" x14ac:dyDescent="0.25">
      <c r="A2" s="1" t="s">
        <v>1</v>
      </c>
      <c r="B2" s="11"/>
      <c r="C2" s="11"/>
    </row>
    <row r="3" spans="1:3" x14ac:dyDescent="0.25">
      <c r="A3" s="3" t="s">
        <v>779</v>
      </c>
      <c r="B3" s="5" t="s">
        <v>5</v>
      </c>
      <c r="C3" s="5" t="s">
        <v>5</v>
      </c>
    </row>
    <row r="4" spans="1:3" ht="30" x14ac:dyDescent="0.25">
      <c r="A4" s="4" t="s">
        <v>384</v>
      </c>
      <c r="B4" s="5" t="s">
        <v>5</v>
      </c>
      <c r="C4" s="5" t="s">
        <v>5</v>
      </c>
    </row>
    <row r="5" spans="1:3" x14ac:dyDescent="0.25">
      <c r="A5" s="3" t="s">
        <v>780</v>
      </c>
      <c r="B5" s="10">
        <v>73</v>
      </c>
      <c r="C5" s="7">
        <v>82.6</v>
      </c>
    </row>
    <row r="6" spans="1:3" x14ac:dyDescent="0.25">
      <c r="A6" s="3" t="s">
        <v>390</v>
      </c>
      <c r="B6" s="5">
        <v>65.3</v>
      </c>
      <c r="C6" s="5">
        <v>74.599999999999994</v>
      </c>
    </row>
    <row r="7" spans="1:3" x14ac:dyDescent="0.25">
      <c r="A7" s="3" t="s">
        <v>781</v>
      </c>
      <c r="B7" s="5" t="s">
        <v>5</v>
      </c>
      <c r="C7" s="5" t="s">
        <v>5</v>
      </c>
    </row>
    <row r="8" spans="1:3" ht="30" x14ac:dyDescent="0.25">
      <c r="A8" s="4" t="s">
        <v>384</v>
      </c>
      <c r="B8" s="5" t="s">
        <v>5</v>
      </c>
      <c r="C8" s="5" t="s">
        <v>5</v>
      </c>
    </row>
    <row r="9" spans="1:3" x14ac:dyDescent="0.25">
      <c r="A9" s="3" t="s">
        <v>780</v>
      </c>
      <c r="B9" s="5">
        <v>62.6</v>
      </c>
      <c r="C9" s="5">
        <v>72.2</v>
      </c>
    </row>
    <row r="10" spans="1:3" x14ac:dyDescent="0.25">
      <c r="A10" s="3" t="s">
        <v>390</v>
      </c>
      <c r="B10" s="5">
        <v>62.6</v>
      </c>
      <c r="C10" s="5">
        <v>72.2</v>
      </c>
    </row>
    <row r="11" spans="1:3" ht="30" x14ac:dyDescent="0.25">
      <c r="A11" s="3" t="s">
        <v>782</v>
      </c>
      <c r="B11" s="5" t="s">
        <v>5</v>
      </c>
      <c r="C11" s="5" t="s">
        <v>5</v>
      </c>
    </row>
    <row r="12" spans="1:3" ht="30" x14ac:dyDescent="0.25">
      <c r="A12" s="4" t="s">
        <v>384</v>
      </c>
      <c r="B12" s="5" t="s">
        <v>5</v>
      </c>
      <c r="C12" s="5" t="s">
        <v>5</v>
      </c>
    </row>
    <row r="13" spans="1:3" ht="30" x14ac:dyDescent="0.25">
      <c r="A13" s="3" t="s">
        <v>385</v>
      </c>
      <c r="B13" s="5">
        <v>72.900000000000006</v>
      </c>
      <c r="C13" s="5">
        <v>82.1</v>
      </c>
    </row>
    <row r="14" spans="1:3" x14ac:dyDescent="0.25">
      <c r="A14" s="3" t="s">
        <v>97</v>
      </c>
      <c r="B14" s="5">
        <v>0</v>
      </c>
      <c r="C14" s="5">
        <v>0</v>
      </c>
    </row>
    <row r="15" spans="1:3" x14ac:dyDescent="0.25">
      <c r="A15" s="3" t="s">
        <v>387</v>
      </c>
      <c r="B15" s="5">
        <v>-7.7</v>
      </c>
      <c r="C15" s="5">
        <v>-8</v>
      </c>
    </row>
    <row r="16" spans="1:3" ht="30" x14ac:dyDescent="0.25">
      <c r="A16" s="3" t="s">
        <v>783</v>
      </c>
      <c r="B16" s="5" t="s">
        <v>5</v>
      </c>
      <c r="C16" s="5" t="s">
        <v>5</v>
      </c>
    </row>
    <row r="17" spans="1:3" ht="30" x14ac:dyDescent="0.25">
      <c r="A17" s="4" t="s">
        <v>384</v>
      </c>
      <c r="B17" s="5" t="s">
        <v>5</v>
      </c>
      <c r="C17" s="5" t="s">
        <v>5</v>
      </c>
    </row>
    <row r="18" spans="1:3" ht="30" x14ac:dyDescent="0.25">
      <c r="A18" s="3" t="s">
        <v>385</v>
      </c>
      <c r="B18" s="5">
        <v>0</v>
      </c>
      <c r="C18" s="5">
        <v>0</v>
      </c>
    </row>
    <row r="19" spans="1:3" x14ac:dyDescent="0.25">
      <c r="A19" s="3" t="s">
        <v>97</v>
      </c>
      <c r="B19" s="5">
        <v>61.6</v>
      </c>
      <c r="C19" s="5">
        <v>71.099999999999994</v>
      </c>
    </row>
    <row r="20" spans="1:3" x14ac:dyDescent="0.25">
      <c r="A20" s="3" t="s">
        <v>387</v>
      </c>
      <c r="B20" s="5">
        <v>0</v>
      </c>
      <c r="C20" s="5">
        <v>0</v>
      </c>
    </row>
    <row r="21" spans="1:3" ht="30" x14ac:dyDescent="0.25">
      <c r="A21" s="3" t="s">
        <v>784</v>
      </c>
      <c r="B21" s="5" t="s">
        <v>5</v>
      </c>
      <c r="C21" s="5" t="s">
        <v>5</v>
      </c>
    </row>
    <row r="22" spans="1:3" ht="30" x14ac:dyDescent="0.25">
      <c r="A22" s="4" t="s">
        <v>785</v>
      </c>
      <c r="B22" s="5" t="s">
        <v>5</v>
      </c>
      <c r="C22" s="5" t="s">
        <v>5</v>
      </c>
    </row>
    <row r="23" spans="1:3" ht="30" x14ac:dyDescent="0.25">
      <c r="A23" s="3" t="s">
        <v>383</v>
      </c>
      <c r="B23" s="5">
        <v>0.1</v>
      </c>
      <c r="C23" s="5">
        <v>0.5</v>
      </c>
    </row>
    <row r="24" spans="1:3" x14ac:dyDescent="0.25">
      <c r="A24" s="3" t="s">
        <v>95</v>
      </c>
      <c r="B24" s="5">
        <v>0</v>
      </c>
      <c r="C24" s="5">
        <v>0</v>
      </c>
    </row>
    <row r="25" spans="1:3" ht="30" x14ac:dyDescent="0.25">
      <c r="A25" s="3" t="s">
        <v>786</v>
      </c>
      <c r="B25" s="5" t="s">
        <v>5</v>
      </c>
      <c r="C25" s="5" t="s">
        <v>5</v>
      </c>
    </row>
    <row r="26" spans="1:3" ht="30" x14ac:dyDescent="0.25">
      <c r="A26" s="4" t="s">
        <v>785</v>
      </c>
      <c r="B26" s="5" t="s">
        <v>5</v>
      </c>
      <c r="C26" s="5" t="s">
        <v>5</v>
      </c>
    </row>
    <row r="27" spans="1:3" ht="30" x14ac:dyDescent="0.25">
      <c r="A27" s="3" t="s">
        <v>383</v>
      </c>
      <c r="B27" s="5">
        <v>0</v>
      </c>
      <c r="C27" s="5">
        <v>0</v>
      </c>
    </row>
    <row r="28" spans="1:3" x14ac:dyDescent="0.25">
      <c r="A28" s="3" t="s">
        <v>95</v>
      </c>
      <c r="B28" s="10">
        <v>1</v>
      </c>
      <c r="C28" s="7">
        <v>1.100000000000000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87</v>
      </c>
      <c r="B1" s="11" t="s">
        <v>31</v>
      </c>
      <c r="C1" s="11"/>
      <c r="D1" s="11" t="s">
        <v>2</v>
      </c>
      <c r="E1" s="11"/>
    </row>
    <row r="2" spans="1:5" x14ac:dyDescent="0.25">
      <c r="A2" s="1" t="s">
        <v>1</v>
      </c>
      <c r="B2" s="1" t="s">
        <v>3</v>
      </c>
      <c r="C2" s="1" t="s">
        <v>32</v>
      </c>
      <c r="D2" s="1" t="s">
        <v>3</v>
      </c>
      <c r="E2" s="1" t="s">
        <v>32</v>
      </c>
    </row>
    <row r="3" spans="1:5" x14ac:dyDescent="0.25">
      <c r="A3" s="4" t="s">
        <v>788</v>
      </c>
      <c r="B3" s="5" t="s">
        <v>5</v>
      </c>
      <c r="C3" s="5" t="s">
        <v>5</v>
      </c>
      <c r="D3" s="5" t="s">
        <v>5</v>
      </c>
      <c r="E3" s="5" t="s">
        <v>5</v>
      </c>
    </row>
    <row r="4" spans="1:5" ht="30" x14ac:dyDescent="0.25">
      <c r="A4" s="3" t="s">
        <v>789</v>
      </c>
      <c r="B4" s="7">
        <v>-1.4</v>
      </c>
      <c r="C4" s="7">
        <v>0.2</v>
      </c>
      <c r="D4" s="7">
        <v>-0.2</v>
      </c>
      <c r="E4" s="7">
        <v>0.1</v>
      </c>
    </row>
    <row r="5" spans="1:5" x14ac:dyDescent="0.25">
      <c r="A5" s="4" t="s">
        <v>790</v>
      </c>
      <c r="B5" s="5" t="s">
        <v>5</v>
      </c>
      <c r="C5" s="5" t="s">
        <v>5</v>
      </c>
      <c r="D5" s="5" t="s">
        <v>5</v>
      </c>
      <c r="E5" s="5" t="s">
        <v>5</v>
      </c>
    </row>
    <row r="6" spans="1:5" ht="30" x14ac:dyDescent="0.25">
      <c r="A6" s="3" t="s">
        <v>791</v>
      </c>
      <c r="B6" s="5">
        <v>1.4</v>
      </c>
      <c r="C6" s="5">
        <v>-1.9</v>
      </c>
      <c r="D6" s="5">
        <v>0.3</v>
      </c>
      <c r="E6" s="5">
        <v>-0.5</v>
      </c>
    </row>
    <row r="7" spans="1:5" ht="30" x14ac:dyDescent="0.25">
      <c r="A7" s="3" t="s">
        <v>792</v>
      </c>
      <c r="B7" s="7">
        <v>6.8</v>
      </c>
      <c r="C7" s="7">
        <v>6.6</v>
      </c>
      <c r="D7" s="7">
        <v>13.6</v>
      </c>
      <c r="E7" s="7">
        <v>11.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93</v>
      </c>
      <c r="B1" s="1" t="s">
        <v>2</v>
      </c>
      <c r="C1" s="1" t="s">
        <v>686</v>
      </c>
    </row>
    <row r="2" spans="1:3" x14ac:dyDescent="0.25">
      <c r="A2" s="1" t="s">
        <v>1</v>
      </c>
      <c r="B2" s="1" t="s">
        <v>3</v>
      </c>
      <c r="C2" s="1" t="s">
        <v>69</v>
      </c>
    </row>
    <row r="3" spans="1:3" x14ac:dyDescent="0.25">
      <c r="A3" s="3" t="s">
        <v>794</v>
      </c>
      <c r="B3" s="10">
        <v>0</v>
      </c>
      <c r="C3" s="10">
        <v>0</v>
      </c>
    </row>
    <row r="4" spans="1:3" x14ac:dyDescent="0.25">
      <c r="A4" s="3" t="s">
        <v>409</v>
      </c>
      <c r="B4" s="5">
        <v>850</v>
      </c>
      <c r="C4" s="5">
        <v>850</v>
      </c>
    </row>
    <row r="5" spans="1:3" x14ac:dyDescent="0.25">
      <c r="A5" s="3" t="s">
        <v>795</v>
      </c>
      <c r="B5" s="8">
        <v>2150</v>
      </c>
      <c r="C5" s="8">
        <v>2150</v>
      </c>
    </row>
    <row r="6" spans="1:3" x14ac:dyDescent="0.25">
      <c r="A6" s="4" t="s">
        <v>408</v>
      </c>
      <c r="B6" s="5" t="s">
        <v>5</v>
      </c>
      <c r="C6" s="5" t="s">
        <v>5</v>
      </c>
    </row>
    <row r="7" spans="1:3" x14ac:dyDescent="0.25">
      <c r="A7" s="3" t="s">
        <v>796</v>
      </c>
      <c r="B7" s="5">
        <v>-3.6</v>
      </c>
      <c r="C7" s="5">
        <v>-23.3</v>
      </c>
    </row>
    <row r="8" spans="1:3" x14ac:dyDescent="0.25">
      <c r="A8" s="4" t="s">
        <v>419</v>
      </c>
      <c r="B8" s="5" t="s">
        <v>5</v>
      </c>
      <c r="C8" s="5" t="s">
        <v>5</v>
      </c>
    </row>
    <row r="9" spans="1:3" x14ac:dyDescent="0.25">
      <c r="A9" s="3" t="s">
        <v>797</v>
      </c>
      <c r="B9" s="9">
        <v>2203.5</v>
      </c>
      <c r="C9" s="9">
        <v>2192.9</v>
      </c>
    </row>
    <row r="10" spans="1:3" x14ac:dyDescent="0.25">
      <c r="A10" s="3" t="s">
        <v>798</v>
      </c>
      <c r="B10" s="5" t="s">
        <v>5</v>
      </c>
      <c r="C10" s="5" t="s">
        <v>5</v>
      </c>
    </row>
    <row r="11" spans="1:3" x14ac:dyDescent="0.25">
      <c r="A11" s="3" t="s">
        <v>799</v>
      </c>
      <c r="B11" s="5">
        <v>500</v>
      </c>
      <c r="C11" s="5">
        <v>500</v>
      </c>
    </row>
    <row r="12" spans="1:3" x14ac:dyDescent="0.25">
      <c r="A12" s="4" t="s">
        <v>408</v>
      </c>
      <c r="B12" s="5" t="s">
        <v>5</v>
      </c>
      <c r="C12" s="5" t="s">
        <v>5</v>
      </c>
    </row>
    <row r="13" spans="1:3" x14ac:dyDescent="0.25">
      <c r="A13" s="3" t="s">
        <v>796</v>
      </c>
      <c r="B13" s="5">
        <v>-1.7</v>
      </c>
      <c r="C13" s="5">
        <v>-1.8</v>
      </c>
    </row>
    <row r="14" spans="1:3" x14ac:dyDescent="0.25">
      <c r="A14" s="4" t="s">
        <v>419</v>
      </c>
      <c r="B14" s="5" t="s">
        <v>5</v>
      </c>
      <c r="C14" s="5" t="s">
        <v>5</v>
      </c>
    </row>
    <row r="15" spans="1:3" x14ac:dyDescent="0.25">
      <c r="A15" s="3" t="s">
        <v>800</v>
      </c>
      <c r="B15" s="5">
        <v>42</v>
      </c>
      <c r="C15" s="5">
        <v>48.4</v>
      </c>
    </row>
    <row r="16" spans="1:3" x14ac:dyDescent="0.25">
      <c r="A16" s="3" t="s">
        <v>801</v>
      </c>
      <c r="B16" s="5" t="s">
        <v>5</v>
      </c>
      <c r="C16" s="5" t="s">
        <v>5</v>
      </c>
    </row>
    <row r="17" spans="1:3" x14ac:dyDescent="0.25">
      <c r="A17" s="3" t="s">
        <v>799</v>
      </c>
      <c r="B17" s="5">
        <v>300</v>
      </c>
      <c r="C17" s="5">
        <v>300</v>
      </c>
    </row>
    <row r="18" spans="1:3" x14ac:dyDescent="0.25">
      <c r="A18" s="4" t="s">
        <v>408</v>
      </c>
      <c r="B18" s="5" t="s">
        <v>5</v>
      </c>
      <c r="C18" s="5" t="s">
        <v>5</v>
      </c>
    </row>
    <row r="19" spans="1:3" x14ac:dyDescent="0.25">
      <c r="A19" s="3" t="s">
        <v>796</v>
      </c>
      <c r="B19" s="5">
        <v>-0.9</v>
      </c>
      <c r="C19" s="5">
        <v>-0.9</v>
      </c>
    </row>
    <row r="20" spans="1:3" x14ac:dyDescent="0.25">
      <c r="A20" s="4" t="s">
        <v>419</v>
      </c>
      <c r="B20" s="5" t="s">
        <v>5</v>
      </c>
      <c r="C20" s="5" t="s">
        <v>5</v>
      </c>
    </row>
    <row r="21" spans="1:3" x14ac:dyDescent="0.25">
      <c r="A21" s="3" t="s">
        <v>800</v>
      </c>
      <c r="B21" s="5">
        <v>19.600000000000001</v>
      </c>
      <c r="C21" s="5">
        <v>22.6</v>
      </c>
    </row>
    <row r="22" spans="1:3" x14ac:dyDescent="0.25">
      <c r="A22" s="3" t="s">
        <v>802</v>
      </c>
      <c r="B22" s="5" t="s">
        <v>5</v>
      </c>
      <c r="C22" s="5" t="s">
        <v>5</v>
      </c>
    </row>
    <row r="23" spans="1:3" x14ac:dyDescent="0.25">
      <c r="A23" s="3" t="s">
        <v>799</v>
      </c>
      <c r="B23" s="5">
        <v>500</v>
      </c>
      <c r="C23" s="5">
        <v>500</v>
      </c>
    </row>
    <row r="24" spans="1:3" x14ac:dyDescent="0.25">
      <c r="A24" s="4" t="s">
        <v>408</v>
      </c>
      <c r="B24" s="5" t="s">
        <v>5</v>
      </c>
      <c r="C24" s="5" t="s">
        <v>5</v>
      </c>
    </row>
    <row r="25" spans="1:3" x14ac:dyDescent="0.25">
      <c r="A25" s="3" t="s">
        <v>796</v>
      </c>
      <c r="B25" s="7">
        <v>-1.9</v>
      </c>
      <c r="C25" s="7">
        <v>-2.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v>
      </c>
      <c r="B1" s="11" t="s">
        <v>2</v>
      </c>
      <c r="C1" s="11"/>
    </row>
    <row r="2" spans="1:3" x14ac:dyDescent="0.25">
      <c r="A2" s="1" t="s">
        <v>1</v>
      </c>
      <c r="B2" s="1" t="s">
        <v>3</v>
      </c>
      <c r="C2" s="1" t="s">
        <v>32</v>
      </c>
    </row>
    <row r="3" spans="1:3" x14ac:dyDescent="0.25">
      <c r="A3" s="4" t="s">
        <v>72</v>
      </c>
      <c r="B3" s="5" t="s">
        <v>5</v>
      </c>
      <c r="C3" s="5" t="s">
        <v>5</v>
      </c>
    </row>
    <row r="4" spans="1:3" x14ac:dyDescent="0.25">
      <c r="A4" s="3" t="s">
        <v>153</v>
      </c>
      <c r="B4" s="10">
        <v>-115</v>
      </c>
      <c r="C4" s="10">
        <v>0</v>
      </c>
    </row>
    <row r="5" spans="1:3" x14ac:dyDescent="0.25">
      <c r="A5" s="3" t="s">
        <v>154</v>
      </c>
      <c r="B5" s="5">
        <v>128.9</v>
      </c>
      <c r="C5" s="5">
        <v>0</v>
      </c>
    </row>
    <row r="6" spans="1:3" x14ac:dyDescent="0.25">
      <c r="A6" s="3" t="s">
        <v>155</v>
      </c>
      <c r="B6" s="5">
        <v>13.9</v>
      </c>
      <c r="C6" s="5">
        <v>0</v>
      </c>
    </row>
    <row r="7" spans="1:3" x14ac:dyDescent="0.25">
      <c r="A7" s="4" t="s">
        <v>156</v>
      </c>
      <c r="B7" s="5" t="s">
        <v>5</v>
      </c>
      <c r="C7" s="5" t="s">
        <v>5</v>
      </c>
    </row>
    <row r="8" spans="1:3" x14ac:dyDescent="0.25">
      <c r="A8" s="3" t="s">
        <v>157</v>
      </c>
      <c r="B8" s="5">
        <v>-32.9</v>
      </c>
      <c r="C8" s="5">
        <v>-40.700000000000003</v>
      </c>
    </row>
    <row r="9" spans="1:3" x14ac:dyDescent="0.25">
      <c r="A9" s="3" t="s">
        <v>158</v>
      </c>
      <c r="B9" s="5">
        <v>-2.1</v>
      </c>
      <c r="C9" s="5">
        <v>-1.7</v>
      </c>
    </row>
    <row r="10" spans="1:3" x14ac:dyDescent="0.25">
      <c r="A10" s="3" t="s">
        <v>159</v>
      </c>
      <c r="B10" s="5">
        <v>27.1</v>
      </c>
      <c r="C10" s="5">
        <v>28.8</v>
      </c>
    </row>
    <row r="11" spans="1:3" ht="30" x14ac:dyDescent="0.25">
      <c r="A11" s="3" t="s">
        <v>160</v>
      </c>
      <c r="B11" s="5">
        <v>25</v>
      </c>
      <c r="C11" s="5">
        <v>27.1</v>
      </c>
    </row>
    <row r="12" spans="1:3" x14ac:dyDescent="0.25">
      <c r="A12" s="3" t="s">
        <v>161</v>
      </c>
      <c r="B12" s="5">
        <v>-7.9</v>
      </c>
      <c r="C12" s="5">
        <v>-13.6</v>
      </c>
    </row>
    <row r="13" spans="1:3" x14ac:dyDescent="0.25">
      <c r="A13" s="4" t="s">
        <v>132</v>
      </c>
      <c r="B13" s="5" t="s">
        <v>5</v>
      </c>
      <c r="C13" s="5" t="s">
        <v>5</v>
      </c>
    </row>
    <row r="14" spans="1:3" x14ac:dyDescent="0.25">
      <c r="A14" s="3" t="s">
        <v>162</v>
      </c>
      <c r="B14" s="5">
        <v>-11.8</v>
      </c>
      <c r="C14" s="5">
        <v>-8.1</v>
      </c>
    </row>
    <row r="15" spans="1:3" x14ac:dyDescent="0.25">
      <c r="A15" s="3" t="s">
        <v>163</v>
      </c>
      <c r="B15" s="5">
        <v>-31.6</v>
      </c>
      <c r="C15" s="5">
        <v>-48.1</v>
      </c>
    </row>
    <row r="16" spans="1:3" x14ac:dyDescent="0.25">
      <c r="A16" s="3" t="s">
        <v>164</v>
      </c>
      <c r="B16" s="5">
        <v>-2.8</v>
      </c>
      <c r="C16" s="5">
        <v>-0.2</v>
      </c>
    </row>
    <row r="17" spans="1:3" x14ac:dyDescent="0.25">
      <c r="A17" s="3" t="s">
        <v>165</v>
      </c>
      <c r="B17" s="5">
        <v>-46.2</v>
      </c>
      <c r="C17" s="5">
        <v>-56.4</v>
      </c>
    </row>
    <row r="18" spans="1:3" x14ac:dyDescent="0.25">
      <c r="A18" s="4" t="s">
        <v>166</v>
      </c>
      <c r="B18" s="5" t="s">
        <v>5</v>
      </c>
      <c r="C18" s="5" t="s">
        <v>5</v>
      </c>
    </row>
    <row r="19" spans="1:3" x14ac:dyDescent="0.25">
      <c r="A19" s="3" t="s">
        <v>167</v>
      </c>
      <c r="B19" s="5">
        <v>28.3</v>
      </c>
      <c r="C19" s="5">
        <v>28.9</v>
      </c>
    </row>
    <row r="20" spans="1:3" x14ac:dyDescent="0.25">
      <c r="A20" s="3" t="s">
        <v>168</v>
      </c>
      <c r="B20" s="5">
        <v>60.6</v>
      </c>
      <c r="C20" s="5">
        <v>82.8</v>
      </c>
    </row>
    <row r="21" spans="1:3" x14ac:dyDescent="0.25">
      <c r="A21" s="3" t="s">
        <v>169</v>
      </c>
      <c r="B21" s="5">
        <v>58.3</v>
      </c>
      <c r="C21" s="5">
        <v>29.7</v>
      </c>
    </row>
    <row r="22" spans="1:3" x14ac:dyDescent="0.25">
      <c r="A22" s="3" t="s">
        <v>170</v>
      </c>
      <c r="B22" s="5">
        <v>22</v>
      </c>
      <c r="C22" s="5">
        <v>0</v>
      </c>
    </row>
    <row r="23" spans="1:3" ht="30" x14ac:dyDescent="0.25">
      <c r="A23" s="4" t="s">
        <v>171</v>
      </c>
      <c r="B23" s="5" t="s">
        <v>5</v>
      </c>
      <c r="C23" s="5" t="s">
        <v>5</v>
      </c>
    </row>
    <row r="24" spans="1:3" x14ac:dyDescent="0.25">
      <c r="A24" s="3" t="s">
        <v>172</v>
      </c>
      <c r="B24" s="5">
        <v>26</v>
      </c>
      <c r="C24" s="5">
        <v>17.2</v>
      </c>
    </row>
    <row r="25" spans="1:3" x14ac:dyDescent="0.25">
      <c r="A25" s="3" t="s">
        <v>173</v>
      </c>
      <c r="B25" s="5">
        <v>34.1</v>
      </c>
      <c r="C25" s="5">
        <v>27.9</v>
      </c>
    </row>
    <row r="26" spans="1:3" ht="30" x14ac:dyDescent="0.25">
      <c r="A26" s="3" t="s">
        <v>174</v>
      </c>
      <c r="B26" s="5">
        <v>60.1</v>
      </c>
      <c r="C26" s="5">
        <v>45.1</v>
      </c>
    </row>
    <row r="27" spans="1:3" x14ac:dyDescent="0.25">
      <c r="A27" s="3" t="s">
        <v>175</v>
      </c>
      <c r="B27" s="5">
        <v>140.4</v>
      </c>
      <c r="C27" s="5">
        <v>74.8</v>
      </c>
    </row>
    <row r="28" spans="1:3" ht="30" x14ac:dyDescent="0.25">
      <c r="A28" s="4" t="s">
        <v>176</v>
      </c>
      <c r="B28" s="5" t="s">
        <v>5</v>
      </c>
      <c r="C28" s="5" t="s">
        <v>5</v>
      </c>
    </row>
    <row r="29" spans="1:3" x14ac:dyDescent="0.25">
      <c r="A29" s="3" t="s">
        <v>177</v>
      </c>
      <c r="B29" s="5">
        <v>0.2</v>
      </c>
      <c r="C29" s="5">
        <v>2.6</v>
      </c>
    </row>
    <row r="30" spans="1:3" ht="30" x14ac:dyDescent="0.25">
      <c r="A30" s="3" t="s">
        <v>178</v>
      </c>
      <c r="B30" s="7">
        <v>8.1999999999999993</v>
      </c>
      <c r="C30" s="7">
        <v>9.199999999999999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03</v>
      </c>
      <c r="B1" s="11" t="s">
        <v>3</v>
      </c>
    </row>
    <row r="2" spans="1:2" x14ac:dyDescent="0.25">
      <c r="A2" s="1" t="s">
        <v>1</v>
      </c>
      <c r="B2" s="11"/>
    </row>
    <row r="3" spans="1:2" x14ac:dyDescent="0.25">
      <c r="A3" s="3" t="s">
        <v>804</v>
      </c>
      <c r="B3" s="5" t="s">
        <v>5</v>
      </c>
    </row>
    <row r="4" spans="1:2" ht="30" x14ac:dyDescent="0.25">
      <c r="A4" s="3" t="s">
        <v>805</v>
      </c>
      <c r="B4" s="7">
        <v>27.8</v>
      </c>
    </row>
    <row r="5" spans="1:2" x14ac:dyDescent="0.25">
      <c r="A5" s="3" t="s">
        <v>806</v>
      </c>
      <c r="B5" s="5" t="s">
        <v>5</v>
      </c>
    </row>
    <row r="6" spans="1:2" ht="30" x14ac:dyDescent="0.25">
      <c r="A6" s="3" t="s">
        <v>807</v>
      </c>
      <c r="B6" s="8">
        <v>1000</v>
      </c>
    </row>
    <row r="7" spans="1:2" ht="30" x14ac:dyDescent="0.25">
      <c r="A7" s="3" t="s">
        <v>805</v>
      </c>
      <c r="B7" s="7">
        <v>972.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08</v>
      </c>
      <c r="B1" s="11" t="s">
        <v>31</v>
      </c>
      <c r="C1" s="11"/>
      <c r="D1" s="11" t="s">
        <v>2</v>
      </c>
      <c r="E1" s="11"/>
    </row>
    <row r="2" spans="1:5" x14ac:dyDescent="0.25">
      <c r="A2" s="1" t="s">
        <v>1</v>
      </c>
      <c r="B2" s="1" t="s">
        <v>3</v>
      </c>
      <c r="C2" s="1" t="s">
        <v>32</v>
      </c>
      <c r="D2" s="1" t="s">
        <v>3</v>
      </c>
      <c r="E2" s="1" t="s">
        <v>32</v>
      </c>
    </row>
    <row r="3" spans="1:5" x14ac:dyDescent="0.25">
      <c r="A3" s="4" t="s">
        <v>399</v>
      </c>
      <c r="B3" s="5" t="s">
        <v>5</v>
      </c>
      <c r="C3" s="5" t="s">
        <v>5</v>
      </c>
      <c r="D3" s="5" t="s">
        <v>5</v>
      </c>
      <c r="E3" s="5" t="s">
        <v>5</v>
      </c>
    </row>
    <row r="4" spans="1:5" x14ac:dyDescent="0.25">
      <c r="A4" s="3" t="s">
        <v>424</v>
      </c>
      <c r="B4" s="7">
        <v>6.9</v>
      </c>
      <c r="C4" s="7">
        <v>6.9</v>
      </c>
      <c r="D4" s="7">
        <v>13.8</v>
      </c>
      <c r="E4" s="7">
        <v>13.8</v>
      </c>
    </row>
    <row r="5" spans="1:5" x14ac:dyDescent="0.25">
      <c r="A5" s="3" t="s">
        <v>425</v>
      </c>
      <c r="B5" s="10">
        <v>10</v>
      </c>
      <c r="C5" s="7">
        <v>9.1</v>
      </c>
      <c r="D5" s="7">
        <v>19.8</v>
      </c>
      <c r="E5" s="10">
        <v>18</v>
      </c>
    </row>
    <row r="6" spans="1:5" ht="30" x14ac:dyDescent="0.25">
      <c r="A6" s="3" t="s">
        <v>426</v>
      </c>
      <c r="B6" s="5" t="s">
        <v>809</v>
      </c>
      <c r="C6" s="5" t="s">
        <v>5</v>
      </c>
      <c r="D6" s="5" t="s">
        <v>5</v>
      </c>
      <c r="E6" s="5"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26.85546875" bestFit="1" customWidth="1"/>
    <col min="4" max="5" width="25" bestFit="1" customWidth="1"/>
    <col min="6" max="6" width="19.5703125" bestFit="1" customWidth="1"/>
    <col min="7" max="7" width="19.85546875" bestFit="1" customWidth="1"/>
  </cols>
  <sheetData>
    <row r="1" spans="1:7" ht="15" customHeight="1" x14ac:dyDescent="0.25">
      <c r="A1" s="1" t="s">
        <v>810</v>
      </c>
      <c r="B1" s="11" t="s">
        <v>2</v>
      </c>
      <c r="C1" s="11"/>
      <c r="D1" s="11"/>
      <c r="E1" s="11"/>
      <c r="F1" s="11" t="s">
        <v>2</v>
      </c>
      <c r="G1" s="11"/>
    </row>
    <row r="2" spans="1:7" x14ac:dyDescent="0.25">
      <c r="A2" s="1" t="s">
        <v>1</v>
      </c>
      <c r="B2" s="1" t="s">
        <v>3</v>
      </c>
      <c r="C2" s="1" t="s">
        <v>3</v>
      </c>
      <c r="D2" s="1" t="s">
        <v>3</v>
      </c>
      <c r="E2" s="1" t="s">
        <v>3</v>
      </c>
      <c r="F2" s="1" t="s">
        <v>3</v>
      </c>
      <c r="G2" s="1" t="s">
        <v>3</v>
      </c>
    </row>
    <row r="3" spans="1:7" x14ac:dyDescent="0.25">
      <c r="A3" s="1"/>
      <c r="B3" s="1" t="s">
        <v>811</v>
      </c>
      <c r="C3" s="1" t="s">
        <v>812</v>
      </c>
      <c r="D3" s="1" t="s">
        <v>813</v>
      </c>
      <c r="E3" s="1" t="s">
        <v>813</v>
      </c>
      <c r="F3" s="1" t="s">
        <v>729</v>
      </c>
      <c r="G3" s="1" t="s">
        <v>730</v>
      </c>
    </row>
    <row r="4" spans="1:7" x14ac:dyDescent="0.25">
      <c r="A4" s="1"/>
      <c r="B4" s="1"/>
      <c r="C4" s="1" t="s">
        <v>811</v>
      </c>
      <c r="D4" s="1" t="s">
        <v>811</v>
      </c>
      <c r="E4" s="1" t="s">
        <v>814</v>
      </c>
      <c r="F4" s="1"/>
      <c r="G4" s="1"/>
    </row>
    <row r="5" spans="1:7" x14ac:dyDescent="0.25">
      <c r="A5" s="3" t="s">
        <v>815</v>
      </c>
      <c r="B5" s="7">
        <v>19.399999999999999</v>
      </c>
      <c r="C5" s="5" t="s">
        <v>5</v>
      </c>
      <c r="D5" s="5" t="s">
        <v>5</v>
      </c>
      <c r="E5" s="5" t="s">
        <v>5</v>
      </c>
      <c r="F5" s="5" t="s">
        <v>5</v>
      </c>
      <c r="G5" s="5" t="s">
        <v>5</v>
      </c>
    </row>
    <row r="6" spans="1:7" x14ac:dyDescent="0.25">
      <c r="A6" s="3" t="s">
        <v>816</v>
      </c>
      <c r="B6" s="5">
        <v>8.1999999999999993</v>
      </c>
      <c r="C6" s="5" t="s">
        <v>5</v>
      </c>
      <c r="D6" s="5" t="s">
        <v>5</v>
      </c>
      <c r="E6" s="5" t="s">
        <v>5</v>
      </c>
      <c r="F6" s="5" t="s">
        <v>5</v>
      </c>
      <c r="G6" s="5" t="s">
        <v>5</v>
      </c>
    </row>
    <row r="7" spans="1:7" x14ac:dyDescent="0.25">
      <c r="A7" s="3" t="s">
        <v>817</v>
      </c>
      <c r="B7" s="5" t="s">
        <v>5</v>
      </c>
      <c r="C7" s="5" t="s">
        <v>5</v>
      </c>
      <c r="D7" s="5" t="s">
        <v>5</v>
      </c>
      <c r="E7" s="5" t="s">
        <v>5</v>
      </c>
      <c r="F7" s="5" t="s">
        <v>818</v>
      </c>
      <c r="G7" s="5" t="s">
        <v>819</v>
      </c>
    </row>
    <row r="8" spans="1:7" ht="30" x14ac:dyDescent="0.25">
      <c r="A8" s="3" t="s">
        <v>820</v>
      </c>
      <c r="B8" s="5" t="s">
        <v>5</v>
      </c>
      <c r="C8" s="5">
        <v>50</v>
      </c>
      <c r="D8" s="5" t="s">
        <v>5</v>
      </c>
      <c r="E8" s="5" t="s">
        <v>5</v>
      </c>
      <c r="F8" s="5" t="s">
        <v>5</v>
      </c>
      <c r="G8" s="5" t="s">
        <v>5</v>
      </c>
    </row>
    <row r="9" spans="1:7" x14ac:dyDescent="0.25">
      <c r="A9" s="3" t="s">
        <v>821</v>
      </c>
      <c r="B9" s="5" t="s">
        <v>5</v>
      </c>
      <c r="C9" s="5" t="s">
        <v>5</v>
      </c>
      <c r="D9" s="7">
        <v>2.9</v>
      </c>
      <c r="E9" s="5" t="s">
        <v>822</v>
      </c>
      <c r="F9" s="5" t="s">
        <v>5</v>
      </c>
      <c r="G9" s="5" t="s">
        <v>5</v>
      </c>
    </row>
  </sheetData>
  <mergeCells count="3">
    <mergeCell ref="B1:C1"/>
    <mergeCell ref="D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3</v>
      </c>
      <c r="B1" s="11" t="s">
        <v>2</v>
      </c>
      <c r="C1" s="11"/>
    </row>
    <row r="2" spans="1:3" x14ac:dyDescent="0.25">
      <c r="A2" s="1" t="s">
        <v>1</v>
      </c>
      <c r="B2" s="1" t="s">
        <v>3</v>
      </c>
      <c r="C2" s="1" t="s">
        <v>32</v>
      </c>
    </row>
    <row r="3" spans="1:3" x14ac:dyDescent="0.25">
      <c r="A3" s="4" t="s">
        <v>427</v>
      </c>
      <c r="B3" s="5" t="s">
        <v>5</v>
      </c>
      <c r="C3" s="5" t="s">
        <v>5</v>
      </c>
    </row>
    <row r="4" spans="1:3" x14ac:dyDescent="0.25">
      <c r="A4" s="3" t="s">
        <v>235</v>
      </c>
      <c r="B4" s="7">
        <v>4.4000000000000004</v>
      </c>
      <c r="C4" s="7">
        <v>4.2</v>
      </c>
    </row>
    <row r="5" spans="1:3" x14ac:dyDescent="0.25">
      <c r="A5" s="3" t="s">
        <v>464</v>
      </c>
      <c r="B5" s="5">
        <v>-2.2999999999999998</v>
      </c>
      <c r="C5" s="5">
        <v>-3.4</v>
      </c>
    </row>
    <row r="6" spans="1:3" x14ac:dyDescent="0.25">
      <c r="A6" s="3" t="s">
        <v>467</v>
      </c>
      <c r="B6" s="5">
        <v>2.7</v>
      </c>
      <c r="C6" s="5">
        <v>5</v>
      </c>
    </row>
    <row r="7" spans="1:3" ht="30" x14ac:dyDescent="0.25">
      <c r="A7" s="3" t="s">
        <v>468</v>
      </c>
      <c r="B7" s="5">
        <v>-1.4</v>
      </c>
      <c r="C7" s="5">
        <v>-1.5</v>
      </c>
    </row>
    <row r="8" spans="1:3" x14ac:dyDescent="0.25">
      <c r="A8" s="3" t="s">
        <v>240</v>
      </c>
      <c r="B8" s="7">
        <v>3.4</v>
      </c>
      <c r="C8" s="7">
        <v>4.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4</v>
      </c>
      <c r="B1" s="11" t="s">
        <v>2</v>
      </c>
      <c r="C1" s="11"/>
    </row>
    <row r="2" spans="1:3" x14ac:dyDescent="0.25">
      <c r="A2" s="1" t="s">
        <v>1</v>
      </c>
      <c r="B2" s="1" t="s">
        <v>3</v>
      </c>
      <c r="C2" s="1" t="s">
        <v>32</v>
      </c>
    </row>
    <row r="3" spans="1:3" x14ac:dyDescent="0.25">
      <c r="A3" s="4" t="s">
        <v>470</v>
      </c>
      <c r="B3" s="5" t="s">
        <v>5</v>
      </c>
      <c r="C3" s="5" t="s">
        <v>5</v>
      </c>
    </row>
    <row r="4" spans="1:3" ht="30" x14ac:dyDescent="0.25">
      <c r="A4" s="3" t="s">
        <v>825</v>
      </c>
      <c r="B4" s="180">
        <v>0.11</v>
      </c>
      <c r="C4" s="180">
        <v>0.30099999999999999</v>
      </c>
    </row>
    <row r="5" spans="1:3" ht="45" x14ac:dyDescent="0.25">
      <c r="A5" s="3" t="s">
        <v>826</v>
      </c>
      <c r="B5" s="5" t="s">
        <v>5</v>
      </c>
      <c r="C5" s="7">
        <v>5.9</v>
      </c>
    </row>
    <row r="6" spans="1:3" x14ac:dyDescent="0.25">
      <c r="A6" s="3" t="s">
        <v>827</v>
      </c>
      <c r="B6" s="5">
        <v>69.099999999999994</v>
      </c>
      <c r="C6" s="5" t="s">
        <v>5</v>
      </c>
    </row>
    <row r="7" spans="1:3" ht="30" x14ac:dyDescent="0.25">
      <c r="A7" s="3" t="s">
        <v>828</v>
      </c>
      <c r="B7" s="5">
        <v>11.8</v>
      </c>
      <c r="C7" s="5" t="s">
        <v>5</v>
      </c>
    </row>
    <row r="8" spans="1:3" ht="30" x14ac:dyDescent="0.25">
      <c r="A8" s="3" t="s">
        <v>829</v>
      </c>
      <c r="B8" s="5">
        <v>52.8</v>
      </c>
      <c r="C8" s="5" t="s">
        <v>5</v>
      </c>
    </row>
    <row r="9" spans="1:3" ht="30" x14ac:dyDescent="0.25">
      <c r="A9" s="3" t="s">
        <v>830</v>
      </c>
      <c r="B9" s="5">
        <v>40.1</v>
      </c>
      <c r="C9" s="5" t="s">
        <v>5</v>
      </c>
    </row>
    <row r="10" spans="1:3" ht="30" x14ac:dyDescent="0.25">
      <c r="A10" s="3" t="s">
        <v>831</v>
      </c>
      <c r="B10" s="5">
        <v>11.6</v>
      </c>
      <c r="C10" s="5" t="s">
        <v>5</v>
      </c>
    </row>
    <row r="11" spans="1:3" ht="30" x14ac:dyDescent="0.25">
      <c r="A11" s="3" t="s">
        <v>832</v>
      </c>
      <c r="B11" s="5">
        <v>29.6</v>
      </c>
      <c r="C11" s="5" t="s">
        <v>5</v>
      </c>
    </row>
    <row r="12" spans="1:3" ht="30" x14ac:dyDescent="0.25">
      <c r="A12" s="3" t="s">
        <v>833</v>
      </c>
      <c r="B12" s="7">
        <v>33.1</v>
      </c>
      <c r="C12" s="5"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4</v>
      </c>
      <c r="B1" s="1" t="s">
        <v>2</v>
      </c>
    </row>
    <row r="2" spans="1:2" x14ac:dyDescent="0.25">
      <c r="A2" s="1" t="s">
        <v>1</v>
      </c>
      <c r="B2" s="1" t="s">
        <v>3</v>
      </c>
    </row>
    <row r="3" spans="1:2" x14ac:dyDescent="0.25">
      <c r="A3" s="4" t="s">
        <v>478</v>
      </c>
      <c r="B3" s="5" t="s">
        <v>5</v>
      </c>
    </row>
    <row r="4" spans="1:2" x14ac:dyDescent="0.25">
      <c r="A4" s="3" t="s">
        <v>515</v>
      </c>
      <c r="B4" s="5">
        <v>18.5</v>
      </c>
    </row>
    <row r="5" spans="1:2" ht="30" x14ac:dyDescent="0.25">
      <c r="A5" s="3" t="s">
        <v>516</v>
      </c>
      <c r="B5" s="7">
        <v>82.7</v>
      </c>
    </row>
    <row r="6" spans="1:2" ht="30" x14ac:dyDescent="0.25">
      <c r="A6" s="3" t="s">
        <v>835</v>
      </c>
      <c r="B6" s="5" t="s">
        <v>83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30" x14ac:dyDescent="0.25">
      <c r="A1" s="1" t="s">
        <v>837</v>
      </c>
      <c r="B1" s="1" t="s">
        <v>2</v>
      </c>
      <c r="C1" s="1"/>
    </row>
    <row r="2" spans="1:3" ht="30" x14ac:dyDescent="0.25">
      <c r="A2" s="1" t="s">
        <v>30</v>
      </c>
      <c r="B2" s="1" t="s">
        <v>3</v>
      </c>
      <c r="C2" s="1" t="s">
        <v>3</v>
      </c>
    </row>
    <row r="3" spans="1:3" x14ac:dyDescent="0.25">
      <c r="A3" s="4" t="s">
        <v>838</v>
      </c>
      <c r="B3" s="5" t="s">
        <v>5</v>
      </c>
      <c r="C3" s="5" t="s">
        <v>5</v>
      </c>
    </row>
    <row r="4" spans="1:3" x14ac:dyDescent="0.25">
      <c r="A4" s="3" t="s">
        <v>839</v>
      </c>
      <c r="B4" s="5">
        <v>9.1</v>
      </c>
      <c r="C4" s="5" t="s">
        <v>5</v>
      </c>
    </row>
    <row r="5" spans="1:3" x14ac:dyDescent="0.25">
      <c r="A5" s="3" t="s">
        <v>840</v>
      </c>
      <c r="B5" s="5">
        <v>0</v>
      </c>
      <c r="C5" s="5" t="s">
        <v>5</v>
      </c>
    </row>
    <row r="6" spans="1:3" x14ac:dyDescent="0.25">
      <c r="A6" s="3" t="s">
        <v>841</v>
      </c>
      <c r="B6" s="5">
        <v>-0.2</v>
      </c>
      <c r="C6" s="5" t="s">
        <v>5</v>
      </c>
    </row>
    <row r="7" spans="1:3" x14ac:dyDescent="0.25">
      <c r="A7" s="3" t="s">
        <v>842</v>
      </c>
      <c r="B7" s="5">
        <v>-0.1</v>
      </c>
      <c r="C7" s="5" t="s">
        <v>5</v>
      </c>
    </row>
    <row r="8" spans="1:3" x14ac:dyDescent="0.25">
      <c r="A8" s="3" t="s">
        <v>843</v>
      </c>
      <c r="B8" s="5">
        <v>-0.2</v>
      </c>
      <c r="C8" s="5" t="s">
        <v>5</v>
      </c>
    </row>
    <row r="9" spans="1:3" x14ac:dyDescent="0.25">
      <c r="A9" s="3" t="s">
        <v>839</v>
      </c>
      <c r="B9" s="5">
        <v>8.6</v>
      </c>
      <c r="C9" s="5" t="s">
        <v>5</v>
      </c>
    </row>
    <row r="10" spans="1:3" x14ac:dyDescent="0.25">
      <c r="A10" s="3" t="s">
        <v>503</v>
      </c>
      <c r="B10" s="5">
        <v>8.5</v>
      </c>
      <c r="C10" s="5" t="s">
        <v>5</v>
      </c>
    </row>
    <row r="11" spans="1:3" x14ac:dyDescent="0.25">
      <c r="A11" s="3" t="s">
        <v>504</v>
      </c>
      <c r="B11" s="5">
        <v>7.7</v>
      </c>
      <c r="C11" s="5" t="s">
        <v>5</v>
      </c>
    </row>
    <row r="12" spans="1:3" ht="30" x14ac:dyDescent="0.25">
      <c r="A12" s="4" t="s">
        <v>844</v>
      </c>
      <c r="B12" s="5" t="s">
        <v>5</v>
      </c>
      <c r="C12" s="5" t="s">
        <v>5</v>
      </c>
    </row>
    <row r="13" spans="1:3" ht="30" x14ac:dyDescent="0.25">
      <c r="A13" s="3" t="s">
        <v>845</v>
      </c>
      <c r="B13" s="7">
        <v>18.57</v>
      </c>
      <c r="C13" s="5" t="s">
        <v>5</v>
      </c>
    </row>
    <row r="14" spans="1:3" x14ac:dyDescent="0.25">
      <c r="A14" s="3" t="s">
        <v>846</v>
      </c>
      <c r="B14" s="10">
        <v>0</v>
      </c>
      <c r="C14" s="5" t="s">
        <v>5</v>
      </c>
    </row>
    <row r="15" spans="1:3" x14ac:dyDescent="0.25">
      <c r="A15" s="3" t="s">
        <v>847</v>
      </c>
      <c r="B15" s="7">
        <v>13.6</v>
      </c>
      <c r="C15" s="5" t="s">
        <v>5</v>
      </c>
    </row>
    <row r="16" spans="1:3" x14ac:dyDescent="0.25">
      <c r="A16" s="3" t="s">
        <v>848</v>
      </c>
      <c r="B16" s="7">
        <v>16.91</v>
      </c>
      <c r="C16" s="5" t="s">
        <v>5</v>
      </c>
    </row>
    <row r="17" spans="1:3" x14ac:dyDescent="0.25">
      <c r="A17" s="3" t="s">
        <v>849</v>
      </c>
      <c r="B17" s="7">
        <v>29.62</v>
      </c>
      <c r="C17" s="5" t="s">
        <v>5</v>
      </c>
    </row>
    <row r="18" spans="1:3" ht="30" x14ac:dyDescent="0.25">
      <c r="A18" s="3" t="s">
        <v>845</v>
      </c>
      <c r="B18" s="7">
        <v>18.5</v>
      </c>
      <c r="C18" s="5" t="s">
        <v>5</v>
      </c>
    </row>
    <row r="19" spans="1:3" ht="30" x14ac:dyDescent="0.25">
      <c r="A19" s="3" t="s">
        <v>850</v>
      </c>
      <c r="B19" s="7">
        <v>17.82</v>
      </c>
      <c r="C19" s="5" t="s">
        <v>5</v>
      </c>
    </row>
    <row r="20" spans="1:3" ht="30" x14ac:dyDescent="0.25">
      <c r="A20" s="3" t="s">
        <v>851</v>
      </c>
      <c r="B20" s="7">
        <v>18.79</v>
      </c>
      <c r="C20" s="5" t="s">
        <v>5</v>
      </c>
    </row>
    <row r="21" spans="1:3" ht="30" x14ac:dyDescent="0.25">
      <c r="A21" s="3" t="s">
        <v>852</v>
      </c>
      <c r="B21" s="5" t="s">
        <v>853</v>
      </c>
      <c r="C21" s="5" t="s">
        <v>5</v>
      </c>
    </row>
    <row r="22" spans="1:3" x14ac:dyDescent="0.25">
      <c r="A22" s="3" t="s">
        <v>503</v>
      </c>
      <c r="B22" s="5" t="s">
        <v>853</v>
      </c>
      <c r="C22" s="5" t="s">
        <v>5</v>
      </c>
    </row>
    <row r="23" spans="1:3" x14ac:dyDescent="0.25">
      <c r="A23" s="3" t="s">
        <v>504</v>
      </c>
      <c r="B23" s="5" t="s">
        <v>854</v>
      </c>
      <c r="C23" s="5" t="s">
        <v>5</v>
      </c>
    </row>
    <row r="24" spans="1:3" x14ac:dyDescent="0.25">
      <c r="A24" s="3" t="s">
        <v>855</v>
      </c>
      <c r="B24" s="5" t="s">
        <v>5</v>
      </c>
      <c r="C24" s="7">
        <v>4.3</v>
      </c>
    </row>
    <row r="25" spans="1:3" x14ac:dyDescent="0.25">
      <c r="A25" s="3" t="s">
        <v>503</v>
      </c>
      <c r="B25" s="5">
        <v>4.3</v>
      </c>
      <c r="C25" s="5" t="s">
        <v>5</v>
      </c>
    </row>
    <row r="26" spans="1:3" x14ac:dyDescent="0.25">
      <c r="A26" s="3" t="s">
        <v>504</v>
      </c>
      <c r="B26" s="7">
        <v>4.3</v>
      </c>
      <c r="C26" s="5"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856</v>
      </c>
      <c r="B1" s="1" t="s">
        <v>2</v>
      </c>
    </row>
    <row r="2" spans="1:2" ht="30" x14ac:dyDescent="0.25">
      <c r="A2" s="1" t="s">
        <v>30</v>
      </c>
      <c r="B2" s="1" t="s">
        <v>3</v>
      </c>
    </row>
    <row r="3" spans="1:2" x14ac:dyDescent="0.25">
      <c r="A3" s="4" t="s">
        <v>478</v>
      </c>
      <c r="B3" s="5" t="s">
        <v>5</v>
      </c>
    </row>
    <row r="4" spans="1:2" x14ac:dyDescent="0.25">
      <c r="A4" s="3" t="s">
        <v>484</v>
      </c>
      <c r="B4" s="5">
        <v>6.3</v>
      </c>
    </row>
    <row r="5" spans="1:2" ht="30" x14ac:dyDescent="0.25">
      <c r="A5" s="3" t="s">
        <v>857</v>
      </c>
      <c r="B5" s="7">
        <v>14.55</v>
      </c>
    </row>
    <row r="6" spans="1:2" x14ac:dyDescent="0.25">
      <c r="A6" s="3" t="s">
        <v>513</v>
      </c>
      <c r="B6" s="5">
        <v>5.6</v>
      </c>
    </row>
    <row r="7" spans="1:2" x14ac:dyDescent="0.25">
      <c r="A7" s="3" t="s">
        <v>858</v>
      </c>
      <c r="B7" s="7">
        <v>15.38</v>
      </c>
    </row>
    <row r="8" spans="1:2" x14ac:dyDescent="0.25">
      <c r="A8" s="3" t="s">
        <v>513</v>
      </c>
      <c r="B8" s="5" t="s">
        <v>859</v>
      </c>
    </row>
    <row r="9" spans="1:2" x14ac:dyDescent="0.25">
      <c r="A9" s="3" t="s">
        <v>860</v>
      </c>
      <c r="B9" s="7">
        <v>76.5</v>
      </c>
    </row>
    <row r="10" spans="1:2" x14ac:dyDescent="0.25">
      <c r="A10" s="3" t="s">
        <v>497</v>
      </c>
      <c r="B10" s="5">
        <v>3.5</v>
      </c>
    </row>
    <row r="11" spans="1:2" x14ac:dyDescent="0.25">
      <c r="A11" s="3" t="s">
        <v>846</v>
      </c>
      <c r="B11" s="7">
        <v>16.29</v>
      </c>
    </row>
    <row r="12" spans="1:2" x14ac:dyDescent="0.25">
      <c r="A12" s="3" t="s">
        <v>510</v>
      </c>
      <c r="B12" s="5">
        <v>-2.6</v>
      </c>
    </row>
    <row r="13" spans="1:2" x14ac:dyDescent="0.25">
      <c r="A13" s="3" t="s">
        <v>861</v>
      </c>
      <c r="B13" s="7">
        <v>14.39</v>
      </c>
    </row>
    <row r="14" spans="1:2" x14ac:dyDescent="0.25">
      <c r="A14" s="3" t="s">
        <v>499</v>
      </c>
      <c r="B14" s="5">
        <v>-0.3</v>
      </c>
    </row>
    <row r="15" spans="1:2" x14ac:dyDescent="0.25">
      <c r="A15" s="3" t="s">
        <v>848</v>
      </c>
      <c r="B15" s="7">
        <v>15.07</v>
      </c>
    </row>
    <row r="16" spans="1:2" x14ac:dyDescent="0.25">
      <c r="A16" s="3" t="s">
        <v>484</v>
      </c>
      <c r="B16" s="5">
        <v>6.9</v>
      </c>
    </row>
    <row r="17" spans="1:2" ht="30" x14ac:dyDescent="0.25">
      <c r="A17" s="3" t="s">
        <v>857</v>
      </c>
      <c r="B17" s="7">
        <v>15.45</v>
      </c>
    </row>
    <row r="18" spans="1:2" ht="30" x14ac:dyDescent="0.25">
      <c r="A18" s="3" t="s">
        <v>862</v>
      </c>
      <c r="B18" s="5" t="s">
        <v>859</v>
      </c>
    </row>
    <row r="19" spans="1:2" x14ac:dyDescent="0.25">
      <c r="A19" s="3" t="s">
        <v>863</v>
      </c>
      <c r="B19" s="7">
        <v>94.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1" t="s">
        <v>864</v>
      </c>
      <c r="B1" s="1" t="s">
        <v>865</v>
      </c>
      <c r="C1" s="1" t="s">
        <v>2</v>
      </c>
      <c r="D1" s="1"/>
    </row>
    <row r="2" spans="1:4" ht="30" x14ac:dyDescent="0.25">
      <c r="A2" s="1" t="s">
        <v>30</v>
      </c>
      <c r="B2" s="1" t="s">
        <v>866</v>
      </c>
      <c r="C2" s="1" t="s">
        <v>3</v>
      </c>
      <c r="D2" s="1" t="s">
        <v>867</v>
      </c>
    </row>
    <row r="3" spans="1:4" ht="45" x14ac:dyDescent="0.25">
      <c r="A3" s="3" t="s">
        <v>868</v>
      </c>
      <c r="B3" s="5" t="s">
        <v>5</v>
      </c>
      <c r="C3" s="5" t="s">
        <v>5</v>
      </c>
      <c r="D3" s="10">
        <v>200</v>
      </c>
    </row>
    <row r="4" spans="1:4" ht="45" x14ac:dyDescent="0.25">
      <c r="A4" s="3" t="s">
        <v>869</v>
      </c>
      <c r="B4" s="5">
        <v>3.4</v>
      </c>
      <c r="C4" s="5">
        <v>11.6</v>
      </c>
      <c r="D4" s="5" t="s">
        <v>5</v>
      </c>
    </row>
    <row r="5" spans="1:4" ht="30" x14ac:dyDescent="0.25">
      <c r="A5" s="3" t="s">
        <v>870</v>
      </c>
      <c r="B5" s="5" t="s">
        <v>5</v>
      </c>
      <c r="C5" s="7">
        <v>17.22</v>
      </c>
      <c r="D5" s="5"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7" customWidth="1"/>
    <col min="3" max="3" width="3.85546875" customWidth="1"/>
    <col min="4" max="4" width="17" customWidth="1"/>
    <col min="5" max="5" width="3.85546875" customWidth="1"/>
    <col min="6" max="6" width="17" customWidth="1"/>
    <col min="7" max="7" width="3.85546875" customWidth="1"/>
    <col min="8" max="8" width="17" customWidth="1"/>
    <col min="9" max="9" width="3.85546875" customWidth="1"/>
  </cols>
  <sheetData>
    <row r="1" spans="1:9" ht="15" customHeight="1" x14ac:dyDescent="0.25">
      <c r="A1" s="1" t="s">
        <v>871</v>
      </c>
      <c r="B1" s="11" t="s">
        <v>31</v>
      </c>
      <c r="C1" s="11"/>
      <c r="D1" s="11"/>
      <c r="E1" s="11"/>
      <c r="F1" s="11" t="s">
        <v>2</v>
      </c>
      <c r="G1" s="11"/>
      <c r="H1" s="11"/>
      <c r="I1" s="11"/>
    </row>
    <row r="2" spans="1:9" ht="30" x14ac:dyDescent="0.25">
      <c r="A2" s="1" t="s">
        <v>872</v>
      </c>
      <c r="B2" s="11" t="s">
        <v>3</v>
      </c>
      <c r="C2" s="11"/>
      <c r="D2" s="11" t="s">
        <v>32</v>
      </c>
      <c r="E2" s="11"/>
      <c r="F2" s="11" t="s">
        <v>3</v>
      </c>
      <c r="G2" s="11"/>
      <c r="H2" s="11" t="s">
        <v>32</v>
      </c>
      <c r="I2" s="11"/>
    </row>
    <row r="3" spans="1:9" ht="30" x14ac:dyDescent="0.25">
      <c r="A3" s="3" t="s">
        <v>873</v>
      </c>
      <c r="B3" s="7">
        <v>25.7</v>
      </c>
      <c r="C3" s="5"/>
      <c r="D3" s="7">
        <v>78.2</v>
      </c>
      <c r="E3" s="5"/>
      <c r="F3" s="10">
        <v>105</v>
      </c>
      <c r="G3" s="5"/>
      <c r="H3" s="7">
        <v>143.5</v>
      </c>
      <c r="I3" s="5"/>
    </row>
    <row r="4" spans="1:9" ht="30" x14ac:dyDescent="0.25">
      <c r="A4" s="3" t="s">
        <v>874</v>
      </c>
      <c r="B4" s="8">
        <v>247700000</v>
      </c>
      <c r="C4" s="5"/>
      <c r="D4" s="8">
        <v>263600000</v>
      </c>
      <c r="E4" s="5"/>
      <c r="F4" s="8">
        <v>250200000</v>
      </c>
      <c r="G4" s="5"/>
      <c r="H4" s="8">
        <v>264700000</v>
      </c>
      <c r="I4" s="5"/>
    </row>
    <row r="5" spans="1:9" ht="30" x14ac:dyDescent="0.25">
      <c r="A5" s="3" t="s">
        <v>523</v>
      </c>
      <c r="B5" s="8">
        <v>900000</v>
      </c>
      <c r="C5" s="5"/>
      <c r="D5" s="8">
        <v>2000000</v>
      </c>
      <c r="E5" s="5"/>
      <c r="F5" s="8">
        <v>1700000</v>
      </c>
      <c r="G5" s="5"/>
      <c r="H5" s="8">
        <v>2000000</v>
      </c>
      <c r="I5" s="5"/>
    </row>
    <row r="6" spans="1:9" ht="30" x14ac:dyDescent="0.25">
      <c r="A6" s="3" t="s">
        <v>875</v>
      </c>
      <c r="B6" s="8">
        <v>248600000</v>
      </c>
      <c r="C6" s="5"/>
      <c r="D6" s="8">
        <v>265600000</v>
      </c>
      <c r="E6" s="5"/>
      <c r="F6" s="8">
        <v>251900000</v>
      </c>
      <c r="G6" s="5"/>
      <c r="H6" s="8">
        <v>266700000</v>
      </c>
      <c r="I6" s="5"/>
    </row>
    <row r="7" spans="1:9" x14ac:dyDescent="0.25">
      <c r="A7" s="3" t="s">
        <v>525</v>
      </c>
      <c r="B7" s="7">
        <v>0.1</v>
      </c>
      <c r="C7" s="5"/>
      <c r="D7" s="7">
        <v>0.3</v>
      </c>
      <c r="E7" s="5"/>
      <c r="F7" s="7">
        <v>0.42</v>
      </c>
      <c r="G7" s="5"/>
      <c r="H7" s="7">
        <v>0.54</v>
      </c>
      <c r="I7" s="5"/>
    </row>
    <row r="8" spans="1:9" x14ac:dyDescent="0.25">
      <c r="A8" s="3" t="s">
        <v>526</v>
      </c>
      <c r="B8" s="7">
        <v>0.1</v>
      </c>
      <c r="C8" s="5"/>
      <c r="D8" s="7">
        <v>0.28999999999999998</v>
      </c>
      <c r="E8" s="5"/>
      <c r="F8" s="7">
        <v>0.42</v>
      </c>
      <c r="G8" s="5"/>
      <c r="H8" s="7">
        <v>0.54</v>
      </c>
      <c r="I8" s="5"/>
    </row>
    <row r="9" spans="1:9" ht="45" x14ac:dyDescent="0.25">
      <c r="A9" s="4" t="s">
        <v>876</v>
      </c>
      <c r="B9" s="5" t="s">
        <v>5</v>
      </c>
      <c r="C9" s="5"/>
      <c r="D9" s="5" t="s">
        <v>5</v>
      </c>
      <c r="E9" s="5"/>
      <c r="F9" s="5" t="s">
        <v>5</v>
      </c>
      <c r="G9" s="5"/>
      <c r="H9" s="5" t="s">
        <v>5</v>
      </c>
      <c r="I9" s="5"/>
    </row>
    <row r="10" spans="1:9" ht="30" x14ac:dyDescent="0.25">
      <c r="A10" s="3" t="s">
        <v>877</v>
      </c>
      <c r="B10" s="8">
        <v>3400000</v>
      </c>
      <c r="C10" s="5"/>
      <c r="D10" s="8">
        <v>4400000</v>
      </c>
      <c r="E10" s="5"/>
      <c r="F10" s="8">
        <v>12200000</v>
      </c>
      <c r="G10" s="5"/>
      <c r="H10" s="8">
        <v>7100000</v>
      </c>
      <c r="I10" s="5"/>
    </row>
    <row r="11" spans="1:9" ht="30" x14ac:dyDescent="0.25">
      <c r="A11" s="3" t="s">
        <v>878</v>
      </c>
      <c r="B11" s="7">
        <v>17.21</v>
      </c>
      <c r="C11" s="5"/>
      <c r="D11" s="7">
        <v>17.02</v>
      </c>
      <c r="E11" s="5"/>
      <c r="F11" s="7">
        <v>17.260000000000002</v>
      </c>
      <c r="G11" s="5"/>
      <c r="H11" s="7">
        <v>15.61</v>
      </c>
      <c r="I11" s="5"/>
    </row>
    <row r="12" spans="1:9" ht="30" x14ac:dyDescent="0.25">
      <c r="A12" s="3" t="s">
        <v>879</v>
      </c>
      <c r="B12" s="5">
        <v>0.3</v>
      </c>
      <c r="C12" s="5"/>
      <c r="D12" s="5">
        <v>75.099999999999994</v>
      </c>
      <c r="E12" s="5"/>
      <c r="F12" s="5">
        <v>211.3</v>
      </c>
      <c r="G12" s="5"/>
      <c r="H12" s="5">
        <v>75.099999999999994</v>
      </c>
      <c r="I12" s="5"/>
    </row>
    <row r="13" spans="1:9" x14ac:dyDescent="0.25">
      <c r="A13" s="3" t="s">
        <v>880</v>
      </c>
      <c r="B13" s="7">
        <v>209.7</v>
      </c>
      <c r="C13" s="5"/>
      <c r="D13" s="5" t="s">
        <v>5</v>
      </c>
      <c r="E13" s="5"/>
      <c r="F13" s="7">
        <v>209.7</v>
      </c>
      <c r="G13" s="5"/>
      <c r="H13" s="5" t="s">
        <v>5</v>
      </c>
      <c r="I13" s="5"/>
    </row>
    <row r="14" spans="1:9" ht="17.25" x14ac:dyDescent="0.25">
      <c r="A14" s="3" t="s">
        <v>881</v>
      </c>
      <c r="B14" s="8">
        <v>16600</v>
      </c>
      <c r="C14" s="179" t="s">
        <v>669</v>
      </c>
      <c r="D14" s="8">
        <v>5500</v>
      </c>
      <c r="E14" s="179" t="s">
        <v>669</v>
      </c>
      <c r="F14" s="8">
        <v>627600</v>
      </c>
      <c r="G14" s="179" t="s">
        <v>669</v>
      </c>
      <c r="H14" s="8">
        <v>250500</v>
      </c>
      <c r="I14" s="179" t="s">
        <v>669</v>
      </c>
    </row>
    <row r="15" spans="1:9" x14ac:dyDescent="0.25">
      <c r="A15" s="3" t="s">
        <v>882</v>
      </c>
      <c r="B15" s="5" t="s">
        <v>5</v>
      </c>
      <c r="C15" s="5"/>
      <c r="D15" s="5" t="s">
        <v>5</v>
      </c>
      <c r="E15" s="5"/>
      <c r="F15" s="5" t="s">
        <v>5</v>
      </c>
      <c r="G15" s="5"/>
      <c r="H15" s="5" t="s">
        <v>5</v>
      </c>
      <c r="I15" s="5"/>
    </row>
    <row r="16" spans="1:9" ht="45" x14ac:dyDescent="0.25">
      <c r="A16" s="4" t="s">
        <v>876</v>
      </c>
      <c r="B16" s="5" t="s">
        <v>5</v>
      </c>
      <c r="C16" s="5"/>
      <c r="D16" s="5" t="s">
        <v>5</v>
      </c>
      <c r="E16" s="5"/>
      <c r="F16" s="5" t="s">
        <v>5</v>
      </c>
      <c r="G16" s="5"/>
      <c r="H16" s="5" t="s">
        <v>5</v>
      </c>
      <c r="I16" s="5"/>
    </row>
    <row r="17" spans="1:9" ht="30" x14ac:dyDescent="0.25">
      <c r="A17" s="3" t="s">
        <v>883</v>
      </c>
      <c r="B17" s="8">
        <v>6100000</v>
      </c>
      <c r="C17" s="5"/>
      <c r="D17" s="8">
        <v>8500000</v>
      </c>
      <c r="E17" s="5"/>
      <c r="F17" s="8">
        <v>4700000</v>
      </c>
      <c r="G17" s="5"/>
      <c r="H17" s="8">
        <v>8900000</v>
      </c>
      <c r="I17" s="5"/>
    </row>
    <row r="18" spans="1:9" x14ac:dyDescent="0.25">
      <c r="A18" s="3" t="s">
        <v>674</v>
      </c>
      <c r="B18" s="5" t="s">
        <v>5</v>
      </c>
      <c r="C18" s="5"/>
      <c r="D18" s="5" t="s">
        <v>5</v>
      </c>
      <c r="E18" s="5"/>
      <c r="F18" s="5" t="s">
        <v>5</v>
      </c>
      <c r="G18" s="5"/>
      <c r="H18" s="5" t="s">
        <v>5</v>
      </c>
      <c r="I18" s="5"/>
    </row>
    <row r="19" spans="1:9" ht="45" x14ac:dyDescent="0.25">
      <c r="A19" s="4" t="s">
        <v>876</v>
      </c>
      <c r="B19" s="5" t="s">
        <v>5</v>
      </c>
      <c r="C19" s="5"/>
      <c r="D19" s="5" t="s">
        <v>5</v>
      </c>
      <c r="E19" s="5"/>
      <c r="F19" s="5" t="s">
        <v>5</v>
      </c>
      <c r="G19" s="5"/>
      <c r="H19" s="5" t="s">
        <v>5</v>
      </c>
      <c r="I19" s="5"/>
    </row>
    <row r="20" spans="1:9" ht="30" x14ac:dyDescent="0.25">
      <c r="A20" s="3" t="s">
        <v>883</v>
      </c>
      <c r="B20" s="8">
        <v>42600000</v>
      </c>
      <c r="C20" s="5"/>
      <c r="D20" s="8">
        <v>42600000</v>
      </c>
      <c r="E20" s="5"/>
      <c r="F20" s="8">
        <v>42600000</v>
      </c>
      <c r="G20" s="5"/>
      <c r="H20" s="8">
        <v>42600000</v>
      </c>
      <c r="I20" s="5"/>
    </row>
    <row r="21" spans="1:9" x14ac:dyDescent="0.25">
      <c r="A21" s="3" t="s">
        <v>884</v>
      </c>
      <c r="B21" s="5" t="s">
        <v>5</v>
      </c>
      <c r="C21" s="5"/>
      <c r="D21" s="5" t="s">
        <v>5</v>
      </c>
      <c r="E21" s="5"/>
      <c r="F21" s="5" t="s">
        <v>5</v>
      </c>
      <c r="G21" s="5"/>
      <c r="H21" s="5" t="s">
        <v>5</v>
      </c>
      <c r="I21" s="5"/>
    </row>
    <row r="22" spans="1:9" ht="45" x14ac:dyDescent="0.25">
      <c r="A22" s="4" t="s">
        <v>876</v>
      </c>
      <c r="B22" s="5" t="s">
        <v>5</v>
      </c>
      <c r="C22" s="5"/>
      <c r="D22" s="5" t="s">
        <v>5</v>
      </c>
      <c r="E22" s="5"/>
      <c r="F22" s="5" t="s">
        <v>5</v>
      </c>
      <c r="G22" s="5"/>
      <c r="H22" s="5" t="s">
        <v>5</v>
      </c>
      <c r="I22" s="5"/>
    </row>
    <row r="23" spans="1:9" ht="30" x14ac:dyDescent="0.25">
      <c r="A23" s="3" t="s">
        <v>883</v>
      </c>
      <c r="B23" s="8">
        <v>-42600000</v>
      </c>
      <c r="C23" s="5"/>
      <c r="D23" s="8">
        <v>-42600000</v>
      </c>
      <c r="E23" s="5"/>
      <c r="F23" s="8">
        <v>-42600000</v>
      </c>
      <c r="G23" s="5"/>
      <c r="H23" s="8">
        <v>-42600000</v>
      </c>
      <c r="I23" s="5"/>
    </row>
    <row r="24" spans="1:9" x14ac:dyDescent="0.25">
      <c r="A24" s="3" t="s">
        <v>885</v>
      </c>
      <c r="B24" s="5" t="s">
        <v>5</v>
      </c>
      <c r="C24" s="5"/>
      <c r="D24" s="5" t="s">
        <v>5</v>
      </c>
      <c r="E24" s="5"/>
      <c r="F24" s="5" t="s">
        <v>5</v>
      </c>
      <c r="G24" s="5"/>
      <c r="H24" s="5" t="s">
        <v>5</v>
      </c>
      <c r="I24" s="5"/>
    </row>
    <row r="25" spans="1:9" ht="45" x14ac:dyDescent="0.25">
      <c r="A25" s="4" t="s">
        <v>876</v>
      </c>
      <c r="B25" s="5" t="s">
        <v>5</v>
      </c>
      <c r="C25" s="5"/>
      <c r="D25" s="5" t="s">
        <v>5</v>
      </c>
      <c r="E25" s="5"/>
      <c r="F25" s="5" t="s">
        <v>5</v>
      </c>
      <c r="G25" s="5"/>
      <c r="H25" s="5" t="s">
        <v>5</v>
      </c>
      <c r="I25" s="5"/>
    </row>
    <row r="26" spans="1:9" ht="30" x14ac:dyDescent="0.25">
      <c r="A26" s="3" t="s">
        <v>883</v>
      </c>
      <c r="B26" s="8">
        <v>42600000</v>
      </c>
      <c r="C26" s="5"/>
      <c r="D26" s="8">
        <v>42600000</v>
      </c>
      <c r="E26" s="5"/>
      <c r="F26" s="8">
        <v>42600000</v>
      </c>
      <c r="G26" s="5"/>
      <c r="H26" s="8">
        <v>42600000</v>
      </c>
      <c r="I26" s="5"/>
    </row>
    <row r="27" spans="1:9" x14ac:dyDescent="0.25">
      <c r="A27" s="30"/>
      <c r="B27" s="30"/>
      <c r="C27" s="30"/>
      <c r="D27" s="30"/>
      <c r="E27" s="30"/>
      <c r="F27" s="30"/>
      <c r="G27" s="30"/>
      <c r="H27" s="30"/>
      <c r="I27" s="30"/>
    </row>
    <row r="28" spans="1:9" ht="15" customHeight="1" x14ac:dyDescent="0.25">
      <c r="A28" s="3" t="s">
        <v>669</v>
      </c>
      <c r="B28" s="31" t="s">
        <v>886</v>
      </c>
      <c r="C28" s="31"/>
      <c r="D28" s="31"/>
      <c r="E28" s="31"/>
      <c r="F28" s="31"/>
      <c r="G28" s="31"/>
      <c r="H28" s="31"/>
      <c r="I28" s="31"/>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9.7109375" customWidth="1"/>
    <col min="3" max="3" width="10.7109375" customWidth="1"/>
    <col min="4" max="4" width="36.5703125" bestFit="1" customWidth="1"/>
    <col min="5" max="5" width="4.5703125" customWidth="1"/>
  </cols>
  <sheetData>
    <row r="1" spans="1:5" ht="15" customHeight="1" x14ac:dyDescent="0.25">
      <c r="A1" s="11" t="s">
        <v>179</v>
      </c>
      <c r="B1" s="11" t="s">
        <v>2</v>
      </c>
      <c r="C1" s="11"/>
      <c r="D1" s="11"/>
      <c r="E1" s="11"/>
    </row>
    <row r="2" spans="1:5" ht="15" customHeight="1" x14ac:dyDescent="0.25">
      <c r="A2" s="11"/>
      <c r="B2" s="11" t="s">
        <v>3</v>
      </c>
      <c r="C2" s="11"/>
      <c r="D2" s="11"/>
      <c r="E2" s="11"/>
    </row>
    <row r="3" spans="1:5" ht="30" x14ac:dyDescent="0.25">
      <c r="A3" s="4" t="s">
        <v>179</v>
      </c>
      <c r="B3" s="30" t="s">
        <v>5</v>
      </c>
      <c r="C3" s="30"/>
      <c r="D3" s="30"/>
      <c r="E3" s="30"/>
    </row>
    <row r="4" spans="1:5" ht="15" customHeight="1" x14ac:dyDescent="0.25">
      <c r="A4" s="31" t="s">
        <v>180</v>
      </c>
      <c r="B4" s="30" t="s">
        <v>5</v>
      </c>
      <c r="C4" s="30"/>
      <c r="D4" s="30"/>
      <c r="E4" s="30"/>
    </row>
    <row r="5" spans="1:5" x14ac:dyDescent="0.25">
      <c r="A5" s="31"/>
      <c r="B5" s="32" t="s">
        <v>181</v>
      </c>
      <c r="C5" s="32"/>
      <c r="D5" s="32"/>
      <c r="E5" s="32"/>
    </row>
    <row r="6" spans="1:5" x14ac:dyDescent="0.25">
      <c r="A6" s="31"/>
      <c r="B6" s="30"/>
      <c r="C6" s="30"/>
      <c r="D6" s="30"/>
      <c r="E6" s="30"/>
    </row>
    <row r="7" spans="1:5" x14ac:dyDescent="0.25">
      <c r="A7" s="31"/>
      <c r="B7" s="33" t="s">
        <v>182</v>
      </c>
      <c r="C7" s="33"/>
      <c r="D7" s="33"/>
      <c r="E7" s="33"/>
    </row>
    <row r="8" spans="1:5" x14ac:dyDescent="0.25">
      <c r="A8" s="31"/>
      <c r="B8" s="30"/>
      <c r="C8" s="30"/>
      <c r="D8" s="30"/>
      <c r="E8" s="30"/>
    </row>
    <row r="9" spans="1:5" ht="38.25" customHeight="1" x14ac:dyDescent="0.25">
      <c r="A9" s="31"/>
      <c r="B9" s="34" t="s">
        <v>183</v>
      </c>
      <c r="C9" s="34"/>
      <c r="D9" s="34"/>
      <c r="E9" s="34"/>
    </row>
    <row r="10" spans="1:5" x14ac:dyDescent="0.25">
      <c r="A10" s="31"/>
      <c r="B10" s="3"/>
      <c r="C10" s="3"/>
      <c r="D10" s="3"/>
      <c r="E10" s="3"/>
    </row>
    <row r="11" spans="1:5" ht="15.75" thickBot="1" x14ac:dyDescent="0.3">
      <c r="A11" s="31"/>
      <c r="B11" s="16" t="s">
        <v>184</v>
      </c>
      <c r="C11" s="16" t="s">
        <v>185</v>
      </c>
      <c r="D11" s="16" t="s">
        <v>186</v>
      </c>
      <c r="E11" s="17" t="s">
        <v>187</v>
      </c>
    </row>
    <row r="12" spans="1:5" ht="15.75" thickTop="1" x14ac:dyDescent="0.25">
      <c r="A12" s="31"/>
      <c r="B12" s="18" t="s">
        <v>188</v>
      </c>
      <c r="C12" s="19">
        <v>41729</v>
      </c>
      <c r="D12" s="19">
        <v>41727</v>
      </c>
      <c r="E12" s="20"/>
    </row>
    <row r="13" spans="1:5" x14ac:dyDescent="0.25">
      <c r="A13" s="31"/>
      <c r="B13" s="21" t="s">
        <v>189</v>
      </c>
      <c r="C13" s="22">
        <v>41364</v>
      </c>
      <c r="D13" s="22">
        <v>41363</v>
      </c>
      <c r="E13" s="23"/>
    </row>
    <row r="14" spans="1:5" x14ac:dyDescent="0.25">
      <c r="A14" s="31"/>
      <c r="B14" s="24" t="s">
        <v>190</v>
      </c>
      <c r="C14" s="25">
        <v>41547</v>
      </c>
      <c r="D14" s="25">
        <v>41545</v>
      </c>
      <c r="E14" s="26"/>
    </row>
    <row r="15" spans="1:5" x14ac:dyDescent="0.25">
      <c r="A15" s="31"/>
      <c r="B15" s="30"/>
      <c r="C15" s="30"/>
      <c r="D15" s="30"/>
      <c r="E15" s="30"/>
    </row>
    <row r="16" spans="1:5" ht="76.5" customHeight="1" x14ac:dyDescent="0.25">
      <c r="A16" s="31"/>
      <c r="B16" s="34" t="s">
        <v>191</v>
      </c>
      <c r="C16" s="34"/>
      <c r="D16" s="34"/>
      <c r="E16" s="34"/>
    </row>
    <row r="17" spans="1:5" x14ac:dyDescent="0.25">
      <c r="A17" s="31"/>
      <c r="B17" s="30"/>
      <c r="C17" s="30"/>
      <c r="D17" s="30"/>
      <c r="E17" s="30"/>
    </row>
    <row r="18" spans="1:5" ht="76.5" customHeight="1" x14ac:dyDescent="0.25">
      <c r="A18" s="31"/>
      <c r="B18" s="34" t="s">
        <v>192</v>
      </c>
      <c r="C18" s="34"/>
      <c r="D18" s="34"/>
      <c r="E18" s="34"/>
    </row>
    <row r="19" spans="1:5" x14ac:dyDescent="0.25">
      <c r="A19" s="31"/>
      <c r="B19" s="30"/>
      <c r="C19" s="30"/>
      <c r="D19" s="30"/>
      <c r="E19" s="30"/>
    </row>
    <row r="20" spans="1:5" x14ac:dyDescent="0.25">
      <c r="A20" s="31"/>
      <c r="B20" s="29" t="s">
        <v>193</v>
      </c>
      <c r="C20" s="29"/>
      <c r="D20" s="29"/>
    </row>
    <row r="21" spans="1:5" ht="25.5" x14ac:dyDescent="0.25">
      <c r="A21" s="31"/>
      <c r="B21" s="3"/>
      <c r="C21" s="28" t="s">
        <v>194</v>
      </c>
      <c r="D21" s="27" t="s">
        <v>195</v>
      </c>
    </row>
    <row r="22" spans="1:5" ht="38.25" x14ac:dyDescent="0.25">
      <c r="A22" s="31"/>
      <c r="B22" s="3"/>
      <c r="C22" s="28" t="s">
        <v>194</v>
      </c>
      <c r="D22" s="27" t="s">
        <v>196</v>
      </c>
    </row>
    <row r="23" spans="1:5" ht="25.5" x14ac:dyDescent="0.25">
      <c r="A23" s="31"/>
      <c r="B23" s="3"/>
      <c r="C23" s="28" t="s">
        <v>194</v>
      </c>
      <c r="D23" s="27" t="s">
        <v>197</v>
      </c>
    </row>
    <row r="24" spans="1:5" ht="63.75" x14ac:dyDescent="0.25">
      <c r="A24" s="31"/>
      <c r="B24" s="3"/>
      <c r="C24" s="28" t="s">
        <v>194</v>
      </c>
      <c r="D24" s="27" t="s">
        <v>198</v>
      </c>
    </row>
    <row r="25" spans="1:5" x14ac:dyDescent="0.25">
      <c r="A25" s="31"/>
      <c r="B25" s="30"/>
      <c r="C25" s="30"/>
      <c r="D25" s="30"/>
      <c r="E25" s="30"/>
    </row>
    <row r="26" spans="1:5" x14ac:dyDescent="0.25">
      <c r="A26" s="31"/>
      <c r="B26" s="32" t="s">
        <v>199</v>
      </c>
      <c r="C26" s="32"/>
      <c r="D26" s="32"/>
      <c r="E26" s="32"/>
    </row>
    <row r="27" spans="1:5" ht="63.75" customHeight="1" x14ac:dyDescent="0.25">
      <c r="A27" s="31"/>
      <c r="B27" s="34" t="s">
        <v>200</v>
      </c>
      <c r="C27" s="34"/>
      <c r="D27" s="34"/>
      <c r="E27" s="34"/>
    </row>
    <row r="28" spans="1:5" x14ac:dyDescent="0.25">
      <c r="A28" s="31"/>
      <c r="B28" s="30"/>
      <c r="C28" s="30"/>
      <c r="D28" s="30"/>
      <c r="E28" s="30"/>
    </row>
    <row r="29" spans="1:5" x14ac:dyDescent="0.25">
      <c r="A29" s="31"/>
      <c r="B29" s="33" t="s">
        <v>201</v>
      </c>
      <c r="C29" s="33"/>
      <c r="D29" s="33"/>
      <c r="E29" s="33"/>
    </row>
    <row r="30" spans="1:5" x14ac:dyDescent="0.25">
      <c r="A30" s="31"/>
      <c r="B30" s="30"/>
      <c r="C30" s="30"/>
      <c r="D30" s="30"/>
      <c r="E30" s="30"/>
    </row>
    <row r="31" spans="1:5" x14ac:dyDescent="0.25">
      <c r="A31" s="31"/>
      <c r="B31" s="32" t="s">
        <v>202</v>
      </c>
      <c r="C31" s="32"/>
      <c r="D31" s="32"/>
      <c r="E31" s="32"/>
    </row>
    <row r="32" spans="1:5" ht="89.25" customHeight="1" x14ac:dyDescent="0.25">
      <c r="A32" s="31"/>
      <c r="B32" s="34" t="s">
        <v>203</v>
      </c>
      <c r="C32" s="34"/>
      <c r="D32" s="34"/>
      <c r="E32" s="34"/>
    </row>
    <row r="33" spans="1:5" x14ac:dyDescent="0.25">
      <c r="A33" s="31"/>
      <c r="B33" s="30"/>
      <c r="C33" s="30"/>
      <c r="D33" s="30"/>
      <c r="E33" s="30"/>
    </row>
    <row r="34" spans="1:5" x14ac:dyDescent="0.25">
      <c r="A34" s="31"/>
      <c r="B34" s="33" t="s">
        <v>204</v>
      </c>
      <c r="C34" s="33"/>
      <c r="D34" s="33"/>
      <c r="E34" s="33"/>
    </row>
    <row r="35" spans="1:5" x14ac:dyDescent="0.25">
      <c r="A35" s="31"/>
      <c r="B35" s="30"/>
      <c r="C35" s="30"/>
      <c r="D35" s="30"/>
      <c r="E35" s="30"/>
    </row>
    <row r="36" spans="1:5" x14ac:dyDescent="0.25">
      <c r="A36" s="31"/>
      <c r="B36" s="32" t="s">
        <v>205</v>
      </c>
      <c r="C36" s="32"/>
      <c r="D36" s="32"/>
      <c r="E36" s="32"/>
    </row>
    <row r="37" spans="1:5" ht="51" customHeight="1" x14ac:dyDescent="0.25">
      <c r="A37" s="31"/>
      <c r="B37" s="34" t="s">
        <v>206</v>
      </c>
      <c r="C37" s="34"/>
      <c r="D37" s="34"/>
      <c r="E37" s="34"/>
    </row>
    <row r="38" spans="1:5" x14ac:dyDescent="0.25">
      <c r="A38" s="31"/>
      <c r="B38" s="30"/>
      <c r="C38" s="30"/>
      <c r="D38" s="30"/>
      <c r="E38" s="30"/>
    </row>
    <row r="39" spans="1:5" x14ac:dyDescent="0.25">
      <c r="A39" s="31"/>
      <c r="B39" s="32" t="s">
        <v>207</v>
      </c>
      <c r="C39" s="32"/>
      <c r="D39" s="32"/>
      <c r="E39" s="32"/>
    </row>
    <row r="40" spans="1:5" ht="51" customHeight="1" x14ac:dyDescent="0.25">
      <c r="A40" s="31"/>
      <c r="B40" s="34" t="s">
        <v>208</v>
      </c>
      <c r="C40" s="34"/>
      <c r="D40" s="34"/>
      <c r="E40" s="34"/>
    </row>
    <row r="41" spans="1:5" x14ac:dyDescent="0.25">
      <c r="A41" s="31"/>
      <c r="B41" s="30"/>
      <c r="C41" s="30"/>
      <c r="D41" s="30"/>
      <c r="E41" s="30"/>
    </row>
    <row r="42" spans="1:5" x14ac:dyDescent="0.25">
      <c r="A42" s="31"/>
      <c r="B42" s="32" t="s">
        <v>209</v>
      </c>
      <c r="C42" s="32"/>
      <c r="D42" s="32"/>
      <c r="E42" s="32"/>
    </row>
    <row r="43" spans="1:5" ht="51" customHeight="1" x14ac:dyDescent="0.25">
      <c r="A43" s="31"/>
      <c r="B43" s="34" t="s">
        <v>210</v>
      </c>
      <c r="C43" s="34"/>
      <c r="D43" s="34"/>
      <c r="E43" s="34"/>
    </row>
    <row r="44" spans="1:5" x14ac:dyDescent="0.25">
      <c r="A44" s="31"/>
      <c r="B44" s="30"/>
      <c r="C44" s="30"/>
      <c r="D44" s="30"/>
      <c r="E44" s="30"/>
    </row>
    <row r="45" spans="1:5" x14ac:dyDescent="0.25">
      <c r="A45" s="31"/>
      <c r="B45" s="32" t="s">
        <v>211</v>
      </c>
      <c r="C45" s="32"/>
      <c r="D45" s="32"/>
      <c r="E45" s="32"/>
    </row>
    <row r="46" spans="1:5" ht="51" customHeight="1" x14ac:dyDescent="0.25">
      <c r="A46" s="31"/>
      <c r="B46" s="34" t="s">
        <v>212</v>
      </c>
      <c r="C46" s="34"/>
      <c r="D46" s="34"/>
      <c r="E46" s="34"/>
    </row>
  </sheetData>
  <mergeCells count="39">
    <mergeCell ref="B42:E42"/>
    <mergeCell ref="B43:E43"/>
    <mergeCell ref="B44:E44"/>
    <mergeCell ref="B45:E45"/>
    <mergeCell ref="B46:E46"/>
    <mergeCell ref="B36:E36"/>
    <mergeCell ref="B37:E37"/>
    <mergeCell ref="B38:E38"/>
    <mergeCell ref="B39:E39"/>
    <mergeCell ref="B40:E40"/>
    <mergeCell ref="B41:E41"/>
    <mergeCell ref="B30:E30"/>
    <mergeCell ref="B31:E31"/>
    <mergeCell ref="B32:E32"/>
    <mergeCell ref="B33:E33"/>
    <mergeCell ref="B34:E34"/>
    <mergeCell ref="B35:E35"/>
    <mergeCell ref="B19:E19"/>
    <mergeCell ref="B25:E25"/>
    <mergeCell ref="B26:E26"/>
    <mergeCell ref="B27:E27"/>
    <mergeCell ref="B28:E28"/>
    <mergeCell ref="B29:E29"/>
    <mergeCell ref="B8:E8"/>
    <mergeCell ref="B9:E9"/>
    <mergeCell ref="B15:E15"/>
    <mergeCell ref="B16:E16"/>
    <mergeCell ref="B17:E17"/>
    <mergeCell ref="B18:E18"/>
    <mergeCell ref="B20:D20"/>
    <mergeCell ref="A1:A2"/>
    <mergeCell ref="B1:E1"/>
    <mergeCell ref="B2:E2"/>
    <mergeCell ref="B3:E3"/>
    <mergeCell ref="A4:A46"/>
    <mergeCell ref="B4:E4"/>
    <mergeCell ref="B5:E5"/>
    <mergeCell ref="B6:E6"/>
    <mergeCell ref="B7:E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87</v>
      </c>
      <c r="B1" s="11" t="s">
        <v>31</v>
      </c>
      <c r="C1" s="11"/>
      <c r="D1" s="11" t="s">
        <v>2</v>
      </c>
      <c r="E1" s="11"/>
    </row>
    <row r="2" spans="1:5" x14ac:dyDescent="0.25">
      <c r="A2" s="1" t="s">
        <v>1</v>
      </c>
      <c r="B2" s="1" t="s">
        <v>3</v>
      </c>
      <c r="C2" s="1" t="s">
        <v>32</v>
      </c>
      <c r="D2" s="1" t="s">
        <v>3</v>
      </c>
      <c r="E2" s="1" t="s">
        <v>32</v>
      </c>
    </row>
    <row r="3" spans="1:5" ht="30" x14ac:dyDescent="0.25">
      <c r="A3" s="4" t="s">
        <v>888</v>
      </c>
      <c r="B3" s="5" t="s">
        <v>5</v>
      </c>
      <c r="C3" s="5" t="s">
        <v>5</v>
      </c>
      <c r="D3" s="5" t="s">
        <v>5</v>
      </c>
      <c r="E3" s="5" t="s">
        <v>5</v>
      </c>
    </row>
    <row r="4" spans="1:5" x14ac:dyDescent="0.25">
      <c r="A4" s="3" t="s">
        <v>889</v>
      </c>
      <c r="B4" s="7">
        <v>5.7</v>
      </c>
      <c r="C4" s="7">
        <v>7.9</v>
      </c>
      <c r="D4" s="7">
        <v>8.1999999999999993</v>
      </c>
      <c r="E4" s="7">
        <v>4.5</v>
      </c>
    </row>
    <row r="5" spans="1:5" x14ac:dyDescent="0.25">
      <c r="A5" s="4" t="s">
        <v>890</v>
      </c>
      <c r="B5" s="5" t="s">
        <v>5</v>
      </c>
      <c r="C5" s="5" t="s">
        <v>5</v>
      </c>
      <c r="D5" s="5" t="s">
        <v>5</v>
      </c>
      <c r="E5" s="5" t="s">
        <v>5</v>
      </c>
    </row>
    <row r="6" spans="1:5" x14ac:dyDescent="0.25">
      <c r="A6" s="3" t="s">
        <v>552</v>
      </c>
      <c r="B6" s="5">
        <v>0.7</v>
      </c>
      <c r="C6" s="5">
        <v>-8.5</v>
      </c>
      <c r="D6" s="5">
        <v>-1.6</v>
      </c>
      <c r="E6" s="5">
        <v>-5.0999999999999996</v>
      </c>
    </row>
    <row r="7" spans="1:5" x14ac:dyDescent="0.25">
      <c r="A7" s="3" t="s">
        <v>891</v>
      </c>
      <c r="B7" s="5">
        <v>0</v>
      </c>
      <c r="C7" s="5">
        <v>0</v>
      </c>
      <c r="D7" s="5">
        <v>0</v>
      </c>
      <c r="E7" s="5">
        <v>0</v>
      </c>
    </row>
    <row r="8" spans="1:5" x14ac:dyDescent="0.25">
      <c r="A8" s="3" t="s">
        <v>555</v>
      </c>
      <c r="B8" s="5">
        <v>0.7</v>
      </c>
      <c r="C8" s="5">
        <v>-8.5</v>
      </c>
      <c r="D8" s="5">
        <v>-1.6</v>
      </c>
      <c r="E8" s="5">
        <v>-5.0999999999999996</v>
      </c>
    </row>
    <row r="9" spans="1:5" x14ac:dyDescent="0.25">
      <c r="A9" s="4" t="s">
        <v>892</v>
      </c>
      <c r="B9" s="5" t="s">
        <v>5</v>
      </c>
      <c r="C9" s="5" t="s">
        <v>5</v>
      </c>
      <c r="D9" s="5" t="s">
        <v>5</v>
      </c>
      <c r="E9" s="5" t="s">
        <v>5</v>
      </c>
    </row>
    <row r="10" spans="1:5" x14ac:dyDescent="0.25">
      <c r="A10" s="3" t="s">
        <v>552</v>
      </c>
      <c r="B10" s="5">
        <v>-0.3</v>
      </c>
      <c r="C10" s="5">
        <v>0</v>
      </c>
      <c r="D10" s="5">
        <v>-0.6</v>
      </c>
      <c r="E10" s="5">
        <v>0</v>
      </c>
    </row>
    <row r="11" spans="1:5" x14ac:dyDescent="0.25">
      <c r="A11" s="3" t="s">
        <v>893</v>
      </c>
      <c r="B11" s="5">
        <v>0.1</v>
      </c>
      <c r="C11" s="5">
        <v>0</v>
      </c>
      <c r="D11" s="5">
        <v>0.2</v>
      </c>
      <c r="E11" s="5">
        <v>0</v>
      </c>
    </row>
    <row r="12" spans="1:5" x14ac:dyDescent="0.25">
      <c r="A12" s="3" t="s">
        <v>555</v>
      </c>
      <c r="B12" s="5">
        <v>-0.2</v>
      </c>
      <c r="C12" s="5">
        <v>0</v>
      </c>
      <c r="D12" s="5">
        <v>-0.4</v>
      </c>
      <c r="E12" s="5">
        <v>0</v>
      </c>
    </row>
    <row r="13" spans="1:5" x14ac:dyDescent="0.25">
      <c r="A13" s="3" t="s">
        <v>894</v>
      </c>
      <c r="B13" s="5">
        <v>0.5</v>
      </c>
      <c r="C13" s="5">
        <v>-8.5</v>
      </c>
      <c r="D13" s="5">
        <v>-2</v>
      </c>
      <c r="E13" s="5">
        <v>-5.0999999999999996</v>
      </c>
    </row>
    <row r="14" spans="1:5" x14ac:dyDescent="0.25">
      <c r="A14" s="3" t="s">
        <v>895</v>
      </c>
      <c r="B14" s="5">
        <v>6.2</v>
      </c>
      <c r="C14" s="5">
        <v>-0.6</v>
      </c>
      <c r="D14" s="5">
        <v>6.2</v>
      </c>
      <c r="E14" s="5">
        <v>-0.6</v>
      </c>
    </row>
    <row r="15" spans="1:5" x14ac:dyDescent="0.25">
      <c r="A15" s="3" t="s">
        <v>896</v>
      </c>
      <c r="B15" s="5" t="s">
        <v>5</v>
      </c>
      <c r="C15" s="5" t="s">
        <v>5</v>
      </c>
      <c r="D15" s="5" t="s">
        <v>5</v>
      </c>
      <c r="E15" s="5" t="s">
        <v>5</v>
      </c>
    </row>
    <row r="16" spans="1:5" ht="30" x14ac:dyDescent="0.25">
      <c r="A16" s="4" t="s">
        <v>888</v>
      </c>
      <c r="B16" s="5" t="s">
        <v>5</v>
      </c>
      <c r="C16" s="5" t="s">
        <v>5</v>
      </c>
      <c r="D16" s="5" t="s">
        <v>5</v>
      </c>
      <c r="E16" s="5" t="s">
        <v>5</v>
      </c>
    </row>
    <row r="17" spans="1:5" x14ac:dyDescent="0.25">
      <c r="A17" s="3" t="s">
        <v>889</v>
      </c>
      <c r="B17" s="5">
        <v>-2.1</v>
      </c>
      <c r="C17" s="5">
        <v>7.9</v>
      </c>
      <c r="D17" s="5">
        <v>0.2</v>
      </c>
      <c r="E17" s="5">
        <v>4.5</v>
      </c>
    </row>
    <row r="18" spans="1:5" x14ac:dyDescent="0.25">
      <c r="A18" s="4" t="s">
        <v>890</v>
      </c>
      <c r="B18" s="5" t="s">
        <v>5</v>
      </c>
      <c r="C18" s="5" t="s">
        <v>5</v>
      </c>
      <c r="D18" s="5" t="s">
        <v>5</v>
      </c>
      <c r="E18" s="5" t="s">
        <v>5</v>
      </c>
    </row>
    <row r="19" spans="1:5" x14ac:dyDescent="0.25">
      <c r="A19" s="3" t="s">
        <v>552</v>
      </c>
      <c r="B19" s="5">
        <v>0.7</v>
      </c>
      <c r="C19" s="5">
        <v>-8.5</v>
      </c>
      <c r="D19" s="5">
        <v>-1.6</v>
      </c>
      <c r="E19" s="5">
        <v>-5.0999999999999996</v>
      </c>
    </row>
    <row r="20" spans="1:5" x14ac:dyDescent="0.25">
      <c r="A20" s="3" t="s">
        <v>891</v>
      </c>
      <c r="B20" s="5">
        <v>0</v>
      </c>
      <c r="C20" s="5">
        <v>0</v>
      </c>
      <c r="D20" s="5">
        <v>0</v>
      </c>
      <c r="E20" s="5">
        <v>0</v>
      </c>
    </row>
    <row r="21" spans="1:5" x14ac:dyDescent="0.25">
      <c r="A21" s="3" t="s">
        <v>555</v>
      </c>
      <c r="B21" s="5">
        <v>0.7</v>
      </c>
      <c r="C21" s="5">
        <v>-8.5</v>
      </c>
      <c r="D21" s="5">
        <v>-1.6</v>
      </c>
      <c r="E21" s="5">
        <v>-5.0999999999999996</v>
      </c>
    </row>
    <row r="22" spans="1:5" x14ac:dyDescent="0.25">
      <c r="A22" s="4" t="s">
        <v>892</v>
      </c>
      <c r="B22" s="5" t="s">
        <v>5</v>
      </c>
      <c r="C22" s="5" t="s">
        <v>5</v>
      </c>
      <c r="D22" s="5" t="s">
        <v>5</v>
      </c>
      <c r="E22" s="5" t="s">
        <v>5</v>
      </c>
    </row>
    <row r="23" spans="1:5" x14ac:dyDescent="0.25">
      <c r="A23" s="3" t="s">
        <v>552</v>
      </c>
      <c r="B23" s="5">
        <v>0</v>
      </c>
      <c r="C23" s="5">
        <v>0</v>
      </c>
      <c r="D23" s="5">
        <v>0</v>
      </c>
      <c r="E23" s="5">
        <v>0</v>
      </c>
    </row>
    <row r="24" spans="1:5" x14ac:dyDescent="0.25">
      <c r="A24" s="3" t="s">
        <v>893</v>
      </c>
      <c r="B24" s="5">
        <v>0</v>
      </c>
      <c r="C24" s="5">
        <v>0</v>
      </c>
      <c r="D24" s="5">
        <v>0</v>
      </c>
      <c r="E24" s="5">
        <v>0</v>
      </c>
    </row>
    <row r="25" spans="1:5" x14ac:dyDescent="0.25">
      <c r="A25" s="3" t="s">
        <v>555</v>
      </c>
      <c r="B25" s="5">
        <v>0</v>
      </c>
      <c r="C25" s="5">
        <v>0</v>
      </c>
      <c r="D25" s="5">
        <v>0</v>
      </c>
      <c r="E25" s="5">
        <v>0</v>
      </c>
    </row>
    <row r="26" spans="1:5" x14ac:dyDescent="0.25">
      <c r="A26" s="3" t="s">
        <v>894</v>
      </c>
      <c r="B26" s="5">
        <v>0.7</v>
      </c>
      <c r="C26" s="5">
        <v>-8.5</v>
      </c>
      <c r="D26" s="5">
        <v>-1.6</v>
      </c>
      <c r="E26" s="5">
        <v>-5.0999999999999996</v>
      </c>
    </row>
    <row r="27" spans="1:5" x14ac:dyDescent="0.25">
      <c r="A27" s="3" t="s">
        <v>895</v>
      </c>
      <c r="B27" s="5">
        <v>-1.4</v>
      </c>
      <c r="C27" s="5">
        <v>-0.6</v>
      </c>
      <c r="D27" s="5">
        <v>-1.4</v>
      </c>
      <c r="E27" s="5">
        <v>-0.6</v>
      </c>
    </row>
    <row r="28" spans="1:5" ht="30" x14ac:dyDescent="0.25">
      <c r="A28" s="3" t="s">
        <v>897</v>
      </c>
      <c r="B28" s="5" t="s">
        <v>5</v>
      </c>
      <c r="C28" s="5" t="s">
        <v>5</v>
      </c>
      <c r="D28" s="5" t="s">
        <v>5</v>
      </c>
      <c r="E28" s="5" t="s">
        <v>5</v>
      </c>
    </row>
    <row r="29" spans="1:5" ht="30" x14ac:dyDescent="0.25">
      <c r="A29" s="4" t="s">
        <v>888</v>
      </c>
      <c r="B29" s="5" t="s">
        <v>5</v>
      </c>
      <c r="C29" s="5" t="s">
        <v>5</v>
      </c>
      <c r="D29" s="5" t="s">
        <v>5</v>
      </c>
      <c r="E29" s="5" t="s">
        <v>5</v>
      </c>
    </row>
    <row r="30" spans="1:5" x14ac:dyDescent="0.25">
      <c r="A30" s="3" t="s">
        <v>889</v>
      </c>
      <c r="B30" s="5">
        <v>7.8</v>
      </c>
      <c r="C30" s="5">
        <v>0</v>
      </c>
      <c r="D30" s="5">
        <v>8</v>
      </c>
      <c r="E30" s="5">
        <v>0</v>
      </c>
    </row>
    <row r="31" spans="1:5" x14ac:dyDescent="0.25">
      <c r="A31" s="4" t="s">
        <v>890</v>
      </c>
      <c r="B31" s="5" t="s">
        <v>5</v>
      </c>
      <c r="C31" s="5" t="s">
        <v>5</v>
      </c>
      <c r="D31" s="5" t="s">
        <v>5</v>
      </c>
      <c r="E31" s="5" t="s">
        <v>5</v>
      </c>
    </row>
    <row r="32" spans="1:5" x14ac:dyDescent="0.25">
      <c r="A32" s="3" t="s">
        <v>552</v>
      </c>
      <c r="B32" s="5">
        <v>0</v>
      </c>
      <c r="C32" s="5">
        <v>0</v>
      </c>
      <c r="D32" s="5">
        <v>0</v>
      </c>
      <c r="E32" s="5">
        <v>0</v>
      </c>
    </row>
    <row r="33" spans="1:5" x14ac:dyDescent="0.25">
      <c r="A33" s="3" t="s">
        <v>891</v>
      </c>
      <c r="B33" s="5">
        <v>0</v>
      </c>
      <c r="C33" s="5">
        <v>0</v>
      </c>
      <c r="D33" s="5">
        <v>0</v>
      </c>
      <c r="E33" s="5">
        <v>0</v>
      </c>
    </row>
    <row r="34" spans="1:5" x14ac:dyDescent="0.25">
      <c r="A34" s="3" t="s">
        <v>555</v>
      </c>
      <c r="B34" s="5">
        <v>0</v>
      </c>
      <c r="C34" s="5">
        <v>0</v>
      </c>
      <c r="D34" s="5">
        <v>0</v>
      </c>
      <c r="E34" s="5">
        <v>0</v>
      </c>
    </row>
    <row r="35" spans="1:5" x14ac:dyDescent="0.25">
      <c r="A35" s="4" t="s">
        <v>892</v>
      </c>
      <c r="B35" s="5" t="s">
        <v>5</v>
      </c>
      <c r="C35" s="5" t="s">
        <v>5</v>
      </c>
      <c r="D35" s="5" t="s">
        <v>5</v>
      </c>
      <c r="E35" s="5" t="s">
        <v>5</v>
      </c>
    </row>
    <row r="36" spans="1:5" x14ac:dyDescent="0.25">
      <c r="A36" s="3" t="s">
        <v>552</v>
      </c>
      <c r="B36" s="5">
        <v>-0.3</v>
      </c>
      <c r="C36" s="5">
        <v>0</v>
      </c>
      <c r="D36" s="5">
        <v>-0.6</v>
      </c>
      <c r="E36" s="5">
        <v>0</v>
      </c>
    </row>
    <row r="37" spans="1:5" x14ac:dyDescent="0.25">
      <c r="A37" s="3" t="s">
        <v>893</v>
      </c>
      <c r="B37" s="5">
        <v>0.1</v>
      </c>
      <c r="C37" s="5">
        <v>0</v>
      </c>
      <c r="D37" s="5">
        <v>0.2</v>
      </c>
      <c r="E37" s="5">
        <v>0</v>
      </c>
    </row>
    <row r="38" spans="1:5" x14ac:dyDescent="0.25">
      <c r="A38" s="3" t="s">
        <v>555</v>
      </c>
      <c r="B38" s="5">
        <v>-0.2</v>
      </c>
      <c r="C38" s="5">
        <v>0</v>
      </c>
      <c r="D38" s="5">
        <v>-0.4</v>
      </c>
      <c r="E38" s="5">
        <v>0</v>
      </c>
    </row>
    <row r="39" spans="1:5" x14ac:dyDescent="0.25">
      <c r="A39" s="3" t="s">
        <v>894</v>
      </c>
      <c r="B39" s="5">
        <v>-0.2</v>
      </c>
      <c r="C39" s="5">
        <v>0</v>
      </c>
      <c r="D39" s="5">
        <v>-0.4</v>
      </c>
      <c r="E39" s="5">
        <v>0</v>
      </c>
    </row>
    <row r="40" spans="1:5" x14ac:dyDescent="0.25">
      <c r="A40" s="3" t="s">
        <v>895</v>
      </c>
      <c r="B40" s="7">
        <v>7.6</v>
      </c>
      <c r="C40" s="10">
        <v>0</v>
      </c>
      <c r="D40" s="7">
        <v>7.6</v>
      </c>
      <c r="E40" s="10">
        <v>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15.42578125" bestFit="1" customWidth="1"/>
  </cols>
  <sheetData>
    <row r="1" spans="1:2" x14ac:dyDescent="0.25">
      <c r="A1" s="11" t="s">
        <v>898</v>
      </c>
      <c r="B1" s="1" t="s">
        <v>31</v>
      </c>
    </row>
    <row r="2" spans="1:2" x14ac:dyDescent="0.25">
      <c r="A2" s="11"/>
      <c r="B2" s="1" t="s">
        <v>657</v>
      </c>
    </row>
    <row r="3" spans="1:2" x14ac:dyDescent="0.25">
      <c r="A3" s="11"/>
      <c r="B3" s="1" t="s">
        <v>899</v>
      </c>
    </row>
    <row r="4" spans="1:2" x14ac:dyDescent="0.25">
      <c r="A4" s="4" t="s">
        <v>568</v>
      </c>
      <c r="B4" s="5" t="s">
        <v>5</v>
      </c>
    </row>
    <row r="5" spans="1:2" x14ac:dyDescent="0.25">
      <c r="A5" s="3" t="s">
        <v>900</v>
      </c>
      <c r="B5" s="5">
        <v>2</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01</v>
      </c>
      <c r="B1" s="11" t="s">
        <v>31</v>
      </c>
      <c r="C1" s="11"/>
      <c r="D1" s="11" t="s">
        <v>2</v>
      </c>
      <c r="E1" s="11"/>
    </row>
    <row r="2" spans="1:5" x14ac:dyDescent="0.25">
      <c r="A2" s="1" t="s">
        <v>1</v>
      </c>
      <c r="B2" s="1" t="s">
        <v>3</v>
      </c>
      <c r="C2" s="1" t="s">
        <v>32</v>
      </c>
      <c r="D2" s="1" t="s">
        <v>3</v>
      </c>
      <c r="E2" s="1" t="s">
        <v>32</v>
      </c>
    </row>
    <row r="3" spans="1:5" x14ac:dyDescent="0.25">
      <c r="A3" s="4" t="s">
        <v>902</v>
      </c>
      <c r="B3" s="5" t="s">
        <v>5</v>
      </c>
      <c r="C3" s="5" t="s">
        <v>5</v>
      </c>
      <c r="D3" s="5" t="s">
        <v>5</v>
      </c>
      <c r="E3" s="5" t="s">
        <v>5</v>
      </c>
    </row>
    <row r="4" spans="1:5" x14ac:dyDescent="0.25">
      <c r="A4" s="3" t="s">
        <v>33</v>
      </c>
      <c r="B4" s="7">
        <v>512.79999999999995</v>
      </c>
      <c r="C4" s="10">
        <v>600</v>
      </c>
      <c r="D4" s="10">
        <v>1054</v>
      </c>
      <c r="E4" s="7">
        <v>1130.2</v>
      </c>
    </row>
    <row r="5" spans="1:5" x14ac:dyDescent="0.25">
      <c r="A5" s="3" t="s">
        <v>903</v>
      </c>
      <c r="B5" s="5">
        <v>230.4</v>
      </c>
      <c r="C5" s="5">
        <v>254.3</v>
      </c>
      <c r="D5" s="5">
        <v>453.4</v>
      </c>
      <c r="E5" s="5">
        <v>496.9</v>
      </c>
    </row>
    <row r="6" spans="1:5" x14ac:dyDescent="0.25">
      <c r="A6" s="3" t="s">
        <v>35</v>
      </c>
      <c r="B6" s="5">
        <v>202.6</v>
      </c>
      <c r="C6" s="5">
        <v>279</v>
      </c>
      <c r="D6" s="5">
        <v>446.2</v>
      </c>
      <c r="E6" s="5">
        <v>513.70000000000005</v>
      </c>
    </row>
    <row r="7" spans="1:5" x14ac:dyDescent="0.25">
      <c r="A7" s="3" t="s">
        <v>36</v>
      </c>
      <c r="B7" s="5">
        <v>79.8</v>
      </c>
      <c r="C7" s="5">
        <v>66.7</v>
      </c>
      <c r="D7" s="5">
        <v>154.4</v>
      </c>
      <c r="E7" s="5">
        <v>119.6</v>
      </c>
    </row>
    <row r="8" spans="1:5" x14ac:dyDescent="0.25">
      <c r="A8" s="3" t="s">
        <v>577</v>
      </c>
      <c r="B8" s="5">
        <v>292.8</v>
      </c>
      <c r="C8" s="5">
        <v>341.3</v>
      </c>
      <c r="D8" s="5">
        <v>602.6</v>
      </c>
      <c r="E8" s="5">
        <v>650.70000000000005</v>
      </c>
    </row>
    <row r="9" spans="1:5" x14ac:dyDescent="0.25">
      <c r="A9" s="3" t="s">
        <v>34</v>
      </c>
      <c r="B9" s="5">
        <v>140.4</v>
      </c>
      <c r="C9" s="5">
        <v>156.69999999999999</v>
      </c>
      <c r="D9" s="5">
        <v>276.60000000000002</v>
      </c>
      <c r="E9" s="5">
        <v>309.8</v>
      </c>
    </row>
    <row r="10" spans="1:5" x14ac:dyDescent="0.25">
      <c r="A10" s="3" t="s">
        <v>35</v>
      </c>
      <c r="B10" s="5">
        <v>104</v>
      </c>
      <c r="C10" s="5">
        <v>144</v>
      </c>
      <c r="D10" s="5">
        <v>230.9</v>
      </c>
      <c r="E10" s="5">
        <v>269.5</v>
      </c>
    </row>
    <row r="11" spans="1:5" x14ac:dyDescent="0.25">
      <c r="A11" s="3" t="s">
        <v>904</v>
      </c>
      <c r="B11" s="5">
        <v>48.4</v>
      </c>
      <c r="C11" s="5">
        <v>40.6</v>
      </c>
      <c r="D11" s="5">
        <v>95.1</v>
      </c>
      <c r="E11" s="5">
        <v>71.400000000000006</v>
      </c>
    </row>
    <row r="12" spans="1:5" x14ac:dyDescent="0.25">
      <c r="A12" s="3" t="s">
        <v>905</v>
      </c>
      <c r="B12" s="5">
        <v>72.099999999999994</v>
      </c>
      <c r="C12" s="5">
        <v>129.30000000000001</v>
      </c>
      <c r="D12" s="5">
        <v>175.7</v>
      </c>
      <c r="E12" s="5">
        <v>247.7</v>
      </c>
    </row>
    <row r="13" spans="1:5" x14ac:dyDescent="0.25">
      <c r="A13" s="3" t="s">
        <v>695</v>
      </c>
      <c r="B13" s="5" t="s">
        <v>5</v>
      </c>
      <c r="C13" s="5" t="s">
        <v>5</v>
      </c>
      <c r="D13" s="5" t="s">
        <v>5</v>
      </c>
      <c r="E13" s="5" t="s">
        <v>5</v>
      </c>
    </row>
    <row r="14" spans="1:5" x14ac:dyDescent="0.25">
      <c r="A14" s="4" t="s">
        <v>902</v>
      </c>
      <c r="B14" s="5" t="s">
        <v>5</v>
      </c>
      <c r="C14" s="5" t="s">
        <v>5</v>
      </c>
      <c r="D14" s="5" t="s">
        <v>5</v>
      </c>
      <c r="E14" s="5" t="s">
        <v>5</v>
      </c>
    </row>
    <row r="15" spans="1:5" x14ac:dyDescent="0.25">
      <c r="A15" s="3" t="s">
        <v>33</v>
      </c>
      <c r="B15" s="5">
        <v>414.2</v>
      </c>
      <c r="C15" s="5">
        <v>475.7</v>
      </c>
      <c r="D15" s="5">
        <v>841.6</v>
      </c>
      <c r="E15" s="5">
        <v>885</v>
      </c>
    </row>
    <row r="16" spans="1:5" x14ac:dyDescent="0.25">
      <c r="A16" s="3" t="s">
        <v>903</v>
      </c>
      <c r="B16" s="5">
        <v>200.1</v>
      </c>
      <c r="C16" s="5">
        <v>220.3</v>
      </c>
      <c r="D16" s="5">
        <v>391.7</v>
      </c>
      <c r="E16" s="5">
        <v>428.8</v>
      </c>
    </row>
    <row r="17" spans="1:5" x14ac:dyDescent="0.25">
      <c r="A17" s="3" t="s">
        <v>35</v>
      </c>
      <c r="B17" s="5">
        <v>143.80000000000001</v>
      </c>
      <c r="C17" s="5">
        <v>200.6</v>
      </c>
      <c r="D17" s="5">
        <v>313.8</v>
      </c>
      <c r="E17" s="5">
        <v>359.5</v>
      </c>
    </row>
    <row r="18" spans="1:5" x14ac:dyDescent="0.25">
      <c r="A18" s="3" t="s">
        <v>36</v>
      </c>
      <c r="B18" s="5">
        <v>70.3</v>
      </c>
      <c r="C18" s="5">
        <v>54.8</v>
      </c>
      <c r="D18" s="5">
        <v>136.1</v>
      </c>
      <c r="E18" s="5">
        <v>96.7</v>
      </c>
    </row>
    <row r="19" spans="1:5" x14ac:dyDescent="0.25">
      <c r="A19" s="3" t="s">
        <v>577</v>
      </c>
      <c r="B19" s="5">
        <v>240.8</v>
      </c>
      <c r="C19" s="5">
        <v>272.5</v>
      </c>
      <c r="D19" s="5">
        <v>485.3</v>
      </c>
      <c r="E19" s="5">
        <v>516.70000000000005</v>
      </c>
    </row>
    <row r="20" spans="1:5" x14ac:dyDescent="0.25">
      <c r="A20" s="3" t="s">
        <v>34</v>
      </c>
      <c r="B20" s="5">
        <v>116.8</v>
      </c>
      <c r="C20" s="5">
        <v>133.1</v>
      </c>
      <c r="D20" s="5">
        <v>230.5</v>
      </c>
      <c r="E20" s="5">
        <v>262.7</v>
      </c>
    </row>
    <row r="21" spans="1:5" x14ac:dyDescent="0.25">
      <c r="A21" s="3" t="s">
        <v>35</v>
      </c>
      <c r="B21" s="5">
        <v>80.400000000000006</v>
      </c>
      <c r="C21" s="5">
        <v>105.7</v>
      </c>
      <c r="D21" s="5">
        <v>170.4</v>
      </c>
      <c r="E21" s="5">
        <v>195</v>
      </c>
    </row>
    <row r="22" spans="1:5" x14ac:dyDescent="0.25">
      <c r="A22" s="3" t="s">
        <v>904</v>
      </c>
      <c r="B22" s="5">
        <v>43.6</v>
      </c>
      <c r="C22" s="5">
        <v>33.700000000000003</v>
      </c>
      <c r="D22" s="5">
        <v>84.4</v>
      </c>
      <c r="E22" s="5">
        <v>59</v>
      </c>
    </row>
    <row r="23" spans="1:5" x14ac:dyDescent="0.25">
      <c r="A23" s="3" t="s">
        <v>905</v>
      </c>
      <c r="B23" s="5">
        <v>92.9</v>
      </c>
      <c r="C23" s="5">
        <v>124.1</v>
      </c>
      <c r="D23" s="5">
        <v>198.8</v>
      </c>
      <c r="E23" s="5">
        <v>236.5</v>
      </c>
    </row>
    <row r="24" spans="1:5" x14ac:dyDescent="0.25">
      <c r="A24" s="3" t="s">
        <v>701</v>
      </c>
      <c r="B24" s="5" t="s">
        <v>5</v>
      </c>
      <c r="C24" s="5" t="s">
        <v>5</v>
      </c>
      <c r="D24" s="5" t="s">
        <v>5</v>
      </c>
      <c r="E24" s="5" t="s">
        <v>5</v>
      </c>
    </row>
    <row r="25" spans="1:5" x14ac:dyDescent="0.25">
      <c r="A25" s="4" t="s">
        <v>902</v>
      </c>
      <c r="B25" s="5" t="s">
        <v>5</v>
      </c>
      <c r="C25" s="5" t="s">
        <v>5</v>
      </c>
      <c r="D25" s="5" t="s">
        <v>5</v>
      </c>
      <c r="E25" s="5" t="s">
        <v>5</v>
      </c>
    </row>
    <row r="26" spans="1:5" x14ac:dyDescent="0.25">
      <c r="A26" s="3" t="s">
        <v>33</v>
      </c>
      <c r="B26" s="5">
        <v>98.6</v>
      </c>
      <c r="C26" s="5">
        <v>124.3</v>
      </c>
      <c r="D26" s="5">
        <v>212.4</v>
      </c>
      <c r="E26" s="5">
        <v>245.2</v>
      </c>
    </row>
    <row r="27" spans="1:5" x14ac:dyDescent="0.25">
      <c r="A27" s="3" t="s">
        <v>903</v>
      </c>
      <c r="B27" s="5">
        <v>30.3</v>
      </c>
      <c r="C27" s="5">
        <v>34</v>
      </c>
      <c r="D27" s="5">
        <v>61.7</v>
      </c>
      <c r="E27" s="5">
        <v>68.099999999999994</v>
      </c>
    </row>
    <row r="28" spans="1:5" x14ac:dyDescent="0.25">
      <c r="A28" s="3" t="s">
        <v>35</v>
      </c>
      <c r="B28" s="5">
        <v>58.8</v>
      </c>
      <c r="C28" s="5">
        <v>78.400000000000006</v>
      </c>
      <c r="D28" s="5">
        <v>132.4</v>
      </c>
      <c r="E28" s="5">
        <v>154.19999999999999</v>
      </c>
    </row>
    <row r="29" spans="1:5" x14ac:dyDescent="0.25">
      <c r="A29" s="3" t="s">
        <v>36</v>
      </c>
      <c r="B29" s="5">
        <v>9.5</v>
      </c>
      <c r="C29" s="5">
        <v>11.9</v>
      </c>
      <c r="D29" s="5">
        <v>18.3</v>
      </c>
      <c r="E29" s="5">
        <v>22.9</v>
      </c>
    </row>
    <row r="30" spans="1:5" x14ac:dyDescent="0.25">
      <c r="A30" s="3" t="s">
        <v>577</v>
      </c>
      <c r="B30" s="5">
        <v>52</v>
      </c>
      <c r="C30" s="5">
        <v>68.8</v>
      </c>
      <c r="D30" s="5">
        <v>117.3</v>
      </c>
      <c r="E30" s="5">
        <v>134</v>
      </c>
    </row>
    <row r="31" spans="1:5" x14ac:dyDescent="0.25">
      <c r="A31" s="3" t="s">
        <v>34</v>
      </c>
      <c r="B31" s="5">
        <v>23.6</v>
      </c>
      <c r="C31" s="5">
        <v>23.6</v>
      </c>
      <c r="D31" s="5">
        <v>46.1</v>
      </c>
      <c r="E31" s="5">
        <v>47.1</v>
      </c>
    </row>
    <row r="32" spans="1:5" x14ac:dyDescent="0.25">
      <c r="A32" s="3" t="s">
        <v>35</v>
      </c>
      <c r="B32" s="5">
        <v>23.6</v>
      </c>
      <c r="C32" s="5">
        <v>38.299999999999997</v>
      </c>
      <c r="D32" s="5">
        <v>60.5</v>
      </c>
      <c r="E32" s="5">
        <v>74.5</v>
      </c>
    </row>
    <row r="33" spans="1:5" x14ac:dyDescent="0.25">
      <c r="A33" s="3" t="s">
        <v>904</v>
      </c>
      <c r="B33" s="5">
        <v>4.8</v>
      </c>
      <c r="C33" s="5">
        <v>6.9</v>
      </c>
      <c r="D33" s="5">
        <v>10.7</v>
      </c>
      <c r="E33" s="5">
        <v>12.4</v>
      </c>
    </row>
    <row r="34" spans="1:5" x14ac:dyDescent="0.25">
      <c r="A34" s="3" t="s">
        <v>905</v>
      </c>
      <c r="B34" s="5">
        <v>4.0999999999999996</v>
      </c>
      <c r="C34" s="5">
        <v>32.200000000000003</v>
      </c>
      <c r="D34" s="5">
        <v>29.1</v>
      </c>
      <c r="E34" s="5">
        <v>60.5</v>
      </c>
    </row>
    <row r="35" spans="1:5" x14ac:dyDescent="0.25">
      <c r="A35" s="3" t="s">
        <v>906</v>
      </c>
      <c r="B35" s="5" t="s">
        <v>5</v>
      </c>
      <c r="C35" s="5" t="s">
        <v>5</v>
      </c>
      <c r="D35" s="5" t="s">
        <v>5</v>
      </c>
      <c r="E35" s="5" t="s">
        <v>5</v>
      </c>
    </row>
    <row r="36" spans="1:5" x14ac:dyDescent="0.25">
      <c r="A36" s="4" t="s">
        <v>902</v>
      </c>
      <c r="B36" s="5" t="s">
        <v>5</v>
      </c>
      <c r="C36" s="5" t="s">
        <v>5</v>
      </c>
      <c r="D36" s="5" t="s">
        <v>5</v>
      </c>
      <c r="E36" s="5" t="s">
        <v>5</v>
      </c>
    </row>
    <row r="37" spans="1:5" x14ac:dyDescent="0.25">
      <c r="A37" s="3" t="s">
        <v>905</v>
      </c>
      <c r="B37" s="7">
        <v>-24.9</v>
      </c>
      <c r="C37" s="10">
        <v>-27</v>
      </c>
      <c r="D37" s="7">
        <v>-52.2</v>
      </c>
      <c r="E37" s="7">
        <v>-49.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907</v>
      </c>
      <c r="B1" s="11" t="s">
        <v>31</v>
      </c>
      <c r="C1" s="11"/>
      <c r="D1" s="11" t="s">
        <v>2</v>
      </c>
      <c r="E1" s="11"/>
      <c r="F1" s="1"/>
    </row>
    <row r="2" spans="1:6" x14ac:dyDescent="0.25">
      <c r="A2" s="1" t="s">
        <v>1</v>
      </c>
      <c r="B2" s="1" t="s">
        <v>3</v>
      </c>
      <c r="C2" s="1" t="s">
        <v>32</v>
      </c>
      <c r="D2" s="1" t="s">
        <v>3</v>
      </c>
      <c r="E2" s="1" t="s">
        <v>32</v>
      </c>
      <c r="F2" s="1" t="s">
        <v>69</v>
      </c>
    </row>
    <row r="3" spans="1:6" ht="30" x14ac:dyDescent="0.25">
      <c r="A3" s="4" t="s">
        <v>908</v>
      </c>
      <c r="B3" s="5" t="s">
        <v>5</v>
      </c>
      <c r="C3" s="5" t="s">
        <v>5</v>
      </c>
      <c r="D3" s="5" t="s">
        <v>5</v>
      </c>
      <c r="E3" s="5" t="s">
        <v>5</v>
      </c>
      <c r="F3" s="5" t="s">
        <v>5</v>
      </c>
    </row>
    <row r="4" spans="1:6" x14ac:dyDescent="0.25">
      <c r="A4" s="3" t="s">
        <v>909</v>
      </c>
      <c r="B4" s="7">
        <v>17.8</v>
      </c>
      <c r="C4" s="7">
        <v>1.6</v>
      </c>
      <c r="D4" s="7">
        <v>17.8</v>
      </c>
      <c r="E4" s="7">
        <v>1.6</v>
      </c>
      <c r="F4" s="5" t="s">
        <v>5</v>
      </c>
    </row>
    <row r="5" spans="1:6" ht="30" x14ac:dyDescent="0.25">
      <c r="A5" s="3" t="s">
        <v>910</v>
      </c>
      <c r="B5" s="5">
        <v>232.4</v>
      </c>
      <c r="C5" s="5" t="s">
        <v>5</v>
      </c>
      <c r="D5" s="5">
        <v>232.4</v>
      </c>
      <c r="E5" s="5" t="s">
        <v>5</v>
      </c>
      <c r="F5" s="5">
        <v>229.3</v>
      </c>
    </row>
    <row r="6" spans="1:6" x14ac:dyDescent="0.25">
      <c r="A6" s="3" t="s">
        <v>911</v>
      </c>
      <c r="B6" s="5" t="s">
        <v>5</v>
      </c>
      <c r="C6" s="5" t="s">
        <v>5</v>
      </c>
      <c r="D6" s="5" t="s">
        <v>5</v>
      </c>
      <c r="E6" s="5" t="s">
        <v>5</v>
      </c>
      <c r="F6" s="5" t="s">
        <v>5</v>
      </c>
    </row>
    <row r="7" spans="1:6" ht="30" x14ac:dyDescent="0.25">
      <c r="A7" s="4" t="s">
        <v>908</v>
      </c>
      <c r="B7" s="5" t="s">
        <v>5</v>
      </c>
      <c r="C7" s="5" t="s">
        <v>5</v>
      </c>
      <c r="D7" s="5" t="s">
        <v>5</v>
      </c>
      <c r="E7" s="5" t="s">
        <v>5</v>
      </c>
      <c r="F7" s="5" t="s">
        <v>5</v>
      </c>
    </row>
    <row r="8" spans="1:6" x14ac:dyDescent="0.25">
      <c r="A8" s="3" t="s">
        <v>909</v>
      </c>
      <c r="B8" s="5" t="s">
        <v>5</v>
      </c>
      <c r="C8" s="5" t="s">
        <v>5</v>
      </c>
      <c r="D8" s="5">
        <v>1.3</v>
      </c>
      <c r="E8" s="5">
        <v>1.6</v>
      </c>
      <c r="F8" s="5" t="s">
        <v>5</v>
      </c>
    </row>
    <row r="9" spans="1:6" ht="30" x14ac:dyDescent="0.25">
      <c r="A9" s="3" t="s">
        <v>910</v>
      </c>
      <c r="B9" s="5">
        <v>12.9</v>
      </c>
      <c r="C9" s="5" t="s">
        <v>5</v>
      </c>
      <c r="D9" s="5">
        <v>12.9</v>
      </c>
      <c r="E9" s="5" t="s">
        <v>5</v>
      </c>
      <c r="F9" s="5" t="s">
        <v>5</v>
      </c>
    </row>
    <row r="10" spans="1:6" x14ac:dyDescent="0.25">
      <c r="A10" s="3" t="s">
        <v>912</v>
      </c>
      <c r="B10" s="5" t="s">
        <v>5</v>
      </c>
      <c r="C10" s="5" t="s">
        <v>5</v>
      </c>
      <c r="D10" s="5" t="s">
        <v>5</v>
      </c>
      <c r="E10" s="5" t="s">
        <v>5</v>
      </c>
      <c r="F10" s="5" t="s">
        <v>5</v>
      </c>
    </row>
    <row r="11" spans="1:6" ht="30" x14ac:dyDescent="0.25">
      <c r="A11" s="4" t="s">
        <v>908</v>
      </c>
      <c r="B11" s="5" t="s">
        <v>5</v>
      </c>
      <c r="C11" s="5" t="s">
        <v>5</v>
      </c>
      <c r="D11" s="5" t="s">
        <v>5</v>
      </c>
      <c r="E11" s="5" t="s">
        <v>5</v>
      </c>
      <c r="F11" s="5" t="s">
        <v>5</v>
      </c>
    </row>
    <row r="12" spans="1:6" x14ac:dyDescent="0.25">
      <c r="A12" s="3" t="s">
        <v>909</v>
      </c>
      <c r="B12" s="5">
        <v>16.5</v>
      </c>
      <c r="C12" s="5" t="s">
        <v>5</v>
      </c>
      <c r="D12" s="5">
        <v>16.5</v>
      </c>
      <c r="E12" s="5">
        <v>0</v>
      </c>
      <c r="F12" s="5" t="s">
        <v>5</v>
      </c>
    </row>
    <row r="13" spans="1:6" x14ac:dyDescent="0.25">
      <c r="A13" s="3" t="s">
        <v>913</v>
      </c>
      <c r="B13" s="180">
        <v>7.0000000000000007E-2</v>
      </c>
      <c r="C13" s="5" t="s">
        <v>5</v>
      </c>
      <c r="D13" s="180">
        <v>7.0000000000000007E-2</v>
      </c>
      <c r="E13" s="5" t="s">
        <v>5</v>
      </c>
      <c r="F13" s="5" t="s">
        <v>5</v>
      </c>
    </row>
    <row r="14" spans="1:6" ht="30" x14ac:dyDescent="0.25">
      <c r="A14" s="3" t="s">
        <v>914</v>
      </c>
      <c r="B14" s="5" t="s">
        <v>5</v>
      </c>
      <c r="C14" s="5" t="s">
        <v>5</v>
      </c>
      <c r="D14" s="5" t="s">
        <v>5</v>
      </c>
      <c r="E14" s="5" t="s">
        <v>5</v>
      </c>
      <c r="F14" s="5" t="s">
        <v>5</v>
      </c>
    </row>
    <row r="15" spans="1:6" ht="30" x14ac:dyDescent="0.25">
      <c r="A15" s="4" t="s">
        <v>908</v>
      </c>
      <c r="B15" s="5" t="s">
        <v>5</v>
      </c>
      <c r="C15" s="5" t="s">
        <v>5</v>
      </c>
      <c r="D15" s="5" t="s">
        <v>5</v>
      </c>
      <c r="E15" s="5" t="s">
        <v>5</v>
      </c>
      <c r="F15" s="5" t="s">
        <v>5</v>
      </c>
    </row>
    <row r="16" spans="1:6" x14ac:dyDescent="0.25">
      <c r="A16" s="3" t="s">
        <v>909</v>
      </c>
      <c r="B16" s="7">
        <v>7.7</v>
      </c>
      <c r="C16" s="5" t="s">
        <v>5</v>
      </c>
      <c r="D16" s="5" t="s">
        <v>5</v>
      </c>
      <c r="E16" s="5" t="s">
        <v>5</v>
      </c>
      <c r="F16" s="5"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15</v>
      </c>
      <c r="B1" s="11" t="s">
        <v>31</v>
      </c>
      <c r="C1" s="11"/>
      <c r="D1" s="11" t="s">
        <v>2</v>
      </c>
      <c r="E1" s="11"/>
    </row>
    <row r="2" spans="1:5" x14ac:dyDescent="0.25">
      <c r="A2" s="1" t="s">
        <v>1</v>
      </c>
      <c r="B2" s="1" t="s">
        <v>3</v>
      </c>
      <c r="C2" s="1" t="s">
        <v>32</v>
      </c>
      <c r="D2" s="1" t="s">
        <v>3</v>
      </c>
      <c r="E2" s="1" t="s">
        <v>32</v>
      </c>
    </row>
    <row r="3" spans="1:5" x14ac:dyDescent="0.25">
      <c r="A3" s="3" t="s">
        <v>46</v>
      </c>
      <c r="B3" s="7">
        <v>17.8</v>
      </c>
      <c r="C3" s="7">
        <v>1.6</v>
      </c>
      <c r="D3" s="7">
        <v>17.8</v>
      </c>
      <c r="E3" s="7">
        <v>1.6</v>
      </c>
    </row>
    <row r="4" spans="1:5" x14ac:dyDescent="0.25">
      <c r="A4" s="3" t="s">
        <v>165</v>
      </c>
      <c r="B4" s="5" t="s">
        <v>5</v>
      </c>
      <c r="C4" s="5" t="s">
        <v>5</v>
      </c>
      <c r="D4" s="7">
        <v>16.5</v>
      </c>
      <c r="E4" s="5"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16</v>
      </c>
      <c r="B1" s="1" t="s">
        <v>2</v>
      </c>
    </row>
    <row r="2" spans="1:2" x14ac:dyDescent="0.25">
      <c r="A2" s="1" t="s">
        <v>1</v>
      </c>
      <c r="B2" s="1" t="s">
        <v>3</v>
      </c>
    </row>
    <row r="3" spans="1:2" ht="30" x14ac:dyDescent="0.25">
      <c r="A3" s="4" t="s">
        <v>917</v>
      </c>
      <c r="B3" s="5" t="s">
        <v>5</v>
      </c>
    </row>
    <row r="4" spans="1:2" x14ac:dyDescent="0.25">
      <c r="A4" s="3" t="s">
        <v>918</v>
      </c>
      <c r="B4" s="7">
        <v>16.5</v>
      </c>
    </row>
    <row r="5" spans="1:2" x14ac:dyDescent="0.25">
      <c r="A5" s="4" t="s">
        <v>919</v>
      </c>
      <c r="B5" s="5" t="s">
        <v>5</v>
      </c>
    </row>
    <row r="6" spans="1:2" x14ac:dyDescent="0.25">
      <c r="A6" s="3" t="s">
        <v>920</v>
      </c>
      <c r="B6" s="5">
        <v>8.8000000000000007</v>
      </c>
    </row>
    <row r="7" spans="1:2" x14ac:dyDescent="0.25">
      <c r="A7" s="3" t="s">
        <v>921</v>
      </c>
      <c r="B7" s="5">
        <v>-1.2</v>
      </c>
    </row>
    <row r="8" spans="1:2" ht="30" x14ac:dyDescent="0.25">
      <c r="A8" s="3" t="s">
        <v>922</v>
      </c>
      <c r="B8" s="5">
        <v>7.6</v>
      </c>
    </row>
    <row r="9" spans="1:2" x14ac:dyDescent="0.25">
      <c r="A9" s="3" t="s">
        <v>923</v>
      </c>
      <c r="B9" s="5" t="s">
        <v>5</v>
      </c>
    </row>
    <row r="10" spans="1:2" ht="30" x14ac:dyDescent="0.25">
      <c r="A10" s="4" t="s">
        <v>917</v>
      </c>
      <c r="B10" s="5" t="s">
        <v>5</v>
      </c>
    </row>
    <row r="11" spans="1:2" x14ac:dyDescent="0.25">
      <c r="A11" s="3" t="s">
        <v>918</v>
      </c>
      <c r="B11" s="5">
        <v>8.8000000000000007</v>
      </c>
    </row>
    <row r="12" spans="1:2" x14ac:dyDescent="0.25">
      <c r="A12" s="3" t="s">
        <v>924</v>
      </c>
      <c r="B12" s="5" t="s">
        <v>5</v>
      </c>
    </row>
    <row r="13" spans="1:2" ht="30" x14ac:dyDescent="0.25">
      <c r="A13" s="4" t="s">
        <v>917</v>
      </c>
      <c r="B13" s="5" t="s">
        <v>5</v>
      </c>
    </row>
    <row r="14" spans="1:2" x14ac:dyDescent="0.25">
      <c r="A14" s="3" t="s">
        <v>918</v>
      </c>
      <c r="B14" s="5">
        <v>7.7</v>
      </c>
    </row>
    <row r="15" spans="1:2" x14ac:dyDescent="0.25">
      <c r="A15" s="3" t="s">
        <v>695</v>
      </c>
      <c r="B15" s="5" t="s">
        <v>5</v>
      </c>
    </row>
    <row r="16" spans="1:2" ht="30" x14ac:dyDescent="0.25">
      <c r="A16" s="4" t="s">
        <v>917</v>
      </c>
      <c r="B16" s="5" t="s">
        <v>5</v>
      </c>
    </row>
    <row r="17" spans="1:2" x14ac:dyDescent="0.25">
      <c r="A17" s="3" t="s">
        <v>918</v>
      </c>
      <c r="B17" s="5">
        <v>13</v>
      </c>
    </row>
    <row r="18" spans="1:2" ht="30" x14ac:dyDescent="0.25">
      <c r="A18" s="3" t="s">
        <v>925</v>
      </c>
      <c r="B18" s="5" t="s">
        <v>5</v>
      </c>
    </row>
    <row r="19" spans="1:2" ht="30" x14ac:dyDescent="0.25">
      <c r="A19" s="4" t="s">
        <v>917</v>
      </c>
      <c r="B19" s="5" t="s">
        <v>5</v>
      </c>
    </row>
    <row r="20" spans="1:2" x14ac:dyDescent="0.25">
      <c r="A20" s="3" t="s">
        <v>918</v>
      </c>
      <c r="B20" s="5">
        <v>6</v>
      </c>
    </row>
    <row r="21" spans="1:2" ht="30" x14ac:dyDescent="0.25">
      <c r="A21" s="3" t="s">
        <v>926</v>
      </c>
      <c r="B21" s="5" t="s">
        <v>5</v>
      </c>
    </row>
    <row r="22" spans="1:2" ht="30" x14ac:dyDescent="0.25">
      <c r="A22" s="4" t="s">
        <v>917</v>
      </c>
      <c r="B22" s="5" t="s">
        <v>5</v>
      </c>
    </row>
    <row r="23" spans="1:2" x14ac:dyDescent="0.25">
      <c r="A23" s="3" t="s">
        <v>918</v>
      </c>
      <c r="B23" s="5">
        <v>7</v>
      </c>
    </row>
    <row r="24" spans="1:2" x14ac:dyDescent="0.25">
      <c r="A24" s="3" t="s">
        <v>701</v>
      </c>
      <c r="B24" s="5" t="s">
        <v>5</v>
      </c>
    </row>
    <row r="25" spans="1:2" ht="30" x14ac:dyDescent="0.25">
      <c r="A25" s="4" t="s">
        <v>917</v>
      </c>
      <c r="B25" s="5" t="s">
        <v>5</v>
      </c>
    </row>
    <row r="26" spans="1:2" x14ac:dyDescent="0.25">
      <c r="A26" s="3" t="s">
        <v>918</v>
      </c>
      <c r="B26" s="5">
        <v>3.5</v>
      </c>
    </row>
    <row r="27" spans="1:2" ht="30" x14ac:dyDescent="0.25">
      <c r="A27" s="3" t="s">
        <v>927</v>
      </c>
      <c r="B27" s="5" t="s">
        <v>5</v>
      </c>
    </row>
    <row r="28" spans="1:2" ht="30" x14ac:dyDescent="0.25">
      <c r="A28" s="4" t="s">
        <v>917</v>
      </c>
      <c r="B28" s="5" t="s">
        <v>5</v>
      </c>
    </row>
    <row r="29" spans="1:2" x14ac:dyDescent="0.25">
      <c r="A29" s="3" t="s">
        <v>918</v>
      </c>
      <c r="B29" s="5">
        <v>2.8</v>
      </c>
    </row>
    <row r="30" spans="1:2" ht="30" x14ac:dyDescent="0.25">
      <c r="A30" s="3" t="s">
        <v>928</v>
      </c>
      <c r="B30" s="5" t="s">
        <v>5</v>
      </c>
    </row>
    <row r="31" spans="1:2" ht="30" x14ac:dyDescent="0.25">
      <c r="A31" s="4" t="s">
        <v>917</v>
      </c>
      <c r="B31" s="5" t="s">
        <v>5</v>
      </c>
    </row>
    <row r="32" spans="1:2" x14ac:dyDescent="0.25">
      <c r="A32" s="3" t="s">
        <v>918</v>
      </c>
      <c r="B32" s="7">
        <v>0.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42578125" bestFit="1" customWidth="1"/>
    <col min="2" max="2" width="36.5703125" bestFit="1" customWidth="1"/>
  </cols>
  <sheetData>
    <row r="1" spans="1:2" x14ac:dyDescent="0.25">
      <c r="A1" s="11" t="s">
        <v>213</v>
      </c>
      <c r="B1" s="1" t="s">
        <v>2</v>
      </c>
    </row>
    <row r="2" spans="1:2" x14ac:dyDescent="0.25">
      <c r="A2" s="11"/>
      <c r="B2" s="1" t="s">
        <v>3</v>
      </c>
    </row>
    <row r="3" spans="1:2" x14ac:dyDescent="0.25">
      <c r="A3" s="4" t="s">
        <v>213</v>
      </c>
      <c r="B3" s="5" t="s">
        <v>5</v>
      </c>
    </row>
    <row r="4" spans="1:2" x14ac:dyDescent="0.25">
      <c r="A4" s="31" t="s">
        <v>214</v>
      </c>
      <c r="B4" s="5" t="s">
        <v>5</v>
      </c>
    </row>
    <row r="5" spans="1:2" ht="26.25" x14ac:dyDescent="0.25">
      <c r="A5" s="31"/>
      <c r="B5" s="13" t="s">
        <v>215</v>
      </c>
    </row>
    <row r="6" spans="1:2" x14ac:dyDescent="0.25">
      <c r="A6" s="31"/>
      <c r="B6" s="5"/>
    </row>
    <row r="7" spans="1:2" x14ac:dyDescent="0.25">
      <c r="A7" s="31"/>
      <c r="B7" s="14" t="s">
        <v>216</v>
      </c>
    </row>
    <row r="8" spans="1:2" x14ac:dyDescent="0.25">
      <c r="A8" s="31"/>
      <c r="B8" s="5"/>
    </row>
    <row r="9" spans="1:2" x14ac:dyDescent="0.25">
      <c r="A9" s="31"/>
      <c r="B9" s="13" t="s">
        <v>217</v>
      </c>
    </row>
    <row r="10" spans="1:2" ht="243" x14ac:dyDescent="0.25">
      <c r="A10" s="31"/>
      <c r="B10" s="15" t="s">
        <v>218</v>
      </c>
    </row>
    <row r="11" spans="1:2" x14ac:dyDescent="0.25">
      <c r="A11" s="31"/>
      <c r="B11" s="5"/>
    </row>
    <row r="12" spans="1:2" x14ac:dyDescent="0.25">
      <c r="A12" s="31"/>
      <c r="B12" s="13" t="s">
        <v>219</v>
      </c>
    </row>
    <row r="13" spans="1:2" ht="166.5" x14ac:dyDescent="0.25">
      <c r="A13" s="31"/>
      <c r="B13" s="15" t="s">
        <v>22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20.7109375" bestFit="1" customWidth="1"/>
    <col min="2" max="2" width="36.5703125" bestFit="1" customWidth="1"/>
    <col min="4" max="4" width="2.140625" customWidth="1"/>
    <col min="5" max="5" width="6.140625" customWidth="1"/>
    <col min="8" max="8" width="2.42578125" customWidth="1"/>
    <col min="9" max="9" width="5.5703125" customWidth="1"/>
    <col min="12" max="12" width="2.42578125" bestFit="1" customWidth="1"/>
    <col min="13" max="13" width="5.28515625" bestFit="1" customWidth="1"/>
    <col min="16" max="16" width="2" customWidth="1"/>
    <col min="17" max="17" width="6" customWidth="1"/>
    <col min="20" max="20" width="2.42578125" bestFit="1" customWidth="1"/>
    <col min="21" max="21" width="5" bestFit="1" customWidth="1"/>
    <col min="24" max="24" width="2.42578125" bestFit="1" customWidth="1"/>
    <col min="25" max="25" width="5.28515625" bestFit="1" customWidth="1"/>
  </cols>
  <sheetData>
    <row r="1" spans="1:26" ht="15" customHeight="1" x14ac:dyDescent="0.25">
      <c r="A1" s="11" t="s">
        <v>221</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4" t="s">
        <v>221</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222</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223</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89"/>
      <c r="C6" s="89"/>
      <c r="D6" s="89"/>
      <c r="E6" s="89"/>
      <c r="F6" s="89"/>
      <c r="G6" s="89"/>
      <c r="H6" s="89"/>
      <c r="I6" s="89"/>
      <c r="J6" s="89"/>
      <c r="K6" s="89"/>
      <c r="L6" s="89"/>
      <c r="M6" s="89"/>
      <c r="N6" s="89"/>
      <c r="O6" s="89"/>
      <c r="P6" s="89"/>
      <c r="Q6" s="89"/>
      <c r="R6" s="89"/>
      <c r="S6" s="89"/>
      <c r="T6" s="89"/>
      <c r="U6" s="89"/>
      <c r="V6" s="89"/>
      <c r="W6" s="89"/>
      <c r="X6" s="89"/>
      <c r="Y6" s="89"/>
      <c r="Z6" s="89"/>
    </row>
    <row r="7" spans="1:26" x14ac:dyDescent="0.25">
      <c r="A7" s="31"/>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31"/>
      <c r="B8" s="33" t="s">
        <v>224</v>
      </c>
      <c r="C8" s="33"/>
      <c r="D8" s="33"/>
      <c r="E8" s="33"/>
      <c r="F8" s="33"/>
      <c r="G8" s="33"/>
      <c r="H8" s="33"/>
      <c r="I8" s="33"/>
      <c r="J8" s="33"/>
      <c r="K8" s="33"/>
      <c r="L8" s="33"/>
      <c r="M8" s="33"/>
      <c r="N8" s="33"/>
      <c r="O8" s="33"/>
      <c r="P8" s="33"/>
      <c r="Q8" s="33"/>
      <c r="R8" s="33"/>
      <c r="S8" s="33"/>
      <c r="T8" s="33"/>
      <c r="U8" s="33"/>
      <c r="V8" s="33"/>
      <c r="W8" s="33"/>
      <c r="X8" s="33"/>
      <c r="Y8" s="33"/>
      <c r="Z8" s="33"/>
    </row>
    <row r="9" spans="1:26" ht="15.75" thickBot="1" x14ac:dyDescent="0.3">
      <c r="A9" s="31"/>
      <c r="B9" s="5"/>
      <c r="C9" s="5"/>
      <c r="D9" s="43">
        <v>41729</v>
      </c>
      <c r="E9" s="43"/>
      <c r="F9" s="35"/>
      <c r="G9" s="5"/>
      <c r="H9" s="43">
        <v>41547</v>
      </c>
      <c r="I9" s="43"/>
      <c r="J9" s="35"/>
    </row>
    <row r="10" spans="1:26" ht="15.75" thickTop="1" x14ac:dyDescent="0.25">
      <c r="A10" s="31"/>
      <c r="B10" s="37" t="s">
        <v>225</v>
      </c>
      <c r="C10" s="38"/>
      <c r="D10" s="39" t="s">
        <v>226</v>
      </c>
      <c r="E10" s="41">
        <v>25.1</v>
      </c>
      <c r="F10" s="42"/>
      <c r="G10" s="38"/>
      <c r="H10" s="39" t="s">
        <v>226</v>
      </c>
      <c r="I10" s="41">
        <v>22.3</v>
      </c>
      <c r="J10" s="42"/>
    </row>
    <row r="11" spans="1:26" x14ac:dyDescent="0.25">
      <c r="A11" s="31"/>
      <c r="B11" s="30"/>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31"/>
      <c r="B12" s="33" t="s">
        <v>227</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31"/>
      <c r="B13" s="30"/>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ht="25.5" thickBot="1" x14ac:dyDescent="0.3">
      <c r="A14" s="31"/>
      <c r="B14" s="13" t="s">
        <v>228</v>
      </c>
      <c r="C14" s="5"/>
      <c r="D14" s="43">
        <v>41729</v>
      </c>
      <c r="E14" s="43"/>
      <c r="F14" s="35"/>
      <c r="G14" s="5"/>
      <c r="H14" s="43">
        <v>41547</v>
      </c>
      <c r="I14" s="43"/>
      <c r="J14" s="35"/>
    </row>
    <row r="15" spans="1:26" ht="15.75" thickTop="1" x14ac:dyDescent="0.25">
      <c r="A15" s="31"/>
      <c r="B15" s="45" t="s">
        <v>229</v>
      </c>
      <c r="C15" s="38"/>
      <c r="D15" s="39" t="s">
        <v>226</v>
      </c>
      <c r="E15" s="41">
        <v>93.8</v>
      </c>
      <c r="F15" s="42"/>
      <c r="G15" s="38"/>
      <c r="H15" s="39" t="s">
        <v>226</v>
      </c>
      <c r="I15" s="41">
        <v>82.4</v>
      </c>
      <c r="J15" s="42"/>
    </row>
    <row r="16" spans="1:26" ht="15.75" thickBot="1" x14ac:dyDescent="0.3">
      <c r="A16" s="31"/>
      <c r="B16" s="47" t="s">
        <v>230</v>
      </c>
      <c r="C16" s="48"/>
      <c r="D16" s="49"/>
      <c r="E16" s="51">
        <v>370.6</v>
      </c>
      <c r="F16" s="52"/>
      <c r="G16" s="48"/>
      <c r="H16" s="49"/>
      <c r="I16" s="51">
        <v>391</v>
      </c>
      <c r="J16" s="52"/>
    </row>
    <row r="17" spans="1:26" ht="16.5" thickTop="1" thickBot="1" x14ac:dyDescent="0.3">
      <c r="A17" s="31"/>
      <c r="B17" s="45" t="s">
        <v>165</v>
      </c>
      <c r="C17" s="38"/>
      <c r="D17" s="54" t="s">
        <v>226</v>
      </c>
      <c r="E17" s="55">
        <v>464.4</v>
      </c>
      <c r="F17" s="42"/>
      <c r="G17" s="38"/>
      <c r="H17" s="54" t="s">
        <v>226</v>
      </c>
      <c r="I17" s="55">
        <v>473.4</v>
      </c>
      <c r="J17" s="42"/>
    </row>
    <row r="18" spans="1:26" ht="15.75" thickTop="1" x14ac:dyDescent="0.25">
      <c r="A18" s="31"/>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ht="15.75" thickBot="1" x14ac:dyDescent="0.3">
      <c r="A19" s="31"/>
      <c r="B19" s="13" t="s">
        <v>225</v>
      </c>
      <c r="C19" s="5"/>
      <c r="D19" s="43">
        <v>41729</v>
      </c>
      <c r="E19" s="43"/>
      <c r="F19" s="35"/>
      <c r="G19" s="5"/>
      <c r="H19" s="43">
        <v>41547</v>
      </c>
      <c r="I19" s="43"/>
      <c r="J19" s="35"/>
    </row>
    <row r="20" spans="1:26" ht="15.75" thickTop="1" x14ac:dyDescent="0.25">
      <c r="A20" s="31"/>
      <c r="B20" s="45" t="s">
        <v>229</v>
      </c>
      <c r="C20" s="38"/>
      <c r="D20" s="39" t="s">
        <v>226</v>
      </c>
      <c r="E20" s="41">
        <v>73</v>
      </c>
      <c r="F20" s="42"/>
      <c r="G20" s="38"/>
      <c r="H20" s="39" t="s">
        <v>226</v>
      </c>
      <c r="I20" s="41">
        <v>63.4</v>
      </c>
      <c r="J20" s="42"/>
    </row>
    <row r="21" spans="1:26" ht="15.75" thickBot="1" x14ac:dyDescent="0.3">
      <c r="A21" s="31"/>
      <c r="B21" s="47" t="s">
        <v>230</v>
      </c>
      <c r="C21" s="48"/>
      <c r="D21" s="49"/>
      <c r="E21" s="51">
        <v>15.4</v>
      </c>
      <c r="F21" s="52"/>
      <c r="G21" s="48"/>
      <c r="H21" s="49"/>
      <c r="I21" s="51">
        <v>15.1</v>
      </c>
      <c r="J21" s="52"/>
    </row>
    <row r="22" spans="1:26" ht="16.5" thickTop="1" thickBot="1" x14ac:dyDescent="0.3">
      <c r="A22" s="31"/>
      <c r="B22" s="45" t="s">
        <v>165</v>
      </c>
      <c r="C22" s="38"/>
      <c r="D22" s="54" t="s">
        <v>226</v>
      </c>
      <c r="E22" s="55">
        <v>88.4</v>
      </c>
      <c r="F22" s="42"/>
      <c r="G22" s="38"/>
      <c r="H22" s="54" t="s">
        <v>226</v>
      </c>
      <c r="I22" s="55">
        <v>78.5</v>
      </c>
      <c r="J22" s="42"/>
    </row>
    <row r="23" spans="1:26" ht="15.75" thickTop="1" x14ac:dyDescent="0.25">
      <c r="A23" s="31"/>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ht="26.25" x14ac:dyDescent="0.25">
      <c r="A24" s="31"/>
      <c r="B24" s="13" t="s">
        <v>231</v>
      </c>
      <c r="C24" s="5"/>
      <c r="D24" s="65"/>
      <c r="E24" s="65"/>
      <c r="F24" s="65"/>
      <c r="G24" s="65"/>
      <c r="H24" s="65"/>
      <c r="I24" s="65"/>
      <c r="J24" s="35"/>
      <c r="K24" s="5"/>
      <c r="L24" s="65"/>
      <c r="M24" s="65"/>
      <c r="N24" s="65"/>
      <c r="O24" s="65"/>
      <c r="P24" s="65"/>
      <c r="Q24" s="65"/>
      <c r="R24" s="35"/>
    </row>
    <row r="25" spans="1:26" ht="15.75" thickBot="1" x14ac:dyDescent="0.3">
      <c r="A25" s="31"/>
      <c r="B25" s="5"/>
      <c r="C25" s="5"/>
      <c r="D25" s="66" t="s">
        <v>232</v>
      </c>
      <c r="E25" s="66"/>
      <c r="F25" s="66"/>
      <c r="G25" s="66"/>
      <c r="H25" s="66"/>
      <c r="I25" s="66"/>
      <c r="J25" s="35"/>
      <c r="K25" s="5"/>
      <c r="L25" s="66" t="s">
        <v>233</v>
      </c>
      <c r="M25" s="66"/>
      <c r="N25" s="66"/>
      <c r="O25" s="66"/>
      <c r="P25" s="66"/>
      <c r="Q25" s="66"/>
      <c r="R25" s="35"/>
    </row>
    <row r="26" spans="1:26" ht="16.5" thickTop="1" thickBot="1" x14ac:dyDescent="0.3">
      <c r="A26" s="31"/>
      <c r="B26" s="56" t="s">
        <v>234</v>
      </c>
      <c r="C26" s="57"/>
      <c r="D26" s="67">
        <v>2014</v>
      </c>
      <c r="E26" s="67"/>
      <c r="F26" s="58"/>
      <c r="G26" s="57"/>
      <c r="H26" s="67">
        <v>2013</v>
      </c>
      <c r="I26" s="67"/>
      <c r="J26" s="58"/>
      <c r="K26" s="57"/>
      <c r="L26" s="67">
        <v>2014</v>
      </c>
      <c r="M26" s="67"/>
      <c r="N26" s="58"/>
      <c r="O26" s="57"/>
      <c r="P26" s="67">
        <v>2013</v>
      </c>
      <c r="Q26" s="67"/>
      <c r="R26" s="58"/>
    </row>
    <row r="27" spans="1:26" ht="15.75" thickTop="1" x14ac:dyDescent="0.25">
      <c r="A27" s="31"/>
      <c r="B27" s="45" t="s">
        <v>235</v>
      </c>
      <c r="C27" s="38"/>
      <c r="D27" s="39" t="s">
        <v>226</v>
      </c>
      <c r="E27" s="41">
        <v>80</v>
      </c>
      <c r="F27" s="42"/>
      <c r="G27" s="38"/>
      <c r="H27" s="39" t="s">
        <v>226</v>
      </c>
      <c r="I27" s="41">
        <v>76.599999999999994</v>
      </c>
      <c r="J27" s="42"/>
      <c r="K27" s="38"/>
      <c r="L27" s="39" t="s">
        <v>226</v>
      </c>
      <c r="M27" s="41">
        <v>78.5</v>
      </c>
      <c r="N27" s="42"/>
      <c r="O27" s="38"/>
      <c r="P27" s="39" t="s">
        <v>226</v>
      </c>
      <c r="Q27" s="41">
        <v>72.8</v>
      </c>
      <c r="R27" s="42"/>
    </row>
    <row r="28" spans="1:26" x14ac:dyDescent="0.25">
      <c r="A28" s="31"/>
      <c r="B28" s="47" t="s">
        <v>236</v>
      </c>
      <c r="C28" s="48"/>
      <c r="D28" s="59"/>
      <c r="E28" s="61" t="s">
        <v>237</v>
      </c>
      <c r="F28" s="52"/>
      <c r="G28" s="48"/>
      <c r="H28" s="59"/>
      <c r="I28" s="61" t="s">
        <v>237</v>
      </c>
      <c r="J28" s="52"/>
      <c r="K28" s="48"/>
      <c r="L28" s="59"/>
      <c r="M28" s="60"/>
      <c r="N28" s="52"/>
      <c r="O28" s="48"/>
      <c r="P28" s="59"/>
      <c r="Q28" s="61" t="s">
        <v>237</v>
      </c>
      <c r="R28" s="52"/>
    </row>
    <row r="29" spans="1:26" x14ac:dyDescent="0.25">
      <c r="A29" s="31"/>
      <c r="B29" s="45" t="s">
        <v>238</v>
      </c>
      <c r="C29" s="38"/>
      <c r="D29" s="36"/>
      <c r="E29" s="41" t="s">
        <v>237</v>
      </c>
      <c r="F29" s="42"/>
      <c r="G29" s="38"/>
      <c r="H29" s="36"/>
      <c r="I29" s="41" t="s">
        <v>237</v>
      </c>
      <c r="J29" s="42"/>
      <c r="K29" s="38"/>
      <c r="L29" s="36"/>
      <c r="M29" s="41" t="s">
        <v>237</v>
      </c>
      <c r="N29" s="42"/>
      <c r="O29" s="38"/>
      <c r="P29" s="36"/>
      <c r="Q29" s="41" t="s">
        <v>237</v>
      </c>
      <c r="R29" s="42"/>
    </row>
    <row r="30" spans="1:26" ht="15.75" thickBot="1" x14ac:dyDescent="0.3">
      <c r="A30" s="31"/>
      <c r="B30" s="47" t="s">
        <v>239</v>
      </c>
      <c r="C30" s="48"/>
      <c r="D30" s="49"/>
      <c r="E30" s="51">
        <v>8.4</v>
      </c>
      <c r="F30" s="52"/>
      <c r="G30" s="48"/>
      <c r="H30" s="49"/>
      <c r="I30" s="51">
        <v>4</v>
      </c>
      <c r="J30" s="52"/>
      <c r="K30" s="48"/>
      <c r="L30" s="49"/>
      <c r="M30" s="51">
        <v>9.9</v>
      </c>
      <c r="N30" s="52"/>
      <c r="O30" s="48"/>
      <c r="P30" s="49"/>
      <c r="Q30" s="51">
        <v>7.8</v>
      </c>
      <c r="R30" s="52"/>
    </row>
    <row r="31" spans="1:26" ht="16.5" thickTop="1" thickBot="1" x14ac:dyDescent="0.3">
      <c r="A31" s="31"/>
      <c r="B31" s="45" t="s">
        <v>240</v>
      </c>
      <c r="C31" s="38"/>
      <c r="D31" s="54" t="s">
        <v>226</v>
      </c>
      <c r="E31" s="55">
        <v>88.4</v>
      </c>
      <c r="F31" s="42"/>
      <c r="G31" s="38"/>
      <c r="H31" s="54" t="s">
        <v>226</v>
      </c>
      <c r="I31" s="55">
        <v>80.599999999999994</v>
      </c>
      <c r="J31" s="42"/>
      <c r="K31" s="38"/>
      <c r="L31" s="54" t="s">
        <v>226</v>
      </c>
      <c r="M31" s="55">
        <v>88.4</v>
      </c>
      <c r="N31" s="42"/>
      <c r="O31" s="38"/>
      <c r="P31" s="54" t="s">
        <v>226</v>
      </c>
      <c r="Q31" s="55">
        <v>80.599999999999994</v>
      </c>
      <c r="R31" s="42"/>
    </row>
    <row r="32" spans="1:26" ht="15.75" thickTop="1" x14ac:dyDescent="0.25">
      <c r="A32" s="31"/>
      <c r="B32" s="62" t="s">
        <v>241</v>
      </c>
      <c r="C32" s="48"/>
      <c r="D32" s="63" t="s">
        <v>226</v>
      </c>
      <c r="E32" s="61">
        <v>81.8</v>
      </c>
      <c r="F32" s="52"/>
      <c r="G32" s="48"/>
      <c r="H32" s="63" t="s">
        <v>226</v>
      </c>
      <c r="I32" s="61">
        <v>63.3</v>
      </c>
      <c r="J32" s="52"/>
      <c r="K32" s="48"/>
      <c r="L32" s="63" t="s">
        <v>226</v>
      </c>
      <c r="M32" s="61">
        <v>81.8</v>
      </c>
      <c r="N32" s="52"/>
      <c r="O32" s="48"/>
      <c r="P32" s="63" t="s">
        <v>226</v>
      </c>
      <c r="Q32" s="61">
        <v>63.3</v>
      </c>
      <c r="R32" s="52"/>
    </row>
    <row r="33" spans="1:26" x14ac:dyDescent="0.25">
      <c r="A33" s="31"/>
      <c r="B33" s="64" t="s">
        <v>242</v>
      </c>
      <c r="C33" s="38"/>
      <c r="D33" s="36"/>
      <c r="E33" s="41">
        <v>6.6</v>
      </c>
      <c r="F33" s="42"/>
      <c r="G33" s="38"/>
      <c r="H33" s="36"/>
      <c r="I33" s="41">
        <v>17.3</v>
      </c>
      <c r="J33" s="42"/>
      <c r="K33" s="38"/>
      <c r="L33" s="36"/>
      <c r="M33" s="41">
        <v>6.6</v>
      </c>
      <c r="N33" s="42"/>
      <c r="O33" s="38"/>
      <c r="P33" s="36"/>
      <c r="Q33" s="41">
        <v>17.3</v>
      </c>
      <c r="R33" s="42"/>
    </row>
    <row r="34" spans="1:26" x14ac:dyDescent="0.25">
      <c r="A34" s="31"/>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ht="15.75" thickBot="1" x14ac:dyDescent="0.3">
      <c r="A35" s="31"/>
      <c r="B35" s="68" t="s">
        <v>243</v>
      </c>
      <c r="C35" s="5"/>
      <c r="D35" s="43">
        <v>41729</v>
      </c>
      <c r="E35" s="43"/>
      <c r="F35" s="43"/>
      <c r="G35" s="43"/>
      <c r="H35" s="43"/>
      <c r="I35" s="43"/>
      <c r="J35" s="43"/>
      <c r="K35" s="43"/>
      <c r="L35" s="43"/>
      <c r="M35" s="43"/>
      <c r="N35" s="35"/>
      <c r="O35" s="5"/>
      <c r="P35" s="43">
        <v>41547</v>
      </c>
      <c r="Q35" s="43"/>
      <c r="R35" s="43"/>
      <c r="S35" s="43"/>
      <c r="T35" s="43"/>
      <c r="U35" s="43"/>
      <c r="V35" s="43"/>
      <c r="W35" s="43"/>
      <c r="X35" s="43"/>
      <c r="Y35" s="43"/>
      <c r="Z35" s="35"/>
    </row>
    <row r="36" spans="1:26" ht="16.5" thickTop="1" thickBot="1" x14ac:dyDescent="0.3">
      <c r="A36" s="31"/>
      <c r="B36" s="5"/>
      <c r="C36" s="5"/>
      <c r="D36" s="67" t="s">
        <v>244</v>
      </c>
      <c r="E36" s="67"/>
      <c r="F36" s="35"/>
      <c r="G36" s="5"/>
      <c r="H36" s="67" t="s">
        <v>245</v>
      </c>
      <c r="I36" s="67"/>
      <c r="J36" s="35"/>
      <c r="K36" s="5"/>
      <c r="L36" s="67" t="s">
        <v>165</v>
      </c>
      <c r="M36" s="67"/>
      <c r="N36" s="35"/>
      <c r="O36" s="5"/>
      <c r="P36" s="67" t="s">
        <v>244</v>
      </c>
      <c r="Q36" s="67"/>
      <c r="R36" s="35"/>
      <c r="S36" s="5"/>
      <c r="T36" s="67" t="s">
        <v>245</v>
      </c>
      <c r="U36" s="67"/>
      <c r="V36" s="35"/>
      <c r="W36" s="5"/>
      <c r="X36" s="67" t="s">
        <v>165</v>
      </c>
      <c r="Y36" s="67"/>
      <c r="Z36" s="35"/>
    </row>
    <row r="37" spans="1:26" ht="15.75" thickTop="1" x14ac:dyDescent="0.25">
      <c r="A37" s="31"/>
      <c r="B37" s="69" t="s">
        <v>246</v>
      </c>
      <c r="C37" s="5"/>
      <c r="D37" s="83"/>
      <c r="E37" s="83"/>
      <c r="F37" s="35"/>
      <c r="G37" s="5"/>
      <c r="H37" s="83"/>
      <c r="I37" s="83"/>
      <c r="J37" s="35"/>
      <c r="K37" s="5"/>
      <c r="L37" s="83"/>
      <c r="M37" s="83"/>
      <c r="N37" s="35"/>
      <c r="O37" s="5"/>
      <c r="P37" s="83"/>
      <c r="Q37" s="83"/>
      <c r="R37" s="35"/>
      <c r="S37" s="5"/>
      <c r="T37" s="83"/>
      <c r="U37" s="83"/>
      <c r="V37" s="35"/>
      <c r="W37" s="5"/>
      <c r="X37" s="83"/>
      <c r="Y37" s="83"/>
      <c r="Z37" s="35"/>
    </row>
    <row r="38" spans="1:26" x14ac:dyDescent="0.25">
      <c r="A38" s="31"/>
      <c r="B38" s="45" t="s">
        <v>247</v>
      </c>
      <c r="C38" s="38"/>
      <c r="D38" s="39" t="s">
        <v>226</v>
      </c>
      <c r="E38" s="41">
        <v>10.199999999999999</v>
      </c>
      <c r="F38" s="42"/>
      <c r="G38" s="38"/>
      <c r="H38" s="39" t="s">
        <v>226</v>
      </c>
      <c r="I38" s="41">
        <v>1.3</v>
      </c>
      <c r="J38" s="42"/>
      <c r="K38" s="38"/>
      <c r="L38" s="39" t="s">
        <v>226</v>
      </c>
      <c r="M38" s="41">
        <v>11.5</v>
      </c>
      <c r="N38" s="42"/>
      <c r="O38" s="38"/>
      <c r="P38" s="39" t="s">
        <v>226</v>
      </c>
      <c r="Q38" s="41">
        <v>18.399999999999999</v>
      </c>
      <c r="R38" s="42"/>
      <c r="S38" s="38"/>
      <c r="T38" s="39" t="s">
        <v>226</v>
      </c>
      <c r="U38" s="41">
        <v>1.5</v>
      </c>
      <c r="V38" s="42"/>
      <c r="W38" s="38"/>
      <c r="X38" s="39" t="s">
        <v>226</v>
      </c>
      <c r="Y38" s="41">
        <v>19.899999999999999</v>
      </c>
      <c r="Z38" s="42"/>
    </row>
    <row r="39" spans="1:26" x14ac:dyDescent="0.25">
      <c r="A39" s="31"/>
      <c r="B39" s="47" t="s">
        <v>248</v>
      </c>
      <c r="C39" s="48"/>
      <c r="D39" s="59"/>
      <c r="E39" s="61">
        <v>7.4</v>
      </c>
      <c r="F39" s="52"/>
      <c r="G39" s="48"/>
      <c r="H39" s="59"/>
      <c r="I39" s="61">
        <v>1.3</v>
      </c>
      <c r="J39" s="52"/>
      <c r="K39" s="48"/>
      <c r="L39" s="59"/>
      <c r="M39" s="61">
        <v>8.6999999999999993</v>
      </c>
      <c r="N39" s="52"/>
      <c r="O39" s="48"/>
      <c r="P39" s="59"/>
      <c r="Q39" s="61">
        <v>5.0999999999999996</v>
      </c>
      <c r="R39" s="52"/>
      <c r="S39" s="48"/>
      <c r="T39" s="59"/>
      <c r="U39" s="61">
        <v>1.4</v>
      </c>
      <c r="V39" s="52"/>
      <c r="W39" s="48"/>
      <c r="X39" s="59"/>
      <c r="Y39" s="61">
        <v>6.5</v>
      </c>
      <c r="Z39" s="52"/>
    </row>
    <row r="40" spans="1:26" x14ac:dyDescent="0.25">
      <c r="A40" s="31"/>
      <c r="B40" s="45" t="s">
        <v>249</v>
      </c>
      <c r="C40" s="38"/>
      <c r="D40" s="36"/>
      <c r="E40" s="41">
        <v>5.3</v>
      </c>
      <c r="F40" s="42"/>
      <c r="G40" s="38"/>
      <c r="H40" s="36"/>
      <c r="I40" s="41">
        <v>1.2</v>
      </c>
      <c r="J40" s="42"/>
      <c r="K40" s="38"/>
      <c r="L40" s="36"/>
      <c r="M40" s="41">
        <v>6.5</v>
      </c>
      <c r="N40" s="42"/>
      <c r="O40" s="38"/>
      <c r="P40" s="36"/>
      <c r="Q40" s="41">
        <v>4.5</v>
      </c>
      <c r="R40" s="42"/>
      <c r="S40" s="38"/>
      <c r="T40" s="36"/>
      <c r="U40" s="41">
        <v>1.3</v>
      </c>
      <c r="V40" s="42"/>
      <c r="W40" s="38"/>
      <c r="X40" s="36"/>
      <c r="Y40" s="41">
        <v>5.8</v>
      </c>
      <c r="Z40" s="42"/>
    </row>
    <row r="41" spans="1:26" ht="15.75" thickBot="1" x14ac:dyDescent="0.3">
      <c r="A41" s="31"/>
      <c r="B41" s="47" t="s">
        <v>250</v>
      </c>
      <c r="C41" s="48"/>
      <c r="D41" s="49"/>
      <c r="E41" s="51">
        <v>16.5</v>
      </c>
      <c r="F41" s="52"/>
      <c r="G41" s="48"/>
      <c r="H41" s="49"/>
      <c r="I41" s="51">
        <v>59</v>
      </c>
      <c r="J41" s="52"/>
      <c r="K41" s="48"/>
      <c r="L41" s="49"/>
      <c r="M41" s="51">
        <v>75.5</v>
      </c>
      <c r="N41" s="52"/>
      <c r="O41" s="48"/>
      <c r="P41" s="49"/>
      <c r="Q41" s="51">
        <v>16.100000000000001</v>
      </c>
      <c r="R41" s="52"/>
      <c r="S41" s="48"/>
      <c r="T41" s="49"/>
      <c r="U41" s="51">
        <v>54.9</v>
      </c>
      <c r="V41" s="52"/>
      <c r="W41" s="48"/>
      <c r="X41" s="49"/>
      <c r="Y41" s="51">
        <v>71</v>
      </c>
      <c r="Z41" s="52"/>
    </row>
    <row r="42" spans="1:26" ht="15.75" thickTop="1" x14ac:dyDescent="0.25">
      <c r="A42" s="31"/>
      <c r="B42" s="45" t="s">
        <v>251</v>
      </c>
      <c r="C42" s="38"/>
      <c r="D42" s="39" t="s">
        <v>226</v>
      </c>
      <c r="E42" s="41">
        <v>39.4</v>
      </c>
      <c r="F42" s="42"/>
      <c r="G42" s="38"/>
      <c r="H42" s="39" t="s">
        <v>226</v>
      </c>
      <c r="I42" s="41">
        <v>62.8</v>
      </c>
      <c r="J42" s="42"/>
      <c r="K42" s="38"/>
      <c r="L42" s="39" t="s">
        <v>226</v>
      </c>
      <c r="M42" s="41">
        <v>102.2</v>
      </c>
      <c r="N42" s="42"/>
      <c r="O42" s="38"/>
      <c r="P42" s="39" t="s">
        <v>226</v>
      </c>
      <c r="Q42" s="41">
        <v>44.1</v>
      </c>
      <c r="R42" s="42"/>
      <c r="S42" s="38"/>
      <c r="T42" s="39" t="s">
        <v>226</v>
      </c>
      <c r="U42" s="41">
        <v>59.1</v>
      </c>
      <c r="V42" s="42"/>
      <c r="W42" s="38"/>
      <c r="X42" s="39" t="s">
        <v>226</v>
      </c>
      <c r="Y42" s="41">
        <v>103.2</v>
      </c>
      <c r="Z42" s="42"/>
    </row>
    <row r="43" spans="1:26" x14ac:dyDescent="0.25">
      <c r="A43" s="31"/>
      <c r="B43" s="70"/>
      <c r="C43" s="48"/>
      <c r="D43" s="59"/>
      <c r="E43" s="60"/>
      <c r="F43" s="52"/>
      <c r="G43" s="48"/>
      <c r="H43" s="59"/>
      <c r="I43" s="60"/>
      <c r="J43" s="52"/>
      <c r="K43" s="48"/>
      <c r="L43" s="59"/>
      <c r="M43" s="60"/>
      <c r="N43" s="52"/>
      <c r="O43" s="48"/>
      <c r="P43" s="59"/>
      <c r="Q43" s="60"/>
      <c r="R43" s="52"/>
      <c r="S43" s="48"/>
      <c r="T43" s="59"/>
      <c r="U43" s="60"/>
      <c r="V43" s="52"/>
      <c r="W43" s="48"/>
      <c r="X43" s="59"/>
      <c r="Y43" s="60"/>
      <c r="Z43" s="52"/>
    </row>
    <row r="44" spans="1:26" ht="15.75" thickBot="1" x14ac:dyDescent="0.3">
      <c r="A44" s="31"/>
      <c r="B44" s="45" t="s">
        <v>252</v>
      </c>
      <c r="C44" s="38"/>
      <c r="D44" s="71"/>
      <c r="E44" s="72">
        <v>349.5</v>
      </c>
      <c r="F44" s="42"/>
      <c r="G44" s="38"/>
      <c r="H44" s="71"/>
      <c r="I44" s="72">
        <v>12.7</v>
      </c>
      <c r="J44" s="42"/>
      <c r="K44" s="38"/>
      <c r="L44" s="71"/>
      <c r="M44" s="72">
        <v>362.2</v>
      </c>
      <c r="N44" s="42"/>
      <c r="O44" s="38"/>
      <c r="P44" s="71"/>
      <c r="Q44" s="72">
        <v>339.1</v>
      </c>
      <c r="R44" s="42"/>
      <c r="S44" s="38"/>
      <c r="T44" s="71"/>
      <c r="U44" s="72">
        <v>31.1</v>
      </c>
      <c r="V44" s="42"/>
      <c r="W44" s="38"/>
      <c r="X44" s="71"/>
      <c r="Y44" s="72">
        <v>370.2</v>
      </c>
      <c r="Z44" s="42"/>
    </row>
    <row r="45" spans="1:26" ht="16.5" thickTop="1" thickBot="1" x14ac:dyDescent="0.3">
      <c r="A45" s="31"/>
      <c r="B45" s="63" t="s">
        <v>253</v>
      </c>
      <c r="C45" s="48"/>
      <c r="D45" s="74" t="s">
        <v>226</v>
      </c>
      <c r="E45" s="75">
        <v>388.9</v>
      </c>
      <c r="F45" s="52"/>
      <c r="G45" s="48"/>
      <c r="H45" s="74" t="s">
        <v>226</v>
      </c>
      <c r="I45" s="75">
        <v>75.5</v>
      </c>
      <c r="J45" s="52"/>
      <c r="K45" s="48"/>
      <c r="L45" s="74" t="s">
        <v>226</v>
      </c>
      <c r="M45" s="75">
        <v>464.4</v>
      </c>
      <c r="N45" s="52"/>
      <c r="O45" s="48"/>
      <c r="P45" s="74" t="s">
        <v>226</v>
      </c>
      <c r="Q45" s="75">
        <v>383.2</v>
      </c>
      <c r="R45" s="52"/>
      <c r="S45" s="48"/>
      <c r="T45" s="74" t="s">
        <v>226</v>
      </c>
      <c r="U45" s="75">
        <v>90.2</v>
      </c>
      <c r="V45" s="52"/>
      <c r="W45" s="48"/>
      <c r="X45" s="74" t="s">
        <v>226</v>
      </c>
      <c r="Y45" s="75">
        <v>473.4</v>
      </c>
      <c r="Z45" s="52"/>
    </row>
    <row r="46" spans="1:26" ht="15.75" thickTop="1" x14ac:dyDescent="0.25">
      <c r="A46" s="31"/>
      <c r="B46" s="76" t="s">
        <v>254</v>
      </c>
      <c r="C46" s="77"/>
      <c r="D46" s="44"/>
      <c r="E46" s="78"/>
      <c r="F46" s="79"/>
      <c r="G46" s="77"/>
      <c r="H46" s="76" t="s">
        <v>226</v>
      </c>
      <c r="I46" s="80">
        <v>62.5</v>
      </c>
      <c r="J46" s="79"/>
      <c r="K46" s="77"/>
      <c r="L46" s="76" t="s">
        <v>226</v>
      </c>
      <c r="M46" s="80">
        <v>62.5</v>
      </c>
      <c r="N46" s="79"/>
      <c r="O46" s="77"/>
      <c r="P46" s="44"/>
      <c r="Q46" s="78"/>
      <c r="R46" s="79"/>
      <c r="S46" s="77"/>
      <c r="T46" s="76" t="s">
        <v>226</v>
      </c>
      <c r="U46" s="80">
        <v>56.2</v>
      </c>
      <c r="V46" s="79"/>
      <c r="W46" s="77"/>
      <c r="X46" s="76" t="s">
        <v>226</v>
      </c>
      <c r="Y46" s="80">
        <v>56.2</v>
      </c>
      <c r="Z46" s="79"/>
    </row>
    <row r="47" spans="1:26" ht="22.5" x14ac:dyDescent="0.25">
      <c r="A47" s="31"/>
      <c r="B47" s="81" t="s">
        <v>255</v>
      </c>
      <c r="C47" s="48"/>
      <c r="D47" s="59"/>
      <c r="E47" s="60"/>
      <c r="F47" s="52"/>
      <c r="G47" s="48"/>
      <c r="H47" s="59"/>
      <c r="I47" s="82">
        <v>12.5</v>
      </c>
      <c r="J47" s="52"/>
      <c r="K47" s="48"/>
      <c r="L47" s="59"/>
      <c r="M47" s="82">
        <v>12.5</v>
      </c>
      <c r="N47" s="52"/>
      <c r="O47" s="48"/>
      <c r="P47" s="59"/>
      <c r="Q47" s="60"/>
      <c r="R47" s="52"/>
      <c r="S47" s="48"/>
      <c r="T47" s="59"/>
      <c r="U47" s="82">
        <v>18.8</v>
      </c>
      <c r="V47" s="52"/>
      <c r="W47" s="48"/>
      <c r="X47" s="59"/>
      <c r="Y47" s="61">
        <v>18.8</v>
      </c>
      <c r="Z47" s="52"/>
    </row>
    <row r="48" spans="1:26" x14ac:dyDescent="0.25">
      <c r="A48" s="31"/>
      <c r="B48" s="38"/>
      <c r="C48" s="38"/>
      <c r="D48" s="36"/>
      <c r="E48" s="40"/>
      <c r="F48" s="42"/>
      <c r="G48" s="38"/>
      <c r="H48" s="36"/>
      <c r="I48" s="40"/>
      <c r="J48" s="42"/>
      <c r="K48" s="38"/>
      <c r="L48" s="36"/>
      <c r="M48" s="40"/>
      <c r="N48" s="42"/>
      <c r="O48" s="38"/>
      <c r="P48" s="36"/>
      <c r="Q48" s="40"/>
      <c r="R48" s="42"/>
      <c r="S48" s="38"/>
      <c r="T48" s="36"/>
      <c r="U48" s="40"/>
      <c r="V48" s="42"/>
      <c r="W48" s="38"/>
      <c r="X48" s="36"/>
      <c r="Y48" s="40"/>
      <c r="Z48" s="42"/>
    </row>
    <row r="49" spans="1:26" x14ac:dyDescent="0.25">
      <c r="A49" s="31"/>
      <c r="B49" s="63" t="s">
        <v>256</v>
      </c>
      <c r="C49" s="48"/>
      <c r="D49" s="63" t="s">
        <v>226</v>
      </c>
      <c r="E49" s="61">
        <v>1.9</v>
      </c>
      <c r="F49" s="52"/>
      <c r="G49" s="48"/>
      <c r="H49" s="63" t="s">
        <v>226</v>
      </c>
      <c r="I49" s="61">
        <v>0.3</v>
      </c>
      <c r="J49" s="52"/>
      <c r="K49" s="48"/>
      <c r="L49" s="63" t="s">
        <v>226</v>
      </c>
      <c r="M49" s="61">
        <v>2.2000000000000002</v>
      </c>
      <c r="N49" s="52"/>
      <c r="O49" s="48"/>
      <c r="P49" s="63" t="s">
        <v>226</v>
      </c>
      <c r="Q49" s="61" t="s">
        <v>237</v>
      </c>
      <c r="R49" s="52"/>
      <c r="S49" s="48"/>
      <c r="T49" s="63" t="s">
        <v>226</v>
      </c>
      <c r="U49" s="61">
        <v>1.3</v>
      </c>
      <c r="V49" s="52"/>
      <c r="W49" s="48"/>
      <c r="X49" s="63" t="s">
        <v>226</v>
      </c>
      <c r="Y49" s="61">
        <v>1.3</v>
      </c>
      <c r="Z49" s="52"/>
    </row>
    <row r="50" spans="1:26" x14ac:dyDescent="0.25">
      <c r="A50" s="31"/>
      <c r="B50" s="39" t="s">
        <v>257</v>
      </c>
      <c r="C50" s="38"/>
      <c r="D50" s="36"/>
      <c r="E50" s="41">
        <v>9.1</v>
      </c>
      <c r="F50" s="42"/>
      <c r="G50" s="38"/>
      <c r="H50" s="36"/>
      <c r="I50" s="41">
        <v>75</v>
      </c>
      <c r="J50" s="42"/>
      <c r="K50" s="38"/>
      <c r="L50" s="36"/>
      <c r="M50" s="41">
        <v>84.1</v>
      </c>
      <c r="N50" s="42"/>
      <c r="O50" s="38"/>
      <c r="P50" s="36"/>
      <c r="Q50" s="41">
        <v>13.5</v>
      </c>
      <c r="R50" s="42"/>
      <c r="S50" s="38"/>
      <c r="T50" s="36"/>
      <c r="U50" s="41">
        <v>76.2</v>
      </c>
      <c r="V50" s="42"/>
      <c r="W50" s="38"/>
      <c r="X50" s="36"/>
      <c r="Y50" s="41">
        <v>89.7</v>
      </c>
      <c r="Z50" s="42"/>
    </row>
    <row r="51" spans="1:26" x14ac:dyDescent="0.25">
      <c r="A51" s="31"/>
      <c r="B51" s="30"/>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ht="27" thickBot="1" x14ac:dyDescent="0.3">
      <c r="A52" s="31"/>
      <c r="B52" s="13" t="s">
        <v>258</v>
      </c>
      <c r="C52" s="5"/>
      <c r="D52" s="43">
        <v>41729</v>
      </c>
      <c r="E52" s="43"/>
      <c r="F52" s="43"/>
      <c r="G52" s="43"/>
      <c r="H52" s="43"/>
      <c r="I52" s="43"/>
      <c r="J52" s="43"/>
      <c r="K52" s="43"/>
      <c r="L52" s="43"/>
      <c r="M52" s="43"/>
      <c r="N52" s="35"/>
      <c r="O52" s="5"/>
      <c r="P52" s="43">
        <v>41547</v>
      </c>
      <c r="Q52" s="43"/>
      <c r="R52" s="43"/>
      <c r="S52" s="43"/>
      <c r="T52" s="43"/>
      <c r="U52" s="43"/>
      <c r="V52" s="43"/>
      <c r="W52" s="43"/>
      <c r="X52" s="43"/>
      <c r="Y52" s="43"/>
      <c r="Z52" s="35"/>
    </row>
    <row r="53" spans="1:26" ht="24.75" thickTop="1" thickBot="1" x14ac:dyDescent="0.3">
      <c r="A53" s="31"/>
      <c r="B53" s="84" t="s">
        <v>259</v>
      </c>
      <c r="C53" s="5"/>
      <c r="D53" s="67" t="s">
        <v>244</v>
      </c>
      <c r="E53" s="67"/>
      <c r="F53" s="35"/>
      <c r="G53" s="5"/>
      <c r="H53" s="67" t="s">
        <v>245</v>
      </c>
      <c r="I53" s="67"/>
      <c r="J53" s="35"/>
      <c r="K53" s="5"/>
      <c r="L53" s="67" t="s">
        <v>165</v>
      </c>
      <c r="M53" s="67"/>
      <c r="N53" s="35"/>
      <c r="O53" s="5"/>
      <c r="P53" s="67" t="s">
        <v>244</v>
      </c>
      <c r="Q53" s="67"/>
      <c r="R53" s="35"/>
      <c r="S53" s="5"/>
      <c r="T53" s="67" t="s">
        <v>245</v>
      </c>
      <c r="U53" s="67"/>
      <c r="V53" s="35"/>
      <c r="W53" s="5"/>
      <c r="X53" s="67" t="s">
        <v>165</v>
      </c>
      <c r="Y53" s="67"/>
      <c r="Z53" s="35"/>
    </row>
    <row r="54" spans="1:26" ht="15.75" thickTop="1" x14ac:dyDescent="0.25">
      <c r="A54" s="31"/>
      <c r="B54" s="45" t="s">
        <v>260</v>
      </c>
      <c r="C54" s="38"/>
      <c r="D54" s="39" t="s">
        <v>226</v>
      </c>
      <c r="E54" s="41">
        <v>157.9</v>
      </c>
      <c r="F54" s="42"/>
      <c r="G54" s="38"/>
      <c r="H54" s="39" t="s">
        <v>226</v>
      </c>
      <c r="I54" s="41" t="s">
        <v>237</v>
      </c>
      <c r="J54" s="42"/>
      <c r="K54" s="38"/>
      <c r="L54" s="39" t="s">
        <v>226</v>
      </c>
      <c r="M54" s="41">
        <v>157.9</v>
      </c>
      <c r="N54" s="42"/>
      <c r="O54" s="38"/>
      <c r="P54" s="39" t="s">
        <v>226</v>
      </c>
      <c r="Q54" s="41">
        <v>126.1</v>
      </c>
      <c r="R54" s="42"/>
      <c r="S54" s="38"/>
      <c r="T54" s="39" t="s">
        <v>226</v>
      </c>
      <c r="U54" s="41" t="s">
        <v>237</v>
      </c>
      <c r="V54" s="42"/>
      <c r="W54" s="38"/>
      <c r="X54" s="39" t="s">
        <v>226</v>
      </c>
      <c r="Y54" s="41">
        <v>126.1</v>
      </c>
      <c r="Z54" s="42"/>
    </row>
    <row r="55" spans="1:26" x14ac:dyDescent="0.25">
      <c r="A55" s="31"/>
      <c r="B55" s="47" t="s">
        <v>261</v>
      </c>
      <c r="C55" s="48"/>
      <c r="D55" s="59"/>
      <c r="E55" s="61">
        <v>94.3</v>
      </c>
      <c r="F55" s="52"/>
      <c r="G55" s="48"/>
      <c r="H55" s="59"/>
      <c r="I55" s="61" t="s">
        <v>237</v>
      </c>
      <c r="J55" s="52"/>
      <c r="K55" s="48"/>
      <c r="L55" s="59"/>
      <c r="M55" s="61">
        <v>94.3</v>
      </c>
      <c r="N55" s="52"/>
      <c r="O55" s="48"/>
      <c r="P55" s="59"/>
      <c r="Q55" s="61">
        <v>100.2</v>
      </c>
      <c r="R55" s="52"/>
      <c r="S55" s="48"/>
      <c r="T55" s="59"/>
      <c r="U55" s="61">
        <v>0.1</v>
      </c>
      <c r="V55" s="52"/>
      <c r="W55" s="48"/>
      <c r="X55" s="59"/>
      <c r="Y55" s="61">
        <v>100.3</v>
      </c>
      <c r="Z55" s="52"/>
    </row>
    <row r="56" spans="1:26" ht="15.75" thickBot="1" x14ac:dyDescent="0.3">
      <c r="A56" s="31"/>
      <c r="B56" s="45" t="s">
        <v>262</v>
      </c>
      <c r="C56" s="38"/>
      <c r="D56" s="71"/>
      <c r="E56" s="72">
        <v>136.69999999999999</v>
      </c>
      <c r="F56" s="42"/>
      <c r="G56" s="38"/>
      <c r="H56" s="71"/>
      <c r="I56" s="72">
        <v>75.5</v>
      </c>
      <c r="J56" s="42"/>
      <c r="K56" s="38"/>
      <c r="L56" s="71"/>
      <c r="M56" s="72">
        <v>212.2</v>
      </c>
      <c r="N56" s="42"/>
      <c r="O56" s="38"/>
      <c r="P56" s="71"/>
      <c r="Q56" s="72">
        <v>156.9</v>
      </c>
      <c r="R56" s="42"/>
      <c r="S56" s="38"/>
      <c r="T56" s="71"/>
      <c r="U56" s="72">
        <v>90.1</v>
      </c>
      <c r="V56" s="42"/>
      <c r="W56" s="38"/>
      <c r="X56" s="71"/>
      <c r="Y56" s="72">
        <v>247</v>
      </c>
      <c r="Z56" s="42"/>
    </row>
    <row r="57" spans="1:26" ht="16.5" thickTop="1" thickBot="1" x14ac:dyDescent="0.3">
      <c r="A57" s="31"/>
      <c r="B57" s="47" t="s">
        <v>165</v>
      </c>
      <c r="C57" s="48"/>
      <c r="D57" s="74" t="s">
        <v>226</v>
      </c>
      <c r="E57" s="75">
        <v>388.9</v>
      </c>
      <c r="F57" s="52"/>
      <c r="G57" s="48"/>
      <c r="H57" s="74" t="s">
        <v>226</v>
      </c>
      <c r="I57" s="75">
        <v>75.5</v>
      </c>
      <c r="J57" s="52"/>
      <c r="K57" s="48"/>
      <c r="L57" s="74" t="s">
        <v>226</v>
      </c>
      <c r="M57" s="75">
        <v>464.4</v>
      </c>
      <c r="N57" s="52"/>
      <c r="O57" s="48"/>
      <c r="P57" s="74" t="s">
        <v>226</v>
      </c>
      <c r="Q57" s="75">
        <v>383.2</v>
      </c>
      <c r="R57" s="52"/>
      <c r="S57" s="48"/>
      <c r="T57" s="74" t="s">
        <v>226</v>
      </c>
      <c r="U57" s="75">
        <v>90.2</v>
      </c>
      <c r="V57" s="52"/>
      <c r="W57" s="48"/>
      <c r="X57" s="74" t="s">
        <v>226</v>
      </c>
      <c r="Y57" s="75">
        <v>473.4</v>
      </c>
      <c r="Z57" s="52"/>
    </row>
    <row r="58" spans="1:26" ht="15.75" thickTop="1" x14ac:dyDescent="0.25">
      <c r="A58" s="31"/>
      <c r="B58" s="76" t="s">
        <v>263</v>
      </c>
      <c r="C58" s="38"/>
      <c r="D58" s="36"/>
      <c r="E58" s="40"/>
      <c r="F58" s="42"/>
      <c r="G58" s="38"/>
      <c r="H58" s="85" t="s">
        <v>226</v>
      </c>
      <c r="I58" s="86">
        <v>75</v>
      </c>
      <c r="J58" s="42"/>
      <c r="K58" s="38"/>
      <c r="L58" s="85" t="s">
        <v>226</v>
      </c>
      <c r="M58" s="86">
        <v>75</v>
      </c>
      <c r="N58" s="42"/>
      <c r="O58" s="38"/>
      <c r="P58" s="36"/>
      <c r="Q58" s="40"/>
      <c r="R58" s="42"/>
      <c r="S58" s="38"/>
      <c r="T58" s="85" t="s">
        <v>226</v>
      </c>
      <c r="U58" s="86">
        <v>75</v>
      </c>
      <c r="V58" s="42"/>
      <c r="W58" s="38"/>
      <c r="X58" s="85" t="s">
        <v>226</v>
      </c>
      <c r="Y58" s="86">
        <v>75</v>
      </c>
      <c r="Z58" s="42"/>
    </row>
    <row r="59" spans="1:26" x14ac:dyDescent="0.25">
      <c r="A59" s="31"/>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ht="15.75" thickBot="1" x14ac:dyDescent="0.3">
      <c r="A60" s="31"/>
      <c r="B60" s="68" t="s">
        <v>264</v>
      </c>
      <c r="C60" s="5"/>
      <c r="D60" s="43">
        <v>41729</v>
      </c>
      <c r="E60" s="43"/>
      <c r="F60" s="43"/>
      <c r="G60" s="43"/>
      <c r="H60" s="43"/>
      <c r="I60" s="43"/>
      <c r="J60" s="43"/>
      <c r="K60" s="43"/>
      <c r="L60" s="43"/>
      <c r="M60" s="43"/>
      <c r="N60" s="35"/>
      <c r="O60" s="5"/>
      <c r="P60" s="43">
        <v>41547</v>
      </c>
      <c r="Q60" s="43"/>
      <c r="R60" s="43"/>
      <c r="S60" s="43"/>
      <c r="T60" s="43"/>
      <c r="U60" s="43"/>
      <c r="V60" s="43"/>
      <c r="W60" s="43"/>
      <c r="X60" s="43"/>
      <c r="Y60" s="43"/>
      <c r="Z60" s="35"/>
    </row>
    <row r="61" spans="1:26" ht="16.5" thickTop="1" thickBot="1" x14ac:dyDescent="0.3">
      <c r="A61" s="31"/>
      <c r="B61" s="5"/>
      <c r="C61" s="5"/>
      <c r="D61" s="67" t="s">
        <v>244</v>
      </c>
      <c r="E61" s="67"/>
      <c r="F61" s="35"/>
      <c r="G61" s="5"/>
      <c r="H61" s="67" t="s">
        <v>245</v>
      </c>
      <c r="I61" s="67"/>
      <c r="J61" s="35"/>
      <c r="K61" s="5"/>
      <c r="L61" s="67" t="s">
        <v>165</v>
      </c>
      <c r="M61" s="67"/>
      <c r="N61" s="35"/>
      <c r="O61" s="5"/>
      <c r="P61" s="67" t="s">
        <v>244</v>
      </c>
      <c r="Q61" s="67"/>
      <c r="R61" s="35"/>
      <c r="S61" s="5"/>
      <c r="T61" s="67" t="s">
        <v>245</v>
      </c>
      <c r="U61" s="67"/>
      <c r="V61" s="35"/>
      <c r="W61" s="5"/>
      <c r="X61" s="67" t="s">
        <v>165</v>
      </c>
      <c r="Y61" s="67"/>
      <c r="Z61" s="35"/>
    </row>
    <row r="62" spans="1:26" ht="15.75" thickTop="1" x14ac:dyDescent="0.25">
      <c r="A62" s="31"/>
      <c r="B62" s="87" t="s">
        <v>265</v>
      </c>
      <c r="C62" s="38"/>
      <c r="D62" s="39" t="s">
        <v>226</v>
      </c>
      <c r="E62" s="41">
        <v>17.399999999999999</v>
      </c>
      <c r="F62" s="42"/>
      <c r="G62" s="38"/>
      <c r="H62" s="39" t="s">
        <v>226</v>
      </c>
      <c r="I62" s="41">
        <v>75.5</v>
      </c>
      <c r="J62" s="42"/>
      <c r="K62" s="38"/>
      <c r="L62" s="39" t="s">
        <v>226</v>
      </c>
      <c r="M62" s="41">
        <v>92.9</v>
      </c>
      <c r="N62" s="42"/>
      <c r="O62" s="38"/>
      <c r="P62" s="39" t="s">
        <v>226</v>
      </c>
      <c r="Q62" s="41">
        <v>5.7</v>
      </c>
      <c r="R62" s="42"/>
      <c r="S62" s="38"/>
      <c r="T62" s="39" t="s">
        <v>226</v>
      </c>
      <c r="U62" s="41">
        <v>75</v>
      </c>
      <c r="V62" s="42"/>
      <c r="W62" s="38"/>
      <c r="X62" s="39" t="s">
        <v>226</v>
      </c>
      <c r="Y62" s="41">
        <v>80.7</v>
      </c>
      <c r="Z62" s="42"/>
    </row>
    <row r="63" spans="1:26" x14ac:dyDescent="0.25">
      <c r="A63" s="31"/>
      <c r="B63" s="88" t="s">
        <v>266</v>
      </c>
      <c r="C63" s="48"/>
      <c r="D63" s="59"/>
      <c r="E63" s="61">
        <v>17.7</v>
      </c>
      <c r="F63" s="52"/>
      <c r="G63" s="48"/>
      <c r="H63" s="59"/>
      <c r="I63" s="61">
        <v>75.5</v>
      </c>
      <c r="J63" s="52"/>
      <c r="K63" s="48"/>
      <c r="L63" s="59"/>
      <c r="M63" s="61">
        <v>93.2</v>
      </c>
      <c r="N63" s="52"/>
      <c r="O63" s="48"/>
      <c r="P63" s="59"/>
      <c r="Q63" s="61">
        <v>5.8</v>
      </c>
      <c r="R63" s="52"/>
      <c r="S63" s="48"/>
      <c r="T63" s="59"/>
      <c r="U63" s="61">
        <v>75</v>
      </c>
      <c r="V63" s="52"/>
      <c r="W63" s="48"/>
      <c r="X63" s="59"/>
      <c r="Y63" s="61">
        <v>80.8</v>
      </c>
      <c r="Z63" s="52"/>
    </row>
    <row r="64" spans="1:26" x14ac:dyDescent="0.25">
      <c r="A64" s="31"/>
      <c r="B64" s="87" t="s">
        <v>267</v>
      </c>
      <c r="C64" s="38"/>
      <c r="D64" s="36"/>
      <c r="E64" s="41">
        <v>10.6</v>
      </c>
      <c r="F64" s="42"/>
      <c r="G64" s="38"/>
      <c r="H64" s="36"/>
      <c r="I64" s="41">
        <v>62.4</v>
      </c>
      <c r="J64" s="42"/>
      <c r="K64" s="38"/>
      <c r="L64" s="36"/>
      <c r="M64" s="41">
        <v>73</v>
      </c>
      <c r="N64" s="42"/>
      <c r="O64" s="38"/>
      <c r="P64" s="36"/>
      <c r="Q64" s="41">
        <v>2.6</v>
      </c>
      <c r="R64" s="42"/>
      <c r="S64" s="38"/>
      <c r="T64" s="36"/>
      <c r="U64" s="41">
        <v>60.8</v>
      </c>
      <c r="V64" s="42"/>
      <c r="W64" s="38"/>
      <c r="X64" s="36"/>
      <c r="Y64" s="41">
        <v>63.4</v>
      </c>
      <c r="Z64" s="42"/>
    </row>
    <row r="65" spans="1:26" x14ac:dyDescent="0.25">
      <c r="A65" s="31"/>
      <c r="B65" s="88" t="s">
        <v>268</v>
      </c>
      <c r="C65" s="48"/>
      <c r="D65" s="59"/>
      <c r="E65" s="61">
        <v>11.6</v>
      </c>
      <c r="F65" s="52"/>
      <c r="G65" s="48"/>
      <c r="H65" s="59"/>
      <c r="I65" s="61">
        <v>75.3</v>
      </c>
      <c r="J65" s="52"/>
      <c r="K65" s="48"/>
      <c r="L65" s="59"/>
      <c r="M65" s="61">
        <v>86.9</v>
      </c>
      <c r="N65" s="52"/>
      <c r="O65" s="48"/>
      <c r="P65" s="59"/>
      <c r="Q65" s="61">
        <v>4.0999999999999996</v>
      </c>
      <c r="R65" s="52"/>
      <c r="S65" s="48"/>
      <c r="T65" s="59"/>
      <c r="U65" s="61">
        <v>75</v>
      </c>
      <c r="V65" s="52"/>
      <c r="W65" s="48"/>
      <c r="X65" s="59"/>
      <c r="Y65" s="61">
        <v>79.099999999999994</v>
      </c>
      <c r="Z65" s="52"/>
    </row>
    <row r="66" spans="1:26" x14ac:dyDescent="0.25">
      <c r="A66" s="31"/>
      <c r="B66" s="30"/>
      <c r="C66" s="30"/>
      <c r="D66" s="30"/>
      <c r="E66" s="30"/>
      <c r="F66" s="30"/>
      <c r="G66" s="30"/>
      <c r="H66" s="30"/>
      <c r="I66" s="30"/>
      <c r="J66" s="30"/>
      <c r="K66" s="30"/>
      <c r="L66" s="30"/>
      <c r="M66" s="30"/>
      <c r="N66" s="30"/>
      <c r="O66" s="30"/>
      <c r="P66" s="30"/>
      <c r="Q66" s="30"/>
      <c r="R66" s="30"/>
      <c r="S66" s="30"/>
      <c r="T66" s="30"/>
      <c r="U66" s="30"/>
      <c r="V66" s="30"/>
      <c r="W66" s="30"/>
      <c r="X66" s="30"/>
      <c r="Y66" s="30"/>
      <c r="Z66" s="30"/>
    </row>
    <row r="67" spans="1:26" x14ac:dyDescent="0.25">
      <c r="A67" s="31"/>
      <c r="B67" s="34" t="s">
        <v>269</v>
      </c>
      <c r="C67" s="34"/>
      <c r="D67" s="34"/>
      <c r="E67" s="34"/>
      <c r="F67" s="34"/>
      <c r="G67" s="34"/>
      <c r="H67" s="34"/>
      <c r="I67" s="34"/>
      <c r="J67" s="34"/>
      <c r="K67" s="34"/>
      <c r="L67" s="34"/>
      <c r="M67" s="34"/>
      <c r="N67" s="34"/>
      <c r="O67" s="34"/>
      <c r="P67" s="34"/>
      <c r="Q67" s="34"/>
      <c r="R67" s="34"/>
      <c r="S67" s="34"/>
      <c r="T67" s="34"/>
      <c r="U67" s="34"/>
      <c r="V67" s="34"/>
      <c r="W67" s="34"/>
      <c r="X67" s="34"/>
      <c r="Y67" s="34"/>
      <c r="Z67" s="34"/>
    </row>
  </sheetData>
  <mergeCells count="64">
    <mergeCell ref="B23:Z23"/>
    <mergeCell ref="B34:Z34"/>
    <mergeCell ref="B51:Z51"/>
    <mergeCell ref="B59:Z59"/>
    <mergeCell ref="B66:Z66"/>
    <mergeCell ref="B67:Z67"/>
    <mergeCell ref="A1:A2"/>
    <mergeCell ref="B1:Z1"/>
    <mergeCell ref="B2:Z2"/>
    <mergeCell ref="B3:Z3"/>
    <mergeCell ref="A4:A67"/>
    <mergeCell ref="B4:Z4"/>
    <mergeCell ref="B5:Z5"/>
    <mergeCell ref="B6:Z6"/>
    <mergeCell ref="B7:Z7"/>
    <mergeCell ref="B8:Z8"/>
    <mergeCell ref="D60:M60"/>
    <mergeCell ref="P60:Y60"/>
    <mergeCell ref="D61:E61"/>
    <mergeCell ref="H61:I61"/>
    <mergeCell ref="L61:M61"/>
    <mergeCell ref="P61:Q61"/>
    <mergeCell ref="T61:U61"/>
    <mergeCell ref="X61:Y61"/>
    <mergeCell ref="D52:M52"/>
    <mergeCell ref="P52:Y52"/>
    <mergeCell ref="D53:E53"/>
    <mergeCell ref="H53:I53"/>
    <mergeCell ref="L53:M53"/>
    <mergeCell ref="P53:Q53"/>
    <mergeCell ref="T53:U53"/>
    <mergeCell ref="X53:Y53"/>
    <mergeCell ref="D37:E37"/>
    <mergeCell ref="H37:I37"/>
    <mergeCell ref="L37:M37"/>
    <mergeCell ref="P37:Q37"/>
    <mergeCell ref="T37:U37"/>
    <mergeCell ref="X37:Y37"/>
    <mergeCell ref="D35:M35"/>
    <mergeCell ref="P35:Y35"/>
    <mergeCell ref="D36:E36"/>
    <mergeCell ref="H36:I36"/>
    <mergeCell ref="L36:M36"/>
    <mergeCell ref="P36:Q36"/>
    <mergeCell ref="T36:U36"/>
    <mergeCell ref="X36:Y36"/>
    <mergeCell ref="D24:I24"/>
    <mergeCell ref="L24:Q24"/>
    <mergeCell ref="D25:I25"/>
    <mergeCell ref="L25:Q25"/>
    <mergeCell ref="D26:E26"/>
    <mergeCell ref="H26:I26"/>
    <mergeCell ref="L26:M26"/>
    <mergeCell ref="P26:Q26"/>
    <mergeCell ref="D9:E9"/>
    <mergeCell ref="H9:I9"/>
    <mergeCell ref="D14:E14"/>
    <mergeCell ref="H14:I14"/>
    <mergeCell ref="D19:E19"/>
    <mergeCell ref="H19:I19"/>
    <mergeCell ref="B11:Z11"/>
    <mergeCell ref="B12:Z12"/>
    <mergeCell ref="B13:Z13"/>
    <mergeCell ref="B18:Z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Com</vt:lpstr>
      <vt:lpstr>Consolidated_Balance_Sheets</vt:lpstr>
      <vt:lpstr>Consolidated_Balance_Sheets_Pa</vt:lpstr>
      <vt:lpstr>Consolidated_Statements_Of_Cas</vt:lpstr>
      <vt:lpstr>Supplemental_Cash_Flows_Inform</vt:lpstr>
      <vt:lpstr>SUMMARY_OF_SIGNIFICANT_ACCOUNT</vt:lpstr>
      <vt:lpstr>VARIABLE_INTERESTS_AND_AFFILIA</vt:lpstr>
      <vt:lpstr>RECEIVABLES</vt:lpstr>
      <vt:lpstr>CONCENTRATIONS_OF_CREDIT_RISK</vt:lpstr>
      <vt:lpstr>INVENTORIES</vt:lpstr>
      <vt:lpstr>PROPERTY_PLANT_AND_EQUIPMENT</vt:lpstr>
      <vt:lpstr>GOODWILL_AND_OTHER_INTANGIBLES</vt:lpstr>
      <vt:lpstr>FAIR_VALUE_MEASUREMENTS</vt:lpstr>
      <vt:lpstr>FINANCIAL_DERIVATIVES</vt:lpstr>
      <vt:lpstr>CREDIT_FACILITIES_AND_INDEBTED</vt:lpstr>
      <vt:lpstr>CONTINGENCIES</vt:lpstr>
      <vt:lpstr>INCOME_TAXES</vt:lpstr>
      <vt:lpstr>EMPLOYEE_BENEFIT_PLANS</vt:lpstr>
      <vt:lpstr>EARNINGS_PER_SHARE</vt:lpstr>
      <vt:lpstr>Accumulated_Other_Comprehensiv</vt:lpstr>
      <vt:lpstr>BUSINESS_SEGMENTS</vt:lpstr>
      <vt:lpstr>Impairment_and_Restructuring</vt:lpstr>
      <vt:lpstr>SUMMARY_OF_SIGNIFICANT_ACCOUNT1</vt:lpstr>
      <vt:lpstr>RECEIVABLES_Tables</vt:lpstr>
      <vt:lpstr>CONCENTRATIONS_OF_CREDIT_RISK_</vt:lpstr>
      <vt:lpstr>INVENTORIES_Tables</vt:lpstr>
      <vt:lpstr>PROPERTY_PLANT_AND_EQUIPMENT_T</vt:lpstr>
      <vt:lpstr>GOODWILL_AND_OTHER_INTANGIBLES1</vt:lpstr>
      <vt:lpstr>FAIR_VALUE_MEASUREMENTS_Tables</vt:lpstr>
      <vt:lpstr>FINANCIAL_DERIVATIVES_Tables</vt:lpstr>
      <vt:lpstr>CREDIT_FACILITIES_AND_INDEBTED1</vt:lpstr>
      <vt:lpstr>CONTINGENCIES_Tables</vt:lpstr>
      <vt:lpstr>EMPLOYEE_BENEFIT_PLANS_Tables</vt:lpstr>
      <vt:lpstr>EARNINGS_PER_SHARE_Tables</vt:lpstr>
      <vt:lpstr>Accumulated_Other_Comprehensiv1</vt:lpstr>
      <vt:lpstr>BUSINESS_SEGMENTS_Tables</vt:lpstr>
      <vt:lpstr>Impairment_and_Restructuring_T</vt:lpstr>
      <vt:lpstr>VARIABLE_INTERESTS_AND_AFFILIA1</vt:lpstr>
      <vt:lpstr>RECEIVABLES_Details</vt:lpstr>
      <vt:lpstr>RECEIVABLES_Details_Customer_F</vt:lpstr>
      <vt:lpstr>RECEIVABLES_Details_Allowances</vt:lpstr>
      <vt:lpstr>RECEIVABLES_Details_Age_Analys</vt:lpstr>
      <vt:lpstr>RECEIVABLES_Details_Credit_Ris</vt:lpstr>
      <vt:lpstr>RECEIVABLES_Details_Impaired_l</vt:lpstr>
      <vt:lpstr>CONCENTRATIONS_OF_CREDIT_RISK_1</vt:lpstr>
      <vt:lpstr>INVENTORIES_Details_Inventorie</vt:lpstr>
      <vt:lpstr>PROPERTY_PLANT_AND_EQUIPMENT_D</vt:lpstr>
      <vt:lpstr>GOODWILL_AND_OTHER_INTANGIBLES2</vt:lpstr>
      <vt:lpstr>GOODWILL_AND_OTHER_INTANGIBLES3</vt:lpstr>
      <vt:lpstr>GOODWILL_AND_OTHER_INTANGIBLES4</vt:lpstr>
      <vt:lpstr>FAIR_VALUE_MEASUREMENTS_Detail</vt:lpstr>
      <vt:lpstr>FAIR_VALUE_MEASUREMENTS_Detail1</vt:lpstr>
      <vt:lpstr>FAIR_VALUE_MEASUREMENTS_Detail2</vt:lpstr>
      <vt:lpstr>FAIR_VALUE_MEASUREMENTS_Detail3</vt:lpstr>
      <vt:lpstr>FINANCIAL_DERIVATIVES_Details</vt:lpstr>
      <vt:lpstr>FINANCIAL_DERIVATIVES_Details_</vt:lpstr>
      <vt:lpstr>FINANCIAL_DERIVATIVES_Details_1</vt:lpstr>
      <vt:lpstr>CREDIT_FACILITIES_AND_INDEBTED2</vt:lpstr>
      <vt:lpstr>CREDIT_FACILITIES_AND_INDEBTED3</vt:lpstr>
      <vt:lpstr>CREDIT_FACILITIES_AND_INDEBTED4</vt:lpstr>
      <vt:lpstr>CONTINGENCIES_Details</vt:lpstr>
      <vt:lpstr>CONTINGENCIES_Details_Product_</vt:lpstr>
      <vt:lpstr>INCOME_TAXES_Details</vt:lpstr>
      <vt:lpstr>EMPLOYEE_BENEFIT_PLANS_Detail</vt:lpstr>
      <vt:lpstr>EMPLOYEE_BENEFIT_PLANS_Details</vt:lpstr>
      <vt:lpstr>EMPLOYEE_BENEFIT_PLANS_Details1</vt:lpstr>
      <vt:lpstr>EARNINGS_PER_SHARE_Details</vt:lpstr>
      <vt:lpstr>EARNINGS_PER_SHARE_Details_Ear</vt:lpstr>
      <vt:lpstr>Accumulated_Other_Comprehensiv2</vt:lpstr>
      <vt:lpstr>BUSINESS_SEGMENTS_Details</vt:lpstr>
      <vt:lpstr>BUSINESS_SEGMENTS_Details_Busi</vt:lpstr>
      <vt:lpstr>Impairment_and_Restructuring_D</vt:lpstr>
      <vt:lpstr>Impairment_and_Restructuring_D1</vt:lpstr>
      <vt:lpstr>Impairment_and_Restructuring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9:14:40Z</dcterms:created>
  <dcterms:modified xsi:type="dcterms:W3CDTF">2014-05-07T19:14:40Z</dcterms:modified>
</cp:coreProperties>
</file>